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Part" sheetId="6" r:id="rId6"/>
    <s:sheet name="Consolidated Statements Of Cash" sheetId="7" r:id="rId7"/>
    <s:sheet name="Partnership Organization And Fo" sheetId="8" r:id="rId8"/>
    <s:sheet name="Summary Of Significant Accounti" sheetId="9" r:id="rId9"/>
    <s:sheet name="Business Combinations" sheetId="10" r:id="rId10"/>
    <s:sheet name="Quarterly Distributions Of Avai" sheetId="11" r:id="rId11"/>
    <s:sheet name="Supplemental Financial Statemen" sheetId="12" r:id="rId12"/>
    <s:sheet name="Accounts And Notes Receivable, " sheetId="13" r:id="rId13"/>
    <s:sheet name="Goodwill And Intangible Assets," sheetId="14" r:id="rId14"/>
    <s:sheet name="Debt" sheetId="15" r:id="rId15"/>
    <s:sheet name="Partners' Capital" sheetId="16" r:id="rId16"/>
    <s:sheet name="Fair Value Measurements" sheetId="17" r:id="rId17"/>
    <s:sheet name="Derivative Instruments and Hedg" sheetId="18" r:id="rId18"/>
    <s:sheet name="Transactions With Related Parti" sheetId="19" r:id="rId19"/>
    <s:sheet name="Contingencies And Commitments" sheetId="20" r:id="rId20"/>
    <s:sheet name="Employee Benefits" sheetId="21" r:id="rId21"/>
    <s:sheet name="Segment Reporting Segment Repor" sheetId="22" r:id="rId22"/>
    <s:sheet name="Quarterly Data (Unaudited)" sheetId="23" r:id="rId23"/>
    <s:sheet name="Subsequent Events" sheetId="24" r:id="rId24"/>
    <s:sheet name="Guarantor financial information" sheetId="25" r:id="rId25"/>
    <s:sheet name="Summary Of Significant Accoun26" sheetId="26" r:id="rId26"/>
    <s:sheet name="Summary Of Significant Accoun27" sheetId="27" r:id="rId27"/>
    <s:sheet name="Business Combinations (Tables)" sheetId="28" r:id="rId28"/>
    <s:sheet name="Supplemental Financial Statem29" sheetId="29" r:id="rId29"/>
    <s:sheet name="Accounts And Notes Receivable30" sheetId="30" r:id="rId30"/>
    <s:sheet name="Goodwill And Intangible Asset31" sheetId="31" r:id="rId31"/>
    <s:sheet name="Debt (Tables)" sheetId="32" r:id="rId32"/>
    <s:sheet name="Partners' Capital (Tables)" sheetId="33" r:id="rId33"/>
    <s:sheet name="Fair Value Measurement (Tables)" sheetId="34" r:id="rId34"/>
    <s:sheet name="Derivative Instruments and He35" sheetId="35" r:id="rId35"/>
    <s:sheet name="Transactions With Related Par36" sheetId="36" r:id="rId36"/>
    <s:sheet name="Contingencies And Commitments (" sheetId="37" r:id="rId37"/>
    <s:sheet name="Segment Reporting Segment Rep38" sheetId="38" r:id="rId38"/>
    <s:sheet name="Quarterly Data (Unaudited) (Tab" sheetId="39" r:id="rId39"/>
    <s:sheet name="Guarantor financial informati40" sheetId="40" r:id="rId40"/>
    <s:sheet name="Partnership Organization And 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Business Combinations (Narrativ" sheetId="46" r:id="rId46"/>
    <s:sheet name="Business Combinations (Schedule" sheetId="47" r:id="rId47"/>
    <s:sheet name="Business Combinations (Aggregat" sheetId="48" r:id="rId48"/>
    <s:sheet name="Business Combinations Business " sheetId="49" r:id="rId49"/>
    <s:sheet name="Business Combinations Busines50" sheetId="50" r:id="rId50"/>
    <s:sheet name="Quarterly Distributions Of Av51" sheetId="51" r:id="rId51"/>
    <s:sheet name="Supplemental Financial Statem52" sheetId="52" r:id="rId52"/>
    <s:sheet name="Supplemental Financial Statem53" sheetId="53" r:id="rId53"/>
    <s:sheet name="Supplemental Financial Statem54" sheetId="54" r:id="rId54"/>
    <s:sheet name="Supplemental Financial Statem55" sheetId="55" r:id="rId55"/>
    <s:sheet name="Supplemental Financial Statem56" sheetId="56" r:id="rId56"/>
    <s:sheet name="Supplemental Financial Statem57" sheetId="57" r:id="rId57"/>
    <s:sheet name="Supplemental Financial Statem58" sheetId="58" r:id="rId58"/>
    <s:sheet name="Accounts And Notes Receivable59" sheetId="59" r:id="rId59"/>
    <s:sheet name="Accounts And Notes Receivable60" sheetId="60" r:id="rId60"/>
    <s:sheet name="Goodwill And Intangible Asset61" sheetId="61" r:id="rId61"/>
    <s:sheet name="Goodwill And Intangible Asset62" sheetId="62" r:id="rId62"/>
    <s:sheet name="Goodwill And Intangible Asset63" sheetId="63" r:id="rId63"/>
    <s:sheet name="Goodwill And Intangible Asset64" sheetId="64" r:id="rId64"/>
    <s:sheet name="Goodwill And Intangible Asset65" sheetId="65" r:id="rId65"/>
    <s:sheet name="Debt (Short-Term Borrowings Nar" sheetId="66" r:id="rId66"/>
    <s:sheet name="Debt (Components Of Long-Term D" sheetId="67" r:id="rId67"/>
    <s:sheet name="Debt (Senior Notes Narrative) (" sheetId="68" r:id="rId68"/>
    <s:sheet name="Debt (Secured Credit Facility N" sheetId="69" r:id="rId69"/>
    <s:sheet name="Debt (Interest Rate Swaps Narra" sheetId="70" r:id="rId70"/>
    <s:sheet name="Debt (Scheduled Annual Principa" sheetId="71" r:id="rId71"/>
    <s:sheet name="Partners' Capital (Narrative) (" sheetId="72" r:id="rId72"/>
    <s:sheet name="Partners' Capital (Ferrellgas P" sheetId="73" r:id="rId73"/>
    <s:sheet name="Partners' Capital (Dividends Ex" sheetId="74" r:id="rId74"/>
    <s:sheet name="Fair Value Measurements (Narrat" sheetId="75" r:id="rId75"/>
    <s:sheet name="Fair Value Measurements (Assets" sheetId="76" r:id="rId76"/>
    <s:sheet name="Fair Value Measurements Fair Va" sheetId="77" r:id="rId77"/>
    <s:sheet name="Fair Value Measurements Fair 78" sheetId="78" r:id="rId78"/>
    <s:sheet name="Fair Value Measurements Fair 79" sheetId="79" r:id="rId79"/>
    <s:sheet name="Derivative Instruments and He80" sheetId="80" r:id="rId80"/>
    <s:sheet name="Derivative Instruments and He81" sheetId="81" r:id="rId81"/>
    <s:sheet name="Derivative Instruments and He82" sheetId="82" r:id="rId82"/>
    <s:sheet name="Fair Value Measurements Fair 83" sheetId="83" r:id="rId83"/>
    <s:sheet name="Derivative Instruments and He84" sheetId="84" r:id="rId84"/>
    <s:sheet name="Derivative Instruments and He85" sheetId="85" r:id="rId85"/>
    <s:sheet name="Derivative Instruments and He86" sheetId="86" r:id="rId86"/>
    <s:sheet name="Transactions With Related Par87" sheetId="87" r:id="rId87"/>
    <s:sheet name="Transactions With Related Par88" sheetId="88" r:id="rId88"/>
    <s:sheet name="Derivative Instruments and He89" sheetId="89" r:id="rId89"/>
    <s:sheet name="Contingencies And Commitments90" sheetId="90" r:id="rId90"/>
    <s:sheet name="Contingencies And Commitments91" sheetId="91" r:id="rId91"/>
    <s:sheet name="Employee Benefits (Details)" sheetId="92" r:id="rId92"/>
    <s:sheet name="Segment Reporting Segment Rep93" sheetId="93" r:id="rId93"/>
    <s:sheet name="Segment Reporting Segment Rep94" sheetId="94" r:id="rId94"/>
    <s:sheet name="Segment Reporting Segment Rep95" sheetId="95" r:id="rId95"/>
    <s:sheet name="Segment Reporting Segment Rep96" sheetId="96" r:id="rId96"/>
    <s:sheet name="Quarterly Data (Unaudited) (Sum" sheetId="97" r:id="rId97"/>
    <s:sheet name="Subsequent Events (Narrative) (" sheetId="98" r:id="rId98"/>
    <s:sheet name="Guarantor financial informati99" sheetId="99" r:id="rId99"/>
    <s:sheet name="Guarantor financial informat100" sheetId="100" r:id="rId100"/>
    <s:sheet name="Guarantor financial informat101" sheetId="101" r:id="rId101"/>
  </s:sheets>
  <s:definedNames/>
  <s:calcPr calcId="124519" calcMode="auto" fullCalcOnLoad="1"/>
</s:workbook>
</file>

<file path=xl/sharedStrings.xml><?xml version="1.0" encoding="utf-8"?>
<sst xmlns="http://schemas.openxmlformats.org/spreadsheetml/2006/main" uniqueCount="1002">
  <si>
    <t>Document And Entity Information</t>
  </si>
  <si>
    <t>6 Months Ended</t>
  </si>
  <si>
    <t>Jan. 31, 2016</t>
  </si>
  <si>
    <t>Entity Registrant Name</t>
  </si>
  <si>
    <t>FERRELLGAS L P</t>
  </si>
  <si>
    <t>Entity Central Index Key</t>
  </si>
  <si>
    <t>Document Type</t>
  </si>
  <si>
    <t>8-K</t>
  </si>
  <si>
    <t>Document Period End Date</t>
  </si>
  <si>
    <t>Jan. 31,
		2016</t>
  </si>
  <si>
    <t>Amendment Flag</t>
  </si>
  <si>
    <t>false</t>
  </si>
  <si>
    <t>Consolidated Balance Sheets - USD ($) $ in Thousands</t>
  </si>
  <si>
    <t>Oct. 31, 2015</t>
  </si>
  <si>
    <t>Jul. 31, 2015</t>
  </si>
  <si>
    <t>Jul. 31, 2014</t>
  </si>
  <si>
    <t>Current assets:</t>
  </si>
  <si>
    <t>Cash and cash equivalents</t>
  </si>
  <si>
    <t>Accounts and notes receivable, net</t>
  </si>
  <si>
    <t>Inventories</t>
  </si>
  <si>
    <t>Prepaid expenses and other current assets</t>
  </si>
  <si>
    <t>Total current assets</t>
  </si>
  <si>
    <t>Property, plant and equipment, net</t>
  </si>
  <si>
    <t>Goodwill</t>
  </si>
  <si>
    <t>Intangible assets, net</t>
  </si>
  <si>
    <t>Other assets, net</t>
  </si>
  <si>
    <t>Total assets</t>
  </si>
  <si>
    <t>Current liabilities:</t>
  </si>
  <si>
    <t>Accounts payable</t>
  </si>
  <si>
    <t>Short-term borrowings</t>
  </si>
  <si>
    <t>Collateralized note payable</t>
  </si>
  <si>
    <t>Other current liabilities</t>
  </si>
  <si>
    <t>Total current liabilities</t>
  </si>
  <si>
    <t>Long-term debt</t>
  </si>
  <si>
    <t>Other liabilities</t>
  </si>
  <si>
    <t>Contingencies and commitments</t>
  </si>
  <si>
    <t xml:space="preserve"> </t>
  </si>
  <si>
    <t>Partners' capital (deficit)</t>
  </si>
  <si>
    <t>Common unitholders</t>
  </si>
  <si>
    <t>General partner unitholder</t>
  </si>
  <si>
    <t>Accumulated other comprehensive income (loss)</t>
  </si>
  <si>
    <t>Total partners' capital (deficit)</t>
  </si>
  <si>
    <t>Total liabilities and partners' capital (deficit)</t>
  </si>
  <si>
    <t>Consolidated Balance Sheets (Parenthetical) - USD ($)</t>
  </si>
  <si>
    <t>Accounts receivable pledged as collateral</t>
  </si>
  <si>
    <t>Allowance for doubtful accounts</t>
  </si>
  <si>
    <t>Consolidated Statements Of Earnings - USD ($) $ in Thousands</t>
  </si>
  <si>
    <t>3 Months Ended</t>
  </si>
  <si>
    <t>12 Months Ended</t>
  </si>
  <si>
    <t>Apr. 30, 2015</t>
  </si>
  <si>
    <t>Jan. 31, 2015</t>
  </si>
  <si>
    <t>Oct. 31, 2014</t>
  </si>
  <si>
    <t>Apr. 30, 2014</t>
  </si>
  <si>
    <t>Jan. 31, 2014</t>
  </si>
  <si>
    <t>Oct. 31, 2013</t>
  </si>
  <si>
    <t>Jul. 31, 2013</t>
  </si>
  <si>
    <t>Revenues:</t>
  </si>
  <si>
    <t>Propane and other gas liquids sales</t>
  </si>
  <si>
    <t>Midstream operations</t>
  </si>
  <si>
    <t>Other</t>
  </si>
  <si>
    <t>Total revenues</t>
  </si>
  <si>
    <t>Costs and expenses:</t>
  </si>
  <si>
    <t>Cost of product sold - propane and other gas liquids sales</t>
  </si>
  <si>
    <t>Cost of sales - midstream operations</t>
  </si>
  <si>
    <t>Cost of product sold - other</t>
  </si>
  <si>
    <t>Operating expense</t>
  </si>
  <si>
    <t>Depreciation and amortization expense</t>
  </si>
  <si>
    <t>General and administrative expense</t>
  </si>
  <si>
    <t>Equipment lease expense</t>
  </si>
  <si>
    <t>Non-cash employee stock ownership plan compensation charge</t>
  </si>
  <si>
    <t>Loss on disposal of assets</t>
  </si>
  <si>
    <t>Operating income (loss)</t>
  </si>
  <si>
    <t>Interest expense</t>
  </si>
  <si>
    <t>Loss on extinguishment of debt</t>
  </si>
  <si>
    <t>Other income (expense), net</t>
  </si>
  <si>
    <t>Earnings (loss) before income taxes</t>
  </si>
  <si>
    <t>Income tax expense</t>
  </si>
  <si>
    <t>Net earnings (loss)</t>
  </si>
  <si>
    <t>Consolidated Statements of Comprehensive Income - USD ($) $ in Thousands</t>
  </si>
  <si>
    <t>Comprehensive income (loss):</t>
  </si>
  <si>
    <t>Other comprehensive income (loss):</t>
  </si>
  <si>
    <t>Change in value on risk management derivatives</t>
  </si>
  <si>
    <t>Reclassification of gains and losses of derivatives to earnings</t>
  </si>
  <si>
    <t>Foreign currency translation adjustment</t>
  </si>
  <si>
    <t>Pension liability adjustment</t>
  </si>
  <si>
    <t>Other comprehensive income (loss)</t>
  </si>
  <si>
    <t>Comprehensive income (loss)</t>
  </si>
  <si>
    <t>Consolidated Statements Of Partners' Capital (Deficit) - USD ($) $ in Thousands</t>
  </si>
  <si>
    <t>Total</t>
  </si>
  <si>
    <t>Accumulated Other Comprehensive Income (Loss)</t>
  </si>
  <si>
    <t>Common Unitholders [Member]</t>
  </si>
  <si>
    <t>General Partner Unitholder [Member]</t>
  </si>
  <si>
    <t>Partners' capital balance at Jul. 31, 2012</t>
  </si>
  <si>
    <t>Increase (Decrease) in Partners' Capital [Roll Forward]</t>
  </si>
  <si>
    <t>Contributions in connection with non-cash ESOP and stock and unit-based compensation charges</t>
  </si>
  <si>
    <t>Contributions in connection with acquisitions</t>
  </si>
  <si>
    <t>Distributions</t>
  </si>
  <si>
    <t>Cash contributed by Ferrellgas Partners and general partner</t>
  </si>
  <si>
    <t>Partners' capital balance at Jul. 31, 2013</t>
  </si>
  <si>
    <t>Partners' capital balance at Jul. 31, 2014</t>
  </si>
  <si>
    <t>Partners' capital balance at Jul. 31, 2015</t>
  </si>
  <si>
    <t>Partners' capital balance at Oct. 31, 2015</t>
  </si>
  <si>
    <t>Partners' capital balance at Jan. 31, 2016</t>
  </si>
  <si>
    <t>Consolidated Statements Of Cash Flows - USD ($) $ in Thousands</t>
  </si>
  <si>
    <t>Cash flows from operating activities:</t>
  </si>
  <si>
    <t>Reconciliation of net earnings (loss) to net cash provided by operating activities:</t>
  </si>
  <si>
    <t>Goodwill impairment</t>
  </si>
  <si>
    <t>Gain (Loss) on Sale of Assets and Asset Impairment Charges</t>
  </si>
  <si>
    <t>Non-cash stock and unit-based compensation charge</t>
  </si>
  <si>
    <t>Change in fair value of contingent consideration</t>
  </si>
  <si>
    <t>Provision for doubtful accounts</t>
  </si>
  <si>
    <t>Deferred tax expense (benefit)</t>
  </si>
  <si>
    <t>Changes in operating assets and liabilities, net of effects from business acquisitions:</t>
  </si>
  <si>
    <t>Accounts and notes receivable, net of securitization</t>
  </si>
  <si>
    <t>Increase (Decrease) in Other Current Liabilities</t>
  </si>
  <si>
    <t>Increase (Decrease) in Other Noncurrent Liabilities</t>
  </si>
  <si>
    <t>Accrued interest expense</t>
  </si>
  <si>
    <t>Net cash provided by (used in) operating activities</t>
  </si>
  <si>
    <t>Cash flows from investing activities:</t>
  </si>
  <si>
    <t>Business acquisitions, net of cash acquired</t>
  </si>
  <si>
    <t>Capital expenditures</t>
  </si>
  <si>
    <t>Payments for (proceeds from) other investing activities</t>
  </si>
  <si>
    <t>Proceeds from sale of assets</t>
  </si>
  <si>
    <t>Net cash used in investing activities</t>
  </si>
  <si>
    <t>Cash flows from financing activities:</t>
  </si>
  <si>
    <t>Capital contribution</t>
  </si>
  <si>
    <t>Proceeds from increase in long-term debt</t>
  </si>
  <si>
    <t>Payments on long-term debt</t>
  </si>
  <si>
    <t>Net additions to (reductions in) short-term borrowings</t>
  </si>
  <si>
    <t>Net additions to collateralized short-term borrowings</t>
  </si>
  <si>
    <t>Repayments of Other Short-term Debt</t>
  </si>
  <si>
    <t>Cash paid for financing costs</t>
  </si>
  <si>
    <t>Cash contributions from partners in connection with common unit issuances</t>
  </si>
  <si>
    <t>Net cash provided by (used in) financing activities</t>
  </si>
  <si>
    <t>Effect of exchange rate changes on cash</t>
  </si>
  <si>
    <t>Increase (decrease) in cash and cash equivalents</t>
  </si>
  <si>
    <t>Cash and cash equivalents - beginning of year</t>
  </si>
  <si>
    <t>Cash and cash equivalents - end of year</t>
  </si>
  <si>
    <t>Partnership Organization And Formation</t>
  </si>
  <si>
    <t>Partnership organization and formation Ferrellgas, L.P. is a limited partnership that owns and operates propane distribution and related assets as well as salt water disposal wells in south Texas. Ferrellgas Partners, L.P. (“Ferrellgas Partners”), a publicly traded limited partnership, holds an approximate 99% limited partner interest in, and consolidates, Ferrellgas, L.P. Ferrellgas, Inc. (the “general partner”), a wholly-owned subsidiary of Ferrell Companies, Inc. (“Ferrell Companies”), holds an approximate 1% general partner interest in Ferrellgas, L.P. and performs all management functions required by Ferrellgas, L.P. Ferrellgas, L.P. owns a 100% equity interest in Ferrellgas Finance Corp., whose only business activity is to act as the co-issuer and co-obligor of debt issued by Ferrellgas, L.P. Ferrellgas, L.P. is engaged in the following reportable business segment activities: • Propane and related equipment sales consists of the distribution of propane and related equipment and supplies. The propane distribution market is seasonal because propane is used primarily for heating in residential and commercial buildings. Ferrellgas, L.P. serves residential, industrial/commercial, portable tank exchange, agricultural, wholesale and other customers in all 50 states, the District of Columbia, and Puerto Rico. • Midstream operations consists of two reportable operating segments: crude oil logistics and water solutions. The crude oil logistics segment ("Bridger") generates income by providing crude oil transportation and logistics services on behalf of producers and end-users of crude oil. Bridger's services include transportation through its operation of a fleet of trucks and tank trailers and railcars primarily servicing Texas, Lousiana, North Dakota, Pennsylvania, Colorado and Wyoming; pipeline services in North Dakota, Montana, Wyoming, New Mexico, Mississippi, Oklahoma and Texas; and crude oil purchase and sale in connection with pipeline management services. The salt water disposal wells within the water solutions segment are located in the Eagle Ford shale region of south Texas and are a critical component of the oil and natural gas well drilling industry. Oil and natural gas wells generate significant volumes of salt water. In the oil and gas fields Ferrellgas, L.P. services, these volumes of water are transported by truck away from the fields to salt water disposal wells where a combination of gravity and chemicals are used to separate crude oil from the salt water through a process that results in the collection of "skimming oil". This skimming oil is then captured and sold before the salt water is injected into underground geologic formations using high-pressure pumps. Due to seasonality, the results of operations for the three months ended October 31, 2015 are not necessarily indicative of the results to be expected for a full fiscal year ending July 31, 2016. The condensed consolidated financial statements of Ferrellgas, L.P. and subsidiaries reflect all adjustments that are, in the opinion of management, necessary for a fair presentation of the interim periods presented. All adjustments to the condensed consolidated financial statements were of a normal recurring nature. The information included in this Quarterly Report on Form 10-Q should be read in conjunction with (i) the section entitled “Management’s Discussion and Analysis of Financial Condition and Results of Operations” and (ii) the consolidated financial statements and accompanying notes included in Ferrellgas, L.P.’s Annual Report on Form 10-K for fiscal 2015 .</t>
  </si>
  <si>
    <t>Partnership organization and formation Ferrellgas, L.P. is a limited partnership that owns and operates propane distribution and related assets, crude oil transportation and logistics services and salt water disposal wells in south Texas. Ferrellgas Partners, L.P. (“Ferrellgas Partners”), a publicly traded limited partnership, holds an approximate 99% limited partner interest in, and consolidates, Ferrellgas, L.P. Ferrellgas, Inc. (the “general partner”), a wholly-owned subsidiary of Ferrell Companies, Inc. (“Ferrell Companies”), holds an approximate 1% general partner interest in Ferrellgas, L.P. and performs all management functions required by Ferrellgas, L.P. Ferrellgas, L.P. owns a 100% equity interest in Ferrellgas Finance Corp., whose only business activity is to act as the co-issuer and co-obligor of debt issued by Ferrellgas, L.P. Ferrellgas, L.P. is engaged in the following reportable business segment activities: • Propane and related equipment sales consists of the distribution of propane and related equipment and supplies. The propane distribution market is seasonal because propane is used primarily for heating in residential and commercial buildings. Ferrellgas, L.P. serves residential, industrial/commercial, portable tank exchange, agricultural, wholesale and other customers in all 50 states, the District of Columbia, and Puerto Rico. • Midstream operations consists of two reportable operating segments: crude oil logistics and water solutions. The crude oil logistics segment ("Bridger") primarily generates income by providing crude oil transportation and logistics services on behalf of producers and end-users of crude oil. Bridger services include transportation through its operation of a fleet of trucks, tank trailers, railcars, pipeline injection terminals, and a barge. Bridger primarily operates in major oil and gas basins across the continental United States. Bridger also enters into crude oil purchase and sales arrangements. The salt water disposal wells within the water solutions segment are located in the Eagle Ford shale region of south Texas and are a critical component of the oil and natural gas well drilling industry. Oil and natural gas wells generate significant volumes of salt water. In the oil and gas fields Ferrellgas, L.P. services, these volumes of water are transported by truck away from the fields to salt water disposal wells where a combination of gravity and chemicals are used to separate crude oil from the salt water through a process that results in the collection of "skimming oil". This skimming oil is then captured and sold before the salt water is injected into underground geologic formations using high-pressure pumps. Due to seasonality, the results of operations for the six months ended January 31, 2016 are not necessarily indicative of the results to be expected for a full fiscal year ending July 31, 2016. The condensed consolidated financial statements of Ferrellgas, L.P. and subsidiaries reflect all adjustments that are, in the opinion of management, necessary for a fair presentation of the interim periods presented. All adjustments to the condensed consolidated financial statements were of a normal recurring nature. The information included in this Quarterly Report on Form 10-Q should be read in conjunction with (i) the section entitled “Management’s Discussion and Analysis of Financial Condition and Results of Operations” and (ii) the consolidated financial statements and accompanying notes included in Ferrellgas, L.P.’s Annual Report on Form 10-K for fiscal 2015 .</t>
  </si>
  <si>
    <t>Partnership organization and formation Ferrellgas, L.P. was formed on April 22, 1994 , and is a Delaware limited partnership. Ferrellgas Partners, L.P. (“Ferrellgas Partners”), a publicly traded limited partnership, holds an approximate 99% limited partner interest in, and consolidates, Ferrellgas, L.P. Ferrellgas, Inc. (the “general partner”), a wholly-owned subsidiary of Ferrell Companies, Inc. (“Ferrell Companies”), holds an approximate 1% general partner interest in Ferrellgas, L.P. and performs all management functions required by Ferrellgas, L.P. Ferrellgas Partners and Ferrellgas, L.P. are governed by their respective partnership agreements. These agreements contain specific provisions for the allocation of net earnings and loss to each of the partners for purposes of maintaining the partner capital accounts. Ferrellgas, L.P. owns a 100% equity interest in Ferrellgas Finance Corp., whose only business activity is to act as the co-issuer and co-obligor of any debt issued by Ferrellgas, L.P. Ferrellgas, L.P. is engaged in the following primary businesses: • Propane and related equipment sales consists of the distribution of propane and related equipment and supplies. The propane distribution market is seasonal because propane is used primarily for heating in residential and commercial buildings. Ferrellgas, L.P. serves residential, industrial/commercial, portable tank exchange, agricultural, wholesale and other customers in all 50 states, the District of Columbia, and Puerto Rico. • Midstream operations consists of two reportable operating segments: crude oil logistics and water solutions. The crude oil logistics segment ("Bridger") generates income by providing crude oil transportation and logistics services on behalf of producers and end-users of crude oil. Bridger's services include transportation through its operation of a fleet of trucks and tank trailers and railcars primarily servicing Texas, Lousiana, North Dakota, Pennsylvania, Colorado and Wyoming; pipeline services in North Dakota, Montana, Wyoming, New Mexico, Mississippi, Oklahoma and Texas; and crude oil purchase and sale in connection with pipeline management services. The salt water disposal wells within the water solutions segment are located in the Eagle Ford shale region of south Texas and are a critical component of the oil and natural gas well drilling industry. Oil and natural gas wells generate significant volumes of salt water. In the oil and gas fields Ferrellgas, L.P. services, these volumes of water are transported by truck away from the fields to salt water disposal wells where a combination of gravity and chemicals are used to separate crude oil from the salt water through a process that results in the collection of "skimming oil". This skimming oil is then captured and sold before the salt water is injected into underground geologic formations using high-pressure pumps.</t>
  </si>
  <si>
    <t>Summary Of Significant Accounting Policies</t>
  </si>
  <si>
    <t>Significant Accounting Policies</t>
  </si>
  <si>
    <t>Summary of significant accounting policies (1)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densed consolidated financial statements include accruals that have been established for contingent liabilities, pending claims and legal actions arising in the normal course of business, useful lives of property, plant and equipment, residual values of tanks, capitalization of customer tank installation costs, amortization methods of intangible assets, valuation methods used to value sales returns and allowances, valuation methods used to value intangibles and goodwill in business combinations, allowance for doubtful accounts, fair value of reporting units, fair value of derivative contracts, and stock based compensation calculations. (2) Goodwill: Ferrellgas, L.P. records goodwill as the excess of the cost of acquisitions over the fair value of the related net assets at the date of acquisition. Ferrellgas, L.P. has determined that it has five reporting units for goodwill impairment testing purposes. Four of these reporting units contain goodwill that is subject to at least an annual assessment for impairment by applying a fair-value-based test. Under this test, the carrying value of each reporting unit is determined by assigning the assets and liabilities, including the existing goodwill and intangible assets, to those reporting units as of the date of the evaluation on a specific identification basis. To the extent a reporting unit’s carrying value exceeds its fair value, an indication exists that the reporting unit’s goodwill may be impaired and the second step of the impairment test must be performed. In the second step, the implied fair value of goodwill is determined by assigning the fair value of a reporting unit to all the assets and liabilities of that unit (including any unrecognized intangible assets) as if the reporting unit had been acquired in a business combination. If the carrying amount of reporting unit goodwill exceeds the implied fair value of that goodwill, an impairment loss is recognized for that excess. During the three months ended October 31, 2015, Ferrellgas, L.P. determined that the continued and prolonged decline in the price of crude oil constituted a triggering event for its Midstream operations - water solutions business that required an update to the goodwill impairment assessment as of October 31, 2015. See Note F – Goodwill and intangible assets, net – for further discussion of Ferrellgas, L.P.'s Goodwill impairment assessment. (3) Assets held for sale: Assets held for sale represent tractor trucks that have met the criteria of “held for sale” accounting. During the first quarter of fiscal 2016, Ferrellgas, L.P. committed to a plan to sell certain trucks held by the Midstream operations - crude oil logistics segment. These assets were reclassified from "Vehicles, including transport trailers" to assets held for sale in the accompanying balance sheet as of October 31, 2015. Ferrellgas, L.P. ceased depreciation on these assets during October 2015. (4) New accounting standards: FASB Accounting Standard Update No. 2014-09 In May 2014, the Financial Accounting Standards Board, ("FASB") issued Accounting Standard Update ("ASU") 2014-09, Revenue from Contracts with Customers. The issuance is part of a joint effort by the FASB and the International Accounting Standards Board ("IASB") to enhance financial reporting by creating common revenue recognition guidance for U.S. GAAP and International Financial Reporting Standards ("IFRS") and, thereby, improving the consistency of requirements, comparability of practices and usefulness of disclosures. The new standard will supersede much of the existing authoritative literature for revenue recognition. The standard and related amendments will be effective for Ferrellgas for its annual reporting period beginning August 1, 2018, including interim periods within that reporting period. Early application is not permitted. Entities are allowed to transition to the new standard by either recasting prior periods or recognizing the cumulative effect. Ferrellgas is currently evaluating the newly issued guidance, including which transition approach will be applied and the estimated impact it will have on the consolidated financial statements. FASB Accounting Standard Update No. 2014-08 In April 2014, the FASB issued ASU 2014-08, Reporting Discontinued Operations and Disclosures of Disposals of Components of an Entity , to change the criteria for determining which disposals can be presented as discontinued operations and enhanced the related disclosure requirements. ASU 2014-08 is effective for us on a prospective basis in Ferrellgas' first quarter of fiscal 2016 with early adoption permitted for disposals (or classifications as held for sale) that have not been reported in financial statements previously issued. The adoption of ASU 2014-08 in Ferrellgas, L.P.'s first quarter of fiscal 2016 did not have a material impact on the consolidated financial statements. FASB Accounting Standard Update No. 2015-02 In February 2015, the FASB issued ASU 2015-02, Consolidation: Amendments to the Consolidation Analysis , which provides additional guidance on the consolidation of limited partnerships and on the evaluation of variable interest entities. This guidance is effective for fiscal years, and interim periods within those years, beginning after December 15, 2015. Early adoption is permitted. Ferrellgas is currently evaluating the impact of our pending adoption of ASU 2015-02 on the consolidated financial statements . FASB Accounting Standard Update No. 2015-03 In April 2015, the FASB issued ASU 2015-03, Interest - Imputation of Interest (Subtopic 835-30): Simplifying the Presentation of Debt Issuance Costs , which requires that debt issuance costs be presented in the balance sheet as a direct deduction from the carrying value of the debt liability. ASU 2015-03 is effective for fiscal years, and interim periods within those years, beginning after December 15, 2015, with early adoption permitted, and retrospective application required. Ferrellgas is currently evaluating the impact of our pending adoption of ASU 2015-03 on the consolidated financial statements . FASB Accounting Standard Update No. 2015-06 In September 2015, the FASB issued ASU 2015-06, Business Combinations (Topic 805) - Simplifying the Accounting for Measurement-Period Adjustments, which requires all entities to record the effects on earnings, if any, of changes in provisional amounts for items in a business combination in the same period in which the adjustment amounts are determined. The requirement to retrospectively account for the adjustments is eliminated by this amendment. ASU 2015-06 is effective for fiscal years, and interim periods within those years, beginning after December 15, 2015, with early adoption permitted. Ferrellgas, L.P. is currently evaluating the impact of our pending adoption of ASU 2015-06 on the consolidated financial statements. (5) Supplemental cash flow information: For purposes of the condensed consolidated statements of cash flows, Ferrellgas, L.P. considers cash equivalents to include all highly liquid debt instruments purchased with an original maturity of three months or less. Certain cash flow and significant non-cash activities are presented below: For the three months ended October 31, 2015 2014 CASH PAID FOR: Interest $ 3,779 $ 2,978 Income taxes $ — $ 260 NON-CASH INVESTING AND FINANCING ACTIVITIES: Change in accruals for property, plant and equipment additions $ 1,727 $ 1,857 Contributions in connection with acquisitions $ (284 )</t>
  </si>
  <si>
    <t>Summary of significant accounting policies (1)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densed consolidated financial statements include accruals that have been established for contingent liabilities, pending claims and legal actions arising in the normal course of business, useful lives of property, plant and equipment, residual values of tanks, capitalization of customer tank installation costs, amortization methods of intangible assets, valuation methods used to value sales returns and allowances, valuation methods used to value intangibles and goodwill in business combinations, allowance for doubtful accounts, fair value of reporting units, fair value of derivative contracts, and stock based compensation calculations. (2) Goodwill: Ferrellgas, L.P. records goodwill as the excess of the cost of acquisitions over the fair value of the related net assets at the date of acquisition. Ferrellgas, L.P. has determined that it has five reporting units for goodwill impairment testing purposes. Three of these reporting units contain goodwill that is subject to at least an annual assessment for impairment by applying a fair-value-based test. Under this test, the carrying value of each reporting unit is determined by assigning the assets and liabilities, including the existing goodwill and intangible assets, to those reporting units as of the date of the evaluation on a specific identification basis. To the extent a reporting unit’s carrying value exceeds its fair value, an indication exists that the reporting unit’s goodwill may be impaired and the second step of the impairment test must be performed. In the second step, the implied fair value of goodwill is determined by assigning the fair value of a reporting unit to all the assets and liabilities of that unit (including any unrecognized intangible assets) as if the reporting unit had been acquired in a business combination. If the carrying amount of reporting unit goodwill exceeds the implied fair value of that goodwill, an impairment loss is recognized for that excess. We completed our last annual goodwill impairment test on January 31, 2016 and did not incur an impairment loss. During the three months ended October 31, 2015, Ferrellgas determined that the continued and prolonged decline in the price of crude oil constituted a triggering event for its Midstream operations - water solutions business that required an update to the goodwill impairment assessment as of October 31, 2015. See Note F – Goodwill and intangible assets, net – for further discussion of Ferrellgas, L.P.'s goodwill impairment assessment. (3) Assets held for sale: Assets held for sale represent tractor trucks that have met the criteria of “held for sale” accounting. During the first quarter of fiscal 2016, Ferrellgas, L.P. committed to a plan to sell certain trucks held by the Midstream operations - crude oil logistics segment. These assets were reclassified from "Vehicles, including transport trailers" to Assets held for sale in the accompanying balance sheet as of October 31, 2015. Ferrellgas, L.P. ceased depreciation on these assets during October 2015. Assets held for sale are recorded at the lower of the carrying amount or fair value less costs to sell. See Note D – Supplemental financial statement information – for further discussion of these held for sale assets. (4) New accounting standards: FASB Accounting Standard Update No. 2014-09 In May 2014, the Financial Accounting Standards Board, ("FASB") issued Accounting Standard Update ("ASU") 2014-09, Revenue from Contracts with Customers. The issuance is part of a joint effort by the FASB and the International Accounting Standards Board ("IASB") to enhance financial reporting by creating common revenue recognition guidance for U.S. GAAP and International Financial Reporting Standards ("IFRS") and, thereby, improving the consistency of requirements, comparability of practices and usefulness of disclosures. The new standard will supersede much of the existing authoritative literature for revenue recognition. The standard and related amendments will be effective for Ferrellgas for its annual reporting period beginning August 1, 2018, including interim periods within that reporting period. Early application is not permitted. Entities are allowed to transition to the new standard by either recasting prior periods or recognizing the cumulative effect. Ferrellgas is currently evaluating the newly issued guidance, including which transition approach will be applied and the estimated impact it will have on the consolidated financial statements. FASB Accounting Standard Update No. 2015-02 In February 2015, the FASB issued ASU 2015-02, Consolidation: Amendments to the Consolidation Analysis , which provides additional guidance on the consolidation of limited partnerships and on the evaluation of variable interest entities. This guidance is effective for fiscal years, and interim periods within those years, beginning after December 15, 2015. Early adoption is permitted. Ferrellgas is currently evaluating the impact of our pending adoption of ASU 2015-02 on the consolidated financial statements . FASB Accounting Standard Update No. 2015-03 In April 2015, the FASB issued ASU 2015-03, Interest - Imputation of Interest (Subtopic 835-30): Simplifying the Presentation of Debt Issuance Costs , which requires that debt issuance costs be presented in the balance sheet as a direct deduction from the carrying value of the debt liability. ASU 2015-03 is effective for fiscal years, and interim periods within those years, beginning after December 15, 2015, with early adoption permitted, and retrospective application required. Ferrellgas is currently evaluating the impact of our pending adoption of ASU 2015-03 on the consolidated financial statements . FASB Accounting Standard Update No. 2015-06 In September 2015, the FASB issued ASU 2015-06, Business Combinations (Topic 805) - Simplifying the Accounting for Measurement-Period Adjustments, which requires all entities to record the effects on earnings, if any, of changes in provisional amounts for items in a business combination in the same period in which the adjustment amounts are determined. The requirement to retrospectively account for the adjustments is eliminated by this amendment. ASU 2015-06 is effective for fiscal years, and interim periods within those years, beginning after December 15, 2015, with early adoption permitted. Ferrellgas, L.P. is currently evaluating the impact of our pending adoption of ASU 2015-06 on the consolidated financial statements. FASB Accounting Standard Update No. 2015-11 In July 2015, the FASB issued ASU 2015-11, Inventory (Topic 330) - Simplifying the Measurement of Inventory, which requires that inventory within the scope of the guidance be measured at the lower of cost or net realizable value. ASU 2015-11 is effective for fiscal years, and interim periods within those years, beginning after December 15, 2016, with early adoption permitted. Ferrellgas is currently evaluating the impact of our pending adoption of ASU 2015-11 on the consolidated financial statements. Ferrellgas, L.P. does not expect the adoption of this ASU to have a material impact on its current accounting policies.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Ferrellgas, L.P. is currently evaluating the impact of our pending adoption of ASU 2016-02 on the consolidated financial statements. (5) Supplemental cash flow information: For purposes of the condensed consolidated statements of cash flows, Ferrellgas, L.P. considers cash equivalents to include all highly liquid debt instruments purchased with an original maturity of three months or less. Certain cash flow and significant non-cash activities are presented below: For the six months ended January 31, 2016 2015 CASH PAID FOR: Interest $ 56,558 $ 38,591 Income taxes $ — $ 262 NON-CASH INVESTING AND FINANCING ACTIVITIES: Liabilities incurred in connection with acquisitions $ 426 $ — Change in accruals for property, plant and equipment additions $ 22,860 $ 1,216</t>
  </si>
  <si>
    <t>Summary of significant accounting policies (1)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solidated financial statements include accruals that have been established for contingent liabilities, pending claims and legal actions arising in the normal course of business, useful lives of property, plant and equipment assets, residual values of tanks, capitalization of customer tank installation costs, amortization methods of intangible assets, valuation methods used to value sales returns and allowances, allowance for doubtful accounts, fair value of reporting units, assumptions used to value business combinations, fair values of derivative contracts and stock-based compensation calculations. (2) Principles of consolidation: The accompanying consolidated financial statements present the consolidated financial position, results of operations and cash flows of Ferrellgas, L.P. and its subsidiaries after elimination of all intercompany accounts and transactions. Ferrellgas, L.P. consolidates the following wholly-owned entities: Bridger Logistics, LLC, Sable Environmental, LLC, Sable SWD 2, LLC, Blue Rhino Global Sourcing, Inc., Blue Rhino Canada, Inc., Ferrellgas Real Estate, Inc., Ferrellgas Finance Corp. and Ferrellgas Receivables, LLC (“Ferrellgas Receivables”), a special purpose entity that has agreements with Ferrellgas, L.P. to securitize, on an ongoing basis, a portion of its trade accounts receivable. (3) Supplemental cash flow information: For purposes of the consolidated statements of cash flows, Ferrellgas, L.P. considers cash equivalents to include all highly liquid debt instruments purchased with an original maturity of three months or less. Certain cash flow and significant non-cash activities are presented below: For the year ended July 31, 2015 2014 2013 CASH PAID FOR: Interest $ 76,085 $ 75,121 $ 68,334 Income taxes $ 643 $ 771 $ 534 NON-CASH INVESTING AND FINANCING ACTIVITIES: Assets contributed from Ferrellgas Partners in connection with acquisitions $ 825,452 $ 1,500 $ — Liabilities incurred in connection with acquisitions $ 481 $ 4,312 $ 2,035 Change in accruals for property, plant and equipment additions $ 498 $ 978 $ 533 (4) Fair value measurements: Ferrellgas, L.P. measures certain of its assets and liabilities at fair value, which is defined as the price that would be received to sell an asset or paid to transfer a liability in an orderly transaction between market participants –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 Level 1: Quoted prices in active markets for identical assets or liabilities. • Level 2: Quoted prices in active markets for similar assets or liabilitie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5) Accounts receivable securitization: Through its wholly-owned and consolidated subsidiary Ferrellgas Receivables, Ferrellgas, L.P. has agreements to securitize, on an ongoing basis, a portion of its trade accounts receivable. (6) Inventories: Inventories are stated at the lower of cost or market using weighted average cost and actual cost methods. (7) Property, plant and equipment: Property, plant and equipment are stated at cost less accumulated depreciation. Expenditures for maintenance and routine repairs are expensed as incurred. Ferrellgas, L.P. capitalizes computer software, equipment replacement and betterment expenditures that upgrade, replace or completely rebuild major mechanical components and extend the original useful life of the equipment. Depreciation is calculated using the straight-line method based on the estimated useful lives of the assets ranging from two to 30 years. Ferrellgas, L.P., using its best estimates based on reasonable and supportable assumptions and projections, reviews long-lived assets for impairment whenever events or changes in circumstances indicate that the carrying amount of its assets might not be recoverable. See Note E – Supplemental financial statement information – for further discussion of property, plant and equipment. (8) Goodwill: Ferrellgas, L.P. records goodwill as the excess of the cost of acquisitions over the fair value of the related net assets at the date of acquisition. Goodwill recorded is not deductible for income tax purposes. Ferrellgas, L.P. has determined that it has five reporting units for goodwill impairment testing purposes. Four of these reporting units contain goodwill that is subject to at least an annual assessment for impairment by applying a fair-value-based test. Under this test, the carrying value of each reporting unit is determined by assigning the assets and liabilities, including the existing goodwill and intangible assets, to those reporting units as of the date of the evaluation on a specific identification basis. To the extent a reporting unit’s carrying value exceeds its fair value, an indication exists that the reporting unit’s goodwill may be impaired and the second step of the impairment test must be performed. In the second step, the implied fair value of the goodwill is determined by allocating the fair value of all of its assets (recognized and unrecognized) and liabilities to its carrying amount. Ferrellgas, L.P. has completed the impairment test for the Retail operations, Products and Midstream operations - water solutions reporting units and believes that estimated fair values exceed the carrying values of its reporting units as of January 31, 2015 . Goodwill associated with the Midstream operations - crude oil logistics reporting unit is a result of the acquisition of Bridger on June 24, 2015. As a result of the significant drop in the price of crude oil and its impact on the results of Midstream operations - water solutions reporting unit during the second half of fiscal 2015, Ferrellgas, L.P. considered whether the carrying value of this reporting unit no longer exceeded the fair value. Upon applying the fair-value-based test as described above for purposes of the annual impairment test, Ferrellgas, L.P. concluded that there was no impairment of the Midstream operations - water solutions reporting unit as of July 31, 2015. As of July 31, 2015, Ferrellgas, L.P. determined that this reporting unit had an estimated fair value in excess of its respective carrying value of approximately 10%. This test primarily consists of a discounted future cash flow model to estimate fair value. The cash flow model includes the following critical assumptions: (1) the NYMEX West Texas Intermediate (“WTI”) crude oil curve as of July 31, 2015 was used to predict future oil prices; (2) the oil skimming rate is expected to correlate to the NYMEX WTI crude oil curve consistent with Ferrellgas, L.P.’s past history; (3) a terminal period growth rate equal to the expected rate of inflation; and (4) certain organic growth projects will increase the salt water volumes processed as a result of new drilling activity in the Eagle Ford shale region of Texas that are expected to occur as the price of WTI crude oil increases. Ferrellgas, L.P. believes that the results of this business are closely tied to the price of WTI crude oil and, therefore, if any of these assumptions are not sustained or are not sustained in a timely manner, the Midstream operations - water solutions reporting unit could incur material impairments. In addition to these critical cash flow assumptions, a discount rate of 11.1% was applied to the projected cash flows. A 5% increase, resulting in a discount rate equal to 11.7%, could cause Ferrellgas, L.P. to fail step one of the goodwill impairment test. If this reporting unit fails step one in the future, we would be required to perform step two of the goodwill impairment test. If we perform step two, up to $29.3 million of goodwill assigned to this reporting unit could be written off in the period that the impairment is triggered. Judgments and assumptions are inherent in management’s estimates used to determine the fair value of Ferrellgas, L.P.'s reporting units and are consistent with what management believes would be utilized by primary market participants. The use of alternate judgments and assumptions could result in the recognition of different levels of impairment charges in the financial statements. (9) Intangible assets: Intangible assets with finite useful lives, consisting primarily of customer related assets, non-compete agreements, permits, favorable lease arrangements and patented technology, are stated at cost, net of accumulated amortization calculated using the straight-line method over periods ranging from two to 15 years. Trade names and trademarks have indefinite lives, are not amortized, and are stated at cost. Ferrellgas, L.P. tests finite-lived intangible assets for impairment when events or changes in circumstances indicate that the carrying amount of these assets might not be recoverable. Ferrellgas, L.P. tests indefinite-lived intangible assets for impairment annually on January 31 or more frequently if circumstances dictate. Ferrellgas, L.P. has not recognized impairment losses as a result of these tests. When necessary, intangible assets’ useful lives are revised and the impact on amortization reflected on a prospective basis. See Note G – Goodwill and intangible assets, net – for further discussion of intangible assets. (10) Derivative instruments and hedging activities: Commodity and Transportation Fuel Price Risk. Ferrellgas, L.P.’s overall objective for entering into commodity based derivative contracts, including commodity options and swaps, is to hedge a portion of its exposure to market fluctuations in propane, gasoline, diesel and crude oil prices. Ferrellgas, L.P's risk management activities primarily attempt to mitigate price risks related to the purchase, storage, transport and sale of propane and crude oil generally in the contract and spot markets from major domestic energy companies on a short-term basis. Ferrellgas, L.P attempts to mitigate these price risks through the use of financial derivative instruments and forward propane purchase and sales contracts. Additionally, Ferrellgas, L.P.'s risk management activities attempt to mitigate price risks related to the purchase of gasoline and diesel fuel for use in the transport of propane from retail fueling stations through the use of financial derivative instruments. Ferrellgas, L.P.’s risk management strategy involves taking positions in the forward or financial markets that are equal and opposite to Ferrellgas, L.P.’s positions in the physical products market in order to minimize the risk of financial loss from an adverse price change. This risk management strategy is successful when Ferrellgas, L.P.’s gains or losses in the physical product markets are offset by its losses or gains in the forward or financial markets. These financial derivatives are designated as cash flow hedges. The gasoline and diesel related financial derivatives are not formally designated and documented as a hedge of exposure to fluctuations in the market price of fuel. Ferrellgas, L.P.’s risk management activities may include the use of financial derivative instruments including, but not limited to, swaps, options, and futures to seek protection from adverse price movements and to minimize potential losses. Ferrellgas, L.P. enters into these financial derivative instruments directly with third parties in the over-the-counter market and with brokers who are clearing members with the New York Mercantile Exchange. All of Ferrellgas, L.P.’s financial derivative instruments are reported on the consolidated balance sheets at fair value. Ferrellgas, L.P. also enters into forward propane purchase and sales contracts with counterparties. These forward contracts qualify for the normal purchase normal sales exception within GAAP guidance and are therefore not recorded on Ferrellgas, L.P.’s financial statements until settled. On the date that derivative contracts are entered into, other than those designated as normal purchases or normal sales, Ferrellgas, L.P. makes a determination as to whether the derivative instrument qualifies for designation as a hedge. These financial instruments are formally designated and documented as a hedge of a specific underlying exposure, as well as the risk management objectives and strategies for undertaking the hedge transaction. Because of the high degree of correlation between the hedging instrument and the underlying exposure being hedged, fluctuations in the value of the derivative instrument are generally offset by changes in the anticipated cash flows of the underlying exposure being hedged. Since the fair value of these derivatives fluctuates over their contractual lives, their fair value amounts should not be viewed in isolation, but rather in relation to the anticipated cash flows of the underlying hedged transaction and the overall reduction in Ferrellgas, L.P.’s risk relating to adverse fluctuations in propane prices. Ferrellgas, L.P. formally assesses, both at inception and at least quarterly thereafter, whether the financial instruments that are used in hedging transactions are effective at offsetting changes in the anticipated cash flows of the related underlying exposures. Any ineffective portion of a financial instrument’s change in fair value is recognized in “Cost of product sold - propane and other gas liquids sales” in the consolidated statements of earnings. Financial instruments formally designated and documented as a hedge of a specific underlying exposure are recorded gross at fair value as either “Prepaid expenses and other current assets”, "Other assets, net", “Other current liabilities” or "Other liabilities" on the consolidated balance sheets with changes in fair value reported in other comprehensive income. Financial instruments not formally designated and documented as a hedge of a specific underlying exposure are recorded at fair value as “Prepaid expenses and other current assets”, "Other assets, net", “Other current liabilities”, or "Other liabilities" on the consolidated balance sheets with changes in fair value reported in "Cost of sales - midstream operations" and "Operating expense" on the consolidated statements of earnings. Interest Rate Risk. Ferrellgas, L.P.’s overall objective for entering into interest rate derivative contracts, including swaps, is to manage its exposure to interest rate risk associated with its fixed rate senior notes and its floating rate borrowings from both the secured credit facility and the accounts receivable securitization facility. Fluctuations in interest rates subject Ferrellgas, L.P. to interest rate risk. Decreases in interest rates increase the fair value of Ferrellgas, L.P.’s fixed rate debt, while increases in interest rates subject Ferrellgas, L.P. to the risk of increased interest expense related to its variable rate borrowings. Ferrellgas, L.P. enters into fair value hedges to help reduce its fixed interest rate risk. Interest rate swaps are used to hedge the exposure to changes in the fair value of fixed rate debt due to changes in interest rates. Fixed rate debt that has been designated as being hedged is recorded at fair value while the fair value of interest rate derivatives that are considered fair value hedges are classified as “Prepaid expenses and other current assets”, “Other assets, net”, “Other current liabilities” or as “Other liabilities” on the consolidated balance sheets. Changes in the fair value of fixed rate debt and any related fair value hedges are recognized as they occur in “Interest expense” on the consolidated statements of earnings. Ferrellgas, L.P. enters into cash flow hedges to help reduce its variable interest rate risk. Interest rate swaps are used to hedge the risk associated with rising interest rates and their effect on forecasted interest payments related to variable rate borrowings. These interest rate swaps are designated as cash flow hedges. Thus, the effective portions of changes in the fair value of the hedges are recorded in “Prepaid expenses and other current assets”, “Other assets, net”, “Other current liabilities” or as “Other liabilities” with an offsetting entry to “Other comprehensive income” at interim periods and are subsequently recognized as interest expense in the consolidated statement of earnings when the forecasted transaction impacts earnings. Changes in the fair value of any cash flow hedges that are considered ineffective are recognized as interest expense on the consolidated statement of earnings as they occur. (11) Revenue recognition: Revenues from Ferrellgas, L.P.'s propane and related equipment sales segment are recognized at the time product is delivered with payments generally due 30 days after receipt. Amounts are considered past due after 30 days. Ferrellgas, L.P. determines accounts receivable allowances based on management’s assessment of the creditworthiness of the customers and other collection actions. Ferrellgas, L.P. offers “even pay” billing programs that can create customer deposits or advances. Revenue is recognized from these customer deposits or advances to customers at the time product is delivered. Other revenues, which include revenue from the sale of propane appliances and equipment is recognized at the time of delivery or installation. Ferrellgas, L.P. recognizes shipping and handling revenues and expenses for sales of propane, appliances and equipment at the time of delivery or installation. Shipping and handling revenues are included in the price of propane charged to customers, and are classified as revenue. Revenues from annually billed, non-refundable propane tank rentals are recognized in “Revenues: other” on a straight-line basis over one year . Revenues from Ferrellgas, L.P.'s midstream operations - crude oil logistics segment include crude oil sales, pipeline tariffs, trucking fees, rail throughput fees, pipeline management services, leasing, throughput, and storage; all items deemed as being associated with the transportation of crude oil. These revenues are recognized upon completion of the related service or delivery of product. Revenues from Ferrellgas, L.P.'s midstream operations - water solutions segment are recognized when there is persuasive evidence that an arrangement exists, delivery has occurred or services have been rendered, the price is fixed or determinable and collectability is reasonably assured. Salt water disposal revenues are based on Ferrellgas, L.P.'s published or negotiated water disposal rates. Customers deliver salt water to be disposed to facilities and revenue is recognized when actual volumes of water are off-loaded at the facilities. Skimming oil disposal revenues are determined based on published rates subject to adjustments based on the quality of the oil sold and are recognized when actual volumes are delivered to the customer who determines the quality of the oil and collectability is reasonably assured. Amounts are considered past due after 30 days. Ferrellgas, L.P. determines accounts receivable allowances based on management’s assessment of the creditworthiness of the customers and other collection actions. (12) Shipping and handling expenses: Shipping and handling expenses related to delivery personnel, vehicle repair and maintenance and general liability expenses are classified within “Operating expense” in the consolidated statements of earnings. Depreciation expenses on delivery vehicles Ferrellgas, L.P. owns are classified within “Depreciation and amortization expense.” Delivery vehicles and distribution technology leased by Ferrellgas, L.P. are classified within “Equipment lease expense.” See Note E – Supplemental financial statement information – for the financial statement presentation of shipping and handling expenses. (13) Cost of sales: “Cost of sales – propane and other gas liquids sales” includes all costs to acquire propane and other gas liquids, the costs of storing and transporting inventory prior to delivery to Ferrellgas, L.P.’s customers, the results from risk management activities to hedge related price risk and the costs of materials related to the refurbishment of Ferrellgas, L.P.’s portable propane tanks. "Cost of sales - midstream operations" includes all costs incurred to purchase and transport crude oil, including the costs of terminaling and transporting crude oil prior to delivery to customers and transportation cost related to the processing and disposal of salt water. “Cost of sales – other” primarily includes costs related to the sale of propane appliances and equipment. (14) Operating expenses: “Operating expense” primarily includes the personnel, vehicle, delivery, handling, plant, office, selling, marketing, credit and collections and other expenses related to the retail distribution of propane and related equipment and supplies. Within midstream operations, "Operating expense" includes plant, office, selling, marketing, credit and collections and other expense. (15) General and administrative expenses: “ General and administrative expense” primarily includes personnel and incentive expense related to executives, and employees and other overhead expense related to centralized corporate functions. (16) Stock-based plans: Ferrell Companies, Inc. Incentive Compensation Plans (“ICPs”) The ICPs are not Ferrellgas, L.P. stock-compensation plans; however, in accordance with Ferrellgas, L.P.’s partnership agreements, all Ferrellgas, L.P. employee-related costs incurred by Ferrell Companies are allocated to Ferrellgas, L.P. As a result, Ferrellgas, L.P. incurs a non-cash compensation charge from Ferrell Companies. During the years ended July 31, 2015 , 2014 and 2013 , the portion of the total non-cash compensation charge relating to the ICPs was $25.6 million, $24.5 million and $13.5 million, respectively. Ferrell Companies is authorized to issue up to 9.25 million stock appreciation rights (“SARs”) that are based on shares of Ferrell Companies common stock. The SARs were established by Ferrell Companies to allow upper-middle and senior level managers as well as directors of the general partner to participate in the equity growth of Ferrell Companies. The SARs awards vest ratably over periods ranging from zero to 12 years or 100% upon a change of control of Ferrell Companies, or upon the death, disability or retirement at the age of 65 of the participant. All awards expire 10 or 15 years from the date of issuance. The fair value of each award is estimated on each balance sheet date using a binomial valuation model. Effective July 31, 2015, Ferrell Companies is authorized to issue deferred appreciation right ("DARs") awards that are based on shares of Ferrell Companies common stock. The DAR awards were established by Ferrell Companies to allow upper-middle and senior level managers as well as directors of the general partner to participate in the equity growth of Ferrell Companies. The DAR awards vest ratably over periods ranging from zero to 12 years or 100% upon a change of control of Ferrell Companies, or upon the death, disability or retirement at the age of 65 of the participant. All awards expire 10 or 15 years from the date of issuance. The fair value of each award is estimated on each balance sheet date using a binomial valuation model. (17) Income taxes: Ferrellgas, L.P. is a limited partnership and owns three subsidiaries that are taxable corporations. As a result, except for the taxable corporations, Ferrellgas, L.P.’s earnings or losses for federal income tax purposes are included in the tax returns of the individual partners. Accordingly, the accompanying consolidated financial statements of Ferrellgas, L.P. reflect federal income taxes related to the above mentioned taxable corporations and certain states that allow for income taxation of partnerships. Net earnings for financial statement purposes may differ significantly from taxable income reportable to partners as a result of differences between the tax basis and financial reporting basis of assets and liabilities, the taxable income allocation requirements under Ferrellgas, L.P.’s partnership agreement and differences between Ferrellgas, L.P.’s financial reporting year end and limited partners tax year end. Income tax expense consisted of the following: For the year ended July 31, 2015 2014 2013 Current expense (benefit) $ (654 ) $ 2,383 $ 1,705 Deferred expense 270 88 133 Income tax expense $ (384 ) $ 2,471 $ 1,838 Deferred taxes consisted of the following: July 31, 2015 2014 Deferred tax assets $ 724 $ 1,152 Deferred tax liabilities (4,157 ) (4,313 ) Net deferred tax liability $ (3,433 ) $ (3,161 ) (18) Sales taxes: Ferrellgas, L.P. accounts for the collection and remittance of sales tax on a net tax basis. As a result, these amounts are not reflected in the consolidated statements of earnings. (19) Loss contingencies: In the normal course of business, Ferrellgas, L.P. is involved in various claims and legal proceedings. Ferrellgas, L.P. records a liability for such matters when it is probable that a loss has been incurred and the amounts can be reasonably estimated. When only a range of possible loss can be established, the most probable amount in the range is accrued. If no amount within this range is a better estimate than any other amount within the range, the minimum amount in the range is accrued. Legal costs associated with these loss contingencies are expensed as incurred. (20) New accounting standards: Financial Accounting Standards Board ("FASB") Accounting Standard Update ("ASU") No. 2011-08 In September 2011, the FASB issued ASU 2011-08, which amends the existing guidance on goodwill impairment testing. Under the new guidance, entities testing goodwill for impairment have the option of performing a qualitative assessment before calculating the fair value of the reporting unit. If an entity determines, on the basis of qualitative factors, that the fair value of the reporting unit is more likely than not less than the carrying amount, the two-step impairment test would be required. This guidance is effective for annual and interim goodwill impairment tests performed for fiscal years beginning after December 15, 2011. Ferrellgas, L.P.'s adoption of this guidance in fiscal 2013 did not have a significant impact on its financial position, results of operations or cash flows. FASB Accounting Standard Update No. 2012-02 In July 2012, the FASB issued ASU 2012-02, which amends the existing guidance on impairment testing of indefinite-lived intangible assets. Under the new guidance, entities testing indefinite-lived intangible assets for impairment have the option of performing a qualitative assessment before calculating the fair value of the asset. If an entity determines, on the basis of qualitative factors, that the fair value of the asset is more likely than not less than the carrying amount, the two-step impairment test would be required. This guidance is effective for annual and interim indefinite-lived intangible asset impairment tests performed for fiscal years beginning after September 15, 2012. Early adoption is permitted. Ferrellgas, L.P.'s adoption of this guidance in fiscal 2013 did not have a significant impact on its financial position, results of operations or cash flows. FASB Accounting Standard Update No. 2014-09 In May 2014, the FASB issued ASU 2014-09, Revenue from Contracts with Customers. The issuance is part of a joint effort by the FASB and the International Accounting Standards Board (IASB) to enhance financial reporting by creating common revenue recognition guidance for U.S. GAAP and IFRS and, thereby, improving the consistency of requirements, comparability of practices and usefulness of disclosures. The new standard will supersede much of the existing authoritative literature for revenue recognition. The standard and related amendments will be effective for Ferrellgas, L.P. for its annual reporting period beginning August 1, 2018, including interim periods within that reporting period. Early application is not permitted. Entities are allowed to transition to the new standard by either recasting prior periods or recognizing the cumulative effect. Ferrellgas, L.P. is currently evaluating the newly issued guidance, including which transition approach will be applied and the estimated impact it will have on the consolidated financial statements. FASB Accounting Standard Update No. 2014-08 In April 2014, the FASB issued ASU 2014-08, Reporting Discontinued Operations and Disclosures of Disposals of Components of an Entity , to change the criteria for determining which disposals can be presented as discontinued operations and enhanced the related disclosure requirements. ASU 2014-08 is effective for us on a prospective basis in Ferrellgas, L.P.'s first quarter of fiscal 2016 with early adoption permitted for disposals (or classifications as held for sale) that have not been reported in financial statements previously issued. Ferrellgas, L.P. does not expect the adoption of ASU 2014-08 to have a material impact on the consolidated financial statements. FASB Accounting Standard Update No. 2015-02 In February 2015, the FASB issued ASU 2015-02, Consolidation: Amendments to the Consolidation Analysis which provides additional guidance on the consolidation of limited partnerships and on the evaluation of variable interest entities. This guidance is effective for fiscal years, and interim periods within those years, beginning after December 15, 2015. Early adoption is permitted. Ferrellgas, L.P. is currently evaluating the impact of our pending adoption of ASU 2015-02 on the consolidated financial statements . FASB Accounting Standard Update No. 2015-03 In April 2015, the FASB issued ASU 2015-03, Interest - Imputation of Interest (Subtopic 835-30): Simplifying the Presentation of Debt Issuance Costs , which requires that debt issuance costs be presented in the balance sheet as a direct deduction from the carrying value of the debt liability. ASU 2015-03 is effective for fiscal years, and interim periods within those years, beginning after December 15, 2015, with early adoption permitted, and retrospective application required. Ferrellgas, L.P. is currently evaluating the impact of our pending adoption of ASU 2015-03 on the consolidated financial statements .</t>
  </si>
  <si>
    <t>Business Combinations</t>
  </si>
  <si>
    <t xml:space="preserve"> Business combinations Ferrellgas, L.P. records the assets acquired and liabilities assumed in a business combination at their acquisition date fair values. An entity is allowed a reasonable period of time (not to exceed one year) to obtain the information necessary to identify and measure the fair values of the assets acquired and liabilities assumed in a business combination. The Bridger acquisition, which occurred during the year ended July 31, 2015, is still within this measurement period, and as a result, the acquisition date fair values Ferrellgas, L.P. recorded for the assets acquired and liabilities assumed are subject to change. Also Ferrellgas, L.P. made certain adjustments during the three months ended October 31, 2015 to its estimates of the acquisition date fair values of the Bridger assets acquired and liabilities assumed. On June 24, 2015, Ferrellgas Partners acquired Bridger and formed a new midstream operations - crude oil logistics segment based near Dallas, Texas. Ferrellgas paid $560.0 million of cash, net of cash acquired and issued $260.0 million of Ferrellgas Partners common units to the seller, along with $2.5 million of other seller costs and consideration for an aggregate value of $822.5 million . Ferrellgas Partners then contributed the Bridger assets and liabilities to Ferrellgas, L.P. The purchase agreement for the Bridger acquisition contemplates post-closing payments for certain working capital items. Ferrellgas, L.P. is in the process of identifying and determining the fair values of the assets acquired and liabilities assumed in this business combination, and as a result, the estimates of fair value at October 31, 2015 are subject to change. Ferrellgas, L.P. is currently determining the appropriate value of working capital acquired with the former owners of Bridger. Ferrellgas, L.P. has preliminarily estimated the fair values of the assets acquired and liabilities assumed as follows: Estimated At October 31, 2015 (as adjusted) July 31, 2015 (as initially reported) Measuring period adjustments Working capital $ (5,890 ) $ 1,783 $ (7,673 ) Transportation equipment 293,491 293,491 — Injection stations and pipelines 41,632 41,632 — Goodwill 203,495 193,311 10,184 Customer relationships 259,300 261,811 (2,511 ) Non-compete agreements 14,800 14,800 — Trade names &amp; trademarks 5,800 5,800 — Office equipment 7,449 7,449 — Other 2,375 2,375 — Aggregate fair value of net assets acquired $ 822,452 $ 822,452 $ — Pro forma results of operations (unaudited) : The following summarized unaudited pro forma consolidated statement of earnings information assumes that the acquisition of Bridger during fiscal 2015 occurred as of August 1, 2014. These unaudited pro forma results are for comparative purposes only and may not be indicative of the results that would have occurred had this acquisition been completed on August 1, 2014 or the results that would be attained in the future. For the three months ended October 31, 2014 Revenue $ 528,611 Net loss (32,487 ) The unaudited pro forma consolidated data presented above has also been prepared as if the following transaction had been completed on August 1, 2014: • the issuance of senior secured notes in June 2015.</t>
  </si>
  <si>
    <t xml:space="preserve"> Business combinations Ferrellgas, L.P. records the assets acquired and liabilities assumed in a business combination at their acquisition date fair values. An entity is allowed a reasonable period of time (not to exceed one year) to obtain the information necessary to identify and measure the fair values of the assets acquired and liabilities assumed in a business combination. The Bridger acquisition, which occurred during the year ended July 31, 2015 and is described below, is still within this measurement period, and as a result, the acquisition date fair values Ferrellgas, L.P. recorded for the assets acquired and liabilities assumed are subject to change. Ferrellgas, L.P. made certain adjustments during the six months ended January 31, 2016 to its estimates of the acquisition date fair values of the Bridger assets acquired and liabilities assumed. On June 24, 2015, Ferrellgas Partners acquired Bridger and formed a new midstream operations - crude oil logistics segment based near Dallas, Texas. Ferrellgas paid $560.0 million of cash, net of cash acquired and issued $260.0 million of Ferrellgas Partners common units to the seller, along with $2.5 million of other seller costs and consideration for an aggregate value of $822.5 million . Ferrellgas Partners then contributed the Bridger assets and liabilities to Ferrellgas, L.P. The purchase agreement for the Bridger acquisition contemplates post-closing payments for certain working capital items. Ferrellgas, L.P. is in the process of identifying and determining the fair values of the assets acquired and liabilities assumed in this business combination, and as a result, the estimates of fair value at January 31, 2016 are subject to change. Ferrellgas, L.P. is currently determining the appropriate value of working capital acquired with the former owners of Bridger. Ferrellgas, L.P. has preliminarily estimated the fair values of the assets acquired and liabilities assumed as follows: Estimated At January 31, 2016 (as adjusted) July 31, 2015 (as initially reported) Measurement period adjustments Working capital $ (6,657 ) $ 1,783 $ (8,440 ) Transportation equipment 293,491 293,491 — Injection stations and pipelines 41,632 41,632 — Goodwill 187,662 193,311 (5,649 ) Customer relationships 277,100 261,811 15,289 Non-compete agreements 10,000 14,800 (4,800 ) Trade names &amp; trademarks 9,400 5,800 3,600 Office equipment 7,449 7,449 — Other 2,375 2,375 — Aggregate fair value of net assets acquired $ 822,452 $ 822,452 $ — Pro forma results of operations (unaudited) : The following summarized unaudited pro forma consolidated statement of earnings information assumes that the acquisition of Bridger during fiscal 2015 occurred as of August 1, 2014. These unaudited pro forma results are for comparative purposes only and may not be indicative of the results that would have occurred had this acquisition been completed on August 1, 2014 or the results that would be attained in the future. For the three months ended January 31, For the six months ended January 31, 2015 2015 Revenue $ 751,229 $ 1,279,841 Net earnings 87,382 54,896 The unaudited pro forma consolidated data presented above has also been prepared as if the following transaction had been completed on August 1, 2014: • the issuance of senior secured notes in June 2015.</t>
  </si>
  <si>
    <t>Business combinations Business combinations are accounted for under the acquisition method of accounting and the assets acquired and liabilities assumed are recorded at their estimated fair market values as of the acquisition dates. The results of operations are included in the consolidated statements of earnings from the date of acquisition. The pro forma effect of these transactions was not material to Ferrellgas, L.P.’s balance sheets or results of operations, except for Bridger as noted below. Propane and related equipment sales During July 2015 , Ferrellgas, L.P. acquired the assets of Propane Advantage, LLC, based in Utah, with an aggregate value of $7.7 million . During fiscal 2014 , Ferrellgas, L.P. acquired seven propane distribution assets with an aggregate value of $ 38.7 million in the following transactions: • KanGas, based in Kansas, acquired November 2013; • Motor Propane, based in Wisconsin, acquired December 2013; • Country Boys Propane, based in Georgia, acquired March 2014; • Viking Propane, based in California, acquired May 2014; • Kaw Valley Propane, based in Kansas, acquired June 2014; • Wise Choice Propane, based in Ohio, acquired July 2014; and • Sharp Propane, based in Texas, acquired July 2014. During fiscal 2013 , Ferrellgas, L.P. acquired propane distribution and grilling tool assets with an aggregate value of $ 39.2 million in the following transactions: • Capitol City Propane, based in California, acquired September 2012; • Flores Gas, based in Texas, acquired October 2012; • IGS Propane, based in Connecticut, acquired December 2012; • Mr. Bar-B-Q, based in New York, acquired March 2013; and • Western Petroleum, based in Utah, acquired April 2013. The goodwill arising from the propane and related equipment sales acquisitions consists largely of the synergies and economies of scale expected from combining the operations of Ferrellgas, L.P. and the acquired companies. These acquisitions, were funded as follows on their dates of acquisition: For the year ended July 31, 2015 2014 2013 Cash payments, net of cash acquired $ 4,250 $ 34,219 $ 37,186 Issuance of liabilities and other costs and considerations 481 2,942 2,035 Common units, net of issuance costs 3,000 1,500 — Aggregate fair value of transactions $ 7,731 $ 38,661 $ 39,221 The aggregate fair values, for the acquisitions in propane and related equipment sales reporting segment, were allocated as follows, including any adjustments identified during the measurement period: For the year ended July 31, 2015 2014 2013 Working capital 233 (919 ) 7,302 Customer tanks, buildings, land and other 236 14,519 5,155 Goodwill — 2,922 4,640 Customer lists 6,569 19,480 12,211 Non-compete agreements 693 2,659 944 Other intangibles — — 5,678 Trade names &amp; trademarks — — 3,291 Aggregate fair value of net assets acquired $ 7,731 $ 38,661 $ 39,221 Midstream operations - Water solutions During fiscal 2015 , Ferrellgas, L.P. acquired salt water disposal assets with an aggregate value of $74.7 million in the following transactions, which includes $1.4 million paid in fiscal 2015 as a working capital and valuation adjustment for prior year acquisitions: • C&amp;E Production, LLC, based in Texas, acquired September 2014; and • Segrest Saltwater Resources, based in Texas, acquired May 2015. During fiscal 2014, Ferrellgas, L.P. acquired salt water disposal assets with an aggregate value of $130.3 million relating to the midstream - water solutions segment. This included the acquisitions of Sable Environmental, LLC and Sable SWD 2, LLC ("Sable"), based in Corpus Christi, Texas and Dietert SWD, based in LaSalle County, Texas. The Sable acquisition was funded through borrowings from the secured credit facility, and subsequently Sable's ownership group purchased $50.0 million of Ferrellgas Partners common units. The excess of purchase consideration over net assets assumed was recorded as goodwill, which represents the strategic value assigned to Sable, including the knowledge and experience of the workforce in place. These acquisitions were funded as follows on their dates of acquisition: For the year ended July 31, 2015 2014 2013 Cash payments, net of cash acquired $ 74,677 $ 127,785 $ — Issuance of liabilities and other costs and considerations — 2,555 — Aggregate fair value of transactions $ 74,677 $ 130,340 $ — The aggregate fair values, for these acquisitions were allocated as follows: For the year ended July 31, 2015 2014 2013 Working capital 1,155 490 — Customer tanks, buildings, land and other 1,704 622 — Salt water disposal wells 10,705 24,288 — Goodwill 12,359 16,957 — Customer relationships 38,846 64,000 — Non-compete agreements 3,639 13,300 — Permits and favorable lease arrangements 6,269 10,683 — Aggregate fair value of net assets acquired $ 74,677 $ 130,340 $ — The acquisition of Sable included contingent consideration which requires Ferrellgas, L.P. to pay the former owners of Sable a multiple for earnings in excess of certain EBITDA targets for each of the first two years following the acquisition date. At the date of acquisition, the potential undiscounted amount of all future payments that Ferrellgas, L.P. could be required to make under the contingent consideration arrangement was between $0 and $2.0 million based upon management's estimate of the likelihood that the target EBITDA metric will be met and exceeded and the amount by which it could be exceeded at the date of acquisition. See further discussion of the determination of the fair value of the contingent consideration at Note J - Fair Value Measurements. Midstream operations - Crude oil logistics solutions On June 24, 2015 , Ferrellgas Partners acquired Bridger and formed a new midstream operation - crude oil logistics segment based near Dallas, Texas. Ferrellgas Partners paid $560.0 million of cash, net of cash acquired and issued $260.0 million of Ferrellgas Partners common units to the seller, along with $2.5 million of other seller costs and consideration for an aggregate value of $822.5 million . Ferrellgas Partners then contributed the Bridger assets and liabilities to Ferrellgas, L.P. Ferrellgas, L.P. has incurred and charged to operating expenses, net $16.4 million of costs during the year ended July 31, 2015, related to the acquisition and transition of Bridger. Bridger's assets include rail cars, trucks, tank trailers, injection stations, a pipeline, and other assets. Bridger's operations provide crude oil transportation logistics on behalf of producers and end-users of crude oil on a fee-for-service basis, and purchases and sells crude oil in connection with other fee-for-service arrangements. The excess of purchase consideration over net assets assumed was recorded as goodwill, which represents the strategic value assigned to Bridger, including the knowledge and experience of the workforce in place. The aggregate fair value for the Bridger Logistics Acquisition in the midstream operations - crude oil logistics solutions segment was preliminarily allocated as follows: For the year ended July 31, 2015 Working capital $ 1,783 Transportation equipment 293,491 Injection stations and pipelines 41,632 Goodwill 193,311 Customer relationships 261,811 Non-compete agreements 14,800 Trade names &amp; trademarks 5,800 Office equipment 7,449 Other 2,375 Aggregate fair value of net assets acquired $ 822,452 The following amounts from this acquisition were included in the operating results for the year ending July 31, 2015: For the year ended July 31, 2015 Revenue $ 81,512 Operating income 3,848 Pro forma results of operations (unaudited) The following summarized unaudited pro forma consolidated statement of earnings information assumes that the acquisition of Bridger during fiscal 2015 occurred as of August 1, 2013. These unaudited pro forma results are for comparative purposes only and may not be indicative of the results that would have occurred had this acquisition been completed on August 1, 2013 or the results that would be attained in the future. For the year ended July 31, 2015 2014 Revenue $ 2,319,927 2,583,680 Net earnings 4,504 20,580 The unaudited pro forma consolidated data presented above has also been prepared as if the issuance of senior secured notes in June 2015, which are described in Note H to these consolidated financial statements, had been completed on August 1, 2013. The estimated fair values and useful lives of assets acquired during fiscal 2015 are based on a preliminary valuation and are subject to final valuation adjustments. Ferrellgas, L.P. intends to continue its analysis of the net assets of these transactions to determine the final allocation of the total purchase price to the various assets and liabilities acquired. The estimated fair values and useful lives of assets acquired during fiscal 2014 and 2013 are based on internal valuations and included only minor adjustments during the 12 month period after the date of acquisition. Due to the immateriality of these adjustments, Ferrellgas, L.P. did not retrospectively adjust the consolidated statements of operations for those measurement period adjustments.</t>
  </si>
  <si>
    <t>Quarterly Distributions Of Available Cash</t>
  </si>
  <si>
    <t>Quarterly distributions of available cash Ferrellgas, L.P. makes quarterly cash distributions of all of its "available cash." Available cash is defined in the partnership agreement of Ferrellgas, L.P. as, generally, the sum of its consolidated cash receipts less consolidated cash disbursements and net changes in reserves established by the general partner for future requirements. Reserves are retained in order to provide for the proper conduct of Ferrellgas, L.P.’s business, or to provide funds for distributions with respect to any one or more of the next four fiscal quarters. Distributions are made within 45 days after the end of each fiscal quarter ending October, January, April, and July. Distributions by Ferrellgas, L.P. in an amount equal to 100% of its available cash, as defined in its partnership agreement, will be made approximately 99% to Ferrellgas Partners and approximately 1% to the general partner.</t>
  </si>
  <si>
    <t>Supplemental Financial Statement Information</t>
  </si>
  <si>
    <t>Supplemental financial statement information Inventories consist of the following: October 31, 2015 July 31, 2015 Propane gas and related products $ 68,420 $ 68,731 Appliances, parts and supplies 27,659 28,023 Inventories $ 96,079 $ 96,754 In addition to inventories on hand, Ferrellgas, L.P. enters into contracts primarily to buy propane for supply procurement purposes with terms up to 36 months . Most of these contracts call for payment based on market prices at the date of delivery. As of October 31, 2015 , Ferrellgas, L.P. had committed, for supply procurement purposes, to take delivery of approximately 51.0 million gallons of propane at fixed prices. Property, plant and equipment, net consist of the following: October 31, July 31, Estimated useful lives 2015 2015 Land Indefinite $ 34,359 $ 34,389 Land improvements 2-20 13,329 13,249 Building and improvements 20 71,748 71,923 Vehicles, including transport trailers 8-20 202,139 228,646 Bulk equipment and district facilities 5-30 110,833 111,657 Tanks, cylinders and customer equipment 2-30 771,569 772,904 Salt water disposal wells and related equipment 2-23 44,969 38,460 Rail cars 30 150,392 150,235 Injection stations 20 38,562 37,619 Pipeline 15 4,074 4,074 Computer and office equipment 2-5 120,896 123,386 Construction in progress n/a 21,665 16,841 1,584,535 1,603,383 Less: accumulated depreciation 643,252 638,166 Property, plant and equipment, net $ 941,283 $ 965,217 Other current liabilities consist of the following: October 31, 2015 July 31, 2015 Accrued interest $ 39,951 $ 15,275 Accrued payroll 17,643 17,485 Customer deposits and advances 38,602 28,792 Price risk management liabilities 27,639 31,450 Other 71,194 83,174 Other current liabilities $ 195,029 $ 176,176 Shipping and handling expenses are classified in the following condensed consolidated statements of earnings line items: For the three months ended October 31, 2015 2014 Operating expense $ 40,535 $ 45,790 Depreciation and amortization expense 1,115 1,449 Equipment lease expense 6,429 4,866 $ 48,079 $ 52,105 During the three month period ended October 31, 2015, Ferrellgas, L.P. committed to a plan to dispose of certain assets in its Midstream operations - crude oil logistics segment. As of October 31, 2015, this plan resulted in 69 tractor trucks sold and 136 tractor trucks reclassified from "Vehicles, including transport trailers" to Assets held for sale. For the three months ended October 31, 2015, Loss on disposal of assets and other includes a loss of $1.3 million related to the sale of these trucks and $12.1 million related to the write-down of these trucks classified as Assets held for sale. Loss on disposal of assets and other consists of: For the three months ended October 31, 2015 2014 Loss on assets held for sale $ 12,112 $ — Loss on sale of assets held for sale 1,259 — Loss on sale of assets 1,546 961 Loss on disposal of assets and other $ 14,917 $ 961</t>
  </si>
  <si>
    <t>Supplemental financial statement information Inventories consist of the following: January 31, 2016 July 31, 2015 Propane gas and related products $ 60,248 $ 68,731 Crude oil 5,720 — Appliances, parts and supplies 26,520 28,023 Inventories $ 92,488 $ 96,754 In addition to inventories on hand, Ferrellgas, L.P. enters into contracts primarily to buy propane for supply procurement purposes with terms up to 36 months . Most of these contracts call for payment based on market prices at the date of delivery. As of January 31, 2016 , Ferrellgas, L.P. had committed, for supply procurement purposes, to take delivery of approximately 102.7 million gallons of propane at fixed prices. Property, plant and equipment, net consist of the following: January 31, July 31, Estimated useful lives 2016 2015 Land Indefinite $ 35,581 $ 34,389 Land improvements 2-20 13,441 13,249 Building and improvements 20 72,248 71,923 Vehicles, including transport trailers 8-20 213,038 228,646 Bulk equipment and district facilities 5-30 111,669 111,657 Tanks, cylinders and customer equipment 2-30 768,720 772,904 Salt water disposal wells and related equipment 2-30 52,095 38,460 Rail cars 30 173,513 150,235 Injection stations 20 32,178 37,619 Pipeline 15 4,074 4,074 Computer and office equipment 2-5 121,055 123,386 Construction in progress n/a 23,503 16,841 1,621,115 1,603,383 Less: accumulated depreciation 654,120 638,166 Property, plant and equipment, net $ 966,995 $ 965,217 Other current liabilities consist of the following: January 31, 2016 July 31, 2015 Accrued interest $ 14,855 $ 15,275 Accrued payroll 13,978 17,485 Customer deposits and advances 30,226 28,792 Price risk management liabilities 34,907 31,450 Other 54,962 83,174 Other current liabilities $ 148,928 $ 176,176 Shipping and handling expenses are classified in the following condensed consolidated statements of earnings line items: For the three months ended January 31, For the six months ended January 31, 2016 2015 2016 2015 Operating expense $ 43,881 $ 48,125 $ 84,225 $ 93,915 Depreciation and amortization expense 1,082 1,327 2,197 2,777 Equipment lease expense 6,486 5,713 12,915 10,578 $ 51,449 $ 55,165 $ 99,337 $ 107,270 During the three month period ended October 31, 2015, Ferrellgas, L.P. committed to a plan to dispose of certain assets in its Midstream operations - crude oil logistics segment. As of October 31, 2015, this plan resulted in 69 tractor trucks sold and 136 tractor trucks reclassified from "Vehicles, including transport trailers" to Assets held for sale and were recorded at the lower of carrying value or estimated fair value, less an estimate of costs to sell. The estimate of fair value included significant unobservable inputs (Level 3 fair value). During the three month period ended January 31, 2016 , 15 of these tractor trailers were sold, 69 were repurposed and reclassified to property, plant, and equipment as held for use within other Ferrellgas businesses, which constitutes a change in plan, and 52 tractor trucks remain classified as held for sale. Loss on disposal of assets and other during the three and six month periods ended January 31, 2016 consists of: For the three months ended January 31, For the six months ended January 31, 2016 2015 2016 2015 Loss on assets held for sale $ — $ — $ 12,112 $ — (Gain) loss on sale of assets held for sale (468 ) — 791 — Loss on sale of assets 2,992 1,414 4,538 2,375 Loss on disposal of assets and other $ 2,524 $ 1,414 $ 17,441 $ 2,375</t>
  </si>
  <si>
    <t>Supplemental financial statement information Inventories consist of the following: 2015 2014 Propane gas and related products $ 68,731 $ 121,111 Appliances, parts and supplies 28,023 24,858 Inventories $ 96,754 $ 145,969 In addition to inventories on hand, Ferrellgas, L.P. enters into contracts primarily to buy propane for supply procurement purposes. Most of these contracts have terms of less than one year and call for payment based on market prices at the date of delivery. All supply procurement fixed price contracts have terms of fewer than 36 months . As of July 31, 2015 , Ferrellgas, L.P. had committed, for supply procurement purposes, to take delivery of approximately 80.5 million gallons of propane at fixed prices. Property, plant and equipment, net consist of the following: Estimated useful lives 2015 2014 Land Indefinite $ 34,389 $ 31,890 Land improvements 2-20 13,249 12,812 Buildings and improvements 20 71,923 68,492 Vehicles, including transport trailers 8-20 228,646 95,701 Bulk equipment and district facilities 5-30 111,657 109,739 Tanks, cylinders and customer equipment 2-30 772,904 772,402 Salt water disposal wells and related equipment 2-23 38,460 24,288 Rail cars 30 150,235 — Injection stations 20 37,619 — Pipeline 15 4,074 — Computer and office equipment 2-5 123,386 116,265 Construction in progress n/a 16,841 7,029 1,603,383 1,238,618 Less: accumulated depreciation 638,166 626,831 Property, plant and equipment, net $ 965,217 $ 611,787 Depreciation expense totaled $61.3 million, $58.3 million and $59.3 million for fiscal 2015 , 2014 and 2013 , respectively. Other current liabilities consist of the following: 2015 2014 Accrued interest $ 15,275 $ 10,176 Accrued payroll 17,485 37,120 Customer deposits and advances 28,792 25,412 Price risk management liabilities 31,450 83 Other 83,174 50,362 Other current liabilities $ 176,176 $ 123,153 Shipping and handling expenses are classified in the following consolidated statements of earnings line items: For the year ended July 31, 2015 2014 2013 Operating expense $ 174,105 $ 190,999 $ 181,932 Depreciation and amortization expense 5,127 5,829 5,744 Equipment lease expense 22,667 15,807 14,028 $ 201,899 $ 212,635 $ 201,704</t>
  </si>
  <si>
    <t>Accounts And Notes Receivable, Net And Accounts Receivable Securitization</t>
  </si>
  <si>
    <t>Accounts and notes receivable, net and accounts receivable securitization Accounts and notes receivable, net consist of the following: October 31, 2015 July 31, 2015 Accounts receivable pledged as collateral $ 113,792 $ 123,791 Accounts receivable 70,893 77,636 Other 509 307 Less: Allowance for doubtful accounts (6,516 ) (4,816 ) Accounts and notes receivable, net $ 178,678 $ 196,918 At October 31, 2015 , $113.8 million of trade accounts receivable were pledged as collateral against $68.0 million of collateralized notes payable due to a commercial paper conduit. At July 31, 2015 , $123.8 million of trade accounts receivable were pledged as collateral against $70.0 million of collateralized notes payable due to the commercial paper conduit. These accounts receivable pledged as collateral are bankruptcy remote from Ferrellgas, L.P. Ferrellgas, L.P. does not provide any guarantee or similar support to the collectability of these accounts receivable pledged as collateral. As of October 31, 2015 , Ferrellgas, L.P. had received cash proceeds of $68.0 million from trade accounts receivables securitized, with no remaining capacity to receive additional proceeds. As of July 31, 2015 , Ferrellgas, L.P. had received cash proceeds of $70.0 million from trade accounts receivables securitized, with no remaining capacity to receive additional proceeds. Borrowings under the accounts receivable securitization facility had a weighted average interest rate of 2.7% and 2.3% as of October 31, 2015 and July 31, 2015 , respectively.</t>
  </si>
  <si>
    <t>Accounts and notes receivable, net and accounts receivable securitization Accounts and notes receivable, net consist of the following: January 31, 2016 July 31, 2015 Accounts receivable pledged as collateral $ 190,063 $ 123,791 Accounts receivable 79,682 77,636 Other 426 307 Less: Allowance for doubtful accounts (5,789 ) (4,816 ) Accounts and notes receivable, net $ 264,382 $ 196,918 At January 31, 2016 , $190.1 million of trade accounts receivable were pledged as collateral against $119.0 million of collateralized notes payable due to a commercial paper conduit. At July 31, 2015 , $123.8 million of trade accounts receivable were pledged as collateral against $70.0 million of collateralized notes payable due to the commercial paper conduit. These accounts receivable pledged as collateral are bankruptcy remote from Ferrellgas, L.P. Ferrellgas, L.P. does not provide any guarantee or similar support to the collectability of these accounts receivable pledged as collateral. As of January 31, 2016 , Ferrellgas, L.P. had received cash proceeds of $119.0 million from trade accounts receivables securitized, with no remaining capacity to receive additional proceeds. As of July 31, 2015 , Ferrellgas, L.P. had received cash proceeds of $70.0 million from trade accounts receivables securitized, with no remaining capacity to receive additional proceeds. Borrowings under the accounts receivable securitization facility had a weighted average interest rate of 2.9% and 2.3% as of January 31, 2016 and July 31, 2015 , respectively.</t>
  </si>
  <si>
    <t>Accounts and notes receivable, net and accounts receivable securitization Accounts and notes receivable, net consist of the following: 2015 2014 Accounts receivable pledged as collateral $ 123,791 $ 159,003 Accounts receivable 77,636 24,108 Other 307 247 Less: Allowance for doubtful accounts (4,816 ) (4,756 ) Accounts and notes receivable, net $ 196,918 $ 178,602 Ferrellgas, L.P. maintains an accounts receivable securitization facility with Wells Fargo Bank, N.A., Fifth Third Bank and SunTrust Bank. This accounts receivable securitization facility has up to $225.0 million of capacity and matures on January 19, 2017 . As part of this facility, Ferrellgas, L.P. through Ferrellgas Receivables, securitizes a portion of its trade accounts receivable through a commercial paper conduit for proceeds of up to $225.0 million during the months of January, February, March and December, $175.0 million during the months of April and May and $145.0 million for all other months, depending on the availability of undivided interests in its accounts receivable from certain customers. At July 31, 2015 , $123.8 million of trade accounts receivable were pledged as collateral against $70.0 million of collateralized notes payable due to the commercial paper conduit. At July 31, 2014 , $159.0 million of trade accounts receivable were pledged as collateral against $91.0 million of collateralized notes payable due to the commercial paper conduit. These accounts receivable pledged as collateral are bankruptcy remote from Ferrellgas, L.P. Ferrellgas, L.P. does not provide any guarantee or similar support to the collectability of these accounts receivable pledged as collateral. Ferrellgas, L.P. structured Ferrellgas Receivables in order to facilitate securitization transactions while complying with Ferrellgas, L.P.’s various debt covenants. If the covenants were compromised, funding from the facility could be restricted or suspended, or its costs could increase. As of July 31, 2015 , Ferrellgas, L.P. had received cash proceeds of $70.0 million from trade accounts receivables securitized, with no remaining capacity to receive additional proceeds. As of July 31, 2014 , Ferrellgas, L.P. had received cash proceeds of $91.0 million from trade accounts receivables securitized, with no remaining capacity to receive additional proceeds. Borrowings under the accounts receivable securitization facility had a weighted average interest rate of 2.3% and 2.1% as of July 31, 2015 and 2014 , respectively.</t>
  </si>
  <si>
    <t>Goodwill And Intangible Assets, Net</t>
  </si>
  <si>
    <t xml:space="preserve">Goodwill and intangible assets, net Ferrellgas, L.P. records goodwill as the excess of the cost of acquisitions over the fair value of the related net assets at the date of acquisition. Ferrellgas, L.P. tests goodwill for impairment annually during the second quarter or more frequently if events or changes in circumstances indicate that it is more likely than not the fair value of a reporting unit is less than the carrying value. During the three months ended October 31, 2015, Ferrellgas, L.P. determined that the continued and prolonged decline in the price of crude oil constituted a triggering event for its Midstream operations - water solutions business that required an update to the goodwill impairment assessment as of October 31, 2015. The first step of this test primarily consists of a discounted future cash flow model to predict fair value. The result of this first step is based on the following critical assumptions: (1) the NYMEX West Texas Intermediate (“WTI”) crude oil curve was used to estimate future oil prices; (2) the oil skimming rate was expected to increase or decrease consistent with the projected increases/decreases in the NYMEX WTI crude oil curve consistent with past history; and (3) certain organic growth projects were projected to increase the salt water volumes processed as new drilling activity increases associated with the projected NYMEX WTI crude oil curve. As noted in our discussion of this reporting unit in Ferrellgas, L.P.'s Annual Report on Form 10-K for the year ended July 31, 2015, Ferrellgas, L.P. believes that the results of this business are closely tied to the price of WTI crude oil. The daily average closing price for WTI crude oil for the three months ended July 31, 2015 of $56.63 decreased 20.7% to $44.90 during the three months ended October 31, 2015. Additionally, the projected NYMEX WTI crude oil curve decreased approximately 6.5% from August 31, 2015 to October 31, 2015. These events have led to an overall decline in drilling activity and volumes in the Eagle Ford shale region of Texas. These market changes negatively affected Ferrellgas, L.P.'s current period results and future projections sufficiently to indicate that the fair value of the reporting unit likely no longer exceeded its carrying value. In the second step, the implied fair value of goodwill is determined by assigning the fair value of a reporting unit to all the assets and liabilities of that unit (including any unrecognized intangible assets) as if the reporting unit had been acquired in a business combination. If the carrying amount of reporting unit goodwill exceeds the implied fair value of that goodwill, an impairment loss is recognized for that excess. As of October 31, 2015, Ferrellgas, L.P. performed the first step of the goodwill impairment test for the Midstream operations - water solutions reporting unit and determined that the carrying value of the reporting unit exceeded the fair value. Ferrellgas, L.P. then completed the second step of the goodwill impairment analysis comparing the implied fair value of the reporting unit to the carrying amount of goodwill and determined that goodwill was completely impaired and has written off the entire $29.3 million of goodwill related to this reporting unit. Changes in the carrying amount of goodwill, by reportable segment, are as follows: Propane and related equipment sales Midstream operations - water solutions Midstream operations - crude oil logistics Total Balance at July 31, 2015 $ 256,120 $ 29,316 $ 193,311 $ 478,747 Acquisitions — — — — Revisions to acquisition accounting — — 10,184 10,184 Impairment — (29,316 ) — (29,316 ) Balance at October 31, 2015 $ 256,120 $ — $ 203,495 $ 459,615 </t>
  </si>
  <si>
    <t xml:space="preserve">Goodwill and intangible assets, net Ferrellgas, L.P. records goodwill as the excess of the cost of acquisitions over the fair value of the related net assets at the date of acquisition. Ferrellgas, L.P. tests goodwill for impairment annually during the second quarter or more frequently if events or changes in circumstances indicate that it is more likely than not the fair value of a reporting unit is less than the carrying value. During the three months ended October 31, 2015 , Ferrellgas, L.P. determined that the continued and prolonged decline in the price of crude oil constituted a triggering event for its Midstream operations - water solutions business that required an update to the goodwill impairment assessment as of October 31, 2015 . The first step of this test primarily consists of a discounted future cash flow model to predict fair value. The result of this first step is based on the following critical assumptions: (1) the NYMEX West Texas Intermediate (“WTI”) crude oil curve was used to estimate future oil prices; (2) the oil skimming rate was expected to increase or decrease consistent with the projected increases/decreases in the NYMEX WTI crude oil curve consistent with past history; and (3) certain organic growth projects were projected to increase the salt water volumes processed as new drilling activity increases associated with the projected NYMEX WTI crude oil curve. As noted in our discussion of this reporting unit in Ferrellgas, L.P.'s Annual Report on Form 10-K for the year ended July 31, 2015, Ferrellgas, L.P. believes that the results of this business are closely tied to the price of WTI crude oil. The daily average closing price for WTI crude oil for the three months ended July 31, 2015 of $56.63 decreased 20.7% to $44.90 during the three months ended October 31, 2015. Additionally, the projected NYMEX WTI crude oil curve decreased approximately 6.5% from August 31, 2015 to October 31, 2015. These events have led to an overall decline in drilling activity and volumes in the Eagle Ford shale region of Texas. These market changes negatively affected Ferrellgas, L.P.'s current period results and future projections sufficiently to indicate that the fair value of the reporting unit likely no longer exceeded its carrying value. In the second step, the implied fair value of goodwill is determined by assigning the fair value of a reporting unit to all the assets and liabilities of that unit (including any unrecognized intangible assets) as if the reporting unit had been acquired in a business combination. If the carrying amount of reporting unit goodwill exceeds the implied fair value of that goodwill, an impairment loss is recognized for that excess. As of October 31, 2015, Ferrellgas, L.P. performed the first step of the goodwill impairment test for the Midstream operations - water solutions reporting unit and determined that the carrying value of the reporting unit exceeded the fair value. Ferrellgas, L.P. then completed the second step of the goodwill impairment analysis comparing the implied fair value of the reporting unit to the carrying amount of goodwill and determined that goodwill was completely impaired and has written off the entire $29.3 million of goodwill related to this reporting unit. During the three months ended January 31, 2016, Ferrellgas, L.P. completed its annual impairment testing for goodwill by comparing the estimated fair value of each reporting unit to its respective carrying value. Ferrellgas, L.P. estimated the fair values of the reporting units tested by weighing the market and income approaches. These approaches, which are based on significant unobservable inputs (Level 3 fair value), include numerous estimates and key assumptions, including forecasted cash flows, growth rates, discount rates and comparable multiples from other companies. Based on these tests, Ferrellgas, L.P. determined that the estimated fair values of each reporting unit tested exceeded its respective carrying value, thus no impairments were recorded during the three months ended January 31, 2016. Changes in the carrying amount of goodwill, by reportable segment, are as follows: Propane and related equipment sales Midstream operations - water solutions Midstream operations - crude oil logistics Total Balance at July 31, 2015 $ 256,120 $ 29,316 $ 193,311 $ 478,747 Acquisitions — — 1,892 1,892 Measurement period adjustments — — (5,649 ) (5,649 ) Dispositions (15 ) — — (15 ) Impairment — (29,316 ) — (29,316 ) Balance at January 31, 2016 $ 256,105 $ — $ 189,554 $ 445,659 </t>
  </si>
  <si>
    <t>Goodwill and intangible assets, net Goodwill and intangible assets, net consist of the following: July 31, 2015 July 31, 2014 Gross Carrying Amount Accumulated Amortization Net Gross Carrying Amount Accumulated Amortization Net Goodwill, net $ 478,747 $ — $ 478,747 $ 273,210 $ — $ 273,210 Intangible assets, net Amortized intangible assets Customer related $ 807,122 $ (349,719 ) $ 457,403 $ 500,100 $ (322,277 ) $ 177,823 Non-compete agreements 53,711 (18,730 ) 34,981 63,933 (43,120 ) 20,813 Permits and favorable lease arrangements 16,952 (1,173 ) 15,779 10,683 (119 ) 10,564 Other 9,182 (5,497 ) 3,685 9,177 (4,592 ) 4,585 886,967 (375,119 ) 511,848 583,893 (370,108 ) 213,785 Unamortized intangible assets Trade names &amp; trademarks 68,195 68,195 62,386 62,386 Total intangible assets, net $ 955,162 $ (375,119 ) $ 580,043 $ 646,279 $ (370,108 ) $ 276,171 Changes in the carrying amount of goodwill, by reportable segment, are as follows: Propane and related equipment sales Midstream operations - water solutions Midstream operations - crude oil logistics Total Balance July 31, 2013 $ 253,362 $ — $ — $ 253,362 Acquisitions 2,922 16,957 — 19,879 Other (31 ) — — (31 ) Balance July 31, 2014 256,253 16,957 — 273,210 Acquisitions — 12,359 193,311 205,670 Other (133 ) — — (133 ) Balance July 31, 2015 $ 256,120 $ 29,316 $ 193,311 $ 478,747 Customer related intangible assets have estimated lives of 12 to 15 years , permits and favorable lease arrangements have estimated lives of 15 years while non-compete agreements and other intangible assets have estimated lives ranging from two to 10 years . Ferrellgas, L.P. intends to utilize all acquired trademarks and trade names and does not believe there are any legal, regulatory, contractual, competitive, economical or other factors that would limit their useful lives. Therefore, trademarks and trade names have indefinite useful lives. Customer related intangibles, permits and favorable lease arrangements, non-compete agreements and other intangibles carry a weighted average life of 11 , 14 , six years and five years , respectively. Aggregate amortization expense related to intangible assets, net: For the year ended July 31, 2015 $ 34,585 2014 23,490 2013 21,725 Estimated amortization expense: For the year ended July 31, 2016 $ 61,788 2017 61,212 2018 57,546 2019 51,297 2020 45,588</t>
  </si>
  <si>
    <t>Debt</t>
  </si>
  <si>
    <t>Debt Short-term borrowings Ferrellgas, L.P. classified a portion of its secured credit facility borrowings as short-term because it was used to fund working capital needs that management had intended to pay down within the 12 month period following each balance sheet date. As of October 31, 2015 and July 31, 2015 , $95.4 million and $75.3 million , respectively, were classified as short-term borrowings. For further discussion see the secured credit facility section below. Secured credit facility As of October 31, 2015 , Ferrellgas, L.P. had total borrowings outstanding under its secured credit facility of $250.2 million , of which $154.8 million was classified as long-term debt. As of July 31, 2015 , Ferrellgas, L.P. had total borrowings outstanding under its secured credit facility of $211.4 million , of which $136.1 million was classified as long-term debt. Borrowings outstanding at October 31, 2015 and July 31, 2015 under the secured credit facility had weighted average interest rates of 3.3% and 3.5% , respectively. The obligations under this credit facility are secured by substantially all assets of Ferrellgas, L.P., the general partner and certain subsidiaries of Ferrellgas, L.P. but specifically excluding (a) assets that are subject to Ferrellgas, L.P.’s accounts receivable securitization facility, (b) the general partner’s equity interest in Ferrellgas Partners and (c) equity interest in certain unrestricted subsidiaries. Such obligations are also guaranteed by the general partner and certain subsidiaries of Ferrellgas, L.P. Letters of credit outstanding at October 31, 2015 totaled $71.5 million and were used primarily to secure insurance arrangements and to a lesser extent, product purchases. Letters of credit outstanding at July 31, 2015 totaled $61.2 million and were used primarily to secure insurance arrangements and, to a lesser extent, product purchases. At October 31, 2015 , Ferrellgas, L.P. had remaining letter of credit capacity of $128.5 million . At July 31, 2015 Ferrellgas, L.P. had remaining letter of credit capacity of $138.8 million .</t>
  </si>
  <si>
    <t>Debt Short-term borrowings Ferrellgas, L.P. classified a portion of its secured credit facility borrowings as short-term because it was used to fund working capital needs that management had intended to pay down within the 12 month period following each balance sheet date. As of January 31, 2016 and July 31, 2015 , $86.2 million and $75.3 million , respectively, were classified as short-term borrowings. For further discussion see the secured credit facility section below. Secured credit facility As of January 31, 2016 , Ferrellgas, L.P. had total borrowings outstanding under its secured credit facility of $311.6 million , of which $225.4 million was classified as long-term debt. As of July 31, 2015 , Ferrellgas, L.P. had total borrowings outstanding under its secured credit facility of $211.4 million , of which $136.1 million was classified as long-term debt. Borrowings outstanding at January 31, 2016 and July 31, 2015 under the secured credit facility had weighted average interest rates of 3.7% and 3.5% , respectively. The obligations under this credit facility are secured by substantially all assets of Ferrellgas, L.P., the general partner and certain subsidiaries of Ferrellgas, L.P. but specifically excluding (a) assets that are subject to Ferrellgas, L.P.’s accounts receivable securitization facility, (b) the general partner’s equity interest in Ferrellgas Partners and (c) equity interest in certain unrestricted subsidiaries. Such obligations are also guaranteed by the general partner and certain subsidiaries of Ferrellgas, L.P. Letters of credit outstanding at January 31, 2016 totaled $72.0 million and were used primarily to secure insurance arrangements and to a lesser extent, product purchases. Letters of credit outstanding at July 31, 2015 totaled $61.2 million and were used primarily to secure insurance arrangements and, to a lesser extent, product purchases. At January 31, 2016 , Ferrellgas, L.P. had remaining letter of credit capacity of $128.0 million . At July 31, 2015 Ferrellgas, L.P. had remaining letter of credit capacity of $138.8 million .</t>
  </si>
  <si>
    <t>Debt Short-term borrowings Ferrellgas, L.P. classified a portion of its secured credit facility borrowings as short-term because it was used to fund working capital needs that management had intended to pay down within the 12 month period following each balance sheet date. As of July 31, 2015 and 2014 , $75.3 million and $69.5 million , respectively, were classified as short-term borrowings. For further discussion see the secured credit facility section below. Long-term debt Long-term debt consists of the following: 2015 2014 Senior notes Fixed rate, 6.50%, due 2021 (1) $ 500,000 $ 500,000 Fixed rate, 6.75%, due 2023 (3) 500,000 — Fixed rate, 6.75%, due 2022, net of unamortized premium of $4,906 and $5,863 at 2015 and 2014, respectively (2) 479,906 480,863 Fair value adjustments related to interest rate swaps 876 (2,534 ) Secured credit facility Variable interest rate, expiring October 2018 (net of $75.3 million and $69.5 million classified as short-term borrowings at July 31, 2015 and 2014, respectively) 136,081 123,781 Notes payable 9.5% and 8.8% weighted average interest rate at July 31, 2015 and 2014, respectively, due 2015 to 2022, net of unamortized discount of $1,914 and $2,239 at July 31, 2015 and 2014, respectively 9,181 11,727 1,626,044 1,113,837 Less: current portion, included in other current liabilities on the consolidated balance sheets 3,652 3,623 Long-term debt $ 1,622,392 $ 1,110,214 (1) During November 2010 , Ferrellgas, L.P. issued $500.0 million in aggregate principal amount of new 6.50% senior notes due 2021 at an offering price equal to par. These notes are general unsecured senior obligations of Ferrellgas, L.P. and are effectively junior to all future senior secured indebtedness of Ferrellgas, L.P., to the extent of the value of the assets securing the debt, and are structurally subordinated to all existing and future indebtedness and obligations of Ferrellgas, L.P. The senior notes bear interest from the date of issuance, payable semi-annually in arrears on May 1 and November 1 of each year. The outstanding principal amount is due on May 1, 2021 . Ferrellgas, L.P. would incur prepayment penalties if it were to repay the notes prior to 2019 . (2) During November 2013 , Ferrellgas, L.P. issued $325.0 million in aggregate principal amount of 6.75% senior notes due 2022 at an offering price equal to par. Ferrellgas, L.P. received $319.3 million of net proceeds after deducting underwriters' fees. Ferrellgas, L.P. used the net proceeds to redeem all of its $300.0 million 9.125% fixed rate senior notes due October 1, 2017 . Ferrellgas, L.P. used the remaining proceeds to pay the related $14.7 million make whole and consent payments, $3.3 million in interest payments and to reduce outstanding indebtedness under the secured credit facility. This redemption also resulted in $6.0 million of non-cash write-offs of unamortized debt discount and related capitalized debt costs. The make whole and consent payments and the non-cash write-offs of unamortized debt discount and related capitalized debt costs are classified as loss on extinguishment of debt. During June 2014 , Ferrellgas, L.P. issued an additional $150.0 million in aggregate principal amount of 6.75% senior notes due 2022 at an offering price equal to 104% of par. Ferrellgas, L.P. used the net proceeds for general corporate purposes, including to repay indebtedness under its secured credit facility and to pay related transaction fees and expenses. (3) During June 2015, Ferrellgas, L.P. issued $500.0 million in aggregate principal amount of 6.75% senior notes due 2023 at an offering price equal to par. The senior notes bear interest from the date of issuance, payable semi-annually in arrears on June 15 and December 15 of each year. The outstanding principal amount is due on June 15, 2023. Ferrellgas, L.P. would incur prepayment penalties if it were to repay the notes prior to 2021. Ferrellgas, L.P. received $491.3 million of net proceeds after deducting underwriters' fees. Ferrellgas, L.P. used the net proceeds to fund a portion of the cash portion of the consideration for the acquisition of the outstanding membership interests in Bridger Logistics, LLC and its subsidiaries with remaining amounts being used to repay outstanding borrowing under the secured credit facility after the closing of the acquisitions. Secured credit facility During October 2013, Ferrellgas, L.P. executed a second amendment to its secured credit facility. This amendment extended the maturity date to October 2018 , increased the size of the facility from $400.0 million to $500.0 million with no change to the size of the letter of credit sublimit which remains at $200.0 million and decreased interest rates by 0.25% . Ferrellgas, L.P. incurred a loss on extinguishment of debt of $0.3 million related to the writeoff of capitalized financing costs. During June 2014, Ferrellgas, L.P. executed a third amendment to its secured credit facility to better facilitate its strategic focus on further business diversification. Immediately following the amendment, Ferrellgas, L.P. increased the size of this facility from $500.0 million to $600.0 million with no change to the size of the letter of credit sublimit which remains at $200.0 million . This amendment did not change the interest rate or the maturity date of the secured credit facility which remains at October 2018 . Borrowings under this amended facility are available for working capital needs, capital expenditures and other general partnership purposes, including the refinancing of existing indebtedness. During June 2015, Ferrellgas, L.P. executed a fourth amendment to its secured credit facility to administer certain technical revisions in order to facilitate the Bridger Logistics Acquisition and related funding. This amendment did not change the terms or maturity date of the secured credit facility. The secured credit facility contains various affirmative and negative covenants and default provisions, as well as requirements with respect to the maintenance of specified financial ratios and limitations on the making of loans and investments. As of July 31, 2015 , Ferrellgas, L.P. had total borrowings outstanding under its secured credit facility of $211.4 million , of which $136.1 million was classified as long-term debt. As of July 31, 2014 , Ferrellgas, L.P. had total borrowings outstanding under its secured credit facility of $193.3 million , of which $123.8 million was classified as long-term debt. Borrowings outstanding at July 31, 2015 and 2014 under the secured credit facility had a weighted average interest rate of 3.5% and 3.4% , respectively. All borrowings under the secured credit facility bear interest, at Ferrellgas, L.P.’s option, at a rate equal to either: • for Base Rate Loans or Swing Line Loans, the Base Rate, which is defined as the higher of i) the federal funds rate plus 0.50% , ii) Bank of America’s prime rate; or iii) the Eurodollar Rate plus 1.00% ; plus a margin varying from 0.75% to 1.75% (as of July 31, 2015 and 2014 , the margin was 1.50% and 1.25% , respectively); or • for Eurodollar Rate Loans, the Eurodollar Rate, which is defined as the LIBOR Rate plus a margin varying from 1.75% to 2.75% (as of July 31, 2015 and 2014 , the margin was 2.50% and 2.25% , respectively). As of July 31, 2015 , the federal funds rate and Bank of America’s prime rate were 0.14% and 3.25% , respectively. As of July 31, 2014 , the federal funds rate and Bank of America’s prime rate were 0.09% and 3.25% , respectively. As of July 31, 2015 , the one-month and three-month Eurodollar Rates were 0.19% and 0.33% , respectively. As of July 31, 2014 , the one-month and three-month Eurodollar Rates were 0.17% and 0.24% , respectively. In addition, an annual commitment fee is payable at a per annum rate range from 0.35% to 0.50% times the actual daily amount by which the facility exceeds the sum of (i) the outstanding amount of revolving credit loans and (ii) the outstanding amount of letter of credit obligations. The obligations under this credit facility are secured by substantially all assets of Ferrellgas, L.P., the general partner and certain subsidiaries of Ferrellgas, L.P. but specifically excluding (a) assets that are subject to Ferrellgas, L.P.’s accounts receivable securitization facility, (b) the general partner’s equity interest in Ferrellgas Partners and (c) equity interest in certain unrestricted subsidiaries. Such obligations are also guaranteed by the general partner and certain subsidiaries of Ferrellgas, L.P. Letters of credit outstanding at July 31, 2015 totaled $61.2 million and were used primarily to secure insurance arrangements and to a lesser extent, commodity hedges and product purchases. Letters of credit outstanding at July 31, 2014 totaled $56.3 million and were used primarily to secure insurance arrangements and to a lesser extent, product purchases. At July 31, 2015 , Ferrellgas, L.P. had available letter of credit remaining capacity of $138.8 million . At July 31, 2014 Ferrellgas, L.P. had available letter of credit remaining capacity of $143.7 million . Ferrellgas, L.P. incurred commitment fees of $1.5 million , $1.2 million and $0.9 million in fiscal 2015 , 2014 and 2013 , respectively. Interest rate swaps In May 2012 , Ferrellgas, L.P. entered into a $140.0 million interest rate swap agreement to hedge against changes in fair value on a portion of its $300.0 million 9.125% fixed rate senior notes due 2017 . Ferrellgas, L.P. received 9.125% and paid one-month LIBOR plus 7.96% , on the $140.0 million swapped. In October 2013, this interest rate swap was terminated. As a result, the operating partnership discontinued hedge accounting treatment for this agreement at a cost of $0.2 million , which was classified as loss on extinguishment of debt when the related senior notes were redeemed as discussed above. The operating partnership accounted for this agreement as a fair value hedge. In May 2012 , Ferrellgas, L.P. also entered into a $140.0 million interest rate swap agreement to hedge against changes in fair value on a portion of its $500.0 million 6.5% fixed rate senior notes due 2021 . Ferrellgas, L.P. receives 6.5% and pays a one-month LIBOR plus 4.715% , on the $140.0 million swapped. The operating partnership accounts for this agreement as a fair value hedge. In May 2012 , Ferrellgas, L.P. entered into a forward interest rate swap agreement to hedge against variability in forecasted interest payments on Ferrellgas, L.P.’s secured credit facility and collateralized note payable borrowings under the accounts receivable securitization facility. From August 2015 through July 2017 , Ferrellgas, L.P. will pay 1.95% and receive variable payments based on one-month LIBOR for the notional amount of $175.0 million . From August 2017 through July 2018 , Ferrellgas, L.P. will pay 1.95% and receive variable payments based on one-month LIBOR for the notional amount of $100.0 million . Ferrellgas, L.P. accounts for this agreement as a cash flow hedge. Covenants The senior notes and the credit facility agreement contain various restrictive covenants applicable to Ferrellgas, L.P. and its subsidiaries, the most restrictive relating to additional indebtedness. The only restriction that prohibits Ferrellgas, L.P. from making cash distributions, advances or loans of the minimum quarterly distribution is if a default or event of default exists or would exist upon making such distribution, advances or loans, or if Ferrellgas, L.P. fails to meet certain coverage tests. As of July 31, 2015 , Ferrellgas, L.P. is in compliance with all requirements, tests, limitations and covenants related to these debt agreements. At July 31, 2015, Ferrellgas, L.P. has no restricted net assets. Other than the senior notes and the credit facility agreement, there are no other agreements which restrict Ferrellgas, L.P.'s subsidiaries ability to transfer funds to Ferrellgas, L.P. in the form of cash dividends, loans or advances. The scheduled annual principal payments on long-term debt are as follows: For the year ending July 31, Scheduled annual principal payments 2016 $ 3,652 2017 3,241 2018 1,719 2019 1,204 2020 136,429 Thereafter 1,475,931 Total $ 1,622,176</t>
  </si>
  <si>
    <t>Partners' Capital</t>
  </si>
  <si>
    <t>Partners’ capital Partnership distributions paid Ferrellgas, L.P. has paid the following distributions: For the three months ended October 31, 2015 2014 Ferrellgas Partners $ 51,963 $ 41,774 General partner 530 426 $ 52,493 $ 42,200 On November 24, 2015 , Ferrellgas, L.P. declared distributions for the three months ended October 31, 2015 to Ferrellgas Partners and the general partner of $58.6 million and $0.6 million , respectively, which are expected to be paid on December 15, 2015 . See additional discussions about transactions with related parties in Note K – Transactions with related parties. Accumulated other comprehensive income (loss) (“AOCI”) See Note J – Derivative instruments and hedging activities – for details regarding changes in the fair value of risk management financial derivatives recorded within AOCI for the three months ended October 31, 2015 and 2014 . General partner’s commitment to maintain its capital account Ferrellgas, L.P.’s partnership agreement allows the general partner to have an option to maintain its 1.0101% general partner interest concurrent with the issuance of other additional equity. During the three months ended October 31, 2015 , the general partner made non-cash contributions of $0.1 million to Ferrellgas, L.P. to maintain its 1.0101% general partner interest. During the three months ended October 31, 2014 , the general partner made cash contributions of $0.4 million and non-cash contributions of $0.2 million to Ferrellgas, L.P. to maintain its 1.0101% general partner interest.</t>
  </si>
  <si>
    <t>Partners’ capital Partnership distributions paid Ferrellgas, L.P. has paid the following distributions: For the three months ended January 31, For the six months ended January 31, 2016 2015 2016 2015 Ferrellgas Partners $ 105,339 $ 49,626 $ 157,302 $ 91,400 General partner 1,075 506 1,605 932 $ 106,414 $ 50,132 $ 158,907 $ 92,332 On February 25, 2016 , Ferrellgas, L.P. declared distributions for the three months ended January 31, 2016 to Ferrellgas Partners and the general partner of $50.7 million and $0.5 million , respectively, which are expected to be paid on March 16, 2016 . See additional discussions about transactions with related parties in Note K – Transactions with related parties. Accumulated other comprehensive income (loss) (“AOCI”) See Note J – Derivative instruments and hedging activities – for details regarding changes in the fair value of risk management financial derivatives recorded within AOCI for the six months ended January 31, 2016 and 2015 . General partner’s commitment to maintain its capital account Ferrellgas, L.P.’s partnership agreement allows the general partner to have an option to maintain its 1.0101% general partner interest concurrent with the issuance of other additional equity. During the six months ended January 31, 2016 , the general partner made non-cash contributions of $0.1 million to Ferrellgas, L.P. to maintain its 1.0101% general partner interest. During the six months ended January 31, 2015 , the general partner made cash contributions of $0.4 million and non-cash contributions of $0.2 million to Ferrellgas, L.P. to maintain its 1.0101% general partner interest.</t>
  </si>
  <si>
    <t>Partners’ capital Bridger transaction and related distributions and contributions During June 2015, in connection with the Bridger Logistics Acquisition, Ferrellgas, L.P. entered into the following transactions with Ferrellgas Partners and the general partner: • Distributed $418.9 million and $4.3 million in cash to Ferrellgas Partners and the general partner, respectively. • Received an asset contribution of $822.5 million from Ferrellgas Partners. • In connection with this non-cash contribution, Ferrellgas, L.P. received a cash contribution of $8.4 million from the general partner. See Note C - Business combinations for details regarding the acquisition of Bridger. Partnership quarterly distributions paid Ferrellgas, L.P. has paid the following quarterly distributions. For the year ended July 31, 2015 2014 2013 Ferrellgas Partners $ 182,803 $ 176,623 $ 175,380 General partner 1,864 1,803 1,790 On August 20, 2015 , Ferrellgas, L.P. declared distributions for the three months ended July 31, 2015 to Ferrellgas Partners and the general partner of $52.0 million and $0.5 million , respectively, which were paid on September 14, 2015 . Other partnership contributions During fiscal 2015, Ferrellgas, L.P. received cash contributions of $42.2 million from Ferrellgas Partners. The proceeds were used to reduce outstanding indebtedness under Ferrellgas, L.P.'s secured credit facility. During fiscal 2015 and 2014 Ferrellgas, L.P. received asset contributions of $3.0 million and $1.5 million from Ferrellgas Partners in connection with acquisitions of propane distribution assets. See additional discussions about transactions with related parties in Note L – Transactions with related parties. Accumulated other comprehensive income (loss) (“AOCI”) See Note K – Derivative instruments and hedging activities – for details regarding changes in fair value on risk management financial derivatives recorded within AOCI for the years ended July 31, 2015 and 2014 . General partner’s commitment to maintain its capital account Ferrellgas, L.P.’s partnership agreement allows the general partner to have an option to maintain its 1.0101% general partner interest concurrent with the issuance of other additional equity. During fiscal 2015 , the general partner made cash contributions of $0.4 million and non-cash contributions of $0.5 million to Ferrellgas, L.P. to maintain its 1.0101% general partner interest. During fiscal 2014 , the general partner made cash contributions of $0.5 million and non-cash contributions of $0.5 million to Ferrellgas, L.P. to maintain its 1.0101% general partner interest.</t>
  </si>
  <si>
    <t>Fair Value Measurements</t>
  </si>
  <si>
    <t>Fair value measurements Derivative financial instruments, assets held for sale, goodwill impairment and contingent consideration The following table presents Ferrellgas, L.P.’s financial assets and financial liabilities that are measured at fair value on a recurring basis for each of the fair value hierarchy levels, including both current and noncurrent portions, as of October 31, 2015 and July 31, 2015 : Asset (Liability) Quoted Prices in Active Markets for Identical Assets and Liabilities (Level 1) Significant Other Observable Inputs Unobservable Inputs (Level 3) Total October 31, 2015: Assets: Derivative financial instruments: Interest rate swap agreements $ — $ 2,427 $ — $ 2,427 Commodity derivatives $ — $ 3,577 $ — $ 3,577 Liabilities: Derivative financial instruments: Interest rate swap agreements $ — $ (4,220 ) $ — $ (4,220 ) Commodity derivatives $ — $ (33,301 ) $ — $ (33,301 ) July 31, 2015: Assets: Derivative financial instruments: Interest rate swap agreements $ — $ 1,828 $ — $ 1,828 Commodity derivatives $ — $ 4,655 $ — $ 4,655 Liabilities: Derivative financial instruments: Interest rate swap agreements $ — $ (4,748 ) $ — $ (4,748 ) Commodity derivatives $ — $ (42,375 ) $ — $ (42,375 ) Contingent consideration $ — $ — $ (100 ) $ (100 ) Ferrellgas, L.P. also measures the fair value of certain assets on a non-recurring basis when events or changes in circumstances indicate that the carrying amount of the assets may not be recoverable. Non-financial assets such as property, equipment, land, goodwill and intangible assets are also subject to non-recurring fair value measurements if they are deemed to be impaired. The impairment models used for non-financial assets depend on the type of asset. When the carrying amount of these assets no longer exceeds the fair value, an assessment of the fair value of the reporting unit's assets is prepared to determine the fair value of goodwill and indefinite lived intangible assets. As discussed in Note D - Supplemental financial statement information, during the three month period ended October 31, 2015, Ferrellgas, L.P. committed to a plan to dispose of certain assets in its Midstream operations - crude oil logistics segment. Ferrellgas, L.P. measures long-lived assets held for sale at the lower of carrying amount or estimated fair value. Ferrellgas, L.P. recorded a loss on disposal of assets and other of $12.1 million during the three months ended October 31, 2015 to reduce the carrying amount of the property to its estimated fair value less estimated costs to sell. During the three months ended October 31, 2015, Ferrellgas, L.P. determined that the continued and prolonged decline in the price of crude oil constituted a triggering event for its Midstream operations - water solutions business that required an update to the goodwill impairment assessment as of October 31, 2015. See Note F – Goodwill and intangible assets, net – for further discussion of Ferrellgas' goodwill impairment assessment. Upon completing the second step of an impairment test as of October 31, 2015 for the Midstream operations - water solutions reporting unit, Ferrellgas, L.P. determined that goodwill was impaired and has written off the entire $29.3 million of goodwill related to this reporting unit. The following table presents fair value measurements of certain assets on a non-recurring basis as of October 31, 2015: Asset (Liability) Quoted Prices in Active Markets for Identical Assets and Liabilities (Level 1) Significant Other Observable Inputs (Level 2) Unobservable Inputs (Level 3) Total Total gains (losses) Assets held for sale $ — $ — $ 8,840 $ 8,840 $ (12,112 ) Goodwill impairment for Midstream operations - water solutions segment $ (29,316 ) The following is a reconciliation of the opening and closing balances for the liability measured at fair value on a recurring basis using significant unobservable inputs (Level 3) during the period ended October 31, 2015 : Contingent consideration liability Balance at July 31, 2015 $ 100 Increase in fair value related to accretion — Change in fair value included in earnings (100 ) Balance at October 31, 2015 $ — Methodology The fair values of Ferrellgas, L.P.’s non-exchange traded commodity derivative contracts are based upon indicative price quotations available through brokers, industry price publications or recent market transactions and related market indicators. The fair values of interest rate swap contracts are based upon third-party quotes or indicative values based on recent market transactions. The fair value of the trucks classified as assets held for sale represents Ferrellgas, L.P's estimate of expected sales price less costs to sell. The fair value measurements used to determine this value of the assets held for sale were based on a market approach utilizing prices from prior transactions and third party pricing information. Other financial instruments The carrying amounts of other financial instruments included in current assets and current liabilities (except for current maturities of long-term debt) approximate their fair values because of their short-term nature. At October 31, 2015 and July 31, 2015 , the estimated fair value of Ferrellgas, L.P.’s long-term debt instruments was $1,623.7 million and $1,700.5 million , respectively. Ferrellgas estimates the fair value of long-term debt based on quoted market prices. The fair value of our consolidated debt obligations is a Level 2 valuation based on the observable inputs used for similar liabilities. Ferrellgas, L.P. has other financial instruments such as trade accounts receivable which could expose it to concentrations of credit risk. The credit risk from trade accounts receivable is limited because of a large customer base which extends across many different U.S. markets.</t>
  </si>
  <si>
    <t>Fair value measurements Derivative financial instruments, assets held for sale, goodwill impairment and contingent consideration The following table presents Ferrellgas, L.P.’s financial assets and financial liabilities that are measured at fair value on a recurring basis for each of the fair value hierarchy levels, including both current and noncurrent portions, as of January 31, 2016 and July 31, 2015 : Asset (Liability) Quoted Prices in Active Markets for Identical Assets and Liabilities (Level 1) Significant Other Observable Inputs Unobservable Inputs (Level 3) Total January 31, 2016: Assets: Derivative financial instruments: Interest rate swap agreements $ — $ 3,890 $ — $ 3,890 Commodity derivatives $ — $ 6,957 $ — $ 6,957 Liabilities: Derivative financial instruments: Interest rate swap agreements $ — $ (4,210 ) $ — $ (4,210 ) Commodity derivatives $ — $ (42,745 ) $ — $ (42,745 ) July 31, 2015: Assets: Derivative financial instruments: Interest rate swap agreements $ — $ 1,828 $ — $ 1,828 Commodity derivatives $ — $ 4,655 $ — $ 4,655 Liabilities: Derivative financial instruments: Interest rate swap agreements $ — $ (4,748 ) $ — $ (4,748 ) Commodity derivatives $ — $ (42,375 ) $ — $ (42,375 ) Contingent consideration $ — $ — $ (100 ) $ (100 ) The following is a reconciliation of the opening and closing balances for the liability measured at fair value on a recurring basis using significant unobservable inputs (Level 3) during the period ended January 31, 2016 : Contingent consideration liability Balance at July 31, 2015 $ 100 Increase in fair value related to accretion — Change in fair value included in earnings (100 ) Balance at January 31, 2016 $ — Methodology The fair values of Ferrellgas, L.P.’s non-exchange traded commodity derivative contracts are based upon indicative price quotations available through brokers, industry price publications or recent market transactions and related market indicators. The fair values of interest rate swap contracts are based upon third-party quotes or indicative values based on recent market transactions. The fair value of the trucks classified as assets held for sale represents Ferrellgas, L.P.'s estimate of expected sales price less costs to sell. The fair value measurements used to determine this value of the assets held for sale were based on a market approach utilizing prices from prior transactions and third party pricing information. Other financial instruments The carrying amounts of other financial instruments included in current assets and current liabilities (except for current maturities of long-term debt) approximate their fair values because of their short-term nature. At January 31, 2016 and July 31, 2015 , the estimated fair value of Ferrellgas, L.P.’s long-term debt instruments was $1,446.3 million and $1,700.5 million , respectively. Ferrellgas estimates the fair value of long-term debt based on quoted market prices. The fair value of our consolidated debt obligations is a Level 2 valuation based on the observable inputs used for similar liabilities. Ferrellgas, L.P. has other financial instruments such as trade accounts receivable which could expose it to concentrations of credit risk. The credit risk from trade accounts receivable is limited because of a large customer base which extends across many different U.S. markets.</t>
  </si>
  <si>
    <t>Fair value measurements Derivative Financial Instruments The following table presents Ferrellgas, L.P.’s financial assets and financial liabilities that are measured at fair value on a recurring basis for each of the fair value hierarchy levels, including both current and noncurrent portions, as of July 31, 2015 and 2014 : Asset (Liability) Quoted Prices in Active Markets for Identical Assets and Liabilities (Level 1) Significant Other Observable Inputs Unobservable Inputs (Level 3) Total July 31, 2015: Assets: Derivative financial instruments: Interest rate swap agreements $ — $ 1,828 $ — $ 1,828 Commodity derivatives $ — $ 4,655 $ — $ 4,655 Liabilities: Derivative financial instruments: Interest rate swap agreements $ — $ (4,748 ) $ — $ (4,748 ) Commodity derivatives $ — $ (42,375 ) $ — $ (42,375 ) Contingent consideration $ — $ — $ (100 ) $ (100 ) July 31, 2014: Assets: Derivative financial instruments: Interest rate swap agreements $ — $ 2,101 $ — $ 2,101 Commodity derivatives $ — $ 7,006 $ — $ 7,006 Liabilities: Derivative financial instruments: Interest rate swap agreements $ — $ (5,075 ) $ — $ (5,075 ) Commodity derivatives $ — $ (83 ) $ — $ (83 ) Contingent consideration $ — $ — $ (6,400 ) $ (6,400 ) The following is a reconciliation of the opening and closing balances for the liability measured at fair value on a recurring basis using significant unobservable inputs (Level 3) during the period ended July 31, 2014: Contingent consideration liability Balance at July 31, 2014 $ 6,400 Estimated value at acquisition — Increase in fair value related to accretion 400 Change in fair value included in earnings (6,700 ) Balance at July 31, 2015 $ 100 Quantitative Information about Level 3 Fair Value Measurements Fair value at July 31, 2015 Valuation technique Unobservable input Range Weighted Average Contingent consideration liability $ 100 Discounted cash flow A. Weighted average cost of capital (WACC) N/A 20 % B. Probability of forecast 5% - 80% N/A The valuation of the contingent consideration is based on unobservable inputs such as Ferrellgas, L.P.'s weighted average cost of capital and the likelihood of the acquired company meeting earnings thresholds. As of July 31, 2015 , fluctuations in these inputs could have the following effect (in thousands): Increase/(decrease) 5% increase in WACC 5% decrease in WACC 10% increase in best earnings forecast probability 10% decrease in best earnings forecast probability Change in the fair value of contingent consideration $ (10 ) $ — $ 200 $ (100 ) Methodology The fair values of Ferrellgas, L.P.’s non-exchange traded commodity derivative contracts are based upon indicative price quotations available through brokers, industry price publications or recent market transactions and related market indicators. The fair values of interest rate swap contracts are based upon third-party quotes or indicative values based on recent market transactions. The fair value of Ferrellgas, L.P.'s contingent consideration for the Sable acquisition is based upon Ferrellgas, L.P.'s estimate of the likelihood that the target EBITDA metric will be met and exceeded and the amount by which it could be exceeded then discounting that value at a risk- and inflation-adjusted rate. The inputs to this model are the likelihood of meeting and exceeding the target EBITDA metric and discount rate. Management and the sellers prepared an operating forecast based on Sable's operating capacities, historical performance, and projected oil and water volumes and set a target EBITDA metric. Management then assessed the likelihood of this target EBITDA metric being achieved and exceeded and assigned probabilities to various potential outcomes. To determine the appropriate discount rate, management used observable inputs such as inflation rates, short and long-term yields for U.S. government securities and our nonperformance risk. Due to the significant unobservable inputs required in this measurement, management determined that the fair value measurement of the contingent consideration liability is level 3 in the fair value hierarchy. Other Financial Instruments The carrying amounts of other financial instruments included in current assets and current liabilities (except for current maturities of long-term debt) approximate their fair values because of their short-term nature. At July 31, 2015 and July 31, 2014 , the estimated fair value of Ferrellgas, L.P.’s long-term debt instruments was $1,700.5 million and $1,215.3 million , respectively. Ferrellgas, L.P. estimates the fair value of long-term debt based on quoted market prices. The fair value of our consolidated debt obligations is a Level 2 valuation based on the observable inputs used for similar liabilities. Ferrellgas, L.P. has other financial instruments such as trade accounts receivable which could expose it to concentrations of credit risk. The credit risk from trade accounts receivable is limited because of a large customer base which extends across many different U.S. markets.</t>
  </si>
  <si>
    <t>Derivative Instruments and Hedging Activities</t>
  </si>
  <si>
    <t>Derivative instruments and hedging activities Ferrellgas, L.P. is exposed to certain market risks related to its ongoing business operations. These risks include exposure to changing commodity prices as well as fluctuations in interest rates. Ferrellgas, L.P. utilizes derivative instruments to manage its exposure to fluctuations in commodity prices. Of these, the propane commodity derivative instruments are designated as cash flow hedges. All other commodity derivative instruments do not qualify or are not designated as cash flow hedges, therefore, the change in their fair value are recorded currently in earnings. Ferrellgas, L.P. also periodically utilizes derivative instruments to manage its exposure to fluctuations in interest rates. Derivative instruments and hedging activities During the three months ended October 31, 2015 and 2014 Ferrellgas, L.P. did not recognize any gain or loss in earnings related to hedge ineffectiveness. The following tables provide a summary of the fair value of derivatives in Ferrellgas, L.P.’s condensed consolidated balance sheets as of October 31, 2015 and July 31, 2015 : October 31, 2015 Asset Derivatives Liability Derivatives Derivative Instrument Location Fair value Location Fair value Derivatives designated as hedging instruments Commodity derivatives-propane Prepaid expenses and other current assets $ 3,155 Other current liabilities $ 23,000 Commodity derivatives-propane Other assets, net 422 Other liabilities 6,851 Interest rate swap agreements Prepaid expenses and other current assets 1,836 Other current liabilities 2,470 Interest rate swap agreements Other assets, net 591 Other liabilities 1,750 Derivatives not designated as hedging instruments Commodity derivatives-vehicle fuel Prepaid expenses and other current assets — Other current liabilities 2,169 Commodity derivatives-vehicle fuel Other assets, net — Other liabilities 1,281 Total $ 6,004 Total $ 37,521 July 31, 2015 Asset Derivatives Liability Derivatives Derivative Instrument Location Fair value Location Fair value Derivatives designated as hedging instruments Commodity derivatives Prepaid expenses and other current assets $ 3,614 Other current liabilities $ 27,929 Commodity derivatives Other assets, net 1,041 Other liabilities 12,034 Interest rate swap agreements Prepaid expenses and other current assets 1,828 Other current liabilities 2,241 Interest rate swap agreements Other assets, net — Other liabilities 2,507 Derivatives not designated as hedging instruments Commodity derivatives - vehicle fuel Prepaid expenses and other current assets — Other current liabilities 1,280 Commodity derivatives - vehicle fuel Other assets, net — Other liabilities 1,132 Total $ 6,483 Total $ 47,123 Ferrellgas, L.P.'s exchange traded commodity derivative contracts require cash margin deposit as collateral for contracts that are in a negative mark-to-market position. These cash margin deposits will be returned if mark-to-market conditions improve or will be applied against cash settlement when the contracts are settled. The following tables provide a summary of cash margin deposit balances as of October 31, 2015 and July 31, 2015 , respectively: October 31, 2015 Assets Liabilities Description Location Amount Location Amount Margin Deposits Prepaid expenses and other current assets $ 15,601 Other current liabilities $ 10 Other assets, net 8,896 Other liabilities — $ 24,497 $ 10 July 31, 2015 Assets Liabilities Description Location Amount Location Amount Margin Deposits Prepaid expenses and other current assets $ 18,009 Other current liabilities $ 15 Other assets, net 11,786 Other liabilities — $ 29,795 $ 15 The following table provides a summary of the effect on Ferrellgas, L.P.’s condensed consolidated statements of earnings for the three months ended October 31, 2015 and 2014 due to derivatives designated as fair value hedging instruments: Amount of Gain Recognized on Derivative Amount of Interest Expense Recognized on Fixed-Rated Debt (Related Hedged Item) Derivative Instrument Location of Gain Recognized on Derivative For the three months ended October 31, For the three months ended October 31, 2015 2014 2015 2014 Interest rate swap agreements Interest expense $ 537 $ 457 $ (2,275 ) $ (2,275 ) The following tables provide a summary of the effect on Ferrellgas, L.P.’s condensed consolidated statements of comprehensive income for the three months ended October 31, 2015 and 2014 due to derivatives designated as cash flow hedging instruments: For the three months ended October 31, 2015 Derivative Instrument Amount of Gain (Loss) Recognized in AOCL Location of Gain (Loss) Reclassified from AOCL into Income Amount of Gain (Loss) Reclassified from AOCL into Income Effective portion Ineffective portion Commodity derivatives $ 1,585 Cost of sales-propane and other gas liquids sales $ (7,449 ) $ — Interest rate swap agreements (1,201 ) Interest expense (777 ) — $ 384 $ (8,226 ) $ — For the three months ended October 31, 2014 Derivative Instrument Amount of Gain (Loss) Recognized in AOCI Location of Gain (Loss) Reclassified from AOCL into Income Amount of Gain (Loss) Reclassified from AOCL into Income Effective portion Ineffective portion Commodity derivatives $ (12,758 ) Cost of sales-propane and other gas liquids sales $ 1,128 $ — Interest rate swap agreements (1,139 ) Interest expense — — $ (13,897 ) $ 1,128 $ — The following table provides a summary of the effect on Ferrellgas, L.P.'s condensed consolidated statements of earnings for the three months ended October 31, 2015 due to the change in fair value of derivatives not designated as hedging instruments: For the three months ended October 31, 2015 Derivatives Not Designated as Hedging Instruments Amount of Gain (Loss) Recognized in Income Location of Gain (Loss) Recognized in Income Commodity derivatives $ (1,038 ) Operating expense Ferrellgas, L.P. did not hold derivatives not designated as hedging instruments for the three months ended October 31, 2014. The changes in derivatives included in AOCI for the three months ended October 31, 2015 and 2014 were as follows: For the three months ended October 31, Gains and losses on derivatives included in AOCI 2015 2014 Beginning balance $ (38,906 ) $ 6,483 Change in value of risk management commodity derivatives 1,585 (12,758 ) Reclassification of gains and losses on commodity hedges to cost of sales - propane and other gas liquids sales, net 7,449 (1,128 ) Change in value of risk management interest rate derivatives (1,201 ) (1,139 ) Reclassification of gains and losses on interest rate hedges to interest expense $ 777 $ — Ending balance $ (30,296 ) $ (8,542 ) Ferrellgas, L.P. expects to reclassify net losses of approximately $19.8 million to earnings during the next 12 months. These net losses are expected to be offset by increased margins on propane sales commitments Ferrellgas, L.P. has with its customers that qualify for the normal purchase normal sales exception. During the three months ended October 31, 2015 and 2014 , Ferrellgas, L.P. had no reclassifications to earnings resulting from the discontinuance of any cash flow hedges arising from the probability of the original forecasted transactions not occurring within the originally specified period of time defined within the hedging relationship. As of October 31, 2015 , Ferrellgas, L.P. had financial derivative contracts covering 2.8 million barrels of propane that were entered into as cash flow hedges of forward and forecasted purchases of propane. As of October 31, 2015 , Ferrellgas had financial derivative contracts covering 0.3 million barrels of diesel and 48 thousand barrels of unleaded gasoline related to fuel hedges in transportation of propane. Derivative financial instruments credit risk Ferrellgas, L.P. is exposed to credit loss in the event of nonperformance by counterparties to derivative financial and commodity instruments. Ferrellgas, L.P.’s counterparties principally consist of major energy companies and major U.S. financial institutions. Ferrellgas, L.P. maintains credit policies with regard to its counterparties that it believes reduces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L.P. in the forms of letters of credit, parental guarantees or cash. Ferrellgas, L.P. has concentrations of credit risk associated with derivative financial instruments held by certain derivative financial instrument counterparties. If these counterparties that make up the concentration failed to perform according to the terms of their contracts at October 31, 2015 , the maximum amount of loss due to credit risk that, based upon the gross fair values of the derivative financial instruments, Ferrellgas, L.P. would incur is zero . Ferrellgas, L.P. holds certain derivative contracts that have credit-risk-related contingent features which dictate credit limits based upon Ferrellgas, L.P.’s debt rating. As of October 31, 2015 , a downgrade in Ferrellgas, L.P.'s debt rating could trigger a reduction in credit limit and would result in an additional collateral requirement of $0.2 million . There were $0.2 million of derivatives with credit-risk-related contingent features in a liability position on October 31, 2015 and Ferrellgas, L.P. had posted no collateral in the normal course of business related to such derivatives.</t>
  </si>
  <si>
    <t>Derivative instruments and hedging activities Ferrellgas, L.P. is exposed to certain market risks related to its ongoing business operations. These risks include exposure to changing commodity prices as well as fluctuations in interest rates. Ferrellgas, L.P. utilizes derivative instruments to manage its exposure to fluctuations in commodity prices. Of these, the propane commodity derivative instruments are designated as cash flow hedges. All other commodity derivative instruments do not qualify or are not designated as cash flow hedges, therefore, the change in their fair value are recorded currently in earnings. Ferrellgas, L.P. also periodically utilizes derivative instruments to manage its exposure to fluctuations in interest rates. Derivative instruments and hedging activities During the six months ended January 31, 2016 Ferrellgas, L.P. did not recognize any gain or loss in earnings related to hedge ineffectiveness and did not exclude any component of financial derivative contract gains or losses from the assessment of hedge effectiveness related to commodity cash flow hedges. During the six months ended January 31, 2015, Ferrellgas, L.P. recognized a $0.2 million loss related to hedge ineffectiveness and did not exclude any component of financial derivative contract gains or losses from the assessment of hedge effectiveness related to commodity cash flow hedges. The following tables provide a summary of the fair value of derivatives in Ferrellgas, L.P.’s condensed consolidated balance sheets as of January 31, 2016 and July 31, 2015 : January 31, 2016 Asset Derivatives Liability Derivatives Derivative Instrument Location Fair value Location Fair value Derivatives designated as hedging instruments Commodity derivatives-propane Prepaid expenses and other current assets $ 4,330 Other current liabilities $ 25,956 Commodity derivatives-propane Other assets, net 415 Other liabilities 8,011 Interest rate swap agreements Prepaid expenses and other current assets 1,723 Other current liabilities 2,374 Interest rate swap agreements Other assets, net 2,167 Other liabilities 1,836 Derivatives not designated as hedging instruments Commodity derivatives-vehicle fuel Prepaid expenses and other current assets — Other current liabilities 4,945 Commodity derivatives-vehicle fuel Other assets, net — Other liabilities 2,201 Commodity derivatives- crude oil line-fill Prepaid expenses and other current assets 2,212 Other current liabilities 1,632 Total $ 10,847 Total $ 46,955 July 31, 2015 Asset Derivatives Liability Derivatives Derivative Instrument Location Fair value Location Fair value Derivatives designated as hedging instruments Commodity derivatives Prepaid expenses and other current assets $ 3,614 Other current liabilities $ 27,929 Commodity derivatives Other assets, net 1,041 Other liabilities 12,034 Interest rate swap agreements Prepaid expenses and other current assets 1,828 Other current liabilities 2,241 Interest rate swap agreements Other assets, net — Other liabilities 2,507 Derivatives not designated as hedging instruments Commodity derivatives - vehicle fuel Prepaid expenses and other current assets — Other current liabilities 1,280 Commodity derivatives - vehicle fuel Other assets, net — Other liabilities 1,132 Total $ 6,483 Total $ 47,123 Ferrellgas, L.P.'s exchange traded commodity derivative contracts require cash margin deposit as collateral for contracts that are in a negative mark-to-market position. These cash margin deposits will be returned if mark-to-market conditions improve or will be applied against cash settlement when the contracts are settled. The following tables provide a summary of cash margin deposit balances as of January 31, 2016 and July 31, 2015 , respectively: January 31, 2016 Assets Liabilities Description Location Amount Location Amount Margin Deposits Prepaid expenses and other current assets $ 18,786 Other current liabilities $ — Other assets, net 12,483 Other liabilities — $ 31,269 $ — July 31, 2015 Assets Liabilities Description Location Amount Location Amount Margin Deposits Prepaid expenses and other current assets $ 18,009 Other current liabilities $ 15 Other assets, net 11,786 Other liabilities — $ 29,795 $ 15 The following table provides a summary of the effect on Ferrellgas, L.P.’s condensed consolidated statements of earnings for the three and six months ended January 31, 2016 and 2015 due to derivatives designated as fair value hedging instruments: Amount of Gain Recognized on Derivative Amount of Interest Expense Recognized on Fixed-Rated Debt (Related Hedged Item) Derivative Instrument Location of Gain Recognized on Derivative For the three months ended January 31, For the three months ended January 31, 2016 2015 2016 2015 Interest rate swap agreements Interest expense $ 505 $ 587 $ (2,275 ) $ (2,275 ) Amount of Gain Recognized on Derivative Amount of Interest Expense Recognized on Fixed-Rated Debt (Related Hedged Item) Derivative Instrument Location of Gain Recognized on Derivative For the six months ended January 31, For the six months ended January 31, 2016 2015 2016 2015 Interest rate swap agreements Interest expense $ 1,042 $ 1,043 $ (4,550 ) $ (4,550 ) The following tables provide a summary of the effect on Ferrellgas, L.P.’s condensed consolidated statements of comprehensive income for the three and six months ended January 31, 2016 and 2015 due to derivatives designated as cash flow hedging instruments: For the three months ended January 31, 2016 Derivative Instrument Amount of Gain (Loss) Recognized in AOCI Location of Gain (Loss) Reclassified from AOCL into Income Amount of Gain (Loss) Reclassified from AOCL into Income Effective portion Ineffective portion Commodity derivatives $ (10,760 ) Cost of sales-propane and other gas liquids sales $ (7,813 ) $ — Interest rate swap agreements (744 ) Interest expense (754 ) — $ (11,504 ) $ (8,567 ) $ — For the three months ended January 31, 2015 Derivative Instrument Amount of Gain (Loss) Recognized in AOCI Location of Gain (Loss) Reclassified from AOCL into Income Amount of Gain (Loss) Reclassified from AOCL into Income Effective portion Ineffective portion Commodity derivatives $ (42,910 ) Cost of sales-propane and other gas liquids sales $ (7,360 ) $ — Interest rate swap agreements (2,217 ) Interest expense — (199 ) $ (45,127 ) $ (7,360 ) $ (199 ) For the six months ended January 31, 2016 Derivative Instrument Amount of Gain (Loss) Recognized in AOCI Location of Gain (Loss) Reclassified from AOCL into Income Amount of Gain (Loss) Reclassified from AOCL into Income Effective portion Ineffective portion Commodity derivatives $ (9,175 ) Cost of sales-propane and other gas liquids sales $ (15,262 ) $ — Interest rate swap agreements (1,945 ) Interest expense (1,531 ) — $ (11,120 ) $ (16,793 ) $ — For the six months ended January 31, 2015 Derivative Instrument Amount of Gain (Loss) Recognized in AOCI Location of Gain (Loss) Reclassified from AOCL into Income Amount of Gain (Loss) Reclassified from AOCL into Income Effective portion Ineffective portion Commodity derivatives $ (55,668 ) Cost of sales-propane and other gas liquids sales $ (6,232 ) $ — Interest rate swap agreements (3,356 ) Interest expense — (199 ) $ (59,024 ) $ (6,232 ) $ (199 ) The following tables provide a summary of the effect on Ferrellgas, L.P.'s condensed consolidated statements of earnings for the three and six months ended January 31, 2016 due to the change in fair value of derivatives not designated as hedging instruments: For the three months ended January 31, 2016 Derivatives Not Designated as Hedging Instruments Amount of Gain (Loss) Recognized in Income Location of Gain (Loss) Recognized in Income Commodity derivatives - crude oil linefill $ 2,992 Cost of sales - midstream operations Commodity derivatives - vehicle fuel $ (3,696 ) Operating expense For the six months ended January 31, 2016 Derivatives Not Designated as Hedging Instruments Amount of Gain (Loss) Recognized in Income Location of Gain (Loss) Recognized in Income Commodity derivatives - crude oil linefill $ 4,020 Cost of sales - midstream operations Commodity derivatives - vehicle fuel $ (4,734 ) Operating expense Ferrellgas, L.P. did not hold derivatives not designated as hedging instruments for the three and six months ended January 31, 2015. The changes in derivatives included in AOCI for the six months ended January 31, 2016 and 2015 were as follows: For the six months ended January 31, Gains and losses on derivatives included in AOCI 2016 2015 Beginning balance $ (38,906 ) $ 6,483 Change in value of risk management commodity derivatives (9,175 ) (55,668 ) Reclassification of gains and losses on commodity hedges to cost of sales - propane and other gas liquids sales, net 15,262 6,232 Change in value of risk management interest rate derivatives (1,945 ) (3,356 ) Reclassification of gains and losses on interest rate hedges to interest expense $ 1,531 $ 199 Ending balance $ (33,233 ) $ (46,110 ) Ferrellgas expects to reclassify net losses related to the risk management commodity derivatives of approximately $21.6 million to earnings during the next 12 months. These net losses are expected to be offset by increased margins on propane sales commitments Ferrellgas, L.P. has with its customers that qualify for the normal purchase normal sales exception. During the six months ended January 31, 2016 and 2015 , Ferrellgas, L.P. had no reclassifications to earnings resulting from the discontinuance of any cash flow hedges arising from the probability of the original forecasted transactions not occurring within the originally specified period of time defined within the hedging relationship. As of January 31, 2016 , Ferrellgas, L.P. had financial derivative contracts covering 3.1 million barrels of propane that were entered into as cash flow hedges of forward and forecasted purchases of propane. As of January 31, 2016 , Ferrellgas, L.P. had financial derivative contracts covering 0.2 million barrels of diesel and 41 thousand barrels of unleaded gasoline related to fuel hedges in transportation of propane. As of January 31, 2016 , Ferrellgas, L.P. financial derivative contracts covering 0.4 million barrels of crude oil related to the hedging of crude oil line fill and inventory. Derivative financial instruments credit risk Ferrellgas, L.P. is exposed to credit loss in the event of nonperformance by counterparties to derivative financial and commodity instruments. Ferrellgas, L.P.’s counterparties principally consist of major energy companies and major U.S. financial institutions. Ferrellgas, L.P. maintains credit policies with regard to its counterparties that it believes reduces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L.P. in the forms of letters of credit, parental guarantees or cash. Ferrellgas, L.P. has concentrations of credit risk associated with derivative financial instruments held by certain derivative financial instrument counterparties. If these counterparties that make up the concentration failed to perform according to the terms of their contracts at January 31, 2016 , the maximum amount of loss due to credit risk that, based upon the gross fair values of the derivative financial instruments, Ferrellgas, L.P. would incur is zero . Ferrellgas, L.P. holds certain derivative contracts that have credit-risk-related contingent features which dictate credit limits based upon Ferrellgas, L.P.’s debt rating. As of January 31, 2016 , a downgrade in Ferrellgas, L.P.'s debt rating could trigger a reduction in credit limit and would result in an additional collateral requirement of zero . There were no derivatives with credit-risk-related contingent features in a liability position on January 31, 2016 and Ferrellgas, L.P. had posted no collateral in the normal course of business related to such derivatives.</t>
  </si>
  <si>
    <t>Derivative instruments and hedging activities Ferrellgas, L.P. is exposed to certain market risks related to its ongoing business operations. These risks include exposure to changing commodity prices as well as fluctuations in interest rates. Ferrellgas, L.P. utilizes derivative instruments to manage its exposure to fluctuations in commodity prices. Of these, the propane commodity derivative instruments are designated as cash flow hedges. All other commodity derivative instruments do not qualify or are not designated as cash flow hedges, therefore, the change in their fair value are recorded currently in earnings. Ferrellgas, L.P. also periodically utilizes derivative instruments to manage its exposure to fluctuations in interest rates, which is discussed in Note H - Debt. Additional information related to derivatives is provided in Note B – Summary of significant accounting policies. Derivative instruments and hedging activity During the year ended July 31, 2015 , Ferrellgas, L.P. recognized a $0.2 million loss related to hedge ineffectiveness. During the year ended July 31, 2014 , Ferrellgas, L.P. did not recognize any gain or loss in earnings related to hedge ineffectiveness and did not exclude any component of financial derivative contract gains or losses from the assessment of hedge effectiveness related to commodity cash flow hedges. The following tables provide a summary of the fair value of derivatives within Ferrellgas, L.P.’s consolidated balance sheets as of July 31, 2015 and 2014 : July 31, 2015 Asset Derivatives Liability Derivatives Derivative Instrument Location Fair value Location Fair value Derivatives designated as hedging instruments Commodity derivatives Prepaid expenses and other current assets $ 3,614 Other current liabilities $ 27,929 Commodity derivatives Other assets, net 1,041 Other liabilities 12,034 Interest rate swap agreements Prepaid expenses and other current assets 1,828 Other current liabilities 2,241 Interest rate swap agreements Other assets, net — Other liabilities 2,507 Derivatives not designated as hedging instruments Commodity derivatives Prepaid expenses and other current assets — Other current liabilities 1,280 Commodity derivatives Other assets, net — Other liabilities 1,132 Total $ 6,483 Total $ 47,123 July 31, 2014 Asset Derivatives Liability Derivatives Derivative Instrument Location Fair value Location Fair value Derivatives designated as hedging instruments Commodity derivatives Prepaid expenses and other current assets $ 5,301 Other current liabilities $ 83 Commodity derivatives Other assets, net 1,705 Other liabilities — Interest rate swap agreements Prepaid expenses and other current assets 2,101 Other current liabilities — Interest rate swap agreements Other assets, net — Other liabilities 5,075 Total $ 9,107 Total $ 5,158 Ferrellgas, L.P.'s exchange traded commodity derivative contracts require cash margin deposit as collateral for contracts that are in a negative mark-to-market position. These cash margin deposits will be returned if mark-to-market conditions improve or will be applied against cash settlement when the contracts are settled. The following tables provide a summary of cash margin deposit balances as of July 31, 2015 and July 31, 2014, respectively: July 31, 2015 Assets Liabilities Description Location Amount Location Amount Margin Deposits Prepaid expense and other current assets $ 18,009 Other current liabilities $ 15 Other assets, net 11,786 Other liabilities — $ 29,795 $ 15 July 31, 2014 Assets Liabilities Description Location Amount Location Amount Margin Deposits Prepaid expense and other current assets $ 156 Other current liabilities $ — Other assets, net 189 Other liabilities — $ 345 $ — The following table provides a summary of the effect on Ferrellgas, L.P.’s consolidated statements of comprehensive income for the years ended July 31, 2015 and 2014 due to derivatives designated as fair value hedging instruments: Amount of Gain Recognized on Derivative Amount of Interest Expense Recognized on Fixed-Rated Debt (Related Hedged Item) Derivative Instrument Location of Gain Recognized on Derivative For the year ended July 31, For the year ended July 31, 2015 2014 2015 2014 Interest rate swap agreements Interest expense $ 1,892 $ 2,520 $ (9,100 ) $ (11,985 ) The following tables provide a summary of the effect on Ferrellgas, L.P.'s consolidated statements of comprehensive income for the years ended July 31, 2015 and 2014 due to derivatives designated as cash flow hedging instruments: For the year ended July 31, 2015 Derivative Instrument Amount of Gain (Loss) Recognized in AOCI Location of Gain (Loss) Reclassified from AOCI into Income Amount of Gain (Loss) Reclassified from AOCI into Income Commodity derivatives $ (70,291 ) Cost of product sold- propane and other gas liquids sales $ (28,059 ) Interest rate swap agreements (3,356 ) Interest expense (199 ) $ (73,647 ) $ (28,258 ) For the year ended July 31, 2014 Derivative Instrument Amount of Gain (Loss) Recognized in AOCI Location of Gain (Loss) Reclassified from AOCI into Income Amount of Gain (Loss) Reclassified from AOCI into Income Commodity derivatives $ 15,473 Cost of product sold- propane and other gas liquids sales $ 10,175 Interest rate swap agreements (881 ) Interest expense — $ 14,592 $ 10,175 The following table provides a summary of the effect on Ferrellgas, L.P.'s consolidated statements of comprehensive income for the year ended July 31, 2015 due to the change in fair value of derivatives not designated as hedging instruments: For the year ended July 31, 2015 Derivatives Not Designated as Hedging Instruments Amount of Gain (Loss) Recognized in Income Location of Gain (Loss) Reclassified in Income Commodity derivatives $ (2,412 ) Operating expense There was no effect on Ferrellgas, L.P.'s consolidated statements of comprehensive income for the year ended July 31, 2014 due to the change in fair value of derivatives not designated as hedging instruments. The changes in derivatives included in accumulated other comprehensive income (loss) (“AOCI”) for the years ended July 31, 2015 , 2014 and 2013 were as follows: For the year ended July 31, Gains and losses on derivatives included in AOCI 2015 2014 2013 Beginning balance $ 6,483 $ 2,066 $ (12,799 ) Change in value on risk management commodity derivatives (70,291 ) 15,473 2,032 Reclassification of gains and losses of commodity hedges to cost of product sold - propane and other gas liquids sales, net 28,059 (10,175 ) 10,613 Change in value on risk management interest rate derivatives (3,356 ) (881 ) 2,220 Reclassification of gains and losses on interest rate hedges to interest expense $ 199 $ — $ — Ending balance $ (38,906 ) $ 6,483 $ 2,066 Ferrellgas, L.P. expects to reclassify net losses of approximately $24.3 million to earnings during the next 12 months. These net losses are expected to be offset by increased margins on propane sales commitments Ferrellgas, L.P. has with its customers that qualify for the normal purchase normal sales exception. During the years ended July 31, 2015 and 2014 , Ferrellgas, L.P. had no reclassifications to earnings resulting from discontinuance of any cash flow hedges arising from the probability of the original forecasted transactions not occurring within the originally specified period of time defined within the hedging relationship. As of July 31, 2015 , Ferrellgas, L.P. had financial derivative contracts covering 2.9 million barrels of propane that were entered into as cash flow hedges of forward and forecasted purchases of propane. As of July 31, 2015 , Ferrellgas, L.P. had financial derivative contracts covering 0.3 million barrels of diesel and 0.1 million barrels of unleaded gasoline related to fuel hedges in transportation of propane. Derivative Financial Instruments Credit Risk Ferrellgas, L.P. is exposed to credit loss in the event of nonperformance by counterparties to derivative financial and commodity instruments. Ferrellgas, L.P.’s counterparties principally consist of major energy companies and major U.S. financial institutions. Ferrellgas, L.P. maintains credit policies with regard to its counterparties that it believes reduces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L.P. in the forms of letters of credit, parental guarantees or cash. Although Ferrellgas, L.P. has concentrations of credit risk associated with derivative financial instruments held by certain derivative financial instrument counterparties, the maximum amount of loss due to credit risk that, based upon the gross fair values of the derivative financial instruments, Ferrellgas, L.P. would incur no loss if these counterparties that make up the concentration failed to perform according to the terms of their contracts at July 31, 2015 . Ferrellgas, L.P. holds certain derivative contracts that have credit-risk-related contingent features which dictate credit limits based upon the Partnership’s debt rating. As of July 31, 2015 , a downgrade in the Partnership’s debt rating could trigger a reduction in credit limit and would result in an additional collateral requirement of $0.4 million . There were $0.4 million of derivatives with credit-risk-related contingent features in a liability position on July 31, 2015 and Ferrellgas, L.P. had posted no collateral in the normal course of business related to such derivatives.</t>
  </si>
  <si>
    <t>Transactions With Related Parties</t>
  </si>
  <si>
    <t>Transactions with related parties Ferrellgas, L.P. has no employees and is managed and controlled by its general partner. Pursuant to Ferrellgas, L.P.’s partnership agreement, the general partner is entitled to reimbursement for all direct and indirect expenses incurred or payments it makes on behalf of Ferrellgas, L.P. and all other necessary or appropriate expenses allocable to Ferrellgas, L.P. or otherwise reasonably incurred by its general partner in connection with operating Ferrellgas, L.P.’s business. These costs primarily include compensation and benefits paid to employees of the general partner who perform services on Ferrellgas, L.P.’s behalf and are reported in the condensed consolidated statements of earnings as follows: For the three months ended October 31, 2015 2014 Operating expense $ 56,010 $ 51,120 General and administrative expense $ 7,093 $ 6,597 In connection with the closing of the Bridger Logistics acquisition, Ferrellgas issued common units to Bridger Marketing, LLC (now known as Jamex Marketing, LLC) and entered into a ten-year transportation and logistics agreement (the "TLA") with Jamex Marketing, LLC. As a result of that issuance, Jamex Marketing, LLC owned 9.5% of Ferrellgas Partners' limited partners' interest at October 31, 2015. Jamex Marketing, LLC, in connection with the TLA, enters into transactions with the operating partnership and its subsidiaries. Bridger provides crude oil logistics services for Jamex Marketing, LLC, including the transportation and storage of crude oil by truck, terminal and pipeline. During the three months ended October 31, 2015, Ferrellgas' total revenues and cost of sales from these transactions were $4.4 million and $0.6 million , respectively. There was no activity for the three months ended October 31, 2014. The amounts due from and due to Jamex Marketing, LLC at October 31, 2015, were $1.6 million and $0.3 million , respectively. The amounts due from and due to Jamex Marketing, LLC at July 31, 2015, were $4.8 million and $4.2 million , respectively. See additional discussions about transactions with the general partner and related parties in Note F – Partners’ capital and Note N - Subsequent events.</t>
  </si>
  <si>
    <t>Transactions with related parties Ferrellgas, L.P. has no employees and is managed and controlled by its general partner. Pursuant to Ferrellgas, L.P.’s partnership agreement, the general partner is entitled to reimbursement for all direct and indirect expenses incurred or payments it makes on behalf of Ferrellgas, L.P. and all other necessary or appropriate expenses allocable to Ferrellgas, L.P. or otherwise reasonably incurred by its general partner in connection with operating Ferrellgas, L.P.’s business. These costs primarily include compensation and benefits paid to employees of the general partner who perform services on Ferrellgas, L.P.’s behalf and are reported in the condensed consolidated statements of earnings as follows: For the three months ended January 31, For the six months ended January 31, 2016 2015 2016 2015 Operating expense $ 55,856 $ 59,142 $ 115,036 $ 110,262 General and administrative expense $ 7,247 $ 8,068 $ 14,340 $ 14,665 In connection with the closing of the Bridger acquisition, Ferrellgas Partners, L.P. issued common units to Bridger Marketing, LLC (now known as Jamex Marketing, LLC) and Ferrellgas, L.P. entered into a ten-year transportation and logistics agreement (the "TLA") with Jamex Marketing, LLC. As a result of that issuance, As of January 31, 2016, Jamex Marketing, LLC owned 6.6% (1) of Ferrellgas Partners' limited partners' interest. Jamex Marketing, LLC, in connection with the TLA, enters into transactions with Ferrellgas, L.P. and its subsidiaries. Bridger provides crude oil logistics services for Jamex Marketing, LLC, including the transportation and storage of crude oil by truck, terminal and pipeline. During the three and six months ended January 31, 2016, Ferrellgas L.P.'s total revenues from these transactions were $5.7 million and $10.1 million , respectively. During the three and six months ended January 31, 2016, Ferrellgas L.P.'s total cost of sales from these transactions were $1.0 million and $1.6 million , respectively. There was no activity for the three months ended January 31, 2015. The amounts due from and due to Jamex Marketing, LLC at January 31, 2016, were $1.5 million and $0.1 million , respectively. The amounts due from and due to Jamex Marketing, LLC at July 31, 2015, were $4.8 million and $4.2 million , respectively. See additional discussions about transactions with the general partner and related parties in Note H – Partners’ capital. (1) Beneficially owned limited partner units are based on the most recent Schedule 13G or Schedule 13D SEC filing.</t>
  </si>
  <si>
    <t>Transactions with related parties Ferrellgas, L.P. has no employees and is managed and controlled by its general partner. Pursuant to Ferrellgas, L.P.’s partnership agreement, the general partner is entitled to reimbursement for all direct and indirect expenses incurred or payments it makes on behalf of Ferrellgas, L.P., and all other necessary or appropriate expenses allocable to Ferrellgas, L.P. or otherwise reasonably incurred by its general partner in connection with operating Ferrellgas, L.P.’s business. These costs primarily include compensation and benefits paid to employees of the general partner who perform services on Ferrellgas, L.P.’s behalf and are reported in the consolidated statements of earnings as follows: For the year ended July 31, 2015 2014 2013 Operating expense $ 217,742 $ 216,657 $ 203,859 General and administrative expense $ 27,278 $ 32,119 $ 30,053 In connection with the closing of the Bridger Logistics acquisition, Ferrellgas Partners issued common units to Bridger Marketing, LLC (now known as Jamex Marketing, LLC) and entered into a ten-year transportation and logistics agreement (the "TLA") with Jamex Marketing, LLC. As a result of that issuance, Jamex Marketing, LLC owns 9.5% of our outstanding common units; however, neither Jamex Marketing, LLC nor any of its affiliates has any interest in our general partner or its board of directors or any control of our business or policies. Jamex Marketing, LLC, in connection with the TLA, enters into transactions with the operating partnership and its subsidiaries. Bridger provides crude oil logistics services for Jamex Marketing, LLC, including the purchase, sale, transportation and storage of crude oil by truck, terminal and pipeline. During fiscal 2015, Ferrellgas, L.P.'s total revenues and cost of sales from these transactions were $9.4 million and $8.4 million , respectively. The amounts due from and to Jamex Marketing at July 31, 2015, were $4.8 million and $4.2 million , respectively. See additional discussions about transactions with the general partner and related parties in Note I – Partners’ capital.</t>
  </si>
  <si>
    <t>Contingencies And Commitments</t>
  </si>
  <si>
    <t>Contingencies and commitments Litigation Ferrellgas, L.P.’s operations are subject to all operating hazards and risks normally incidental to handling, storing, transporting and otherwise providing for use by consumers of combustible liquids such as propane and crude oil. As a result, at any given time, Ferrellgas, L.P. can be threatened with or named as a defendant in various lawsuits arising in the ordinary course of business. Other than as discussed below, Ferrellgas, L.P.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 L.P.. Ferrellgas, L.P. has also been named as a defendant, along with a competitor, in putative class action lawsuits filed in multiple jurisdictions. The complaints, filed on behalf of direct and indirect customers of Ferrellgas, L.P.'s tank exchange business, reference the FTC complaint mentioned above. The lawsuits allege that Ferrellgas, L.P. and a competitor coordinated in 2008 to reduce the fill level in barbeque cylinders and combined to persuade a common customer to accept that fill reduction, resulting in increased cylinder costs to retailers and end-user customers in violation of federal and certain state antitrust laws. The lawsuits seek treble damages, attorneys’ fees, injunctive relief and costs on behalf of the putative class. These lawsuits have been consolidated into one case by a multidistrict litigation panel. Ferrellgas, L.P. believes it has strong defenses to the claims and intends to vigorously defend against the consolidated case. Ferrellgas, L.P. does not believe loss is probable or reasonably estimable at this time related to the putative class action lawsuit. In addition, putative class action cases have been filed in California relating to residual propane remaining in the tank after use. Ferrellgas, L.P. believes it has strong defenses to the claims and intends to vigorously defend against the consolidated case. Ferrellgas, L.P. does not believe loss is probable or reasonably estimable at this time related to the putative class action lawsuit.</t>
  </si>
  <si>
    <t>Contingencies and commitments Litigation Ferrellgas L.P.’s operations are subject to all operating hazards and risks normally incidental to handling, storing, transporting and otherwise providing for use by consumers of combustible liquids such as propane and crude oil. As a result, at any given time, Ferrellgas L.P. can be threatened with or named as a defendant in various lawsuits arising in the ordinary course of business. Other than as discussed below, Ferrellgas L.P.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 L.P. Ferrellgas L.P. has been named as a defendant, along with a competitor, in putative class action lawsuits filed in multiple jurisdictions. The lawsuits allege that Ferrellgas L.P. and a competitor coordinated in 2008 to reduce the fill level in barbeque cylinders and combined to persuade a common customer to accept that fill reduction, resulting in increased cylinder costs to retailers and end-user customers in violation of federal and certain state antitrust laws. The lawsuits seek treble damages, attorneys’ fees, injunctive relief and costs on behalf of the putative class. These lawsuits have been consolidated into one case by a multidistrict litigation panel. Ferrellgas L.P. believes it has strong defenses to the claims and intends to vigorously defend against the consolidated case. Ferrellgas L.P. does not believe loss is probable or reasonably estimable at this time related to the putative class action lawsuit. In addition, putative class action cases have been filed in California relating to residual propane remaining in the tank after use. Ferrellgas L.P. believes it has strong defenses to the claims and intends to vigorously defend against the consolidated case. Ferrellgas L.P. does not believe loss is probable or reasonably estimable at this time related to the putative class action lawsuit.</t>
  </si>
  <si>
    <t>Contingencies and commitments Litigation Ferrellgas, L.P.’s operations are subject to all operating hazards and risks normally incidental to handling, storing, transporting and otherwise providing for use by consumers of combustible liquids such as propane and crude oil. As a result, at any given time, Ferrellgas, L.P. can be threatened with or named as a defendant in various lawsuits arising in the ordinary course of business. Other than as discussed below, Ferrellgas, L.P.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 L.P.. The Federal Trade Commission (“FTC”) initiated an investigation into certain practices related to the filling of portable propane cylinders. On March 27, 2014, the FTC filed an administrative complaint alleging that Ferrellgas, L.P. and one of its competitors colluded in 2008 to persuade a customer to accept the cylinder fill reduction from 17 pounds to 15 pounds. The complaint did not seek monetary remedies. Ferrellgas, L.P. reached a settlement with the FTC during the three months ended October 31, 2014 without any financial payment; the settlement has been approved by a vote of the Commission and became final after a public comment period. Ferrellgas, L.P. has also been named as a defendant, along with a competitor, in putative class action lawsuits filed in multiple jurisdictions. The complaints, filed on behalf of direct and indirect customers of Ferrellgas, L.P.'s tank exchange business, reference the FTC complaint mentioned above. The lawsuits allege that Ferrellgas, L.P. and a competitor coordinated in 2008 to reduce the fill level in barbeque cylinders and combined to persuade a common customer to accept that fill reduction, resulting in increased cylinder costs to retailers and end-user customers in violation of federal and certain state antitrust laws. The lawsuits seek treble damages, attorneys’ fees, injunctive relief and costs on behalf of the putative class. These lawsuits have been consolidated into one case by a multidistrict litigation panel. Ferrellgas, L.P. believes it has strong defenses to the claims and intends to vigorously defend against the consolidated case. Ferrellgas, L.P. does not believe loss is probable or reasonably estimable at this time related to the putative class action lawsuit. In addition, putative class action cases have been filed in California relating to residual propane remaining in the tank after use. Ferrellgas, L.P. believes it has strong defenses to the claims and intends to vigorously defend against the consolidated case. Ferrellgas, L.P. does not believe loss is probable or reasonably estimable at this time related to the putative class action lawsuit. Ferrellgas, L.P. was named as a defendant in a putative class action lawsuit filed in the United States District Court in Kansas. The complaint was the subject of a motion to dismiss which was granted, in part, in August 2011. The surviving claims alleged breach of contract and breach of the implied duty of good faith and fair dealing, both of which allegedly arise from the existence of an oral contract for continuous propane service. Ferrellgas, L.P. recently prevailed in a trial to determine whether the claims were required to be arbitrated, resulting in a dismissal of this case. There is no probable or reasonably estimable loss relating to this matter. As of July 31, 2015, Bridger and Murex, LLC were arbitrating a dispute with respect to a sublease of approximately 220 rail cars by Bridger, which arbitration arose out of an action between Bridger and Murex in the 116th Judicial District Court of Dallas County, Texas, originally brought in April 2014. In August 2015, Ferrellgas, L.P. and Murex settled all claims subject to such dispute, with Ferrellgas, L.P. paying $10.4 million to Murex in such settlement. The liability was considered in Ferrellgas, L.P.'s acquisition method of accounting for Bridger. Long-term debt-related commitments Ferrellgas, L.P. has long and short-term payment obligations under agreements such as senior notes and its credit facility. See Note H – Debt – for a description of these debt obligations and a schedule of future maturities. Operating lease commitments and buyouts Ferrellgas, L.P. leases certain property, plant and equipment under non-cancelable and cancelable operating leases. Amounts shown in the table below represent minimum lease payment obligations under Ferrellgas, L.P.’s third-party operating leases with terms in excess of one year for the periods indicated. These arrangements include the leasing of transportation equipment, property, computer equipment and propane tanks. Ferrellgas, L.P. accounts for these arrangements as operating leases. Ferrellgas, L.P. is required to recognize a liability for the fair value of guarantees. The only material guarantees Ferrellgas, L.P. has are associated with residual value guarantees of operating leases. Most of the operating leases involving Ferrellgas, L.P.’s transportation equipment contain residual value guarantees. These transportation equipment lease arrangements are scheduled to expire over the next 7 fiscal years. Most of these arrangements provide that the fair value of the equipment will equal or exceed a guaranteed amount, or Ferrellgas, L.P. will be required to pay the lessor the difference. The fair value of these residual value guarantees was $1.5 million as of July 31, 2015 . Although the fair values of the underlying equipment at the end of the lease terms have historically exceeded these guaranteed amounts, the maximum potential amount of aggregate future payments Ferrellgas, L.P. could be required to make under these leasing arrangements, assuming the equipment is worthless at the end of the lease term, was $7.0 million as of July 31, 2015 . Ferrellgas, L.P. does not know of any event, demand, commitment, trend or uncertainty that would result in a material change to these arrangements. Operating lease buyouts represent the maximum amount Ferrellgas, L.P. would pay if it were to exercise its right to buyout the assets at the end of their lease term. The following table summarizes Ferrellgas, L.P.’s contractual operating lease commitments and buyout obligations as of July 31, 2015 : Future minimum rental and buyout amounts by fiscal year 2016 2017 2018 2019 2020 Thereafter Operating lease obligations $ 39,999 $ 31,497 $ 25,599 $ 20,084 $ 14,402 $ 16,078 Operating lease buyouts $ 2,738 $ 1,816 $ 3,217 $ 3,011 $ 2,693 $ 9,355 Certain property and equipment is leased under non-cancelable operating leases, which require fixed monthly rental payments and which expire at various dates through 2026 . Rental expense under these leases totaled $45.0 million , $35.6 million and $32.2 million for fiscal 2015 , 2014 and 2013 , respectively.</t>
  </si>
  <si>
    <t>Employee Benefits</t>
  </si>
  <si>
    <t>Employee benefits Ferrellgas, L.P. has no employees and is managed and controlled by its general partner. Ferrellgas, L.P. assumes all liabilities, which include specific liabilities related to the following employee benefit plans for the benefit of the officers and employees of the general partner. Ferrell Companies makes contributions to the ESOT, which causes a portion of the shares of Ferrell Companies owned by the ESOT to be allocated to employees’ accounts over time. The allocation of Ferrell Companies’ shares to employee accounts causes a non-cash compensation charge to be incurred by Ferrellgas, L.P., equivalent to the fair value of such shares allocated. This non-cash compensation charge is reported separately in Ferrellgas, L.P.’s consolidated statements of earnings and thus excluded from operating and general and administrative expenses. The non-cash compensation charges were $24.7 million , $21.8 million and $15.8 million during fiscal 2015 , 2014 and 2013 , respectively. Ferrellgas, L.P. is not obligated to fund or make contributions to the ESOT. The general partner and its parent, Ferrell Companies, have a defined contribution profit-sharing plan which includes both profit sharing and matching contribution features. The plan covers substantially all full time employees. The plan, which qualifies under section 401(k) of the Internal Revenue Code, also provides for matching contributions under a cash or deferred arrangement based upon participant salaries and employee contributions to the plan. Matching contributions for fiscal 2015 , 2014 and 2013 were $3.9 million , $3.6 million and $3.0 million , respectively. The general partner has a defined benefit plan that provides participants who were covered under a previously terminated plan with a guaranteed retirement benefit at least equal to the benefit they would have received under the terminated plan. Until July 31, 1999, benefits under the terminated plan were determined by years of credited service and salary levels. As of July 31, 1999, years of credited service and salary levels were frozen. The general partner’s funding policy for this plan is to contribute amounts deductible for Federal income tax purposes and invest the plan assets primarily in corporate stocks and bonds, U.S. Treasury bonds and short-term cash investments. During fiscal 2015 , 2014 and 2013 , other comprehensive income and other liabilities were adjusted by $(0.2) million , $0.3 million and $0.3 million , respectively.</t>
  </si>
  <si>
    <t>Segment Reporting Segment Reporting</t>
  </si>
  <si>
    <t>Segment Reporting Disclosure</t>
  </si>
  <si>
    <t>Segment reporting Ferrellgas, L.P. has two primary operations: propane and related equipment sales and midstream operations. These two operations result in three reportable operating segments: propane and related equipment sales, midstream operations - water solutions and midstream operations - crude oil logistics. The chief operating decision maker evaluates the operating segments using an Adjusted EBITDA performance measure which is based on earnings before income tax benefit, interest expense, depreciation and amortization expense, non-cash employee stock ownership plan compensation charge, non-cash stock-based compensation charge, goodwill impairment, loss on disposal of assets and other, other expense (income), net, change in fair value of contingent consideration, severance costs, litigation accrual and related legal fees associated with a class action lawsuit, unrealized (non-cash) loss on changes in fair value of derivatives not designated as hedging instruments and acquisition and transition expenses. This performance measure is not a GAAP measure, however, the components are computed using amounts that are determined in accordance with GAAP. A reconciliation of this performance measure to net earnings, which is its nearest comparable GAAP measure, is included in the tables below. In management's evaluation of performance, costs such as compensation for certain administrative staff and executive management, are not allocated by segment and, accordingly, the following reportable segment results do not include such unallocated costs. The accounting policies of the operating segments are otherwise the same as those described in the summary of significant accounting policies in Note B. Assets reported within a segment are those assets that can be identified to a segment and primarily consist of trade receivables, property, plant and equipment, inventories, identifiable intangible assets and goodwill. Cash, certain prepaid assets and other assets are not allocated to segments. Although Ferrellgas, L.P. can and does identify long-lived assets such as property, plant and equipment and identifiable intangible assets to reportable segments, Ferrellgas, L.P. does not allocate the related depreciation and amortization to the segment as management evaluates segment performance exclusive of these non-cash charges. The propane and related equipment sales segment primarily includes the distribution and sale of propane and related equipment and supplies with concentrations in the Midwest, Southeast, Southwest and Northwest regions of the United States. Sales from propane distribution are generated principally from transporting propane purchased from third parties to propane distribution locations and then to tanks on customers’ premises or to portable propane tanks delivered to nationwide and local retailers. Sales from portable tank exchanges, nationally branded under the name Blue Rhino, are generated through a network of independent and partnership-owned distribution outlets. The midstream operations - crude oil logistics segment primarily includes a domestic crude oil transportation and logistics provider with an integrated portfolio of midstream assets. These assets connect crude oil production in prolific unconventional resource plays to downstream markets. Bridger's truck, pipeline terminal, pipeline, rail and maritime assets form a comprehensive, fee-for-service business model, and substantially all of its cash flow is expected to be generated from fee-based commercial agreements. Bridger's fee-based business model generates income by providing crude oil transportation and logistics services on behalf of producers and end users of crude oil. The midstream operations - water solutions segment primarily includes salt water disposal wells that are a critical component of the oil and natural gas well drilling industry. Oil and gas wells generate significant volumes of salt water known as “flowback” and “production” water. Flowback is a water based solution that flows back to the surface during and after the completion of the hydraulic fracturing (“fracking”) process whereby large volumes of water, sand and chemicals are injected under high pressures into rock formations to stimulate production. Production water is salt water from underground formations that are brought to the surface during the normal course of oil or gas production. In the oil and gas fields Ferrellgas, L.P. services, these volumes of water are transported by truck away from the fields to salt water disposal wells where it is injected into underground geologic formations using high-pressure pumps. Revenue is derived from fees charged to customers to dispose of salt water at the disposal facilities and crude oil sales from the skimming oil process. Following is a summary of segment information for the three months ended October 31, 2015 and 2014 . Three months ended October 31, 2015 Propane and related equipment sales Midstream operations - Crude oil logistics Midstream operations - Water Solutions Corporate and other Total Segment revenues $ 277,476 $ 189,373 $ 4,297 $ — $ 471,146 Direct costs (1) 241,877 164,570 4,776 11,024 422,247 Adjusted EBITDA $ 35,599 $ 24,803 $ (479 ) $ (11,024 ) $ 48,899 Three months ended October 31, 2014 Propane and related equipment sales Midstream operations - Crude oil logistics Midstream operations - Water Solutions Corporate and other Total Segment revenues $ 435,439 $ — $ 7,916 $ — $ 443,355 Direct costs (1) 393,808 — 4,733 10,456 408,997 Adjusted EBITDA $ 41,631 $ — $ 3,183 $ (10,456 ) $ 34,358 (1) Direct costs are comprised of "cost of sales-propane and other gas liquids sales", "cost of products sold-midstream operations", "cost of products sold-other", "operating expense", "general and administrative expense", and "equipment lease expense" less "non-cash stock-based compensation charge", "change in fair value of contingent consideration", "severance charge", "litigation accrual and related legal fees associated with a class action lawsuit", "unrealized (non-cash) loss on changes in fair value of derivatives not designated as hedging instruments" and "acquisition and transition expenses". Following is a reconciliation of Ferrellgas, L.P.'s total segment performance measure to condensed consolidated net loss: Three months ended October 31, 2015 2014 Net loss $ (76,536 ) $ (29,137 ) Income tax benefit (844 ) (511 ) Interest expense 29,758 19,878 Depreciation and amortization expense 36,979 23,309 EBITDA (10,643 ) 13,539 Non-cash employee stock ownership plan compensation charge 5,256 4,374 Non-cash stock-based compensation charge 8,122 16,112 Goodwill impairment 29,316 — Loss on disposal of assets and other 14,917 961 Other expense, net 122 449 Change in fair value of contingent consideration (100 ) (1,800 ) Severance costs 856 — Litigation accrual and related legal fees associated with a class action lawsuit — 723 Unrealized (non-cash) loss on changes in fair value of derivatives not designated as hedging instruments 1,038 — Acquisition and transition expenses 15 — Adjusted EBITDA $ 48,899 $ 34,358 Following are total assets by segment: Assets October 31, 2015 July 31, 2015 Propane and related equipment sales $ 1,287,582 $ 1,291,737 Midstream operations - crude oil logistics 879,286 917,325 Midstream operations - water logistics 178,236 205,358 Corporate and unallocated 39,310 45,542 Total consolidated assets $ 2,384,414 $ 2,459,962 Following are capital expenditures by segment: Three months ended October 31, 2015 Propane and related equipment sales Midstream operations - Crude oil logistics Midstream operations - Water Solutions Corporate and other Total Capital expenditures: Maintenance $ 5,898 $ — $ 139 $ 145 $ 6,182 Growth 8,615 3,303 6,401 — 18,319 Total $ 14,513 $ 3,303 $ 6,540 $ 145 $ 24,501 Three months ended October 31, 2014 Propane and related equipment sales Midstream operations - Crude oil logistics Midstream operations - Water Solutions Corporate and other Total Capital expenditures: Maintenance $ 4,576 $ — $ 176 $ 304 $ 5,056 Growth 11,069 — 857 — 11,926 Total $ 15,645 $ — $ 1,033 $ 304 $ 16,982</t>
  </si>
  <si>
    <t>Segment reporting Ferrellgas, L.P. has two primary operations: propane and related equipment sales and midstream operations. These two operations result in three reportable operating segments: propane and related equipment sales, midstream operations - water solutions and midstream operations - crude oil logistics. The chief operating decision maker evaluates the operating segments using an Adjusted EBITDA performance measure which is based on earnings before income tax expense, interest expense, depreciation and amortization expense, non-cash employee stock ownership plan compensation charge, non-cash stock-based compensation charge, goodwill impairment, loss on disposal of assets and other, other expense, net, change in fair value of contingent consideration, severance costs, litigation accrual and related legal fees associated with a class action lawsuit, unrealized (non-cash) loss on changes in fair value of derivatives not designated as hedging instruments and acquisition and transition expenses. This performance measure is not a GAAP measure, however, the components are computed using amounts that are determined in accordance with GAAP. A reconciliation of this performance measure to net earnings, which is its nearest comparable GAAP measure, is included in the tables below. In management's evaluation of performance, costs such as compensation for certain administrative staff and executive management, are not allocated by segment and, accordingly, the following reportable segment results do not include such unallocated costs. The accounting policies of the operating segments are otherwise the same as those described in Note B - Summary of Significant Accounting Policies. Assets reported within a segment are those assets that can be identified to a segment and primarily consist of trade receivables, property, plant and equipment, inventories, identifiable intangible assets and goodwill. Cash, certain prepaid assets and other assets are not allocated to segments. Although Ferrellgas, L.P. can and does identify long-lived assets such as property, plant and equipment and identifiable intangible assets to reportable segments, Ferrellgas, L.P. does not allocate the related depreciation and amortization to the segment as management evaluates segment performance exclusive of these non-cash charges. The propane and related equipment sales segment primarily includes the distribution and sale of propane and related equipment and supplies with concentrations in the Midwest, Southeast, Southwest and Northwest regions of the United States. Sales from propane distribution are generated principally from transporting propane purchased from third parties to propane distribution locations and then to tanks on customers’ premises or to portable propane tanks delivered to nationwide and local retailers. Sales from portable tank exchanges, nationally branded under the name Blue Rhino, are generated through a network of independent and partnership-owned distribution outlets. The midstream operations - crude oil logistics segment primarily includes a domestic crude oil transportation and logistics provider with an integrated portfolio of midstream assets. These assets connect crude oil production in prolific unconventional resource plays to downstream markets. Bridger's truck, pipeline terminal, pipeline, rail and maritime assets form a comprehensive, fee-for-service business model, and substantially all of its cash flow is generated from fee-based commercial agreements. Bridger's fee-based business model generates income by providing crude oil transportation and logistics services on behalf of producers and end users of crude oil. The midstream operations - water solutions segment primarily includes salt water disposal wells that are a critical component of the oil and natural gas well drilling industry. Oil and gas wells generate significant volumes of salt water known as “flowback” and “production” water. Flowback is a water based solution that flows back to the surface during and after the completion of the hydraulic fracturing (“fracking”) process whereby large volumes of water, sand and chemicals are injected under high pressures into rock formations to stimulate production. Production water is salt water from underground formations that are brought to the surface during the normal course of oil or gas production. In the oil and gas fields Ferrellgas, L.P. services, these volumes of water are transported by truck away from the fields to salt water disposal wells where it is injected into underground geologic formations using high-pressure pumps. Revenue is derived from fees charged to customers to dispose of salt water at the disposal facilities and crude oil sales from the skimming oil process. Following is a summary of segment information for the three and six months ended January 31, 2016 and 2015 . Three months ended January 31, 2016 Propane and related equipment sales Midstream operations - Crude oil logistics Midstream operations - Water Solutions Corporate and other Total Segment revenues $ 460,905 $ 183,793 $ 4,540 $ — $ 649,238 Direct costs (1) 338,795 155,072 5,461 11,183 510,511 Adjusted EBITDA $ 122,110 $ 28,721 $ (921 ) $ (11,183 ) $ 138,727 Three months ended January 31, 2015 Propane and related equipment sales Midstream operations - Crude oil logistics Midstream operations - Water Solutions Corporate and other Total Segment revenues $ 658,820 $ — $ 7,153 $ — $ 665,973 Direct costs (1) 513,006 — 5,137 10,902 529,045 Adjusted EBITDA $ 145,814 $ — $ 2,016 $ (10,902 ) $ 136,928 Six months ended January 31, 2016 Propane and related equipment sales Midstream operations - Crude oil logistics Midstream operations - Water Solutions Corporate and other Total Segment revenues $ 738,381 $ 373,166 $ 8,837 $ — $ 1,120,384 Direct costs (1) 580,672 319,642 10,237 22,207 932,758 Adjusted EBITDA $ 157,709 $ 53,524 $ (1,400 ) $ (22,207 ) $ 187,626 Six months ended January 31, 2015 Propane and related equipment sales Midstream operations - Crude oil logistics Midstream operations - Water Solutions Corporate and other Total Segment revenues $ 1,094,259 $ — $ 15,069 $ — $ 1,109,328 Direct costs (1) 906,814 — 9,870 21,358 938,042 Adjusted EBITDA $ 187,445 $ — $ 5,199 $ (21,358 ) $ 171,286 (1) Direct costs are comprised of "cost of sales-propane and other gas liquids sales", "cost of products sold-midstream operations", "cost of products sold-other", "operating expense", "general and administrative expense", and "equipment lease expense" less "non-cash stock-based compensation charge", "change in fair value of contingent consideration", "severance charge", "litigation accrual and related legal fees associated with a class action lawsuit", "unrealized (non-cash) loss on changes in fair value of derivatives not designated as hedging instruments" and "acquisition and transition expenses". Following is a reconciliation of Ferrellgas, L.P.'s total segment performance measure to condensed consolidated net earnings: Three months ended January 31, Six months ended January 31, 2016 2015 2016 2015 Net earnings (loss) $ 62,187 $ 90,409 $ (14,349 ) $ 61,272 Income tax expense 1,025 1,037 181 526 Interest expense 30,701 20,341 60,459 40,219 Depreciation and amortization expense 37,367 23,943 74,346 47,252 EBITDA 131,280 135,730 120,637 149,269 Non-cash employee stock ownership plan compensation charge 3,141 3,788 8,397 8,162 Non-cash stock-based compensation charge (2,456 ) 318 5,666 16,430 Goodwill impairment — — 29,316 — Loss on disposal of assets and other 2,524 1,414 17,441 2,375 Other expense, net 298 178 420 627 Change in fair value of contingent consideration — (4,500 ) (100 ) (6,300 ) Severance costs — — 856 — Litigation accrual and related legal fees associated with a class action lawsuit — — — 723 Unrealized (non-cash) loss on changes in fair value of derivatives not designated as hedging instruments 3,870 — 4,908 — Acquisition and transition expenses 70 — 85 — Adjusted EBITDA $ 138,727 $ 136,928 $ 187,626 $ 171,286 Following are total assets by segment: Assets January 31, 2016 July 31, 2015 Propane and related equipment sales $ 1,353,923 $ 1,291,737 Midstream operations - crude oil logistics 907,932 917,325 Midstream operations - water logistics 176,869 205,358 Corporate and unallocated 40,951 45,542 Total consolidated assets $ 2,479,675 $ 2,459,962 Following are capital expenditures by segment: Six months ended January 31, 2016 Propane and related equipment sales Midstream operations - Crude oil logistics Midstream operations - Water Solutions Corporate and other Total Capital expenditures: Maintenance $ 8,588 $ — $ 195 $ 516 $ 9,299 Growth 16,035 26,638 8,478 — 51,151 Total $ 24,623 $ 26,638 $ 8,673 $ 516 $ 60,450 Six months ended January 31, 2015 Propane and related equipment sales Midstream operations - Crude oil logistics Midstream operations - Water Solutions Corporate and other Total Capital expenditures: Maintenance $ 8,873 $ — $ 350 $ 676 $ 9,899 Growth 14,324 — 2,910 — 17,234 Total $ 23,197 $ — $ 3,260 $ 676 $ 27,133</t>
  </si>
  <si>
    <t>Segment reporting Ferrellgas, L.P. has two primary operations: propane and related equipment sales and midstream operations. These two operations result in three reportable operating segments: propane and related equipment sales, midstream operations - water solutions and midstream operations - crude oil logistics. During June 2015, subsequent to an acquisition, Ferrellgas, L.P. formed a new midstream operation - crude oil logistics segment. During May 2014, subsequent to an acquisition, Ferrellgas, L.P. formed a new midstream operation - water solutions segment. The chief operating decision maker evaluates the operating segments using an Adjusted EBITDA performance measure which is based on earnings before income tax expense, interest expense, depreciation and amortization expense, loss on extinguishment of debt, non-cash employee stock ownership plan compensation charge, non-cash stock-based compensation charge, loss on disposal of assets, other income (expense), net, change in fair value of contingent consideration, litigation accrual and related legal fees associated with a class action lawsuit, acquisition and transition expenses and unrealized (non-cash) gain on changes in fair value of derivatives not designated as hedging instruments. This performance measure is not a GAAP measure, however, the components are computed using amounts that are determined in accordance with GAAP. A reconciliation of this performance measure to net earnings, which is its nearest comparable GAAP measure, is included in the tables below. In management's evaluation of performance, certain costs, such as compensation for administrative staff and executive management, are not allocated by segment and, accordingly, the following reportable segment results do not include such unallocated costs. The accounting policies of the operating segments are otherwise the same as those described in the summary of significant accounting policies in Note B. Assets reported within a segment are those assets that can be identified to a segment and primarily consist of trade receivables, property, plant and equipment, inventories, identifiable intangible assets and goodwill. Cash, certain prepaid assets and other assets are not allocated to segments. Although Ferrellgas, L.P. can and does identify long-lived assets such as property, plant and equipment and identifiable intangible assets to reportable segments, Ferrellgas, L.P. does not allocate the related depreciation and amortization to the segment as management evaluates segment performance exclusive of these non-cash charges. The propane and related equipment sales segment primarily includes the distribution and sale of propane and related equipment and supplies with concentrations in the Midwest, Southeast, Southwest and Northwest regions of the United States. Sales from propane distribution are generated principally from transporting propane purchased from third parties to propane distribution locations and then to tanks on customers’ premises or to portable propane tanks delivered to nationwide and local retailers. Sales from portable tank exchanges, nationally branded under the name Blue Rhino, are generated through a network of independent and partnership-owned distribution outlets. The midstream operations - crude oil logistics segment primarily includes a domestic crude oil transportation and logistics provider with an integrated portfolio of midstream assets. These assets connect crude oil production in prolific unconventional resource plays to downstream markets. Bridger's truck, pipeline terminal, pipeline, rail and maritime assets form a comprehensive, fee-for-service business model, and substantially all of its cash flow is expected to be generated from fee-based commercial agreements. Bridger's fee-based business model generates income by providing crude oil transportation and logistics services on behalf of producers and end users of crude oil. The midstream operations - water solutions segment primarily includes salt water disposal wells that are a critical component of the oil and natural gas well drilling industry. Oil and gas wells generate significant volumes of salt water known as “flowback” and “production” water. Flowback is a water based solution that flows back to the surface during and after the completion of the hydraulic fracturing (“fracking”) process whereby large volumes of water, sand and chemicals are injected under high pressures into rock formations to stimulate production. Production water is salt water from underground formations that are brought to the surface during the normal course of oil or gas production. In the oil and gas fields Ferrellgas, L.P. services, these volumes of water are transported by truck away from the fields to salt water disposal wells where it is injected into underground geologic formations using high-pressure pumps. Revenue is derived from fees charged to customers to dispose of salt water at the disposal facilities and crude oil sales from the skimming oil process. Prior to the Sable acquisition in May 2014, Ferrellgas, L.P. managed and evaluated its operations as a single reportable segment. As the current three reportable segment structure is the result of both the Bridger Logistics Acquisition completed in June 2015 and the Sable acquisition completed during May 2014, comparative historical segment information for fiscal 2013 does not exist. Following is a summary of segment information for the years ended July 31, 2015 and 2014. Year Ended July 31, 2015 Propane and related equipment sales Midstream operations - Crude oil logistics Midstream operations - Water Solutions Corporate and other Total Segment revenues $ 1,917,201 $ 81,512 $ 25,677 $ — $ 2,024,390 Direct costs (1) 1,591,300 72,929 20,141 39,732 1,724,102 Adjusted EBITDA $ 325,901 $ 8,583 $ 5,536 $ (39,732 ) $ 300,288 Year Ended July 31, 2014 Propane and related equipment sales Midstream operations - Crude oil logistics Midstream operations - Water Solutions Corporate and other Total Segment revenues $ 2,398,425 $ — $ 7,435 $ — $ 2,405,860 Direct costs (1) 2,067,156 — 3,997 46,582 2,117,735 Adjusted EBITDA $ 331,269 $ — $ 3,438 $ (46,582 ) $ 288,125 (1) Direct costs are comprised of "cost of sales-propane and other gas liquids sales", "cost of sales-other", "cost of sales-midstream operations", "operating expense", "general and administrative expense", and "equipment lease expense" less "non-cash stock and unit-based compensation charge", "change in fair value of contingent consideration", "litigation accrual and related legal fees associated with a class action lawsuit", "acquisition and transition expenses" and "unrealized (non-cash) loss on changes in fair value of derivatives not designated as hedging instruments". Following is a reconciliation of Ferrellgas, L.P.'s total segment performance measure to consolidated net earnings: Year Ended July 31, 2015 2014 Net earnings $ 46,427 $ 49,907 Income tax expense (benefit) (384 ) 2,471 Interest expense 84,227 70,332 Depreciation and amortization expense 98,579 84,202 EBITDA 228,849 206,912 Loss on extinguishment of debt — 21,202 Non-cash employee stock ownership plan compensation charge 24,713 21,789 Non-cash stock and unit-based compensation charge 25,982 24,508 Loss on disposal of assets 7,099 6,486 Other expense, net 354 479 Change in fair value of contingent consideration (6,300 ) 5,000 Litigation accrual and related legal fees associated with a class action lawsuit 806 1,749 Acquisition and transition expenses 16,373 — Unrealized (non-cash) loss on changes in fair value of derivatives not designated as hedging instruments 2,412 — Adjusted EBITDA $ 300,288 $ 288,125 Following are total assets by segment: July 31, July 31, 2015 2014 Assets Propane and related equipment sales $ 1,291,737 $ 1,400,603 Midstream operations - crude oil logistics 917,325 — Midstream operations - water solutions 205,358 136,116 Corporate and unallocated 45,542 33,114 Total consolidated assets $ 2,459,962 $ 1,569,833 Following are capital expenditures by segment (unaudited): Year Ended July 31, 2015 Propane and related equipment sales Midstream operations - Crude oil logistics Midstream operations - Water solutions Corporate and other Total Capital expenditures: Maintenance $ 16,020 $ — $ 1,072 $ 2,357 $ 19,449 Growth 36,958 64 13,366 — 50,388 Total $ 52,978 $ 64 $ 14,438 $ 2,357 $ 69,837 Year Ended July 31, 2014 Propane and related equipment sales Midstream operations - Crude oil logistics Midstream operations - Water solutions Corporate &amp; other Total Capital expenditures: Maintenance $ 14,682 $ — $ 181 $ 3,275 $ 18,138 Growth 30,501 — 1,715 627 32,843 Total $ 45,183 $ — $ 1,896 $ 3,902 $ 50,981</t>
  </si>
  <si>
    <t>Quarterly Data (Unaudited)</t>
  </si>
  <si>
    <t>Quarterly Data</t>
  </si>
  <si>
    <t>Quarterly data (unaudited) The following summarized unaudited quarterly data includes all adjustments (consisting only of normal recurring adjustments, with the exception of those items indicated below), which Ferrellgas, L.P. considers necessary for a fair presentation. Due to the seasonality of the propane distribution business, first and fourth quarter Revenues, gross margin from propane and other gas liquids sales and Net earnings are consistently less than the second and third quarter results. Other factors affecting the results of operations include competitive conditions, demand for product, timing of acquisitions, variations in the weather and fluctuations in propane prices. For the year ended July 31, 2015 First quarter Second quarter Third quarter Fourth quarter Revenues $ 443,355 $ 665,973 $ 532,551 $ 382,511 Gross margin from propane and other gas liquids sales (a) 129,547 230,175 191,983 128,087 Gross margin from midstream operations (b) $ 5,948 $ 4,934 $ 3,416 $ 16,301 Net earnings (loss) $ (29,137 ) $ 90,409 $ 40,404 $ (55,249 ) For the year ended July 31, 2014 First quarter Second quarter Third quarter Fourth quarter Revenues $ 415,030 $ 869,683 $ 722,117 $ 399,030 Gross margin from propane and other gas liquids sales (a) 123,469 237,940 202,861 126,685 Gross margin from midstream operations (b) $ — $ — $ — $ 5,465 Net earnings (loss) $ (21,138 ) $ 65,171 $ 50,053 $ (44,179 ) (a) Gross margin from “Propane and other gas liquids sales” represents “Revenues - propane and other gas liquids sales” less “Cost of sales – propane and other gas liquids sales.” (b) Gross margin from "Midstream operations" represents "Revenues - midstream operations" less "Cost of sales - midstream operations."</t>
  </si>
  <si>
    <t>Subsequent Events</t>
  </si>
  <si>
    <t>Subsequent events Ferrellgas, L.P. evaluated events and transactions occurring after the balance sheet date through the date Ferrellgas L.P.'s condensed consolidated financial statements were issued and concluded that, other than as discussed below, there were no events or transactions occurring during this period that require recognition or disclosure in its condensed consolidated financial statements. On November 13, 2015 Ferrellgas, L.P distributed $46.8 million and $0.4 million to Ferrellgas Partners and the general partner, respectively, using proceeds from the secured credit facility. Ferrellgas Partners utilized these funds primarily to repurchase approximately 2.4 million common units from Jamex Marketing, LLC.</t>
  </si>
  <si>
    <t>Subsequent events Ferrellgas, L.P. evaluated events and transactions occurring after the balance sheet date through the date Ferrellgas L.P.'s condensed consolidated financial statements were issued and concluded that, other than as discussed below, there were no events or transactions occurring during this period that require recognition or disclosure in its condensed consolidated financial statements.</t>
  </si>
  <si>
    <t>Subsequent events Ferrellgas, L.P. has evaluated events and transactions occurring after the balance sheet date through the date Ferrellgas, L.P.’s consolidated financial statements were issued and concluded that there were no events or transactions occurring during this period that required recognition or disclosure in its financial statements.</t>
  </si>
  <si>
    <t>Guarantor financial information</t>
  </si>
  <si>
    <t xml:space="preserve">Guarantor financial information The $500.0 million aggregate principal amount of unregistered 6.75% senior notes due 2023 co-issued by Ferrellgas, L.P. and Ferrellgas Finance Corp. are, and any notes registered under the Securities Act of 1933 and issued in exchange for such unregistered notes will be, fully and unconditionally and joint and severally guaranteed by all of Ferrellgas, L.P.’s 100% owned subsidiaries except: i) Ferrellgas Finance Corp; ii) certain special purposes subsidiaries formed for use in connection with our accounts receivable securitization; and iii) foreign subsidiaries. Guarantees of these senior notes will be released under certain circumstances, including (i) in connection with any sale or other disposition of (a) all or substantially all of the assets of a guarantor or (b) all of the capital stock of such guarantor (including by way of merger or consolidation), in each case, to a person that is not Ferrellgas, L.P. or a restricted subsidiary of Ferrellgas, L.P., (ii) if Ferrellgas, L.P. designates any restricted subsidiary that is a guarantor as an unrestricted subsidiary, (iii) upon defeasance or discharge of the notes, (iv) upon the liquidation or dissolution of such guarantor, or (v) at such time as such guarantor ceases to guarantee any other indebtedness of either of the issuers and any other guarantor. The guarantor financial information discloses in separate columns the financial position, results of operations and the cash flows of Ferrellgas, L.P. (Parent), Ferrellgas Finance Corp. (co-issuer), Ferrellgas L.P.’s guarantor subsidiaries on a combined basis, and Ferrellgas L.P.’s non-guarantor subsidiaries on a combined basis. The dates and the periods presented in the guarantor financial information are consistent with the periods presented in Ferrellgas, L.P.’s consolidated financial statements. FERRELLGAS, L.P. AND SUBSIDIARIES CONDENSED CONSOLIDATING BALANCE SHEETS (in thousands) As of October 31, 2015 Ferrellgas, L.P. (Parent and Co-Issuer) Ferrellgas Finance Corp. (Co-Issuer) Guarantor Subsidiaries Non-Guarantor Subsidiaries Eliminations Consolidated ASSETS Current assets: Cash and cash equivalents $ 6,029 $ 1 $ 2,578 $ — $ — $ 8,608 Accounts and notes receivable (3,228 ) — 72,921 108,985 — 178,678 Intercompany receivables 32,939 — — — (32,939 ) — Inventories 79,953 — 16,126 — — 96,079 Prepaid expenses and other current assets 37,203 — 20,726 2 — 57,931 Total current assets 152,896 1 112,351 108,987 (32,939 ) 341,296 Property, plant and equipment, net 566,651 — 374,632 — — 941,283 Goodwill 243,615 — 216,000 — — 459,615 Intangible assets, net 151,403 — 410,923 — — 562,326 Intercompany receivables 450,000 — — — (450,000 ) — Investments in consolidated subsidiaries 641,776 — — — (641,776 ) — Assets held for sale — — 8,840 — — 8,840 Other assets, net 62,673 — 8,076 305 — 71,054 Total assets $ 2,269,014 $ 1 $ 1,130,822 $ 109,292 $ (1,124,715 ) $ 2,384,414 LIABILITIES AND PARTNERS' CAPITAL Current liabilities: Accounts payable $ 43,118 $ — $ 20,435 $ — $ — $ 63,553 Short-term borrowings 95,391 — — — — 95,391 Collateralized note payable — — — 68,000 — 68,000 Intercompany payables — — 31,596 1,343 (32,939 ) — Other current liabilities 173,372 — 21,527 130 — 195,029 Total current liabilities 311,881 — 73,558 69,473 (32,939 ) 421,973 Long-term debt 1,640,213 — 450,969 — (450,000 ) 1,641,182 Other liabilities 34,119 — 4,114 225 — 38,458 Contingencies and commitments Partners' capital: Partners' equity 313,509 1 603,153 39,269 (642,423 ) 313,509 Accumulated other comprehensive income (loss) (30,708 ) — (972 ) 325 647 (30,708 ) Total partners' capital 282,801 1 602,181 39,594 (641,776 ) 282,801 Total liabilities and partners' capital $ 2,269,014 $ 1 $ 1,130,822 $ 109,292 $ (1,124,715 ) $ 2,384,414 FERRELLGAS, L.P. AND SUBSIDIARIES CONDENSED CONSOLIDATING BALANCE SHEETS (in thousands) As of July 31, 2015 Ferrellgas, L.P. (Parent and Co-Issuer) Ferrellgas Finance Corp. (Co-Issuer) Guarantor Subsidiaries Non-Guarantor Subsidiaries Eliminations Consolidated ASSETS Current assets: Cash and cash equivalents $ 5,579 $ 1 $ 20 $ — $ — $ 5,600 Accounts and notes receivable (2,858 ) — 80,657 119,119 — 196,918 Intercompany receivables 39,238 — — — (39,238 ) — Inventories 78,132 — 18,622 — — 96,754 Prepaid expenses and other current assets 42,069 — 22,140 2 — 64,211 Total current assets 162,160 1 121,439 119,121 (39,238 ) 363,483 Property, plant and equipment, net 569,640 — 395,577 — — 965,217 Goodwill 246,116 — 232,631 — — 478,747 Intangible assets, net 155,659 — 424,384 — — 580,043 Intercompany receivables 450,000 — — — (450,000 ) — Investments in consolidated subsidiaries 661,081 — — — (661,081 ) — Other assets, net 62,019 — 10,087 366 — 72,472 Total assets $ 2,306,675 $ 1 $ 1,184,118 $ 119,487 $ (1,150,319 ) $ 2,459,962 LIABILITIES AND PARTNERS' CAPITAL Current liabilities: Accounts payable $ 40,210 $ — $ 43,764 $ — $ — $ 83,974 Short-term borrowings 75,319 — — — — 75,319 Collateralized note payable — — — 70,000 — 70,000 Intercompany payables — — 30,289 8,949 (39,238 ) — Other current liabilities 142,137 — 33,903 136 — 176,176 Total current liabilities 257,666 — 107,956 79,085 (39,238 ) 405,469 Long-term debt 1,621,439 — 450,953 — (450,000 ) 1,622,392 Other liabilities 37,444 — 4,306 225 — 41,975 Contingencies and commitments Partners' capital: Partners' equity 429,444 1 621,550 39,852 (661,403 ) 429,444 Accumulated other comprehensive income (loss) (39,318 ) — (647 ) 325 322 (39,318 ) Total partners' capital 390,126 1 620,903 40,177 (661,081 ) 390,126 Total liabilities and partners' capital $ 2,306,675 $ 1 $ 1,184,118 $ 119,487 $ (1,150,319 ) $ 2,459,962 FERRELLGAS, L.P. AND SUBSIDIARIES CONDENSED CONSOLIDATING STATEMENTS OF EARNINGS (in thousands) For the three months ended October 31, 2015 Ferrellgas, L.P. (Parent and Co-Issuer) Ferrellgas Finance Corp. (Co-Issuer) Guarantor Subsidiaries Non-Guarantor Subsidiaries Eliminations Consolidated Revenues: Propane and other gas liquids sales $ 245,301 $ — $ — $ — $ — $ 245,301 Midstream operations — — 193,670 — — 193,670 Other 17,377 — 14,798 — — 32,175 Total revenues 262,678 — 208,468 — — 471,146 Costs and expenses: Cost of sales - propane and other gas liquids sales 121,748 — 3 — — 121,751 Cost of sales - midstream operations — — 153,604 — — 153,604 Cost of sales - other 2,538 — 11,910 — — 14,448 Operating expense 96,974 — 17,659 2,370 (804 ) 116,199 Depreciation and amortization expense 18,550 — 18,429 — — 36,979 General and administrative expense 17,429 3 1,712 — — 19,144 Equipment lease expense 6,882 — 150 — — 7,032 Non-cash employee stock ownership plan compensation charge 5,256 — — — — 5,256 Goodwill impairment — — 29,316 — — 29,316 Loss on disposal of assets 1,545 — 13,372 — — 14,917 Operating loss (8,244 ) (3 ) (37,687 ) (2,370 ) 804 (47,500 ) — — Interest expense (18,521 ) — (10,688 ) (441 ) (108 ) (29,758 ) Other income (expense), net (122 ) — — 696 (696 ) (122 ) Loss before income taxes (26,887 ) (3 ) (48,375 ) (2,115 ) — (77,380 ) Income tax expense (benefit) 168 — (1,012 ) — — (844 ) Equity in earnings (loss) of subsidiaries (49,481 ) — — — 49,481 — Net loss (76,536 ) (3 ) (47,363 ) (2,115 ) 49,481 (76,536 ) Other comprehensive income 8,610 — — — — 8,610 Comprehensive loss $ (67,926 ) $ (3 ) $ (47,363 ) $ (2,115 ) $ 49,481 $ (67,926 ) FERRELLGAS, L.P. AND SUBSIDIARIES CONDENSED CONSOLIDATING STATEMENTS OF EARNINGS (in thousands) For the three months ended October 31, 2014 Ferrellgas, L.P. (Parent and Co-Issuer) Ferrellgas Finance Corp. (Co-Issuer) Guarantor Subsidiaries Non-Guarantor Subsidiaries Eliminations Consolidated Revenues: Propane and other gas liquids sales $ 394,361 $ — $ — $ — $ — $ 394,361 Midstream operations — — 7,916 — — 7,916 Other 18,048 — 23,030 — — 41,078 Total revenues 412,409 — 30,946 — — 443,355 Costs and expenses: Cost of sales - propane and other gas liquids sales 264,814 — — — — 264,814 Cost of sales - midstream operations — — 1,968 — — 1,968 Cost of sales - other 2,051 — 19,841 — — 21,892 Operating expense 101,188 — 4,760 1,557 (1,074 ) 106,431 Depreciation and amortization expense 19,154 — 4,155 — — 23,309 General and administrative expense 23,392 3 — — — 23,395 Equipment lease expense 5,527 — 5 — — 5,532 Non-cash employee stock ownership plan compensation charge 4,374 — — — — 4,374 Loss on disposal of assets 961 — — — — 961 Operating loss (9,052 ) (3 ) 217 (1,557 ) 1,074 (9,321 ) — — Interest expense (18,695 ) — (1,183 ) (504 ) 504 (19,878 ) Other income (expense), net (449 ) — — 1,578 (1,578 ) (449 ) Loss before income taxes (28,196 ) (3 ) (966 ) (483 ) — (29,648 ) Income tax expense (benefit) 49 — (560 ) — — (511 ) Equity in earnings (loss) of subsidiaries (892 ) — — — 892 — Net loss (29,137 ) (3 ) (406 ) (483 ) 892 (29,137 ) Other comprehensive loss (15,027 ) — — — — (15,027 ) Comprehensive loss $ (44,164 ) $ (3 ) $ (406 ) $ (483 ) $ 892 $ (44,164 ) FERRELLGAS, L.P. AND SUBSIDIARIES CONDENSED CONSOLIDATING STATEMENTS OF CASH FLOWS (in thousands) For the three months ended October 31, 2015 Ferrellgas, L.P. (Parent and Co-Issuer) Ferrellgas Finance Corp. (Co-Issuer) Guarantor Subsidiaries Non-Guarantor Subsidiaries Eliminations Consolidated Cash flows from operating activities: Net cash provided by (used in) operating activities $ 12,807 $ (3 ) $ 22,041 $ 5,801 $ 2,000 $ 42,646 Cash flows from investing activities: Business acquisitions, net of cash acquired — — — — — — Capital expenditures (14,674 ) — (10,933 ) — — (25,607 ) Proceeds from sale of assets 1,013 — 2,562 — — 3,575 Cash collected for purchase of interest in accounts receivable — — — 186,280 (186,280 ) — Cash remitted to Ferrellgas, L.P for accounts receivable — — — (184,280 ) 184,280 — Net changes in advances with consolidated entities 16,908 — — — (16,908 ) — Other (14 ) — — — — (14 ) Net cash provided by (used in) investing activities 3,233 — (8,371 ) 2,000 (18,908 ) (22,046 ) Cash flows from financing activities: Distributions (52,493 ) — — — — (52,493 ) Contributions from Partners 30 — — — — 30 Proceeds from increase in long-term debt 21,321 — — — — 21,321 Reductions in long-term debt (4,380 ) — — — — (4,380 ) Net additions to short-term borrowings 20,072 — — — — 20,072 Net reductions in to collateralized short-term borrowings — — — (2,000 ) — (2,000 ) Net changes in advances with parent — 3 (11,112 ) (5,799 ) 16,908 — Cash paid for financing costs (142 ) — — — — (142 ) Net cash provided by (used in) financing activities (15,592 ) 3 (11,112 ) (7,799 ) 16,908 (17,592 ) Effect of exchange rate changes on cash 2 — — (2 ) — — Increase in cash and cash equivalents 450 — 2,558 — — 3,008 Cash and cash equivalents - beginning of year 5,579 1 20 — — 5,600 Cash and cash equivalents - end of year $ 6,029 $ 1 $ 2,578 $ — $ — $ 8,608 FERRELLGAS, L.P. AND SUBSIDIARIES CONDENSED CONSOLIDATING STATEMENTS OF CASH FLOWS (in thousands) For the three months ended October 31, 2014 Ferrellgas, L.P. (Parent and Co-Issuer) Ferrellgas Finance Corp. (Co-Issuer) Guarantor Subsidiaries Non-Guarantor Subsidiaries Eliminations Consolidated Cash flows from operating activities: Net cash provided by (used in) operating activities $ 4,519 $ (3 ) $ (19,475 ) $ 9,603 $ (14,000 ) $ (19,356 ) Cash flows from investing activities: Business acquisitions, net of cash acquired (68,655 ) — — — — (68,655 ) Capital expenditures (16,809 ) — (753 ) — — (17,562 ) Proceeds from sale of assets 1,417 — — — — 1,417 Cash collected for purchase of interest in accounts receivable — — — 275,704 (275,704 ) — Cash remitted to Ferrellgas, L.P for accounts receivable — — — (289,704 ) 289,704 — Net changes in advances with consolidated entities (10,387 ) — — — 10,387 — Other — — — — — — Net cash used in investing activities (94,434 ) — (753 ) (14,000 ) 24,387 (84,800 ) Cash flows from financing activities: Distributions (42,200 ) — — — — (42,200 ) Contributions from Partners 42,655 — — — — 42,655 Proceeds from increase in long-term debt 83,044 — — — — 83,044 Reductions in long-term debt (44,388 ) — — — — (44,388 ) Net additions to short-term borrowings 52,711 — — — — 52,711 Net additions to collateralized short-term borrowings — — — 14,000 — 14,000 Net changes in advances with parent — 3 19,985 (9,601 ) (10,387 ) — Cash paid for financing costs (182 ) — — — — (182 ) Net cash provided by financing activities 91,640 3 19,985 4,399 (10,387 ) 105,640 Effect of exchange rate changes on cash — — — (2 ) — (2 ) Increase (decrease) in cash and cash equivalents 1,725 — (243 ) — — 1,482 Cash and cash equivalents - beginning of year 7,798 1 484 — — 8,283 Cash and cash equivalents - end of year $ 9,523 $ 1 $ 241 $ — $ — $ 9,765 </t>
  </si>
  <si>
    <t xml:space="preserve">Guarantor financial information The $500.0 million aggregate principal amount of unregistered 6.75% senior notes due 2023 co-issued by Ferrellgas, L.P. and Ferrellgas Finance Corp. are, and any notes registered under the Securities Act of 1933 and issued in exchange for such unregistered notes will be, fully and unconditionally and joint and severally guaranteed by all of Ferrellgas, L.P.’s 100% owned subsidiaries except: i) Ferrellgas Finance Corp; ii) certain special purposes subsidiaries formed for use in connection with our accounts receivable securitization; and iii) foreign subsidiaries. Guarantees of these senior notes will be released under certain circumstances, including (i) in connection with any sale or other disposition of (a) all or substantially all of the assets of a guarantor or (b) all of the capital stock of such guarantor (including by way of merger or consolidation), in each case, to a person that is not Ferrellgas, L.P. or a restricted subsidiary of Ferrellgas, L.P., (ii) if Ferrellgas, L.P. designates any restricted subsidiary that is a guarantor as an unrestricted subsidiary, (iii) upon defeasance or discharge of the notes, (iv) upon the liquidation or dissolution of such guarantor, or (v) at such time as such guarantor ceases to guarantee any other indebtedness of either of the issuers and any other guarantor. The guarantor financial information discloses in separate columns the financial position, results of operations and the cash flows of Ferrellgas, L.P. (Parent), Ferrellgas Finance Corp. (co-issuer), Ferrellgas L.P.’s guarantor subsidiaries on a combined basis, and Ferrellgas L.P.’s non-guarantor subsidiaries on a combined basis. The dates and the periods presented in the guarantor financial information are consistent with the periods presented in Ferrellgas, L.P.’s consolidated financial statements. FERRELLGAS, L.P. AND SUBSIDIARIES CONDENSED CONSOLIDATING BALANCE SHEETS (in thousands) As of January 31, 2016 Ferrellgas, L.P. (Parent and Co-Issuer) Ferrellgas Finance Corp. (Co-Issuer) Guarantor Subsidiaries Non-Guarantor Subsidiaries Eliminations Consolidated ASSETS Current assets: Cash and cash equivalents $ 10,564 $ 1 $ 1,146 $ — $ — $ 11,711 Accounts and notes receivable (3,564 ) — 81,603 186,343 — 264,382 Intercompany receivables 43,980 — — — (43,980 ) — Inventories 71,992 — 20,496 — — 92,488 Prepaid expenses and other current assets 38,572 — 18,554 2 — 57,128 Total current assets 161,544 1 121,799 186,345 (43,980 ) 425,709 Property, plant and equipment, net 563,096 — 403,899 — — 966,995 Goodwill 245,429 — 200,230 — — 445,659 Intangible assets, net 148,730 — 416,234 — — 564,964 Intercompany receivables 450,000 — — — (450,000 ) — Investments in consolidated subsidiaries 648,875 — — — (648,875 ) — Assets held for sale — — 3,120 — — 3,120 Other assets, net 62,242 — 10,743 243 — 73,228 Total assets $ 2,279,916 $ 1 $ 1,156,025 $ 186,588 $ (1,142,855 ) $ 2,479,675 LIABILITIES AND PARTNERS' CAPITAL Current liabilities: Accounts payable $ 68,773 $ — $ 67,327 $ — $ — $ 136,100 Short-term borrowings 86,200 — — — — 86,200 Collateralized note payable — — — 119,000 — 119,000 Intercompany payables — — 32,903 11,077 (43,980 ) — Other current liabilities 140,797 — 7,885 246 — 148,928 Total current liabilities 295,770 — 108,115 130,323 (43,980 ) 490,228 Long-term debt 1,711,805 — 450,985 — (450,000 ) 1,712,790 Other liabilities 36,019 — 4,091 225 — 40,335 Contingencies and commitments Partners' capital: Partners' equity 269,967 1 593,806 55,715 (649,522 ) 269,967 Accumulated other comprehensive income (loss) (33,645 ) — (972 ) 325 647 (33,645 ) Total partners' capital 236,322 1 592,834 56,040 (648,875 ) 236,322 Total liabilities and partners' capital $ 2,279,916 $ 1 $ 1,156,025 $ 186,588 $ (1,142,855 ) $ 2,479,675 FERRELLGAS, L.P. AND SUBSIDIARIES CONDENSED CONSOLIDATING BALANCE SHEETS (in thousands) As of July 31, 2015 Ferrellgas, L.P. (Parent and Co-Issuer) Ferrellgas Finance Corp. (Co-Issuer) Guarantor Subsidiaries Non-Guarantor Subsidiaries Eliminations Consolidated ASSETS Current assets: Cash and cash equivalents $ 5,579 $ 1 $ 20 $ — $ — $ 5,600 Accounts and notes receivable (2,858 ) — 80,657 119,119 — 196,918 Intercompany receivables 39,238 — — — (39,238 ) — Inventories 78,132 — 18,622 — — 96,754 Prepaid expenses and other current assets 42,069 — 22,140 2 — 64,211 Total current assets 162,160 1 121,439 119,121 (39,238 ) 363,483 Property, plant and equipment, net 569,640 — 395,577 — — 965,217 Goodwill 246,116 — 232,631 — — 478,747 Intangible assets, net 155,659 — 424,384 — — 580,043 Intercompany receivables 450,000 — — — (450,000 ) — Investments in consolidated subsidiaries 661,081 — — — (661,081 ) — Other assets, net 62,019 — 10,087 366 — 72,472 Total assets $ 2,306,675 $ 1 $ 1,184,118 $ 119,487 $ (1,150,319 ) $ 2,459,962 LIABILITIES AND PARTNERS' CAPITAL Current liabilities: Accounts payable $ 40,210 $ — $ 43,764 $ — $ — $ 83,974 Short-term borrowings 75,319 — — — — 75,319 Collateralized note payable — — — 70,000 — 70,000 Intercompany payables — — 30,289 8,949 (39,238 ) — Other current liabilities 142,137 — 33,903 136 — 176,176 Total current liabilities 257,666 — 107,956 79,085 (39,238 ) 405,469 Long-term debt 1,621,439 — 450,953 — (450,000 ) 1,622,392 Other liabilities 37,444 — 4,306 225 — 41,975 Contingencies and commitments Partners' capital: Partners' equity 429,444 1 621,550 39,852 (661,403 ) 429,444 Accumulated other comprehensive income (loss) (39,318 ) — (647 ) 325 322 (39,318 ) Total partners' capital 390,126 1 620,903 40,177 (661,081 ) 390,126 Total liabilities and partners' capital $ 2,306,675 $ 1 $ 1,184,118 $ 119,487 $ (1,150,319 ) $ 2,459,962 FERRELLGAS, L.P. AND SUBSIDIARIES CONDENSED CONSOLIDATING STATEMENTS OF EARNINGS (in thousands) For the three months ended January 31, 2016 Ferrellgas, L.P. (Parent and Co-Issuer) Ferrellgas Finance Corp. (Co-Issuer) Guarantor Subsidiaries Non-Guarantor Subsidiaries Eliminations Consolidated Revenues: Propane and other gas liquids sales $ 376,856 $ — $ — $ — $ — $ 376,856 Midstream operations — — 188,333 — — 188,333 Other 21,571 — 62,478 — — 84,049 Total revenues 398,427 — 250,811 — — 649,238 Costs and expenses: Cost of sales - propane and other gas liquids sales 174,832 — (3 ) — — 174,829 Cost of sales - midstream operations — — 148,443 — — 148,443 Cost of sales - other 2,257 — 53,517 — — 55,774 Operating expense 101,688 — 14,722 235 (648 ) 115,997 Depreciation and amortization expense 18,805 — 18,562 — — 37,367 General and administrative expense 8,306 — 1,368 — — 9,674 Equipment lease expense 7,161 — 117 — — 7,278 Non-cash employee stock ownership plan compensation charge 3,141 — — — — 3,141 Loss on disposal of assets 2,100 — 424 — — 2,524 Operating income (loss) 80,137 — 13,661 (235 ) 648 94,211 Interest expense (19,630 ) — (10,632 ) (692 ) 253 (30,701 ) Other income (expense), net (298 ) — — 901 (901 ) (298 ) Earnings (loss) before income taxes 60,209 — 3,029 (26 ) — 63,212 Income tax expense 110 — 915 — — 1,025 Equity in earnings (loss) of subsidiaries 2,088 — — — (2,088 ) — Net earnings (loss) 62,187 — 2,114 (26 ) (2,088 ) 62,187 Other comprehensive loss (2,937 ) — — — — (2,937 ) Comprehensive income (loss) $ 59,250 $ — $ 2,114 $ (26 ) $ (2,088 ) $ 59,250 FERRELLGAS, L.P. AND SUBSIDIARIES CONDENSED CONSOLIDATING STATEMENTS OF EARNINGS (in thousands) For the three months ended January 31, 2015 Ferrellgas, L.P. (Parent and Co-Issuer) Ferrellgas Finance Corp. (Co-Issuer) Guarantor Subsidiaries Non-Guarantor Subsidiaries Eliminations Consolidated Revenues: Propane and other gas liquids sales $ 560,867 $ — $ — $ — $ — $ 560,867 Midstream operations — — 7,153 — — 7,153 Other 22,539 — 75,414 — — 97,953 Total revenues 583,406 — 82,567 — — 665,973 Costs and expenses: Cost of sales - propane and other gas liquids sales 330,692 — — — — 330,692 Cost of sales - midstream operations — — 2,219 — — 2,219 Cost of sales - other 1,947 — 66,124 — — 68,071 Operating expense 104,841 — 2,565 1,483 (1,675 ) 107,214 Depreciation and amortization expense 19,700 — 4,243 — — 23,943 General and administrative expense 10,872 — — — — 10,872 Equipment lease expense 5,788 — 7 — — 5,795 Non-cash employee stock ownership plan compensation charge 3,788 — — — — 3,788 Loss on disposal of assets 1,414 — — — — 1,414 Operating income (loss) 104,364 — 7,409 (1,483 ) 1,675 111,965 Interest expense (18,553 ) — (1,200 ) (629 ) 41 (20,341 ) Other income (expense), net (178 ) — — 1,716 (1,716 ) (178 ) Earnings (loss) before income taxes 85,633 — 6,209 (396 ) — 91,446 Income tax expense 114 — 923 — — 1,037 Equity in earnings (loss) of subsidiaries 4,890 — — — (4,890 ) — Net earnings (loss) 90,409 — 5,286 (396 ) (4,890 ) 90,409 Other comprehensive loss (37,568 ) — — — — (37,568 ) Comprehensive income (loss) $ 52,841 $ — $ 5,286 $ (396 ) $ (4,890 ) $ 52,841 FERRELLGAS, L.P. AND SUBSIDIARIES CONDENSED CONSOLIDATING STATEMENTS OF EARNINGS (in thousands) For the six months ended January 31, 2016 Ferrellgas, L.P. (Parent and Co-Issuer) Ferrellgas Finance Corp. (Co-Issuer) Guarantor Subsidiaries Non-Guarantor Subsidiaries Eliminations Consolidated Revenues: Propane and other gas liquids sales $ 622,157 $ — $ — $ — $ — $ 622,157 Midstream operations — — 382,003 — — 382,003 Other 38,948 — 77,276 — — 116,224 Total revenues 661,105 — 459,279 — — 1,120,384 Costs and expenses: Cost of sales - propane and other gas liquids sales 296,580 — — — — 296,580 Cost of sales - midstream operations — — 302,047 — — 302,047 Cost of sales - other 4,795 — 65,427 — — 70,222 Operating expense 198,662 — 32,381 2,605 (1,452 ) 232,196 Depreciation and amortization expense 37,355 — 36,991 — — 74,346 General and administrative expense 25,735 3 3,080 — — 28,818 Equipment lease expense 14,043 — 267 — — 14,310 Non-cash employee stock ownership plan compensation charge 8,397 — — — — 8,397 Goodwill impairment — — 29,316 — — 29,316 Loss on disposal of assets 3,645 — 13,796 — — 17,441 Operating income (loss) 71,893 (3 ) (24,026 ) (2,605 ) 1,452 46,711 Interest expense (38,151 ) — (21,320 ) (1,133 ) 145 (60,459 ) Other income (expense), net (420 ) — — 1,597 (1,597 ) (420 ) Earnings (loss) before income taxes 33,322 (3 ) (45,346 ) (2,141 ) — (14,168 ) Income tax expense (benefit) 278 — (97 ) — — 181 Equity in earnings (loss) of subsidiaries (47,393 ) — — — 47,393 — Net loss (14,349 ) (3 ) (45,249 ) (2,141 ) 47,393 (14,349 ) Other comprehensive income 5,673 — — — — 5,673 Comprehensive loss $ (8,676 ) $ (3 ) $ (45,249 ) $ (2,141 ) $ 47,393 $ (8,676 ) FERRELLGAS, L.P. AND SUBSIDIARIES CONDENSED CONSOLIDATING STATEMENTS OF EARNINGS (in thousands) For the six months ended January 31, 2015 Ferrellgas, L.P. (Parent and Co-Issuer) Ferrellgas Finance Corp. (Co-Issuer) Guarantor Subsidiaries Non-Guarantor Subsidiaries Eliminations Consolidated Revenues: Propane and other gas liquids sales $ 955,228 $ — $ — $ — $ — $ 955,228 Midstream operations — — 15,069 — — 15,069 Other 40,587 — 98,444 — — 139,031 Total revenues 995,815 — 113,513 — — 1,109,328 Costs and expenses: Cost of sales - propane and other gas liquids sales 595,506 — — — — 595,506 Cost of sales - midstream operations — — 4,187 — — 4,187 Cost of sales - other 3,998 — 85,965 — — 89,963 Operating expense 206,029 — 7,325 3,040 (2,749 ) 213,645 Depreciation and amortization expense 38,854 — 8,398 — — 47,252 General and administrative expense 34,264 3 — — — 34,267 Equipment lease expense 11,315 — 12 — — 11,327 Non-cash employee stock ownership plan compensation charge 8,162 — — — — 8,162 Loss on disposal of assets 2,375 — — — — 2,375 Operating income (loss) 95,312 (3 ) 7,626 (3,040 ) 2,749 102,644 Interest expense (37,248 ) — (2,383 ) (1,133 ) 545 (40,219 ) Other income (expense), net (627 ) — — 3,294 (3,294 ) (627 ) Earnings (loss) before income taxes 57,437 (3 ) 5,243 (879 ) — 61,798 Income tax expense 163 — 363 — — 526 Equity in earnings (loss) of subsidiaries 3,998 — — — (3,998 ) — Net earnings (loss) 61,272 (3 ) 4,880 (879 ) (3,998 ) 61,272 Other comprehensive loss (52,595 ) — — — — (52,595 ) Comprehensive income (loss) $ 8,677 $ (3 ) $ 4,880 $ (879 ) $ (3,998 ) $ 8,677 FERRELLGAS, L.P. AND SUBSIDIARIES CONDENSED CONSOLIDATING STATEMENTS OF CASH FLOWS (in thousands) For the six months ended January 31, 2016 Ferrellgas, L.P. (Parent and Co-Issuer) Ferrellgas Finance Corp. (Co-Issuer) Guarantor Subsidiaries Non-Guarantor Subsidiaries Eliminations Consolidated Cash flows from operating activities: Net cash provided by (used in) operating activities $ 141,275 $ (3 ) $ (8,728 ) $ (19,083 ) $ (49,000 ) $ 64,461 Cash flows from investing activities: Business acquisitions, net of cash acquired (12,718 ) — — — — (12,718 ) Capital expenditures (26,102 ) — (13,359 ) — — (39,461 ) Proceeds from sale of assets 6,441 — — — — 6,441 Cash collected for purchase of interest in accounts receivable — — — 453,652 (453,652 ) — Cash remitted to Ferrellgas, L.P for accounts receivable — — — (502,652 ) 502,652 — Net changes in advances with consolidated entities (42,301 ) — — — 42,301 — Other (28 ) — — — — (28 ) Net cash used in investing activities (74,708 ) — (13,359 ) (49,000 ) 91,301 (45,766 ) Cash flows from financing activities: Distributions (158,907 ) — — — — (158,907 ) Contributions from Partners 30 — — — — 30 Proceeds from increase in long-term debt 92,959 — — — — 92,959 Reductions in long-term debt (6,149 ) — — — — (6,149 ) Net additions to short-term borrowings 10,881 — — — — 10,881 Net additions to collateralized short-term borrowings — — — 49,000 — 49,000 Net changes in advances with parent — 3 23,213 19,085 (42,301 ) — Cash paid for financing costs (398 ) — — — — (398 ) Net cash provided by (used in) financing activities (61,584 ) 3 23,213 68,085 (42,301 ) (12,584 ) Effect of exchange rate changes on cash 2 — — (2 ) — — Increase in cash and cash equivalents 4,985 — 1,126 — — 6,111 Cash and cash equivalents - beginning of year 5,579 1 20 — — 5,600 Cash and cash equivalents - end of year $ 10,564 $ 1 $ 1,146 $ — $ — $ 11,711 FERRELLGAS, L.P. AND SUBSIDIARIES CONDENSED CONSOLIDATING STATEMENTS OF CASH FLOWS (in thousands) For the six months ended January 31, 2015 Ferrellgas, L.P. (Parent and Co-Issuer) Ferrellgas Finance Corp. (Co-Issuer) Guarantor Subsidiaries Non-Guarantor Subsidiaries Eliminations Consolidated Cash flows from operating activities: Net cash provided by (used in) operating activities $ 161,214 $ (3 ) $ (43,566 ) $ (12,034 ) $ (84,000 ) $ 21,611 Cash flows from investing activities: Business acquisitions, net of cash acquired (68,655 ) — — — — (68,655 ) Capital expenditures (24,984 ) — (4,429 ) — — (29,413 ) Proceeds from sale of assets 2,729 — — — — 2,729 Cash collected for purchase of interest in accounts receivable — — — 666,521 (666,521 ) — Cash remitted to Ferrellgas, L.P for accounts receivable — — — (750,521 ) 750,521 — Net changes in advances with consolidated entities (59,576 ) — — — 59,576 — Other — — — — — — Net cash used in investing activities (150,486 ) — (4,429 ) (84,000 ) 143,576 (95,339 ) Cash flows from financing activities: Distributions (92,332 ) — — — — (92,332 ) Contributions from Partners 42,655 — — — — 42,655 Proceeds from increase in long-term debt 90,643 — — — — 90,643 Reductions in long-term debt (45,063 ) — — — — (45,063 ) Net additions to short-term borrowings (2,088 ) — — — — (2,088 ) Net additions to collateralized short-term borrowings — — — 84,000 — 84,000 Net changes in advances with parent — 3 47,537 12,036 (59,576 ) — Cash paid for financing costs (204 ) — — — — (204 ) Net cash provided by (used in) financing activities (6,389 ) 3 47,537 96,036 (59,576 ) 77,611 Effect of exchange rate changes on cash — — — (2 ) — (2 ) Increase (decrease) in cash and cash equivalents 4,339 — (458 ) — — 3,881 Cash and cash equivalents - beginning of year 7,798 1 484 — — 8,283 Cash and cash equivalents - end of year $ 12,137 $ 1 $ 26 $ — $ — $ 12,164 </t>
  </si>
  <si>
    <t xml:space="preserve">Guarantor financial information The $500.0 million aggregate principal amount of unregistered 6.75% senior notes due 2023 co-issued by Ferrellgas, L.P. and Ferrellgas Finance Corp. are, and any notes registered under the Securities Act of 1933 and issued in exchange for such unregistered notes will be, fully and unconditionally and joint and severally guaranteed by all of Ferrellgas, L.P.’s 100% owned subsidiaries except: i) Ferrellgas Finance Corp; ii) certain special purposes subsidiaries formed for use in connection with our accounts receivable securitization; and iii) foreign subsidiaries. Guarantees of these senior notes will be released under certain circumstances, including (i) in connection with any sale or other disposition of (a) all or substantially all of the assets of a guarantor or (b) all of the capital stock of such guarantor (including by way of merger or consolidation), in each case, to a person that is not Ferrellgas, L.P. or a restricted subsidiary of Ferrellgas, L.P., (ii) if Ferrellgas, L.P. designates any restricted subsidiary that is a guarantor as an unrestricted subsidiary, (iii) upon defeasance or discharge of the notes, (iv) upon the liquidation or dissolution of such guarantor, or (v) at such time as such guarantor ceases to guarantee any other indebtedness of either of the issuers and any other guarantor. The guarantor financial information discloses in separate columns the financial position, results of operations and the cash flows of Ferrellgas, L.P. (Parent), Ferrellgas Finance Corp. (co-issuer), Ferrellgas L.P.’s guarantor subsidiaries on a combined basis, and Ferrellgas L.P.’s non-guarantor subsidiaries on a combined basis. The dates and the periods presented in the guarantor financial information are consistent with the periods presented in Ferrellgas, L.P.’s consolidated financial statements. FERRELLGAS, L.P. AND SUBSIDIARIES CONDENSED CONSOLIDATING BALANCE SHEETS (in thousands) As of July 31, 2015 Ferrellgas, L.P. (Parent and Co-Issuer) Ferrellgas Finance Corp. (Co-Issuer) Guarantor Subsidiaries Non-Guarantor Subsidiaries Eliminations Consolidated ASSETS Current assets: Cash and cash equivalents $ 5,579 $ 1 $ 20 $ — $ — $ 5,600 Accounts and notes receivable (2,858 ) — 80,657 119,119 — 196,918 Intercompany receivables 39,238 — — — (39,238 ) — Inventories 78,132 — 18,622 — — 96,754 Prepaid expenses and other current assets 42,069 — 22,140 2 — 64,211 Total current assets 162,160 1 121,439 119,121 (39,238 ) 363,483 Property, plant and equipment, net 569,640 — 395,577 — — 965,217 Goodwill 246,116 — 232,631 — — 478,747 Intangible assets, net 155,659 — 424,384 — — 580,043 Intercompany receivables 450,000 — — — (450,000 ) — Investments in consolidated subsidiaries 661,081 — — — (661,081 ) — Other assets, net 62,019 — 10,087 366 — 72,472 Total assets $ 2,306,675 $ 1 $ 1,184,118 $ 119,487 $ (1,150,319 ) $ 2,459,962 LIABILITIES AND PARTNERS' CAPITAL Current liabilities: Accounts payable $ 40,210 $ — $ 43,764 $ — $ — $ 83,974 Short-term borrowings 75,319 — — — — 75,319 Collateralized note payable — — — 70,000 — 70,000 Intercompany payables — — 30,289 8,949 (39,238 ) — Other current liabilities 142,137 — 33,903 136 — 176,176 Total current liabilities 257,666 — 107,956 79,085 (39,238 ) 405,469 Long-term debt 1,621,439 — 450,953 — (450,000 ) 1,622,392 Other liabilities 37,444 — 4,306 225 — 41,975 Contingencies and commitments Partners' capital: Partners' equity 429,444 1 621,550 39,852 (661,403 ) 429,444 Accumulated other comprehensive income (loss) (39,318 ) — (647 ) 325 322 (39,318 ) Total partners' capital 390,126 1 620,903 40,177 (661,081 ) 390,126 Total liabilities and partners' capital $ 2,306,675 $ 1 $ 1,184,118 $ 119,487 $ (1,150,319 ) $ 2,459,962 FERRELLGAS, L.P. AND SUBSIDIARIES CONDENSED CONSOLIDATING BALANCE SHEETS (in thousands) As of July 31, 2014 Ferrellgas, L.P. (Parent and Co-Issuer) Ferrellgas Finance Corp. (Co-Issuer) Guarantor Subsidiaries Non-Guarantor Subsidiaries Eliminations Consolidated ASSETS Current assets: Cash and cash equivalents $ 7,798 $ 1 $ 484 $ — $ — $ 8,283 Accounts and notes receivable (2,810 ) — 27,165 154,247 — 178,602 Intercompany receivables 45,754 — — — (45,754 ) — Inventories 132,410 — 13,559 — — 145,969 Prepaid expenses and other current assets 22,510 — 9,569 — — 32,079 Total current assets 205,662 1 50,777 154,247 (45,754 ) 364,933 Property, plant and equipment, net 582,333 — 29,454 — — 611,787 Goodwill 246,249 — 26,961 — — 273,210 Intangible assets, net 166,251 — 109,920 — — 276,171 Investments in consolidated subsidiaries 219,821 — — — (219,821 ) — Other assets, net 42,689 — 426 617 — 43,732 Total assets $ 1,463,005 $ 1 $ 217,538 $ 154,864 $ (265,575 ) $ 1,569,833 LIABILITIES AND PARTNERS' CAPITAL Current liabilities: Accounts payable $ 69,237 $ — $ 123 $ — $ — $ 69,360 Short-term borrowings 69,519 — — — — 69,519 Collateralized note payable — — — 91,000 — 91,000 Intercompany payables — — 26,155 19,599 (45,754 ) — Other current liabilities 118,281 — 4,716 156 — 123,153 Total current liabilities 257,037 — 30,994 110,755 (45,754 ) 353,032 Long-term debt 1,109,336 — 878 — — 1,110,214 Other liabilities 26,707 — 9,730 225 — 36,662 Contingencies and commitments Partners' capital: Partners' equity 63,667 1 176,581 43,559 (220,141 ) 63,667 Accumulated other comprehensive income (loss) 6,258 — (645 ) 325 320 6,258 Total partners' capital 69,925 1 175,936 43,884 (219,821 ) 69,925 Total liabilities and partners' capital $ 1,463,005 $ 1 $ 217,538 $ 154,864 $ (265,575 ) $ 1,569,833 FERRELLGAS, L.P. AND SUBSIDIARIES CONDENSED CONSOLIDATING STATEMENTS OF EARNINGS (in thousands) For the year ended July 31, 2015 Ferrellgas, L.P. (Parent and Co-Issuer) Ferrellgas Finance Corp. (Co-Issuer) Guarantor Subsidiaries Non-Guarantor Subsidiaries Eliminations Consolidated Revenues: Propane and other gas liquids sales $ 1,657,016 $ — $ — $ — $ — $ 1,657,016 Midstream operations — — 107,189 — — 107,189 Other 73,704 — 186,481 — — 260,185 Total revenues 1,730,720 — 293,670 — — 2,024,390 Costs and expenses: Cost of sales - propane and other gas liquids sales 977,224 — — — — 977,224 Cost of sales - midstream operations — — 76,590 — — 76,590 Cost of sales - other 7,649 — 163,048 — — 170,697 Operating expense 413,112 — 25,189 5,206 (6,154 ) 437,353 Depreciation and amortization expense 75,834 — 22,745 — — 98,579 General and administrative expense 76,250 4 984 — — 77,238 Equipment lease expense 24,213 — 60 — — 24,273 Non-cash employee stock ownership plan compensation charge 24,713 — — — — 24,713 Loss on disposal of assets 7,095 — 4 — — 7,099 Operating income (loss) 124,630 (4 ) 5,050 (5,206 ) 6,154 130,624 — — Interest expense (72,765 ) — (8,499 ) (2,622 ) (341 ) (84,227 ) Other income (expense), net (354 ) — — 5,813 (5,813 ) (354 ) Earnings (loss) before income taxes 51,511 (4 ) (3,449 ) (2,015 ) — 46,043 Income tax expense (benefit) 292 — (676 ) — — (384 ) Equity in earnings (loss) of subsidiaries (4,792 ) — — — 4,792 — Net earnings (loss) 46,427 (4 ) (2,773 ) (2,015 ) 4,792 46,427 Other comprehensive income (loss) (45,576 ) — 2 (4 ) 2 (45,576 ) Comprehensive income (loss) $ 851 $ (4 ) $ (2,771 ) $ (2,019 ) $ 4,794 $ 851 FERRELLGAS, L.P. AND SUBSIDIARIES CONDENSED CONSOLIDATING STATEMENTS OF EARNINGS (in thousands) For the year ended July 31, 2014 Ferrellgas, L.P. (Parent and Co-Issuer) Ferrellgas Finance Corp. (Co-Issuer) Guarantor Subsidiaries Non-Guarantor Subsidiaries Eliminations Consolidated Revenues: Propane and other gas liquids sales $ 2,147,343 $ — $ — $ — $ — $ 2,147,343 Midstream operations — — 7,435 — — 7,435 Other 77,460 — 173,622 — — 251,082 Total revenues 2,224,803 — 181,057 — — 2,405,860 Costs and expenses: Cost of sales - propane and other gas liquids sales 1,456,388 — — — — 1,456,388 Cost of sales - midstream operations — — 1,970 — — 1,970 Cost of sales - other 7,640 — 148,542 — — 156,182 Operating expense 429,089 — 20,919 7,057 (5,514 ) 451,551 Depreciation and amortization expense 79,255 — 4,947 — — 84,202 General and administrative expense 64,824 5 327 — — 65,156 Equipment lease expense 17,745 — — — — 17,745 Non-cash employee stock ownership plan compensation charge 21,789 — — — — 21,789 Loss on disposal of assets 6,492 — (6 ) — — 6,486 Operating income (loss) 141,581 (5 ) 4,358 (7,057 ) 5,514 144,391 — — Interest expense (64,508 ) — (4,839 ) (2,824 ) 1,839 (70,332 ) Loss on extinguishment of debt (21,202 ) — — — — (21,202 ) Other income (expense), net (479 ) — — 7,353 (7,353 ) (479 ) Earnings (loss) before income taxes 55,392 (5 ) (481 ) (2,528 ) — 52,378 Income tax expense 703 — 1,768 — — 2,471 Equity in earnings (loss) of subsidiaries (4,782 ) — — — 4,782 — Net earnings (loss) 49,907 (5 ) (2,249 ) (2,528 ) 4,782 49,907 Other comprehensive income (loss) 4,530 — (145 ) — 145 4,530 Comprehensive income (loss) $ 54,437 $ (5 ) $ (2,394 ) $ (2,528 ) $ 4,927 $ 54,437 FERRELLGAS, L.P. AND SUBSIDIARIES CONDENSED CONSOLIDATING STATEMENTS OF EARNINGS (in thousands) For the year ended July 31, 2013 Ferrellgas, L.P. (Parent and Co-Issuer) Ferrellgas Finance Corp. (Co-Issuer) Guarantor Subsidiaries Non-Guarantor Subsidiaries Eliminations Consolidated Revenues: Propane and other gas liquids sales $ 1,739,267 $ — $ — $ — $ — $ 1,739,267 Other 81,816 — 154,384 — — 236,200 Total revenues 1,821,083 — 154,384 — — 1,975,467 Costs and expenses: Cost of sales - propane and other gas liquids sales 1,092,257 — 4 — — 1,092,261 Cost of sales - other 8,450 — 136,006 — — 144,456 Operating expense 405,158 — 7,198 5,456 (5,382 ) 412,430 Depreciation and amortization expense 80,427 — 2,917 — — 83,344 General and administrative expense 52,833 5 343 — — 53,181 Equipment lease expense 15,983 — — — — 15,983 Non-cash employee stock ownership plan compensation charge 15,769 — — — — 15,769 Loss on disposal of assets 10,405 — 16 — — 10,421 Operating income (loss) 139,801 (5 ) 7,900 (5,456 ) 5,382 147,622 — — Interest expense (65,469 ) — (5,073 ) (2,625 ) 193 (72,974 ) Other income (expense), net 565 — — 5,575 (5,575 ) 565 Earnings (loss) before income taxes 74,897 (5 ) 2,827 (2,506 ) — 75,213 Income tax expense 285 — 1,553 — — 1,838 Equity in earnings (loss) of subsidiaries (1,237 ) — — — 1,237 — Net earnings (loss) 73,375 (5 ) 1,274 (2,506 ) 1,237 73,375 Other comprehensive income (loss) 15,008 — (145 ) (2 ) 147 15,008 Comprehensive income (loss) $ 88,383 $ (5 ) $ 1,129 $ (2,508 ) $ 1,384 $ 88,383 FERRELLGAS, L.P. AND SUBSIDIARIES CONDENSED CONSOLIDATING STATEMENTS OF CASH FLOWS (in thousands) For the year ended July 31, 2015 Ferrellgas, L.P. (Parent and Co-Issuer) Ferrellgas Finance Corp. (Co-Issuer) Guarantor Subsidiaries Non-Guarantor Subsidiaries Eliminations Consolidated Cash flows from operating activities: Net cash provided by (used in) operating activities $ 197,740 $ (4 ) $ (12,875 ) $ 10,627 $ 21,000 $ 216,488 Cash flows from investing activities: Business acquisitions, net of cash acquired (71,750 ) — (7,177 ) — — (78,927 ) Capital expenditures (56,955 ) — (15,526 ) — — (72,481 ) Proceeds from sale of assets 5,905 — — — — 5,905 Cash collected for purchase of interest in accounts receivable — — — 1,299,325 (1,299,325 ) — Cash remitted to Ferrellgas, L.P for accounts receivable — — — (1,278,325 ) 1,278,325 — Net changes in advances with consolidated entities (24,493 ) — — — 24,493 — Other (14 ) — — — — (14 ) Net cash provided by (used in) investing activities (147,307 ) — (22,703 ) 21,000 3,493 (145,517 ) Cash flows from financing activities: Distributions (607,875 ) — — — — (607,875 ) Contributions from Partners 51,047 — — — — 51,047 Proceeds from increase in long-term debt 628,134 — — — — 628,134 Reductions in long-term debt (119,457 ) — — — — (119,457 ) Net additions short-term borrowings 5,800 — — — — 5,800 Net reductions in collateralized short-term borrowings — — — (21,000 ) — (21,000 ) Net changes in advances with parent — 4 35,114 (10,625 ) (24,493 ) — Cash paid for financing costs (10,301 ) — — — — (10,301 ) Net cash provided by (used in) financing activities (52,652 ) 4 35,114 (31,625 ) (24,493 ) (73,652 ) Effect of exchange rate changes on cash — — — (2 ) — (2 ) Decrease in cash and cash equivalents (2,219 ) — (464 ) — — (2,683 ) Cash and cash equivalents - beginning of year 7,798 1 484 — — 8,283 Cash and cash equivalents - end of year $ 5,579 $ 1 $ 20 $ — $ — $ 5,600 FERRELLGAS, L.P. AND SUBSIDIARIES CONDENSED CONSOLIDATING STATEMENTS OF CASH FLOWS (in thousands) For the year ended July 31, 2014 Ferrellgas, L.P. (Parent and Co-Issuer) Ferrellgas Finance Corp. (Co-Issuer) Guarantor Subsidiaries Non-Guarantor Subsidiaries Eliminations Consolidated Cash flows from operating activities: Net cash provided by (used in) operating activities $ 188,218 $ (5 ) $ (17,339 ) $ (20,424 ) $ (9,000 ) $ 141,450 Cash flows from investing activities: Business acquisitions, net of cash acquired (33,569 ) — (128,450 ) — — (162,019 ) Capital expenditures (49,509 ) — (3,063 ) — — (52,572 ) Proceeds from sale of assets 4,524 — — — — 4,524 Cash collected for purchase of interest in accounts receivable — — — 1,578,597 (1,578,597 ) — Cash remitted to Ferrellgas, L.P for accounts receivable — — — (1,587,597 ) 1,587,597 — Net changes in advances with consolidated entities (169,708 ) — — — 169,708 — Other (23 ) — — — — (23 ) Net cash used in investing activities (248,285 ) — (131,513 ) (9,000 ) 178,708 (210,090 ) Cash flows from financing activities: Distributions (178,426 ) — — — — (178,426 ) Contributions from Partners 51,626 — — — — 51,626 Proceeds from increase in long-term debt 750,351 — — — — 750,351 Reductions in long-term debt (569,841 ) — — — — (569,841 ) Net additions to short-term borrowings 19,465 — — — — 19,465 Net additions to collateralized short-term borrowings — — — 9,000 — 9,000 Net changes in advances with parent — 5 149,279 20,424 (169,708 ) — Cash paid for financing costs (11,414 ) — — — — (11,414 ) Net cash provided by (used in) financing activities 61,761 5 149,279 29,424 (169,708 ) 70,761 Effect of exchange rate changes on cash (145 ) — — — — (145 ) Increase in cash and cash equivalents 1,549 — 427 — — 1,976 Cash and cash equivalents - beginning of year 6,249 1 57 — — 6,307 Cash and cash equivalents - end of year $ 7,798 $ 1 $ 484 $ — $ — $ 8,283 FERRELLGAS, L.P. AND SUBSIDIARIES CONDENSED CONSOLIDATING STATEMENTS OF CASH FLOWS (in thousands) For the year ended July 31, 2013 Ferrellgas, L.P. (Parent and Co-Issuer) Ferrellgas Finance Corp. (Co-Issuer) Guarantor Subsidiaries Non-Guarantor Subsidiaries Eliminations Consolidated Cash flows from operating activities: Net cash provided by (used in) operating activities $ 231,283 $ (5 ) $ 6,304 $ (3,637 ) $ (8,000 ) $ 225,945 Cash flows from investing activities: Business acquisitions, net of cash acquired (13,634 ) — (23,552 ) — — (37,186 ) Capital expenditures (39,904 ) — (1,006 ) — — (40,910 ) Proceeds from sale of assets 9,980 — — — — 9,980 Cash collected for purchase of interest in accounts receivable — — — 1,297,273 (1,297,273 ) — Cash remitted to Ferrellgas, L.P for accounts receivable — — — (1,305,273 ) 1,305,273 — Net changes in advances with consolidated entities (21,942 ) — — — 21,942 — Other — — — — — — Net cash used in investing activities (65,500 ) — (24,558 ) (8,000 ) 29,942 (68,116 ) Cash flows from financing activities: Distributions (177,170 ) — — — — (177,170 ) Contributions from Partners 809 — — — — 809 Proceeds from increase in long-term debt 58,356 — — — — 58,356 Reductions in long-term debt (3,912 ) — — — — (3,912 ) Net reductions in short-term borrowings (45,676 ) — — — — (45,676 ) Net additions to collateralized short-term borrowings — — — 8,000 — 8,000 Net changes in advances with parent — 5 18,300 3,637 (21,942 ) — Cash paid for financing costs — — — — — — Net cash provided by (used in) financing activities (167,593 ) 5 18,300 11,637 (21,942 ) (159,593 ) Effect of exchange rate changes on cash (147 ) — — — — (147 ) Increase (decrease) in cash and cash equivalents (1,957 ) — 46 — — (1,911 ) Cash and cash equivalents - beginning of year 8,206 1 11 — — 8,218 Cash and cash equivalents - end of year $ 6,249 $ 1 $ 57 $ — $ — $ 6,307 </t>
  </si>
  <si>
    <t>Summary Of Significant Accounting Policies (Policy)</t>
  </si>
  <si>
    <t>Accounting estimates</t>
  </si>
  <si>
    <t>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densed consolidated financial statements include accruals that have been established for contingent liabilities, pending claims and legal actions arising in the normal course of business, useful lives of property, plant and equipment, residual values of tanks, capitalization of customer tank installation costs, amortization methods of intangible assets, valuation methods used to value sales returns and allowances, valuation methods used to value intangibles and goodwill in business combinations, allowance for doubtful accounts, fair value of reporting units, fair value of derivative contracts, and stock based compensation calculations.</t>
  </si>
  <si>
    <t>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solidated financial statements include accruals that have been established for contingent liabilities, pending claims and legal actions arising in the normal course of business, useful lives of property, plant and equipment assets, residual values of tanks, capitalization of customer tank installation costs, amortization methods of intangible assets, valuation methods used to value sales returns and allowances, allowance for doubtful accounts, fair value of reporting units, assumptions used to value business combinations, fair values of derivative contracts and stock-based compensation calculations.</t>
  </si>
  <si>
    <t>Principles of consolidation</t>
  </si>
  <si>
    <t>Principles of consolidation: The accompanying consolidated financial statements present the consolidated financial position, results of operations and cash flows of Ferrellgas, L.P. and its subsidiaries after elimination of all intercompany accounts and transactions. Ferrellgas, L.P. consolidates the following wholly-owned entities: Bridger Logistics, LLC, Sable Environmental, LLC, Sable SWD 2, LLC, Blue Rhino Global Sourcing, Inc., Blue Rhino Canada, Inc., Ferrellgas Real Estate, Inc., Ferrellgas Finance Corp. and Ferrellgas Receivables, LLC (“Ferrellgas Receivables”), a special purpose entity that has agreements with Ferrellgas, L.P. to securitize, on an ongoing basis, a portion of its trade accounts receivable.</t>
  </si>
  <si>
    <t>Supplemental cash flow information</t>
  </si>
  <si>
    <t>Supplemental cash flow information: For purposes of the condensed consolidated statements of cash flows, Ferrellgas, L.P. considers cash equivalents to include all highly liquid debt instruments purchased with an original maturity of three months or less. Certain cash flow and significant non-cash activities are presented below: For the three months ended October 31, 2015 2014 CASH PAID FOR: Interest $ 3,779 $ 2,978 Income taxes $ — $ 260 NON-CASH INVESTING AND FINANCING ACTIVITIES: Change in accruals for property, plant and equipment additions $ 1,727 $ 1,857 Contributions in connection with acquisitions $ (284 )</t>
  </si>
  <si>
    <t>Supplemental cash flow information: For purposes of the condensed consolidated statements of cash flows, Ferrellgas, L.P. considers cash equivalents to include all highly liquid debt instruments purchased with an original maturity of three months or less. Certain cash flow and significant non-cash activities are presented below: For the six months ended January 31, 2016 2015 CASH PAID FOR: Interest $ 56,558 $ 38,591 Income taxes $ — $ 262 NON-CASH INVESTING AND FINANCING ACTIVITIES: Liabilities incurred in connection with acquisitions $ 426 $ — Change in accruals for property, plant and equipment additions $ 22,860 $ 1,216</t>
  </si>
  <si>
    <t>Supplemental cash flow information: For purposes of the consolidated statements of cash flows, Ferrellgas, L.P. considers cash equivalents to include all highly liquid debt instruments purchased with an original maturity of three months or less. Certain cash flow and significant non-cash activities are presented below: For the year ended July 31, 2015 2014 2013 CASH PAID FOR: Interest $ 76,085 $ 75,121 $ 68,334 Income taxes $ 643 $ 771 $ 534 NON-CASH INVESTING AND FINANCING ACTIVITIES: Assets contributed from Ferrellgas Partners in connection with acquisitions $ 825,452 $ 1,500 $ — Liabilities incurred in connection with acquisitions $ 481 $ 4,312 $ 2,035 Change in accruals for property, plant and equipment additions $ 498 $ 978 $ 533</t>
  </si>
  <si>
    <t>Fair value measurements</t>
  </si>
  <si>
    <t>Fair value measurements: Ferrellgas, L.P. measures certain of its assets and liabilities at fair value, which is defined as the price that would be received to sell an asset or paid to transfer a liability in an orderly transaction between market participants –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 Level 1: Quoted prices in active markets for identical assets or liabilities. • Level 2: Quoted prices in active markets for similar assets or liabilitie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t>
  </si>
  <si>
    <t>Accounts receivable securitization</t>
  </si>
  <si>
    <t>Accounts receivable securitization: Through its wholly-owned and consolidated subsidiary Ferrellgas Receivables, Ferrellgas, L.P. has agreements to securitize, on an ongoing basis, a portion of its trade accounts receivable.</t>
  </si>
  <si>
    <t>Impairment or Disposal of Long-Lived Assets</t>
  </si>
  <si>
    <t xml:space="preserve"> Assets held for sale: Assets held for sale represent tractor trucks that have met the criteria of “held for sale” accounting. During the first quarter of fiscal 2016, Ferrellgas, L.P. committed to a plan to sell certain trucks held by the Midstream operations - crude oil logistics segment. These assets were reclassified from "Vehicles, including transport trailers" to assets held for sale in the accompanying balance sheet as of October 31, 2015. Ferrellgas, L.P. ceased depreciation on these assets during October 2015.</t>
  </si>
  <si>
    <t>Assets held for sale: Assets held for sale represent tractor trucks that have met the criteria of “held for sale” accounting. During the first quarter of fiscal 2016, Ferrellgas, L.P. committed to a plan to sell certain trucks held by the Midstream operations - crude oil logistics segment. These assets were reclassified from "Vehicles, including transport trailers" to Assets held for sale in the accompanying balance sheet as of October 31, 2015. Ferrellgas, L.P. ceased depreciation on these assets during October 2015. Assets held for sale are recorded at the lower of the carrying amount or fair value less costs to sell. See Note D – Supplemental financial statement information – for further discussion of these held for sale assets.</t>
  </si>
  <si>
    <t>Inventories: Inventories are stated at the lower of cost or market using weighted average cost and actual cost methods.</t>
  </si>
  <si>
    <t>Property, plant and equipment</t>
  </si>
  <si>
    <t>Property, plant and equipment: Property, plant and equipment are stated at cost less accumulated depreciation. Expenditures for maintenance and routine repairs are expensed as incurred. Ferrellgas, L.P. capitalizes computer software, equipment replacement and betterment expenditures that upgrade, replace or completely rebuild major mechanical components and extend the original useful life of the equipment. Depreciation is calculated using the straight-line method based on the estimated useful lives of the assets ranging from two to 30 years. Ferrellgas, L.P., using its best estimates based on reasonable and supportable assumptions and projections, reviews long-lived assets for impairment whenever events or changes in circumstances indicate that the carrying amount of its assets might not be recoverable. See Note E – Supplemental financial statement information – for further discussion of property, plant and equipment.</t>
  </si>
  <si>
    <t>Goodwill: Ferrellgas, L.P. records goodwill as the excess of the cost of acquisitions over the fair value of the related net assets at the date of acquisition. Ferrellgas, L.P. has determined that it has five reporting units for goodwill impairment testing purposes. Four of these reporting units contain goodwill that is subject to at least an annual assessment for impairment by applying a fair-value-based test. Under this test, the carrying value of each reporting unit is determined by assigning the assets and liabilities, including the existing goodwill and intangible assets, to those reporting units as of the date of the evaluation on a specific identification basis. To the extent a reporting unit’s carrying value exceeds its fair value, an indication exists that the reporting unit’s goodwill may be impaired and the second step of the impairment test must be performed. In the second step, the implied fair value of goodwill is determined by assigning the fair value of a reporting unit to all the assets and liabilities of that unit (including any unrecognized intangible assets) as if the reporting unit had been acquired in a business combination. If the carrying amount of reporting unit goodwill exceeds the implied fair value of that goodwill, an impairment loss is recognized for that excess. During the three months ended October 31, 2015, Ferrellgas, L.P. determined that the continued and prolonged decline in the price of crude oil constituted a triggering event for its Midstream operations - water solutions business that required an update to the goodwill impairment assessment as of October 31, 2015. See Note F – Goodwill and intangible assets, net – for further discussion of Ferrellgas, L.P.'s Goodwill impairment assessment.</t>
  </si>
  <si>
    <t>Goodwill: Ferrellgas, L.P. records goodwill as the excess of the cost of acquisitions over the fair value of the related net assets at the date of acquisition. Ferrellgas, L.P. has determined that it has five reporting units for goodwill impairment testing purposes. Three of these reporting units contain goodwill that is subject to at least an annual assessment for impairment by applying a fair-value-based test. Under this test, the carrying value of each reporting unit is determined by assigning the assets and liabilities, including the existing goodwill and intangible assets, to those reporting units as of the date of the evaluation on a specific identification basis. To the extent a reporting unit’s carrying value exceeds its fair value, an indication exists that the reporting unit’s goodwill may be impaired and the second step of the impairment test must be performed. In the second step, the implied fair value of goodwill is determined by assigning the fair value of a reporting unit to all the assets and liabilities of that unit (including any unrecognized intangible assets) as if the reporting unit had been acquired in a business combination. If the carrying amount of reporting unit goodwill exceeds the implied fair value of that goodwill, an impairment loss is recognized for that excess. We completed our last annual goodwill impairment test on January 31, 2016 and did not incur an impairment loss. During the three months ended October 31, 2015, Ferrellgas determined that the continued and prolonged decline in the price of crude oil constituted a triggering event for its Midstream operations - water solutions business that required an update to the goodwill impairment assessment as of October 31, 2015. See Note F – Goodwill and intangible assets, net – for further discussion of Ferrellgas, L.P.'s goodwill impairment assessment.</t>
  </si>
  <si>
    <t xml:space="preserve">Goodwill: Ferrellgas, L.P. records goodwill as the excess of the cost of acquisitions over the fair value of the related net assets at the date of acquisition. Goodwill recorded is not deductible for income tax purposes. Ferrellgas, L.P. has determined that it has five reporting units for goodwill impairment testing purposes. Four of these reporting units contain goodwill that is subject to at least an annual assessment for impairment by applying a fair-value-based test. Under this test, the carrying value of each reporting unit is determined by assigning the assets and liabilities, including the existing goodwill and intangible assets, to those reporting units as of the date of the evaluation on a specific identification basis. To the extent a reporting unit’s carrying value exceeds its fair value, an indication exists that the reporting unit’s goodwill may be impaired and the second step of the impairment test must be performed. In the second step, the implied fair value of the goodwill is determined by allocating the fair value of all of its assets (recognized and unrecognized) and liabilities to its carrying amount. Ferrellgas, L.P. has completed the impairment test for the Retail operations, Products and Midstream operations - water solutions reporting units and believes that estimated fair values exceed the carrying values of its reporting units as of January 31, 2015 . Goodwill associated with the Midstream operations - crude oil logistics reporting unit is a result of the acquisition of Bridger on June 24, 2015. As a result of the significant drop in the price of crude oil and its impact on the results of Midstream operations - water solutions reporting unit during the second half of fiscal 2015, Ferrellgas, L.P. considered whether the carrying value of this reporting unit no longer exceeded the fair value. Upon applying the fair-value-based test as described above for purposes of the annual impairment test, Ferrellgas, L.P. concluded that there was no impairment of the Midstream operations - water solutions reporting unit as of July 31, 2015. As of July 31, 2015, Ferrellgas, L.P. determined that this reporting unit had an estimated fair value in excess of its respective carrying value of approximately 10%. This test primarily consists of a discounted future cash flow model to estimate fair value. The cash flow model includes the following critical assumptions: (1) the NYMEX West Texas Intermediate (“WTI”) crude oil curve as of July 31, 2015 was used to predict future oil prices; (2) the oil skimming rate is expected to correlate to the NYMEX WTI crude oil curve consistent with Ferrellgas, L.P.’s past history; (3) a terminal period growth rate equal to the expected rate of inflation; and (4) certain organic growth projects will increase the salt water volumes processed as a result of new drilling activity in the Eagle Ford shale region of Texas that are expected to occur as the price of WTI crude oil increases. Ferrellgas, L.P. believes that the results of this business are closely tied to the price of WTI crude oil and, therefore, if any of these assumptions are not sustained or are not sustained in a timely manner, the Midstream operations - water solutions reporting unit could incur material impairments. In addition to these critical cash flow assumptions, a discount rate of 11.1% was applied to the projected cash flows. A 5% increase, resulting in a discount rate equal to 11.7%, could cause Ferrellgas, L.P. to fail step one of the goodwill impairment test. If this reporting unit fails step one in the future, we would be required to perform step two of the goodwill impairment test. If we perform step two, up to $29.3 million of goodwill assigned to this reporting unit could be written off in the period that the impairment is triggered. Judgments and assumptions are inherent in management’s estimates used to determine the fair value of Ferrellgas, L.P.'s reporting units and are consistent with what management believes would be utilized by primary market participants. The use of alternate judgments and assumptions could result in the recognition of different levels of impairment charges in the financial statements. </t>
  </si>
  <si>
    <t>Intangible assets</t>
  </si>
  <si>
    <t>Intangible assets: Intangible assets with finite useful lives, consisting primarily of customer related assets, non-compete agreements, permits, favorable lease arrangements and patented technology, are stated at cost, net of accumulated amortization calculated using the straight-line method over periods ranging from two to 15 years. Trade names and trademarks have indefinite lives, are not amortized, and are stated at cost. Ferrellgas, L.P. tests finite-lived intangible assets for impairment when events or changes in circumstances indicate that the carrying amount of these assets might not be recoverable. Ferrellgas, L.P. tests indefinite-lived intangible assets for impairment annually on January 31 or more frequently if circumstances dictate. Ferrellgas, L.P. has not recognized impairment losses as a result of these tests. When necessary, intangible assets’ useful lives are revised and the impact on amortization reflected on a prospective basis. See Note G – Goodwill and intangible assets, net – for further discussion of intangible assets.</t>
  </si>
  <si>
    <t>Derivative instruments and hedging activities</t>
  </si>
  <si>
    <t>Derivative instruments and hedging activities: Commodity and Transportation Fuel Price Risk. Ferrellgas, L.P.’s overall objective for entering into commodity based derivative contracts, including commodity options and swaps, is to hedge a portion of its exposure to market fluctuations in propane, gasoline, diesel and crude oil prices. Ferrellgas, L.P's risk management activities primarily attempt to mitigate price risks related to the purchase, storage, transport and sale of propane and crude oil generally in the contract and spot markets from major domestic energy companies on a short-term basis. Ferrellgas, L.P attempts to mitigate these price risks through the use of financial derivative instruments and forward propane purchase and sales contracts. Additionally, Ferrellgas, L.P.'s risk management activities attempt to mitigate price risks related to the purchase of gasoline and diesel fuel for use in the transport of propane from retail fueling stations through the use of financial derivative instruments. Ferrellgas, L.P.’s risk management strategy involves taking positions in the forward or financial markets that are equal and opposite to Ferrellgas, L.P.’s positions in the physical products market in order to minimize the risk of financial loss from an adverse price change. This risk management strategy is successful when Ferrellgas, L.P.’s gains or losses in the physical product markets are offset by its losses or gains in the forward or financial markets. These financial derivatives are designated as cash flow hedges. The gasoline and diesel related financial derivatives are not formally designated and documented as a hedge of exposure to fluctuations in the market price of fuel. Ferrellgas, L.P.’s risk management activities may include the use of financial derivative instruments including, but not limited to, swaps, options, and futures to seek protection from adverse price movements and to minimize potential losses. Ferrellgas, L.P. enters into these financial derivative instruments directly with third parties in the over-the-counter market and with brokers who are clearing members with the New York Mercantile Exchange. All of Ferrellgas, L.P.’s financial derivative instruments are reported on the consolidated balance sheets at fair value. Ferrellgas, L.P. also enters into forward propane purchase and sales contracts with counterparties. These forward contracts qualify for the normal purchase normal sales exception within GAAP guidance and are therefore not recorded on Ferrellgas, L.P.’s financial statements until settled. On the date that derivative contracts are entered into, other than those designated as normal purchases or normal sales, Ferrellgas, L.P. makes a determination as to whether the derivative instrument qualifies for designation as a hedge. These financial instruments are formally designated and documented as a hedge of a specific underlying exposure, as well as the risk management objectives and strategies for undertaking the hedge transaction. Because of the high degree of correlation between the hedging instrument and the underlying exposure being hedged, fluctuations in the value of the derivative instrument are generally offset by changes in the anticipated cash flows of the underlying exposure being hedged. Since the fair value of these derivatives fluctuates over their contractual lives, their fair value amounts should not be viewed in isolation, but rather in relation to the anticipated cash flows of the underlying hedged transaction and the overall reduction in Ferrellgas, L.P.’s risk relating to adverse fluctuations in propane prices. Ferrellgas, L.P. formally assesses, both at inception and at least quarterly thereafter, whether the financial instruments that are used in hedging transactions are effective at offsetting changes in the anticipated cash flows of the related underlying exposures. Any ineffective portion of a financial instrument’s change in fair value is recognized in “Cost of product sold - propane and other gas liquids sales” in the consolidated statements of earnings. Financial instruments formally designated and documented as a hedge of a specific underlying exposure are recorded gross at fair value as either “Prepaid expenses and other current assets”, "Other assets, net", “Other current liabilities” or "Other liabilities" on the consolidated balance sheets with changes in fair value reported in other comprehensive income. Financial instruments not formally designated and documented as a hedge of a specific underlying exposure are recorded at fair value as “Prepaid expenses and other current assets”, "Other assets, net", “Other current liabilities”, or "Other liabilities" on the consolidated balance sheets with changes in fair value reported in "Cost of sales - midstream operations" and "Operating expense" on the consolidated statements of earnings. Interest Rate Risk. Ferrellgas, L.P.’s overall objective for entering into interest rate derivative contracts, including swaps, is to manage its exposure to interest rate risk associated with its fixed rate senior notes and its floating rate borrowings from both the secured credit facility and the accounts receivable securitization facility. Fluctuations in interest rates subject Ferrellgas, L.P. to interest rate risk. Decreases in interest rates increase the fair value of Ferrellgas, L.P.’s fixed rate debt, while increases in interest rates subject Ferrellgas, L.P. to the risk of increased interest expense related to its variable rate borrowings. Ferrellgas, L.P. enters into fair value hedges to help reduce its fixed interest rate risk. Interest rate swaps are used to hedge the exposure to changes in the fair value of fixed rate debt due to changes in interest rates. Fixed rate debt that has been designated as being hedged is recorded at fair value while the fair value of interest rate derivatives that are considered fair value hedges are classified as “Prepaid expenses and other current assets”, “Other assets, net”, “Other current liabilities” or as “Other liabilities” on the consolidated balance sheets. Changes in the fair value of fixed rate debt and any related fair value hedges are recognized as they occur in “Interest expense” on the consolidated statements of earnings. Ferrellgas, L.P. enters into cash flow hedges to help reduce its variable interest rate risk. Interest rate swaps are used to hedge the risk associated with rising interest rates and their effect on forecasted interest payments related to variable rate borrowings. These interest rate swaps are designated as cash flow hedges. Thus, the effective portions of changes in the fair value of the hedges are recorded in “Prepaid expenses and other current assets”, “Other assets, net”, “Other current liabilities” or as “Other liabilities” with an offsetting entry to “Other comprehensive income” at interim periods and are subsequently recognized as interest expense in the consolidated statement of earnings when the forecasted transaction impacts earnings. Changes in the fair value of any cash flow hedges that are considered ineffective are recognized as interest expense on the consolidated statement of earnings as they occur.</t>
  </si>
  <si>
    <t>Revenue recognition</t>
  </si>
  <si>
    <t>Revenue recognition: Revenues from Ferrellgas, L.P.'s propane and related equipment sales segment are recognized at the time product is delivered with payments generally due 30 days after receipt. Amounts are considered past due after 30 days. Ferrellgas, L.P. determines accounts receivable allowances based on management’s assessment of the creditworthiness of the customers and other collection actions. Ferrellgas, L.P. offers “even pay” billing programs that can create customer deposits or advances. Revenue is recognized from these customer deposits or advances to customers at the time product is delivered. Other revenues, which include revenue from the sale of propane appliances and equipment is recognized at the time of delivery or installation. Ferrellgas, L.P. recognizes shipping and handling revenues and expenses for sales of propane, appliances and equipment at the time of delivery or installation. Shipping and handling revenues are included in the price of propane charged to customers, and are classified as revenue. Revenues from annually billed, non-refundable propane tank rentals are recognized in “Revenues: other” on a straight-line basis over one year . Revenues from Ferrellgas, L.P.'s midstream operations - crude oil logistics segment include crude oil sales, pipeline tariffs, trucking fees, rail throughput fees, pipeline management services, leasing, throughput, and storage; all items deemed as being associated with the transportation of crude oil. These revenues are recognized upon completion of the related service or delivery of product. Revenues from Ferrellgas, L.P.'s midstream operations - water solutions segment are recognized when there is persuasive evidence that an arrangement exists, delivery has occurred or services have been rendered, the price is fixed or determinable and collectability is reasonably assured. Salt water disposal revenues are based on Ferrellgas, L.P.'s published or negotiated water disposal rates. Customers deliver salt water to be disposed to facilities and revenue is recognized when actual volumes of water are off-loaded at the facilities. Skimming oil disposal revenues are determined based on published rates subject to adjustments based on the quality of the oil sold and are recognized when actual volumes are delivered to the customer who determines the quality of the oil and collectability is reasonably assured. Amounts are considered past due after 30 days. Ferrellgas, L.P. determines accounts receivable allowances based on management’s assessment of the creditworthiness of the customers and other collection actions.</t>
  </si>
  <si>
    <t>Shipping and handling expenses</t>
  </si>
  <si>
    <t>Shipping and handling expenses: Shipping and handling expenses related to delivery personnel, vehicle repair and maintenance and general liability expenses are classified within “Operating expense” in the consolidated statements of earnings. Depreciation expenses on delivery vehicles Ferrellgas, L.P. owns are classified within “Depreciation and amortization expense.” Delivery vehicles and distribution technology leased by Ferrellgas, L.P. are classified within “Equipment lease expense.” See Note E – Supplemental financial statement information – for the financial statement presentation of shipping and handling expenses.</t>
  </si>
  <si>
    <t>Cost of product sold</t>
  </si>
  <si>
    <t>Cost of sales: “Cost of sales – propane and other gas liquids sales” includes all costs to acquire propane and other gas liquids, the costs of storing and transporting inventory prior to delivery to Ferrellgas, L.P.’s customers, the results from risk management activities to hedge related price risk and the costs of materials related to the refurbishment of Ferrellgas, L.P.’s portable propane tanks. "Cost of sales - midstream operations" includes all costs incurred to purchase and transport crude oil, including the costs of terminaling and transporting crude oil prior to delivery to customers and transportation cost related to the processing and disposal of salt water. “Cost of sales – other” primarily includes costs related to the sale of propane appliances and equipment.</t>
  </si>
  <si>
    <t>Operating expenses</t>
  </si>
  <si>
    <t>Operating expenses: “Operating expense” primarily includes the personnel, vehicle, delivery, handling, plant, office, selling, marketing, credit and collections and other expenses related to the retail distribution of propane and related equipment and supplies. Within midstream operations, "Operating expense" includes plant, office, selling, marketing, credit and collections and other expense.</t>
  </si>
  <si>
    <t>General and administrative expenses</t>
  </si>
  <si>
    <t>General and administrative expenses: “ General and administrative expense” primarily includes personnel and incentive expense related to executives, and employees and other overhead expense related to centralized corporate functions.</t>
  </si>
  <si>
    <t>Stock-based and unit option plans</t>
  </si>
  <si>
    <t>Stock-based plans: Ferrell Companies, Inc. Incentive Compensation Plans (“ICPs”) The ICPs are not Ferrellgas, L.P. stock-compensation plans; however, in accordance with Ferrellgas, L.P.’s partnership agreements, all Ferrellgas, L.P. employee-related costs incurred by Ferrell Companies are allocated to Ferrellgas, L.P. As a result, Ferrellgas, L.P. incurs a non-cash compensation charge from Ferrell Companies. During the years ended July 31, 2015 , 2014 and 2013 , the portion of the total non-cash compensation charge relating to the ICPs was $25.6 million, $24.5 million and $13.5 million, respectively. Ferrell Companies is authorized to issue up to 9.25 million stock appreciation rights (“SARs”) that are based on shares of Ferrell Companies common stock. The SARs were established by Ferrell Companies to allow upper-middle and senior level managers as well as directors of the general partner to participate in the equity growth of Ferrell Companies. The SARs awards vest ratably over periods ranging from zero to 12 years or 100% upon a change of control of Ferrell Companies, or upon the death, disability or retirement at the age of 65 of the participant. All awards expire 10 or 15 years from the date of issuance. The fair value of each award is estimated on each balance sheet date using a binomial valuation model. Effective July 31, 2015, Ferrell Companies is authorized to issue deferred appreciation right ("DARs") awards that are based on shares of Ferrell Companies common stock. The DAR awards were established by Ferrell Companies to allow upper-middle and senior level managers as well as directors of the general partner to participate in the equity growth of Ferrell Companies. The DAR awards vest ratably over periods ranging from zero to 12 years or 100% upon a change of control of Ferrell Companies, or upon the death, disability or retirement at the age of 65 of the participant. All awards expire 10 or 15 years from the date of issuance. The fair value of each award is estimated on each balance sheet date using a binomial valuation model.</t>
  </si>
  <si>
    <t>Income taxes</t>
  </si>
  <si>
    <t>Income taxes: Ferrellgas, L.P. is a limited partnership and owns three subsidiaries that are taxable corporations. As a result, except for the taxable corporations, Ferrellgas, L.P.’s earnings or losses for federal income tax purposes are included in the tax returns of the individual partners. Accordingly, the accompanying consolidated financial statements of Ferrellgas, L.P. reflect federal income taxes related to the above mentioned taxable corporations and certain states that allow for income taxation of partnerships. Net earnings for financial statement purposes may differ significantly from taxable income reportable to partners as a result of differences between the tax basis and financial reporting basis of assets and liabilities, the taxable income allocation requirements under Ferrellgas, L.P.’s partnership agreement and differences between Ferrellgas, L.P.’s financial reporting year end and limited partners tax year end. Income tax expense consisted of the following: For the year ended July 31, 2015 2014 2013 Current expense (benefit) $ (654 ) $ 2,383 $ 1,705 Deferred expense 270 88 133 Income tax expense $ (384 ) $ 2,471 $ 1,838 Deferred taxes consisted of the following: July 31, 2015 2014 Deferred tax assets $ 724 $ 1,152 Deferred tax liabilities (4,157 ) (4,313 ) Net deferred tax liability $ (3,433 ) $ (3,161 )</t>
  </si>
  <si>
    <t>Sales taxes</t>
  </si>
  <si>
    <t>Sales taxes: Ferrellgas, L.P. accounts for the collection and remittance of sales tax on a net tax basis. As a result, these amounts are not reflected in the consolidated statements of earnings.</t>
  </si>
  <si>
    <t>Loss Contingencies</t>
  </si>
  <si>
    <t>Loss contingencies: In the normal course of business, Ferrellgas, L.P. is involved in various claims and legal proceedings. Ferrellgas, L.P. records a liability for such matters when it is probable that a loss has been incurred and the amounts can be reasonably estimated. When only a range of possible loss can be established, the most probable amount in the range is accrued. If no amount within this range is a better estimate than any other amount within the range, the minimum amount in the range is accrued. Legal costs associated with these loss contingencies are expensed as incurred.</t>
  </si>
  <si>
    <t>New accounting standards</t>
  </si>
  <si>
    <t>New accounting standards: FASB Accounting Standard Update No. 2014-09 In May 2014, the Financial Accounting Standards Board, ("FASB") issued Accounting Standard Update ("ASU") 2014-09, Revenue from Contracts with Customers. The issuance is part of a joint effort by the FASB and the International Accounting Standards Board ("IASB") to enhance financial reporting by creating common revenue recognition guidance for U.S. GAAP and International Financial Reporting Standards ("IFRS") and, thereby, improving the consistency of requirements, comparability of practices and usefulness of disclosures. The new standard will supersede much of the existing authoritative literature for revenue recognition. The standard and related amendments will be effective for Ferrellgas for its annual reporting period beginning August 1, 2018, including interim periods within that reporting period. Early application is not permitted. Entities are allowed to transition to the new standard by either recasting prior periods or recognizing the cumulative effect. Ferrellgas is currently evaluating the newly issued guidance, including which transition approach will be applied and the estimated impact it will have on the consolidated financial statements. FASB Accounting Standard Update No. 2014-08 In April 2014, the FASB issued ASU 2014-08, Reporting Discontinued Operations and Disclosures of Disposals of Components of an Entity , to change the criteria for determining which disposals can be presented as discontinued operations and enhanced the related disclosure requirements. ASU 2014-08 is effective for us on a prospective basis in Ferrellgas' first quarter of fiscal 2016 with early adoption permitted for disposals (or classifications as held for sale) that have not been reported in financial statements previously issued. The adoption of ASU 2014-08 in Ferrellgas, L.P.'s first quarter of fiscal 2016 did not have a material impact on the consolidated financial statements. FASB Accounting Standard Update No. 2015-02 In February 2015, the FASB issued ASU 2015-02, Consolidation: Amendments to the Consolidation Analysis , which provides additional guidance on the consolidation of limited partnerships and on the evaluation of variable interest entities. This guidance is effective for fiscal years, and interim periods within those years, beginning after December 15, 2015. Early adoption is permitted. Ferrellgas is currently evaluating the impact of our pending adoption of ASU 2015-02 on the consolidated financial statements . FASB Accounting Standard Update No. 2015-03 In April 2015, the FASB issued ASU 2015-03, Interest - Imputation of Interest (Subtopic 835-30): Simplifying the Presentation of Debt Issuance Costs , which requires that debt issuance costs be presented in the balance sheet as a direct deduction from the carrying value of the debt liability. ASU 2015-03 is effective for fiscal years, and interim periods within those years, beginning after December 15, 2015, with early adoption permitted, and retrospective application required. Ferrellgas is currently evaluating the impact of our pending adoption of ASU 2015-03 on the consolidated financial statements . FASB Accounting Standard Update No. 2015-06 In September 2015, the FASB issued ASU 2015-06, Business Combinations (Topic 805) - Simplifying the Accounting for Measurement-Period Adjustments, which requires all entities to record the effects on earnings, if any, of changes in provisional amounts for items in a business combination in the same period in which the adjustment amounts are determined. The requirement to retrospectively account for the adjustments is eliminated by this amendment. ASU 2015-06 is effective for fiscal years, and interim periods within those years, beginning after December 15, 2015, with early adoption permitted. Ferrellgas, L.P. is currently evaluating the impact of our pending adoption of ASU 2015-06 on the consolidated financial statements.</t>
  </si>
  <si>
    <t>New accounting standards: FASB Accounting Standard Update No. 2014-09 In May 2014, the Financial Accounting Standards Board, ("FASB") issued Accounting Standard Update ("ASU") 2014-09, Revenue from Contracts with Customers. The issuance is part of a joint effort by the FASB and the International Accounting Standards Board ("IASB") to enhance financial reporting by creating common revenue recognition guidance for U.S. GAAP and International Financial Reporting Standards ("IFRS") and, thereby, improving the consistency of requirements, comparability of practices and usefulness of disclosures. The new standard will supersede much of the existing authoritative literature for revenue recognition. The standard and related amendments will be effective for Ferrellgas for its annual reporting period beginning August 1, 2018, including interim periods within that reporting period. Early application is not permitted. Entities are allowed to transition to the new standard by either recasting prior periods or recognizing the cumulative effect. Ferrellgas is currently evaluating the newly issued guidance, including which transition approach will be applied and the estimated impact it will have on the consolidated financial statements. FASB Accounting Standard Update No. 2015-02 In February 2015, the FASB issued ASU 2015-02, Consolidation: Amendments to the Consolidation Analysis , which provides additional guidance on the consolidation of limited partnerships and on the evaluation of variable interest entities. This guidance is effective for fiscal years, and interim periods within those years, beginning after December 15, 2015. Early adoption is permitted. Ferrellgas is currently evaluating the impact of our pending adoption of ASU 2015-02 on the consolidated financial statements . FASB Accounting Standard Update No. 2015-03 In April 2015, the FASB issued ASU 2015-03, Interest - Imputation of Interest (Subtopic 835-30): Simplifying the Presentation of Debt Issuance Costs , which requires that debt issuance costs be presented in the balance sheet as a direct deduction from the carrying value of the debt liability. ASU 2015-03 is effective for fiscal years, and interim periods within those years, beginning after December 15, 2015, with early adoption permitted, and retrospective application required. Ferrellgas is currently evaluating the impact of our pending adoption of ASU 2015-03 on the consolidated financial statements . FASB Accounting Standard Update No. 2015-06 In September 2015, the FASB issued ASU 2015-06, Business Combinations (Topic 805) - Simplifying the Accounting for Measurement-Period Adjustments, which requires all entities to record the effects on earnings, if any, of changes in provisional amounts for items in a business combination in the same period in which the adjustment amounts are determined. The requirement to retrospectively account for the adjustments is eliminated by this amendment. ASU 2015-06 is effective for fiscal years, and interim periods within those years, beginning after December 15, 2015, with early adoption permitted. Ferrellgas, L.P. is currently evaluating the impact of our pending adoption of ASU 2015-06 on the consolidated financial statements. FASB Accounting Standard Update No. 2015-11 In July 2015, the FASB issued ASU 2015-11, Inventory (Topic 330) - Simplifying the Measurement of Inventory, which requires that inventory within the scope of the guidance be measured at the lower of cost or net realizable value. ASU 2015-11 is effective for fiscal years, and interim periods within those years, beginning after December 15, 2016, with early adoption permitted. Ferrellgas is currently evaluating the impact of our pending adoption of ASU 2015-11 on the consolidated financial statements. Ferrellgas, L.P. does not expect the adoption of this ASU to have a material impact on its current accounting policies.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Ferrellgas, L.P. is currently evaluating the impact of our pending adoption of ASU 2016-02 on the consolidated financial statements.</t>
  </si>
  <si>
    <t>New accounting standards: Financial Accounting Standards Board ("FASB") Accounting Standard Update ("ASU") No. 2011-08 In September 2011, the FASB issued ASU 2011-08, which amends the existing guidance on goodwill impairment testing. Under the new guidance, entities testing goodwill for impairment have the option of performing a qualitative assessment before calculating the fair value of the reporting unit. If an entity determines, on the basis of qualitative factors, that the fair value of the reporting unit is more likely than not less than the carrying amount, the two-step impairment test would be required. This guidance is effective for annual and interim goodwill impairment tests performed for fiscal years beginning after December 15, 2011. Ferrellgas, L.P.'s adoption of this guidance in fiscal 2013 did not have a significant impact on its financial position, results of operations or cash flows. FASB Accounting Standard Update No. 2012-02 In July 2012, the FASB issued ASU 2012-02, which amends the existing guidance on impairment testing of indefinite-lived intangible assets. Under the new guidance, entities testing indefinite-lived intangible assets for impairment have the option of performing a qualitative assessment before calculating the fair value of the asset. If an entity determines, on the basis of qualitative factors, that the fair value of the asset is more likely than not less than the carrying amount, the two-step impairment test would be required. This guidance is effective for annual and interim indefinite-lived intangible asset impairment tests performed for fiscal years beginning after September 15, 2012. Early adoption is permitted. Ferrellgas, L.P.'s adoption of this guidance in fiscal 2013 did not have a significant impact on its financial position, results of operations or cash flows. FASB Accounting Standard Update No. 2014-09 In May 2014, the FASB issued ASU 2014-09, Revenue from Contracts with Customers. The issuance is part of a joint effort by the FASB and the International Accounting Standards Board (IASB) to enhance financial reporting by creating common revenue recognition guidance for U.S. GAAP and IFRS and, thereby, improving the consistency of requirements, comparability of practices and usefulness of disclosures. The new standard will supersede much of the existing authoritative literature for revenue recognition. The standard and related amendments will be effective for Ferrellgas, L.P. for its annual reporting period beginning August 1, 2018, including interim periods within that reporting period. Early application is not permitted. Entities are allowed to transition to the new standard by either recasting prior periods or recognizing the cumulative effect. Ferrellgas, L.P. is currently evaluating the newly issued guidance, including which transition approach will be applied and the estimated impact it will have on the consolidated financial statements. FASB Accounting Standard Update No. 2014-08 In April 2014, the FASB issued ASU 2014-08, Reporting Discontinued Operations and Disclosures of Disposals of Components of an Entity , to change the criteria for determining which disposals can be presented as discontinued operations and enhanced the related disclosure requirements. ASU 2014-08 is effective for us on a prospective basis in Ferrellgas, L.P.'s first quarter of fiscal 2016 with early adoption permitted for disposals (or classifications as held for sale) that have not been reported in financial statements previously issued. Ferrellgas, L.P. does not expect the adoption of ASU 2014-08 to have a material impact on the consolidated financial statements. FASB Accounting Standard Update No. 2015-02 In February 2015, the FASB issued ASU 2015-02, Consolidation: Amendments to the Consolidation Analysis which provides additional guidance on the consolidation of limited partnerships and on the evaluation of variable interest entities. This guidance is effective for fiscal years, and interim periods within those years, beginning after December 15, 2015. Early adoption is permitted. Ferrellgas, L.P. is currently evaluating the impact of our pending adoption of ASU 2015-02 on the consolidated financial statements . FASB Accounting Standard Update No. 2015-03 In April 2015, the FASB issued ASU 2015-03, Interest - Imputation of Interest (Subtopic 835-30): Simplifying the Presentation of Debt Issuance Costs , which requires that debt issuance costs be presented in the balance sheet as a direct deduction from the carrying value of the debt liability. ASU 2015-03 is effective for fiscal years, and interim periods within those years, beginning after December 15, 2015, with early adoption permitted, and retrospective application required. Ferrellgas, L.P. is currently evaluating the impact of our pending adoption of ASU 2015-03 on the consolidated financial statements .</t>
  </si>
  <si>
    <t>Summary Of Significant Accounting Policies (Tables)</t>
  </si>
  <si>
    <t>Significant Cash And Non-Cash Activities</t>
  </si>
  <si>
    <t>Certain cash flow and significant non-cash activities are presented below: For the three months ended October 31, 2015 2014 CASH PAID FOR: Interest $ 3,779 $ 2,978 Income taxes $ — $ 260 NON-CASH INVESTING AND FINANCING ACTIVITIES: Change in accruals for property, plant and equipment additions $ 1,727 $ 1,857 Contributions in connection with acquisitions $ (284 )</t>
  </si>
  <si>
    <t>Certain cash flow and significant non-cash activities are presented below: For the six months ended January 31, 2016 2015 CASH PAID FOR: Interest $ 56,558 $ 38,591 Income taxes $ — $ 262 NON-CASH INVESTING AND FINANCING ACTIVITIES: Liabilities incurred in connection with acquisitions $ 426 $ — Change in accruals for property, plant and equipment additions $ 22,860 $ 1,216</t>
  </si>
  <si>
    <t>Certain cash flow and significant non-cash activities are presented below: For the year ended July 31, 2015 2014 2013 CASH PAID FOR: Interest $ 76,085 $ 75,121 $ 68,334 Income taxes $ 643 $ 771 $ 534 NON-CASH INVESTING AND FINANCING ACTIVITIES: Assets contributed from Ferrellgas Partners in connection with acquisitions $ 825,452 $ 1,500 $ — Liabilities incurred in connection with acquisitions $ 481 $ 4,312 $ 2,035 Change in accruals for property, plant and equipment additions $ 498 $ 978 $ 533</t>
  </si>
  <si>
    <t>Summary Of Income Tax Expense</t>
  </si>
  <si>
    <t>Income tax expense consisted of the following: For the year ended July 31, 2015 2014 2013 Current expense (benefit) $ (654 ) $ 2,383 $ 1,705 Deferred expense 270 88 133 Income tax expense $ (384 ) $ 2,471 $ 1,838</t>
  </si>
  <si>
    <t>Deferred Tax Assets And Liabilities</t>
  </si>
  <si>
    <t>Deferred taxes consisted of the following: July 31, 2015 2014 Deferred tax assets $ 724 $ 1,152 Deferred tax liabilities (4,157 ) (4,313 ) Net deferred tax liability $ (3,433 ) $ (3,161 )</t>
  </si>
  <si>
    <t>Business Combinations (Tables)</t>
  </si>
  <si>
    <t>Aggregate Fair Value Of Transaction</t>
  </si>
  <si>
    <t>Ferrellgas, L.P. has preliminarily estimated the fair values of the assets acquired and liabilities assumed as follows: Estimated At October 31, 2015 (as adjusted) July 31, 2015 (as initially reported) Measuring period adjustments Working capital $ (5,890 ) $ 1,783 $ (7,673 ) Transportation equipment 293,491 293,491 — Injection stations and pipelines 41,632 41,632 — Goodwill 203,495 193,311 10,184 Customer relationships 259,300 261,811 (2,511 ) Non-compete agreements 14,800 14,800 — Trade names &amp; trademarks 5,800 5,800 — Office equipment 7,449 7,449 — Other 2,375 2,375 — Aggregate fair value of net assets acquired $ 822,452 $ 822,452 $ —</t>
  </si>
  <si>
    <t>Ferrellgas, L.P. has preliminarily estimated the fair values of the assets acquired and liabilities assumed as follows: Estimated At January 31, 2016 (as adjusted) July 31, 2015 (as initially reported) Measurement period adjustments Working capital $ (6,657 ) $ 1,783 $ (8,440 ) Transportation equipment 293,491 293,491 — Injection stations and pipelines 41,632 41,632 — Goodwill 187,662 193,311 (5,649 ) Customer relationships 277,100 261,811 15,289 Non-compete agreements 10,000 14,800 (4,800 ) Trade names &amp; trademarks 9,400 5,800 3,600 Office equipment 7,449 7,449 — Other 2,375 2,375 — Aggregate fair value of net assets acquired $ 822,452 $ 822,452 $ —</t>
  </si>
  <si>
    <t>Business Acquired, Income Statement Impact</t>
  </si>
  <si>
    <t>The following amounts from this acquisition were included in the operating results for the year ending July 31, 2015: For the year ended July 31, 2015 Revenue $ 81,512 Operating income 3,848</t>
  </si>
  <si>
    <t>Business Acquisition, Pro Forma Information</t>
  </si>
  <si>
    <t>These unaudited pro forma results are for comparative purposes only and may not be indicative of the results that would have occurred had this acquisition been completed on August 1, 2014 or the results that would be attained in the future. For the three months ended October 31, 2014 Revenue $ 528,611 Net loss (32,487 )</t>
  </si>
  <si>
    <t>These unaudited pro forma results are for comparative purposes only and may not be indicative of the results that would have occurred had this acquisition been completed on August 1, 2014 or the results that would be attained in the future. For the three months ended January 31, For the six months ended January 31, 2015 2015 Revenue $ 751,229 $ 1,279,841 Net earnings 87,382 54,896</t>
  </si>
  <si>
    <t>These unaudited pro forma results are for comparative purposes only and may not be indicative of the results that would have occurred had this acquisition been completed on August 1, 2013 or the results that would be attained in the future. For the year ended July 31, 2015 2014 Revenue $ 2,319,927 2,583,680 Net earnings 4,504 20,580</t>
  </si>
  <si>
    <t>Propane and related equipment sales [Member]</t>
  </si>
  <si>
    <t>Schedule Of Funding Of Acquisitions</t>
  </si>
  <si>
    <t xml:space="preserve">These acquisitions, were funded as follows on their dates of acquisition: For the year ended July 31, 2015 2014 2013 Cash payments, net of cash acquired $ 4,250 $ 34,219 $ 37,186 Issuance of liabilities and other costs and considerations 481 2,942 2,035 Common units, net of issuance costs 3,000 1,500 — Aggregate fair value of transactions $ 7,731 $ 38,661 $ 39,221 </t>
  </si>
  <si>
    <t>The aggregate fair values, for the acquisitions in propane and related equipment sales reporting segment, were allocated as follows, including any adjustments identified during the measurement period: For the year ended July 31, 2015 2014 2013 Working capital 233 (919 ) 7,302 Customer tanks, buildings, land and other 236 14,519 5,155 Goodwill — 2,922 4,640 Customer lists 6,569 19,480 12,211 Non-compete agreements 693 2,659 944 Other intangibles — — 5,678 Trade names &amp; trademarks — — 3,291 Aggregate fair value of net assets acquired $ 7,731 $ 38,661 $ 39,221</t>
  </si>
  <si>
    <t>Midstream Operations - Water Solutions [Member]</t>
  </si>
  <si>
    <t>These acquisitions were funded as follows on their dates of acquisition: For the year ended July 31, 2015 2014 2013 Cash payments, net of cash acquired $ 74,677 $ 127,785 $ — Issuance of liabilities and other costs and considerations — 2,555 — Aggregate fair value of transactions $ 74,677 $ 130,340 $ —</t>
  </si>
  <si>
    <t>The aggregate fair values, for these acquisitions were allocated as follows: For the year ended July 31, 2015 2014 2013 Working capital 1,155 490 — Customer tanks, buildings, land and other 1,704 622 — Salt water disposal wells 10,705 24,288 — Goodwill 12,359 16,957 — Customer relationships 38,846 64,000 — Non-compete agreements 3,639 13,300 — Permits and favorable lease arrangements 6,269 10,683 — Aggregate fair value of net assets acquired $ 74,677 $ 130,340 $ —</t>
  </si>
  <si>
    <t>Midstream - Crude Oil Logistics [Member]</t>
  </si>
  <si>
    <t>The aggregate fair value for the Bridger Logistics Acquisition in the midstream operations - crude oil logistics solutions segment was preliminarily allocated as follows: For the year ended July 31, 2015 Working capital $ 1,783 Transportation equipment 293,491 Injection stations and pipelines 41,632 Goodwill 193,311 Customer relationships 261,811 Non-compete agreements 14,800 Trade names &amp; trademarks 5,800 Office equipment 7,449 Other 2,375 Aggregate fair value of net assets acquired $ 822,452</t>
  </si>
  <si>
    <t>Supplemental Financial Statement Information (Tables)</t>
  </si>
  <si>
    <t>Schedule Of Inventories</t>
  </si>
  <si>
    <t>Inventories consist of the following: October 31, 2015 July 31, 2015 Propane gas and related products $ 68,420 $ 68,731 Appliances, parts and supplies 27,659 28,023 Inventories $ 96,079 $ 96,754</t>
  </si>
  <si>
    <t>Inventories consist of the following: January 31, 2016 July 31, 2015 Propane gas and related products $ 60,248 $ 68,731 Crude oil 5,720 — Appliances, parts and supplies 26,520 28,023 Inventories $ 92,488 $ 96,754</t>
  </si>
  <si>
    <t>Inventories consist of the following: 2015 2014 Propane gas and related products $ 68,731 $ 121,111 Appliances, parts and supplies 28,023 24,858 Inventories $ 96,754 $ 145,969</t>
  </si>
  <si>
    <t>Property, Plant And Equipment</t>
  </si>
  <si>
    <t xml:space="preserve"> Property, plant and equipment, net consist of the following: October 31, July 31, Estimated useful lives 2015 2015 Land Indefinite $ 34,359 $ 34,389 Land improvements 2-20 13,329 13,249 Building and improvements 20 71,748 71,923 Vehicles, including transport trailers 8-20 202,139 228,646 Bulk equipment and district facilities 5-30 110,833 111,657 Tanks, cylinders and customer equipment 2-30 771,569 772,904 Salt water disposal wells and related equipment 2-23 44,969 38,460 Rail cars 30 150,392 150,235 Injection stations 20 38,562 37,619 Pipeline 15 4,074 4,074 Computer and office equipment 2-5 120,896 123,386 Construction in progress n/a 21,665 16,841 1,584,535 1,603,383 Less: accumulated depreciation 643,252 638,166 Property, plant and equipment, net $ 941,283 $ 965,217</t>
  </si>
  <si>
    <t>roperty, plant and equipment, net consist of the following: January 31, July 31, Estimated useful lives 2016 2015 Land Indefinite $ 35,581 $ 34,389 Land improvements 2-20 13,441 13,249 Building and improvements 20 72,248 71,923 Vehicles, including transport trailers 8-20 213,038 228,646 Bulk equipment and district facilities 5-30 111,669 111,657 Tanks, cylinders and customer equipment 2-30 768,720 772,904 Salt water disposal wells and related equipment 2-30 52,095 38,460 Rail cars 30 173,513 150,235 Injection stations 20 32,178 37,619 Pipeline 15 4,074 4,074 Computer and office equipment 2-5 121,055 123,386 Construction in progress n/a 23,503 16,841 1,621,115 1,603,383 Less: accumulated depreciation 654,120 638,166 Property, plant and equipment, net $ 966,995 $ 965,217</t>
  </si>
  <si>
    <t>Property, plant and equipment, net consist of the following: Estimated useful lives 2015 2014 Land Indefinite $ 34,389 $ 31,890 Land improvements 2-20 13,249 12,812 Buildings and improvements 20 71,923 68,492 Vehicles, including transport trailers 8-20 228,646 95,701 Bulk equipment and district facilities 5-30 111,657 109,739 Tanks, cylinders and customer equipment 2-30 772,904 772,402 Salt water disposal wells and related equipment 2-23 38,460 24,288 Rail cars 30 150,235 — Injection stations 20 37,619 — Pipeline 15 4,074 — Computer and office equipment 2-5 123,386 116,265 Construction in progress n/a 16,841 7,029 1,603,383 1,238,618 Less: accumulated depreciation 638,166 626,831 Property, plant and equipment, net $ 965,217 $ 611,787</t>
  </si>
  <si>
    <t>Other Current Liabilities</t>
  </si>
  <si>
    <t>Other current liabilities consist of the following: October 31, 2015 July 31, 2015 Accrued interest $ 39,951 $ 15,275 Accrued payroll 17,643 17,485 Customer deposits and advances 38,602 28,792 Price risk management liabilities 27,639 31,450 Other 71,194 83,174 Other current liabilities $ 195,029 $ 176,176</t>
  </si>
  <si>
    <t>Other current liabilities consist of the following: January 31, 2016 July 31, 2015 Accrued interest $ 14,855 $ 15,275 Accrued payroll 13,978 17,485 Customer deposits and advances 30,226 28,792 Price risk management liabilities 34,907 31,450 Other 54,962 83,174 Other current liabilities $ 148,928 $ 176,176</t>
  </si>
  <si>
    <t>Other current liabilities consist of the following: 2015 2014 Accrued interest $ 15,275 $ 10,176 Accrued payroll 17,485 37,120 Customer deposits and advances 28,792 25,412 Price risk management liabilities 31,450 83 Other 83,174 50,362 Other current liabilities $ 176,176 $ 123,153</t>
  </si>
  <si>
    <t>Shipping And Handling Expenses</t>
  </si>
  <si>
    <t>Shipping and handling expenses are classified in the following condensed consolidated statements of earnings line items: For the three months ended October 31, 2015 2014 Operating expense $ 40,535 $ 45,790 Depreciation and amortization expense 1,115 1,449 Equipment lease expense 6,429 4,866 $ 48,079 $ 52,105</t>
  </si>
  <si>
    <t>Shipping and handling expenses are classified in the following condensed consolidated statements of earnings line items: For the three months ended January 31, For the six months ended January 31, 2016 2015 2016 2015 Operating expense $ 43,881 $ 48,125 $ 84,225 $ 93,915 Depreciation and amortization expense 1,082 1,327 2,197 2,777 Equipment lease expense 6,486 5,713 12,915 10,578 $ 51,449 $ 55,165 $ 99,337 $ 107,270</t>
  </si>
  <si>
    <t>Shipping and handling expenses are classified in the following consolidated statements of earnings line items: For the year ended July 31, 2015 2014 2013 Operating expense $ 174,105 $ 190,999 $ 181,932 Depreciation and amortization expense 5,127 5,829 5,744 Equipment lease expense 22,667 15,807 14,028 $ 201,899 $ 212,635 $ 201,704</t>
  </si>
  <si>
    <t>Disclosure of Long Lived Assets Held-for-sale</t>
  </si>
  <si>
    <t>Loss on disposal of assets and other consists of: For the three months ended October 31, 2015 2014 Loss on assets held for sale $ 12,112 $ — Loss on sale of assets held for sale 1,259 — Loss on sale of assets 1,546 961 Loss on disposal of assets and other $ 14,917 $ 961</t>
  </si>
  <si>
    <t>Loss on disposal of assets and other during the three and six month periods ended January 31, 2016 consists of: For the three months ended January 31, For the six months ended January 31, 2016 2015 2016 2015 Loss on assets held for sale $ — $ — $ 12,112 $ — (Gain) loss on sale of assets held for sale (468 ) — 791 — Loss on sale of assets 2,992 1,414 4,538 2,375 Loss on disposal of assets and other $ 2,524 $ 1,414 $ 17,441 $ 2,375</t>
  </si>
  <si>
    <t>Accounts And Notes Receivable, Net And Accounts Receivable Securitization (Tables)</t>
  </si>
  <si>
    <t>Accounts And Notes Receivable</t>
  </si>
  <si>
    <t>Accounts and notes receivable, net consist of the following: October 31, 2015 July 31, 2015 Accounts receivable pledged as collateral $ 113,792 $ 123,791 Accounts receivable 70,893 77,636 Other 509 307 Less: Allowance for doubtful accounts (6,516 ) (4,816 ) Accounts and notes receivable, net $ 178,678 $ 196,918</t>
  </si>
  <si>
    <t>Accounts and notes receivable, net consist of the following: January 31, 2016 July 31, 2015 Accounts receivable pledged as collateral $ 190,063 $ 123,791 Accounts receivable 79,682 77,636 Other 426 307 Less: Allowance for doubtful accounts (5,789 ) (4,816 ) Accounts and notes receivable, net $ 264,382 $ 196,918</t>
  </si>
  <si>
    <t>Accounts and notes receivable, net consist of the following: 2015 2014 Accounts receivable pledged as collateral $ 123,791 $ 159,003 Accounts receivable 77,636 24,108 Other 307 247 Less: Allowance for doubtful accounts (4,816 ) (4,756 ) Accounts and notes receivable, net $ 196,918 $ 178,602</t>
  </si>
  <si>
    <t>Goodwill And Intangible Assets, Net (Tables)</t>
  </si>
  <si>
    <t>Goodwill and intangible assets, net consist of the following: July 31, 2015 July 31, 2014 Gross Carrying Amount Accumulated Amortization Net Gross Carrying Amount Accumulated Amortization Net Goodwill, net $ 478,747 $ — $ 478,747 $ 273,210 $ — $ 273,210 Intangible assets, net Amortized intangible assets Customer related $ 807,122 $ (349,719 ) $ 457,403 $ 500,100 $ (322,277 ) $ 177,823 Non-compete agreements 53,711 (18,730 ) 34,981 63,933 (43,120 ) 20,813 Permits and favorable lease arrangements 16,952 (1,173 ) 15,779 10,683 (119 ) 10,564 Other 9,182 (5,497 ) 3,685 9,177 (4,592 ) 4,585 886,967 (375,119 ) 511,848 583,893 (370,108 ) 213,785 Unamortized intangible assets Trade names &amp; trademarks 68,195 68,195 62,386 62,386 Total intangible assets, net $ 955,162 $ (375,119 ) $ 580,043 $ 646,279 $ (370,108 ) $ 276,171</t>
  </si>
  <si>
    <t>Schedule of Goodwill Rollforward</t>
  </si>
  <si>
    <t xml:space="preserve">Changes in the carrying amount of goodwill, by reportable segment, are as follows: Propane and related equipment sales Midstream operations - water solutions Midstream operations - crude oil logistics Total Balance at July 31, 2015 $ 256,120 $ 29,316 $ 193,311 $ 478,747 Acquisitions — — — — Revisions to acquisition accounting — — 10,184 10,184 Impairment — (29,316 ) — (29,316 ) Balance at October 31, 2015 $ 256,120 $ — $ 203,495 $ 459,615 </t>
  </si>
  <si>
    <t xml:space="preserve">Changes in the carrying amount of goodwill, by reportable segment, are as follows: Propane and related equipment sales Midstream operations - water solutions Midstream operations - crude oil logistics Total Balance at July 31, 2015 $ 256,120 $ 29,316 $ 193,311 $ 478,747 Acquisitions — — 1,892 1,892 Measurement period adjustments — — (5,649 ) (5,649 ) Dispositions (15 ) — — (15 ) Impairment — (29,316 ) — (29,316 ) Balance at January 31, 2016 $ 256,105 $ — $ 189,554 $ 445,659 </t>
  </si>
  <si>
    <t>Changes in the carrying amount of goodwill, by reportable segment, are as follows: Propane and related equipment sales Midstream operations - water solutions Midstream operations - crude oil logistics Total Balance July 31, 2013 $ 253,362 $ — $ — $ 253,362 Acquisitions 2,922 16,957 — 19,879 Other (31 ) — — (31 ) Balance July 31, 2014 256,253 16,957 — 273,210 Acquisitions — 12,359 193,311 205,670 Other (133 ) — — (133 ) Balance July 31, 2015 $ 256,120 $ 29,316 $ 193,311 $ 478,747</t>
  </si>
  <si>
    <t>Schedule Of Aggregate Amortization Expense</t>
  </si>
  <si>
    <t>Aggregate amortization expense related to intangible assets, net: For the year ended July 31, 2015 $ 34,585 2014 23,490 2013 21,725</t>
  </si>
  <si>
    <t>Schedule Of Estimated Amortization Expense</t>
  </si>
  <si>
    <t>Estimated amortization expense: For the year ended July 31, 2016 $ 61,788 2017 61,212 2018 57,546 2019 51,297 2020 45,588</t>
  </si>
  <si>
    <t>Debt (Tables)</t>
  </si>
  <si>
    <t>Components Of Long-term Debt</t>
  </si>
  <si>
    <t>Long-term debt consists of the following: 2015 2014 Senior notes Fixed rate, 6.50%, due 2021 (1) $ 500,000 $ 500,000 Fixed rate, 6.75%, due 2023 (3) 500,000 — Fixed rate, 6.75%, due 2022, net of unamortized premium of $4,906 and $5,863 at 2015 and 2014, respectively (2) 479,906 480,863 Fair value adjustments related to interest rate swaps 876 (2,534 ) Secured credit facility Variable interest rate, expiring October 2018 (net of $75.3 million and $69.5 million classified as short-term borrowings at July 31, 2015 and 2014, respectively) 136,081 123,781 Notes payable 9.5% and 8.8% weighted average interest rate at July 31, 2015 and 2014, respectively, due 2015 to 2022, net of unamortized discount of $1,914 and $2,239 at July 31, 2015 and 2014, respectively 9,181 11,727 1,626,044 1,113,837 Less: current portion, included in other current liabilities on the consolidated balance sheets 3,652 3,623 Long-term debt $ 1,622,392 $ 1,110,214 (1) During November 2010 , Ferrellgas, L.P. issued $500.0 million in aggregate principal amount of new 6.50% senior notes due 2021 at an offering price equal to par. These notes are general unsecured senior obligations of Ferrellgas, L.P. and are effectively junior to all future senior secured indebtedness of Ferrellgas, L.P., to the extent of the value of the assets securing the debt, and are structurally subordinated to all existing and future indebtedness and obligations of Ferrellgas, L.P. The senior notes bear interest from the date of issuance, payable semi-annually in arrears on May 1 and November 1 of each year. The outstanding principal amount is due on May 1, 2021 . Ferrellgas, L.P. would incur prepayment penalties if it were to repay the notes prior to 2019 . (2) During November 2013 , Ferrellgas, L.P. issued $325.0 million in aggregate principal amount of 6.75% senior notes due 2022 at an offering price equal to par. Ferrellgas, L.P. received $319.3 million of net proceeds after deducting underwriters' fees. Ferrellgas, L.P. used the net proceeds to redeem all of its $300.0 million 9.125% fixed rate senior notes due October 1, 2017 . Ferrellgas, L.P. used the remaining proceeds to pay the related $14.7 million make whole and consent payments, $3.3 million in interest payments and to reduce outstanding indebtedness under the secured credit facility. This redemption also resulted in $6.0 million of non-cash write-offs of unamortized debt discount and related capitalized debt costs. The make whole and consent payments and the non-cash write-offs of unamortized debt discount and related capitalized debt costs are classified as loss on extinguishment of debt. During June 2014 , Ferrellgas, L.P. issued an additional $150.0 million in aggregate principal amount of 6.75% senior notes due 2022 at an offering price equal to 104% of par. Ferrellgas, L.P. used the net proceeds for general corporate purposes, including to repay indebtedness under its secured credit facility and to pay related transaction fees and expenses. (3) During June 2015, Ferrellgas, L.P. issued $500.0 million in aggregate principal amount of 6.75% senior notes due 2023 at an offering price equal to par. The senior notes bear interest from the date of issuance, payable semi-annually in arrears on June 15 and December 15 of each year. The outstanding principal amount is due on June 15, 2023. Ferrellgas, L.P. would incur prepayment penalties if it were to repay the notes prior to 2021. Ferrellgas, L.P. received $491.3 million of net proceeds after deducting underwriters' fees. Ferrellgas, L.P. used the net proceeds to fund a portion of the cash portion of the consideration for the acquisition of the outstanding membership interests in Bridger Logistics, LLC and its subsidiaries with remaining amounts being used to repay outstanding borrowing under the secured credit facility after the closing of the acquisitions.</t>
  </si>
  <si>
    <t>Scheduled Annual Principal Payments On Long-term Debt</t>
  </si>
  <si>
    <t>The scheduled annual principal payments on long-term debt are as follows: For the year ending July 31, Scheduled annual principal payments 2016 $ 3,652 2017 3,241 2018 1,719 2019 1,204 2020 136,429 Thereafter 1,475,931 Total $ 1,622,176</t>
  </si>
  <si>
    <t>Partners' Capital (Tables)</t>
  </si>
  <si>
    <t>Ferrellgas Paid Cash Distributions</t>
  </si>
  <si>
    <t>Ferrellgas, L.P. has paid the following distributions: For the three months ended October 31, 2015 2014 Ferrellgas Partners $ 51,963 $ 41,774 General partner 530 426 $ 52,493 $ 42,200</t>
  </si>
  <si>
    <t>Ferrellgas, L.P. has paid the following distributions: For the three months ended January 31, For the six months ended January 31, 2016 2015 2016 2015 Ferrellgas Partners $ 105,339 $ 49,626 $ 157,302 $ 91,400 General partner 1,075 506 1,605 932 $ 106,414 $ 50,132 $ 158,907 $ 92,332</t>
  </si>
  <si>
    <t>Ferrellgas, L.P. has paid the following quarterly distributions. For the year ended July 31, 2015 2014 2013 Ferrellgas Partners $ 182,803 $ 176,623 $ 175,380 General partner 1,864 1,803 1,790</t>
  </si>
  <si>
    <t>Fair Value Measurement (Tables)</t>
  </si>
  <si>
    <t>Assets and Liabilities Fair Value Heirarchy</t>
  </si>
  <si>
    <t>The following table presents Ferrellgas, L.P.’s financial assets and financial liabilities that are measured at fair value on a recurring basis for each of the fair value hierarchy levels, including both current and noncurrent portions, as of October 31, 2015 and July 31, 2015 : Asset (Liability) Quoted Prices in Active Markets for Identical Assets and Liabilities (Level 1) Significant Other Observable Inputs Unobservable Inputs (Level 3) Total October 31, 2015: Assets: Derivative financial instruments: Interest rate swap agreements $ — $ 2,427 $ — $ 2,427 Commodity derivatives $ — $ 3,577 $ — $ 3,577 Liabilities: Derivative financial instruments: Interest rate swap agreements $ — $ (4,220 ) $ — $ (4,220 ) Commodity derivatives $ — $ (33,301 ) $ — $ (33,301 ) July 31, 2015: Assets: Derivative financial instruments: Interest rate swap agreements $ — $ 1,828 $ — $ 1,828 Commodity derivatives $ — $ 4,655 $ — $ 4,655 Liabilities: Derivative financial instruments: Interest rate swap agreements $ — $ (4,748 ) $ — $ (4,748 ) Commodity derivatives $ — $ (42,375 ) $ — $ (42,375 ) Contingent consideration $ — $ — $ (100 ) $ (100 )</t>
  </si>
  <si>
    <t>The following table presents Ferrellgas, L.P.’s financial assets and financial liabilities that are measured at fair value on a recurring basis for each of the fair value hierarchy levels, including both current and noncurrent portions, as of January 31, 2016 and July 31, 2015 : Asset (Liability) Quoted Prices in Active Markets for Identical Assets and Liabilities (Level 1) Significant Other Observable Inputs Unobservable Inputs (Level 3) Total January 31, 2016: Assets: Derivative financial instruments: Interest rate swap agreements $ — $ 3,890 $ — $ 3,890 Commodity derivatives $ — $ 6,957 $ — $ 6,957 Liabilities: Derivative financial instruments: Interest rate swap agreements $ — $ (4,210 ) $ — $ (4,210 ) Commodity derivatives $ — $ (42,745 ) $ — $ (42,745 ) July 31, 2015: Assets: Derivative financial instruments: Interest rate swap agreements $ — $ 1,828 $ — $ 1,828 Commodity derivatives $ — $ 4,655 $ — $ 4,655 Liabilities: Derivative financial instruments: Interest rate swap agreements $ — $ (4,748 ) $ — $ (4,748 ) Commodity derivatives $ — $ (42,375 ) $ — $ (42,375 ) Contingent consideration $ — $ — $ (100 ) $ (100 )</t>
  </si>
  <si>
    <t>The following table presents Ferrellgas, L.P.’s financial assets and financial liabilities that are measured at fair value on a recurring basis for each of the fair value hierarchy levels, including both current and noncurrent portions, as of July 31, 2015 and 2014 : Asset (Liability) Quoted Prices in Active Markets for Identical Assets and Liabilities (Level 1) Significant Other Observable Inputs Unobservable Inputs (Level 3) Total July 31, 2015: Assets: Derivative financial instruments: Interest rate swap agreements $ — $ 1,828 $ — $ 1,828 Commodity derivatives $ — $ 4,655 $ — $ 4,655 Liabilities: Derivative financial instruments: Interest rate swap agreements $ — $ (4,748 ) $ — $ (4,748 ) Commodity derivatives $ — $ (42,375 ) $ — $ (42,375 ) Contingent consideration $ — $ — $ (100 ) $ (100 ) July 31, 2014: Assets: Derivative financial instruments: Interest rate swap agreements $ — $ 2,101 $ — $ 2,101 Commodity derivatives $ — $ 7,006 $ — $ 7,006 Liabilities: Derivative financial instruments: Interest rate swap agreements $ — $ (5,075 ) $ — $ (5,075 ) Commodity derivatives $ — $ (83 ) $ — $ (83 ) Contingent consideration $ — $ — $ (6,400 ) $ (6,400 )</t>
  </si>
  <si>
    <t>Fair Value, Liabilities Measured on Recurring Basis, Unobservable Input Reconciliation</t>
  </si>
  <si>
    <t>The following is a reconciliation of the opening and closing balances for the liability measured at fair value on a recurring basis using significant unobservable inputs (Level 3) during the period ended October 31, 2015 : Contingent consideration liability Balance at July 31, 2015 $ 100 Increase in fair value related to accretion — Change in fair value included in earnings (100 ) Balance at October 31, 2015 $ —</t>
  </si>
  <si>
    <t>The following is a reconciliation of the opening and closing balances for the liability measured at fair value on a recurring basis using significant unobservable inputs (Level 3) during the period ended January 31, 2016 : Contingent consideration liability Balance at July 31, 2015 $ 100 Increase in fair value related to accretion — Change in fair value included in earnings (100 ) Balance at January 31, 2016 $ —</t>
  </si>
  <si>
    <t>The following is a reconciliation of the opening and closing balances for the liability measured at fair value on a recurring basis using significant unobservable inputs (Level 3) during the period ended July 31, 2014: Contingent consideration liability Balance at July 31, 2014 $ 6,400 Estimated value at acquisition — Increase in fair value related to accretion 400 Change in fair value included in earnings (6,700 ) Balance at July 31, 2015 $ 100</t>
  </si>
  <si>
    <t>Fair Value Inputs, Liabilities, Quantitative Information</t>
  </si>
  <si>
    <t>Quantitative Information about Level 3 Fair Value Measurements Fair value at July 31, 2015 Valuation technique Unobservable input Range Weighted Average Contingent consideration liability $ 100 Discounted cash flow A. Weighted average cost of capital (WACC) N/A 20 % B. Probability of forecast 5% - 80% N/A</t>
  </si>
  <si>
    <t>Sensitivity of Unobservable Inputs</t>
  </si>
  <si>
    <t>As of July 31, 2015 , fluctuations in these inputs could have the following effect (in thousands): Increase/(decrease) 5% increase in WACC 5% decrease in WACC 10% increase in best earnings forecast probability 10% decrease in best earnings forecast probability Change in the fair value of contingent consideration $ (10 ) $ — $ 200 $ (100 )</t>
  </si>
  <si>
    <t>Fair Value, Assets Measured on Recurring and Nonrecurring Basis</t>
  </si>
  <si>
    <t>The following table presents fair value measurements of certain assets on a non-recurring basis as of October 31, 2015: Asset (Liability) Quoted Prices in Active Markets for Identical Assets and Liabilities (Level 1) Significant Other Observable Inputs (Level 2) Unobservable Inputs (Level 3) Total Total gains (losses) Assets held for sale $ — $ — $ 8,840 $ 8,840 $ (12,112 ) Goodwill impairment for Midstream operations - water solutions segment $ (29,316 )</t>
  </si>
  <si>
    <t>Derivative Instruments and Hedging Activities Derivative Instruments and Hedging Activities (Tables)</t>
  </si>
  <si>
    <t>Fair Value of Financial Derivatives Balance Sheet Locations</t>
  </si>
  <si>
    <t>The following tables provide a summary of the fair value of derivatives in Ferrellgas, L.P.’s condensed consolidated balance sheets as of October 31, 2015 and July 31, 2015 : October 31, 2015 Asset Derivatives Liability Derivatives Derivative Instrument Location Fair value Location Fair value Derivatives designated as hedging instruments Commodity derivatives-propane Prepaid expenses and other current assets $ 3,155 Other current liabilities $ 23,000 Commodity derivatives-propane Other assets, net 422 Other liabilities 6,851 Interest rate swap agreements Prepaid expenses and other current assets 1,836 Other current liabilities 2,470 Interest rate swap agreements Other assets, net 591 Other liabilities 1,750 Derivatives not designated as hedging instruments Commodity derivatives-vehicle fuel Prepaid expenses and other current assets — Other current liabilities 2,169 Commodity derivatives-vehicle fuel Other assets, net — Other liabilities 1,281 Total $ 6,004 Total $ 37,521 July 31, 2015 Asset Derivatives Liability Derivatives Derivative Instrument Location Fair value Location Fair value Derivatives designated as hedging instruments Commodity derivatives Prepaid expenses and other current assets $ 3,614 Other current liabilities $ 27,929 Commodity derivatives Other assets, net 1,041 Other liabilities 12,034 Interest rate swap agreements Prepaid expenses and other current assets 1,828 Other current liabilities 2,241 Interest rate swap agreements Other assets, net — Other liabilities 2,507 Derivatives not designated as hedging instruments Commodity derivatives - vehicle fuel Prepaid expenses and other current assets — Other current liabilities 1,280 Commodity derivatives - vehicle fuel Other assets, net — Other liabilities 1,132 Total $ 6,483 Total $ 47,123</t>
  </si>
  <si>
    <t>The following tables provide a summary of the fair value of derivatives in Ferrellgas, L.P.’s condensed consolidated balance sheets as of January 31, 2016 and July 31, 2015 : January 31, 2016 Asset Derivatives Liability Derivatives Derivative Instrument Location Fair value Location Fair value Derivatives designated as hedging instruments Commodity derivatives-propane Prepaid expenses and other current assets $ 4,330 Other current liabilities $ 25,956 Commodity derivatives-propane Other assets, net 415 Other liabilities 8,011 Interest rate swap agreements Prepaid expenses and other current assets 1,723 Other current liabilities 2,374 Interest rate swap agreements Other assets, net 2,167 Other liabilities 1,836 Derivatives not designated as hedging instruments Commodity derivatives-vehicle fuel Prepaid expenses and other current assets — Other current liabilities 4,945 Commodity derivatives-vehicle fuel Other assets, net — Other liabilities 2,201 Commodity derivatives- crude oil line-fill Prepaid expenses and other current assets 2,212 Other current liabilities 1,632 Total $ 10,847 Total $ 46,955 July 31, 2015 Asset Derivatives Liability Derivatives Derivative Instrument Location Fair value Location Fair value Derivatives designated as hedging instruments Commodity derivatives Prepaid expenses and other current assets $ 3,614 Other current liabilities $ 27,929 Commodity derivatives Other assets, net 1,041 Other liabilities 12,034 Interest rate swap agreements Prepaid expenses and other current assets 1,828 Other current liabilities 2,241 Interest rate swap agreements Other assets, net — Other liabilities 2,507 Derivatives not designated as hedging instruments Commodity derivatives - vehicle fuel Prepaid expenses and other current assets — Other current liabilities 1,280 Commodity derivatives - vehicle fuel Other assets, net — Other liabilities 1,132 Total $ 6,483 Total $ 47,123</t>
  </si>
  <si>
    <t>The following tables provide a summary of the fair value of derivatives within Ferrellgas, L.P.’s consolidated balance sheets as of July 31, 2015 and 2014 : July 31, 2015 Asset Derivatives Liability Derivatives Derivative Instrument Location Fair value Location Fair value Derivatives designated as hedging instruments Commodity derivatives Prepaid expenses and other current assets $ 3,614 Other current liabilities $ 27,929 Commodity derivatives Other assets, net 1,041 Other liabilities 12,034 Interest rate swap agreements Prepaid expenses and other current assets 1,828 Other current liabilities 2,241 Interest rate swap agreements Other assets, net — Other liabilities 2,507 Derivatives not designated as hedging instruments Commodity derivatives Prepaid expenses and other current assets — Other current liabilities 1,280 Commodity derivatives Other assets, net — Other liabilities 1,132 Total $ 6,483 Total $ 47,123 July 31, 2014 Asset Derivatives Liability Derivatives Derivative Instrument Location Fair value Location Fair value Derivatives designated as hedging instruments Commodity derivatives Prepaid expenses and other current assets $ 5,301 Other current liabilities $ 83 Commodity derivatives Other assets, net 1,705 Other liabilities — Interest rate swap agreements Prepaid expenses and other current assets 2,101 Other current liabilities — Interest rate swap agreements Other assets, net — Other liabilities 5,075 Total $ 9,107 Total $ 5,158</t>
  </si>
  <si>
    <t>Schedule of Derivative Collateral</t>
  </si>
  <si>
    <t>The following tables provide a summary of cash margin deposit balances as of October 31, 2015 and July 31, 2015 , respectively: October 31, 2015 Assets Liabilities Description Location Amount Location Amount Margin Deposits Prepaid expenses and other current assets $ 15,601 Other current liabilities $ 10 Other assets, net 8,896 Other liabilities — $ 24,497 $ 10 July 31, 2015 Assets Liabilities Description Location Amount Location Amount Margin Deposits Prepaid expenses and other current assets $ 18,009 Other current liabilities $ 15 Other assets, net 11,786 Other liabilities — $ 29,795 $ 15</t>
  </si>
  <si>
    <t>The following tables provide a summary of cash margin deposit balances as of January 31, 2016 and July 31, 2015 , respectively: January 31, 2016 Assets Liabilities Description Location Amount Location Amount Margin Deposits Prepaid expenses and other current assets $ 18,786 Other current liabilities $ — Other assets, net 12,483 Other liabilities — $ 31,269 $ — July 31, 2015 Assets Liabilities Description Location Amount Location Amount Margin Deposits Prepaid expenses and other current assets $ 18,009 Other current liabilities $ 15 Other assets, net 11,786 Other liabilities — $ 29,795 $ 15</t>
  </si>
  <si>
    <t>The following tables provide a summary of cash margin deposit balances as of July 31, 2015 and July 31, 2014, respectively: July 31, 2015 Assets Liabilities Description Location Amount Location Amount Margin Deposits Prepaid expense and other current assets $ 18,009 Other current liabilities $ 15 Other assets, net 11,786 Other liabilities — $ 29,795 $ 15 July 31, 2014 Assets Liabilities Description Location Amount Location Amount Margin Deposits Prepaid expense and other current assets $ 156 Other current liabilities $ — Other assets, net 189 Other liabilities — $ 345 $ —</t>
  </si>
  <si>
    <t>Fair Value Hedge Derivative Effect on Earnings</t>
  </si>
  <si>
    <t>The following table provides a summary of the effect on Ferrellgas, L.P.’s condensed consolidated statements of earnings for the three months ended October 31, 2015 and 2014 due to derivatives designated as fair value hedging instruments: Amount of Gain Recognized on Derivative Amount of Interest Expense Recognized on Fixed-Rated Debt (Related Hedged Item) Derivative Instrument Location of Gain Recognized on Derivative For the three months ended October 31, For the three months ended October 31, 2015 2014 2015 2014 Interest rate swap agreements Interest expense $ 537 $ 457 $ (2,275 ) $ (2,275 )</t>
  </si>
  <si>
    <t>The following table provides a summary of the effect on Ferrellgas, L.P.’s condensed consolidated statements of earnings for the three and six months ended January 31, 2016 and 2015 due to derivatives designated as fair value hedging instruments: Amount of Gain Recognized on Derivative Amount of Interest Expense Recognized on Fixed-Rated Debt (Related Hedged Item) Derivative Instrument Location of Gain Recognized on Derivative For the three months ended January 31, For the three months ended January 31, 2016 2015 2016 2015 Interest rate swap agreements Interest expense $ 505 $ 587 $ (2,275 ) $ (2,275 ) Amount of Gain Recognized on Derivative Amount of Interest Expense Recognized on Fixed-Rated Debt (Related Hedged Item) Derivative Instrument Location of Gain Recognized on Derivative For the six months ended January 31, For the six months ended January 31, 2016 2015 2016 2015 Interest rate swap agreements Interest expense $ 1,042 $ 1,043 $ (4,550 ) $ (4,550 )</t>
  </si>
  <si>
    <t>The following table provides a summary of the effect on Ferrellgas, L.P.’s consolidated statements of comprehensive income for the years ended July 31, 2015 and 2014 due to derivatives designated as fair value hedging instruments: Amount of Gain Recognized on Derivative Amount of Interest Expense Recognized on Fixed-Rated Debt (Related Hedged Item) Derivative Instrument Location of Gain Recognized on Derivative For the year ended July 31, For the year ended July 31, 2015 2014 2015 2014 Interest rate swap agreements Interest expense $ 1,892 $ 2,520 $ (9,100 ) $ (11,985 )</t>
  </si>
  <si>
    <t>Cash Flow Hedge Derivative Effect on Comprehensive Income</t>
  </si>
  <si>
    <t>The following tables provide a summary of the effect on Ferrellgas, L.P.’s condensed consolidated statements of comprehensive income for the three months ended October 31, 2015 and 2014 due to derivatives designated as cash flow hedging instruments: For the three months ended October 31, 2015 Derivative Instrument Amount of Gain (Loss) Recognized in AOCL Location of Gain (Loss) Reclassified from AOCL into Income Amount of Gain (Loss) Reclassified from AOCL into Income Effective portion Ineffective portion Commodity derivatives $ 1,585 Cost of sales-propane and other gas liquids sales $ (7,449 ) $ — Interest rate swap agreements (1,201 ) Interest expense (777 ) — $ 384 $ (8,226 ) $ — For the three months ended October 31, 2014 Derivative Instrument Amount of Gain (Loss) Recognized in AOCI Location of Gain (Loss) Reclassified from AOCL into Income Amount of Gain (Loss) Reclassified from AOCL into Income Effective portion Ineffective portion Commodity derivatives $ (12,758 ) Cost of sales-propane and other gas liquids sales $ 1,128 $ — Interest rate swap agreements (1,139 ) Interest expense — — $ (13,897 ) $ 1,128 $ —</t>
  </si>
  <si>
    <t>The following tables provide a summary of the effect on Ferrellgas, L.P.’s condensed consolidated statements of comprehensive income for the three and six months ended January 31, 2016 and 2015 due to derivatives designated as cash flow hedging instruments: For the three months ended January 31, 2016 Derivative Instrument Amount of Gain (Loss) Recognized in AOCI Location of Gain (Loss) Reclassified from AOCL into Income Amount of Gain (Loss) Reclassified from AOCL into Income Effective portion Ineffective portion Commodity derivatives $ (10,760 ) Cost of sales-propane and other gas liquids sales $ (7,813 ) $ — Interest rate swap agreements (744 ) Interest expense (754 ) — $ (11,504 ) $ (8,567 ) $ — For the three months ended January 31, 2015 Derivative Instrument Amount of Gain (Loss) Recognized in AOCI Location of Gain (Loss) Reclassified from AOCL into Income Amount of Gain (Loss) Reclassified from AOCL into Income Effective portion Ineffective portion Commodity derivatives $ (42,910 ) Cost of sales-propane and other gas liquids sales $ (7,360 ) $ — Interest rate swap agreements (2,217 ) Interest expense — (199 ) $ (45,127 ) $ (7,360 ) $ (199 ) For the six months ended January 31, 2016 Derivative Instrument Amount of Gain (Loss) Recognized in AOCI Location of Gain (Loss) Reclassified from AOCL into Income Amount of Gain (Loss) Reclassified from AOCL into Income Effective portion Ineffective portion Commodity derivatives $ (9,175 ) Cost of sales-propane and other gas liquids sales $ (15,262 ) $ — Interest rate swap agreements (1,945 ) Interest expense (1,531 ) — $ (11,120 ) $ (16,793 ) $ — For the six months ended January 31, 2015 Derivative Instrument Amount of Gain (Loss) Recognized in AOCI Location of Gain (Loss) Reclassified from AOCL into Income Amount of Gain (Loss) Reclassified from AOCL into Income Effective portion Ineffective portion Commodity derivatives $ (55,668 ) Cost of sales-propane and other gas liquids sales $ (6,232 ) $ — Interest rate swap agreements (3,356 ) Interest expense — (199 ) $ (59,024 ) $ (6,232 ) $ (199 )</t>
  </si>
  <si>
    <t xml:space="preserve"> For the year ended July 31, 2015 Derivative Instrument Amount of Gain (Loss) Recognized in AOCI Location of Gain (Loss) Reclassified from AOCI into Income Amount of Gain (Loss) Reclassified from AOCI into Income Commodity derivatives $ (70,291 ) Cost of product sold- propane and other gas liquids sales $ (28,059 ) Interest rate swap agreements (3,356 ) Interest expense (199 ) $ (73,647 ) $ (28,258 ) For the year ended July 31, 2014 Derivative Instrument Amount of Gain (Loss) Recognized in AOCI Location of Gain (Loss) Reclassified from AOCI into Income Amount of Gain (Loss) Reclassified from AOCI into Income Commodity derivatives $ 15,473 Cost of product sold- propane and other gas liquids sales $ 10,175 Interest rate swap agreements (881 ) Interest expense — $ 14,592 $ 10,175</t>
  </si>
  <si>
    <t>Derivatives not designated as hedging instruments effect on earnings</t>
  </si>
  <si>
    <t>The following table provides a summary of the effect on Ferrellgas, L.P.'s condensed consolidated statements of earnings for the three months ended October 31, 2015 due to the change in fair value of derivatives not designated as hedging instruments: For the three months ended October 31, 2015 Derivatives Not Designated as Hedging Instruments Amount of Gain (Loss) Recognized in Income Location of Gain (Loss) Recognized in Income Commodity derivatives $ (1,038 ) Operating expense Ferrellgas, L.P. did not hold derivatives not designated as hedging instruments for the three months ended October 31, 2014.</t>
  </si>
  <si>
    <t>The following tables provide a summary of the effect on Ferrellgas, L.P.'s condensed consolidated statements of earnings for the three and six months ended January 31, 2016 due to the change in fair value of derivatives not designated as hedging instruments: For the three months ended January 31, 2016 Derivatives Not Designated as Hedging Instruments Amount of Gain (Loss) Recognized in Income Location of Gain (Loss) Recognized in Income Commodity derivatives - crude oil linefill $ 2,992 Cost of sales - midstream operations Commodity derivatives - vehicle fuel $ (3,696 ) Operating expense For the six months ended January 31, 2016 Derivatives Not Designated as Hedging Instruments Amount of Gain (Loss) Recognized in Income Location of Gain (Loss) Recognized in Income Commodity derivatives - crude oil linefill $ 4,020 Cost of sales - midstream operations Commodity derivatives - vehicle fuel $ (4,734 ) Operating expense Ferrellgas, L.P. did not hold derivatives not designated as hedging instruments for the three and six months ended January 31, 2015.</t>
  </si>
  <si>
    <t>The following table provides a summary of the effect on Ferrellgas, L.P.'s consolidated statements of comprehensive income for the year ended July 31, 2015 due to the change in fair value of derivatives not designated as hedging instruments: For the year ended July 31, 2015 Derivatives Not Designated as Hedging Instruments Amount of Gain (Loss) Recognized in Income Location of Gain (Loss) Reclassified in Income Commodity derivatives $ (2,412 ) Operating expense</t>
  </si>
  <si>
    <t>Changes in Derivative Value Effect on Other Comprehensive Income Loss</t>
  </si>
  <si>
    <t>The changes in derivatives included in AOCI for the three months ended October 31, 2015 and 2014 were as follows: For the three months ended October 31, Gains and losses on derivatives included in AOCI 2015 2014 Beginning balance $ (38,906 ) $ 6,483 Change in value of risk management commodity derivatives 1,585 (12,758 ) Reclassification of gains and losses on commodity hedges to cost of sales - propane and other gas liquids sales, net 7,449 (1,128 ) Change in value of risk management interest rate derivatives (1,201 ) (1,139 ) Reclassification of gains and losses on interest rate hedges to interest expense $ 777 $ — Ending balance $ (30,296 ) $ (8,542 )</t>
  </si>
  <si>
    <t>The changes in derivatives included in AOCI for the six months ended January 31, 2016 and 2015 were as follows: For the six months ended January 31, Gains and losses on derivatives included in AOCI 2016 2015 Beginning balance $ (38,906 ) $ 6,483 Change in value of risk management commodity derivatives (9,175 ) (55,668 ) Reclassification of gains and losses on commodity hedges to cost of sales - propane and other gas liquids sales, net 15,262 6,232 Change in value of risk management interest rate derivatives (1,945 ) (3,356 ) Reclassification of gains and losses on interest rate hedges to interest expense $ 1,531 $ 199 Ending balance $ (33,233 ) $ (46,110 )</t>
  </si>
  <si>
    <t>The changes in derivatives included in accumulated other comprehensive income (loss) (“AOCI”) for the years ended July 31, 2015 , 2014 and 2013 were as follows: For the year ended July 31, Gains and losses on derivatives included in AOCI 2015 2014 2013 Beginning balance $ 6,483 $ 2,066 $ (12,799 ) Change in value on risk management commodity derivatives (70,291 ) 15,473 2,032 Reclassification of gains and losses of commodity hedges to cost of product sold - propane and other gas liquids sales, net 28,059 (10,175 ) 10,613 Change in value on risk management interest rate derivatives (3,356 ) (881 ) 2,220 Reclassification of gains and losses on interest rate hedges to interest expense $ 199 $ — $ — Ending balance $ (38,906 ) $ 6,483 $ 2,066</t>
  </si>
  <si>
    <t>Transactions With Related Parties (Tables)</t>
  </si>
  <si>
    <t>Allocation Of Transactions With Related Parties</t>
  </si>
  <si>
    <t>These costs primarily include compensation and benefits paid to employees of the general partner who perform services on Ferrellgas, L.P.’s behalf and are reported in the condensed consolidated statements of earnings as follows: For the three months ended October 31, 2015 2014 Operating expense $ 56,010 $ 51,120 General and administrative expense $ 7,093 $ 6,597</t>
  </si>
  <si>
    <t>These costs primarily include compensation and benefits paid to employees of the general partner who perform services on Ferrellgas, L.P.’s behalf and are reported in the condensed consolidated statements of earnings as follows: For the three months ended January 31, For the six months ended January 31, 2016 2015 2016 2015 Operating expense $ 55,856 $ 59,142 $ 115,036 $ 110,262 General and administrative expense $ 7,247 $ 8,068 $ 14,340 $ 14,665</t>
  </si>
  <si>
    <t>These costs primarily include compensation and benefits paid to employees of the general partner who perform services on Ferrellgas, L.P.’s behalf and are reported in the consolidated statements of earnings as follows: For the year ended July 31, 2015 2014 2013 Operating expense $ 217,742 $ 216,657 $ 203,859 General and administrative expense $ 27,278 $ 32,119 $ 30,053</t>
  </si>
  <si>
    <t>Contingencies And Commitments (Tables)</t>
  </si>
  <si>
    <t>Contractual Operating Lease Commitments And Buyouts</t>
  </si>
  <si>
    <t>The following table summarizes Ferrellgas, L.P.’s contractual operating lease commitments and buyout obligations as of July 31, 2015 : Future minimum rental and buyout amounts by fiscal year 2016 2017 2018 2019 2020 Thereafter Operating lease obligations $ 39,999 $ 31,497 $ 25,599 $ 20,084 $ 14,402 $ 16,078 Operating lease buyouts $ 2,738 $ 1,816 $ 3,217 $ 3,011 $ 2,693 $ 9,355</t>
  </si>
  <si>
    <t>Segment Reporting Segment Reporting (Tables)</t>
  </si>
  <si>
    <t>Statement [Line Items]</t>
  </si>
  <si>
    <t>Reconciliation of Other Significant Reconciling Items from Segments to Consolidated</t>
  </si>
  <si>
    <t>Following is a reconciliation of Ferrellgas, L.P.'s total segment performance measure to condensed consolidated net loss: Three months ended October 31, 2015 2014 Net loss $ (76,536 ) $ (29,137 ) Income tax benefit (844 ) (511 ) Interest expense 29,758 19,878 Depreciation and amortization expense 36,979 23,309 EBITDA (10,643 ) 13,539 Non-cash employee stock ownership plan compensation charge 5,256 4,374 Non-cash stock-based compensation charge 8,122 16,112 Goodwill impairment 29,316 — Loss on disposal of assets and other 14,917 961 Other expense, net 122 449 Change in fair value of contingent consideration (100 ) (1,800 ) Severance costs 856 — Litigation accrual and related legal fees associated with a class action lawsuit — 723 Unrealized (non-cash) loss on changes in fair value of derivatives not designated as hedging instruments 1,038 — Acquisition and transition expenses 15 — Adjusted EBITDA $ 48,899 $ 34,358</t>
  </si>
  <si>
    <t>Following is a reconciliation of Ferrellgas, L.P.'s total segment performance measure to condensed consolidated net earnings: Three months ended January 31, Six months ended January 31, 2016 2015 2016 2015 Net earnings (loss) $ 62,187 $ 90,409 $ (14,349 ) $ 61,272 Income tax expense 1,025 1,037 181 526 Interest expense 30,701 20,341 60,459 40,219 Depreciation and amortization expense 37,367 23,943 74,346 47,252 EBITDA 131,280 135,730 120,637 149,269 Non-cash employee stock ownership plan compensation charge 3,141 3,788 8,397 8,162 Non-cash stock-based compensation charge (2,456 ) 318 5,666 16,430 Goodwill impairment — — 29,316 — Loss on disposal of assets and other 2,524 1,414 17,441 2,375 Other expense, net 298 178 420 627 Change in fair value of contingent consideration — (4,500 ) (100 ) (6,300 ) Severance costs — — 856 — Litigation accrual and related legal fees associated with a class action lawsuit — — — 723 Unrealized (non-cash) loss on changes in fair value of derivatives not designated as hedging instruments 3,870 — 4,908 — Acquisition and transition expenses 70 — 85 — Adjusted EBITDA $ 138,727 $ 136,928 $ 187,626 $ 171,286</t>
  </si>
  <si>
    <t>Following is a reconciliation of Ferrellgas, L.P.'s total segment performance measure to consolidated net earnings: Year Ended July 31, 2015 2014 Net earnings $ 46,427 $ 49,907 Income tax expense (benefit) (384 ) 2,471 Interest expense 84,227 70,332 Depreciation and amortization expense 98,579 84,202 EBITDA 228,849 206,912 Loss on extinguishment of debt — 21,202 Non-cash employee stock ownership plan compensation charge 24,713 21,789 Non-cash stock and unit-based compensation charge 25,982 24,508 Loss on disposal of assets 7,099 6,486 Other expense, net 354 479 Change in fair value of contingent consideration (6,300 ) 5,000 Litigation accrual and related legal fees associated with a class action lawsuit 806 1,749 Acquisition and transition expenses 16,373 — Unrealized (non-cash) loss on changes in fair value of derivatives not designated as hedging instruments 2,412 — Adjusted EBITDA $ 300,288 $ 288,125</t>
  </si>
  <si>
    <t>Reconciliation of Assets from Segment to Consolidated</t>
  </si>
  <si>
    <t>Following are total assets by segment: Assets October 31, 2015 July 31, 2015 Propane and related equipment sales $ 1,287,582 $ 1,291,737 Midstream operations - crude oil logistics 879,286 917,325 Midstream operations - water logistics 178,236 205,358 Corporate and unallocated 39,310 45,542 Total consolidated assets $ 2,384,414 $ 2,459,962</t>
  </si>
  <si>
    <t>Following are total assets by segment: Assets January 31, 2016 July 31, 2015 Propane and related equipment sales $ 1,353,923 $ 1,291,737 Midstream operations - crude oil logistics 907,932 917,325 Midstream operations - water logistics 176,869 205,358 Corporate and unallocated 40,951 45,542 Total consolidated assets $ 2,479,675 $ 2,459,962</t>
  </si>
  <si>
    <t>Following are total assets by segment: July 31, July 31, 2015 2014 Assets Propane and related equipment sales $ 1,291,737 $ 1,400,603 Midstream operations - crude oil logistics 917,325 — Midstream operations - water solutions 205,358 136,116 Corporate and unallocated 45,542 33,114 Total consolidated assets $ 2,459,962 $ 1,569,833</t>
  </si>
  <si>
    <t>Profit Measure [Member]</t>
  </si>
  <si>
    <t>Schedule of Segment Reporting Information, by Segment</t>
  </si>
  <si>
    <t>Following is a summary of segment information for the three months ended October 31, 2015 and 2014 . Three months ended October 31, 2015 Propane and related equipment sales Midstream operations - Crude oil logistics Midstream operations - Water Solutions Corporate and other Total Segment revenues $ 277,476 $ 189,373 $ 4,297 $ — $ 471,146 Direct costs (1) 241,877 164,570 4,776 11,024 422,247 Adjusted EBITDA $ 35,599 $ 24,803 $ (479 ) $ (11,024 ) $ 48,899 Three months ended October 31, 2014 Propane and related equipment sales Midstream operations - Crude oil logistics Midstream operations - Water Solutions Corporate and other Total Segment revenues $ 435,439 $ — $ 7,916 $ — $ 443,355 Direct costs (1) 393,808 — 4,733 10,456 408,997 Adjusted EBITDA $ 41,631 $ — $ 3,183 $ (10,456 ) $ 34,358 (1) Direct costs are comprised of "cost of sales-propane and other gas liquids sales", "cost of products sold-midstream operations", "cost of products sold-other", "operating expense", "general and administrative expense", and "equipment lease expense" less "non-cash stock-based compensation charge", "change in fair value of contingent consideration", "severance charge", "litigation accrual and related legal fees associated with a class action lawsuit", "unrealized (non-cash) loss on changes in fair value of derivatives not designated as hedging instruments" and "acquisition and transition expenses".</t>
  </si>
  <si>
    <t>Following is a summary of segment information for the three and six months ended January 31, 2016 and 2015 . Three months ended January 31, 2016 Propane and related equipment sales Midstream operations - Crude oil logistics Midstream operations - Water Solutions Corporate and other Total Segment revenues $ 460,905 $ 183,793 $ 4,540 $ — $ 649,238 Direct costs (1) 338,795 155,072 5,461 11,183 510,511 Adjusted EBITDA $ 122,110 $ 28,721 $ (921 ) $ (11,183 ) $ 138,727 Three months ended January 31, 2015 Propane and related equipment sales Midstream operations - Crude oil logistics Midstream operations - Water Solutions Corporate and other Total Segment revenues $ 658,820 $ — $ 7,153 $ — $ 665,973 Direct costs (1) 513,006 — 5,137 10,902 529,045 Adjusted EBITDA $ 145,814 $ — $ 2,016 $ (10,902 ) $ 136,928 Six months ended January 31, 2016 Propane and related equipment sales Midstream operations - Crude oil logistics Midstream operations - Water Solutions Corporate and other Total Segment revenues $ 738,381 $ 373,166 $ 8,837 $ — $ 1,120,384 Direct costs (1) 580,672 319,642 10,237 22,207 932,758 Adjusted EBITDA $ 157,709 $ 53,524 $ (1,400 ) $ (22,207 ) $ 187,626 Six months ended January 31, 2015 Propane and related equipment sales Midstream operations - Crude oil logistics Midstream operations - Water Solutions Corporate and other Total Segment revenues $ 1,094,259 $ — $ 15,069 $ — $ 1,109,328 Direct costs (1) 906,814 — 9,870 21,358 938,042 Adjusted EBITDA $ 187,445 $ — $ 5,199 $ (21,358 ) $ 171,286 (1) Direct costs are comprised of "cost of sales-propane and other gas liquids sales", "cost of products sold-midstream operations", "cost of products sold-other", "operating expense", "general and administrative expense", and "equipment lease expense" less "non-cash stock-based compensation charge", "change in fair value of contingent consideration", "severance charge", "litigation accrual and related legal fees associated with a class action lawsuit", "unrealized (non-cash) loss on changes in fair value of derivatives not designated as hedging instruments" and "acquisition and transition expenses".</t>
  </si>
  <si>
    <t>Following is a summary of segment information for the years ended July 31, 2015 and 2014. Year Ended July 31, 2015 Propane and related equipment sales Midstream operations - Crude oil logistics Midstream operations - Water Solutions Corporate and other Total Segment revenues $ 1,917,201 $ 81,512 $ 25,677 $ — $ 2,024,390 Direct costs (1) 1,591,300 72,929 20,141 39,732 1,724,102 Adjusted EBITDA $ 325,901 $ 8,583 $ 5,536 $ (39,732 ) $ 300,288 Year Ended July 31, 2014 Propane and related equipment sales Midstream operations - Crude oil logistics Midstream operations - Water Solutions Corporate and other Total Segment revenues $ 2,398,425 $ — $ 7,435 $ — $ 2,405,860 Direct costs (1) 2,067,156 — 3,997 46,582 2,117,735 Adjusted EBITDA $ 331,269 $ — $ 3,438 $ (46,582 ) $ 288,125</t>
  </si>
  <si>
    <t>Capital Expenditures [Member]</t>
  </si>
  <si>
    <t>Following are capital expenditures by segment: Three months ended October 31, 2015 Propane and related equipment sales Midstream operations - Crude oil logistics Midstream operations - Water Solutions Corporate and other Total Capital expenditures: Maintenance $ 5,898 $ — $ 139 $ 145 $ 6,182 Growth 8,615 3,303 6,401 — 18,319 Total $ 14,513 $ 3,303 $ 6,540 $ 145 $ 24,501 Three months ended October 31, 2014 Propane and related equipment sales Midstream operations - Crude oil logistics Midstream operations - Water Solutions Corporate and other Total Capital expenditures: Maintenance $ 4,576 $ — $ 176 $ 304 $ 5,056 Growth 11,069 — 857 — 11,926 Total $ 15,645 $ — $ 1,033 $ 304 $ 16,982</t>
  </si>
  <si>
    <t>Following are capital expenditures by segment: Six months ended January 31, 2016 Propane and related equipment sales Midstream operations - Crude oil logistics Midstream operations - Water Solutions Corporate and other Total Capital expenditures: Maintenance $ 8,588 $ — $ 195 $ 516 $ 9,299 Growth 16,035 26,638 8,478 — 51,151 Total $ 24,623 $ 26,638 $ 8,673 $ 516 $ 60,450 Six months ended January 31, 2015 Propane and related equipment sales Midstream operations - Crude oil logistics Midstream operations - Water Solutions Corporate and other Total Capital expenditures: Maintenance $ 8,873 $ — $ 350 $ 676 $ 9,899 Growth 14,324 — 2,910 — 17,234 Total $ 23,197 $ — $ 3,260 $ 676 $ 27,133</t>
  </si>
  <si>
    <t>Following are capital expenditures by segment (unaudited): Year Ended July 31, 2015 Propane and related equipment sales Midstream operations - Crude oil logistics Midstream operations - Water solutions Corporate and other Total Capital expenditures: Maintenance $ 16,020 $ — $ 1,072 $ 2,357 $ 19,449 Growth 36,958 64 13,366 — 50,388 Total $ 52,978 $ 64 $ 14,438 $ 2,357 $ 69,837 Year Ended July 31, 2014 Propane and related equipment sales Midstream operations - Crude oil logistics Midstream operations - Water solutions Corporate &amp; other Total Capital expenditures: Maintenance $ 14,682 $ — $ 181 $ 3,275 $ 18,138 Growth 30,501 — 1,715 627 32,843 Total $ 45,183 $ — $ 1,896 $ 3,902 $ 50,981</t>
  </si>
  <si>
    <t>Quarterly Data (Unaudited) (Tables)</t>
  </si>
  <si>
    <t>Summarized Unaudited Quarterly Data</t>
  </si>
  <si>
    <t>The following summarized unaudited quarterly data includes all adjustments (consisting only of normal recurring adjustments, with the exception of those items indicated below), which Ferrellgas, L.P. considers necessary for a fair presentation. Due to the seasonality of the propane distribution business, first and fourth quarter Revenues, gross margin from propane and other gas liquids sales and Net earnings are consistently less than the second and third quarter results. Other factors affecting the results of operations include competitive conditions, demand for product, timing of acquisitions, variations in the weather and fluctuations in propane prices. For the year ended July 31, 2015 First quarter Second quarter Third quarter Fourth quarter Revenues $ 443,355 $ 665,973 $ 532,551 $ 382,511 Gross margin from propane and other gas liquids sales (a) 129,547 230,175 191,983 128,087 Gross margin from midstream operations (b) $ 5,948 $ 4,934 $ 3,416 $ 16,301 Net earnings (loss) $ (29,137 ) $ 90,409 $ 40,404 $ (55,249 ) For the year ended July 31, 2014 First quarter Second quarter Third quarter Fourth quarter Revenues $ 415,030 $ 869,683 $ 722,117 $ 399,030 Gross margin from propane and other gas liquids sales (a) 123,469 237,940 202,861 126,685 Gross margin from midstream operations (b) $ — $ — $ — $ 5,465 Net earnings (loss) $ (21,138 ) $ 65,171 $ 50,053 $ (44,179 ) (a) Gross margin from “Propane and other gas liquids sales” represents “Revenues - propane and other gas liquids sales” less “Cost of sales – propane and other gas liquids sales.”</t>
  </si>
  <si>
    <t>Guarantor financial information (Tables)</t>
  </si>
  <si>
    <t>Condensed Financial Statements, Captions [Line Items]</t>
  </si>
  <si>
    <t>Condensed Consolidated Balance Sheets</t>
  </si>
  <si>
    <t xml:space="preserve">FERRELLGAS, L.P. AND SUBSIDIARIES CONDENSED CONSOLIDATING BALANCE SHEETS (in thousands) As of October 31, 2015 Ferrellgas, L.P. (Parent and Co-Issuer) Ferrellgas Finance Corp. (Co-Issuer) Guarantor Subsidiaries Non-Guarantor Subsidiaries Eliminations Consolidated ASSETS Current assets: Cash and cash equivalents $ 6,029 $ 1 $ 2,578 $ — $ — $ 8,608 Accounts and notes receivable (3,228 ) — 72,921 108,985 — 178,678 Intercompany receivables 32,939 — — — (32,939 ) — Inventories 79,953 — 16,126 — — 96,079 Prepaid expenses and other current assets 37,203 — 20,726 2 — 57,931 Total current assets 152,896 1 112,351 108,987 (32,939 ) 341,296 Property, plant and equipment, net 566,651 — 374,632 — — 941,283 Goodwill 243,615 — 216,000 — — 459,615 Intangible assets, net 151,403 — 410,923 — — 562,326 Intercompany receivables 450,000 — — — (450,000 ) — Investments in consolidated subsidiaries 641,776 — — — (641,776 ) — Assets held for sale — — 8,840 — — 8,840 Other assets, net 62,673 — 8,076 305 — 71,054 Total assets $ 2,269,014 $ 1 $ 1,130,822 $ 109,292 $ (1,124,715 ) $ 2,384,414 LIABILITIES AND PARTNERS' CAPITAL Current liabilities: Accounts payable $ 43,118 $ — $ 20,435 $ — $ — $ 63,553 Short-term borrowings 95,391 — — — — 95,391 Collateralized note payable — — — 68,000 — 68,000 Intercompany payables — — 31,596 1,343 (32,939 ) — Other current liabilities 173,372 — 21,527 130 — 195,029 Total current liabilities 311,881 — 73,558 69,473 (32,939 ) 421,973 Long-term debt 1,640,213 — 450,969 — (450,000 ) 1,641,182 Other liabilities 34,119 — 4,114 225 — 38,458 Contingencies and commitments Partners' capital: Partners' equity 313,509 1 603,153 39,269 (642,423 ) 313,509 Accumulated other comprehensive income (loss) (30,708 ) — (972 ) 325 647 (30,708 ) Total partners' capital 282,801 1 602,181 39,594 (641,776 ) 282,801 Total liabilities and partners' capital $ 2,269,014 $ 1 $ 1,130,822 $ 109,292 $ (1,124,715 ) $ 2,384,414 FERRELLGAS, L.P. AND SUBSIDIARIES CONDENSED CONSOLIDATING BALANCE SHEETS (in thousands) As of July 31, 2015 Ferrellgas, L.P. (Parent and Co-Issuer) Ferrellgas Finance Corp. (Co-Issuer) Guarantor Subsidiaries Non-Guarantor Subsidiaries Eliminations Consolidated ASSETS Current assets: Cash and cash equivalents $ 5,579 $ 1 $ 20 $ — $ — $ 5,600 Accounts and notes receivable (2,858 ) — 80,657 119,119 — 196,918 Intercompany receivables 39,238 — — — (39,238 ) — Inventories 78,132 — 18,622 — — 96,754 Prepaid expenses and other current assets 42,069 — 22,140 2 — 64,211 Total current assets 162,160 1 121,439 119,121 (39,238 ) 363,483 Property, plant and equipment, net 569,640 — 395,577 — — 965,217 Goodwill 246,116 — 232,631 — — 478,747 Intangible assets, net 155,659 — 424,384 — — 580,043 Intercompany receivables 450,000 — — — (450,000 ) — Investments in consolidated subsidiaries 661,081 — — — (661,081 ) — Other assets, net 62,019 — 10,087 366 — 72,472 Total assets $ 2,306,675 $ 1 $ 1,184,118 $ 119,487 $ (1,150,319 ) $ 2,459,962 LIABILITIES AND PARTNERS' CAPITAL Current liabilities: Accounts payable $ 40,210 $ — $ 43,764 $ — $ — $ 83,974 Short-term borrowings 75,319 — — — — 75,319 Collateralized note payable — — — 70,000 — 70,000 Intercompany payables — — 30,289 8,949 (39,238 ) — Other current liabilities 142,137 — 33,903 136 — 176,176 Total current liabilities 257,666 — 107,956 79,085 (39,238 ) 405,469 Long-term debt 1,621,439 — 450,953 — (450,000 ) 1,622,392 Other liabilities 37,444 — 4,306 225 — 41,975 Contingencies and commitments Partners' capital: Partners' equity 429,444 1 621,550 39,852 (661,403 ) 429,444 Accumulated other comprehensive income (loss) (39,318 ) — (647 ) 325 322 (39,318 ) Total partners' capital 390,126 1 620,903 40,177 (661,081 ) 390,126 Total liabilities and partners' capital $ 2,306,675 $ 1 $ 1,184,118 $ 119,487 $ (1,150,319 ) $ 2,459,962 </t>
  </si>
  <si>
    <t xml:space="preserve">FERRELLGAS, L.P. AND SUBSIDIARIES CONDENSED CONSOLIDATING BALANCE SHEETS (in thousands) As of January 31, 2016 Ferrellgas, L.P. (Parent and Co-Issuer) Ferrellgas Finance Corp. (Co-Issuer) Guarantor Subsidiaries Non-Guarantor Subsidiaries Eliminations Consolidated ASSETS Current assets: Cash and cash equivalents $ 10,564 $ 1 $ 1,146 $ — $ — $ 11,711 Accounts and notes receivable (3,564 ) — 81,603 186,343 — 264,382 Intercompany receivables 43,980 — — — (43,980 ) — Inventories 71,992 — 20,496 — — 92,488 Prepaid expenses and other current assets 38,572 — 18,554 2 — 57,128 Total current assets 161,544 1 121,799 186,345 (43,980 ) 425,709 Property, plant and equipment, net 563,096 — 403,899 — — 966,995 Goodwill 245,429 — 200,230 — — 445,659 Intangible assets, net 148,730 — 416,234 — — 564,964 Intercompany receivables 450,000 — — — (450,000 ) — Investments in consolidated subsidiaries 648,875 — — — (648,875 ) — Assets held for sale — — 3,120 — — 3,120 Other assets, net 62,242 — 10,743 243 — 73,228 Total assets $ 2,279,916 $ 1 $ 1,156,025 $ 186,588 $ (1,142,855 ) $ 2,479,675 LIABILITIES AND PARTNERS' CAPITAL Current liabilities: Accounts payable $ 68,773 $ — $ 67,327 $ — $ — $ 136,100 Short-term borrowings 86,200 — — — — 86,200 Collateralized note payable — — — 119,000 — 119,000 Intercompany payables — — 32,903 11,077 (43,980 ) — Other current liabilities 140,797 — 7,885 246 — 148,928 Total current liabilities 295,770 — 108,115 130,323 (43,980 ) 490,228 Long-term debt 1,711,805 — 450,985 — (450,000 ) 1,712,790 Other liabilities 36,019 — 4,091 225 — 40,335 Contingencies and commitments Partners' capital: Partners' equity 269,967 1 593,806 55,715 (649,522 ) 269,967 Accumulated other comprehensive income (loss) (33,645 ) — (972 ) 325 647 (33,645 ) Total partners' capital 236,322 1 592,834 56,040 (648,875 ) 236,322 Total liabilities and partners' capital $ 2,279,916 $ 1 $ 1,156,025 $ 186,588 $ (1,142,855 ) $ 2,479,675 FERRELLGAS, L.P. AND SUBSIDIARIES CONDENSED CONSOLIDATING BALANCE SHEETS (in thousands) As of July 31, 2015 Ferrellgas, L.P. (Parent and Co-Issuer) Ferrellgas Finance Corp. (Co-Issuer) Guarantor Subsidiaries Non-Guarantor Subsidiaries Eliminations Consolidated ASSETS Current assets: Cash and cash equivalents $ 5,579 $ 1 $ 20 $ — $ — $ 5,600 Accounts and notes receivable (2,858 ) — 80,657 119,119 — 196,918 Intercompany receivables 39,238 — — — (39,238 ) — Inventories 78,132 — 18,622 — — 96,754 Prepaid expenses and other current assets 42,069 — 22,140 2 — 64,211 Total current assets 162,160 1 121,439 119,121 (39,238 ) 363,483 Property, plant and equipment, net 569,640 — 395,577 — — 965,217 Goodwill 246,116 — 232,631 — — 478,747 Intangible assets, net 155,659 — 424,384 — — 580,043 Intercompany receivables 450,000 — — — (450,000 ) — Investments in consolidated subsidiaries 661,081 — — — (661,081 ) — Other assets, net 62,019 — 10,087 366 — 72,472 Total assets $ 2,306,675 $ 1 $ 1,184,118 $ 119,487 $ (1,150,319 ) $ 2,459,962 LIABILITIES AND PARTNERS' CAPITAL Current liabilities: Accounts payable $ 40,210 $ — $ 43,764 $ — $ — $ 83,974 Short-term borrowings 75,319 — — — — 75,319 Collateralized note payable — — — 70,000 — 70,000 Intercompany payables — — 30,289 8,949 (39,238 ) — Other current liabilities 142,137 — 33,903 136 — 176,176 Total current liabilities 257,666 — 107,956 79,085 (39,238 ) 405,469 Long-term debt 1,621,439 — 450,953 — (450,000 ) 1,622,392 Other liabilities 37,444 — 4,306 225 — 41,975 Contingencies and commitments Partners' capital: Partners' equity 429,444 1 621,550 39,852 (661,403 ) 429,444 Accumulated other comprehensive income (loss) (39,318 ) — (647 ) 325 322 (39,318 ) Total partners' capital 390,126 1 620,903 40,177 (661,081 ) 390,126 Total liabilities and partners' capital $ 2,306,675 $ 1 $ 1,184,118 $ 119,487 $ (1,150,319 ) $ 2,459,962 </t>
  </si>
  <si>
    <t xml:space="preserve">FERRELLGAS, L.P. AND SUBSIDIARIES CONDENSED CONSOLIDATING BALANCE SHEETS (in thousands) As of July 31, 2015 Ferrellgas, L.P. (Parent and Co-Issuer) Ferrellgas Finance Corp. (Co-Issuer) Guarantor Subsidiaries Non-Guarantor Subsidiaries Eliminations Consolidated ASSETS Current assets: Cash and cash equivalents $ 5,579 $ 1 $ 20 $ — $ — $ 5,600 Accounts and notes receivable (2,858 ) — 80,657 119,119 — 196,918 Intercompany receivables 39,238 — — — (39,238 ) — Inventories 78,132 — 18,622 — — 96,754 Prepaid expenses and other current assets 42,069 — 22,140 2 — 64,211 Total current assets 162,160 1 121,439 119,121 (39,238 ) 363,483 Property, plant and equipment, net 569,640 — 395,577 — — 965,217 Goodwill 246,116 — 232,631 — — 478,747 Intangible assets, net 155,659 — 424,384 — — 580,043 Intercompany receivables 450,000 — — — (450,000 ) — Investments in consolidated subsidiaries 661,081 — — — (661,081 ) — Other assets, net 62,019 — 10,087 366 — 72,472 Total assets $ 2,306,675 $ 1 $ 1,184,118 $ 119,487 $ (1,150,319 ) $ 2,459,962 LIABILITIES AND PARTNERS' CAPITAL Current liabilities: Accounts payable $ 40,210 $ — $ 43,764 $ — $ — $ 83,974 Short-term borrowings 75,319 — — — — 75,319 Collateralized note payable — — — 70,000 — 70,000 Intercompany payables — — 30,289 8,949 (39,238 ) — Other current liabilities 142,137 — 33,903 136 — 176,176 Total current liabilities 257,666 — 107,956 79,085 (39,238 ) 405,469 Long-term debt 1,621,439 — 450,953 — (450,000 ) 1,622,392 Other liabilities 37,444 — 4,306 225 — 41,975 Contingencies and commitments Partners' capital: Partners' equity 429,444 1 621,550 39,852 (661,403 ) 429,444 Accumulated other comprehensive income (loss) (39,318 ) — (647 ) 325 322 (39,318 ) Total partners' capital 390,126 1 620,903 40,177 (661,081 ) 390,126 Total liabilities and partners' capital $ 2,306,675 $ 1 $ 1,184,118 $ 119,487 $ (1,150,319 ) $ 2,459,962 FERRELLGAS, L.P. AND SUBSIDIARIES CONDENSED CONSOLIDATING BALANCE SHEETS (in thousands) As of July 31, 2014 Ferrellgas, L.P. (Parent and Co-Issuer) Ferrellgas Finance Corp. (Co-Issuer) Guarantor Subsidiaries Non-Guarantor Subsidiaries Eliminations Consolidated ASSETS Current assets: Cash and cash equivalents $ 7,798 $ 1 $ 484 $ — $ — $ 8,283 Accounts and notes receivable (2,810 ) — 27,165 154,247 — 178,602 Intercompany receivables 45,754 — — — (45,754 ) — Inventories 132,410 — 13,559 — — 145,969 Prepaid expenses and other current assets 22,510 — 9,569 — — 32,079 Total current assets 205,662 1 50,777 154,247 (45,754 ) 364,933 Property, plant and equipment, net 582,333 — 29,454 — — 611,787 Goodwill 246,249 — 26,961 — — 273,210 Intangible assets, net 166,251 — 109,920 — — 276,171 Investments in consolidated subsidiaries 219,821 — — — (219,821 ) — Other assets, net 42,689 — 426 617 — 43,732 Total assets $ 1,463,005 $ 1 $ 217,538 $ 154,864 $ (265,575 ) $ 1,569,833 LIABILITIES AND PARTNERS' CAPITAL Current liabilities: Accounts payable $ 69,237 $ — $ 123 $ — $ — $ 69,360 Short-term borrowings 69,519 — — — — 69,519 Collateralized note payable — — — 91,000 — 91,000 Intercompany payables — — 26,155 19,599 (45,754 ) — Other current liabilities 118,281 — 4,716 156 — 123,153 Total current liabilities 257,037 — 30,994 110,755 (45,754 ) 353,032 Long-term debt 1,109,336 — 878 — — 1,110,214 Other liabilities 26,707 — 9,730 225 — 36,662 Contingencies and commitments Partners' capital: Partners' equity 63,667 1 176,581 43,559 (220,141 ) 63,667 Accumulated other comprehensive income (loss) 6,258 — (645 ) 325 320 6,258 Total partners' capital 69,925 1 175,936 43,884 (219,821 ) 69,925 Total liabilities and partners' capital $ 1,463,005 $ 1 $ 217,538 $ 154,864 $ (265,575 ) $ 1,569,833 </t>
  </si>
  <si>
    <t>Condensed Consolidated Statements of Earnings</t>
  </si>
  <si>
    <t>FERRELLGAS, L.P. AND SUBSIDIARIES CONDENSED CONSOLIDATING STATEMENTS OF EARNINGS (in thousands) For the three months ended October 31, 2015 Ferrellgas, L.P. (Parent and Co-Issuer) Ferrellgas Finance Corp. (Co-Issuer) Guarantor Subsidiaries Non-Guarantor Subsidiaries Eliminations Consolidated Revenues: Propane and other gas liquids sales $ 245,301 $ — $ — $ — $ — $ 245,301 Midstream operations — — 193,670 — — 193,670 Other 17,377 — 14,798 — — 32,175 Total revenues 262,678 — 208,468 — — 471,146 Costs and expenses: Cost of sales - propane and other gas liquids sales 121,748 — 3 — — 121,751 Cost of sales - midstream operations — — 153,604 — — 153,604 Cost of sales - other 2,538 — 11,910 — — 14,448 Operating expense 96,974 — 17,659 2,370 (804 ) 116,199 Depreciation and amortization expense 18,550 — 18,429 — — 36,979 General and administrative expense 17,429 3 1,712 — — 19,144 Equipment lease expense 6,882 — 150 — — 7,032 Non-cash employee stock ownership plan compensation charge 5,256 — — — — 5,256 Goodwill impairment — — 29,316 — — 29,316 Loss on disposal of assets 1,545 — 13,372 — — 14,917 Operating loss (8,244 ) (3 ) (37,687 ) (2,370 ) 804 (47,500 ) — — Interest expense (18,521 ) — (10,688 ) (441 ) (108 ) (29,758 ) Other income (expense), net (122 ) — — 696 (696 ) (122 ) Loss before income taxes (26,887 ) (3 ) (48,375 ) (2,115 ) — (77,380 ) Income tax expense (benefit) 168 — (1,012 ) — — (844 ) Equity in earnings (loss) of subsidiaries (49,481 ) — — — 49,481 — Net loss (76,536 ) (3 ) (47,363 ) (2,115 ) 49,481 (76,536 ) Other comprehensive income 8,610 — — — — 8,610 Comprehensive loss $ (67,926 ) $ (3 ) $ (47,363 ) $ (2,115 ) $ 49,481 $ (67,926 ) FERRELLGAS, L.P. AND SUBSIDIARIES CONDENSED CONSOLIDATING STATEMENTS OF EARNINGS (in thousands) For the three months ended October 31, 2014 Ferrellgas, L.P. (Parent and Co-Issuer) Ferrellgas Finance Corp. (Co-Issuer) Guarantor Subsidiaries Non-Guarantor Subsidiaries Eliminations Consolidated Revenues: Propane and other gas liquids sales $ 394,361 $ — $ — $ — $ — $ 394,361 Midstream operations — — 7,916 — — 7,916 Other 18,048 — 23,030 — — 41,078 Total revenues 412,409 — 30,946 — — 443,355 Costs and expenses: Cost of sales - propane and other gas liquids sales 264,814 — — — — 264,814 Cost of sales - midstream operations — — 1,968 — — 1,968 Cost of sales - other 2,051 — 19,841 — — 21,892 Operating expense 101,188 — 4,760 1,557 (1,074 ) 106,431 Depreciation and amortization expense 19,154 — 4,155 — — 23,309 General and administrative expense 23,392 3 — — — 23,395 Equipment lease expense 5,527 — 5 — — 5,532 Non-cash employee stock ownership plan compensation charge 4,374 — — — — 4,374 Loss on disposal of assets 961 — — — — 961 Operating loss (9,052 ) (3 ) 217 (1,557 ) 1,074 (9,321 ) — — Interest expense (18,695 ) — (1,183 ) (504 ) 504 (19,878 ) Other income (expense), net (449 ) — — 1,578 (1,578 ) (449 ) Loss before income taxes (28,196 ) (3 ) (966 ) (483 ) — (29,648 ) Income tax expense (benefit) 49 — (560 ) — — (511 ) Equity in earnings (loss) of subsidiaries (892 ) — — — 892 — Net loss (29,137 ) (3 ) (406 ) (483 ) 892 (29,137 ) Other comprehensive loss (15,027 ) — — — — (15,027 ) Comprehensive loss $ (44,164 ) $ (3 ) $ (406 ) $ (483 ) $ 892 $ (44,164 )</t>
  </si>
  <si>
    <t>FERRELLGAS, L.P. AND SUBSIDIARIES CONDENSED CONSOLIDATING STATEMENTS OF EARNINGS (in thousands) For the three months ended January 31, 2016 Ferrellgas, L.P. (Parent and Co-Issuer) Ferrellgas Finance Corp. (Co-Issuer) Guarantor Subsidiaries Non-Guarantor Subsidiaries Eliminations Consolidated Revenues: Propane and other gas liquids sales $ 376,856 $ — $ — $ — $ — $ 376,856 Midstream operations — — 188,333 — — 188,333 Other 21,571 — 62,478 — — 84,049 Total revenues 398,427 — 250,811 — — 649,238 Costs and expenses: Cost of sales - propane and other gas liquids sales 174,832 — (3 ) — — 174,829 Cost of sales - midstream operations — — 148,443 — — 148,443 Cost of sales - other 2,257 — 53,517 — — 55,774 Operating expense 101,688 — 14,722 235 (648 ) 115,997 Depreciation and amortization expense 18,805 — 18,562 — — 37,367 General and administrative expense 8,306 — 1,368 — — 9,674 Equipment lease expense 7,161 — 117 — — 7,278 Non-cash employee stock ownership plan compensation charge 3,141 — — — — 3,141 Loss on disposal of assets 2,100 — 424 — — 2,524 Operating income (loss) 80,137 — 13,661 (235 ) 648 94,211 Interest expense (19,630 ) — (10,632 ) (692 ) 253 (30,701 ) Other income (expense), net (298 ) — — 901 (901 ) (298 ) Earnings (loss) before income taxes 60,209 — 3,029 (26 ) — 63,212 Income tax expense 110 — 915 — — 1,025 Equity in earnings (loss) of subsidiaries 2,088 — — — (2,088 ) — Net earnings (loss) 62,187 — 2,114 (26 ) (2,088 ) 62,187 Other comprehensive loss (2,937 ) — — — — (2,937 ) Comprehensive income (loss) $ 59,250 $ — $ 2,114 $ (26 ) $ (2,088 ) $ 59,250 FERRELLGAS, L.P. AND SUBSIDIARIES CONDENSED CONSOLIDATING STATEMENTS OF EARNINGS (in thousands) For the three months ended January 31, 2015 Ferrellgas, L.P. (Parent and Co-Issuer) Ferrellgas Finance Corp. (Co-Issuer) Guarantor Subsidiaries Non-Guarantor Subsidiaries Eliminations Consolidated Revenues: Propane and other gas liquids sales $ 560,867 $ — $ — $ — $ — $ 560,867 Midstream operations — — 7,153 — — 7,153 Other 22,539 — 75,414 — — 97,953 Total revenues 583,406 — 82,567 — — 665,973 Costs and expenses: Cost of sales - propane and other gas liquids sales 330,692 — — — — 330,692 Cost of sales - midstream operations — — 2,219 — — 2,219 Cost of sales - other 1,947 — 66,124 — — 68,071 Operating expense 104,841 — 2,565 1,483 (1,675 ) 107,214 Depreciation and amortization expense 19,700 — 4,243 — — 23,943 General and administrative expense 10,872 — — — — 10,872 Equipment lease expense 5,788 — 7 — — 5,795 Non-cash employee stock ownership plan compensation charge 3,788 — — — — 3,788 Loss on disposal of assets 1,414 — — — — 1,414 Operating income (loss) 104,364 — 7,409 (1,483 ) 1,675 111,965 Interest expense (18,553 ) — (1,200 ) (629 ) 41 (20,341 ) Other income (expense), net (178 ) — — 1,716 (1,716 ) (178 ) Earnings (loss) before income taxes 85,633 — 6,209 (396 ) — 91,446 Income tax expense 114 — 923 — — 1,037 Equity in earnings (loss) of subsidiaries 4,890 — — — (4,890 ) — Net earnings (loss) 90,409 — 5,286 (396 ) (4,890 ) 90,409 Other comprehensive loss (37,568 ) — — — — (37,568 ) Comprehensive income (loss) $ 52,841 $ — $ 5,286 $ (396 ) $ (4,890 ) $ 52,841 FERRELLGAS, L.P. AND SUBSIDIARIES CONDENSED CONSOLIDATING STATEMENTS OF EARNINGS (in thousands) For the six months ended January 31, 2016 Ferrellgas, L.P. (Parent and Co-Issuer) Ferrellgas Finance Corp. (Co-Issuer) Guarantor Subsidiaries Non-Guarantor Subsidiaries Eliminations Consolidated Revenues: Propane and other gas liquids sales $ 622,157 $ — $ — $ — $ — $ 622,157 Midstream operations — — 382,003 — — 382,003 Other 38,948 — 77,276 — — 116,224 Total revenues 661,105 — 459,279 — — 1,120,384 Costs and expenses: Cost of sales - propane and other gas liquids sales 296,580 — — — — 296,580 Cost of sales - midstream operations — — 302,047 — — 302,047 Cost of sales - other 4,795 — 65,427 — — 70,222 Operating expense 198,662 — 32,381 2,605 (1,452 ) 232,196 Depreciation and amortization expense 37,355 — 36,991 — — 74,346 General and administrative expense 25,735 3 3,080 — — 28,818 Equipment lease expense 14,043 — 267 — — 14,310 Non-cash employee stock ownership plan compensation charge 8,397 — — — — 8,397 Goodwill impairment — — 29,316 — — 29,316 Loss on disposal of assets 3,645 — 13,796 — — 17,441 Operating income (loss) 71,893 (3 ) (24,026 ) (2,605 ) 1,452 46,711 Interest expense (38,151 ) — (21,320 ) (1,133 ) 145 (60,459 ) Other income (expense), net (420 ) — — 1,597 (1,597 ) (420 ) Earnings (loss) before income taxes 33,322 (3 ) (45,346 ) (2,141 ) — (14,168 ) Income tax expense (benefit) 278 — (97 ) — — 181 Equity in earnings (loss) of subsidiaries (47,393 ) — — — 47,393 — Net loss (14,349 ) (3 ) (45,249 ) (2,141 ) 47,393 (14,349 ) Other comprehensive income 5,673 — — — — 5,673 Comprehensive loss $ (8,676 ) $ (3 ) $ (45,249 ) $ (2,141 ) $ 47,393 $ (8,676 ) FERRELLGAS, L.P. AND SUBSIDIARIES CONDENSED CONSOLIDATING STATEMENTS OF EARNINGS (in thousands) For the six months ended January 31, 2015 Ferrellgas, L.P. (Parent and Co-Issuer) Ferrellgas Finance Corp. (Co-Issuer) Guarantor Subsidiaries Non-Guarantor Subsidiaries Eliminations Consolidated Revenues: Propane and other gas liquids sales $ 955,228 $ — $ — $ — $ — $ 955,228 Midstream operations — — 15,069 — — 15,069 Other 40,587 — 98,444 — — 139,031 Total revenues 995,815 — 113,513 — — 1,109,328 Costs and expenses: Cost of sales - propane and other gas liquids sales 595,506 — — — — 595,506 Cost of sales - midstream operations — — 4,187 — — 4,187 Cost of sales - other 3,998 — 85,965 — — 89,963 Operating expense 206,029 — 7,325 3,040 (2,749 ) 213,645 Depreciation and amortization expense 38,854 — 8,398 — — 47,252 General and administrative expense 34,264 3 — — — 34,267 Equipment lease expense 11,315 — 12 — — 11,327 Non-cash employee stock ownership plan compensation charge 8,162 — — — — 8,162 Loss on disposal of assets 2,375 — — — — 2,375 Operating income (loss) 95,312 (3 ) 7,626 (3,040 ) 2,749 102,644 Interest expense (37,248 ) — (2,383 ) (1,133 ) 545 (40,219 ) Other income (expense), net (627 ) — — 3,294 (3,294 ) (627 ) Earnings (loss) before income taxes 57,437 (3 ) 5,243 (879 ) — 61,798 Income tax expense 163 — 363 — — 526 Equity in earnings (loss) of subsidiaries 3,998 — — — (3,998 ) — Net earnings (loss) 61,272 (3 ) 4,880 (879 ) (3,998 ) 61,272 Other comprehensive loss (52,595 ) — — — — (52,595 ) Comprehensive income (loss) $ 8,677 $ (3 ) $ 4,880 $ (879 ) $ (3,998 ) $ 8,677</t>
  </si>
  <si>
    <t>FERRELLGAS, L.P. AND SUBSIDIARIES CONDENSED CONSOLIDATING STATEMENTS OF EARNINGS (in thousands) For the year ended July 31, 2015 Ferrellgas, L.P. (Parent and Co-Issuer) Ferrellgas Finance Corp. (Co-Issuer) Guarantor Subsidiaries Non-Guarantor Subsidiaries Eliminations Consolidated Revenues: Propane and other gas liquids sales $ 1,657,016 $ — $ — $ — $ — $ 1,657,016 Midstream operations — — 107,189 — — 107,189 Other 73,704 — 186,481 — — 260,185 Total revenues 1,730,720 — 293,670 — — 2,024,390 Costs and expenses: Cost of sales - propane and other gas liquids sales 977,224 — — — — 977,224 Cost of sales - midstream operations — — 76,590 — — 76,590 Cost of sales - other 7,649 — 163,048 — — 170,697 Operating expense 413,112 — 25,189 5,206 (6,154 ) 437,353 Depreciation and amortization expense 75,834 — 22,745 — — 98,579 General and administrative expense 76,250 4 984 — — 77,238 Equipment lease expense 24,213 — 60 — — 24,273 Non-cash employee stock ownership plan compensation charge 24,713 — — — — 24,713 Loss on disposal of assets 7,095 — 4 — — 7,099 Operating income (loss) 124,630 (4 ) 5,050 (5,206 ) 6,154 130,624 — — Interest expense (72,765 ) — (8,499 ) (2,622 ) (341 ) (84,227 ) Other income (expense), net (354 ) — — 5,813 (5,813 ) (354 ) Earnings (loss) before income taxes 51,511 (4 ) (3,449 ) (2,015 ) — 46,043 Income tax expense (benefit) 292 — (676 ) — — (384 ) Equity in earnings (loss) of subsidiaries (4,792 ) — — — 4,792 — Net earnings (loss) 46,427 (4 ) (2,773 ) (2,015 ) 4,792 46,427 Other comprehensive income (loss) (45,576 ) — 2 (4 ) 2 (45,576 ) Comprehensive income (loss) $ 851 $ (4 ) $ (2,771 ) $ (2,019 ) $ 4,794 $ 851 FERRELLGAS, L.P. AND SUBSIDIARIES CONDENSED CONSOLIDATING STATEMENTS OF EARNINGS (in thousands) For the year ended July 31, 2014 Ferrellgas, L.P. (Parent and Co-Issuer) Ferrellgas Finance Corp. (Co-Issuer) Guarantor Subsidiaries Non-Guarantor Subsidiaries Eliminations Consolidated Revenues: Propane and other gas liquids sales $ 2,147,343 $ — $ — $ — $ — $ 2,147,343 Midstream operations — — 7,435 — — 7,435 Other 77,460 — 173,622 — — 251,082 Total revenues 2,224,803 — 181,057 — — 2,405,860 Costs and expenses: Cost of sales - propane and other gas liquids sales 1,456,388 — — — — 1,456,388 Cost of sales - midstream operations — — 1,970 — — 1,970 Cost of sales - other 7,640 — 148,542 — — 156,182 Operating expense 429,089 — 20,919 7,057 (5,514 ) 451,551 Depreciation and amortization expense 79,255 — 4,947 — — 84,202 General and administrative expense 64,824 5 327 — — 65,156 Equipment lease expense 17,745 — — — — 17,745 Non-cash employee stock ownership plan compensation charge 21,789 — — — — 21,789 Loss on disposal of assets 6,492 — (6 ) — — 6,486 Operating income (loss) 141,581 (5 ) 4,358 (7,057 ) 5,514 144,391 — — Interest expense (64,508 ) — (4,839 ) (2,824 ) 1,839 (70,332 ) Loss on extinguishment of debt (21,202 ) — — — — (21,202 ) Other income (expense), net (479 ) — — 7,353 (7,353 ) (479 ) Earnings (loss) before income taxes 55,392 (5 ) (481 ) (2,528 ) — 52,378 Income tax expense 703 — 1,768 — — 2,471 Equity in earnings (loss) of subsidiaries (4,782 ) — — — 4,782 — Net earnings (loss) 49,907 (5 ) (2,249 ) (2,528 ) 4,782 49,907 Other comprehensive income (loss) 4,530 — (145 ) — 145 4,530 Comprehensive income (loss) $ 54,437 $ (5 ) $ (2,394 ) $ (2,528 ) $ 4,927 $ 54,437 FERRELLGAS, L.P. AND SUBSIDIARIES CONDENSED CONSOLIDATING STATEMENTS OF EARNINGS (in thousands) For the year ended July 31, 2013 Ferrellgas, L.P. (Parent and Co-Issuer) Ferrellgas Finance Corp. (Co-Issuer) Guarantor Subsidiaries Non-Guarantor Subsidiaries Eliminations Consolidated Revenues: Propane and other gas liquids sales $ 1,739,267 $ — $ — $ — $ — $ 1,739,267 Other 81,816 — 154,384 — — 236,200 Total revenues 1,821,083 — 154,384 — — 1,975,467 Costs and expenses: Cost of sales - propane and other gas liquids sales 1,092,257 — 4 — — 1,092,261 Cost of sales - other 8,450 — 136,006 — — 144,456 Operating expense 405,158 — 7,198 5,456 (5,382 ) 412,430 Depreciation and amortization expense 80,427 — 2,917 — — 83,344 General and administrative expense 52,833 5 343 — — 53,181 Equipment lease expense 15,983 — — — — 15,983 Non-cash employee stock ownership plan compensation charge 15,769 — — — — 15,769 Loss on disposal of assets 10,405 — 16 — — 10,421 Operating income (loss) 139,801 (5 ) 7,900 (5,456 ) 5,382 147,622 — — Interest expense (65,469 ) — (5,073 ) (2,625 ) 193 (72,974 ) Other income (expense), net 565 — — 5,575 (5,575 ) 565 Earnings (loss) before income taxes 74,897 (5 ) 2,827 (2,506 ) — 75,213 Income tax expense 285 — 1,553 — — 1,838 Equity in earnings (loss) of subsidiaries (1,237 ) — — — 1,237 — Net earnings (loss) 73,375 (5 ) 1,274 (2,506 ) 1,237 73,375 Other comprehensive income (loss) 15,008 — (145 ) (2 ) 147 15,008 Comprehensive income (loss) $ 88,383 $ (5 ) $ 1,129 $ (2,508 ) $ 1,384 $ 88,383</t>
  </si>
  <si>
    <t>Condensed Consolidated Statements of Cash Flows</t>
  </si>
  <si>
    <t xml:space="preserve">FERRELLGAS, L.P. AND SUBSIDIARIES CONDENSED CONSOLIDATING STATEMENTS OF CASH FLOWS (in thousands) For the three months ended October 31, 2015 Ferrellgas, L.P. (Parent and Co-Issuer) Ferrellgas Finance Corp. (Co-Issuer) Guarantor Subsidiaries Non-Guarantor Subsidiaries Eliminations Consolidated Cash flows from operating activities: Net cash provided by (used in) operating activities $ 12,807 $ (3 ) $ 22,041 $ 5,801 $ 2,000 $ 42,646 Cash flows from investing activities: Business acquisitions, net of cash acquired — — — — — — Capital expenditures (14,674 ) — (10,933 ) — — (25,607 ) Proceeds from sale of assets 1,013 — 2,562 — — 3,575 Cash collected for purchase of interest in accounts receivable — — — 186,280 (186,280 ) — Cash remitted to Ferrellgas, L.P for accounts receivable — — — (184,280 ) 184,280 — Net changes in advances with consolidated entities 16,908 — — — (16,908 ) — Other (14 ) — — — — (14 ) Net cash provided by (used in) investing activities 3,233 — (8,371 ) 2,000 (18,908 ) (22,046 ) Cash flows from financing activities: Distributions (52,493 ) — — — — (52,493 ) Contributions from Partners 30 — — — — 30 Proceeds from increase in long-term debt 21,321 — — — — 21,321 Reductions in long-term debt (4,380 ) — — — — (4,380 ) Net additions to short-term borrowings 20,072 — — — — 20,072 Net reductions in to collateralized short-term borrowings — — — (2,000 ) — (2,000 ) Net changes in advances with parent — 3 (11,112 ) (5,799 ) 16,908 — Cash paid for financing costs (142 ) — — — — (142 ) Net cash provided by (used in) financing activities (15,592 ) 3 (11,112 ) (7,799 ) 16,908 (17,592 ) Effect of exchange rate changes on cash 2 — — (2 ) — — Increase in cash and cash equivalents 450 — 2,558 — — 3,008 Cash and cash equivalents - beginning of year 5,579 1 20 — — 5,600 Cash and cash equivalents - end of year $ 6,029 $ 1 $ 2,578 $ — $ — $ 8,608 FERRELLGAS, L.P. AND SUBSIDIARIES CONDENSED CONSOLIDATING STATEMENTS OF CASH FLOWS (in thousands) For the three months ended October 31, 2014 Ferrellgas, L.P. (Parent and Co-Issuer) Ferrellgas Finance Corp. (Co-Issuer) Guarantor Subsidiaries Non-Guarantor Subsidiaries Eliminations Consolidated Cash flows from operating activities: Net cash provided by (used in) operating activities $ 4,519 $ (3 ) $ (19,475 ) $ 9,603 $ (14,000 ) $ (19,356 ) Cash flows from investing activities: Business acquisitions, net of cash acquired (68,655 ) — — — — (68,655 ) Capital expenditures (16,809 ) — (753 ) — — (17,562 ) Proceeds from sale of assets 1,417 — — — — 1,417 Cash collected for purchase of interest in accounts receivable — — — 275,704 (275,704 ) — Cash remitted to Ferrellgas, L.P for accounts receivable — — — (289,704 ) 289,704 — Net changes in advances with consolidated entities (10,387 ) — — — 10,387 — Other — — — — — — Net cash used in investing activities (94,434 ) — (753 ) (14,000 ) 24,387 (84,800 ) Cash flows from financing activities: Distributions (42,200 ) — — — — (42,200 ) Contributions from Partners 42,655 — — — — 42,655 Proceeds from increase in long-term debt 83,044 — — — — 83,044 Reductions in long-term debt (44,388 ) — — — — (44,388 ) Net additions to short-term borrowings 52,711 — — — — 52,711 Net additions to collateralized short-term borrowings — — — 14,000 — 14,000 Net changes in advances with parent — 3 19,985 (9,601 ) (10,387 ) — Cash paid for financing costs (182 ) — — — — (182 ) Net cash provided by financing activities 91,640 3 19,985 4,399 (10,387 ) 105,640 Effect of exchange rate changes on cash — — — (2 ) — (2 ) Increase (decrease) in cash and cash equivalents 1,725 — (243 ) — — 1,482 Cash and cash equivalents - beginning of year 7,798 1 484 — — 8,283 Cash and cash equivalents - end of year $ 9,523 $ 1 $ 241 $ — $ — $ 9,765 </t>
  </si>
  <si>
    <t xml:space="preserve">FERRELLGAS, L.P. AND SUBSIDIARIES CONDENSED CONSOLIDATING STATEMENTS OF CASH FLOWS (in thousands) For the six months ended January 31, 2016 Ferrellgas, L.P. (Parent and Co-Issuer) Ferrellgas Finance Corp. (Co-Issuer) Guarantor Subsidiaries Non-Guarantor Subsidiaries Eliminations Consolidated Cash flows from operating activities: Net cash provided by (used in) operating activities $ 141,275 $ (3 ) $ (8,728 ) $ (19,083 ) $ (49,000 ) $ 64,461 Cash flows from investing activities: Business acquisitions, net of cash acquired (12,718 ) — — — — (12,718 ) Capital expenditures (26,102 ) — (13,359 ) — — (39,461 ) Proceeds from sale of assets 6,441 — — — — 6,441 Cash collected for purchase of interest in accounts receivable — — — 453,652 (453,652 ) — Cash remitted to Ferrellgas, L.P for accounts receivable — — — (502,652 ) 502,652 — Net changes in advances with consolidated entities (42,301 ) — — — 42,301 — Other (28 ) — — — — (28 ) Net cash used in investing activities (74,708 ) — (13,359 ) (49,000 ) 91,301 (45,766 ) Cash flows from financing activities: Distributions (158,907 ) — — — — (158,907 ) Contributions from Partners 30 — — — — 30 Proceeds from increase in long-term debt 92,959 — — — — 92,959 Reductions in long-term debt (6,149 ) — — — — (6,149 ) Net additions to short-term borrowings 10,881 — — — — 10,881 Net additions to collateralized short-term borrowings — — — 49,000 — 49,000 Net changes in advances with parent — 3 23,213 19,085 (42,301 ) — Cash paid for financing costs (398 ) — — — — (398 ) Net cash provided by (used in) financing activities (61,584 ) 3 23,213 68,085 (42,301 ) (12,584 ) Effect of exchange rate changes on cash 2 — — (2 ) — — Increase in cash and cash equivalents 4,985 — 1,126 — — 6,111 Cash and cash equivalents - beginning of year 5,579 1 20 — — 5,600 Cash and cash equivalents - end of year $ 10,564 $ 1 $ 1,146 $ — $ — $ 11,711 FERRELLGAS, L.P. AND SUBSIDIARIES CONDENSED CONSOLIDATING STATEMENTS OF CASH FLOWS (in thousands) For the six months ended January 31, 2015 Ferrellgas, L.P. (Parent and Co-Issuer) Ferrellgas Finance Corp. (Co-Issuer) Guarantor Subsidiaries Non-Guarantor Subsidiaries Eliminations Consolidated Cash flows from operating activities: Net cash provided by (used in) operating activities $ 161,214 $ (3 ) $ (43,566 ) $ (12,034 ) $ (84,000 ) $ 21,611 Cash flows from investing activities: Business acquisitions, net of cash acquired (68,655 ) — — — — (68,655 ) Capital expenditures (24,984 ) — (4,429 ) — — (29,413 ) Proceeds from sale of assets 2,729 — — — — 2,729 Cash collected for purchase of interest in accounts receivable — — — 666,521 (666,521 ) — Cash remitted to Ferrellgas, L.P for accounts receivable — — — (750,521 ) 750,521 — Net changes in advances with consolidated entities (59,576 ) — — — 59,576 — Other — — — — — — Net cash used in investing activities (150,486 ) — (4,429 ) (84,000 ) 143,576 (95,339 ) Cash flows from financing activities: Distributions (92,332 ) — — — — (92,332 ) Contributions from Partners 42,655 — — — — 42,655 Proceeds from increase in long-term debt 90,643 — — — — 90,643 Reductions in long-term debt (45,063 ) — — — — (45,063 ) Net additions to short-term borrowings (2,088 ) — — — — (2,088 ) Net additions to collateralized short-term borrowings — — — 84,000 — 84,000 Net changes in advances with parent — 3 47,537 12,036 (59,576 ) — Cash paid for financing costs (204 ) — — — — (204 ) Net cash provided by (used in) financing activities (6,389 ) 3 47,537 96,036 (59,576 ) 77,611 Effect of exchange rate changes on cash — — — (2 ) — (2 ) Increase (decrease) in cash and cash equivalents 4,339 — (458 ) — — 3,881 Cash and cash equivalents - beginning of year 7,798 1 484 — — 8,283 Cash and cash equivalents - end of year $ 12,137 $ 1 $ 26 $ — $ — $ 12,164 </t>
  </si>
  <si>
    <t xml:space="preserve">FERRELLGAS, L.P. AND SUBSIDIARIES CONDENSED CONSOLIDATING STATEMENTS OF CASH FLOWS (in thousands) For the year ended July 31, 2015 Ferrellgas, L.P. (Parent and Co-Issuer) Ferrellgas Finance Corp. (Co-Issuer) Guarantor Subsidiaries Non-Guarantor Subsidiaries Eliminations Consolidated Cash flows from operating activities: Net cash provided by (used in) operating activities $ 197,740 $ (4 ) $ (12,875 ) $ 10,627 $ 21,000 $ 216,488 Cash flows from investing activities: Business acquisitions, net of cash acquired (71,750 ) — (7,177 ) — — (78,927 ) Capital expenditures (56,955 ) — (15,526 ) — — (72,481 ) Proceeds from sale of assets 5,905 — — — — 5,905 Cash collected for purchase of interest in accounts receivable — — — 1,299,325 (1,299,325 ) — Cash remitted to Ferrellgas, L.P for accounts receivable — — — (1,278,325 ) 1,278,325 — Net changes in advances with consolidated entities (24,493 ) — — — 24,493 — Other (14 ) — — — — (14 ) Net cash provided by (used in) investing activities (147,307 ) — (22,703 ) 21,000 3,493 (145,517 ) Cash flows from financing activities: Distributions (607,875 ) — — — — (607,875 ) Contributions from Partners 51,047 — — — — 51,047 Proceeds from increase in long-term debt 628,134 — — — — 628,134 Reductions in long-term debt (119,457 ) — — — — (119,457 ) Net additions short-term borrowings 5,800 — — — — 5,800 Net reductions in collateralized short-term borrowings — — — (21,000 ) — (21,000 ) Net changes in advances with parent — 4 35,114 (10,625 ) (24,493 ) — Cash paid for financing costs (10,301 ) — — — — (10,301 ) Net cash provided by (used in) financing activities (52,652 ) 4 35,114 (31,625 ) (24,493 ) (73,652 ) Effect of exchange rate changes on cash — — — (2 ) — (2 ) Decrease in cash and cash equivalents (2,219 ) — (464 ) — — (2,683 ) Cash and cash equivalents - beginning of year 7,798 1 484 — — 8,283 Cash and cash equivalents - end of year $ 5,579 $ 1 $ 20 $ — $ — $ 5,600 FERRELLGAS, L.P. AND SUBSIDIARIES CONDENSED CONSOLIDATING STATEMENTS OF CASH FLOWS (in thousands) For the year ended July 31, 2014 Ferrellgas, L.P. (Parent and Co-Issuer) Ferrellgas Finance Corp. (Co-Issuer) Guarantor Subsidiaries Non-Guarantor Subsidiaries Eliminations Consolidated Cash flows from operating activities: Net cash provided by (used in) operating activities $ 188,218 $ (5 ) $ (17,339 ) $ (20,424 ) $ (9,000 ) $ 141,450 Cash flows from investing activities: Business acquisitions, net of cash acquired (33,569 ) — (128,450 ) — — (162,019 ) Capital expenditures (49,509 ) — (3,063 ) — — (52,572 ) Proceeds from sale of assets 4,524 — — — — 4,524 Cash collected for purchase of interest in accounts receivable — — — 1,578,597 (1,578,597 ) — Cash remitted to Ferrellgas, L.P for accounts receivable — — — (1,587,597 ) 1,587,597 — Net changes in advances with consolidated entities (169,708 ) — — — 169,708 — Other (23 ) — — — — (23 ) Net cash used in investing activities (248,285 ) — (131,513 ) (9,000 ) 178,708 (210,090 ) Cash flows from financing activities: Distributions (178,426 ) — — — — (178,426 ) Contributions from Partners 51,626 — — — — 51,626 Proceeds from increase in long-term debt 750,351 — — — — 750,351 Reductions in long-term debt (569,841 ) — — — — (569,841 ) Net additions to short-term borrowings 19,465 — — — — 19,465 Net additions to collateralized short-term borrowings — — — 9,000 — 9,000 Net changes in advances with parent — 5 149,279 20,424 (169,708 ) — Cash paid for financing costs (11,414 ) — — — — (11,414 ) Net cash provided by (used in) financing activities 61,761 5 149,279 29,424 (169,708 ) 70,761 Effect of exchange rate changes on cash (145 ) — — — — (145 ) Increase in cash and cash equivalents 1,549 — 427 — — 1,976 Cash and cash equivalents - beginning of year 6,249 1 57 — — 6,307 Cash and cash equivalents - end of year $ 7,798 $ 1 $ 484 $ — $ — $ 8,283 FERRELLGAS, L.P. AND SUBSIDIARIES CONDENSED CONSOLIDATING STATEMENTS OF CASH FLOWS (in thousands) For the year ended July 31, 2013 Ferrellgas, L.P. (Parent and Co-Issuer) Ferrellgas Finance Corp. (Co-Issuer) Guarantor Subsidiaries Non-Guarantor Subsidiaries Eliminations Consolidated Cash flows from operating activities: Net cash provided by (used in) operating activities $ 231,283 $ (5 ) $ 6,304 $ (3,637 ) $ (8,000 ) $ 225,945 Cash flows from investing activities: Business acquisitions, net of cash acquired (13,634 ) — (23,552 ) — — (37,186 ) Capital expenditures (39,904 ) — (1,006 ) — — (40,910 ) Proceeds from sale of assets 9,980 — — — — 9,980 Cash collected for purchase of interest in accounts receivable — — — 1,297,273 (1,297,273 ) — Cash remitted to Ferrellgas, L.P for accounts receivable — — — (1,305,273 ) 1,305,273 — Net changes in advances with consolidated entities (21,942 ) — — — 21,942 — Other — — — — — — Net cash used in investing activities (65,500 ) — (24,558 ) (8,000 ) 29,942 (68,116 ) Cash flows from financing activities: Distributions (177,170 ) — — — — (177,170 ) Contributions from Partners 809 — — — — 809 Proceeds from increase in long-term debt 58,356 — — — — 58,356 Reductions in long-term debt (3,912 ) — — — — (3,912 ) Net reductions in short-term borrowings (45,676 ) — — — — (45,676 ) Net additions to collateralized short-term borrowings — — — 8,000 — 8,000 Net changes in advances with parent — 5 18,300 3,637 (21,942 ) — Cash paid for financing costs — — — — — — Net cash provided by (used in) financing activities (167,593 ) 5 18,300 11,637 (21,942 ) (159,593 ) Effect of exchange rate changes on cash (147 ) — — — — (147 ) Increase (decrease) in cash and cash equivalents (1,957 ) — 46 — — (1,911 ) Cash and cash equivalents - beginning of year 8,206 1 11 — — 8,218 Cash and cash equivalents - end of year $ 6,249 $ 1 $ 57 $ — $ — $ 6,307 </t>
  </si>
  <si>
    <t>Partnership Organization And Formation (Details)</t>
  </si>
  <si>
    <t>Oct. 31, 2015employee</t>
  </si>
  <si>
    <t>Jan. 31, 2016employee</t>
  </si>
  <si>
    <t>Jul. 31, 2015employeestate</t>
  </si>
  <si>
    <t>Partnership formation date</t>
  </si>
  <si>
    <t>Apr. 22,
		1994</t>
  </si>
  <si>
    <t>Limited partner interest</t>
  </si>
  <si>
    <t>99.00%</t>
  </si>
  <si>
    <t>General partner ownership interest</t>
  </si>
  <si>
    <t>1.00%</t>
  </si>
  <si>
    <t>Equity interest in subsidiary</t>
  </si>
  <si>
    <t>100.00%</t>
  </si>
  <si>
    <t>Number of States in which Entity Operates</t>
  </si>
  <si>
    <t>Number of employees</t>
  </si>
  <si>
    <t>Summary Of Significant Accounting Policies (Narrative) (Details) $ in Thousands</t>
  </si>
  <si>
    <t>Jan. 31, 2016USD ($)</t>
  </si>
  <si>
    <t>Oct. 31, 2015USD ($)</t>
  </si>
  <si>
    <t>Jan. 31, 2015USD ($)</t>
  </si>
  <si>
    <t>Oct. 31, 2014USD ($)</t>
  </si>
  <si>
    <t>Jul. 31, 2015USD ($)subsidiaryshares</t>
  </si>
  <si>
    <t>Jul. 31, 2014USD ($)</t>
  </si>
  <si>
    <t>Jul. 31, 2013USD ($)</t>
  </si>
  <si>
    <t>Revenue recognized over a straight-line basis, term</t>
  </si>
  <si>
    <t>1 year</t>
  </si>
  <si>
    <t>Minimum [Member]</t>
  </si>
  <si>
    <t>Property, plant and equipment useful life</t>
  </si>
  <si>
    <t>2 years</t>
  </si>
  <si>
    <t>Intangible asset useful life</t>
  </si>
  <si>
    <t>Maximum [Member]</t>
  </si>
  <si>
    <t>30 years</t>
  </si>
  <si>
    <t>15 years</t>
  </si>
  <si>
    <t>Ferrell Companies, Inc. Incentive Compensation Plan [Member]</t>
  </si>
  <si>
    <t>Number of shares authorized to be issued as options | shares</t>
  </si>
  <si>
    <t>Ferrell Companies Inc Deferred Incentive Compensation Plan [Member] [Member]</t>
  </si>
  <si>
    <t>Stock options, percent to vest upon event</t>
  </si>
  <si>
    <t>Retirement age</t>
  </si>
  <si>
    <t>Ferrell Companies Inc Deferred Incentive Compensation Plan [Member] [Member] | Minimum [Member]</t>
  </si>
  <si>
    <t>Award vesting period</t>
  </si>
  <si>
    <t>0 years</t>
  </si>
  <si>
    <t>Term till award expiration</t>
  </si>
  <si>
    <t>10 years</t>
  </si>
  <si>
    <t>Ferrell Companies Inc Deferred Incentive Compensation Plan [Member] [Member] | Maximum [Member]</t>
  </si>
  <si>
    <t>12 years</t>
  </si>
  <si>
    <t>Operating Partnership [Member]</t>
  </si>
  <si>
    <t>Number of taxable subsidiaries | subsidiary</t>
  </si>
  <si>
    <t>Summary Of Significant Accounting Policies (Significant Cash And Non-Cash Activities) (Details) - USD ($) $ in Thousands</t>
  </si>
  <si>
    <t>Cash Paid For [Abstract]</t>
  </si>
  <si>
    <t>Interest Paid</t>
  </si>
  <si>
    <t>Non-Cash Investing Activities [Abstract]</t>
  </si>
  <si>
    <t>Issuance of common units in connection with acquisitions</t>
  </si>
  <si>
    <t>Liabilities incurred in connection with acquisitions</t>
  </si>
  <si>
    <t>Change in accruals for property, plant and equipment additions</t>
  </si>
  <si>
    <t>Summary Of Significant Accounting Policies (Summary Of Income Tax Expense) (Details) - USD ($) $ in Thousands</t>
  </si>
  <si>
    <t>Current expense</t>
  </si>
  <si>
    <t>Deferred expense</t>
  </si>
  <si>
    <t>Summary Of Significant Accounting Policies (Deferred Taxes Assets And Liabilities) (Details) - USD ($) $ in Thousands</t>
  </si>
  <si>
    <t>Deferred tax assets</t>
  </si>
  <si>
    <t>Deferred tax liabilities</t>
  </si>
  <si>
    <t>Net deferred tax liability</t>
  </si>
  <si>
    <t>Business Combinations (Narrative) (Details) - USD ($)</t>
  </si>
  <si>
    <t>Aggregate fair value of transactions</t>
  </si>
  <si>
    <t>Payments to Acquire Businesses, Gross</t>
  </si>
  <si>
    <t>Business Combination, Consideration Transferred, Equity Interests Issued and Issuable</t>
  </si>
  <si>
    <t>Issuance of liabilities and other costs and considerations</t>
  </si>
  <si>
    <t>Business Combination, Consideration Transferred</t>
  </si>
  <si>
    <t>Business Combination, Prior Period Adjustment, Working Capital</t>
  </si>
  <si>
    <t>Proceeds from equity offering, net of issuance costs</t>
  </si>
  <si>
    <t>Business Combination, Separately Recognized Transactions, Expenses and Losses Recognized</t>
  </si>
  <si>
    <t>Minimum [Member] | Midstream Operations - Water Solutions [Member]</t>
  </si>
  <si>
    <t>Potential Undiscounted Contingent Consideration Payments</t>
  </si>
  <si>
    <t>Maximum [Member] | Midstream Operations - Water Solutions [Member]</t>
  </si>
  <si>
    <t>Business Combinations (Schedule Of Funding Of Acquisitions) (Details) - USD ($) $ in Thousands</t>
  </si>
  <si>
    <t>Common units, net of issuance cost</t>
  </si>
  <si>
    <t>Business Combinations (Aggregate Fair Value) (Details) - USD ($) $ in Thousands</t>
  </si>
  <si>
    <t>Business Combination, Separately Recognized Transactions [Line Items]</t>
  </si>
  <si>
    <t>Goodwill acquisitions</t>
  </si>
  <si>
    <t>Working capital</t>
  </si>
  <si>
    <t>Customer tanks, buildings, land, salt water disposal wells, and other</t>
  </si>
  <si>
    <t>Trade names &amp; trademarks</t>
  </si>
  <si>
    <t>Propane and related equipment sales [Member] | Customer Lists [Member]</t>
  </si>
  <si>
    <t>Amortized intangible assets acquired</t>
  </si>
  <si>
    <t>Propane and related equipment sales [Member] | Non-Compete Agreements [Member]</t>
  </si>
  <si>
    <t>Propane and related equipment sales [Member] | Other Intangible Assets [Member]</t>
  </si>
  <si>
    <t>Business Combination, Provisional Information, Initial Accounting Incomplete, Adjustment, Financial Assets</t>
  </si>
  <si>
    <t>Goodwill, Purchase Accounting Adjustments</t>
  </si>
  <si>
    <t>Business Combination, Provisional Information, Initial Accounting Incomplete, Adjustment, Consideration Transferred</t>
  </si>
  <si>
    <t>Business Combination, Recognized Identifiable Assets Acquired and Liabilities Assumed, Other Noncurrent Assets</t>
  </si>
  <si>
    <t>Midstream - Crude Oil Logistics [Member] | Customer Lists [Member]</t>
  </si>
  <si>
    <t>Business Combination, Provisional Information, Initial Accounting Incomplete, Adjustment, Intangibles</t>
  </si>
  <si>
    <t>Midstream - Crude Oil Logistics [Member] | Non-Compete Agreements [Member]</t>
  </si>
  <si>
    <t>Midstream Operations - Water Solutions [Member] | Customer Lists [Member]</t>
  </si>
  <si>
    <t>Midstream Operations - Water Solutions [Member] | Non-Compete Agreements [Member]</t>
  </si>
  <si>
    <t>Midstream Operations - Water Solutions [Member] | Permits and favorable lease arrangements [Member]</t>
  </si>
  <si>
    <t>Transportation Equipment [Member] | Midstream - Crude Oil Logistics [Member]</t>
  </si>
  <si>
    <t>Business Combination, Provisional Information, Initial Accounting Incomplete, Adjustment, Property, Plant, and Equipment</t>
  </si>
  <si>
    <t>Customer tanks, buildings, land and other [Member] | Midstream Operations - Water Solutions [Member]</t>
  </si>
  <si>
    <t>Salt water disposal wells [Member] | Midstream Operations - Water Solutions [Member]</t>
  </si>
  <si>
    <t>Injection Stations and Pipelines [Member] | Midstream - Crude Oil Logistics [Member]</t>
  </si>
  <si>
    <t>Computer And Office Equipment [Member] | Midstream - Crude Oil Logistics [Member]</t>
  </si>
  <si>
    <t>Trademarks and Trade Names [Member] | Midstream - Crude Oil Logistics [Member]</t>
  </si>
  <si>
    <t>Other Noncurrent Assets [Member] | Midstream - Crude Oil Logistics [Member]</t>
  </si>
  <si>
    <t>Business Combinations Business Combinations (Acquired Company Income Statement Impact) (Details) - USD ($) $ in Thousands</t>
  </si>
  <si>
    <t>Revenues</t>
  </si>
  <si>
    <t>Operating Income (Loss)</t>
  </si>
  <si>
    <t>Business Combinations Business Combinations (Pro Forma Information) (Details) - USD ($) $ in Thousands</t>
  </si>
  <si>
    <t>Business Acquisition, Pro Forma Net Income (Loss)</t>
  </si>
  <si>
    <t>Business Acquisition, Pro Forma Revenue</t>
  </si>
  <si>
    <t>Quarterly Distributions Of Available Cash (Details)</t>
  </si>
  <si>
    <t>Maximum days after end of quarter to make distributions</t>
  </si>
  <si>
    <t>45 days</t>
  </si>
  <si>
    <t>Cash distributions available</t>
  </si>
  <si>
    <t>Cash distributions to Ferrellgas Partners</t>
  </si>
  <si>
    <t>Cash distributions to general partner</t>
  </si>
  <si>
    <t>Supplemental Financial Statement Information (Disposal Plans Narrative) (Details) $ in Thousands, gal in Millions</t>
  </si>
  <si>
    <t>Jan. 31, 2016USD ($)gal</t>
  </si>
  <si>
    <t>Oct. 31, 2015USD ($)gal</t>
  </si>
  <si>
    <t>Jul. 31, 2015gal</t>
  </si>
  <si>
    <t>Maximum term of supply procurement contracts</t>
  </si>
  <si>
    <t>36 months</t>
  </si>
  <si>
    <t>Net procurement of fixed priced propane in gallons | gal</t>
  </si>
  <si>
    <t>Gain (Loss) on Disposition of Property Plant Equipment</t>
  </si>
  <si>
    <t>Vehicles [Member] | Midstream - Crude Oil Logistics [Member]</t>
  </si>
  <si>
    <t>Assets sold</t>
  </si>
  <si>
    <t>Long Lived Assets Held-for-sale, Description</t>
  </si>
  <si>
    <t>Assets held in use</t>
  </si>
  <si>
    <t>Assets held for disposal [Member]</t>
  </si>
  <si>
    <t>Supplemental Financial Statement Information (Narrative) (Details) gal in Millions, $ in Millions</t>
  </si>
  <si>
    <t>Jul. 31, 2015USD ($)gal</t>
  </si>
  <si>
    <t>Jan. 31, 2016gal</t>
  </si>
  <si>
    <t>Oct. 31, 2015gal</t>
  </si>
  <si>
    <t>Contract term duration</t>
  </si>
  <si>
    <t>Net procurement of fixed priced propane by Ferrellgas in gallons | gal</t>
  </si>
  <si>
    <t>Depreciation | $</t>
  </si>
  <si>
    <t>Supply procurement contract duration</t>
  </si>
  <si>
    <t>Supplemental Financial Statement Information (Schedule Of Inventories) (Details) - USD ($) $ in Thousands</t>
  </si>
  <si>
    <t>Propane gas and related products</t>
  </si>
  <si>
    <t>Energy Related Inventory, Petroleum</t>
  </si>
  <si>
    <t>Appliances, parts and supplies</t>
  </si>
  <si>
    <t>Supplemental Financial Statement Information (Property, Plant And Equipment) (Details) - USD ($) $ in Thousands</t>
  </si>
  <si>
    <t>Property, Plant and Equipment [Line Items]</t>
  </si>
  <si>
    <t>Property, plant and equipment, gross</t>
  </si>
  <si>
    <t>Less: accumulated depreciation</t>
  </si>
  <si>
    <t>Land [Member]</t>
  </si>
  <si>
    <t>Estimated useful lives</t>
  </si>
  <si>
    <t>Indefinite</t>
  </si>
  <si>
    <t>Land Improvements [Member]</t>
  </si>
  <si>
    <t>Buildings And Improvements [Member]</t>
  </si>
  <si>
    <t>20 years</t>
  </si>
  <si>
    <t>Vehicles, Including Transport Trailers [Member]</t>
  </si>
  <si>
    <t>Bulk Equipment And District Facilities [Member]</t>
  </si>
  <si>
    <t>Tanks, Cylinders And Customer Equipment [Member]</t>
  </si>
  <si>
    <t>Salt water disposal wells [Member]</t>
  </si>
  <si>
    <t>Rail cars [Member]</t>
  </si>
  <si>
    <t>Computer And Office Equipment [Member]</t>
  </si>
  <si>
    <t>Injection stations [Member]</t>
  </si>
  <si>
    <t>Construction In Progress [Member]</t>
  </si>
  <si>
    <t>Pipelines [Member]</t>
  </si>
  <si>
    <t>Minimum [Member] | Land Improvements [Member]</t>
  </si>
  <si>
    <t>Minimum [Member] | Vehicles, Including Transport Trailers [Member]</t>
  </si>
  <si>
    <t>8 years</t>
  </si>
  <si>
    <t>Minimum [Member] | Bulk Equipment And District Facilities [Member]</t>
  </si>
  <si>
    <t>5 years</t>
  </si>
  <si>
    <t>Minimum [Member] | Tanks, Cylinders And Customer Equipment [Member]</t>
  </si>
  <si>
    <t>Minimum [Member] | Salt water disposal wells [Member]</t>
  </si>
  <si>
    <t>Minimum [Member] | Computer And Office Equipment [Member]</t>
  </si>
  <si>
    <t>Maximum [Member] | Land Improvements [Member]</t>
  </si>
  <si>
    <t>Maximum [Member] | Vehicles, Including Transport Trailers [Member]</t>
  </si>
  <si>
    <t>Maximum [Member] | Bulk Equipment And District Facilities [Member]</t>
  </si>
  <si>
    <t>Maximum [Member] | Tanks, Cylinders And Customer Equipment [Member]</t>
  </si>
  <si>
    <t>Maximum [Member] | Salt water disposal wells [Member]</t>
  </si>
  <si>
    <t>23 years</t>
  </si>
  <si>
    <t>Maximum [Member] | Computer And Office Equipment [Member]</t>
  </si>
  <si>
    <t>Supplemental Financial Statement Information (Other Current Liabilities) (Details) - USD ($) $ in Thousands</t>
  </si>
  <si>
    <t>Accrued interest</t>
  </si>
  <si>
    <t>Accrued payroll</t>
  </si>
  <si>
    <t>Customer deposits and advances</t>
  </si>
  <si>
    <t>Derivative Liability, Current</t>
  </si>
  <si>
    <t>Supplemental Financial Statement Information (Shipping And Handling Expenses) (Details) - USD ($) $ in Thousands</t>
  </si>
  <si>
    <t>Operating Expense [Member]</t>
  </si>
  <si>
    <t>Depreciation And Amortization Expense [Member]</t>
  </si>
  <si>
    <t>Equipment Lease Expense [Member]</t>
  </si>
  <si>
    <t>Supplemental Financial Statement Information Supplemental financial statement information (Assets Held for Sale) (Details) - USD ($) $ in Thousands</t>
  </si>
  <si>
    <t>Impairment of Long-Lived Assets to be Disposed of</t>
  </si>
  <si>
    <t>Loss on Disposal of Assets and Asset Impairment Charges</t>
  </si>
  <si>
    <t>Assets held in use [Member]</t>
  </si>
  <si>
    <t>Accounts And Notes Receivable, Net And Accounts Receivable Securitization (Narrative) (Details) - USD ($)</t>
  </si>
  <si>
    <t>Accounts, Notes, Loans and Financing Receivable [Line Items]</t>
  </si>
  <si>
    <t>Accounts Receivable Securitization [Member]</t>
  </si>
  <si>
    <t>Accounts receivable securitization program, maximum capacity</t>
  </si>
  <si>
    <t>Accounts receivable securitization program, maturity date</t>
  </si>
  <si>
    <t>Jan. 19,
		2017</t>
  </si>
  <si>
    <t>Available proceeds from additional trade accounts receivable</t>
  </si>
  <si>
    <t>Weighted average discount rate to value the retained interest in the transferred receivables</t>
  </si>
  <si>
    <t>2.70%</t>
  </si>
  <si>
    <t>2.90%</t>
  </si>
  <si>
    <t>2.30%</t>
  </si>
  <si>
    <t>2.10%</t>
  </si>
  <si>
    <t>Note payable</t>
  </si>
  <si>
    <t>Proceeds from Accounts Receivable Securitization</t>
  </si>
  <si>
    <t>January, February, March, And December [Member] | Maximum [Member] | Accounts Receivable Securitization [Member]</t>
  </si>
  <si>
    <t>April And May [Member] | Maximum [Member] | Accounts Receivable Securitization [Member]</t>
  </si>
  <si>
    <t>All Other Months [Member] | Maximum [Member] | Accounts Receivable Securitization [Member]</t>
  </si>
  <si>
    <t>Accounts And Notes Receivable, Net And Accounts Receivable Securitization (Accounts And Notes Receivable) (Details) - USD ($)</t>
  </si>
  <si>
    <t>Accounts receivable</t>
  </si>
  <si>
    <t>Less: Allowance for doubtful accounts</t>
  </si>
  <si>
    <t>Goodwill And Intangible Assets, Net (Narrative) (Details) - USD ($)</t>
  </si>
  <si>
    <t>Finite-Lived Intangible Assets [Line Items]</t>
  </si>
  <si>
    <t>WTi crude curve decrease</t>
  </si>
  <si>
    <t>6.50%</t>
  </si>
  <si>
    <t>WTI quarterly price decrease</t>
  </si>
  <si>
    <t>20.70%</t>
  </si>
  <si>
    <t>WTI average closing price</t>
  </si>
  <si>
    <t>Customer Lists [Member]</t>
  </si>
  <si>
    <t>Intangible asset, weighted average useful life</t>
  </si>
  <si>
    <t>11 years</t>
  </si>
  <si>
    <t>Customer Lists [Member] | Minimum [Member]</t>
  </si>
  <si>
    <t>Customer Lists [Member] | Maximum [Member]</t>
  </si>
  <si>
    <t>Permits and favorable lease arrangements [Member]</t>
  </si>
  <si>
    <t>14 years</t>
  </si>
  <si>
    <t>Non-Compete Agreements [Member]</t>
  </si>
  <si>
    <t>6 years</t>
  </si>
  <si>
    <t>Other Intangible Assets [Member]</t>
  </si>
  <si>
    <t>Non Compete Agreements And Other Intangible Assets [Member] | Minimum [Member]</t>
  </si>
  <si>
    <t>Non Compete Agreements And Other Intangible Assets [Member] | Maximum [Member]</t>
  </si>
  <si>
    <t>Goodwill And Intangible Assets, Net (Goodwill And Intangible Assets, Net) (Details) - USD ($) $ in Thousands</t>
  </si>
  <si>
    <t>Goodwill, gross carrying amount</t>
  </si>
  <si>
    <t>Goodwill, net</t>
  </si>
  <si>
    <t>Amortizable intangible assets, gross carrying amount</t>
  </si>
  <si>
    <t>Amortizable intangible assets, accumulated amortization</t>
  </si>
  <si>
    <t>Amortizable intangible assets, net</t>
  </si>
  <si>
    <t>Intangible assets gross excluding goodwill</t>
  </si>
  <si>
    <t>Intangible assets amortization and impairment net excluding goodwill</t>
  </si>
  <si>
    <t>Intangible assets net excluding goodwill</t>
  </si>
  <si>
    <t>Trade Names And Trademarks [Member]</t>
  </si>
  <si>
    <t>Indefinite-lived intangible assets (excluding goodwill)</t>
  </si>
  <si>
    <t>Goodwill And Intangible Assets, Net Goodwill And Intangible Assets, Net (Goodwill Rollforward) (Details) - USD ($) $ in Thousands</t>
  </si>
  <si>
    <t>Goodwill [Roll Forward]</t>
  </si>
  <si>
    <t>Goodwill, beginning balance</t>
  </si>
  <si>
    <t>Goodwill, Written off Related to Sale of Business Unit</t>
  </si>
  <si>
    <t>Goodwill, ending balance</t>
  </si>
  <si>
    <t>Goodwill And Intangible Assets, Net (Aggregate Amortization Expense) (Details) - USD ($) $ in Thousands</t>
  </si>
  <si>
    <t>Aggregate amortization expense</t>
  </si>
  <si>
    <t>Goodwill And Intangible Assets, Net (Estimated Amortization Expense) (Details) $ in Thousands</t>
  </si>
  <si>
    <t>Jul. 31, 2015USD ($)</t>
  </si>
  <si>
    <t>Debt (Short-Term Borrowings Narrative) (Details) - USD ($) $ in Thousands</t>
  </si>
  <si>
    <t>Debt (Components Of Long-Term Debt) (Details) - USD ($)</t>
  </si>
  <si>
    <t>Schedule of Capitalization, Long-term Debt [Line Items]</t>
  </si>
  <si>
    <t>Total long-term debt</t>
  </si>
  <si>
    <t>Less: current portion, included in other current liabilities on the consolidated balance sheets</t>
  </si>
  <si>
    <t>Fixed Rate Six Point Seven Five Due Two Thousand Twenty Three [Member]</t>
  </si>
  <si>
    <t>Senior notes</t>
  </si>
  <si>
    <t>Fixed Rate Nine Point One Two Five Percentage Due Two Thousand Seventeen [Member]</t>
  </si>
  <si>
    <t>Debt instrument, fixed interest rate</t>
  </si>
  <si>
    <t>9.125%</t>
  </si>
  <si>
    <t>Debt instrument, maturity year</t>
  </si>
  <si>
    <t>Unamortized discount</t>
  </si>
  <si>
    <t>Fixed Rate Six Point Five Zero Due Two Thousand Twenty One [Member]</t>
  </si>
  <si>
    <t>Fixed Rate Six Point Seven Five Due Two Thousand twenty Two [Domain]</t>
  </si>
  <si>
    <t>6.75%</t>
  </si>
  <si>
    <t>Debt Instrument, Maturity Date</t>
  </si>
  <si>
    <t>Nov. 1,
		2022</t>
  </si>
  <si>
    <t>Debt Instrument, Unamortized Premium</t>
  </si>
  <si>
    <t>Interest Rate Swap [Member]</t>
  </si>
  <si>
    <t>Secured Credit Facility [Member]</t>
  </si>
  <si>
    <t>Line of credit facility</t>
  </si>
  <si>
    <t>Oct. 1,
		2018</t>
  </si>
  <si>
    <t>Long-term Line of Credit</t>
  </si>
  <si>
    <t>Other Long-term Debt, Noncurrent</t>
  </si>
  <si>
    <t>Weighted average interest rate of debt</t>
  </si>
  <si>
    <t>3.30%</t>
  </si>
  <si>
    <t>3.70%</t>
  </si>
  <si>
    <t>3.50%</t>
  </si>
  <si>
    <t>3.40%</t>
  </si>
  <si>
    <t>Write off of Deferred Debt Issuance Cost</t>
  </si>
  <si>
    <t>Notes Payable [Member]</t>
  </si>
  <si>
    <t>Notes payable</t>
  </si>
  <si>
    <t>9.50%</t>
  </si>
  <si>
    <t>8.80%</t>
  </si>
  <si>
    <t>Long-term debt, Notes payable due start</t>
  </si>
  <si>
    <t>Long-term debt, Notes payable due end</t>
  </si>
  <si>
    <t>Derivative, Cost of Hedge</t>
  </si>
  <si>
    <t>Debt Instrument, Issuance Date</t>
  </si>
  <si>
    <t>Jun. 6,
		2014</t>
  </si>
  <si>
    <t>Debt instrument, face amount</t>
  </si>
  <si>
    <t>Oct. 1,
		2017</t>
  </si>
  <si>
    <t>Debt Instrument, Repurchased Face Amount</t>
  </si>
  <si>
    <t>Payments of Debt Extinguishment Costs</t>
  </si>
  <si>
    <t>Nov. 4,
		2013</t>
  </si>
  <si>
    <t>Proceeds from Issuance of Unsecured Debt</t>
  </si>
  <si>
    <t>Debt issued premium, percent of par</t>
  </si>
  <si>
    <t>104.00%</t>
  </si>
  <si>
    <t>Nov. 6,
		2010</t>
  </si>
  <si>
    <t>Debt Instrument, Frequency of Periodic Payment</t>
  </si>
  <si>
    <t>semi-annually</t>
  </si>
  <si>
    <t>May 1,
		2021</t>
  </si>
  <si>
    <t>Debt instrument prepayment penalty prior to date</t>
  </si>
  <si>
    <t>Jun. 1,
		2023</t>
  </si>
  <si>
    <t>Proceeds from Debt, Net of Issuance Costs</t>
  </si>
  <si>
    <t>Debt (Senior Notes Narrative) (Details) - USD ($)</t>
  </si>
  <si>
    <t>Senior note, issuance date</t>
  </si>
  <si>
    <t>Proceeds from issuance of unsecured debt</t>
  </si>
  <si>
    <t>Write-offs of unamortized discount on debt</t>
  </si>
  <si>
    <t>Debt (Secured Credit Facility Narrative) (Details) - USD ($) $ in Millions</t>
  </si>
  <si>
    <t>Debt Instrument [Line Items]</t>
  </si>
  <si>
    <t>Letters of credit outstanding</t>
  </si>
  <si>
    <t>Letter of credit facility, remaining capacity</t>
  </si>
  <si>
    <t>Line of credit facility, commitment fee</t>
  </si>
  <si>
    <t>Letter Of Credit [Member]</t>
  </si>
  <si>
    <t>Secured line of credit facility</t>
  </si>
  <si>
    <t>Debt Instrument, Interest Rate, Increase (Decrease)</t>
  </si>
  <si>
    <t>0.25%</t>
  </si>
  <si>
    <t>Total borrowings outstanding, line of credit facility</t>
  </si>
  <si>
    <t>Amount classified as long-term debt</t>
  </si>
  <si>
    <t>Debt instrument, basis spread rate</t>
  </si>
  <si>
    <t>1.50%</t>
  </si>
  <si>
    <t>1.25%</t>
  </si>
  <si>
    <t>Federal Funds Rate [Member]</t>
  </si>
  <si>
    <t>Credit facility interest rate</t>
  </si>
  <si>
    <t>0.14%</t>
  </si>
  <si>
    <t>0.09%</t>
  </si>
  <si>
    <t>Federal Funds Rate [Member] | Secured Credit Facility [Member]</t>
  </si>
  <si>
    <t>0.50%</t>
  </si>
  <si>
    <t>Eurodollar Rate Loan [Member] | Secured Credit Facility [Member]</t>
  </si>
  <si>
    <t>Euro Rate [Member] | Secured Credit Facility [Member]</t>
  </si>
  <si>
    <t>2.50%</t>
  </si>
  <si>
    <t>2.25%</t>
  </si>
  <si>
    <t>Bank Of America's Prime Rate [Member]</t>
  </si>
  <si>
    <t>3.25%</t>
  </si>
  <si>
    <t>One Month Eurodollar Rate [Member]</t>
  </si>
  <si>
    <t>0.19%</t>
  </si>
  <si>
    <t>0.17%</t>
  </si>
  <si>
    <t>Three-Month Eurodollar Rate [Member]</t>
  </si>
  <si>
    <t>0.33%</t>
  </si>
  <si>
    <t>0.24%</t>
  </si>
  <si>
    <t>Commitment fee payable rate</t>
  </si>
  <si>
    <t>0.35%</t>
  </si>
  <si>
    <t>Minimum [Member] | Secured Credit Facility [Member]</t>
  </si>
  <si>
    <t>0.75%</t>
  </si>
  <si>
    <t>Minimum [Member] | Euro Rate [Member] | Secured Credit Facility [Member]</t>
  </si>
  <si>
    <t>1.75%</t>
  </si>
  <si>
    <t>Maximum [Member] | Secured Credit Facility [Member]</t>
  </si>
  <si>
    <t>Maximum [Member] | Euro Rate [Member] | Secured Credit Facility [Member]</t>
  </si>
  <si>
    <t>2.75%</t>
  </si>
  <si>
    <t>Debt (Interest Rate Swaps Narrative) (Details)</t>
  </si>
  <si>
    <t>Secured Credit Facility And Collateralized Note Payables [Member]</t>
  </si>
  <si>
    <t>Interest rate derivative inception date</t>
  </si>
  <si>
    <t>Derivative, Description of Hedged Item</t>
  </si>
  <si>
    <t>forecasted interest payments on Ferrellgas, L.P.’s secured credit facility and collateralized note payable</t>
  </si>
  <si>
    <t>$500.0 million 6.5% fixed rate senior notes due 2021</t>
  </si>
  <si>
    <t>Derivative, Notional Amount</t>
  </si>
  <si>
    <t>Derivative, Fixed Interest Rate</t>
  </si>
  <si>
    <t>Interest rate plus one-month LIBOR</t>
  </si>
  <si>
    <t>4.715%</t>
  </si>
  <si>
    <t>Derivative, Inception Date</t>
  </si>
  <si>
    <t>May 7,
		2012</t>
  </si>
  <si>
    <t>$300.0 million 9.125% fixed rate senior notes due 2017</t>
  </si>
  <si>
    <t>7.96%</t>
  </si>
  <si>
    <t>One Month Eurodollar Rate [Member] | Fixed Rate Six Point Five Zero Due Two Thousand Twenty One [Member]</t>
  </si>
  <si>
    <t>Derivative, Variable Interest Rate</t>
  </si>
  <si>
    <t>one-month LIBOR</t>
  </si>
  <si>
    <t>One Month Eurodollar Rate [Member] | Fixed Rate Nine Point One Two Five Percentage Due Two Thousand Seventeen [Member]</t>
  </si>
  <si>
    <t>Interest Rate Cash Flow Hedge Leg1 [Member] | Secured Credit Facility And Collateralized Note Payables [Member]</t>
  </si>
  <si>
    <t>1.95%</t>
  </si>
  <si>
    <t>Interest rate derivative settlement start date</t>
  </si>
  <si>
    <t>Interest rate derivative settlement end date</t>
  </si>
  <si>
    <t>Interest Rate Cash Flow Hedge Leg1 [Member] | One Month Eurodollar Rate [Member] | Secured Credit Facility And Collateralized Note Payables [Member]</t>
  </si>
  <si>
    <t>Interest Rate Cash Flow Hedge Leg2 [Member] | Secured Credit Facility And Collateralized Note Payables [Member]</t>
  </si>
  <si>
    <t>Interest Rate Cash Flow Hedge Leg2 [Member] | One Month Eurodollar Rate [Member] | Secured Credit Facility And Collateralized Note Payables [Member]</t>
  </si>
  <si>
    <t>Debt (Scheduled Annual Principal Payments On Long-term Debt) (Details) $ in Thousands</t>
  </si>
  <si>
    <t>Thereafter</t>
  </si>
  <si>
    <t>Partners' Capital (Narrative) (Details) - USD ($) $ in Thousands</t>
  </si>
  <si>
    <t>Mar. 15, 2016</t>
  </si>
  <si>
    <t>Feb. 25, 2016</t>
  </si>
  <si>
    <t>Dec. 15, 2015</t>
  </si>
  <si>
    <t>Nov. 24, 2015</t>
  </si>
  <si>
    <t>Sep. 14, 2015</t>
  </si>
  <si>
    <t>Aug. 20, 2015</t>
  </si>
  <si>
    <t>Capital Unit [Line Items]</t>
  </si>
  <si>
    <t>Distribution Made to Limited Partner, Cash Distributions Paid</t>
  </si>
  <si>
    <t>General Partners' Cumulative Cash Distributions</t>
  </si>
  <si>
    <t>Cash received from contributions</t>
  </si>
  <si>
    <t>Limited Liability Company (LLC) or Limited Partnership (LP), Managing Member or General Partner, Ownership Interest</t>
  </si>
  <si>
    <t>Asset contribution</t>
  </si>
  <si>
    <t>General Partners' Contributed Capital</t>
  </si>
  <si>
    <t>Ferrellgas Partners [Member]</t>
  </si>
  <si>
    <t>Cash contributions from limited partner</t>
  </si>
  <si>
    <t>Non-cash contributions</t>
  </si>
  <si>
    <t>General Partner [Member]</t>
  </si>
  <si>
    <t>1.0101%</t>
  </si>
  <si>
    <t>Subsequent Event [Member]</t>
  </si>
  <si>
    <t>Cash distribution declared date</t>
  </si>
  <si>
    <t>Feb. 25,
		2016</t>
  </si>
  <si>
    <t>Nov. 24,
		2015</t>
  </si>
  <si>
    <t>Aug. 20,
		2015</t>
  </si>
  <si>
    <t>Cash distributions, payment date</t>
  </si>
  <si>
    <t>Mar. 16,
		2016</t>
  </si>
  <si>
    <t>Dec. 15,
		2015</t>
  </si>
  <si>
    <t>Sep. 14,
		2015</t>
  </si>
  <si>
    <t>Subsequent Event [Member] | Ferrellgas Partners [Member]</t>
  </si>
  <si>
    <t>Distribution Made to Limited Partner, Cash Distributions Declared</t>
  </si>
  <si>
    <t>Subsequent Event [Member] | General Partner [Member]</t>
  </si>
  <si>
    <t>Partners' Capital (Ferrellgas Paid Cash Distributions) (Details) - USD ($) $ in Thousands</t>
  </si>
  <si>
    <t>Limited Partners' Capital Account [Line Items]</t>
  </si>
  <si>
    <t>Partners' Capital (Dividends Expected To Be Paid To Related Parties) (Details) - USD ($) $ in Millions</t>
  </si>
  <si>
    <t>Distribution Expected To Be Made to Member or Limited Partner [Line Items]</t>
  </si>
  <si>
    <t>Fair Value Measurements (Narrative) (Details) - USD ($) $ in Thousands</t>
  </si>
  <si>
    <t>Estimated fair value of long-term debt</t>
  </si>
  <si>
    <t>Fair Value Measurements (Assets And Liabilities Fair Value Hierarchy) (Details) - USD ($) $ in Thousands</t>
  </si>
  <si>
    <t>Interest rate swap assets</t>
  </si>
  <si>
    <t>Commodity derivatives propane swap assets</t>
  </si>
  <si>
    <t>Interest rate swap liabilities</t>
  </si>
  <si>
    <t>Commodity derivatives propane swap liabilities</t>
  </si>
  <si>
    <t>Fair Value, Measurement with Unobservable Inputs Reconciliations, Recurring Basis, Liability Value</t>
  </si>
  <si>
    <t>Level 1 [Member]</t>
  </si>
  <si>
    <t>Level 2 [Member]</t>
  </si>
  <si>
    <t>Level 3 [Member]</t>
  </si>
  <si>
    <t>Fair Value Measurements Fair Value Measurements (Fair Value, Liabilities Measured on Recurring Basis, Unobservable Input Reconciliation) (Details) - USD ($) $ in Thousands</t>
  </si>
  <si>
    <t>Fair Value, Liabilities Measured on Recurring Basis, Unobservable Input Reconciliation [Line Items]</t>
  </si>
  <si>
    <t>Fair Value, Measurement with Unobservable Inputs Reconciliation, Recurring Basis, Liability, Purchases</t>
  </si>
  <si>
    <t>Accretion [Member]</t>
  </si>
  <si>
    <t>Fair Value, Measurement with Unobservable Inputs Reconciliation, Recurring Basis, Liability, Gain (Loss) Included in Earnings</t>
  </si>
  <si>
    <t>Fair Value Change due to Unobservable Inputs [Member]</t>
  </si>
  <si>
    <t>Fair Value Measurements Fair Value Measurements (Fair Value Inputs, Liabilities, Quantitative Information) (Details) - USD ($) $ in Thousands</t>
  </si>
  <si>
    <t>Fair Value Inputs, Liabilities, Quantitative Information [Line Items]</t>
  </si>
  <si>
    <t>Business Combination, Contingent Consideration, Liability</t>
  </si>
  <si>
    <t>Fair Value Measurements, Valuation Techniques</t>
  </si>
  <si>
    <t>Discounted cash flow</t>
  </si>
  <si>
    <t>Weighted Average of Unobservable Input</t>
  </si>
  <si>
    <t>20.00%</t>
  </si>
  <si>
    <t>Range of Unobservable Inputs</t>
  </si>
  <si>
    <t>5.00%</t>
  </si>
  <si>
    <t>80.00%</t>
  </si>
  <si>
    <t>Fair Value Measurements Fair Value Measurements (Sensitivity of Unobservable Inputs) (Details) $ in Thousands</t>
  </si>
  <si>
    <t>5% increase, WACC [Member]</t>
  </si>
  <si>
    <t>Sensitivity of Unobservable Inputs [Line Items]</t>
  </si>
  <si>
    <t>Fair Value, Measured on Recurring Basis, Gain (Loss) Included in Earnings</t>
  </si>
  <si>
    <t>5% decrease, WACC [Member]</t>
  </si>
  <si>
    <t>10% increase, earnings forecast [Member]</t>
  </si>
  <si>
    <t>10% decrease, earnings forecast [Member]</t>
  </si>
  <si>
    <t>Derivative Instruments and Hedging Activities (Narrative) (Details) MMBbls in Thousands</t>
  </si>
  <si>
    <t>Oct. 31, 2015USD ($)MMBbls</t>
  </si>
  <si>
    <t>Jan. 31, 2016USD ($)MMBbls</t>
  </si>
  <si>
    <t>Jul. 31, 2015USD ($)MMBbls</t>
  </si>
  <si>
    <t>Derivative [Line Items]</t>
  </si>
  <si>
    <t>gain or loss in earnings related to hedge ineffectiveness</t>
  </si>
  <si>
    <t>Reclassification of net gain to earnings during next 12 months</t>
  </si>
  <si>
    <t>Reclassification of gain (loss) to earnings from discontinuance of cash flow hedges</t>
  </si>
  <si>
    <t>Number of barrels of propane covered by cash flow hedges | MMBbls</t>
  </si>
  <si>
    <t>Derivative amount of credit risk</t>
  </si>
  <si>
    <t>Derivative, Net Liability Position, Aggregate Fair Value</t>
  </si>
  <si>
    <t>Collateral Already Posted, Aggregate Fair Value</t>
  </si>
  <si>
    <t>Additional Collateral, Aggregate Fair Value</t>
  </si>
  <si>
    <t>Diesel fuel [Member]</t>
  </si>
  <si>
    <t>Unleaded gasoline [Member]</t>
  </si>
  <si>
    <t>Crude Oil [Member]</t>
  </si>
  <si>
    <t>Derivative Instruments and Hedging Activities (Fair Value of Financial Derivatives Balance Sheet Locations) (Details) - USD ($) $ in Thousands</t>
  </si>
  <si>
    <t>Derivatives, Fair Value [Line Items]</t>
  </si>
  <si>
    <t>Derivatives - Price risk management assets</t>
  </si>
  <si>
    <t>Interest Rate Derivative Assets, at Fair Value</t>
  </si>
  <si>
    <t>Derivative Asset, Fair Value, Gross Asset</t>
  </si>
  <si>
    <t>Derivatives - Price risk management liabilities</t>
  </si>
  <si>
    <t>Interest Rate Derivative Liabilities, at Fair Value</t>
  </si>
  <si>
    <t>Derivative Liability, Fair Value, Gross Liability</t>
  </si>
  <si>
    <t>Prepaid Expenses and Other Current Assets [Member]</t>
  </si>
  <si>
    <t>Interest Rate Derivative Instruments Not Designated as Hedging Instruments at Fair Value, Net</t>
  </si>
  <si>
    <t>Other Current Liabilities [Member]</t>
  </si>
  <si>
    <t>Derivative Instruments Not Designated as Hedging Instruments, Liability, at Fair Value</t>
  </si>
  <si>
    <t>Other Assets, Net [Member]</t>
  </si>
  <si>
    <t>Other Liabilities [Member]</t>
  </si>
  <si>
    <t>Midstream - Crude Oil Logistics [Member] | Prepaid Expenses and Other Current Assets [Member]</t>
  </si>
  <si>
    <t>Midstream - Crude Oil Logistics [Member] | Other Current Liabilities [Member]</t>
  </si>
  <si>
    <t>Derivative Instruments and Hedging Activities Derivative Instruments and Hedging Activities (Schedule of Derivative Collateral) (Details) - USD ($) $ in Thousands</t>
  </si>
  <si>
    <t>Derivative Asset, Fair Value of Collateral</t>
  </si>
  <si>
    <t>Derivative Liability, Fair Value of Collateral</t>
  </si>
  <si>
    <t>Fair Value Measurements Fair Value Measurements (Fair Value, Assets Measured on Recurring and Nonrecurring basis) (Details) - USD ($) $ in Thousands</t>
  </si>
  <si>
    <t>Assets held for sale</t>
  </si>
  <si>
    <t>Derivative Instruments and Hedging Activities (Fair Value Hedge Derivative Effect on Earnings) (Details) - Interest Rate Swap [Member] - USD ($) $ in Thousands</t>
  </si>
  <si>
    <t>Derivative, Gain (Loss) on Derivative, Net</t>
  </si>
  <si>
    <t>Interest Expense, Debt</t>
  </si>
  <si>
    <t>Derivative Instruments and Hedging Activities (Changes in Derivative Value Effect on Other Comprehensive Income Loss) (Details) - USD ($) $ in Thousands</t>
  </si>
  <si>
    <t>Beginning balance</t>
  </si>
  <si>
    <t>Reclassification of gains and losses of commodity hedges to cost of product sold - propane and other gas liquids sales</t>
  </si>
  <si>
    <t>Ending balance</t>
  </si>
  <si>
    <t>Derivative, Net Hedge Ineffectiveness Gain (Loss)</t>
  </si>
  <si>
    <t>Commodity Derivatives Propane [Member]</t>
  </si>
  <si>
    <t>Derivative [Member]</t>
  </si>
  <si>
    <t>Derivative Instruments and Hedging Activities Derivative Instruments and Hedging Activities (Derivatives not Designated as Hedging Instruments Effects on Earnings) (Details) - USD ($) $ in Thousands</t>
  </si>
  <si>
    <t>Derivative Instruments Not Designated as Hedging Instruments, Gain (Loss), Net</t>
  </si>
  <si>
    <t>Transactions With Related Parties (Narrative) (Details) $ in Millions</t>
  </si>
  <si>
    <t>Jan. 31, 2016USD ($)employee</t>
  </si>
  <si>
    <t>Oct. 31, 2015USD ($)employee</t>
  </si>
  <si>
    <t>Jul. 31, 2015USD ($)employee</t>
  </si>
  <si>
    <t>Number of employees | employee</t>
  </si>
  <si>
    <t>James H. Ballengee [Member]</t>
  </si>
  <si>
    <t>Limited partner ownership interest</t>
  </si>
  <si>
    <t>6.60%</t>
  </si>
  <si>
    <t>Jamex Marketing, LLC [Member]</t>
  </si>
  <si>
    <t>Related Party Costs</t>
  </si>
  <si>
    <t>Accounts Receivable, Related Parties</t>
  </si>
  <si>
    <t>Accounts Payable, Related Parties</t>
  </si>
  <si>
    <t>Transactions With Related Parties (Allocation Of Transactions With Related Parties) (Details) - USD ($) $ in Thousands</t>
  </si>
  <si>
    <t>Related Party Transaction [Line Items]</t>
  </si>
  <si>
    <t>Compensation And Benefits [Member]</t>
  </si>
  <si>
    <t>Derivative Instruments and Hedging Activities (Cash Flow Hedge Derivative Effect on Comprehensive Income) (Details) - USD ($) $ in Thousands</t>
  </si>
  <si>
    <t>Amount of gain (loss) recognized in AOCI</t>
  </si>
  <si>
    <t>Amount of gain (loss) reclassified from AOCI into income</t>
  </si>
  <si>
    <t>Amount of gain (loss) reclassified from AOCI into income, ineffective portion</t>
  </si>
  <si>
    <t>Propane Commodity Derivatives [Member]</t>
  </si>
  <si>
    <t>Cost of Product Sold [Member] | Propane Commodity Derivatives [Member]</t>
  </si>
  <si>
    <t>Interest Expense [Member] | Propane Commodity Derivatives [Member]</t>
  </si>
  <si>
    <t>Interest Expense [Member] | Interest Rate Swap [Member]</t>
  </si>
  <si>
    <t>Midstream - Crude Oil Logistics [Member] | Operating Expense [Member]</t>
  </si>
  <si>
    <t>Propane and related equipment sales [Member] | Operating Expense [Member]</t>
  </si>
  <si>
    <t>Contingencies And Commitments (Narrative) (Details) - USD ($) $ in Millions</t>
  </si>
  <si>
    <t>Litigation Settlement, Amount</t>
  </si>
  <si>
    <t>Transportation Equipment [Member]</t>
  </si>
  <si>
    <t>Transportation equipment lease expiration period</t>
  </si>
  <si>
    <t>7 years</t>
  </si>
  <si>
    <t>Guarantees Residual Value, Fair Value Disclosure</t>
  </si>
  <si>
    <t>Guarantor Obligations, Maximum Exposure, Undiscounted</t>
  </si>
  <si>
    <t>Property And Equipment [Member]</t>
  </si>
  <si>
    <t>Non-cancelable operating leases, expiration year</t>
  </si>
  <si>
    <t>Rental expense</t>
  </si>
  <si>
    <t>Contingencies And Commitments (Contractual Operating Lease Commitments And Buyouts) (Details) $ in Thousands</t>
  </si>
  <si>
    <t>Operating Lease Obligations [Member]</t>
  </si>
  <si>
    <t>Operating Leased Assets [Line Items]</t>
  </si>
  <si>
    <t>Operating Lease Buyouts [Member]</t>
  </si>
  <si>
    <t>Employee Benefits (Details) $ in Thousands</t>
  </si>
  <si>
    <t>Matching contributions</t>
  </si>
  <si>
    <t>Defined Benefit Plan, Accumulated Other Comprehensive Income Net Gains (Losses), after Tax</t>
  </si>
  <si>
    <t>Segment Reporting Segment Reporting (Schedule of Segment Reporting Information, by Segment) (Details) - USD ($) $ in Thousands</t>
  </si>
  <si>
    <t>Costs and Expenses</t>
  </si>
  <si>
    <t>Adjusted EBITDA</t>
  </si>
  <si>
    <t>Corporate and Other [Member]</t>
  </si>
  <si>
    <t>Segment Reporting Segment Reporting (Reconciliation of Assets from Segment to Consolidated) (Details) - USD ($) $ in Thousands</t>
  </si>
  <si>
    <t>Assets</t>
  </si>
  <si>
    <t>Segment Reporting Segment Reporting (Schedule of Capital Expenditure Information, by Segment) (Details) - USD ($) $ in Thousands</t>
  </si>
  <si>
    <t>Capital Expenditures</t>
  </si>
  <si>
    <t>Maintenance Capital Expenditures [Member]</t>
  </si>
  <si>
    <t>Maintenance Capital Expenditures [Member] | Propane and related equipment sales [Member]</t>
  </si>
  <si>
    <t>Maintenance Capital Expenditures [Member] | Midstream - Crude Oil Logistics [Member]</t>
  </si>
  <si>
    <t>Maintenance Capital Expenditures [Member] | Midstream Operations - Water Solutions [Member]</t>
  </si>
  <si>
    <t>Maintenance Capital Expenditures [Member] | Corporate and Other [Member]</t>
  </si>
  <si>
    <t>Growth Capital Expenditures [Member]</t>
  </si>
  <si>
    <t>Growth Capital Expenditures [Member] | Propane and related equipment sales [Member]</t>
  </si>
  <si>
    <t>Growth Capital Expenditures [Member] | Midstream - Crude Oil Logistics [Member]</t>
  </si>
  <si>
    <t>Growth Capital Expenditures [Member] | Midstream Operations - Water Solutions [Member]</t>
  </si>
  <si>
    <t>Growth Capital Expenditures [Member] | Corporate and Other [Member]</t>
  </si>
  <si>
    <t>Segment Reporting Segment Reporting (Reconciliation of Consolidated EBITDA to Consolidated Net Earnings) (Details) - USD ($) $ in Thousands</t>
  </si>
  <si>
    <t>Segment Reporting, Other Significant Reconciling Item [Line Items]</t>
  </si>
  <si>
    <t>Interest Expense</t>
  </si>
  <si>
    <t>EBITDA</t>
  </si>
  <si>
    <t>Severance Costs</t>
  </si>
  <si>
    <t>Disposal Group, Not Discontinued Operation, Gain (Loss) on Disposal</t>
  </si>
  <si>
    <t>Other Nonoperating Income (Expense)</t>
  </si>
  <si>
    <t>Acquisition Costs, Period Cost</t>
  </si>
  <si>
    <t>Legal Fees</t>
  </si>
  <si>
    <t>Estimated Litigation Liability</t>
  </si>
  <si>
    <t>Quarterly Data (Unaudited) (Summarized Unaudited Quarterly Data) (Details) - USD ($) $ in Thousands</t>
  </si>
  <si>
    <t>Gross margin from propane and other gas liquids sales</t>
  </si>
  <si>
    <t>Consolidated Midstream Operations [Member]</t>
  </si>
  <si>
    <t>Subsequent Events (Narrative) (Details) - Subsequent Event [Member] shares in Millions, $ in Millions</t>
  </si>
  <si>
    <t>Jan. 31, 2016USD ($)shares</t>
  </si>
  <si>
    <t>Partners' Capital Account, Units, Treasury Units Purchased | shares</t>
  </si>
  <si>
    <t>Payments for Repurchase of Common Stock</t>
  </si>
  <si>
    <t>Guarantor financial information - Condensed Consolidated Balance Sheets (Details) - USD ($) $ in Thousands</t>
  </si>
  <si>
    <t>Jul. 31, 2012</t>
  </si>
  <si>
    <t>Accounts and notes receivable</t>
  </si>
  <si>
    <t>Intercompany receivables</t>
  </si>
  <si>
    <t>Investments in consolidated subsidiaries</t>
  </si>
  <si>
    <t>Intercompany Payables</t>
  </si>
  <si>
    <t>Partners' capital</t>
  </si>
  <si>
    <t>Partners' equity</t>
  </si>
  <si>
    <t>Total partners' capital</t>
  </si>
  <si>
    <t>Total liabilities and partners' capital</t>
  </si>
  <si>
    <t>Reportable Legal Entities [Member] | Ferrellgas, L.P. (Parent and Co-Issuer) [Member]</t>
  </si>
  <si>
    <t>Reportable Legal Entities [Member] | Ferrellgas Finance Corp. (Co-Issuer) [Member]</t>
  </si>
  <si>
    <t>Reportable Legal Entities [Member] | Guarantor Subsidiaries [Member]</t>
  </si>
  <si>
    <t>Reportable Legal Entities [Member] | Non-Guarantor Subsidiaries [Member]</t>
  </si>
  <si>
    <t>Eliminations [Member]</t>
  </si>
  <si>
    <t>Guarantor financial information - Condensed Consolidated Statements of Earnings (Details) - USD ($) $ in Thousands</t>
  </si>
  <si>
    <t>Equity in earnings of subsidiary</t>
  </si>
  <si>
    <t>Guarantor financial information - Condensed Consolidated Statements of Cash Flows (Details) - USD ($) $ in Thousands</t>
  </si>
  <si>
    <t>Condensed Cash Flow Statements, Captions [Line Items]</t>
  </si>
  <si>
    <t>Cash collected from financial institutions for purchase of interest in accounts receivable</t>
  </si>
  <si>
    <t>Cash remitted to Ferrellgas, L.P for additional accounts receivable</t>
  </si>
  <si>
    <t>Intercompany loan to affiliate</t>
  </si>
  <si>
    <t>Net reductions to collateralized short-term borrowings</t>
  </si>
  <si>
    <t>Net changes in advances with consolidated entities</t>
  </si>
</sst>
</file>

<file path=xl/styles.xml><?xml version="1.0" encoding="utf-8"?>
<styleSheet xmlns="http://schemas.openxmlformats.org/spreadsheetml/2006/main">
  <numFmts count="7">
    <numFmt formatCode="_(&quot;$ &quot;#,##0_);_(&quot;$ &quot;(#,##0)" numFmtId="165"/>
    <numFmt formatCode="#,##0.0_);(#,##0.0)" numFmtId="166"/>
    <numFmt formatCode="_(&quot;$ &quot;#,##0.0_);_(&quot;$ &quot;(#,##0.0)" numFmtId="167"/>
    <numFmt formatCode="_(&quot;$ &quot;#,##0.00_);_(&quot;$ &quot;(#,##0.00)" numFmtId="168"/>
    <numFmt formatCode="_(&quot;May &quot;#,##0_);_(&quot;May &quot;(#,##0)" numFmtId="169"/>
    <numFmt formatCode="_(&quot;August &quot;#,##0_);_(&quot;August &quot;(#,##0)" numFmtId="170"/>
    <numFmt formatCode="_(&quot;July &quot;#,##0_);_(&quot;July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2"/>
    <col customWidth="1" max="2" min="2" width="16"/>
  </cols>
  <sheetData>
    <row r="1" spans="1:2">
      <c r="A1" s="1" t="s">
        <v>0</v>
      </c>
      <c r="B1" s="2" t="s">
        <v>1</v>
      </c>
    </row>
    <row r="2" spans="1:2">
      <c r="B2" s="2" t="s">
        <v>2</v>
      </c>
    </row>
    <row r="3" spans="1:2">
      <c r="A3" s="3" t="s">
        <v>3</v>
      </c>
      <c r="B3" s="3" t="s">
        <v>4</v>
      </c>
    </row>
    <row r="4" spans="1:2">
      <c r="A4" s="3" t="s">
        <v>5</v>
      </c>
      <c r="B4" s="5" t="n">
        <v>922359</v>
      </c>
    </row>
    <row r="5" spans="1:2">
      <c r="A5" s="3" t="s">
        <v>6</v>
      </c>
      <c r="B5" s="3" t="s">
        <v>7</v>
      </c>
    </row>
    <row r="6" spans="1:2">
      <c r="A6" s="3" t="s">
        <v>8</v>
      </c>
      <c r="B6" s="3" t="s">
        <v>9</v>
      </c>
    </row>
    <row r="7" spans="1:2">
      <c r="A7" s="3" t="s">
        <v>10</v>
      </c>
      <c r="B7" s="3"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22"/>
    <col customWidth="1" max="2" min="2" width="80"/>
    <col customWidth="1" max="3" min="3" width="80"/>
    <col customWidth="1" max="4" min="4" width="80"/>
  </cols>
  <sheetData>
    <row r="1" spans="1:4">
      <c r="A1" s="1" t="s">
        <v>147</v>
      </c>
      <c r="B1" s="2" t="s">
        <v>47</v>
      </c>
      <c r="C1" s="2" t="s">
        <v>1</v>
      </c>
      <c r="D1" s="2" t="s">
        <v>48</v>
      </c>
    </row>
    <row r="2" spans="1:4">
      <c r="B2" s="2" t="s">
        <v>13</v>
      </c>
      <c r="C2" s="2" t="s">
        <v>2</v>
      </c>
      <c r="D2" s="2" t="s">
        <v>14</v>
      </c>
    </row>
    <row r="3" spans="1:4">
      <c r="A3" s="3" t="s">
        <v>147</v>
      </c>
      <c r="B3" s="3" t="s">
        <v>148</v>
      </c>
      <c r="C3" s="3" t="s">
        <v>149</v>
      </c>
      <c r="D3" s="3" t="s">
        <v>1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P1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r="1" spans="1:16">
      <c r="A1" s="1" t="s">
        <v>993</v>
      </c>
      <c r="B1" s="2" t="s">
        <v>47</v>
      </c>
      <c r="L1" s="2" t="s">
        <v>1</v>
      </c>
      <c r="N1" s="2" t="s">
        <v>48</v>
      </c>
    </row>
    <row r="2" spans="1:16">
      <c r="B2" s="2" t="s">
        <v>2</v>
      </c>
      <c r="C2" s="2" t="s">
        <v>13</v>
      </c>
      <c r="D2" s="2" t="s">
        <v>14</v>
      </c>
      <c r="E2" s="2" t="s">
        <v>49</v>
      </c>
      <c r="F2" s="2" t="s">
        <v>50</v>
      </c>
      <c r="G2" s="2" t="s">
        <v>51</v>
      </c>
      <c r="H2" s="2" t="s">
        <v>15</v>
      </c>
      <c r="I2" s="2" t="s">
        <v>52</v>
      </c>
      <c r="J2" s="2" t="s">
        <v>53</v>
      </c>
      <c r="K2" s="2" t="s">
        <v>54</v>
      </c>
      <c r="L2" s="2" t="s">
        <v>2</v>
      </c>
      <c r="M2" s="2" t="s">
        <v>50</v>
      </c>
      <c r="N2" s="2" t="s">
        <v>14</v>
      </c>
      <c r="O2" s="2" t="s">
        <v>15</v>
      </c>
      <c r="P2" s="2" t="s">
        <v>55</v>
      </c>
    </row>
    <row r="3" spans="1:16">
      <c r="A3" s="6" t="s">
        <v>56</v>
      </c>
    </row>
    <row r="4" spans="1:16">
      <c r="A4" s="3" t="s">
        <v>57</v>
      </c>
      <c r="B4" s="7" t="n">
        <v>376856</v>
      </c>
      <c r="C4" s="7" t="n">
        <v>245301</v>
      </c>
      <c r="F4" s="7" t="n">
        <v>560867</v>
      </c>
      <c r="G4" s="7" t="n">
        <v>394361</v>
      </c>
      <c r="L4" s="7" t="n">
        <v>622157</v>
      </c>
      <c r="M4" s="7" t="n">
        <v>955228</v>
      </c>
      <c r="N4" s="7" t="n">
        <v>1657016</v>
      </c>
      <c r="O4" s="7" t="n">
        <v>2147343</v>
      </c>
      <c r="P4" s="7" t="n">
        <v>1739267</v>
      </c>
    </row>
    <row r="5" spans="1:16">
      <c r="A5" s="3" t="s">
        <v>58</v>
      </c>
      <c r="B5" s="5" t="n">
        <v>188333</v>
      </c>
      <c r="C5" s="5" t="n">
        <v>193670</v>
      </c>
      <c r="F5" s="5" t="n">
        <v>7153</v>
      </c>
      <c r="G5" s="5" t="n">
        <v>7916</v>
      </c>
      <c r="L5" s="5" t="n">
        <v>382003</v>
      </c>
      <c r="M5" s="5" t="n">
        <v>15069</v>
      </c>
      <c r="N5" s="5" t="n">
        <v>107189</v>
      </c>
      <c r="O5" s="5" t="n">
        <v>7435</v>
      </c>
      <c r="P5" s="5" t="n">
        <v>0</v>
      </c>
    </row>
    <row r="6" spans="1:16">
      <c r="A6" s="3" t="s">
        <v>59</v>
      </c>
      <c r="B6" s="5" t="n">
        <v>84049</v>
      </c>
      <c r="C6" s="5" t="n">
        <v>32175</v>
      </c>
      <c r="F6" s="5" t="n">
        <v>97953</v>
      </c>
      <c r="G6" s="5" t="n">
        <v>41078</v>
      </c>
      <c r="L6" s="5" t="n">
        <v>116224</v>
      </c>
      <c r="M6" s="5" t="n">
        <v>139031</v>
      </c>
      <c r="N6" s="5" t="n">
        <v>260185</v>
      </c>
      <c r="O6" s="5" t="n">
        <v>251082</v>
      </c>
      <c r="P6" s="5" t="n">
        <v>236200</v>
      </c>
    </row>
    <row r="7" spans="1:16">
      <c r="A7" s="3" t="s">
        <v>60</v>
      </c>
      <c r="B7" s="5" t="n">
        <v>649238</v>
      </c>
      <c r="C7" s="5" t="n">
        <v>471146</v>
      </c>
      <c r="D7" s="7" t="n">
        <v>382511</v>
      </c>
      <c r="E7" s="7" t="n">
        <v>532551</v>
      </c>
      <c r="F7" s="5" t="n">
        <v>665973</v>
      </c>
      <c r="G7" s="5" t="n">
        <v>443355</v>
      </c>
      <c r="H7" s="7" t="n">
        <v>399030</v>
      </c>
      <c r="I7" s="7" t="n">
        <v>722117</v>
      </c>
      <c r="J7" s="7" t="n">
        <v>869683</v>
      </c>
      <c r="K7" s="7" t="n">
        <v>415030</v>
      </c>
      <c r="L7" s="5" t="n">
        <v>1120384</v>
      </c>
      <c r="M7" s="5" t="n">
        <v>1109328</v>
      </c>
      <c r="N7" s="5" t="n">
        <v>2024390</v>
      </c>
      <c r="O7" s="5" t="n">
        <v>2405860</v>
      </c>
      <c r="P7" s="5" t="n">
        <v>1975467</v>
      </c>
    </row>
    <row r="8" spans="1:16">
      <c r="A8" s="6" t="s">
        <v>61</v>
      </c>
    </row>
    <row r="9" spans="1:16">
      <c r="A9" s="3" t="s">
        <v>62</v>
      </c>
      <c r="B9" s="5" t="n">
        <v>174829</v>
      </c>
      <c r="C9" s="5" t="n">
        <v>121751</v>
      </c>
      <c r="F9" s="5" t="n">
        <v>330692</v>
      </c>
      <c r="G9" s="5" t="n">
        <v>264814</v>
      </c>
      <c r="L9" s="5" t="n">
        <v>296580</v>
      </c>
      <c r="M9" s="5" t="n">
        <v>595506</v>
      </c>
      <c r="N9" s="5" t="n">
        <v>977224</v>
      </c>
      <c r="O9" s="5" t="n">
        <v>1456388</v>
      </c>
      <c r="P9" s="5" t="n">
        <v>1092261</v>
      </c>
    </row>
    <row r="10" spans="1:16">
      <c r="A10" s="3" t="s">
        <v>63</v>
      </c>
      <c r="B10" s="5" t="n">
        <v>148443</v>
      </c>
      <c r="C10" s="5" t="n">
        <v>153604</v>
      </c>
      <c r="F10" s="5" t="n">
        <v>2219</v>
      </c>
      <c r="G10" s="5" t="n">
        <v>1968</v>
      </c>
      <c r="L10" s="5" t="n">
        <v>302047</v>
      </c>
      <c r="M10" s="5" t="n">
        <v>4187</v>
      </c>
      <c r="N10" s="5" t="n">
        <v>76590</v>
      </c>
      <c r="O10" s="5" t="n">
        <v>1970</v>
      </c>
      <c r="P10" s="5" t="n">
        <v>0</v>
      </c>
    </row>
    <row r="11" spans="1:16">
      <c r="A11" s="3" t="s">
        <v>64</v>
      </c>
      <c r="B11" s="5" t="n">
        <v>55774</v>
      </c>
      <c r="C11" s="5" t="n">
        <v>14448</v>
      </c>
      <c r="F11" s="5" t="n">
        <v>68071</v>
      </c>
      <c r="G11" s="5" t="n">
        <v>21892</v>
      </c>
      <c r="L11" s="5" t="n">
        <v>70222</v>
      </c>
      <c r="M11" s="5" t="n">
        <v>89963</v>
      </c>
      <c r="N11" s="5" t="n">
        <v>170697</v>
      </c>
      <c r="O11" s="5" t="n">
        <v>156182</v>
      </c>
      <c r="P11" s="5" t="n">
        <v>144456</v>
      </c>
    </row>
    <row r="12" spans="1:16">
      <c r="A12" s="3" t="s">
        <v>65</v>
      </c>
      <c r="B12" s="5" t="n">
        <v>115997</v>
      </c>
      <c r="C12" s="5" t="n">
        <v>116199</v>
      </c>
      <c r="F12" s="5" t="n">
        <v>107214</v>
      </c>
      <c r="G12" s="5" t="n">
        <v>106431</v>
      </c>
      <c r="L12" s="5" t="n">
        <v>232196</v>
      </c>
      <c r="M12" s="5" t="n">
        <v>213645</v>
      </c>
      <c r="N12" s="5" t="n">
        <v>437353</v>
      </c>
      <c r="O12" s="5" t="n">
        <v>451551</v>
      </c>
      <c r="P12" s="5" t="n">
        <v>412430</v>
      </c>
    </row>
    <row r="13" spans="1:16">
      <c r="A13" s="3" t="s">
        <v>66</v>
      </c>
      <c r="B13" s="5" t="n">
        <v>37367</v>
      </c>
      <c r="C13" s="5" t="n">
        <v>36979</v>
      </c>
      <c r="F13" s="5" t="n">
        <v>23943</v>
      </c>
      <c r="G13" s="5" t="n">
        <v>23309</v>
      </c>
      <c r="L13" s="5" t="n">
        <v>74346</v>
      </c>
      <c r="M13" s="5" t="n">
        <v>47252</v>
      </c>
      <c r="N13" s="5" t="n">
        <v>98579</v>
      </c>
      <c r="O13" s="5" t="n">
        <v>84202</v>
      </c>
      <c r="P13" s="5" t="n">
        <v>83344</v>
      </c>
    </row>
    <row r="14" spans="1:16">
      <c r="A14" s="3" t="s">
        <v>67</v>
      </c>
      <c r="B14" s="5" t="n">
        <v>9674</v>
      </c>
      <c r="C14" s="5" t="n">
        <v>19144</v>
      </c>
      <c r="F14" s="5" t="n">
        <v>10872</v>
      </c>
      <c r="G14" s="5" t="n">
        <v>23395</v>
      </c>
      <c r="L14" s="5" t="n">
        <v>28818</v>
      </c>
      <c r="M14" s="5" t="n">
        <v>34267</v>
      </c>
      <c r="N14" s="5" t="n">
        <v>77238</v>
      </c>
      <c r="O14" s="5" t="n">
        <v>65156</v>
      </c>
      <c r="P14" s="5" t="n">
        <v>53181</v>
      </c>
    </row>
    <row r="15" spans="1:16">
      <c r="A15" s="3" t="s">
        <v>68</v>
      </c>
      <c r="B15" s="5" t="n">
        <v>7278</v>
      </c>
      <c r="C15" s="5" t="n">
        <v>7032</v>
      </c>
      <c r="F15" s="5" t="n">
        <v>5795</v>
      </c>
      <c r="G15" s="5" t="n">
        <v>5532</v>
      </c>
      <c r="L15" s="5" t="n">
        <v>14310</v>
      </c>
      <c r="M15" s="5" t="n">
        <v>11327</v>
      </c>
      <c r="N15" s="5" t="n">
        <v>24273</v>
      </c>
      <c r="O15" s="5" t="n">
        <v>17745</v>
      </c>
      <c r="P15" s="5" t="n">
        <v>15983</v>
      </c>
    </row>
    <row r="16" spans="1:16">
      <c r="A16" s="3" t="s">
        <v>69</v>
      </c>
      <c r="B16" s="5" t="n">
        <v>3141</v>
      </c>
      <c r="C16" s="5" t="n">
        <v>5256</v>
      </c>
      <c r="F16" s="5" t="n">
        <v>3788</v>
      </c>
      <c r="G16" s="5" t="n">
        <v>4374</v>
      </c>
      <c r="L16" s="5" t="n">
        <v>8397</v>
      </c>
      <c r="M16" s="5" t="n">
        <v>8162</v>
      </c>
      <c r="N16" s="5" t="n">
        <v>24713</v>
      </c>
      <c r="O16" s="5" t="n">
        <v>21789</v>
      </c>
      <c r="P16" s="5" t="n">
        <v>15769</v>
      </c>
    </row>
    <row r="17" spans="1:16">
      <c r="A17" s="3" t="s">
        <v>106</v>
      </c>
      <c r="B17" s="5" t="n">
        <v>0</v>
      </c>
      <c r="C17" s="5" t="n">
        <v>29316</v>
      </c>
      <c r="F17" s="5" t="n">
        <v>0</v>
      </c>
      <c r="G17" s="5" t="n">
        <v>0</v>
      </c>
      <c r="L17" s="5" t="n">
        <v>29316</v>
      </c>
      <c r="M17" s="5" t="n">
        <v>0</v>
      </c>
    </row>
    <row r="18" spans="1:16">
      <c r="A18" s="3" t="s">
        <v>70</v>
      </c>
      <c r="B18" s="5" t="n">
        <v>2524</v>
      </c>
      <c r="C18" s="5" t="n">
        <v>14917</v>
      </c>
      <c r="F18" s="5" t="n">
        <v>1414</v>
      </c>
      <c r="G18" s="5" t="n">
        <v>961</v>
      </c>
      <c r="L18" s="5" t="n">
        <v>17441</v>
      </c>
      <c r="M18" s="5" t="n">
        <v>2375</v>
      </c>
      <c r="N18" s="5" t="n">
        <v>7099</v>
      </c>
      <c r="O18" s="5" t="n">
        <v>6486</v>
      </c>
      <c r="P18" s="5" t="n">
        <v>10421</v>
      </c>
    </row>
    <row r="19" spans="1:16">
      <c r="A19" s="3" t="s">
        <v>71</v>
      </c>
      <c r="B19" s="5" t="n">
        <v>94211</v>
      </c>
      <c r="C19" s="5" t="n">
        <v>-47500</v>
      </c>
      <c r="F19" s="5" t="n">
        <v>111965</v>
      </c>
      <c r="G19" s="5" t="n">
        <v>-9321</v>
      </c>
      <c r="L19" s="5" t="n">
        <v>46711</v>
      </c>
      <c r="M19" s="5" t="n">
        <v>102644</v>
      </c>
      <c r="N19" s="5" t="n">
        <v>130624</v>
      </c>
      <c r="O19" s="5" t="n">
        <v>144391</v>
      </c>
      <c r="P19" s="5" t="n">
        <v>147622</v>
      </c>
    </row>
    <row r="20" spans="1:16">
      <c r="A20" s="3" t="s">
        <v>72</v>
      </c>
      <c r="B20" s="5" t="n">
        <v>-30701</v>
      </c>
      <c r="C20" s="5" t="n">
        <v>-29758</v>
      </c>
      <c r="F20" s="5" t="n">
        <v>-20341</v>
      </c>
      <c r="G20" s="5" t="n">
        <v>-19878</v>
      </c>
      <c r="L20" s="5" t="n">
        <v>-60459</v>
      </c>
      <c r="M20" s="5" t="n">
        <v>-40219</v>
      </c>
      <c r="N20" s="5" t="n">
        <v>-84227</v>
      </c>
      <c r="O20" s="5" t="n">
        <v>-70332</v>
      </c>
      <c r="P20" s="5" t="n">
        <v>-72974</v>
      </c>
    </row>
    <row r="21" spans="1:16">
      <c r="A21" s="3" t="s">
        <v>73</v>
      </c>
      <c r="N21" s="5" t="n">
        <v>0</v>
      </c>
      <c r="O21" s="5" t="n">
        <v>-21202</v>
      </c>
      <c r="P21" s="5" t="n">
        <v>0</v>
      </c>
    </row>
    <row r="22" spans="1:16">
      <c r="A22" s="3" t="s">
        <v>74</v>
      </c>
      <c r="B22" s="5" t="n">
        <v>-298</v>
      </c>
      <c r="C22" s="5" t="n">
        <v>-122</v>
      </c>
      <c r="F22" s="5" t="n">
        <v>-178</v>
      </c>
      <c r="G22" s="5" t="n">
        <v>-449</v>
      </c>
      <c r="L22" s="5" t="n">
        <v>-420</v>
      </c>
      <c r="M22" s="5" t="n">
        <v>-627</v>
      </c>
      <c r="N22" s="5" t="n">
        <v>-354</v>
      </c>
      <c r="O22" s="5" t="n">
        <v>-479</v>
      </c>
      <c r="P22" s="5" t="n">
        <v>565</v>
      </c>
    </row>
    <row r="23" spans="1:16">
      <c r="A23" s="3" t="s">
        <v>75</v>
      </c>
      <c r="B23" s="5" t="n">
        <v>63212</v>
      </c>
      <c r="C23" s="5" t="n">
        <v>-77380</v>
      </c>
      <c r="F23" s="5" t="n">
        <v>91446</v>
      </c>
      <c r="G23" s="5" t="n">
        <v>-29648</v>
      </c>
      <c r="L23" s="5" t="n">
        <v>-14168</v>
      </c>
      <c r="M23" s="5" t="n">
        <v>61798</v>
      </c>
      <c r="N23" s="5" t="n">
        <v>46043</v>
      </c>
      <c r="O23" s="5" t="n">
        <v>52378</v>
      </c>
      <c r="P23" s="5" t="n">
        <v>75213</v>
      </c>
    </row>
    <row r="24" spans="1:16">
      <c r="A24" s="3" t="s">
        <v>76</v>
      </c>
      <c r="B24" s="5" t="n">
        <v>1025</v>
      </c>
      <c r="C24" s="5" t="n">
        <v>-844</v>
      </c>
      <c r="F24" s="5" t="n">
        <v>1037</v>
      </c>
      <c r="G24" s="5" t="n">
        <v>-511</v>
      </c>
      <c r="L24" s="5" t="n">
        <v>181</v>
      </c>
      <c r="M24" s="5" t="n">
        <v>526</v>
      </c>
      <c r="N24" s="5" t="n">
        <v>-384</v>
      </c>
      <c r="O24" s="5" t="n">
        <v>2471</v>
      </c>
      <c r="P24" s="5" t="n">
        <v>1838</v>
      </c>
    </row>
    <row r="25" spans="1:16">
      <c r="A25" s="3" t="s">
        <v>994</v>
      </c>
      <c r="B25" s="5" t="n">
        <v>0</v>
      </c>
      <c r="C25" s="5" t="n">
        <v>0</v>
      </c>
      <c r="F25" s="5" t="n">
        <v>0</v>
      </c>
      <c r="G25" s="5" t="n">
        <v>0</v>
      </c>
      <c r="L25" s="5" t="n">
        <v>0</v>
      </c>
      <c r="M25" s="5" t="n">
        <v>0</v>
      </c>
      <c r="N25" s="5" t="n">
        <v>0</v>
      </c>
      <c r="O25" s="5" t="n">
        <v>0</v>
      </c>
      <c r="P25" s="5" t="n">
        <v>0</v>
      </c>
    </row>
    <row r="26" spans="1:16">
      <c r="A26" s="3" t="s">
        <v>77</v>
      </c>
      <c r="B26" s="5" t="n">
        <v>62187</v>
      </c>
      <c r="C26" s="5" t="n">
        <v>-76536</v>
      </c>
      <c r="D26" s="7" t="n">
        <v>-55249</v>
      </c>
      <c r="E26" s="7" t="n">
        <v>40404</v>
      </c>
      <c r="F26" s="5" t="n">
        <v>90409</v>
      </c>
      <c r="G26" s="5" t="n">
        <v>-29137</v>
      </c>
      <c r="H26" s="7" t="n">
        <v>-44179</v>
      </c>
      <c r="I26" s="7" t="n">
        <v>50053</v>
      </c>
      <c r="J26" s="7" t="n">
        <v>65171</v>
      </c>
      <c r="K26" s="7" t="n">
        <v>-21138</v>
      </c>
      <c r="L26" s="5" t="n">
        <v>-14349</v>
      </c>
      <c r="M26" s="5" t="n">
        <v>61272</v>
      </c>
      <c r="N26" s="5" t="n">
        <v>46427</v>
      </c>
      <c r="O26" s="5" t="n">
        <v>49907</v>
      </c>
      <c r="P26" s="5" t="n">
        <v>73375</v>
      </c>
    </row>
    <row r="27" spans="1:16">
      <c r="A27" s="3" t="s">
        <v>85</v>
      </c>
      <c r="B27" s="5" t="n">
        <v>-2937</v>
      </c>
      <c r="C27" s="5" t="n">
        <v>8610</v>
      </c>
      <c r="F27" s="5" t="n">
        <v>-37568</v>
      </c>
      <c r="G27" s="5" t="n">
        <v>-15027</v>
      </c>
      <c r="L27" s="5" t="n">
        <v>5673</v>
      </c>
      <c r="M27" s="5" t="n">
        <v>-52595</v>
      </c>
      <c r="N27" s="5" t="n">
        <v>-45576</v>
      </c>
      <c r="O27" s="5" t="n">
        <v>4530</v>
      </c>
      <c r="P27" s="5" t="n">
        <v>15008</v>
      </c>
    </row>
    <row r="28" spans="1:16">
      <c r="A28" s="3" t="s">
        <v>86</v>
      </c>
      <c r="B28" s="5" t="n">
        <v>59250</v>
      </c>
      <c r="C28" s="5" t="n">
        <v>-67926</v>
      </c>
      <c r="F28" s="5" t="n">
        <v>52841</v>
      </c>
      <c r="G28" s="5" t="n">
        <v>-44164</v>
      </c>
      <c r="L28" s="5" t="n">
        <v>-8676</v>
      </c>
      <c r="M28" s="5" t="n">
        <v>8677</v>
      </c>
      <c r="N28" s="5" t="n">
        <v>851</v>
      </c>
      <c r="O28" s="5" t="n">
        <v>54437</v>
      </c>
      <c r="P28" s="5" t="n">
        <v>88383</v>
      </c>
    </row>
    <row r="29" spans="1:16">
      <c r="A29" s="3" t="s">
        <v>988</v>
      </c>
    </row>
    <row r="30" spans="1:16">
      <c r="A30" s="6" t="s">
        <v>56</v>
      </c>
    </row>
    <row r="31" spans="1:16">
      <c r="A31" s="3" t="s">
        <v>57</v>
      </c>
      <c r="B31" s="5" t="n">
        <v>376856</v>
      </c>
      <c r="C31" s="5" t="n">
        <v>245301</v>
      </c>
      <c r="F31" s="5" t="n">
        <v>560867</v>
      </c>
      <c r="G31" s="5" t="n">
        <v>394361</v>
      </c>
      <c r="L31" s="5" t="n">
        <v>622157</v>
      </c>
      <c r="M31" s="5" t="n">
        <v>955228</v>
      </c>
      <c r="N31" s="5" t="n">
        <v>1657016</v>
      </c>
      <c r="O31" s="5" t="n">
        <v>2147343</v>
      </c>
      <c r="P31" s="5" t="n">
        <v>1739267</v>
      </c>
    </row>
    <row r="32" spans="1:16">
      <c r="A32" s="3" t="s">
        <v>58</v>
      </c>
      <c r="B32" s="5" t="n">
        <v>0</v>
      </c>
      <c r="C32" s="5" t="n">
        <v>0</v>
      </c>
      <c r="F32" s="5" t="n">
        <v>0</v>
      </c>
      <c r="G32" s="5" t="n">
        <v>0</v>
      </c>
      <c r="L32" s="5" t="n">
        <v>0</v>
      </c>
      <c r="M32" s="5" t="n">
        <v>0</v>
      </c>
      <c r="N32" s="5" t="n">
        <v>0</v>
      </c>
      <c r="O32" s="5" t="n">
        <v>0</v>
      </c>
      <c r="P32" s="5" t="n">
        <v>0</v>
      </c>
    </row>
    <row r="33" spans="1:16">
      <c r="A33" s="3" t="s">
        <v>59</v>
      </c>
      <c r="B33" s="5" t="n">
        <v>21571</v>
      </c>
      <c r="C33" s="5" t="n">
        <v>17377</v>
      </c>
      <c r="F33" s="5" t="n">
        <v>22539</v>
      </c>
      <c r="G33" s="5" t="n">
        <v>18048</v>
      </c>
      <c r="L33" s="5" t="n">
        <v>38948</v>
      </c>
      <c r="M33" s="5" t="n">
        <v>40587</v>
      </c>
      <c r="N33" s="5" t="n">
        <v>73704</v>
      </c>
      <c r="O33" s="5" t="n">
        <v>77460</v>
      </c>
      <c r="P33" s="5" t="n">
        <v>81816</v>
      </c>
    </row>
    <row r="34" spans="1:16">
      <c r="A34" s="3" t="s">
        <v>60</v>
      </c>
      <c r="B34" s="5" t="n">
        <v>398427</v>
      </c>
      <c r="C34" s="5" t="n">
        <v>262678</v>
      </c>
      <c r="F34" s="5" t="n">
        <v>583406</v>
      </c>
      <c r="G34" s="5" t="n">
        <v>412409</v>
      </c>
      <c r="L34" s="5" t="n">
        <v>661105</v>
      </c>
      <c r="M34" s="5" t="n">
        <v>995815</v>
      </c>
      <c r="N34" s="5" t="n">
        <v>1730720</v>
      </c>
      <c r="O34" s="5" t="n">
        <v>2224803</v>
      </c>
      <c r="P34" s="5" t="n">
        <v>1821083</v>
      </c>
    </row>
    <row r="35" spans="1:16">
      <c r="A35" s="6" t="s">
        <v>61</v>
      </c>
    </row>
    <row r="36" spans="1:16">
      <c r="A36" s="3" t="s">
        <v>62</v>
      </c>
      <c r="B36" s="5" t="n">
        <v>174832</v>
      </c>
      <c r="C36" s="5" t="n">
        <v>121748</v>
      </c>
      <c r="F36" s="5" t="n">
        <v>330692</v>
      </c>
      <c r="G36" s="5" t="n">
        <v>264814</v>
      </c>
      <c r="L36" s="5" t="n">
        <v>296580</v>
      </c>
      <c r="M36" s="5" t="n">
        <v>595506</v>
      </c>
      <c r="N36" s="5" t="n">
        <v>977224</v>
      </c>
      <c r="O36" s="5" t="n">
        <v>1456388</v>
      </c>
      <c r="P36" s="5" t="n">
        <v>1092257</v>
      </c>
    </row>
    <row r="37" spans="1:16">
      <c r="A37" s="3" t="s">
        <v>63</v>
      </c>
      <c r="B37" s="5" t="n">
        <v>0</v>
      </c>
      <c r="C37" s="5" t="n">
        <v>0</v>
      </c>
      <c r="F37" s="5" t="n">
        <v>0</v>
      </c>
      <c r="G37" s="5" t="n">
        <v>0</v>
      </c>
      <c r="L37" s="5" t="n">
        <v>0</v>
      </c>
      <c r="M37" s="5" t="n">
        <v>0</v>
      </c>
      <c r="N37" s="5" t="n">
        <v>0</v>
      </c>
      <c r="O37" s="5" t="n">
        <v>0</v>
      </c>
      <c r="P37" s="5" t="n">
        <v>0</v>
      </c>
    </row>
    <row r="38" spans="1:16">
      <c r="A38" s="3" t="s">
        <v>64</v>
      </c>
      <c r="B38" s="5" t="n">
        <v>2257</v>
      </c>
      <c r="C38" s="5" t="n">
        <v>2538</v>
      </c>
      <c r="F38" s="5" t="n">
        <v>1947</v>
      </c>
      <c r="G38" s="5" t="n">
        <v>2051</v>
      </c>
      <c r="L38" s="5" t="n">
        <v>4795</v>
      </c>
      <c r="M38" s="5" t="n">
        <v>3998</v>
      </c>
      <c r="N38" s="5" t="n">
        <v>7649</v>
      </c>
      <c r="O38" s="5" t="n">
        <v>7640</v>
      </c>
      <c r="P38" s="5" t="n">
        <v>8450</v>
      </c>
    </row>
    <row r="39" spans="1:16">
      <c r="A39" s="3" t="s">
        <v>65</v>
      </c>
      <c r="B39" s="5" t="n">
        <v>101688</v>
      </c>
      <c r="C39" s="5" t="n">
        <v>96974</v>
      </c>
      <c r="F39" s="5" t="n">
        <v>104841</v>
      </c>
      <c r="G39" s="5" t="n">
        <v>101188</v>
      </c>
      <c r="L39" s="5" t="n">
        <v>198662</v>
      </c>
      <c r="M39" s="5" t="n">
        <v>206029</v>
      </c>
      <c r="N39" s="5" t="n">
        <v>413112</v>
      </c>
      <c r="O39" s="5" t="n">
        <v>429089</v>
      </c>
      <c r="P39" s="5" t="n">
        <v>405158</v>
      </c>
    </row>
    <row r="40" spans="1:16">
      <c r="A40" s="3" t="s">
        <v>66</v>
      </c>
      <c r="B40" s="5" t="n">
        <v>18805</v>
      </c>
      <c r="C40" s="5" t="n">
        <v>18550</v>
      </c>
      <c r="F40" s="5" t="n">
        <v>19700</v>
      </c>
      <c r="G40" s="5" t="n">
        <v>19154</v>
      </c>
      <c r="L40" s="5" t="n">
        <v>37355</v>
      </c>
      <c r="M40" s="5" t="n">
        <v>38854</v>
      </c>
      <c r="N40" s="5" t="n">
        <v>75834</v>
      </c>
      <c r="O40" s="5" t="n">
        <v>79255</v>
      </c>
      <c r="P40" s="5" t="n">
        <v>80427</v>
      </c>
    </row>
    <row r="41" spans="1:16">
      <c r="A41" s="3" t="s">
        <v>67</v>
      </c>
      <c r="B41" s="5" t="n">
        <v>8306</v>
      </c>
      <c r="C41" s="5" t="n">
        <v>17429</v>
      </c>
      <c r="F41" s="5" t="n">
        <v>10872</v>
      </c>
      <c r="G41" s="5" t="n">
        <v>23392</v>
      </c>
      <c r="L41" s="5" t="n">
        <v>25735</v>
      </c>
      <c r="M41" s="5" t="n">
        <v>34264</v>
      </c>
      <c r="N41" s="5" t="n">
        <v>76250</v>
      </c>
      <c r="O41" s="5" t="n">
        <v>64824</v>
      </c>
      <c r="P41" s="5" t="n">
        <v>52833</v>
      </c>
    </row>
    <row r="42" spans="1:16">
      <c r="A42" s="3" t="s">
        <v>68</v>
      </c>
      <c r="B42" s="5" t="n">
        <v>7161</v>
      </c>
      <c r="C42" s="5" t="n">
        <v>6882</v>
      </c>
      <c r="F42" s="5" t="n">
        <v>5788</v>
      </c>
      <c r="G42" s="5" t="n">
        <v>5527</v>
      </c>
      <c r="L42" s="5" t="n">
        <v>14043</v>
      </c>
      <c r="M42" s="5" t="n">
        <v>11315</v>
      </c>
      <c r="N42" s="5" t="n">
        <v>24213</v>
      </c>
      <c r="O42" s="5" t="n">
        <v>17745</v>
      </c>
      <c r="P42" s="5" t="n">
        <v>15983</v>
      </c>
    </row>
    <row r="43" spans="1:16">
      <c r="A43" s="3" t="s">
        <v>69</v>
      </c>
      <c r="B43" s="5" t="n">
        <v>3141</v>
      </c>
      <c r="C43" s="5" t="n">
        <v>5256</v>
      </c>
      <c r="F43" s="5" t="n">
        <v>3788</v>
      </c>
      <c r="G43" s="5" t="n">
        <v>4374</v>
      </c>
      <c r="L43" s="5" t="n">
        <v>8397</v>
      </c>
      <c r="M43" s="5" t="n">
        <v>8162</v>
      </c>
      <c r="N43" s="5" t="n">
        <v>24713</v>
      </c>
      <c r="O43" s="5" t="n">
        <v>21789</v>
      </c>
      <c r="P43" s="5" t="n">
        <v>15769</v>
      </c>
    </row>
    <row r="44" spans="1:16">
      <c r="A44" s="3" t="s">
        <v>106</v>
      </c>
      <c r="C44" s="5" t="n">
        <v>0</v>
      </c>
      <c r="L44" s="5" t="n">
        <v>0</v>
      </c>
    </row>
    <row r="45" spans="1:16">
      <c r="A45" s="3" t="s">
        <v>70</v>
      </c>
      <c r="B45" s="5" t="n">
        <v>2100</v>
      </c>
      <c r="C45" s="5" t="n">
        <v>1545</v>
      </c>
      <c r="F45" s="5" t="n">
        <v>1414</v>
      </c>
      <c r="G45" s="5" t="n">
        <v>961</v>
      </c>
      <c r="L45" s="5" t="n">
        <v>3645</v>
      </c>
      <c r="M45" s="5" t="n">
        <v>2375</v>
      </c>
      <c r="N45" s="5" t="n">
        <v>7095</v>
      </c>
      <c r="O45" s="5" t="n">
        <v>6492</v>
      </c>
      <c r="P45" s="5" t="n">
        <v>10405</v>
      </c>
    </row>
    <row r="46" spans="1:16">
      <c r="A46" s="3" t="s">
        <v>71</v>
      </c>
      <c r="B46" s="5" t="n">
        <v>80137</v>
      </c>
      <c r="C46" s="5" t="n">
        <v>-8244</v>
      </c>
      <c r="F46" s="5" t="n">
        <v>104364</v>
      </c>
      <c r="G46" s="5" t="n">
        <v>-9052</v>
      </c>
      <c r="L46" s="5" t="n">
        <v>71893</v>
      </c>
      <c r="M46" s="5" t="n">
        <v>95312</v>
      </c>
      <c r="N46" s="5" t="n">
        <v>124630</v>
      </c>
      <c r="O46" s="5" t="n">
        <v>141581</v>
      </c>
      <c r="P46" s="5" t="n">
        <v>139801</v>
      </c>
    </row>
    <row r="47" spans="1:16">
      <c r="A47" s="3" t="s">
        <v>72</v>
      </c>
      <c r="B47" s="5" t="n">
        <v>-19630</v>
      </c>
      <c r="C47" s="5" t="n">
        <v>-18521</v>
      </c>
      <c r="F47" s="5" t="n">
        <v>-18553</v>
      </c>
      <c r="G47" s="5" t="n">
        <v>-18695</v>
      </c>
      <c r="L47" s="5" t="n">
        <v>-38151</v>
      </c>
      <c r="M47" s="5" t="n">
        <v>-37248</v>
      </c>
      <c r="N47" s="5" t="n">
        <v>-72765</v>
      </c>
      <c r="O47" s="5" t="n">
        <v>-64508</v>
      </c>
      <c r="P47" s="5" t="n">
        <v>-65469</v>
      </c>
    </row>
    <row r="48" spans="1:16">
      <c r="A48" s="3" t="s">
        <v>73</v>
      </c>
      <c r="O48" s="5" t="n">
        <v>-21202</v>
      </c>
    </row>
    <row r="49" spans="1:16">
      <c r="A49" s="3" t="s">
        <v>74</v>
      </c>
      <c r="B49" s="5" t="n">
        <v>-298</v>
      </c>
      <c r="C49" s="5" t="n">
        <v>-122</v>
      </c>
      <c r="F49" s="5" t="n">
        <v>-178</v>
      </c>
      <c r="G49" s="5" t="n">
        <v>-449</v>
      </c>
      <c r="L49" s="5" t="n">
        <v>-420</v>
      </c>
      <c r="M49" s="5" t="n">
        <v>-627</v>
      </c>
      <c r="N49" s="5" t="n">
        <v>-354</v>
      </c>
      <c r="O49" s="5" t="n">
        <v>-479</v>
      </c>
      <c r="P49" s="5" t="n">
        <v>565</v>
      </c>
    </row>
    <row r="50" spans="1:16">
      <c r="A50" s="3" t="s">
        <v>75</v>
      </c>
      <c r="B50" s="5" t="n">
        <v>60209</v>
      </c>
      <c r="C50" s="5" t="n">
        <v>-26887</v>
      </c>
      <c r="F50" s="5" t="n">
        <v>85633</v>
      </c>
      <c r="G50" s="5" t="n">
        <v>-28196</v>
      </c>
      <c r="L50" s="5" t="n">
        <v>33322</v>
      </c>
      <c r="M50" s="5" t="n">
        <v>57437</v>
      </c>
      <c r="N50" s="5" t="n">
        <v>51511</v>
      </c>
      <c r="O50" s="5" t="n">
        <v>55392</v>
      </c>
      <c r="P50" s="5" t="n">
        <v>74897</v>
      </c>
    </row>
    <row r="51" spans="1:16">
      <c r="A51" s="3" t="s">
        <v>76</v>
      </c>
      <c r="B51" s="5" t="n">
        <v>110</v>
      </c>
      <c r="C51" s="5" t="n">
        <v>168</v>
      </c>
      <c r="F51" s="5" t="n">
        <v>114</v>
      </c>
      <c r="G51" s="5" t="n">
        <v>49</v>
      </c>
      <c r="L51" s="5" t="n">
        <v>278</v>
      </c>
      <c r="M51" s="5" t="n">
        <v>163</v>
      </c>
      <c r="N51" s="5" t="n">
        <v>292</v>
      </c>
      <c r="O51" s="5" t="n">
        <v>703</v>
      </c>
      <c r="P51" s="5" t="n">
        <v>285</v>
      </c>
    </row>
    <row r="52" spans="1:16">
      <c r="A52" s="3" t="s">
        <v>994</v>
      </c>
      <c r="B52" s="5" t="n">
        <v>2088</v>
      </c>
      <c r="C52" s="5" t="n">
        <v>-49481</v>
      </c>
      <c r="F52" s="5" t="n">
        <v>4890</v>
      </c>
      <c r="G52" s="5" t="n">
        <v>-892</v>
      </c>
      <c r="L52" s="5" t="n">
        <v>-47393</v>
      </c>
      <c r="M52" s="5" t="n">
        <v>3998</v>
      </c>
      <c r="N52" s="5" t="n">
        <v>-4792</v>
      </c>
      <c r="O52" s="5" t="n">
        <v>-4782</v>
      </c>
      <c r="P52" s="5" t="n">
        <v>-1237</v>
      </c>
    </row>
    <row r="53" spans="1:16">
      <c r="A53" s="3" t="s">
        <v>77</v>
      </c>
      <c r="B53" s="5" t="n">
        <v>62187</v>
      </c>
      <c r="C53" s="5" t="n">
        <v>-76536</v>
      </c>
      <c r="F53" s="5" t="n">
        <v>90409</v>
      </c>
      <c r="G53" s="5" t="n">
        <v>-29137</v>
      </c>
      <c r="L53" s="5" t="n">
        <v>-14349</v>
      </c>
      <c r="M53" s="5" t="n">
        <v>61272</v>
      </c>
      <c r="N53" s="5" t="n">
        <v>46427</v>
      </c>
      <c r="O53" s="5" t="n">
        <v>49907</v>
      </c>
      <c r="P53" s="5" t="n">
        <v>73375</v>
      </c>
    </row>
    <row r="54" spans="1:16">
      <c r="A54" s="3" t="s">
        <v>85</v>
      </c>
      <c r="B54" s="5" t="n">
        <v>-2937</v>
      </c>
      <c r="C54" s="5" t="n">
        <v>8610</v>
      </c>
      <c r="F54" s="5" t="n">
        <v>-37568</v>
      </c>
      <c r="G54" s="5" t="n">
        <v>-15027</v>
      </c>
      <c r="L54" s="5" t="n">
        <v>5673</v>
      </c>
      <c r="M54" s="5" t="n">
        <v>-52595</v>
      </c>
      <c r="N54" s="5" t="n">
        <v>-45576</v>
      </c>
      <c r="O54" s="5" t="n">
        <v>4530</v>
      </c>
      <c r="P54" s="5" t="n">
        <v>15008</v>
      </c>
    </row>
    <row r="55" spans="1:16">
      <c r="A55" s="3" t="s">
        <v>86</v>
      </c>
      <c r="B55" s="5" t="n">
        <v>59250</v>
      </c>
      <c r="C55" s="5" t="n">
        <v>-67926</v>
      </c>
      <c r="F55" s="5" t="n">
        <v>52841</v>
      </c>
      <c r="G55" s="5" t="n">
        <v>-44164</v>
      </c>
      <c r="L55" s="5" t="n">
        <v>-8676</v>
      </c>
      <c r="M55" s="5" t="n">
        <v>8677</v>
      </c>
      <c r="N55" s="5" t="n">
        <v>851</v>
      </c>
      <c r="O55" s="5" t="n">
        <v>54437</v>
      </c>
      <c r="P55" s="5" t="n">
        <v>88383</v>
      </c>
    </row>
    <row r="56" spans="1:16">
      <c r="A56" s="3" t="s">
        <v>989</v>
      </c>
    </row>
    <row r="57" spans="1:16">
      <c r="A57" s="6" t="s">
        <v>56</v>
      </c>
    </row>
    <row r="58" spans="1:16">
      <c r="A58" s="3" t="s">
        <v>57</v>
      </c>
      <c r="B58" s="5" t="n">
        <v>0</v>
      </c>
      <c r="C58" s="5" t="n">
        <v>0</v>
      </c>
      <c r="F58" s="5" t="n">
        <v>0</v>
      </c>
      <c r="G58" s="5" t="n">
        <v>0</v>
      </c>
      <c r="L58" s="5" t="n">
        <v>0</v>
      </c>
      <c r="M58" s="5" t="n">
        <v>0</v>
      </c>
      <c r="N58" s="5" t="n">
        <v>0</v>
      </c>
      <c r="O58" s="5" t="n">
        <v>0</v>
      </c>
      <c r="P58" s="5" t="n">
        <v>0</v>
      </c>
    </row>
    <row r="59" spans="1:16">
      <c r="A59" s="3" t="s">
        <v>58</v>
      </c>
      <c r="B59" s="5" t="n">
        <v>0</v>
      </c>
      <c r="C59" s="5" t="n">
        <v>0</v>
      </c>
      <c r="F59" s="5" t="n">
        <v>0</v>
      </c>
      <c r="G59" s="5" t="n">
        <v>0</v>
      </c>
      <c r="L59" s="5" t="n">
        <v>0</v>
      </c>
      <c r="M59" s="5" t="n">
        <v>0</v>
      </c>
      <c r="N59" s="5" t="n">
        <v>0</v>
      </c>
      <c r="O59" s="5" t="n">
        <v>0</v>
      </c>
      <c r="P59" s="5" t="n">
        <v>0</v>
      </c>
    </row>
    <row r="60" spans="1:16">
      <c r="A60" s="3" t="s">
        <v>59</v>
      </c>
      <c r="B60" s="5" t="n">
        <v>0</v>
      </c>
      <c r="C60" s="5" t="n">
        <v>0</v>
      </c>
      <c r="F60" s="5" t="n">
        <v>0</v>
      </c>
      <c r="G60" s="5" t="n">
        <v>0</v>
      </c>
      <c r="L60" s="5" t="n">
        <v>0</v>
      </c>
      <c r="M60" s="5" t="n">
        <v>0</v>
      </c>
      <c r="N60" s="5" t="n">
        <v>0</v>
      </c>
      <c r="O60" s="5" t="n">
        <v>0</v>
      </c>
      <c r="P60" s="5" t="n">
        <v>0</v>
      </c>
    </row>
    <row r="61" spans="1:16">
      <c r="A61" s="3" t="s">
        <v>60</v>
      </c>
      <c r="B61" s="5" t="n">
        <v>0</v>
      </c>
      <c r="C61" s="5" t="n">
        <v>0</v>
      </c>
      <c r="F61" s="5" t="n">
        <v>0</v>
      </c>
      <c r="G61" s="5" t="n">
        <v>0</v>
      </c>
      <c r="L61" s="5" t="n">
        <v>0</v>
      </c>
      <c r="M61" s="5" t="n">
        <v>0</v>
      </c>
      <c r="N61" s="5" t="n">
        <v>0</v>
      </c>
      <c r="O61" s="5" t="n">
        <v>0</v>
      </c>
      <c r="P61" s="5" t="n">
        <v>0</v>
      </c>
    </row>
    <row r="62" spans="1:16">
      <c r="A62" s="6" t="s">
        <v>61</v>
      </c>
    </row>
    <row r="63" spans="1:16">
      <c r="A63" s="3" t="s">
        <v>62</v>
      </c>
      <c r="B63" s="5" t="n">
        <v>0</v>
      </c>
      <c r="C63" s="5" t="n">
        <v>0</v>
      </c>
      <c r="F63" s="5" t="n">
        <v>0</v>
      </c>
      <c r="G63" s="5" t="n">
        <v>0</v>
      </c>
      <c r="L63" s="5" t="n">
        <v>0</v>
      </c>
      <c r="M63" s="5" t="n">
        <v>0</v>
      </c>
      <c r="N63" s="5" t="n">
        <v>0</v>
      </c>
      <c r="O63" s="5" t="n">
        <v>0</v>
      </c>
      <c r="P63" s="5" t="n">
        <v>0</v>
      </c>
    </row>
    <row r="64" spans="1:16">
      <c r="A64" s="3" t="s">
        <v>63</v>
      </c>
      <c r="B64" s="5" t="n">
        <v>0</v>
      </c>
      <c r="C64" s="5" t="n">
        <v>0</v>
      </c>
      <c r="F64" s="5" t="n">
        <v>0</v>
      </c>
      <c r="G64" s="5" t="n">
        <v>0</v>
      </c>
      <c r="L64" s="5" t="n">
        <v>0</v>
      </c>
      <c r="M64" s="5" t="n">
        <v>0</v>
      </c>
      <c r="N64" s="5" t="n">
        <v>0</v>
      </c>
      <c r="O64" s="5" t="n">
        <v>0</v>
      </c>
      <c r="P64" s="5" t="n">
        <v>0</v>
      </c>
    </row>
    <row r="65" spans="1:16">
      <c r="A65" s="3" t="s">
        <v>64</v>
      </c>
      <c r="B65" s="5" t="n">
        <v>0</v>
      </c>
      <c r="C65" s="5" t="n">
        <v>0</v>
      </c>
      <c r="F65" s="5" t="n">
        <v>0</v>
      </c>
      <c r="G65" s="5" t="n">
        <v>0</v>
      </c>
      <c r="L65" s="5" t="n">
        <v>0</v>
      </c>
      <c r="M65" s="5" t="n">
        <v>0</v>
      </c>
      <c r="N65" s="5" t="n">
        <v>0</v>
      </c>
      <c r="O65" s="5" t="n">
        <v>0</v>
      </c>
      <c r="P65" s="5" t="n">
        <v>0</v>
      </c>
    </row>
    <row r="66" spans="1:16">
      <c r="A66" s="3" t="s">
        <v>65</v>
      </c>
      <c r="B66" s="5" t="n">
        <v>0</v>
      </c>
      <c r="C66" s="5" t="n">
        <v>0</v>
      </c>
      <c r="F66" s="5" t="n">
        <v>0</v>
      </c>
      <c r="G66" s="5" t="n">
        <v>0</v>
      </c>
      <c r="L66" s="5" t="n">
        <v>0</v>
      </c>
      <c r="M66" s="5" t="n">
        <v>0</v>
      </c>
      <c r="N66" s="5" t="n">
        <v>0</v>
      </c>
      <c r="O66" s="5" t="n">
        <v>0</v>
      </c>
      <c r="P66" s="5" t="n">
        <v>0</v>
      </c>
    </row>
    <row r="67" spans="1:16">
      <c r="A67" s="3" t="s">
        <v>66</v>
      </c>
      <c r="B67" s="5" t="n">
        <v>0</v>
      </c>
      <c r="C67" s="5" t="n">
        <v>0</v>
      </c>
      <c r="F67" s="5" t="n">
        <v>0</v>
      </c>
      <c r="G67" s="5" t="n">
        <v>0</v>
      </c>
      <c r="L67" s="5" t="n">
        <v>0</v>
      </c>
      <c r="M67" s="5" t="n">
        <v>0</v>
      </c>
      <c r="N67" s="5" t="n">
        <v>0</v>
      </c>
      <c r="O67" s="5" t="n">
        <v>0</v>
      </c>
      <c r="P67" s="5" t="n">
        <v>0</v>
      </c>
    </row>
    <row r="68" spans="1:16">
      <c r="A68" s="3" t="s">
        <v>67</v>
      </c>
      <c r="B68" s="5" t="n">
        <v>0</v>
      </c>
      <c r="C68" s="5" t="n">
        <v>3</v>
      </c>
      <c r="F68" s="5" t="n">
        <v>0</v>
      </c>
      <c r="G68" s="5" t="n">
        <v>3</v>
      </c>
      <c r="L68" s="5" t="n">
        <v>3</v>
      </c>
      <c r="M68" s="5" t="n">
        <v>3</v>
      </c>
      <c r="N68" s="5" t="n">
        <v>4</v>
      </c>
      <c r="O68" s="5" t="n">
        <v>5</v>
      </c>
      <c r="P68" s="5" t="n">
        <v>5</v>
      </c>
    </row>
    <row r="69" spans="1:16">
      <c r="A69" s="3" t="s">
        <v>68</v>
      </c>
      <c r="B69" s="5" t="n">
        <v>0</v>
      </c>
      <c r="C69" s="5" t="n">
        <v>0</v>
      </c>
      <c r="F69" s="5" t="n">
        <v>0</v>
      </c>
      <c r="G69" s="5" t="n">
        <v>0</v>
      </c>
      <c r="L69" s="5" t="n">
        <v>0</v>
      </c>
      <c r="M69" s="5" t="n">
        <v>0</v>
      </c>
      <c r="N69" s="5" t="n">
        <v>0</v>
      </c>
      <c r="O69" s="5" t="n">
        <v>0</v>
      </c>
      <c r="P69" s="5" t="n">
        <v>0</v>
      </c>
    </row>
    <row r="70" spans="1:16">
      <c r="A70" s="3" t="s">
        <v>69</v>
      </c>
      <c r="B70" s="5" t="n">
        <v>0</v>
      </c>
      <c r="C70" s="5" t="n">
        <v>0</v>
      </c>
      <c r="F70" s="5" t="n">
        <v>0</v>
      </c>
      <c r="G70" s="5" t="n">
        <v>0</v>
      </c>
      <c r="L70" s="5" t="n">
        <v>0</v>
      </c>
      <c r="M70" s="5" t="n">
        <v>0</v>
      </c>
      <c r="N70" s="5" t="n">
        <v>0</v>
      </c>
      <c r="O70" s="5" t="n">
        <v>0</v>
      </c>
      <c r="P70" s="5" t="n">
        <v>0</v>
      </c>
    </row>
    <row r="71" spans="1:16">
      <c r="A71" s="3" t="s">
        <v>106</v>
      </c>
      <c r="C71" s="5" t="n">
        <v>0</v>
      </c>
      <c r="L71" s="5" t="n">
        <v>0</v>
      </c>
    </row>
    <row r="72" spans="1:16">
      <c r="A72" s="3" t="s">
        <v>70</v>
      </c>
      <c r="B72" s="5" t="n">
        <v>0</v>
      </c>
      <c r="C72" s="5" t="n">
        <v>0</v>
      </c>
      <c r="F72" s="5" t="n">
        <v>0</v>
      </c>
      <c r="G72" s="5" t="n">
        <v>0</v>
      </c>
      <c r="L72" s="5" t="n">
        <v>0</v>
      </c>
      <c r="M72" s="5" t="n">
        <v>0</v>
      </c>
      <c r="N72" s="5" t="n">
        <v>0</v>
      </c>
      <c r="O72" s="5" t="n">
        <v>0</v>
      </c>
      <c r="P72" s="5" t="n">
        <v>0</v>
      </c>
    </row>
    <row r="73" spans="1:16">
      <c r="A73" s="3" t="s">
        <v>71</v>
      </c>
      <c r="B73" s="5" t="n">
        <v>0</v>
      </c>
      <c r="C73" s="5" t="n">
        <v>-3</v>
      </c>
      <c r="F73" s="5" t="n">
        <v>0</v>
      </c>
      <c r="G73" s="5" t="n">
        <v>-3</v>
      </c>
      <c r="L73" s="5" t="n">
        <v>-3</v>
      </c>
      <c r="M73" s="5" t="n">
        <v>-3</v>
      </c>
      <c r="N73" s="5" t="n">
        <v>-4</v>
      </c>
      <c r="O73" s="5" t="n">
        <v>-5</v>
      </c>
      <c r="P73" s="5" t="n">
        <v>-5</v>
      </c>
    </row>
    <row r="74" spans="1:16">
      <c r="A74" s="3" t="s">
        <v>72</v>
      </c>
      <c r="B74" s="5" t="n">
        <v>0</v>
      </c>
      <c r="C74" s="5" t="n">
        <v>0</v>
      </c>
      <c r="F74" s="5" t="n">
        <v>0</v>
      </c>
      <c r="G74" s="5" t="n">
        <v>0</v>
      </c>
      <c r="L74" s="5" t="n">
        <v>0</v>
      </c>
      <c r="M74" s="5" t="n">
        <v>0</v>
      </c>
      <c r="N74" s="5" t="n">
        <v>0</v>
      </c>
      <c r="O74" s="5" t="n">
        <v>0</v>
      </c>
      <c r="P74" s="5" t="n">
        <v>0</v>
      </c>
    </row>
    <row r="75" spans="1:16">
      <c r="A75" s="3" t="s">
        <v>74</v>
      </c>
      <c r="B75" s="5" t="n">
        <v>0</v>
      </c>
      <c r="C75" s="5" t="n">
        <v>0</v>
      </c>
      <c r="F75" s="5" t="n">
        <v>0</v>
      </c>
      <c r="G75" s="5" t="n">
        <v>0</v>
      </c>
      <c r="L75" s="5" t="n">
        <v>0</v>
      </c>
      <c r="M75" s="5" t="n">
        <v>0</v>
      </c>
      <c r="N75" s="5" t="n">
        <v>0</v>
      </c>
      <c r="O75" s="5" t="n">
        <v>0</v>
      </c>
      <c r="P75" s="5" t="n">
        <v>0</v>
      </c>
    </row>
    <row r="76" spans="1:16">
      <c r="A76" s="3" t="s">
        <v>75</v>
      </c>
      <c r="B76" s="5" t="n">
        <v>0</v>
      </c>
      <c r="C76" s="5" t="n">
        <v>-3</v>
      </c>
      <c r="F76" s="5" t="n">
        <v>0</v>
      </c>
      <c r="G76" s="5" t="n">
        <v>-3</v>
      </c>
      <c r="L76" s="5" t="n">
        <v>-3</v>
      </c>
      <c r="M76" s="5" t="n">
        <v>-3</v>
      </c>
      <c r="N76" s="5" t="n">
        <v>-4</v>
      </c>
      <c r="O76" s="5" t="n">
        <v>-5</v>
      </c>
      <c r="P76" s="5" t="n">
        <v>-5</v>
      </c>
    </row>
    <row r="77" spans="1:16">
      <c r="A77" s="3" t="s">
        <v>76</v>
      </c>
      <c r="B77" s="5" t="n">
        <v>0</v>
      </c>
      <c r="C77" s="5" t="n">
        <v>0</v>
      </c>
      <c r="F77" s="5" t="n">
        <v>0</v>
      </c>
      <c r="G77" s="5" t="n">
        <v>0</v>
      </c>
      <c r="L77" s="5" t="n">
        <v>0</v>
      </c>
      <c r="M77" s="5" t="n">
        <v>0</v>
      </c>
      <c r="N77" s="5" t="n">
        <v>0</v>
      </c>
      <c r="O77" s="5" t="n">
        <v>0</v>
      </c>
      <c r="P77" s="5" t="n">
        <v>0</v>
      </c>
    </row>
    <row r="78" spans="1:16">
      <c r="A78" s="3" t="s">
        <v>994</v>
      </c>
      <c r="B78" s="5" t="n">
        <v>0</v>
      </c>
      <c r="C78" s="5" t="n">
        <v>0</v>
      </c>
      <c r="F78" s="5" t="n">
        <v>0</v>
      </c>
      <c r="G78" s="5" t="n">
        <v>0</v>
      </c>
      <c r="L78" s="5" t="n">
        <v>0</v>
      </c>
      <c r="M78" s="5" t="n">
        <v>0</v>
      </c>
      <c r="N78" s="5" t="n">
        <v>0</v>
      </c>
      <c r="O78" s="5" t="n">
        <v>0</v>
      </c>
      <c r="P78" s="5" t="n">
        <v>0</v>
      </c>
    </row>
    <row r="79" spans="1:16">
      <c r="A79" s="3" t="s">
        <v>77</v>
      </c>
      <c r="B79" s="5" t="n">
        <v>0</v>
      </c>
      <c r="C79" s="5" t="n">
        <v>-3</v>
      </c>
      <c r="F79" s="5" t="n">
        <v>0</v>
      </c>
      <c r="G79" s="5" t="n">
        <v>-3</v>
      </c>
      <c r="L79" s="5" t="n">
        <v>-3</v>
      </c>
      <c r="M79" s="5" t="n">
        <v>-3</v>
      </c>
      <c r="N79" s="5" t="n">
        <v>-4</v>
      </c>
      <c r="O79" s="5" t="n">
        <v>-5</v>
      </c>
      <c r="P79" s="5" t="n">
        <v>-5</v>
      </c>
    </row>
    <row r="80" spans="1:16">
      <c r="A80" s="3" t="s">
        <v>85</v>
      </c>
      <c r="B80" s="5" t="n">
        <v>0</v>
      </c>
      <c r="C80" s="5" t="n">
        <v>0</v>
      </c>
      <c r="F80" s="5" t="n">
        <v>0</v>
      </c>
      <c r="G80" s="5" t="n">
        <v>0</v>
      </c>
      <c r="L80" s="5" t="n">
        <v>0</v>
      </c>
      <c r="M80" s="5" t="n">
        <v>0</v>
      </c>
      <c r="N80" s="5" t="n">
        <v>0</v>
      </c>
      <c r="O80" s="5" t="n">
        <v>0</v>
      </c>
      <c r="P80" s="5" t="n">
        <v>0</v>
      </c>
    </row>
    <row r="81" spans="1:16">
      <c r="A81" s="3" t="s">
        <v>86</v>
      </c>
      <c r="B81" s="5" t="n">
        <v>0</v>
      </c>
      <c r="C81" s="5" t="n">
        <v>-3</v>
      </c>
      <c r="F81" s="5" t="n">
        <v>0</v>
      </c>
      <c r="G81" s="5" t="n">
        <v>-3</v>
      </c>
      <c r="L81" s="5" t="n">
        <v>-3</v>
      </c>
      <c r="M81" s="5" t="n">
        <v>-3</v>
      </c>
      <c r="N81" s="5" t="n">
        <v>-4</v>
      </c>
      <c r="O81" s="5" t="n">
        <v>-5</v>
      </c>
      <c r="P81" s="5" t="n">
        <v>-5</v>
      </c>
    </row>
    <row r="82" spans="1:16">
      <c r="A82" s="3" t="s">
        <v>990</v>
      </c>
    </row>
    <row r="83" spans="1:16">
      <c r="A83" s="6" t="s">
        <v>56</v>
      </c>
    </row>
    <row r="84" spans="1:16">
      <c r="A84" s="3" t="s">
        <v>57</v>
      </c>
      <c r="B84" s="5" t="n">
        <v>0</v>
      </c>
      <c r="C84" s="5" t="n">
        <v>0</v>
      </c>
      <c r="F84" s="5" t="n">
        <v>0</v>
      </c>
      <c r="G84" s="5" t="n">
        <v>0</v>
      </c>
      <c r="L84" s="5" t="n">
        <v>0</v>
      </c>
      <c r="M84" s="5" t="n">
        <v>0</v>
      </c>
      <c r="N84" s="5" t="n">
        <v>0</v>
      </c>
      <c r="O84" s="5" t="n">
        <v>0</v>
      </c>
      <c r="P84" s="5" t="n">
        <v>0</v>
      </c>
    </row>
    <row r="85" spans="1:16">
      <c r="A85" s="3" t="s">
        <v>58</v>
      </c>
      <c r="B85" s="5" t="n">
        <v>188333</v>
      </c>
      <c r="C85" s="5" t="n">
        <v>193670</v>
      </c>
      <c r="F85" s="5" t="n">
        <v>7153</v>
      </c>
      <c r="G85" s="5" t="n">
        <v>7916</v>
      </c>
      <c r="L85" s="5" t="n">
        <v>382003</v>
      </c>
      <c r="M85" s="5" t="n">
        <v>15069</v>
      </c>
      <c r="N85" s="5" t="n">
        <v>107189</v>
      </c>
      <c r="O85" s="5" t="n">
        <v>7435</v>
      </c>
      <c r="P85" s="5" t="n">
        <v>0</v>
      </c>
    </row>
    <row r="86" spans="1:16">
      <c r="A86" s="3" t="s">
        <v>59</v>
      </c>
      <c r="B86" s="5" t="n">
        <v>62478</v>
      </c>
      <c r="C86" s="5" t="n">
        <v>14798</v>
      </c>
      <c r="F86" s="5" t="n">
        <v>75414</v>
      </c>
      <c r="G86" s="5" t="n">
        <v>23030</v>
      </c>
      <c r="L86" s="5" t="n">
        <v>77276</v>
      </c>
      <c r="M86" s="5" t="n">
        <v>98444</v>
      </c>
      <c r="N86" s="5" t="n">
        <v>186481</v>
      </c>
      <c r="O86" s="5" t="n">
        <v>173622</v>
      </c>
      <c r="P86" s="5" t="n">
        <v>154384</v>
      </c>
    </row>
    <row r="87" spans="1:16">
      <c r="A87" s="3" t="s">
        <v>60</v>
      </c>
      <c r="B87" s="5" t="n">
        <v>250811</v>
      </c>
      <c r="C87" s="5" t="n">
        <v>208468</v>
      </c>
      <c r="F87" s="5" t="n">
        <v>82567</v>
      </c>
      <c r="G87" s="5" t="n">
        <v>30946</v>
      </c>
      <c r="L87" s="5" t="n">
        <v>459279</v>
      </c>
      <c r="M87" s="5" t="n">
        <v>113513</v>
      </c>
      <c r="N87" s="5" t="n">
        <v>293670</v>
      </c>
      <c r="O87" s="5" t="n">
        <v>181057</v>
      </c>
      <c r="P87" s="5" t="n">
        <v>154384</v>
      </c>
    </row>
    <row r="88" spans="1:16">
      <c r="A88" s="6" t="s">
        <v>61</v>
      </c>
    </row>
    <row r="89" spans="1:16">
      <c r="A89" s="3" t="s">
        <v>62</v>
      </c>
      <c r="B89" s="5" t="n">
        <v>-3</v>
      </c>
      <c r="C89" s="5" t="n">
        <v>3</v>
      </c>
      <c r="F89" s="5" t="n">
        <v>0</v>
      </c>
      <c r="G89" s="5" t="n">
        <v>0</v>
      </c>
      <c r="L89" s="5" t="n">
        <v>0</v>
      </c>
      <c r="M89" s="5" t="n">
        <v>0</v>
      </c>
      <c r="N89" s="5" t="n">
        <v>0</v>
      </c>
      <c r="O89" s="5" t="n">
        <v>0</v>
      </c>
      <c r="P89" s="5" t="n">
        <v>4</v>
      </c>
    </row>
    <row r="90" spans="1:16">
      <c r="A90" s="3" t="s">
        <v>63</v>
      </c>
      <c r="B90" s="5" t="n">
        <v>148443</v>
      </c>
      <c r="C90" s="5" t="n">
        <v>153604</v>
      </c>
      <c r="F90" s="5" t="n">
        <v>2219</v>
      </c>
      <c r="G90" s="5" t="n">
        <v>1968</v>
      </c>
      <c r="L90" s="5" t="n">
        <v>302047</v>
      </c>
      <c r="M90" s="5" t="n">
        <v>4187</v>
      </c>
      <c r="N90" s="5" t="n">
        <v>76590</v>
      </c>
      <c r="O90" s="5" t="n">
        <v>1970</v>
      </c>
      <c r="P90" s="5" t="n">
        <v>0</v>
      </c>
    </row>
    <row r="91" spans="1:16">
      <c r="A91" s="3" t="s">
        <v>64</v>
      </c>
      <c r="B91" s="5" t="n">
        <v>53517</v>
      </c>
      <c r="C91" s="5" t="n">
        <v>11910</v>
      </c>
      <c r="F91" s="5" t="n">
        <v>66124</v>
      </c>
      <c r="G91" s="5" t="n">
        <v>19841</v>
      </c>
      <c r="L91" s="5" t="n">
        <v>65427</v>
      </c>
      <c r="M91" s="5" t="n">
        <v>85965</v>
      </c>
      <c r="N91" s="5" t="n">
        <v>163048</v>
      </c>
      <c r="O91" s="5" t="n">
        <v>148542</v>
      </c>
      <c r="P91" s="5" t="n">
        <v>136006</v>
      </c>
    </row>
    <row r="92" spans="1:16">
      <c r="A92" s="3" t="s">
        <v>65</v>
      </c>
      <c r="B92" s="5" t="n">
        <v>14722</v>
      </c>
      <c r="C92" s="5" t="n">
        <v>17659</v>
      </c>
      <c r="F92" s="5" t="n">
        <v>2565</v>
      </c>
      <c r="G92" s="5" t="n">
        <v>4760</v>
      </c>
      <c r="L92" s="5" t="n">
        <v>32381</v>
      </c>
      <c r="M92" s="5" t="n">
        <v>7325</v>
      </c>
      <c r="N92" s="5" t="n">
        <v>25189</v>
      </c>
      <c r="O92" s="5" t="n">
        <v>20919</v>
      </c>
      <c r="P92" s="5" t="n">
        <v>7198</v>
      </c>
    </row>
    <row r="93" spans="1:16">
      <c r="A93" s="3" t="s">
        <v>66</v>
      </c>
      <c r="B93" s="5" t="n">
        <v>18562</v>
      </c>
      <c r="C93" s="5" t="n">
        <v>18429</v>
      </c>
      <c r="F93" s="5" t="n">
        <v>4243</v>
      </c>
      <c r="G93" s="5" t="n">
        <v>4155</v>
      </c>
      <c r="L93" s="5" t="n">
        <v>36991</v>
      </c>
      <c r="M93" s="5" t="n">
        <v>8398</v>
      </c>
      <c r="N93" s="5" t="n">
        <v>22745</v>
      </c>
      <c r="O93" s="5" t="n">
        <v>4947</v>
      </c>
      <c r="P93" s="5" t="n">
        <v>2917</v>
      </c>
    </row>
    <row r="94" spans="1:16">
      <c r="A94" s="3" t="s">
        <v>67</v>
      </c>
      <c r="B94" s="5" t="n">
        <v>1368</v>
      </c>
      <c r="C94" s="5" t="n">
        <v>1712</v>
      </c>
      <c r="F94" s="5" t="n">
        <v>0</v>
      </c>
      <c r="G94" s="5" t="n">
        <v>0</v>
      </c>
      <c r="L94" s="5" t="n">
        <v>3080</v>
      </c>
      <c r="M94" s="5" t="n">
        <v>0</v>
      </c>
      <c r="N94" s="5" t="n">
        <v>984</v>
      </c>
      <c r="O94" s="5" t="n">
        <v>327</v>
      </c>
      <c r="P94" s="5" t="n">
        <v>343</v>
      </c>
    </row>
    <row r="95" spans="1:16">
      <c r="A95" s="3" t="s">
        <v>68</v>
      </c>
      <c r="B95" s="5" t="n">
        <v>117</v>
      </c>
      <c r="C95" s="5" t="n">
        <v>150</v>
      </c>
      <c r="F95" s="5" t="n">
        <v>7</v>
      </c>
      <c r="G95" s="5" t="n">
        <v>5</v>
      </c>
      <c r="L95" s="5" t="n">
        <v>267</v>
      </c>
      <c r="M95" s="5" t="n">
        <v>12</v>
      </c>
      <c r="N95" s="5" t="n">
        <v>60</v>
      </c>
      <c r="O95" s="5" t="n">
        <v>0</v>
      </c>
      <c r="P95" s="5" t="n">
        <v>0</v>
      </c>
    </row>
    <row r="96" spans="1:16">
      <c r="A96" s="3" t="s">
        <v>69</v>
      </c>
      <c r="B96" s="5" t="n">
        <v>0</v>
      </c>
      <c r="C96" s="5" t="n">
        <v>0</v>
      </c>
      <c r="F96" s="5" t="n">
        <v>0</v>
      </c>
      <c r="G96" s="5" t="n">
        <v>0</v>
      </c>
      <c r="L96" s="5" t="n">
        <v>0</v>
      </c>
      <c r="M96" s="5" t="n">
        <v>0</v>
      </c>
      <c r="N96" s="5" t="n">
        <v>0</v>
      </c>
      <c r="O96" s="5" t="n">
        <v>0</v>
      </c>
      <c r="P96" s="5" t="n">
        <v>0</v>
      </c>
    </row>
    <row r="97" spans="1:16">
      <c r="A97" s="3" t="s">
        <v>106</v>
      </c>
      <c r="C97" s="5" t="n">
        <v>29316</v>
      </c>
      <c r="L97" s="5" t="n">
        <v>29316</v>
      </c>
    </row>
    <row r="98" spans="1:16">
      <c r="A98" s="3" t="s">
        <v>70</v>
      </c>
      <c r="B98" s="5" t="n">
        <v>424</v>
      </c>
      <c r="C98" s="5" t="n">
        <v>13372</v>
      </c>
      <c r="F98" s="5" t="n">
        <v>0</v>
      </c>
      <c r="G98" s="5" t="n">
        <v>0</v>
      </c>
      <c r="L98" s="5" t="n">
        <v>13796</v>
      </c>
      <c r="M98" s="5" t="n">
        <v>0</v>
      </c>
      <c r="N98" s="5" t="n">
        <v>4</v>
      </c>
      <c r="O98" s="5" t="n">
        <v>-6</v>
      </c>
      <c r="P98" s="5" t="n">
        <v>16</v>
      </c>
    </row>
    <row r="99" spans="1:16">
      <c r="A99" s="3" t="s">
        <v>71</v>
      </c>
      <c r="B99" s="5" t="n">
        <v>13661</v>
      </c>
      <c r="C99" s="5" t="n">
        <v>-37687</v>
      </c>
      <c r="F99" s="5" t="n">
        <v>7409</v>
      </c>
      <c r="G99" s="5" t="n">
        <v>217</v>
      </c>
      <c r="L99" s="5" t="n">
        <v>-24026</v>
      </c>
      <c r="M99" s="5" t="n">
        <v>7626</v>
      </c>
      <c r="N99" s="5" t="n">
        <v>5050</v>
      </c>
      <c r="O99" s="5" t="n">
        <v>4358</v>
      </c>
      <c r="P99" s="5" t="n">
        <v>7900</v>
      </c>
    </row>
    <row r="100" spans="1:16">
      <c r="A100" s="3" t="s">
        <v>72</v>
      </c>
      <c r="B100" s="5" t="n">
        <v>-10632</v>
      </c>
      <c r="C100" s="5" t="n">
        <v>-10688</v>
      </c>
      <c r="F100" s="5" t="n">
        <v>-1200</v>
      </c>
      <c r="G100" s="5" t="n">
        <v>-1183</v>
      </c>
      <c r="L100" s="5" t="n">
        <v>-21320</v>
      </c>
      <c r="M100" s="5" t="n">
        <v>-2383</v>
      </c>
      <c r="N100" s="5" t="n">
        <v>-8499</v>
      </c>
      <c r="O100" s="5" t="n">
        <v>-4839</v>
      </c>
      <c r="P100" s="5" t="n">
        <v>-5073</v>
      </c>
    </row>
    <row r="101" spans="1:16">
      <c r="A101" s="3" t="s">
        <v>74</v>
      </c>
      <c r="B101" s="5" t="n">
        <v>0</v>
      </c>
      <c r="C101" s="5" t="n">
        <v>0</v>
      </c>
      <c r="F101" s="5" t="n">
        <v>0</v>
      </c>
      <c r="G101" s="5" t="n">
        <v>0</v>
      </c>
      <c r="L101" s="5" t="n">
        <v>0</v>
      </c>
      <c r="M101" s="5" t="n">
        <v>0</v>
      </c>
      <c r="N101" s="5" t="n">
        <v>0</v>
      </c>
      <c r="O101" s="5" t="n">
        <v>0</v>
      </c>
      <c r="P101" s="5" t="n">
        <v>0</v>
      </c>
    </row>
    <row r="102" spans="1:16">
      <c r="A102" s="3" t="s">
        <v>75</v>
      </c>
      <c r="B102" s="5" t="n">
        <v>3029</v>
      </c>
      <c r="C102" s="5" t="n">
        <v>-48375</v>
      </c>
      <c r="F102" s="5" t="n">
        <v>6209</v>
      </c>
      <c r="G102" s="5" t="n">
        <v>-966</v>
      </c>
      <c r="L102" s="5" t="n">
        <v>-45346</v>
      </c>
      <c r="M102" s="5" t="n">
        <v>5243</v>
      </c>
      <c r="N102" s="5" t="n">
        <v>-3449</v>
      </c>
      <c r="O102" s="5" t="n">
        <v>-481</v>
      </c>
      <c r="P102" s="5" t="n">
        <v>2827</v>
      </c>
    </row>
    <row r="103" spans="1:16">
      <c r="A103" s="3" t="s">
        <v>76</v>
      </c>
      <c r="B103" s="5" t="n">
        <v>915</v>
      </c>
      <c r="C103" s="5" t="n">
        <v>-1012</v>
      </c>
      <c r="F103" s="5" t="n">
        <v>923</v>
      </c>
      <c r="G103" s="5" t="n">
        <v>-560</v>
      </c>
      <c r="L103" s="5" t="n">
        <v>-97</v>
      </c>
      <c r="M103" s="5" t="n">
        <v>363</v>
      </c>
      <c r="N103" s="5" t="n">
        <v>-676</v>
      </c>
      <c r="O103" s="5" t="n">
        <v>1768</v>
      </c>
      <c r="P103" s="5" t="n">
        <v>1553</v>
      </c>
    </row>
    <row r="104" spans="1:16">
      <c r="A104" s="3" t="s">
        <v>994</v>
      </c>
      <c r="B104" s="5" t="n">
        <v>0</v>
      </c>
      <c r="C104" s="5" t="n">
        <v>0</v>
      </c>
      <c r="F104" s="5" t="n">
        <v>0</v>
      </c>
      <c r="G104" s="5" t="n">
        <v>0</v>
      </c>
      <c r="L104" s="5" t="n">
        <v>0</v>
      </c>
      <c r="M104" s="5" t="n">
        <v>0</v>
      </c>
      <c r="N104" s="5" t="n">
        <v>0</v>
      </c>
      <c r="O104" s="5" t="n">
        <v>0</v>
      </c>
      <c r="P104" s="5" t="n">
        <v>0</v>
      </c>
    </row>
    <row r="105" spans="1:16">
      <c r="A105" s="3" t="s">
        <v>77</v>
      </c>
      <c r="B105" s="5" t="n">
        <v>2114</v>
      </c>
      <c r="C105" s="5" t="n">
        <v>-47363</v>
      </c>
      <c r="F105" s="5" t="n">
        <v>5286</v>
      </c>
      <c r="G105" s="5" t="n">
        <v>-406</v>
      </c>
      <c r="L105" s="5" t="n">
        <v>-45249</v>
      </c>
      <c r="M105" s="5" t="n">
        <v>4880</v>
      </c>
      <c r="N105" s="5" t="n">
        <v>-2773</v>
      </c>
      <c r="O105" s="5" t="n">
        <v>-2249</v>
      </c>
      <c r="P105" s="5" t="n">
        <v>1274</v>
      </c>
    </row>
    <row r="106" spans="1:16">
      <c r="A106" s="3" t="s">
        <v>85</v>
      </c>
      <c r="B106" s="5" t="n">
        <v>0</v>
      </c>
      <c r="C106" s="5" t="n">
        <v>0</v>
      </c>
      <c r="F106" s="5" t="n">
        <v>0</v>
      </c>
      <c r="G106" s="5" t="n">
        <v>0</v>
      </c>
      <c r="L106" s="5" t="n">
        <v>0</v>
      </c>
      <c r="M106" s="5" t="n">
        <v>0</v>
      </c>
      <c r="N106" s="5" t="n">
        <v>2</v>
      </c>
      <c r="O106" s="5" t="n">
        <v>-145</v>
      </c>
      <c r="P106" s="5" t="n">
        <v>-145</v>
      </c>
    </row>
    <row r="107" spans="1:16">
      <c r="A107" s="3" t="s">
        <v>86</v>
      </c>
      <c r="B107" s="5" t="n">
        <v>2114</v>
      </c>
      <c r="C107" s="5" t="n">
        <v>-47363</v>
      </c>
      <c r="F107" s="5" t="n">
        <v>5286</v>
      </c>
      <c r="G107" s="5" t="n">
        <v>-406</v>
      </c>
      <c r="L107" s="5" t="n">
        <v>-45249</v>
      </c>
      <c r="M107" s="5" t="n">
        <v>4880</v>
      </c>
      <c r="N107" s="5" t="n">
        <v>-2771</v>
      </c>
      <c r="O107" s="5" t="n">
        <v>-2394</v>
      </c>
      <c r="P107" s="5" t="n">
        <v>1129</v>
      </c>
    </row>
    <row r="108" spans="1:16">
      <c r="A108" s="3" t="s">
        <v>991</v>
      </c>
    </row>
    <row r="109" spans="1:16">
      <c r="A109" s="6" t="s">
        <v>56</v>
      </c>
    </row>
    <row r="110" spans="1:16">
      <c r="A110" s="3" t="s">
        <v>57</v>
      </c>
      <c r="B110" s="5" t="n">
        <v>0</v>
      </c>
      <c r="C110" s="5" t="n">
        <v>0</v>
      </c>
      <c r="F110" s="5" t="n">
        <v>0</v>
      </c>
      <c r="G110" s="5" t="n">
        <v>0</v>
      </c>
      <c r="L110" s="5" t="n">
        <v>0</v>
      </c>
      <c r="M110" s="5" t="n">
        <v>0</v>
      </c>
      <c r="N110" s="5" t="n">
        <v>0</v>
      </c>
      <c r="O110" s="5" t="n">
        <v>0</v>
      </c>
      <c r="P110" s="5" t="n">
        <v>0</v>
      </c>
    </row>
    <row r="111" spans="1:16">
      <c r="A111" s="3" t="s">
        <v>58</v>
      </c>
      <c r="B111" s="5" t="n">
        <v>0</v>
      </c>
      <c r="C111" s="5" t="n">
        <v>0</v>
      </c>
      <c r="F111" s="5" t="n">
        <v>0</v>
      </c>
      <c r="G111" s="5" t="n">
        <v>0</v>
      </c>
      <c r="L111" s="5" t="n">
        <v>0</v>
      </c>
      <c r="M111" s="5" t="n">
        <v>0</v>
      </c>
      <c r="N111" s="5" t="n">
        <v>0</v>
      </c>
      <c r="O111" s="5" t="n">
        <v>0</v>
      </c>
      <c r="P111" s="5" t="n">
        <v>0</v>
      </c>
    </row>
    <row r="112" spans="1:16">
      <c r="A112" s="3" t="s">
        <v>59</v>
      </c>
      <c r="B112" s="5" t="n">
        <v>0</v>
      </c>
      <c r="C112" s="5" t="n">
        <v>0</v>
      </c>
      <c r="F112" s="5" t="n">
        <v>0</v>
      </c>
      <c r="G112" s="5" t="n">
        <v>0</v>
      </c>
      <c r="L112" s="5" t="n">
        <v>0</v>
      </c>
      <c r="M112" s="5" t="n">
        <v>0</v>
      </c>
      <c r="N112" s="5" t="n">
        <v>0</v>
      </c>
      <c r="O112" s="5" t="n">
        <v>0</v>
      </c>
      <c r="P112" s="5" t="n">
        <v>0</v>
      </c>
    </row>
    <row r="113" spans="1:16">
      <c r="A113" s="3" t="s">
        <v>60</v>
      </c>
      <c r="B113" s="5" t="n">
        <v>0</v>
      </c>
      <c r="C113" s="5" t="n">
        <v>0</v>
      </c>
      <c r="F113" s="5" t="n">
        <v>0</v>
      </c>
      <c r="G113" s="5" t="n">
        <v>0</v>
      </c>
      <c r="L113" s="5" t="n">
        <v>0</v>
      </c>
      <c r="M113" s="5" t="n">
        <v>0</v>
      </c>
      <c r="N113" s="5" t="n">
        <v>0</v>
      </c>
      <c r="O113" s="5" t="n">
        <v>0</v>
      </c>
      <c r="P113" s="5" t="n">
        <v>0</v>
      </c>
    </row>
    <row r="114" spans="1:16">
      <c r="A114" s="6" t="s">
        <v>61</v>
      </c>
    </row>
    <row r="115" spans="1:16">
      <c r="A115" s="3" t="s">
        <v>62</v>
      </c>
      <c r="B115" s="5" t="n">
        <v>0</v>
      </c>
      <c r="C115" s="5" t="n">
        <v>0</v>
      </c>
      <c r="F115" s="5" t="n">
        <v>0</v>
      </c>
      <c r="G115" s="5" t="n">
        <v>0</v>
      </c>
      <c r="L115" s="5" t="n">
        <v>0</v>
      </c>
      <c r="M115" s="5" t="n">
        <v>0</v>
      </c>
      <c r="N115" s="5" t="n">
        <v>0</v>
      </c>
      <c r="O115" s="5" t="n">
        <v>0</v>
      </c>
      <c r="P115" s="5" t="n">
        <v>0</v>
      </c>
    </row>
    <row r="116" spans="1:16">
      <c r="A116" s="3" t="s">
        <v>63</v>
      </c>
      <c r="B116" s="5" t="n">
        <v>0</v>
      </c>
      <c r="C116" s="5" t="n">
        <v>0</v>
      </c>
      <c r="F116" s="5" t="n">
        <v>0</v>
      </c>
      <c r="G116" s="5" t="n">
        <v>0</v>
      </c>
      <c r="L116" s="5" t="n">
        <v>0</v>
      </c>
      <c r="M116" s="5" t="n">
        <v>0</v>
      </c>
      <c r="N116" s="5" t="n">
        <v>0</v>
      </c>
      <c r="O116" s="5" t="n">
        <v>0</v>
      </c>
      <c r="P116" s="5" t="n">
        <v>0</v>
      </c>
    </row>
    <row r="117" spans="1:16">
      <c r="A117" s="3" t="s">
        <v>64</v>
      </c>
      <c r="B117" s="5" t="n">
        <v>0</v>
      </c>
      <c r="C117" s="5" t="n">
        <v>0</v>
      </c>
      <c r="F117" s="5" t="n">
        <v>0</v>
      </c>
      <c r="G117" s="5" t="n">
        <v>0</v>
      </c>
      <c r="L117" s="5" t="n">
        <v>0</v>
      </c>
      <c r="M117" s="5" t="n">
        <v>0</v>
      </c>
      <c r="N117" s="5" t="n">
        <v>0</v>
      </c>
      <c r="O117" s="5" t="n">
        <v>0</v>
      </c>
      <c r="P117" s="5" t="n">
        <v>0</v>
      </c>
    </row>
    <row r="118" spans="1:16">
      <c r="A118" s="3" t="s">
        <v>65</v>
      </c>
      <c r="B118" s="5" t="n">
        <v>235</v>
      </c>
      <c r="C118" s="5" t="n">
        <v>2370</v>
      </c>
      <c r="F118" s="5" t="n">
        <v>1483</v>
      </c>
      <c r="G118" s="5" t="n">
        <v>1557</v>
      </c>
      <c r="L118" s="5" t="n">
        <v>2605</v>
      </c>
      <c r="M118" s="5" t="n">
        <v>3040</v>
      </c>
      <c r="N118" s="5" t="n">
        <v>5206</v>
      </c>
      <c r="O118" s="5" t="n">
        <v>7057</v>
      </c>
      <c r="P118" s="5" t="n">
        <v>5456</v>
      </c>
    </row>
    <row r="119" spans="1:16">
      <c r="A119" s="3" t="s">
        <v>66</v>
      </c>
      <c r="B119" s="5" t="n">
        <v>0</v>
      </c>
      <c r="C119" s="5" t="n">
        <v>0</v>
      </c>
      <c r="F119" s="5" t="n">
        <v>0</v>
      </c>
      <c r="G119" s="5" t="n">
        <v>0</v>
      </c>
      <c r="L119" s="5" t="n">
        <v>0</v>
      </c>
      <c r="M119" s="5" t="n">
        <v>0</v>
      </c>
      <c r="N119" s="5" t="n">
        <v>0</v>
      </c>
      <c r="O119" s="5" t="n">
        <v>0</v>
      </c>
      <c r="P119" s="5" t="n">
        <v>0</v>
      </c>
    </row>
    <row r="120" spans="1:16">
      <c r="A120" s="3" t="s">
        <v>67</v>
      </c>
      <c r="B120" s="5" t="n">
        <v>0</v>
      </c>
      <c r="C120" s="5" t="n">
        <v>0</v>
      </c>
      <c r="F120" s="5" t="n">
        <v>0</v>
      </c>
      <c r="G120" s="5" t="n">
        <v>0</v>
      </c>
      <c r="L120" s="5" t="n">
        <v>0</v>
      </c>
      <c r="M120" s="5" t="n">
        <v>0</v>
      </c>
      <c r="N120" s="5" t="n">
        <v>0</v>
      </c>
      <c r="O120" s="5" t="n">
        <v>0</v>
      </c>
      <c r="P120" s="5" t="n">
        <v>0</v>
      </c>
    </row>
    <row r="121" spans="1:16">
      <c r="A121" s="3" t="s">
        <v>68</v>
      </c>
      <c r="B121" s="5" t="n">
        <v>0</v>
      </c>
      <c r="C121" s="5" t="n">
        <v>0</v>
      </c>
      <c r="F121" s="5" t="n">
        <v>0</v>
      </c>
      <c r="G121" s="5" t="n">
        <v>0</v>
      </c>
      <c r="L121" s="5" t="n">
        <v>0</v>
      </c>
      <c r="M121" s="5" t="n">
        <v>0</v>
      </c>
      <c r="N121" s="5" t="n">
        <v>0</v>
      </c>
      <c r="O121" s="5" t="n">
        <v>0</v>
      </c>
      <c r="P121" s="5" t="n">
        <v>0</v>
      </c>
    </row>
    <row r="122" spans="1:16">
      <c r="A122" s="3" t="s">
        <v>69</v>
      </c>
      <c r="B122" s="5" t="n">
        <v>0</v>
      </c>
      <c r="C122" s="5" t="n">
        <v>0</v>
      </c>
      <c r="F122" s="5" t="n">
        <v>0</v>
      </c>
      <c r="G122" s="5" t="n">
        <v>0</v>
      </c>
      <c r="L122" s="5" t="n">
        <v>0</v>
      </c>
      <c r="M122" s="5" t="n">
        <v>0</v>
      </c>
      <c r="N122" s="5" t="n">
        <v>0</v>
      </c>
      <c r="O122" s="5" t="n">
        <v>0</v>
      </c>
      <c r="P122" s="5" t="n">
        <v>0</v>
      </c>
    </row>
    <row r="123" spans="1:16">
      <c r="A123" s="3" t="s">
        <v>106</v>
      </c>
      <c r="C123" s="5" t="n">
        <v>0</v>
      </c>
      <c r="L123" s="5" t="n">
        <v>0</v>
      </c>
    </row>
    <row r="124" spans="1:16">
      <c r="A124" s="3" t="s">
        <v>70</v>
      </c>
      <c r="B124" s="5" t="n">
        <v>0</v>
      </c>
      <c r="C124" s="5" t="n">
        <v>0</v>
      </c>
      <c r="F124" s="5" t="n">
        <v>0</v>
      </c>
      <c r="G124" s="5" t="n">
        <v>0</v>
      </c>
      <c r="L124" s="5" t="n">
        <v>0</v>
      </c>
      <c r="M124" s="5" t="n">
        <v>0</v>
      </c>
      <c r="N124" s="5" t="n">
        <v>0</v>
      </c>
      <c r="O124" s="5" t="n">
        <v>0</v>
      </c>
      <c r="P124" s="5" t="n">
        <v>0</v>
      </c>
    </row>
    <row r="125" spans="1:16">
      <c r="A125" s="3" t="s">
        <v>71</v>
      </c>
      <c r="B125" s="5" t="n">
        <v>-235</v>
      </c>
      <c r="C125" s="5" t="n">
        <v>-2370</v>
      </c>
      <c r="F125" s="5" t="n">
        <v>-1483</v>
      </c>
      <c r="G125" s="5" t="n">
        <v>-1557</v>
      </c>
      <c r="L125" s="5" t="n">
        <v>-2605</v>
      </c>
      <c r="M125" s="5" t="n">
        <v>-3040</v>
      </c>
      <c r="N125" s="5" t="n">
        <v>-5206</v>
      </c>
      <c r="O125" s="5" t="n">
        <v>-7057</v>
      </c>
      <c r="P125" s="5" t="n">
        <v>-5456</v>
      </c>
    </row>
    <row r="126" spans="1:16">
      <c r="A126" s="3" t="s">
        <v>72</v>
      </c>
      <c r="B126" s="5" t="n">
        <v>-692</v>
      </c>
      <c r="C126" s="5" t="n">
        <v>-441</v>
      </c>
      <c r="F126" s="5" t="n">
        <v>-629</v>
      </c>
      <c r="G126" s="5" t="n">
        <v>-504</v>
      </c>
      <c r="L126" s="5" t="n">
        <v>-1133</v>
      </c>
      <c r="M126" s="5" t="n">
        <v>-1133</v>
      </c>
      <c r="N126" s="5" t="n">
        <v>-2622</v>
      </c>
      <c r="O126" s="5" t="n">
        <v>-2824</v>
      </c>
      <c r="P126" s="5" t="n">
        <v>-2625</v>
      </c>
    </row>
    <row r="127" spans="1:16">
      <c r="A127" s="3" t="s">
        <v>74</v>
      </c>
      <c r="B127" s="5" t="n">
        <v>901</v>
      </c>
      <c r="C127" s="5" t="n">
        <v>696</v>
      </c>
      <c r="F127" s="5" t="n">
        <v>1716</v>
      </c>
      <c r="G127" s="5" t="n">
        <v>1578</v>
      </c>
      <c r="L127" s="5" t="n">
        <v>1597</v>
      </c>
      <c r="M127" s="5" t="n">
        <v>3294</v>
      </c>
      <c r="N127" s="5" t="n">
        <v>5813</v>
      </c>
      <c r="O127" s="5" t="n">
        <v>7353</v>
      </c>
      <c r="P127" s="5" t="n">
        <v>5575</v>
      </c>
    </row>
    <row r="128" spans="1:16">
      <c r="A128" s="3" t="s">
        <v>75</v>
      </c>
      <c r="B128" s="5" t="n">
        <v>-26</v>
      </c>
      <c r="C128" s="5" t="n">
        <v>-2115</v>
      </c>
      <c r="F128" s="5" t="n">
        <v>-396</v>
      </c>
      <c r="G128" s="5" t="n">
        <v>-483</v>
      </c>
      <c r="L128" s="5" t="n">
        <v>-2141</v>
      </c>
      <c r="M128" s="5" t="n">
        <v>-879</v>
      </c>
      <c r="N128" s="5" t="n">
        <v>-2015</v>
      </c>
      <c r="O128" s="5" t="n">
        <v>-2528</v>
      </c>
      <c r="P128" s="5" t="n">
        <v>-2506</v>
      </c>
    </row>
    <row r="129" spans="1:16">
      <c r="A129" s="3" t="s">
        <v>76</v>
      </c>
      <c r="B129" s="5" t="n">
        <v>0</v>
      </c>
      <c r="C129" s="5" t="n">
        <v>0</v>
      </c>
      <c r="F129" s="5" t="n">
        <v>0</v>
      </c>
      <c r="G129" s="5" t="n">
        <v>0</v>
      </c>
      <c r="L129" s="5" t="n">
        <v>0</v>
      </c>
      <c r="M129" s="5" t="n">
        <v>0</v>
      </c>
      <c r="N129" s="5" t="n">
        <v>0</v>
      </c>
      <c r="O129" s="5" t="n">
        <v>0</v>
      </c>
      <c r="P129" s="5" t="n">
        <v>0</v>
      </c>
    </row>
    <row r="130" spans="1:16">
      <c r="A130" s="3" t="s">
        <v>994</v>
      </c>
      <c r="B130" s="5" t="n">
        <v>0</v>
      </c>
      <c r="C130" s="5" t="n">
        <v>0</v>
      </c>
      <c r="F130" s="5" t="n">
        <v>0</v>
      </c>
      <c r="G130" s="5" t="n">
        <v>0</v>
      </c>
      <c r="L130" s="5" t="n">
        <v>0</v>
      </c>
      <c r="M130" s="5" t="n">
        <v>0</v>
      </c>
      <c r="N130" s="5" t="n">
        <v>0</v>
      </c>
      <c r="O130" s="5" t="n">
        <v>0</v>
      </c>
      <c r="P130" s="5" t="n">
        <v>0</v>
      </c>
    </row>
    <row r="131" spans="1:16">
      <c r="A131" s="3" t="s">
        <v>77</v>
      </c>
      <c r="B131" s="5" t="n">
        <v>-26</v>
      </c>
      <c r="C131" s="5" t="n">
        <v>-2115</v>
      </c>
      <c r="F131" s="5" t="n">
        <v>-396</v>
      </c>
      <c r="G131" s="5" t="n">
        <v>-483</v>
      </c>
      <c r="L131" s="5" t="n">
        <v>-2141</v>
      </c>
      <c r="M131" s="5" t="n">
        <v>-879</v>
      </c>
      <c r="N131" s="5" t="n">
        <v>-2015</v>
      </c>
      <c r="O131" s="5" t="n">
        <v>-2528</v>
      </c>
      <c r="P131" s="5" t="n">
        <v>-2506</v>
      </c>
    </row>
    <row r="132" spans="1:16">
      <c r="A132" s="3" t="s">
        <v>85</v>
      </c>
      <c r="B132" s="5" t="n">
        <v>0</v>
      </c>
      <c r="C132" s="5" t="n">
        <v>0</v>
      </c>
      <c r="F132" s="5" t="n">
        <v>0</v>
      </c>
      <c r="G132" s="5" t="n">
        <v>0</v>
      </c>
      <c r="L132" s="5" t="n">
        <v>0</v>
      </c>
      <c r="M132" s="5" t="n">
        <v>0</v>
      </c>
      <c r="N132" s="5" t="n">
        <v>-4</v>
      </c>
      <c r="O132" s="5" t="n">
        <v>0</v>
      </c>
      <c r="P132" s="5" t="n">
        <v>-2</v>
      </c>
    </row>
    <row r="133" spans="1:16">
      <c r="A133" s="3" t="s">
        <v>86</v>
      </c>
      <c r="B133" s="5" t="n">
        <v>-26</v>
      </c>
      <c r="C133" s="5" t="n">
        <v>-2115</v>
      </c>
      <c r="F133" s="5" t="n">
        <v>-396</v>
      </c>
      <c r="G133" s="5" t="n">
        <v>-483</v>
      </c>
      <c r="L133" s="5" t="n">
        <v>-2141</v>
      </c>
      <c r="M133" s="5" t="n">
        <v>-879</v>
      </c>
      <c r="N133" s="5" t="n">
        <v>-2019</v>
      </c>
      <c r="O133" s="5" t="n">
        <v>-2528</v>
      </c>
      <c r="P133" s="5" t="n">
        <v>-2508</v>
      </c>
    </row>
    <row r="134" spans="1:16">
      <c r="A134" s="3" t="s">
        <v>992</v>
      </c>
    </row>
    <row r="135" spans="1:16">
      <c r="A135" s="6" t="s">
        <v>56</v>
      </c>
    </row>
    <row r="136" spans="1:16">
      <c r="A136" s="3" t="s">
        <v>57</v>
      </c>
      <c r="B136" s="5" t="n">
        <v>0</v>
      </c>
      <c r="C136" s="5" t="n">
        <v>0</v>
      </c>
      <c r="F136" s="5" t="n">
        <v>0</v>
      </c>
      <c r="G136" s="5" t="n">
        <v>0</v>
      </c>
      <c r="L136" s="5" t="n">
        <v>0</v>
      </c>
      <c r="M136" s="5" t="n">
        <v>0</v>
      </c>
      <c r="N136" s="5" t="n">
        <v>0</v>
      </c>
      <c r="O136" s="5" t="n">
        <v>0</v>
      </c>
      <c r="P136" s="5" t="n">
        <v>0</v>
      </c>
    </row>
    <row r="137" spans="1:16">
      <c r="A137" s="3" t="s">
        <v>58</v>
      </c>
      <c r="B137" s="5" t="n">
        <v>0</v>
      </c>
      <c r="C137" s="5" t="n">
        <v>0</v>
      </c>
      <c r="F137" s="5" t="n">
        <v>0</v>
      </c>
      <c r="G137" s="5" t="n">
        <v>0</v>
      </c>
      <c r="L137" s="5" t="n">
        <v>0</v>
      </c>
      <c r="M137" s="5" t="n">
        <v>0</v>
      </c>
      <c r="N137" s="5" t="n">
        <v>0</v>
      </c>
      <c r="O137" s="5" t="n">
        <v>0</v>
      </c>
      <c r="P137" s="5" t="n">
        <v>0</v>
      </c>
    </row>
    <row r="138" spans="1:16">
      <c r="A138" s="3" t="s">
        <v>59</v>
      </c>
      <c r="B138" s="5" t="n">
        <v>0</v>
      </c>
      <c r="C138" s="5" t="n">
        <v>0</v>
      </c>
      <c r="F138" s="5" t="n">
        <v>0</v>
      </c>
      <c r="G138" s="5" t="n">
        <v>0</v>
      </c>
      <c r="L138" s="5" t="n">
        <v>0</v>
      </c>
      <c r="M138" s="5" t="n">
        <v>0</v>
      </c>
      <c r="N138" s="5" t="n">
        <v>0</v>
      </c>
      <c r="O138" s="5" t="n">
        <v>0</v>
      </c>
      <c r="P138" s="5" t="n">
        <v>0</v>
      </c>
    </row>
    <row r="139" spans="1:16">
      <c r="A139" s="3" t="s">
        <v>60</v>
      </c>
      <c r="B139" s="5" t="n">
        <v>0</v>
      </c>
      <c r="C139" s="5" t="n">
        <v>0</v>
      </c>
      <c r="F139" s="5" t="n">
        <v>0</v>
      </c>
      <c r="G139" s="5" t="n">
        <v>0</v>
      </c>
      <c r="L139" s="5" t="n">
        <v>0</v>
      </c>
      <c r="M139" s="5" t="n">
        <v>0</v>
      </c>
      <c r="N139" s="5" t="n">
        <v>0</v>
      </c>
      <c r="O139" s="5" t="n">
        <v>0</v>
      </c>
      <c r="P139" s="5" t="n">
        <v>0</v>
      </c>
    </row>
    <row r="140" spans="1:16">
      <c r="A140" s="6" t="s">
        <v>61</v>
      </c>
    </row>
    <row r="141" spans="1:16">
      <c r="A141" s="3" t="s">
        <v>62</v>
      </c>
      <c r="B141" s="5" t="n">
        <v>0</v>
      </c>
      <c r="C141" s="5" t="n">
        <v>0</v>
      </c>
      <c r="F141" s="5" t="n">
        <v>0</v>
      </c>
      <c r="G141" s="5" t="n">
        <v>0</v>
      </c>
      <c r="L141" s="5" t="n">
        <v>0</v>
      </c>
      <c r="M141" s="5" t="n">
        <v>0</v>
      </c>
      <c r="N141" s="5" t="n">
        <v>0</v>
      </c>
      <c r="O141" s="5" t="n">
        <v>0</v>
      </c>
      <c r="P141" s="5" t="n">
        <v>0</v>
      </c>
    </row>
    <row r="142" spans="1:16">
      <c r="A142" s="3" t="s">
        <v>63</v>
      </c>
      <c r="B142" s="5" t="n">
        <v>0</v>
      </c>
      <c r="C142" s="5" t="n">
        <v>0</v>
      </c>
      <c r="F142" s="5" t="n">
        <v>0</v>
      </c>
      <c r="G142" s="5" t="n">
        <v>0</v>
      </c>
      <c r="L142" s="5" t="n">
        <v>0</v>
      </c>
      <c r="M142" s="5" t="n">
        <v>0</v>
      </c>
      <c r="N142" s="5" t="n">
        <v>0</v>
      </c>
      <c r="O142" s="5" t="n">
        <v>0</v>
      </c>
      <c r="P142" s="5" t="n">
        <v>0</v>
      </c>
    </row>
    <row r="143" spans="1:16">
      <c r="A143" s="3" t="s">
        <v>64</v>
      </c>
      <c r="B143" s="5" t="n">
        <v>0</v>
      </c>
      <c r="C143" s="5" t="n">
        <v>0</v>
      </c>
      <c r="F143" s="5" t="n">
        <v>0</v>
      </c>
      <c r="G143" s="5" t="n">
        <v>0</v>
      </c>
      <c r="L143" s="5" t="n">
        <v>0</v>
      </c>
      <c r="M143" s="5" t="n">
        <v>0</v>
      </c>
      <c r="N143" s="5" t="n">
        <v>0</v>
      </c>
      <c r="O143" s="5" t="n">
        <v>0</v>
      </c>
      <c r="P143" s="5" t="n">
        <v>0</v>
      </c>
    </row>
    <row r="144" spans="1:16">
      <c r="A144" s="3" t="s">
        <v>65</v>
      </c>
      <c r="B144" s="5" t="n">
        <v>-648</v>
      </c>
      <c r="C144" s="5" t="n">
        <v>-804</v>
      </c>
      <c r="F144" s="5" t="n">
        <v>-1675</v>
      </c>
      <c r="G144" s="5" t="n">
        <v>-1074</v>
      </c>
      <c r="L144" s="5" t="n">
        <v>-1452</v>
      </c>
      <c r="M144" s="5" t="n">
        <v>-2749</v>
      </c>
      <c r="N144" s="5" t="n">
        <v>-6154</v>
      </c>
      <c r="O144" s="5" t="n">
        <v>-5514</v>
      </c>
      <c r="P144" s="5" t="n">
        <v>-5382</v>
      </c>
    </row>
    <row r="145" spans="1:16">
      <c r="A145" s="3" t="s">
        <v>66</v>
      </c>
      <c r="B145" s="5" t="n">
        <v>0</v>
      </c>
      <c r="C145" s="5" t="n">
        <v>0</v>
      </c>
      <c r="F145" s="5" t="n">
        <v>0</v>
      </c>
      <c r="G145" s="5" t="n">
        <v>0</v>
      </c>
      <c r="L145" s="5" t="n">
        <v>0</v>
      </c>
      <c r="M145" s="5" t="n">
        <v>0</v>
      </c>
      <c r="N145" s="5" t="n">
        <v>0</v>
      </c>
      <c r="O145" s="5" t="n">
        <v>0</v>
      </c>
      <c r="P145" s="5" t="n">
        <v>0</v>
      </c>
    </row>
    <row r="146" spans="1:16">
      <c r="A146" s="3" t="s">
        <v>67</v>
      </c>
      <c r="B146" s="5" t="n">
        <v>0</v>
      </c>
      <c r="C146" s="5" t="n">
        <v>0</v>
      </c>
      <c r="F146" s="5" t="n">
        <v>0</v>
      </c>
      <c r="G146" s="5" t="n">
        <v>0</v>
      </c>
      <c r="L146" s="5" t="n">
        <v>0</v>
      </c>
      <c r="M146" s="5" t="n">
        <v>0</v>
      </c>
      <c r="N146" s="5" t="n">
        <v>0</v>
      </c>
      <c r="O146" s="5" t="n">
        <v>0</v>
      </c>
      <c r="P146" s="5" t="n">
        <v>0</v>
      </c>
    </row>
    <row r="147" spans="1:16">
      <c r="A147" s="3" t="s">
        <v>68</v>
      </c>
      <c r="B147" s="5" t="n">
        <v>0</v>
      </c>
      <c r="C147" s="5" t="n">
        <v>0</v>
      </c>
      <c r="F147" s="5" t="n">
        <v>0</v>
      </c>
      <c r="G147" s="5" t="n">
        <v>0</v>
      </c>
      <c r="L147" s="5" t="n">
        <v>0</v>
      </c>
      <c r="M147" s="5" t="n">
        <v>0</v>
      </c>
      <c r="N147" s="5" t="n">
        <v>0</v>
      </c>
      <c r="O147" s="5" t="n">
        <v>0</v>
      </c>
      <c r="P147" s="5" t="n">
        <v>0</v>
      </c>
    </row>
    <row r="148" spans="1:16">
      <c r="A148" s="3" t="s">
        <v>69</v>
      </c>
      <c r="B148" s="5" t="n">
        <v>0</v>
      </c>
      <c r="C148" s="5" t="n">
        <v>0</v>
      </c>
      <c r="F148" s="5" t="n">
        <v>0</v>
      </c>
      <c r="G148" s="5" t="n">
        <v>0</v>
      </c>
      <c r="L148" s="5" t="n">
        <v>0</v>
      </c>
      <c r="M148" s="5" t="n">
        <v>0</v>
      </c>
      <c r="N148" s="5" t="n">
        <v>0</v>
      </c>
      <c r="O148" s="5" t="n">
        <v>0</v>
      </c>
      <c r="P148" s="5" t="n">
        <v>0</v>
      </c>
    </row>
    <row r="149" spans="1:16">
      <c r="A149" s="3" t="s">
        <v>106</v>
      </c>
      <c r="C149" s="5" t="n">
        <v>0</v>
      </c>
      <c r="L149" s="5" t="n">
        <v>0</v>
      </c>
    </row>
    <row r="150" spans="1:16">
      <c r="A150" s="3" t="s">
        <v>70</v>
      </c>
      <c r="B150" s="5" t="n">
        <v>0</v>
      </c>
      <c r="C150" s="5" t="n">
        <v>0</v>
      </c>
      <c r="F150" s="5" t="n">
        <v>0</v>
      </c>
      <c r="G150" s="5" t="n">
        <v>0</v>
      </c>
      <c r="L150" s="5" t="n">
        <v>0</v>
      </c>
      <c r="M150" s="5" t="n">
        <v>0</v>
      </c>
      <c r="N150" s="5" t="n">
        <v>0</v>
      </c>
      <c r="O150" s="5" t="n">
        <v>0</v>
      </c>
      <c r="P150" s="5" t="n">
        <v>0</v>
      </c>
    </row>
    <row r="151" spans="1:16">
      <c r="A151" s="3" t="s">
        <v>71</v>
      </c>
      <c r="B151" s="5" t="n">
        <v>648</v>
      </c>
      <c r="C151" s="5" t="n">
        <v>804</v>
      </c>
      <c r="F151" s="5" t="n">
        <v>1675</v>
      </c>
      <c r="G151" s="5" t="n">
        <v>1074</v>
      </c>
      <c r="L151" s="5" t="n">
        <v>1452</v>
      </c>
      <c r="M151" s="5" t="n">
        <v>2749</v>
      </c>
      <c r="N151" s="5" t="n">
        <v>6154</v>
      </c>
      <c r="O151" s="5" t="n">
        <v>5514</v>
      </c>
      <c r="P151" s="5" t="n">
        <v>5382</v>
      </c>
    </row>
    <row r="152" spans="1:16">
      <c r="A152" s="3" t="s">
        <v>72</v>
      </c>
      <c r="B152" s="5" t="n">
        <v>253</v>
      </c>
      <c r="C152" s="5" t="n">
        <v>-108</v>
      </c>
      <c r="F152" s="5" t="n">
        <v>41</v>
      </c>
      <c r="G152" s="5" t="n">
        <v>504</v>
      </c>
      <c r="L152" s="5" t="n">
        <v>145</v>
      </c>
      <c r="M152" s="5" t="n">
        <v>545</v>
      </c>
      <c r="N152" s="5" t="n">
        <v>-341</v>
      </c>
      <c r="O152" s="5" t="n">
        <v>1839</v>
      </c>
      <c r="P152" s="5" t="n">
        <v>193</v>
      </c>
    </row>
    <row r="153" spans="1:16">
      <c r="A153" s="3" t="s">
        <v>74</v>
      </c>
      <c r="B153" s="5" t="n">
        <v>-901</v>
      </c>
      <c r="C153" s="5" t="n">
        <v>-696</v>
      </c>
      <c r="F153" s="5" t="n">
        <v>-1716</v>
      </c>
      <c r="G153" s="5" t="n">
        <v>-1578</v>
      </c>
      <c r="L153" s="5" t="n">
        <v>-1597</v>
      </c>
      <c r="M153" s="5" t="n">
        <v>-3294</v>
      </c>
      <c r="N153" s="5" t="n">
        <v>-5813</v>
      </c>
      <c r="O153" s="5" t="n">
        <v>-7353</v>
      </c>
      <c r="P153" s="5" t="n">
        <v>-5575</v>
      </c>
    </row>
    <row r="154" spans="1:16">
      <c r="A154" s="3" t="s">
        <v>75</v>
      </c>
      <c r="B154" s="5" t="n">
        <v>0</v>
      </c>
      <c r="C154" s="5" t="n">
        <v>0</v>
      </c>
      <c r="F154" s="5" t="n">
        <v>0</v>
      </c>
      <c r="G154" s="5" t="n">
        <v>0</v>
      </c>
      <c r="L154" s="5" t="n">
        <v>0</v>
      </c>
      <c r="M154" s="5" t="n">
        <v>0</v>
      </c>
      <c r="N154" s="5" t="n">
        <v>0</v>
      </c>
      <c r="O154" s="5" t="n">
        <v>0</v>
      </c>
      <c r="P154" s="5" t="n">
        <v>0</v>
      </c>
    </row>
    <row r="155" spans="1:16">
      <c r="A155" s="3" t="s">
        <v>76</v>
      </c>
      <c r="B155" s="5" t="n">
        <v>0</v>
      </c>
      <c r="C155" s="5" t="n">
        <v>0</v>
      </c>
      <c r="F155" s="5" t="n">
        <v>0</v>
      </c>
      <c r="G155" s="5" t="n">
        <v>0</v>
      </c>
      <c r="L155" s="5" t="n">
        <v>0</v>
      </c>
      <c r="M155" s="5" t="n">
        <v>0</v>
      </c>
      <c r="N155" s="5" t="n">
        <v>0</v>
      </c>
      <c r="O155" s="5" t="n">
        <v>0</v>
      </c>
      <c r="P155" s="5" t="n">
        <v>0</v>
      </c>
    </row>
    <row r="156" spans="1:16">
      <c r="A156" s="3" t="s">
        <v>994</v>
      </c>
      <c r="B156" s="5" t="n">
        <v>-2088</v>
      </c>
      <c r="C156" s="5" t="n">
        <v>49481</v>
      </c>
      <c r="F156" s="5" t="n">
        <v>-4890</v>
      </c>
      <c r="G156" s="5" t="n">
        <v>892</v>
      </c>
      <c r="L156" s="5" t="n">
        <v>47393</v>
      </c>
      <c r="M156" s="5" t="n">
        <v>-3998</v>
      </c>
      <c r="N156" s="5" t="n">
        <v>4792</v>
      </c>
      <c r="O156" s="5" t="n">
        <v>4782</v>
      </c>
      <c r="P156" s="5" t="n">
        <v>1237</v>
      </c>
    </row>
    <row r="157" spans="1:16">
      <c r="A157" s="3" t="s">
        <v>77</v>
      </c>
      <c r="B157" s="5" t="n">
        <v>-2088</v>
      </c>
      <c r="C157" s="5" t="n">
        <v>49481</v>
      </c>
      <c r="F157" s="5" t="n">
        <v>-4890</v>
      </c>
      <c r="G157" s="5" t="n">
        <v>892</v>
      </c>
      <c r="L157" s="5" t="n">
        <v>47393</v>
      </c>
      <c r="M157" s="5" t="n">
        <v>-3998</v>
      </c>
      <c r="N157" s="5" t="n">
        <v>4792</v>
      </c>
      <c r="O157" s="5" t="n">
        <v>4782</v>
      </c>
      <c r="P157" s="5" t="n">
        <v>1237</v>
      </c>
    </row>
    <row r="158" spans="1:16">
      <c r="A158" s="3" t="s">
        <v>85</v>
      </c>
      <c r="B158" s="5" t="n">
        <v>0</v>
      </c>
      <c r="C158" s="5" t="n">
        <v>0</v>
      </c>
      <c r="F158" s="5" t="n">
        <v>0</v>
      </c>
      <c r="G158" s="5" t="n">
        <v>0</v>
      </c>
      <c r="L158" s="5" t="n">
        <v>0</v>
      </c>
      <c r="M158" s="5" t="n">
        <v>0</v>
      </c>
      <c r="N158" s="5" t="n">
        <v>2</v>
      </c>
      <c r="O158" s="5" t="n">
        <v>145</v>
      </c>
      <c r="P158" s="5" t="n">
        <v>147</v>
      </c>
    </row>
    <row r="159" spans="1:16">
      <c r="A159" s="3" t="s">
        <v>86</v>
      </c>
      <c r="B159" s="7" t="n">
        <v>-2088</v>
      </c>
      <c r="C159" s="7" t="n">
        <v>49481</v>
      </c>
      <c r="F159" s="7" t="n">
        <v>-4890</v>
      </c>
      <c r="G159" s="7" t="n">
        <v>892</v>
      </c>
      <c r="L159" s="7" t="n">
        <v>47393</v>
      </c>
      <c r="M159" s="7" t="n">
        <v>-3998</v>
      </c>
      <c r="N159" s="7" t="n">
        <v>4794</v>
      </c>
      <c r="O159" s="7" t="n">
        <v>4927</v>
      </c>
      <c r="P159" s="7" t="n">
        <v>1384</v>
      </c>
    </row>
  </sheetData>
  <mergeCells count="4">
    <mergeCell ref="A1:A2"/>
    <mergeCell ref="B1:K1"/>
    <mergeCell ref="L1:M1"/>
    <mergeCell ref="N1:P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H1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95</v>
      </c>
      <c r="B1" s="2" t="s">
        <v>47</v>
      </c>
      <c r="D1" s="2" t="s">
        <v>1</v>
      </c>
      <c r="F1" s="2" t="s">
        <v>48</v>
      </c>
    </row>
    <row r="2" spans="1:8">
      <c r="B2" s="2" t="s">
        <v>13</v>
      </c>
      <c r="C2" s="2" t="s">
        <v>51</v>
      </c>
      <c r="D2" s="2" t="s">
        <v>2</v>
      </c>
      <c r="E2" s="2" t="s">
        <v>50</v>
      </c>
      <c r="F2" s="2" t="s">
        <v>14</v>
      </c>
      <c r="G2" s="2" t="s">
        <v>15</v>
      </c>
      <c r="H2" s="2" t="s">
        <v>55</v>
      </c>
    </row>
    <row r="3" spans="1:8">
      <c r="A3" s="6" t="s">
        <v>996</v>
      </c>
    </row>
    <row r="4" spans="1:8">
      <c r="A4" s="3" t="s">
        <v>117</v>
      </c>
      <c r="B4" s="7" t="n">
        <v>42646</v>
      </c>
      <c r="C4" s="7" t="n">
        <v>-19356</v>
      </c>
      <c r="D4" s="7" t="n">
        <v>64461</v>
      </c>
      <c r="E4" s="7" t="n">
        <v>21611</v>
      </c>
      <c r="F4" s="7" t="n">
        <v>216488</v>
      </c>
      <c r="G4" s="7" t="n">
        <v>141450</v>
      </c>
      <c r="H4" s="7" t="n">
        <v>225945</v>
      </c>
    </row>
    <row r="5" spans="1:8">
      <c r="A5" s="6" t="s">
        <v>118</v>
      </c>
    </row>
    <row r="6" spans="1:8">
      <c r="A6" s="3" t="s">
        <v>119</v>
      </c>
      <c r="B6" s="5" t="n">
        <v>0</v>
      </c>
      <c r="C6" s="5" t="n">
        <v>-68655</v>
      </c>
      <c r="D6" s="5" t="n">
        <v>-12718</v>
      </c>
      <c r="E6" s="5" t="n">
        <v>-68655</v>
      </c>
      <c r="F6" s="5" t="n">
        <v>-78927</v>
      </c>
      <c r="G6" s="5" t="n">
        <v>-162019</v>
      </c>
      <c r="H6" s="5" t="n">
        <v>-37186</v>
      </c>
    </row>
    <row r="7" spans="1:8">
      <c r="A7" s="3" t="s">
        <v>120</v>
      </c>
      <c r="B7" s="5" t="n">
        <v>-25607</v>
      </c>
      <c r="C7" s="5" t="n">
        <v>-17562</v>
      </c>
      <c r="D7" s="5" t="n">
        <v>-39461</v>
      </c>
      <c r="E7" s="5" t="n">
        <v>-29413</v>
      </c>
      <c r="F7" s="5" t="n">
        <v>-72481</v>
      </c>
      <c r="G7" s="5" t="n">
        <v>-52572</v>
      </c>
      <c r="H7" s="5" t="n">
        <v>-40910</v>
      </c>
    </row>
    <row r="8" spans="1:8">
      <c r="A8" s="3" t="s">
        <v>122</v>
      </c>
      <c r="B8" s="5" t="n">
        <v>3575</v>
      </c>
      <c r="C8" s="5" t="n">
        <v>1417</v>
      </c>
      <c r="D8" s="5" t="n">
        <v>6441</v>
      </c>
      <c r="E8" s="5" t="n">
        <v>2729</v>
      </c>
      <c r="F8" s="5" t="n">
        <v>5905</v>
      </c>
      <c r="G8" s="5" t="n">
        <v>4524</v>
      </c>
      <c r="H8" s="5" t="n">
        <v>9980</v>
      </c>
    </row>
    <row r="9" spans="1:8">
      <c r="A9" s="3" t="s">
        <v>997</v>
      </c>
      <c r="B9" s="5" t="n">
        <v>0</v>
      </c>
      <c r="C9" s="5" t="n">
        <v>0</v>
      </c>
      <c r="D9" s="5" t="n">
        <v>0</v>
      </c>
      <c r="E9" s="5" t="n">
        <v>0</v>
      </c>
      <c r="F9" s="5" t="n">
        <v>0</v>
      </c>
      <c r="G9" s="5" t="n">
        <v>0</v>
      </c>
      <c r="H9" s="5" t="n">
        <v>0</v>
      </c>
    </row>
    <row r="10" spans="1:8">
      <c r="A10" s="3" t="s">
        <v>998</v>
      </c>
      <c r="B10" s="5" t="n">
        <v>0</v>
      </c>
      <c r="C10" s="5" t="n">
        <v>0</v>
      </c>
      <c r="D10" s="5" t="n">
        <v>0</v>
      </c>
      <c r="E10" s="5" t="n">
        <v>0</v>
      </c>
      <c r="F10" s="5" t="n">
        <v>0</v>
      </c>
      <c r="G10" s="5" t="n">
        <v>0</v>
      </c>
      <c r="H10" s="5" t="n">
        <v>0</v>
      </c>
    </row>
    <row r="11" spans="1:8">
      <c r="A11" s="3" t="s">
        <v>999</v>
      </c>
      <c r="B11" s="5" t="n">
        <v>0</v>
      </c>
      <c r="C11" s="5" t="n">
        <v>0</v>
      </c>
      <c r="D11" s="5" t="n">
        <v>0</v>
      </c>
      <c r="E11" s="5" t="n">
        <v>0</v>
      </c>
      <c r="F11" s="5" t="n">
        <v>0</v>
      </c>
      <c r="G11" s="5" t="n">
        <v>0</v>
      </c>
      <c r="H11" s="5" t="n">
        <v>0</v>
      </c>
    </row>
    <row r="12" spans="1:8">
      <c r="A12" s="3" t="s">
        <v>59</v>
      </c>
      <c r="B12" s="5" t="n">
        <v>-14</v>
      </c>
      <c r="C12" s="5" t="n">
        <v>0</v>
      </c>
      <c r="D12" s="5" t="n">
        <v>-28</v>
      </c>
      <c r="E12" s="5" t="n">
        <v>0</v>
      </c>
      <c r="F12" s="5" t="n">
        <v>-14</v>
      </c>
      <c r="G12" s="5" t="n">
        <v>-23</v>
      </c>
      <c r="H12" s="5" t="n">
        <v>0</v>
      </c>
    </row>
    <row r="13" spans="1:8">
      <c r="A13" s="3" t="s">
        <v>123</v>
      </c>
      <c r="B13" s="5" t="n">
        <v>-22046</v>
      </c>
      <c r="C13" s="5" t="n">
        <v>-84800</v>
      </c>
      <c r="D13" s="5" t="n">
        <v>-45766</v>
      </c>
      <c r="E13" s="5" t="n">
        <v>-95339</v>
      </c>
      <c r="F13" s="5" t="n">
        <v>-145517</v>
      </c>
      <c r="G13" s="5" t="n">
        <v>-210090</v>
      </c>
      <c r="H13" s="5" t="n">
        <v>-68116</v>
      </c>
    </row>
    <row r="14" spans="1:8">
      <c r="A14" s="6" t="s">
        <v>124</v>
      </c>
    </row>
    <row r="15" spans="1:8">
      <c r="A15" s="3" t="s">
        <v>96</v>
      </c>
      <c r="B15" s="5" t="n">
        <v>-52493</v>
      </c>
      <c r="C15" s="5" t="n">
        <v>-42200</v>
      </c>
      <c r="D15" s="5" t="n">
        <v>-158907</v>
      </c>
      <c r="E15" s="5" t="n">
        <v>-92332</v>
      </c>
      <c r="F15" s="5" t="n">
        <v>-607875</v>
      </c>
      <c r="G15" s="5" t="n">
        <v>-178426</v>
      </c>
      <c r="H15" s="5" t="n">
        <v>-177170</v>
      </c>
    </row>
    <row r="16" spans="1:8">
      <c r="A16" s="3" t="s">
        <v>125</v>
      </c>
      <c r="B16" s="5" t="n">
        <v>30</v>
      </c>
      <c r="C16" s="5" t="n">
        <v>42655</v>
      </c>
      <c r="D16" s="5" t="n">
        <v>30</v>
      </c>
      <c r="E16" s="5" t="n">
        <v>42655</v>
      </c>
      <c r="F16" s="5" t="n">
        <v>51047</v>
      </c>
      <c r="G16" s="5" t="n">
        <v>51626</v>
      </c>
      <c r="H16" s="5" t="n">
        <v>809</v>
      </c>
    </row>
    <row r="17" spans="1:8">
      <c r="A17" s="3" t="s">
        <v>126</v>
      </c>
      <c r="B17" s="5" t="n">
        <v>21321</v>
      </c>
      <c r="C17" s="5" t="n">
        <v>83044</v>
      </c>
      <c r="D17" s="5" t="n">
        <v>92959</v>
      </c>
      <c r="E17" s="5" t="n">
        <v>90643</v>
      </c>
      <c r="F17" s="5" t="n">
        <v>628134</v>
      </c>
      <c r="G17" s="5" t="n">
        <v>750351</v>
      </c>
      <c r="H17" s="5" t="n">
        <v>58356</v>
      </c>
    </row>
    <row r="18" spans="1:8">
      <c r="A18" s="3" t="s">
        <v>127</v>
      </c>
      <c r="B18" s="5" t="n">
        <v>-4380</v>
      </c>
      <c r="C18" s="5" t="n">
        <v>-44388</v>
      </c>
      <c r="D18" s="5" t="n">
        <v>-6149</v>
      </c>
      <c r="E18" s="5" t="n">
        <v>-45063</v>
      </c>
      <c r="F18" s="5" t="n">
        <v>-119457</v>
      </c>
      <c r="G18" s="5" t="n">
        <v>-569841</v>
      </c>
      <c r="H18" s="5" t="n">
        <v>-3912</v>
      </c>
    </row>
    <row r="19" spans="1:8">
      <c r="A19" s="3" t="s">
        <v>128</v>
      </c>
      <c r="B19" s="5" t="n">
        <v>20072</v>
      </c>
      <c r="C19" s="5" t="n">
        <v>52711</v>
      </c>
      <c r="D19" s="5" t="n">
        <v>10881</v>
      </c>
      <c r="E19" s="5" t="n">
        <v>-2088</v>
      </c>
      <c r="F19" s="5" t="n">
        <v>5800</v>
      </c>
      <c r="G19" s="5" t="n">
        <v>19465</v>
      </c>
      <c r="H19" s="5" t="n">
        <v>-45676</v>
      </c>
    </row>
    <row r="20" spans="1:8">
      <c r="A20" s="3" t="s">
        <v>1000</v>
      </c>
      <c r="B20" s="5" t="n">
        <v>-2000</v>
      </c>
      <c r="D20" s="5" t="n">
        <v>49000</v>
      </c>
      <c r="F20" s="5" t="n">
        <v>-21000</v>
      </c>
    </row>
    <row r="21" spans="1:8">
      <c r="A21" s="3" t="s">
        <v>129</v>
      </c>
      <c r="C21" s="5" t="n">
        <v>14000</v>
      </c>
      <c r="E21" s="5" t="n">
        <v>84000</v>
      </c>
      <c r="G21" s="5" t="n">
        <v>9000</v>
      </c>
      <c r="H21" s="5" t="n">
        <v>8000</v>
      </c>
    </row>
    <row r="22" spans="1:8">
      <c r="A22" s="3" t="s">
        <v>1001</v>
      </c>
      <c r="B22" s="5" t="n">
        <v>0</v>
      </c>
      <c r="C22" s="5" t="n">
        <v>0</v>
      </c>
      <c r="D22" s="5" t="n">
        <v>0</v>
      </c>
      <c r="E22" s="5" t="n">
        <v>0</v>
      </c>
      <c r="F22" s="5" t="n">
        <v>0</v>
      </c>
      <c r="G22" s="5" t="n">
        <v>0</v>
      </c>
      <c r="H22" s="5" t="n">
        <v>0</v>
      </c>
    </row>
    <row r="23" spans="1:8">
      <c r="A23" s="3" t="s">
        <v>131</v>
      </c>
      <c r="B23" s="5" t="n">
        <v>-142</v>
      </c>
      <c r="C23" s="5" t="n">
        <v>-182</v>
      </c>
      <c r="D23" s="5" t="n">
        <v>-398</v>
      </c>
      <c r="E23" s="5" t="n">
        <v>-204</v>
      </c>
      <c r="F23" s="5" t="n">
        <v>-10301</v>
      </c>
      <c r="G23" s="5" t="n">
        <v>-11414</v>
      </c>
      <c r="H23" s="5" t="n">
        <v>0</v>
      </c>
    </row>
    <row r="24" spans="1:8">
      <c r="A24" s="3" t="s">
        <v>133</v>
      </c>
      <c r="B24" s="5" t="n">
        <v>-17592</v>
      </c>
      <c r="C24" s="5" t="n">
        <v>105640</v>
      </c>
      <c r="D24" s="5" t="n">
        <v>-12584</v>
      </c>
      <c r="E24" s="5" t="n">
        <v>77611</v>
      </c>
      <c r="F24" s="5" t="n">
        <v>-73652</v>
      </c>
      <c r="G24" s="5" t="n">
        <v>70761</v>
      </c>
      <c r="H24" s="5" t="n">
        <v>-159593</v>
      </c>
    </row>
    <row r="25" spans="1:8">
      <c r="A25" s="3" t="s">
        <v>134</v>
      </c>
      <c r="B25" s="5" t="n">
        <v>0</v>
      </c>
      <c r="C25" s="5" t="n">
        <v>-2</v>
      </c>
      <c r="D25" s="5" t="n">
        <v>0</v>
      </c>
      <c r="E25" s="5" t="n">
        <v>-2</v>
      </c>
      <c r="F25" s="5" t="n">
        <v>-2</v>
      </c>
      <c r="G25" s="5" t="n">
        <v>-145</v>
      </c>
      <c r="H25" s="5" t="n">
        <v>-147</v>
      </c>
    </row>
    <row r="26" spans="1:8">
      <c r="A26" s="3" t="s">
        <v>135</v>
      </c>
      <c r="B26" s="5" t="n">
        <v>3008</v>
      </c>
      <c r="C26" s="5" t="n">
        <v>1482</v>
      </c>
      <c r="D26" s="5" t="n">
        <v>6111</v>
      </c>
      <c r="E26" s="5" t="n">
        <v>3881</v>
      </c>
      <c r="F26" s="5" t="n">
        <v>-2683</v>
      </c>
      <c r="G26" s="5" t="n">
        <v>1976</v>
      </c>
      <c r="H26" s="5" t="n">
        <v>-1911</v>
      </c>
    </row>
    <row r="27" spans="1:8">
      <c r="A27" s="3" t="s">
        <v>136</v>
      </c>
      <c r="B27" s="5" t="n">
        <v>5600</v>
      </c>
      <c r="C27" s="5" t="n">
        <v>8283</v>
      </c>
      <c r="D27" s="5" t="n">
        <v>5600</v>
      </c>
      <c r="E27" s="5" t="n">
        <v>8283</v>
      </c>
      <c r="F27" s="5" t="n">
        <v>8283</v>
      </c>
      <c r="G27" s="5" t="n">
        <v>6307</v>
      </c>
      <c r="H27" s="5" t="n">
        <v>8218</v>
      </c>
    </row>
    <row r="28" spans="1:8">
      <c r="A28" s="3" t="s">
        <v>137</v>
      </c>
      <c r="B28" s="5" t="n">
        <v>8608</v>
      </c>
      <c r="C28" s="5" t="n">
        <v>9765</v>
      </c>
      <c r="D28" s="5" t="n">
        <v>11711</v>
      </c>
      <c r="E28" s="5" t="n">
        <v>12164</v>
      </c>
      <c r="F28" s="5" t="n">
        <v>5600</v>
      </c>
      <c r="G28" s="5" t="n">
        <v>8283</v>
      </c>
      <c r="H28" s="5" t="n">
        <v>6307</v>
      </c>
    </row>
    <row r="29" spans="1:8">
      <c r="A29" s="3" t="s">
        <v>988</v>
      </c>
    </row>
    <row r="30" spans="1:8">
      <c r="A30" s="6" t="s">
        <v>996</v>
      </c>
    </row>
    <row r="31" spans="1:8">
      <c r="A31" s="3" t="s">
        <v>117</v>
      </c>
      <c r="B31" s="5" t="n">
        <v>12807</v>
      </c>
      <c r="C31" s="5" t="n">
        <v>4519</v>
      </c>
      <c r="D31" s="5" t="n">
        <v>141275</v>
      </c>
      <c r="E31" s="5" t="n">
        <v>161214</v>
      </c>
      <c r="F31" s="5" t="n">
        <v>197740</v>
      </c>
      <c r="G31" s="5" t="n">
        <v>188218</v>
      </c>
      <c r="H31" s="5" t="n">
        <v>231283</v>
      </c>
    </row>
    <row r="32" spans="1:8">
      <c r="A32" s="6" t="s">
        <v>118</v>
      </c>
    </row>
    <row r="33" spans="1:8">
      <c r="A33" s="3" t="s">
        <v>119</v>
      </c>
      <c r="B33" s="5" t="n">
        <v>0</v>
      </c>
      <c r="C33" s="5" t="n">
        <v>-68655</v>
      </c>
      <c r="D33" s="5" t="n">
        <v>-12718</v>
      </c>
      <c r="E33" s="5" t="n">
        <v>-68655</v>
      </c>
      <c r="F33" s="5" t="n">
        <v>-71750</v>
      </c>
      <c r="G33" s="5" t="n">
        <v>-33569</v>
      </c>
      <c r="H33" s="5" t="n">
        <v>-13634</v>
      </c>
    </row>
    <row r="34" spans="1:8">
      <c r="A34" s="3" t="s">
        <v>120</v>
      </c>
      <c r="B34" s="5" t="n">
        <v>-14674</v>
      </c>
      <c r="C34" s="5" t="n">
        <v>-16809</v>
      </c>
      <c r="D34" s="5" t="n">
        <v>-26102</v>
      </c>
      <c r="E34" s="5" t="n">
        <v>-24984</v>
      </c>
      <c r="F34" s="5" t="n">
        <v>-56955</v>
      </c>
      <c r="G34" s="5" t="n">
        <v>-49509</v>
      </c>
      <c r="H34" s="5" t="n">
        <v>-39904</v>
      </c>
    </row>
    <row r="35" spans="1:8">
      <c r="A35" s="3" t="s">
        <v>122</v>
      </c>
      <c r="B35" s="5" t="n">
        <v>1013</v>
      </c>
      <c r="C35" s="5" t="n">
        <v>1417</v>
      </c>
      <c r="D35" s="5" t="n">
        <v>6441</v>
      </c>
      <c r="E35" s="5" t="n">
        <v>2729</v>
      </c>
      <c r="F35" s="5" t="n">
        <v>5905</v>
      </c>
      <c r="G35" s="5" t="n">
        <v>4524</v>
      </c>
      <c r="H35" s="5" t="n">
        <v>9980</v>
      </c>
    </row>
    <row r="36" spans="1:8">
      <c r="A36" s="3" t="s">
        <v>997</v>
      </c>
      <c r="B36" s="5" t="n">
        <v>0</v>
      </c>
      <c r="C36" s="5" t="n">
        <v>0</v>
      </c>
      <c r="D36" s="5" t="n">
        <v>0</v>
      </c>
      <c r="E36" s="5" t="n">
        <v>0</v>
      </c>
      <c r="F36" s="5" t="n">
        <v>0</v>
      </c>
      <c r="G36" s="5" t="n">
        <v>0</v>
      </c>
      <c r="H36" s="5" t="n">
        <v>0</v>
      </c>
    </row>
    <row r="37" spans="1:8">
      <c r="A37" s="3" t="s">
        <v>998</v>
      </c>
      <c r="B37" s="5" t="n">
        <v>0</v>
      </c>
      <c r="C37" s="5" t="n">
        <v>0</v>
      </c>
      <c r="D37" s="5" t="n">
        <v>0</v>
      </c>
      <c r="E37" s="5" t="n">
        <v>0</v>
      </c>
      <c r="F37" s="5" t="n">
        <v>0</v>
      </c>
      <c r="G37" s="5" t="n">
        <v>0</v>
      </c>
      <c r="H37" s="5" t="n">
        <v>0</v>
      </c>
    </row>
    <row r="38" spans="1:8">
      <c r="A38" s="3" t="s">
        <v>999</v>
      </c>
      <c r="B38" s="5" t="n">
        <v>16908</v>
      </c>
      <c r="C38" s="5" t="n">
        <v>-10387</v>
      </c>
      <c r="D38" s="5" t="n">
        <v>-42301</v>
      </c>
      <c r="E38" s="5" t="n">
        <v>-59576</v>
      </c>
      <c r="F38" s="5" t="n">
        <v>-24493</v>
      </c>
      <c r="G38" s="5" t="n">
        <v>-169708</v>
      </c>
      <c r="H38" s="5" t="n">
        <v>-21942</v>
      </c>
    </row>
    <row r="39" spans="1:8">
      <c r="A39" s="3" t="s">
        <v>59</v>
      </c>
      <c r="B39" s="5" t="n">
        <v>-14</v>
      </c>
      <c r="C39" s="5" t="n">
        <v>0</v>
      </c>
      <c r="D39" s="5" t="n">
        <v>-28</v>
      </c>
      <c r="E39" s="5" t="n">
        <v>0</v>
      </c>
      <c r="F39" s="5" t="n">
        <v>-14</v>
      </c>
      <c r="G39" s="5" t="n">
        <v>-23</v>
      </c>
      <c r="H39" s="5" t="n">
        <v>0</v>
      </c>
    </row>
    <row r="40" spans="1:8">
      <c r="A40" s="3" t="s">
        <v>123</v>
      </c>
      <c r="B40" s="5" t="n">
        <v>3233</v>
      </c>
      <c r="C40" s="5" t="n">
        <v>-94434</v>
      </c>
      <c r="D40" s="5" t="n">
        <v>-74708</v>
      </c>
      <c r="E40" s="5" t="n">
        <v>-150486</v>
      </c>
      <c r="F40" s="5" t="n">
        <v>-147307</v>
      </c>
      <c r="G40" s="5" t="n">
        <v>-248285</v>
      </c>
      <c r="H40" s="5" t="n">
        <v>-65500</v>
      </c>
    </row>
    <row r="41" spans="1:8">
      <c r="A41" s="6" t="s">
        <v>124</v>
      </c>
    </row>
    <row r="42" spans="1:8">
      <c r="A42" s="3" t="s">
        <v>96</v>
      </c>
      <c r="B42" s="5" t="n">
        <v>-52493</v>
      </c>
      <c r="C42" s="5" t="n">
        <v>-42200</v>
      </c>
      <c r="D42" s="5" t="n">
        <v>-158907</v>
      </c>
      <c r="E42" s="5" t="n">
        <v>-92332</v>
      </c>
      <c r="F42" s="5" t="n">
        <v>-607875</v>
      </c>
      <c r="G42" s="5" t="n">
        <v>-178426</v>
      </c>
      <c r="H42" s="5" t="n">
        <v>-177170</v>
      </c>
    </row>
    <row r="43" spans="1:8">
      <c r="A43" s="3" t="s">
        <v>125</v>
      </c>
      <c r="B43" s="5" t="n">
        <v>30</v>
      </c>
      <c r="C43" s="5" t="n">
        <v>42655</v>
      </c>
      <c r="D43" s="5" t="n">
        <v>30</v>
      </c>
      <c r="E43" s="5" t="n">
        <v>42655</v>
      </c>
      <c r="F43" s="5" t="n">
        <v>51047</v>
      </c>
      <c r="G43" s="5" t="n">
        <v>51626</v>
      </c>
      <c r="H43" s="5" t="n">
        <v>809</v>
      </c>
    </row>
    <row r="44" spans="1:8">
      <c r="A44" s="3" t="s">
        <v>126</v>
      </c>
      <c r="B44" s="5" t="n">
        <v>21321</v>
      </c>
      <c r="C44" s="5" t="n">
        <v>83044</v>
      </c>
      <c r="D44" s="5" t="n">
        <v>92959</v>
      </c>
      <c r="E44" s="5" t="n">
        <v>90643</v>
      </c>
      <c r="F44" s="5" t="n">
        <v>628134</v>
      </c>
      <c r="G44" s="5" t="n">
        <v>750351</v>
      </c>
      <c r="H44" s="5" t="n">
        <v>58356</v>
      </c>
    </row>
    <row r="45" spans="1:8">
      <c r="A45" s="3" t="s">
        <v>127</v>
      </c>
      <c r="B45" s="5" t="n">
        <v>-4380</v>
      </c>
      <c r="C45" s="5" t="n">
        <v>-44388</v>
      </c>
      <c r="D45" s="5" t="n">
        <v>-6149</v>
      </c>
      <c r="E45" s="5" t="n">
        <v>-45063</v>
      </c>
      <c r="F45" s="5" t="n">
        <v>-119457</v>
      </c>
      <c r="G45" s="5" t="n">
        <v>-569841</v>
      </c>
      <c r="H45" s="5" t="n">
        <v>-3912</v>
      </c>
    </row>
    <row r="46" spans="1:8">
      <c r="A46" s="3" t="s">
        <v>128</v>
      </c>
      <c r="B46" s="5" t="n">
        <v>20072</v>
      </c>
      <c r="C46" s="5" t="n">
        <v>52711</v>
      </c>
      <c r="D46" s="5" t="n">
        <v>10881</v>
      </c>
      <c r="E46" s="5" t="n">
        <v>-2088</v>
      </c>
      <c r="F46" s="5" t="n">
        <v>5800</v>
      </c>
      <c r="G46" s="5" t="n">
        <v>19465</v>
      </c>
      <c r="H46" s="5" t="n">
        <v>-45676</v>
      </c>
    </row>
    <row r="47" spans="1:8">
      <c r="A47" s="3" t="s">
        <v>1000</v>
      </c>
      <c r="B47" s="5" t="n">
        <v>0</v>
      </c>
      <c r="D47" s="5" t="n">
        <v>0</v>
      </c>
      <c r="F47" s="5" t="n">
        <v>0</v>
      </c>
    </row>
    <row r="48" spans="1:8">
      <c r="A48" s="3" t="s">
        <v>129</v>
      </c>
      <c r="C48" s="5" t="n">
        <v>0</v>
      </c>
      <c r="E48" s="5" t="n">
        <v>0</v>
      </c>
      <c r="G48" s="5" t="n">
        <v>0</v>
      </c>
      <c r="H48" s="5" t="n">
        <v>0</v>
      </c>
    </row>
    <row r="49" spans="1:8">
      <c r="A49" s="3" t="s">
        <v>1001</v>
      </c>
      <c r="B49" s="5" t="n">
        <v>0</v>
      </c>
      <c r="C49" s="5" t="n">
        <v>0</v>
      </c>
      <c r="D49" s="5" t="n">
        <v>0</v>
      </c>
      <c r="E49" s="5" t="n">
        <v>0</v>
      </c>
      <c r="F49" s="5" t="n">
        <v>0</v>
      </c>
      <c r="G49" s="5" t="n">
        <v>0</v>
      </c>
      <c r="H49" s="5" t="n">
        <v>0</v>
      </c>
    </row>
    <row r="50" spans="1:8">
      <c r="A50" s="3" t="s">
        <v>131</v>
      </c>
      <c r="B50" s="5" t="n">
        <v>-142</v>
      </c>
      <c r="C50" s="5" t="n">
        <v>-182</v>
      </c>
      <c r="D50" s="5" t="n">
        <v>-398</v>
      </c>
      <c r="E50" s="5" t="n">
        <v>-204</v>
      </c>
      <c r="F50" s="5" t="n">
        <v>-10301</v>
      </c>
      <c r="G50" s="5" t="n">
        <v>-11414</v>
      </c>
      <c r="H50" s="5" t="n">
        <v>0</v>
      </c>
    </row>
    <row r="51" spans="1:8">
      <c r="A51" s="3" t="s">
        <v>133</v>
      </c>
      <c r="B51" s="5" t="n">
        <v>-15592</v>
      </c>
      <c r="C51" s="5" t="n">
        <v>91640</v>
      </c>
      <c r="D51" s="5" t="n">
        <v>-61584</v>
      </c>
      <c r="E51" s="5" t="n">
        <v>-6389</v>
      </c>
      <c r="F51" s="5" t="n">
        <v>-52652</v>
      </c>
      <c r="G51" s="5" t="n">
        <v>61761</v>
      </c>
      <c r="H51" s="5" t="n">
        <v>-167593</v>
      </c>
    </row>
    <row r="52" spans="1:8">
      <c r="A52" s="3" t="s">
        <v>134</v>
      </c>
      <c r="B52" s="5" t="n">
        <v>2</v>
      </c>
      <c r="C52" s="5" t="n">
        <v>0</v>
      </c>
      <c r="D52" s="5" t="n">
        <v>2</v>
      </c>
      <c r="E52" s="5" t="n">
        <v>0</v>
      </c>
      <c r="F52" s="5" t="n">
        <v>0</v>
      </c>
      <c r="G52" s="5" t="n">
        <v>-145</v>
      </c>
      <c r="H52" s="5" t="n">
        <v>-147</v>
      </c>
    </row>
    <row r="53" spans="1:8">
      <c r="A53" s="3" t="s">
        <v>135</v>
      </c>
      <c r="B53" s="5" t="n">
        <v>450</v>
      </c>
      <c r="C53" s="5" t="n">
        <v>1725</v>
      </c>
      <c r="D53" s="5" t="n">
        <v>4985</v>
      </c>
      <c r="E53" s="5" t="n">
        <v>4339</v>
      </c>
      <c r="F53" s="5" t="n">
        <v>-2219</v>
      </c>
      <c r="G53" s="5" t="n">
        <v>1549</v>
      </c>
      <c r="H53" s="5" t="n">
        <v>-1957</v>
      </c>
    </row>
    <row r="54" spans="1:8">
      <c r="A54" s="3" t="s">
        <v>136</v>
      </c>
      <c r="B54" s="5" t="n">
        <v>5579</v>
      </c>
      <c r="C54" s="5" t="n">
        <v>7798</v>
      </c>
      <c r="D54" s="5" t="n">
        <v>5579</v>
      </c>
      <c r="E54" s="5" t="n">
        <v>7798</v>
      </c>
      <c r="F54" s="5" t="n">
        <v>7798</v>
      </c>
      <c r="G54" s="5" t="n">
        <v>6249</v>
      </c>
      <c r="H54" s="5" t="n">
        <v>8206</v>
      </c>
    </row>
    <row r="55" spans="1:8">
      <c r="A55" s="3" t="s">
        <v>137</v>
      </c>
      <c r="B55" s="5" t="n">
        <v>6029</v>
      </c>
      <c r="C55" s="5" t="n">
        <v>9523</v>
      </c>
      <c r="D55" s="5" t="n">
        <v>10564</v>
      </c>
      <c r="E55" s="5" t="n">
        <v>12137</v>
      </c>
      <c r="F55" s="5" t="n">
        <v>5579</v>
      </c>
      <c r="G55" s="5" t="n">
        <v>7798</v>
      </c>
      <c r="H55" s="5" t="n">
        <v>6249</v>
      </c>
    </row>
    <row r="56" spans="1:8">
      <c r="A56" s="3" t="s">
        <v>989</v>
      </c>
    </row>
    <row r="57" spans="1:8">
      <c r="A57" s="6" t="s">
        <v>996</v>
      </c>
    </row>
    <row r="58" spans="1:8">
      <c r="A58" s="3" t="s">
        <v>117</v>
      </c>
      <c r="B58" s="5" t="n">
        <v>-3</v>
      </c>
      <c r="C58" s="5" t="n">
        <v>-3</v>
      </c>
      <c r="D58" s="5" t="n">
        <v>-3</v>
      </c>
      <c r="E58" s="5" t="n">
        <v>-3</v>
      </c>
      <c r="F58" s="5" t="n">
        <v>-4</v>
      </c>
      <c r="G58" s="5" t="n">
        <v>-5</v>
      </c>
      <c r="H58" s="5" t="n">
        <v>-5</v>
      </c>
    </row>
    <row r="59" spans="1:8">
      <c r="A59" s="6" t="s">
        <v>118</v>
      </c>
    </row>
    <row r="60" spans="1:8">
      <c r="A60" s="3" t="s">
        <v>119</v>
      </c>
      <c r="B60" s="5" t="n">
        <v>0</v>
      </c>
      <c r="C60" s="5" t="n">
        <v>0</v>
      </c>
      <c r="D60" s="5" t="n">
        <v>0</v>
      </c>
      <c r="E60" s="5" t="n">
        <v>0</v>
      </c>
      <c r="F60" s="5" t="n">
        <v>0</v>
      </c>
      <c r="G60" s="5" t="n">
        <v>0</v>
      </c>
      <c r="H60" s="5" t="n">
        <v>0</v>
      </c>
    </row>
    <row r="61" spans="1:8">
      <c r="A61" s="3" t="s">
        <v>120</v>
      </c>
      <c r="B61" s="5" t="n">
        <v>0</v>
      </c>
      <c r="C61" s="5" t="n">
        <v>0</v>
      </c>
      <c r="D61" s="5" t="n">
        <v>0</v>
      </c>
      <c r="E61" s="5" t="n">
        <v>0</v>
      </c>
      <c r="F61" s="5" t="n">
        <v>0</v>
      </c>
      <c r="G61" s="5" t="n">
        <v>0</v>
      </c>
      <c r="H61" s="5" t="n">
        <v>0</v>
      </c>
    </row>
    <row r="62" spans="1:8">
      <c r="A62" s="3" t="s">
        <v>122</v>
      </c>
      <c r="B62" s="5" t="n">
        <v>0</v>
      </c>
      <c r="C62" s="5" t="n">
        <v>0</v>
      </c>
      <c r="D62" s="5" t="n">
        <v>0</v>
      </c>
      <c r="E62" s="5" t="n">
        <v>0</v>
      </c>
      <c r="F62" s="5" t="n">
        <v>0</v>
      </c>
      <c r="G62" s="5" t="n">
        <v>0</v>
      </c>
      <c r="H62" s="5" t="n">
        <v>0</v>
      </c>
    </row>
    <row r="63" spans="1:8">
      <c r="A63" s="3" t="s">
        <v>997</v>
      </c>
      <c r="B63" s="5" t="n">
        <v>0</v>
      </c>
      <c r="C63" s="5" t="n">
        <v>0</v>
      </c>
      <c r="D63" s="5" t="n">
        <v>0</v>
      </c>
      <c r="E63" s="5" t="n">
        <v>0</v>
      </c>
      <c r="F63" s="5" t="n">
        <v>0</v>
      </c>
      <c r="G63" s="5" t="n">
        <v>0</v>
      </c>
      <c r="H63" s="5" t="n">
        <v>0</v>
      </c>
    </row>
    <row r="64" spans="1:8">
      <c r="A64" s="3" t="s">
        <v>998</v>
      </c>
      <c r="B64" s="5" t="n">
        <v>0</v>
      </c>
      <c r="C64" s="5" t="n">
        <v>0</v>
      </c>
      <c r="D64" s="5" t="n">
        <v>0</v>
      </c>
      <c r="E64" s="5" t="n">
        <v>0</v>
      </c>
      <c r="F64" s="5" t="n">
        <v>0</v>
      </c>
      <c r="G64" s="5" t="n">
        <v>0</v>
      </c>
      <c r="H64" s="5" t="n">
        <v>0</v>
      </c>
    </row>
    <row r="65" spans="1:8">
      <c r="A65" s="3" t="s">
        <v>999</v>
      </c>
      <c r="B65" s="5" t="n">
        <v>0</v>
      </c>
      <c r="C65" s="5" t="n">
        <v>0</v>
      </c>
      <c r="D65" s="5" t="n">
        <v>0</v>
      </c>
      <c r="E65" s="5" t="n">
        <v>0</v>
      </c>
      <c r="F65" s="5" t="n">
        <v>0</v>
      </c>
      <c r="G65" s="5" t="n">
        <v>0</v>
      </c>
      <c r="H65" s="5" t="n">
        <v>0</v>
      </c>
    </row>
    <row r="66" spans="1:8">
      <c r="A66" s="3" t="s">
        <v>59</v>
      </c>
      <c r="B66" s="5" t="n">
        <v>0</v>
      </c>
      <c r="C66" s="5" t="n">
        <v>0</v>
      </c>
      <c r="D66" s="5" t="n">
        <v>0</v>
      </c>
      <c r="E66" s="5" t="n">
        <v>0</v>
      </c>
      <c r="F66" s="5" t="n">
        <v>0</v>
      </c>
      <c r="G66" s="5" t="n">
        <v>0</v>
      </c>
      <c r="H66" s="5" t="n">
        <v>0</v>
      </c>
    </row>
    <row r="67" spans="1:8">
      <c r="A67" s="3" t="s">
        <v>123</v>
      </c>
      <c r="B67" s="5" t="n">
        <v>0</v>
      </c>
      <c r="C67" s="5" t="n">
        <v>0</v>
      </c>
      <c r="D67" s="5" t="n">
        <v>0</v>
      </c>
      <c r="E67" s="5" t="n">
        <v>0</v>
      </c>
      <c r="F67" s="5" t="n">
        <v>0</v>
      </c>
      <c r="G67" s="5" t="n">
        <v>0</v>
      </c>
      <c r="H67" s="5" t="n">
        <v>0</v>
      </c>
    </row>
    <row r="68" spans="1:8">
      <c r="A68" s="6" t="s">
        <v>124</v>
      </c>
    </row>
    <row r="69" spans="1:8">
      <c r="A69" s="3" t="s">
        <v>96</v>
      </c>
      <c r="B69" s="5" t="n">
        <v>0</v>
      </c>
      <c r="C69" s="5" t="n">
        <v>0</v>
      </c>
      <c r="D69" s="5" t="n">
        <v>0</v>
      </c>
      <c r="E69" s="5" t="n">
        <v>0</v>
      </c>
      <c r="F69" s="5" t="n">
        <v>0</v>
      </c>
      <c r="G69" s="5" t="n">
        <v>0</v>
      </c>
      <c r="H69" s="5" t="n">
        <v>0</v>
      </c>
    </row>
    <row r="70" spans="1:8">
      <c r="A70" s="3" t="s">
        <v>125</v>
      </c>
      <c r="B70" s="5" t="n">
        <v>0</v>
      </c>
      <c r="C70" s="5" t="n">
        <v>0</v>
      </c>
      <c r="D70" s="5" t="n">
        <v>0</v>
      </c>
      <c r="E70" s="5" t="n">
        <v>0</v>
      </c>
      <c r="F70" s="5" t="n">
        <v>0</v>
      </c>
      <c r="G70" s="5" t="n">
        <v>0</v>
      </c>
      <c r="H70" s="5" t="n">
        <v>0</v>
      </c>
    </row>
    <row r="71" spans="1:8">
      <c r="A71" s="3" t="s">
        <v>126</v>
      </c>
      <c r="B71" s="5" t="n">
        <v>0</v>
      </c>
      <c r="C71" s="5" t="n">
        <v>0</v>
      </c>
      <c r="D71" s="5" t="n">
        <v>0</v>
      </c>
      <c r="E71" s="5" t="n">
        <v>0</v>
      </c>
      <c r="F71" s="5" t="n">
        <v>0</v>
      </c>
      <c r="G71" s="5" t="n">
        <v>0</v>
      </c>
      <c r="H71" s="5" t="n">
        <v>0</v>
      </c>
    </row>
    <row r="72" spans="1:8">
      <c r="A72" s="3" t="s">
        <v>127</v>
      </c>
      <c r="B72" s="5" t="n">
        <v>0</v>
      </c>
      <c r="C72" s="5" t="n">
        <v>0</v>
      </c>
      <c r="D72" s="5" t="n">
        <v>0</v>
      </c>
      <c r="E72" s="5" t="n">
        <v>0</v>
      </c>
      <c r="F72" s="5" t="n">
        <v>0</v>
      </c>
      <c r="G72" s="5" t="n">
        <v>0</v>
      </c>
      <c r="H72" s="5" t="n">
        <v>0</v>
      </c>
    </row>
    <row r="73" spans="1:8">
      <c r="A73" s="3" t="s">
        <v>128</v>
      </c>
      <c r="B73" s="5" t="n">
        <v>0</v>
      </c>
      <c r="C73" s="5" t="n">
        <v>0</v>
      </c>
      <c r="D73" s="5" t="n">
        <v>0</v>
      </c>
      <c r="E73" s="5" t="n">
        <v>0</v>
      </c>
      <c r="F73" s="5" t="n">
        <v>0</v>
      </c>
      <c r="G73" s="5" t="n">
        <v>0</v>
      </c>
      <c r="H73" s="5" t="n">
        <v>0</v>
      </c>
    </row>
    <row r="74" spans="1:8">
      <c r="A74" s="3" t="s">
        <v>1000</v>
      </c>
      <c r="B74" s="5" t="n">
        <v>0</v>
      </c>
      <c r="D74" s="5" t="n">
        <v>0</v>
      </c>
      <c r="F74" s="5" t="n">
        <v>0</v>
      </c>
    </row>
    <row r="75" spans="1:8">
      <c r="A75" s="3" t="s">
        <v>129</v>
      </c>
      <c r="C75" s="5" t="n">
        <v>0</v>
      </c>
      <c r="E75" s="5" t="n">
        <v>0</v>
      </c>
      <c r="G75" s="5" t="n">
        <v>0</v>
      </c>
      <c r="H75" s="5" t="n">
        <v>0</v>
      </c>
    </row>
    <row r="76" spans="1:8">
      <c r="A76" s="3" t="s">
        <v>1001</v>
      </c>
      <c r="B76" s="5" t="n">
        <v>3</v>
      </c>
      <c r="C76" s="5" t="n">
        <v>3</v>
      </c>
      <c r="D76" s="5" t="n">
        <v>3</v>
      </c>
      <c r="E76" s="5" t="n">
        <v>3</v>
      </c>
      <c r="F76" s="5" t="n">
        <v>4</v>
      </c>
      <c r="G76" s="5" t="n">
        <v>5</v>
      </c>
      <c r="H76" s="5" t="n">
        <v>5</v>
      </c>
    </row>
    <row r="77" spans="1:8">
      <c r="A77" s="3" t="s">
        <v>131</v>
      </c>
      <c r="B77" s="5" t="n">
        <v>0</v>
      </c>
      <c r="C77" s="5" t="n">
        <v>0</v>
      </c>
      <c r="D77" s="5" t="n">
        <v>0</v>
      </c>
      <c r="E77" s="5" t="n">
        <v>0</v>
      </c>
      <c r="F77" s="5" t="n">
        <v>0</v>
      </c>
      <c r="G77" s="5" t="n">
        <v>0</v>
      </c>
      <c r="H77" s="5" t="n">
        <v>0</v>
      </c>
    </row>
    <row r="78" spans="1:8">
      <c r="A78" s="3" t="s">
        <v>133</v>
      </c>
      <c r="B78" s="5" t="n">
        <v>3</v>
      </c>
      <c r="C78" s="5" t="n">
        <v>3</v>
      </c>
      <c r="D78" s="5" t="n">
        <v>3</v>
      </c>
      <c r="E78" s="5" t="n">
        <v>3</v>
      </c>
      <c r="F78" s="5" t="n">
        <v>4</v>
      </c>
      <c r="G78" s="5" t="n">
        <v>5</v>
      </c>
      <c r="H78" s="5" t="n">
        <v>5</v>
      </c>
    </row>
    <row r="79" spans="1:8">
      <c r="A79" s="3" t="s">
        <v>134</v>
      </c>
      <c r="B79" s="5" t="n">
        <v>0</v>
      </c>
      <c r="C79" s="5" t="n">
        <v>0</v>
      </c>
      <c r="D79" s="5" t="n">
        <v>0</v>
      </c>
      <c r="E79" s="5" t="n">
        <v>0</v>
      </c>
      <c r="F79" s="5" t="n">
        <v>0</v>
      </c>
      <c r="G79" s="5" t="n">
        <v>0</v>
      </c>
      <c r="H79" s="5" t="n">
        <v>0</v>
      </c>
    </row>
    <row r="80" spans="1:8">
      <c r="A80" s="3" t="s">
        <v>135</v>
      </c>
      <c r="B80" s="5" t="n">
        <v>0</v>
      </c>
      <c r="C80" s="5" t="n">
        <v>0</v>
      </c>
      <c r="D80" s="5" t="n">
        <v>0</v>
      </c>
      <c r="E80" s="5" t="n">
        <v>0</v>
      </c>
      <c r="F80" s="5" t="n">
        <v>0</v>
      </c>
      <c r="G80" s="5" t="n">
        <v>0</v>
      </c>
      <c r="H80" s="5" t="n">
        <v>0</v>
      </c>
    </row>
    <row r="81" spans="1:8">
      <c r="A81" s="3" t="s">
        <v>136</v>
      </c>
      <c r="B81" s="5" t="n">
        <v>1</v>
      </c>
      <c r="C81" s="5" t="n">
        <v>1</v>
      </c>
      <c r="D81" s="5" t="n">
        <v>1</v>
      </c>
      <c r="E81" s="5" t="n">
        <v>1</v>
      </c>
      <c r="F81" s="5" t="n">
        <v>1</v>
      </c>
      <c r="G81" s="5" t="n">
        <v>1</v>
      </c>
      <c r="H81" s="5" t="n">
        <v>1</v>
      </c>
    </row>
    <row r="82" spans="1:8">
      <c r="A82" s="3" t="s">
        <v>137</v>
      </c>
      <c r="B82" s="5" t="n">
        <v>1</v>
      </c>
      <c r="C82" s="5" t="n">
        <v>1</v>
      </c>
      <c r="D82" s="5" t="n">
        <v>1</v>
      </c>
      <c r="E82" s="5" t="n">
        <v>1</v>
      </c>
      <c r="F82" s="5" t="n">
        <v>1</v>
      </c>
      <c r="G82" s="5" t="n">
        <v>1</v>
      </c>
      <c r="H82" s="5" t="n">
        <v>1</v>
      </c>
    </row>
    <row r="83" spans="1:8">
      <c r="A83" s="3" t="s">
        <v>990</v>
      </c>
    </row>
    <row r="84" spans="1:8">
      <c r="A84" s="6" t="s">
        <v>996</v>
      </c>
    </row>
    <row r="85" spans="1:8">
      <c r="A85" s="3" t="s">
        <v>117</v>
      </c>
      <c r="B85" s="5" t="n">
        <v>22041</v>
      </c>
      <c r="C85" s="5" t="n">
        <v>-19475</v>
      </c>
      <c r="D85" s="5" t="n">
        <v>-8728</v>
      </c>
      <c r="E85" s="5" t="n">
        <v>-43566</v>
      </c>
      <c r="F85" s="5" t="n">
        <v>-12875</v>
      </c>
      <c r="G85" s="5" t="n">
        <v>-17339</v>
      </c>
      <c r="H85" s="5" t="n">
        <v>6304</v>
      </c>
    </row>
    <row r="86" spans="1:8">
      <c r="A86" s="6" t="s">
        <v>118</v>
      </c>
    </row>
    <row r="87" spans="1:8">
      <c r="A87" s="3" t="s">
        <v>119</v>
      </c>
      <c r="B87" s="5" t="n">
        <v>0</v>
      </c>
      <c r="C87" s="5" t="n">
        <v>0</v>
      </c>
      <c r="D87" s="5" t="n">
        <v>0</v>
      </c>
      <c r="E87" s="5" t="n">
        <v>0</v>
      </c>
      <c r="F87" s="5" t="n">
        <v>-7177</v>
      </c>
      <c r="G87" s="5" t="n">
        <v>-128450</v>
      </c>
      <c r="H87" s="5" t="n">
        <v>-23552</v>
      </c>
    </row>
    <row r="88" spans="1:8">
      <c r="A88" s="3" t="s">
        <v>120</v>
      </c>
      <c r="B88" s="5" t="n">
        <v>-10933</v>
      </c>
      <c r="C88" s="5" t="n">
        <v>-753</v>
      </c>
      <c r="D88" s="5" t="n">
        <v>-13359</v>
      </c>
      <c r="E88" s="5" t="n">
        <v>-4429</v>
      </c>
      <c r="F88" s="5" t="n">
        <v>-15526</v>
      </c>
      <c r="G88" s="5" t="n">
        <v>-3063</v>
      </c>
      <c r="H88" s="5" t="n">
        <v>-1006</v>
      </c>
    </row>
    <row r="89" spans="1:8">
      <c r="A89" s="3" t="s">
        <v>122</v>
      </c>
      <c r="B89" s="5" t="n">
        <v>2562</v>
      </c>
      <c r="C89" s="5" t="n">
        <v>0</v>
      </c>
      <c r="D89" s="5" t="n">
        <v>0</v>
      </c>
      <c r="E89" s="5" t="n">
        <v>0</v>
      </c>
      <c r="F89" s="5" t="n">
        <v>0</v>
      </c>
      <c r="G89" s="5" t="n">
        <v>0</v>
      </c>
      <c r="H89" s="5" t="n">
        <v>0</v>
      </c>
    </row>
    <row r="90" spans="1:8">
      <c r="A90" s="3" t="s">
        <v>997</v>
      </c>
      <c r="B90" s="5" t="n">
        <v>0</v>
      </c>
      <c r="C90" s="5" t="n">
        <v>0</v>
      </c>
      <c r="D90" s="5" t="n">
        <v>0</v>
      </c>
      <c r="E90" s="5" t="n">
        <v>0</v>
      </c>
      <c r="F90" s="5" t="n">
        <v>0</v>
      </c>
      <c r="G90" s="5" t="n">
        <v>0</v>
      </c>
      <c r="H90" s="5" t="n">
        <v>0</v>
      </c>
    </row>
    <row r="91" spans="1:8">
      <c r="A91" s="3" t="s">
        <v>998</v>
      </c>
      <c r="B91" s="5" t="n">
        <v>0</v>
      </c>
      <c r="C91" s="5" t="n">
        <v>0</v>
      </c>
      <c r="D91" s="5" t="n">
        <v>0</v>
      </c>
      <c r="E91" s="5" t="n">
        <v>0</v>
      </c>
      <c r="F91" s="5" t="n">
        <v>0</v>
      </c>
      <c r="G91" s="5" t="n">
        <v>0</v>
      </c>
      <c r="H91" s="5" t="n">
        <v>0</v>
      </c>
    </row>
    <row r="92" spans="1:8">
      <c r="A92" s="3" t="s">
        <v>999</v>
      </c>
      <c r="B92" s="5" t="n">
        <v>0</v>
      </c>
      <c r="C92" s="5" t="n">
        <v>0</v>
      </c>
      <c r="D92" s="5" t="n">
        <v>0</v>
      </c>
      <c r="E92" s="5" t="n">
        <v>0</v>
      </c>
      <c r="F92" s="5" t="n">
        <v>0</v>
      </c>
      <c r="G92" s="5" t="n">
        <v>0</v>
      </c>
      <c r="H92" s="5" t="n">
        <v>0</v>
      </c>
    </row>
    <row r="93" spans="1:8">
      <c r="A93" s="3" t="s">
        <v>59</v>
      </c>
      <c r="B93" s="5" t="n">
        <v>0</v>
      </c>
      <c r="C93" s="5" t="n">
        <v>0</v>
      </c>
      <c r="D93" s="5" t="n">
        <v>0</v>
      </c>
      <c r="E93" s="5" t="n">
        <v>0</v>
      </c>
      <c r="F93" s="5" t="n">
        <v>0</v>
      </c>
      <c r="G93" s="5" t="n">
        <v>0</v>
      </c>
      <c r="H93" s="5" t="n">
        <v>0</v>
      </c>
    </row>
    <row r="94" spans="1:8">
      <c r="A94" s="3" t="s">
        <v>123</v>
      </c>
      <c r="B94" s="5" t="n">
        <v>-8371</v>
      </c>
      <c r="C94" s="5" t="n">
        <v>-753</v>
      </c>
      <c r="D94" s="5" t="n">
        <v>-13359</v>
      </c>
      <c r="E94" s="5" t="n">
        <v>-4429</v>
      </c>
      <c r="F94" s="5" t="n">
        <v>-22703</v>
      </c>
      <c r="G94" s="5" t="n">
        <v>-131513</v>
      </c>
      <c r="H94" s="5" t="n">
        <v>-24558</v>
      </c>
    </row>
    <row r="95" spans="1:8">
      <c r="A95" s="6" t="s">
        <v>124</v>
      </c>
    </row>
    <row r="96" spans="1:8">
      <c r="A96" s="3" t="s">
        <v>96</v>
      </c>
      <c r="B96" s="5" t="n">
        <v>0</v>
      </c>
      <c r="C96" s="5" t="n">
        <v>0</v>
      </c>
      <c r="D96" s="5" t="n">
        <v>0</v>
      </c>
      <c r="E96" s="5" t="n">
        <v>0</v>
      </c>
      <c r="F96" s="5" t="n">
        <v>0</v>
      </c>
      <c r="G96" s="5" t="n">
        <v>0</v>
      </c>
      <c r="H96" s="5" t="n">
        <v>0</v>
      </c>
    </row>
    <row r="97" spans="1:8">
      <c r="A97" s="3" t="s">
        <v>125</v>
      </c>
      <c r="B97" s="5" t="n">
        <v>0</v>
      </c>
      <c r="C97" s="5" t="n">
        <v>0</v>
      </c>
      <c r="D97" s="5" t="n">
        <v>0</v>
      </c>
      <c r="E97" s="5" t="n">
        <v>0</v>
      </c>
      <c r="F97" s="5" t="n">
        <v>0</v>
      </c>
      <c r="G97" s="5" t="n">
        <v>0</v>
      </c>
      <c r="H97" s="5" t="n">
        <v>0</v>
      </c>
    </row>
    <row r="98" spans="1:8">
      <c r="A98" s="3" t="s">
        <v>126</v>
      </c>
      <c r="B98" s="5" t="n">
        <v>0</v>
      </c>
      <c r="C98" s="5" t="n">
        <v>0</v>
      </c>
      <c r="D98" s="5" t="n">
        <v>0</v>
      </c>
      <c r="E98" s="5" t="n">
        <v>0</v>
      </c>
      <c r="F98" s="5" t="n">
        <v>0</v>
      </c>
      <c r="G98" s="5" t="n">
        <v>0</v>
      </c>
      <c r="H98" s="5" t="n">
        <v>0</v>
      </c>
    </row>
    <row r="99" spans="1:8">
      <c r="A99" s="3" t="s">
        <v>127</v>
      </c>
      <c r="B99" s="5" t="n">
        <v>0</v>
      </c>
      <c r="C99" s="5" t="n">
        <v>0</v>
      </c>
      <c r="D99" s="5" t="n">
        <v>0</v>
      </c>
      <c r="E99" s="5" t="n">
        <v>0</v>
      </c>
      <c r="F99" s="5" t="n">
        <v>0</v>
      </c>
      <c r="G99" s="5" t="n">
        <v>0</v>
      </c>
      <c r="H99" s="5" t="n">
        <v>0</v>
      </c>
    </row>
    <row r="100" spans="1:8">
      <c r="A100" s="3" t="s">
        <v>128</v>
      </c>
      <c r="B100" s="5" t="n">
        <v>0</v>
      </c>
      <c r="C100" s="5" t="n">
        <v>0</v>
      </c>
      <c r="D100" s="5" t="n">
        <v>0</v>
      </c>
      <c r="E100" s="5" t="n">
        <v>0</v>
      </c>
      <c r="F100" s="5" t="n">
        <v>0</v>
      </c>
      <c r="G100" s="5" t="n">
        <v>0</v>
      </c>
      <c r="H100" s="5" t="n">
        <v>0</v>
      </c>
    </row>
    <row r="101" spans="1:8">
      <c r="A101" s="3" t="s">
        <v>1000</v>
      </c>
      <c r="B101" s="5" t="n">
        <v>0</v>
      </c>
      <c r="D101" s="5" t="n">
        <v>0</v>
      </c>
      <c r="F101" s="5" t="n">
        <v>0</v>
      </c>
    </row>
    <row r="102" spans="1:8">
      <c r="A102" s="3" t="s">
        <v>129</v>
      </c>
      <c r="C102" s="5" t="n">
        <v>0</v>
      </c>
      <c r="E102" s="5" t="n">
        <v>0</v>
      </c>
      <c r="G102" s="5" t="n">
        <v>0</v>
      </c>
      <c r="H102" s="5" t="n">
        <v>0</v>
      </c>
    </row>
    <row r="103" spans="1:8">
      <c r="A103" s="3" t="s">
        <v>1001</v>
      </c>
      <c r="B103" s="5" t="n">
        <v>-11112</v>
      </c>
      <c r="C103" s="5" t="n">
        <v>19985</v>
      </c>
      <c r="D103" s="5" t="n">
        <v>23213</v>
      </c>
      <c r="E103" s="5" t="n">
        <v>47537</v>
      </c>
      <c r="F103" s="5" t="n">
        <v>35114</v>
      </c>
      <c r="G103" s="5" t="n">
        <v>149279</v>
      </c>
      <c r="H103" s="5" t="n">
        <v>18300</v>
      </c>
    </row>
    <row r="104" spans="1:8">
      <c r="A104" s="3" t="s">
        <v>131</v>
      </c>
      <c r="B104" s="5" t="n">
        <v>0</v>
      </c>
      <c r="C104" s="5" t="n">
        <v>0</v>
      </c>
      <c r="D104" s="5" t="n">
        <v>0</v>
      </c>
      <c r="E104" s="5" t="n">
        <v>0</v>
      </c>
      <c r="F104" s="5" t="n">
        <v>0</v>
      </c>
      <c r="G104" s="5" t="n">
        <v>0</v>
      </c>
      <c r="H104" s="5" t="n">
        <v>0</v>
      </c>
    </row>
    <row r="105" spans="1:8">
      <c r="A105" s="3" t="s">
        <v>133</v>
      </c>
      <c r="B105" s="5" t="n">
        <v>-11112</v>
      </c>
      <c r="C105" s="5" t="n">
        <v>19985</v>
      </c>
      <c r="D105" s="5" t="n">
        <v>23213</v>
      </c>
      <c r="E105" s="5" t="n">
        <v>47537</v>
      </c>
      <c r="F105" s="5" t="n">
        <v>35114</v>
      </c>
      <c r="G105" s="5" t="n">
        <v>149279</v>
      </c>
      <c r="H105" s="5" t="n">
        <v>18300</v>
      </c>
    </row>
    <row r="106" spans="1:8">
      <c r="A106" s="3" t="s">
        <v>134</v>
      </c>
      <c r="B106" s="5" t="n">
        <v>0</v>
      </c>
      <c r="C106" s="5" t="n">
        <v>0</v>
      </c>
      <c r="D106" s="5" t="n">
        <v>0</v>
      </c>
      <c r="E106" s="5" t="n">
        <v>0</v>
      </c>
      <c r="F106" s="5" t="n">
        <v>0</v>
      </c>
      <c r="G106" s="5" t="n">
        <v>0</v>
      </c>
      <c r="H106" s="5" t="n">
        <v>0</v>
      </c>
    </row>
    <row r="107" spans="1:8">
      <c r="A107" s="3" t="s">
        <v>135</v>
      </c>
      <c r="B107" s="5" t="n">
        <v>2558</v>
      </c>
      <c r="C107" s="5" t="n">
        <v>-243</v>
      </c>
      <c r="D107" s="5" t="n">
        <v>1126</v>
      </c>
      <c r="E107" s="5" t="n">
        <v>-458</v>
      </c>
      <c r="F107" s="5" t="n">
        <v>-464</v>
      </c>
      <c r="G107" s="5" t="n">
        <v>427</v>
      </c>
      <c r="H107" s="5" t="n">
        <v>46</v>
      </c>
    </row>
    <row r="108" spans="1:8">
      <c r="A108" s="3" t="s">
        <v>136</v>
      </c>
      <c r="B108" s="5" t="n">
        <v>20</v>
      </c>
      <c r="C108" s="5" t="n">
        <v>484</v>
      </c>
      <c r="D108" s="5" t="n">
        <v>20</v>
      </c>
      <c r="E108" s="5" t="n">
        <v>484</v>
      </c>
      <c r="F108" s="5" t="n">
        <v>484</v>
      </c>
      <c r="G108" s="5" t="n">
        <v>57</v>
      </c>
      <c r="H108" s="5" t="n">
        <v>11</v>
      </c>
    </row>
    <row r="109" spans="1:8">
      <c r="A109" s="3" t="s">
        <v>137</v>
      </c>
      <c r="B109" s="5" t="n">
        <v>2578</v>
      </c>
      <c r="C109" s="5" t="n">
        <v>241</v>
      </c>
      <c r="D109" s="5" t="n">
        <v>1146</v>
      </c>
      <c r="E109" s="5" t="n">
        <v>26</v>
      </c>
      <c r="F109" s="5" t="n">
        <v>20</v>
      </c>
      <c r="G109" s="5" t="n">
        <v>484</v>
      </c>
      <c r="H109" s="5" t="n">
        <v>57</v>
      </c>
    </row>
    <row r="110" spans="1:8">
      <c r="A110" s="3" t="s">
        <v>991</v>
      </c>
    </row>
    <row r="111" spans="1:8">
      <c r="A111" s="6" t="s">
        <v>996</v>
      </c>
    </row>
    <row r="112" spans="1:8">
      <c r="A112" s="3" t="s">
        <v>117</v>
      </c>
      <c r="B112" s="5" t="n">
        <v>5801</v>
      </c>
      <c r="C112" s="5" t="n">
        <v>9603</v>
      </c>
      <c r="D112" s="5" t="n">
        <v>-19083</v>
      </c>
      <c r="E112" s="5" t="n">
        <v>-12034</v>
      </c>
      <c r="F112" s="5" t="n">
        <v>10627</v>
      </c>
      <c r="G112" s="5" t="n">
        <v>-20424</v>
      </c>
      <c r="H112" s="5" t="n">
        <v>-3637</v>
      </c>
    </row>
    <row r="113" spans="1:8">
      <c r="A113" s="6" t="s">
        <v>118</v>
      </c>
    </row>
    <row r="114" spans="1:8">
      <c r="A114" s="3" t="s">
        <v>119</v>
      </c>
      <c r="B114" s="5" t="n">
        <v>0</v>
      </c>
      <c r="C114" s="5" t="n">
        <v>0</v>
      </c>
      <c r="D114" s="5" t="n">
        <v>0</v>
      </c>
      <c r="E114" s="5" t="n">
        <v>0</v>
      </c>
      <c r="F114" s="5" t="n">
        <v>0</v>
      </c>
      <c r="G114" s="5" t="n">
        <v>0</v>
      </c>
      <c r="H114" s="5" t="n">
        <v>0</v>
      </c>
    </row>
    <row r="115" spans="1:8">
      <c r="A115" s="3" t="s">
        <v>120</v>
      </c>
      <c r="B115" s="5" t="n">
        <v>0</v>
      </c>
      <c r="C115" s="5" t="n">
        <v>0</v>
      </c>
      <c r="D115" s="5" t="n">
        <v>0</v>
      </c>
      <c r="E115" s="5" t="n">
        <v>0</v>
      </c>
      <c r="F115" s="5" t="n">
        <v>0</v>
      </c>
      <c r="G115" s="5" t="n">
        <v>0</v>
      </c>
      <c r="H115" s="5" t="n">
        <v>0</v>
      </c>
    </row>
    <row r="116" spans="1:8">
      <c r="A116" s="3" t="s">
        <v>122</v>
      </c>
      <c r="B116" s="5" t="n">
        <v>0</v>
      </c>
      <c r="C116" s="5" t="n">
        <v>0</v>
      </c>
      <c r="D116" s="5" t="n">
        <v>0</v>
      </c>
      <c r="E116" s="5" t="n">
        <v>0</v>
      </c>
      <c r="F116" s="5" t="n">
        <v>0</v>
      </c>
      <c r="G116" s="5" t="n">
        <v>0</v>
      </c>
      <c r="H116" s="5" t="n">
        <v>0</v>
      </c>
    </row>
    <row r="117" spans="1:8">
      <c r="A117" s="3" t="s">
        <v>997</v>
      </c>
      <c r="B117" s="5" t="n">
        <v>186280</v>
      </c>
      <c r="C117" s="5" t="n">
        <v>275704</v>
      </c>
      <c r="D117" s="5" t="n">
        <v>453652</v>
      </c>
      <c r="E117" s="5" t="n">
        <v>666521</v>
      </c>
      <c r="F117" s="5" t="n">
        <v>1299325</v>
      </c>
      <c r="G117" s="5" t="n">
        <v>1578597</v>
      </c>
      <c r="H117" s="5" t="n">
        <v>1297273</v>
      </c>
    </row>
    <row r="118" spans="1:8">
      <c r="A118" s="3" t="s">
        <v>998</v>
      </c>
      <c r="B118" s="5" t="n">
        <v>-184280</v>
      </c>
      <c r="C118" s="5" t="n">
        <v>-289704</v>
      </c>
      <c r="D118" s="5" t="n">
        <v>-502652</v>
      </c>
      <c r="E118" s="5" t="n">
        <v>-750521</v>
      </c>
      <c r="F118" s="5" t="n">
        <v>-1278325</v>
      </c>
      <c r="G118" s="5" t="n">
        <v>-1587597</v>
      </c>
      <c r="H118" s="5" t="n">
        <v>-1305273</v>
      </c>
    </row>
    <row r="119" spans="1:8">
      <c r="A119" s="3" t="s">
        <v>999</v>
      </c>
      <c r="B119" s="5" t="n">
        <v>0</v>
      </c>
      <c r="C119" s="5" t="n">
        <v>0</v>
      </c>
      <c r="D119" s="5" t="n">
        <v>0</v>
      </c>
      <c r="E119" s="5" t="n">
        <v>0</v>
      </c>
      <c r="F119" s="5" t="n">
        <v>0</v>
      </c>
      <c r="G119" s="5" t="n">
        <v>0</v>
      </c>
      <c r="H119" s="5" t="n">
        <v>0</v>
      </c>
    </row>
    <row r="120" spans="1:8">
      <c r="A120" s="3" t="s">
        <v>59</v>
      </c>
      <c r="B120" s="5" t="n">
        <v>0</v>
      </c>
      <c r="C120" s="5" t="n">
        <v>0</v>
      </c>
      <c r="D120" s="5" t="n">
        <v>0</v>
      </c>
      <c r="E120" s="5" t="n">
        <v>0</v>
      </c>
      <c r="F120" s="5" t="n">
        <v>0</v>
      </c>
      <c r="G120" s="5" t="n">
        <v>0</v>
      </c>
      <c r="H120" s="5" t="n">
        <v>0</v>
      </c>
    </row>
    <row r="121" spans="1:8">
      <c r="A121" s="3" t="s">
        <v>123</v>
      </c>
      <c r="B121" s="5" t="n">
        <v>2000</v>
      </c>
      <c r="C121" s="5" t="n">
        <v>-14000</v>
      </c>
      <c r="D121" s="5" t="n">
        <v>-49000</v>
      </c>
      <c r="E121" s="5" t="n">
        <v>-84000</v>
      </c>
      <c r="F121" s="5" t="n">
        <v>21000</v>
      </c>
      <c r="G121" s="5" t="n">
        <v>-9000</v>
      </c>
      <c r="H121" s="5" t="n">
        <v>-8000</v>
      </c>
    </row>
    <row r="122" spans="1:8">
      <c r="A122" s="6" t="s">
        <v>124</v>
      </c>
    </row>
    <row r="123" spans="1:8">
      <c r="A123" s="3" t="s">
        <v>96</v>
      </c>
      <c r="B123" s="5" t="n">
        <v>0</v>
      </c>
      <c r="C123" s="5" t="n">
        <v>0</v>
      </c>
      <c r="D123" s="5" t="n">
        <v>0</v>
      </c>
      <c r="E123" s="5" t="n">
        <v>0</v>
      </c>
      <c r="F123" s="5" t="n">
        <v>0</v>
      </c>
      <c r="G123" s="5" t="n">
        <v>0</v>
      </c>
      <c r="H123" s="5" t="n">
        <v>0</v>
      </c>
    </row>
    <row r="124" spans="1:8">
      <c r="A124" s="3" t="s">
        <v>125</v>
      </c>
      <c r="B124" s="5" t="n">
        <v>0</v>
      </c>
      <c r="C124" s="5" t="n">
        <v>0</v>
      </c>
      <c r="D124" s="5" t="n">
        <v>0</v>
      </c>
      <c r="E124" s="5" t="n">
        <v>0</v>
      </c>
      <c r="F124" s="5" t="n">
        <v>0</v>
      </c>
      <c r="G124" s="5" t="n">
        <v>0</v>
      </c>
      <c r="H124" s="5" t="n">
        <v>0</v>
      </c>
    </row>
    <row r="125" spans="1:8">
      <c r="A125" s="3" t="s">
        <v>126</v>
      </c>
      <c r="B125" s="5" t="n">
        <v>0</v>
      </c>
      <c r="C125" s="5" t="n">
        <v>0</v>
      </c>
      <c r="D125" s="5" t="n">
        <v>0</v>
      </c>
      <c r="E125" s="5" t="n">
        <v>0</v>
      </c>
      <c r="F125" s="5" t="n">
        <v>0</v>
      </c>
      <c r="G125" s="5" t="n">
        <v>0</v>
      </c>
      <c r="H125" s="5" t="n">
        <v>0</v>
      </c>
    </row>
    <row r="126" spans="1:8">
      <c r="A126" s="3" t="s">
        <v>127</v>
      </c>
      <c r="B126" s="5" t="n">
        <v>0</v>
      </c>
      <c r="C126" s="5" t="n">
        <v>0</v>
      </c>
      <c r="D126" s="5" t="n">
        <v>0</v>
      </c>
      <c r="E126" s="5" t="n">
        <v>0</v>
      </c>
      <c r="F126" s="5" t="n">
        <v>0</v>
      </c>
      <c r="G126" s="5" t="n">
        <v>0</v>
      </c>
      <c r="H126" s="5" t="n">
        <v>0</v>
      </c>
    </row>
    <row r="127" spans="1:8">
      <c r="A127" s="3" t="s">
        <v>128</v>
      </c>
      <c r="B127" s="5" t="n">
        <v>0</v>
      </c>
      <c r="C127" s="5" t="n">
        <v>0</v>
      </c>
      <c r="D127" s="5" t="n">
        <v>0</v>
      </c>
      <c r="E127" s="5" t="n">
        <v>0</v>
      </c>
      <c r="F127" s="5" t="n">
        <v>0</v>
      </c>
      <c r="G127" s="5" t="n">
        <v>0</v>
      </c>
      <c r="H127" s="5" t="n">
        <v>0</v>
      </c>
    </row>
    <row r="128" spans="1:8">
      <c r="A128" s="3" t="s">
        <v>1000</v>
      </c>
      <c r="B128" s="5" t="n">
        <v>-2000</v>
      </c>
      <c r="D128" s="5" t="n">
        <v>49000</v>
      </c>
      <c r="F128" s="5" t="n">
        <v>-21000</v>
      </c>
    </row>
    <row r="129" spans="1:8">
      <c r="A129" s="3" t="s">
        <v>129</v>
      </c>
      <c r="C129" s="5" t="n">
        <v>14000</v>
      </c>
      <c r="E129" s="5" t="n">
        <v>84000</v>
      </c>
      <c r="G129" s="5" t="n">
        <v>9000</v>
      </c>
      <c r="H129" s="5" t="n">
        <v>8000</v>
      </c>
    </row>
    <row r="130" spans="1:8">
      <c r="A130" s="3" t="s">
        <v>1001</v>
      </c>
      <c r="B130" s="5" t="n">
        <v>-5799</v>
      </c>
      <c r="C130" s="5" t="n">
        <v>-9601</v>
      </c>
      <c r="D130" s="5" t="n">
        <v>19085</v>
      </c>
      <c r="E130" s="5" t="n">
        <v>12036</v>
      </c>
      <c r="F130" s="5" t="n">
        <v>-10625</v>
      </c>
      <c r="G130" s="5" t="n">
        <v>20424</v>
      </c>
      <c r="H130" s="5" t="n">
        <v>3637</v>
      </c>
    </row>
    <row r="131" spans="1:8">
      <c r="A131" s="3" t="s">
        <v>131</v>
      </c>
      <c r="B131" s="5" t="n">
        <v>0</v>
      </c>
      <c r="C131" s="5" t="n">
        <v>0</v>
      </c>
      <c r="D131" s="5" t="n">
        <v>0</v>
      </c>
      <c r="E131" s="5" t="n">
        <v>0</v>
      </c>
      <c r="F131" s="5" t="n">
        <v>0</v>
      </c>
      <c r="G131" s="5" t="n">
        <v>0</v>
      </c>
      <c r="H131" s="5" t="n">
        <v>0</v>
      </c>
    </row>
    <row r="132" spans="1:8">
      <c r="A132" s="3" t="s">
        <v>133</v>
      </c>
      <c r="B132" s="5" t="n">
        <v>-7799</v>
      </c>
      <c r="C132" s="5" t="n">
        <v>4399</v>
      </c>
      <c r="D132" s="5" t="n">
        <v>68085</v>
      </c>
      <c r="E132" s="5" t="n">
        <v>96036</v>
      </c>
      <c r="F132" s="5" t="n">
        <v>-31625</v>
      </c>
      <c r="G132" s="5" t="n">
        <v>29424</v>
      </c>
      <c r="H132" s="5" t="n">
        <v>11637</v>
      </c>
    </row>
    <row r="133" spans="1:8">
      <c r="A133" s="3" t="s">
        <v>134</v>
      </c>
      <c r="B133" s="5" t="n">
        <v>-2</v>
      </c>
      <c r="C133" s="5" t="n">
        <v>-2</v>
      </c>
      <c r="D133" s="5" t="n">
        <v>-2</v>
      </c>
      <c r="E133" s="5" t="n">
        <v>-2</v>
      </c>
      <c r="F133" s="5" t="n">
        <v>-2</v>
      </c>
      <c r="G133" s="5" t="n">
        <v>0</v>
      </c>
      <c r="H133" s="5" t="n">
        <v>0</v>
      </c>
    </row>
    <row r="134" spans="1:8">
      <c r="A134" s="3" t="s">
        <v>135</v>
      </c>
      <c r="B134" s="5" t="n">
        <v>0</v>
      </c>
      <c r="C134" s="5" t="n">
        <v>0</v>
      </c>
      <c r="D134" s="5" t="n">
        <v>0</v>
      </c>
      <c r="E134" s="5" t="n">
        <v>0</v>
      </c>
      <c r="F134" s="5" t="n">
        <v>0</v>
      </c>
      <c r="G134" s="5" t="n">
        <v>0</v>
      </c>
      <c r="H134" s="5" t="n">
        <v>0</v>
      </c>
    </row>
    <row r="135" spans="1:8">
      <c r="A135" s="3" t="s">
        <v>136</v>
      </c>
      <c r="B135" s="5" t="n">
        <v>0</v>
      </c>
      <c r="C135" s="5" t="n">
        <v>0</v>
      </c>
      <c r="D135" s="5" t="n">
        <v>0</v>
      </c>
      <c r="E135" s="5" t="n">
        <v>0</v>
      </c>
      <c r="F135" s="5" t="n">
        <v>0</v>
      </c>
      <c r="G135" s="5" t="n">
        <v>0</v>
      </c>
      <c r="H135" s="5" t="n">
        <v>0</v>
      </c>
    </row>
    <row r="136" spans="1:8">
      <c r="A136" s="3" t="s">
        <v>137</v>
      </c>
      <c r="B136" s="5" t="n">
        <v>0</v>
      </c>
      <c r="C136" s="5" t="n">
        <v>0</v>
      </c>
      <c r="D136" s="5" t="n">
        <v>0</v>
      </c>
      <c r="E136" s="5" t="n">
        <v>0</v>
      </c>
      <c r="F136" s="5" t="n">
        <v>0</v>
      </c>
      <c r="G136" s="5" t="n">
        <v>0</v>
      </c>
      <c r="H136" s="5" t="n">
        <v>0</v>
      </c>
    </row>
    <row r="137" spans="1:8">
      <c r="A137" s="3" t="s">
        <v>992</v>
      </c>
    </row>
    <row r="138" spans="1:8">
      <c r="A138" s="6" t="s">
        <v>996</v>
      </c>
    </row>
    <row r="139" spans="1:8">
      <c r="A139" s="3" t="s">
        <v>117</v>
      </c>
      <c r="B139" s="5" t="n">
        <v>2000</v>
      </c>
      <c r="C139" s="5" t="n">
        <v>-14000</v>
      </c>
      <c r="D139" s="5" t="n">
        <v>-49000</v>
      </c>
      <c r="E139" s="5" t="n">
        <v>-84000</v>
      </c>
      <c r="F139" s="5" t="n">
        <v>21000</v>
      </c>
      <c r="G139" s="5" t="n">
        <v>-9000</v>
      </c>
      <c r="H139" s="5" t="n">
        <v>-8000</v>
      </c>
    </row>
    <row r="140" spans="1:8">
      <c r="A140" s="6" t="s">
        <v>118</v>
      </c>
    </row>
    <row r="141" spans="1:8">
      <c r="A141" s="3" t="s">
        <v>119</v>
      </c>
      <c r="B141" s="5" t="n">
        <v>0</v>
      </c>
      <c r="C141" s="5" t="n">
        <v>0</v>
      </c>
      <c r="D141" s="5" t="n">
        <v>0</v>
      </c>
      <c r="E141" s="5" t="n">
        <v>0</v>
      </c>
      <c r="F141" s="5" t="n">
        <v>0</v>
      </c>
      <c r="G141" s="5" t="n">
        <v>0</v>
      </c>
      <c r="H141" s="5" t="n">
        <v>0</v>
      </c>
    </row>
    <row r="142" spans="1:8">
      <c r="A142" s="3" t="s">
        <v>120</v>
      </c>
      <c r="B142" s="5" t="n">
        <v>0</v>
      </c>
      <c r="C142" s="5" t="n">
        <v>0</v>
      </c>
      <c r="D142" s="5" t="n">
        <v>0</v>
      </c>
      <c r="E142" s="5" t="n">
        <v>0</v>
      </c>
      <c r="F142" s="5" t="n">
        <v>0</v>
      </c>
      <c r="G142" s="5" t="n">
        <v>0</v>
      </c>
      <c r="H142" s="5" t="n">
        <v>0</v>
      </c>
    </row>
    <row r="143" spans="1:8">
      <c r="A143" s="3" t="s">
        <v>122</v>
      </c>
      <c r="B143" s="5" t="n">
        <v>0</v>
      </c>
      <c r="C143" s="5" t="n">
        <v>0</v>
      </c>
      <c r="D143" s="5" t="n">
        <v>0</v>
      </c>
      <c r="E143" s="5" t="n">
        <v>0</v>
      </c>
      <c r="F143" s="5" t="n">
        <v>0</v>
      </c>
      <c r="G143" s="5" t="n">
        <v>0</v>
      </c>
      <c r="H143" s="5" t="n">
        <v>0</v>
      </c>
    </row>
    <row r="144" spans="1:8">
      <c r="A144" s="3" t="s">
        <v>997</v>
      </c>
      <c r="B144" s="5" t="n">
        <v>-186280</v>
      </c>
      <c r="C144" s="5" t="n">
        <v>-275704</v>
      </c>
      <c r="D144" s="5" t="n">
        <v>-453652</v>
      </c>
      <c r="E144" s="5" t="n">
        <v>-666521</v>
      </c>
      <c r="F144" s="5" t="n">
        <v>-1299325</v>
      </c>
      <c r="G144" s="5" t="n">
        <v>-1578597</v>
      </c>
      <c r="H144" s="5" t="n">
        <v>-1297273</v>
      </c>
    </row>
    <row r="145" spans="1:8">
      <c r="A145" s="3" t="s">
        <v>998</v>
      </c>
      <c r="B145" s="5" t="n">
        <v>184280</v>
      </c>
      <c r="C145" s="5" t="n">
        <v>289704</v>
      </c>
      <c r="D145" s="5" t="n">
        <v>502652</v>
      </c>
      <c r="E145" s="5" t="n">
        <v>750521</v>
      </c>
      <c r="F145" s="5" t="n">
        <v>1278325</v>
      </c>
      <c r="G145" s="5" t="n">
        <v>1587597</v>
      </c>
      <c r="H145" s="5" t="n">
        <v>1305273</v>
      </c>
    </row>
    <row r="146" spans="1:8">
      <c r="A146" s="3" t="s">
        <v>999</v>
      </c>
      <c r="B146" s="5" t="n">
        <v>-16908</v>
      </c>
      <c r="C146" s="5" t="n">
        <v>10387</v>
      </c>
      <c r="D146" s="5" t="n">
        <v>42301</v>
      </c>
      <c r="E146" s="5" t="n">
        <v>59576</v>
      </c>
      <c r="F146" s="5" t="n">
        <v>24493</v>
      </c>
      <c r="G146" s="5" t="n">
        <v>169708</v>
      </c>
      <c r="H146" s="5" t="n">
        <v>21942</v>
      </c>
    </row>
    <row r="147" spans="1:8">
      <c r="A147" s="3" t="s">
        <v>59</v>
      </c>
      <c r="B147" s="5" t="n">
        <v>0</v>
      </c>
      <c r="C147" s="5" t="n">
        <v>0</v>
      </c>
      <c r="D147" s="5" t="n">
        <v>0</v>
      </c>
      <c r="E147" s="5" t="n">
        <v>0</v>
      </c>
      <c r="F147" s="5" t="n">
        <v>0</v>
      </c>
      <c r="G147" s="5" t="n">
        <v>0</v>
      </c>
      <c r="H147" s="5" t="n">
        <v>0</v>
      </c>
    </row>
    <row r="148" spans="1:8">
      <c r="A148" s="3" t="s">
        <v>123</v>
      </c>
      <c r="B148" s="5" t="n">
        <v>-18908</v>
      </c>
      <c r="C148" s="5" t="n">
        <v>24387</v>
      </c>
      <c r="D148" s="5" t="n">
        <v>91301</v>
      </c>
      <c r="E148" s="5" t="n">
        <v>143576</v>
      </c>
      <c r="F148" s="5" t="n">
        <v>3493</v>
      </c>
      <c r="G148" s="5" t="n">
        <v>178708</v>
      </c>
      <c r="H148" s="5" t="n">
        <v>29942</v>
      </c>
    </row>
    <row r="149" spans="1:8">
      <c r="A149" s="6" t="s">
        <v>124</v>
      </c>
    </row>
    <row r="150" spans="1:8">
      <c r="A150" s="3" t="s">
        <v>96</v>
      </c>
      <c r="B150" s="5" t="n">
        <v>0</v>
      </c>
      <c r="C150" s="5" t="n">
        <v>0</v>
      </c>
      <c r="D150" s="5" t="n">
        <v>0</v>
      </c>
      <c r="E150" s="5" t="n">
        <v>0</v>
      </c>
      <c r="F150" s="5" t="n">
        <v>0</v>
      </c>
      <c r="G150" s="5" t="n">
        <v>0</v>
      </c>
      <c r="H150" s="5" t="n">
        <v>0</v>
      </c>
    </row>
    <row r="151" spans="1:8">
      <c r="A151" s="3" t="s">
        <v>125</v>
      </c>
      <c r="B151" s="5" t="n">
        <v>0</v>
      </c>
      <c r="C151" s="5" t="n">
        <v>0</v>
      </c>
      <c r="D151" s="5" t="n">
        <v>0</v>
      </c>
      <c r="E151" s="5" t="n">
        <v>0</v>
      </c>
      <c r="F151" s="5" t="n">
        <v>0</v>
      </c>
      <c r="G151" s="5" t="n">
        <v>0</v>
      </c>
      <c r="H151" s="5" t="n">
        <v>0</v>
      </c>
    </row>
    <row r="152" spans="1:8">
      <c r="A152" s="3" t="s">
        <v>126</v>
      </c>
      <c r="B152" s="5" t="n">
        <v>0</v>
      </c>
      <c r="C152" s="5" t="n">
        <v>0</v>
      </c>
      <c r="D152" s="5" t="n">
        <v>0</v>
      </c>
      <c r="E152" s="5" t="n">
        <v>0</v>
      </c>
      <c r="F152" s="5" t="n">
        <v>0</v>
      </c>
      <c r="G152" s="5" t="n">
        <v>0</v>
      </c>
      <c r="H152" s="5" t="n">
        <v>0</v>
      </c>
    </row>
    <row r="153" spans="1:8">
      <c r="A153" s="3" t="s">
        <v>127</v>
      </c>
      <c r="B153" s="5" t="n">
        <v>0</v>
      </c>
      <c r="C153" s="5" t="n">
        <v>0</v>
      </c>
      <c r="D153" s="5" t="n">
        <v>0</v>
      </c>
      <c r="E153" s="5" t="n">
        <v>0</v>
      </c>
      <c r="F153" s="5" t="n">
        <v>0</v>
      </c>
      <c r="G153" s="5" t="n">
        <v>0</v>
      </c>
      <c r="H153" s="5" t="n">
        <v>0</v>
      </c>
    </row>
    <row r="154" spans="1:8">
      <c r="A154" s="3" t="s">
        <v>128</v>
      </c>
      <c r="B154" s="5" t="n">
        <v>0</v>
      </c>
      <c r="C154" s="5" t="n">
        <v>0</v>
      </c>
      <c r="D154" s="5" t="n">
        <v>0</v>
      </c>
      <c r="E154" s="5" t="n">
        <v>0</v>
      </c>
      <c r="F154" s="5" t="n">
        <v>0</v>
      </c>
      <c r="G154" s="5" t="n">
        <v>0</v>
      </c>
      <c r="H154" s="5" t="n">
        <v>0</v>
      </c>
    </row>
    <row r="155" spans="1:8">
      <c r="A155" s="3" t="s">
        <v>1000</v>
      </c>
      <c r="B155" s="5" t="n">
        <v>0</v>
      </c>
      <c r="D155" s="5" t="n">
        <v>0</v>
      </c>
      <c r="F155" s="5" t="n">
        <v>0</v>
      </c>
    </row>
    <row r="156" spans="1:8">
      <c r="A156" s="3" t="s">
        <v>129</v>
      </c>
      <c r="C156" s="5" t="n">
        <v>0</v>
      </c>
      <c r="E156" s="5" t="n">
        <v>0</v>
      </c>
      <c r="G156" s="5" t="n">
        <v>0</v>
      </c>
      <c r="H156" s="5" t="n">
        <v>0</v>
      </c>
    </row>
    <row r="157" spans="1:8">
      <c r="A157" s="3" t="s">
        <v>1001</v>
      </c>
      <c r="B157" s="5" t="n">
        <v>16908</v>
      </c>
      <c r="C157" s="5" t="n">
        <v>-10387</v>
      </c>
      <c r="D157" s="5" t="n">
        <v>-42301</v>
      </c>
      <c r="E157" s="5" t="n">
        <v>-59576</v>
      </c>
      <c r="F157" s="5" t="n">
        <v>-24493</v>
      </c>
      <c r="G157" s="5" t="n">
        <v>-169708</v>
      </c>
      <c r="H157" s="5" t="n">
        <v>-21942</v>
      </c>
    </row>
    <row r="158" spans="1:8">
      <c r="A158" s="3" t="s">
        <v>131</v>
      </c>
      <c r="B158" s="5" t="n">
        <v>0</v>
      </c>
      <c r="C158" s="5" t="n">
        <v>0</v>
      </c>
      <c r="D158" s="5" t="n">
        <v>0</v>
      </c>
      <c r="E158" s="5" t="n">
        <v>0</v>
      </c>
      <c r="F158" s="5" t="n">
        <v>0</v>
      </c>
      <c r="G158" s="5" t="n">
        <v>0</v>
      </c>
      <c r="H158" s="5" t="n">
        <v>0</v>
      </c>
    </row>
    <row r="159" spans="1:8">
      <c r="A159" s="3" t="s">
        <v>133</v>
      </c>
      <c r="B159" s="5" t="n">
        <v>16908</v>
      </c>
      <c r="C159" s="5" t="n">
        <v>-10387</v>
      </c>
      <c r="D159" s="5" t="n">
        <v>-42301</v>
      </c>
      <c r="E159" s="5" t="n">
        <v>-59576</v>
      </c>
      <c r="F159" s="5" t="n">
        <v>-24493</v>
      </c>
      <c r="G159" s="5" t="n">
        <v>-169708</v>
      </c>
      <c r="H159" s="5" t="n">
        <v>-21942</v>
      </c>
    </row>
    <row r="160" spans="1:8">
      <c r="A160" s="3" t="s">
        <v>134</v>
      </c>
      <c r="B160" s="5" t="n">
        <v>0</v>
      </c>
      <c r="C160" s="5" t="n">
        <v>0</v>
      </c>
      <c r="D160" s="5" t="n">
        <v>0</v>
      </c>
      <c r="E160" s="5" t="n">
        <v>0</v>
      </c>
      <c r="F160" s="5" t="n">
        <v>0</v>
      </c>
      <c r="G160" s="5" t="n">
        <v>0</v>
      </c>
      <c r="H160" s="5" t="n">
        <v>0</v>
      </c>
    </row>
    <row r="161" spans="1:8">
      <c r="A161" s="3" t="s">
        <v>135</v>
      </c>
      <c r="B161" s="5" t="n">
        <v>0</v>
      </c>
      <c r="C161" s="5" t="n">
        <v>0</v>
      </c>
      <c r="D161" s="5" t="n">
        <v>0</v>
      </c>
      <c r="E161" s="5" t="n">
        <v>0</v>
      </c>
      <c r="F161" s="5" t="n">
        <v>0</v>
      </c>
      <c r="G161" s="5" t="n">
        <v>0</v>
      </c>
      <c r="H161" s="5" t="n">
        <v>0</v>
      </c>
    </row>
    <row r="162" spans="1:8">
      <c r="A162" s="3" t="s">
        <v>136</v>
      </c>
      <c r="B162" s="5" t="n">
        <v>0</v>
      </c>
      <c r="C162" s="5" t="n">
        <v>0</v>
      </c>
      <c r="D162" s="5" t="n">
        <v>0</v>
      </c>
      <c r="E162" s="5" t="n">
        <v>0</v>
      </c>
      <c r="F162" s="5" t="n">
        <v>0</v>
      </c>
      <c r="G162" s="5" t="n">
        <v>0</v>
      </c>
      <c r="H162" s="5" t="n">
        <v>0</v>
      </c>
    </row>
    <row r="163" spans="1:8">
      <c r="A163" s="3" t="s">
        <v>137</v>
      </c>
      <c r="B163" s="7" t="n">
        <v>0</v>
      </c>
      <c r="C163" s="7" t="n">
        <v>0</v>
      </c>
      <c r="D163" s="7" t="n">
        <v>0</v>
      </c>
      <c r="E163" s="7" t="n">
        <v>0</v>
      </c>
      <c r="F163" s="7" t="n">
        <v>0</v>
      </c>
      <c r="G163" s="7" t="n">
        <v>0</v>
      </c>
      <c r="H163" s="7" t="n">
        <v>0</v>
      </c>
    </row>
  </sheetData>
  <mergeCells count="4">
    <mergeCell ref="A1:A2"/>
    <mergeCell ref="B1:C1"/>
    <mergeCell ref="D1:E1"/>
    <mergeCell ref="F1:H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r="A1" s="1" t="s">
        <v>151</v>
      </c>
      <c r="B1" s="2" t="s">
        <v>48</v>
      </c>
    </row>
    <row r="2" spans="1:2">
      <c r="B2" s="2" t="s">
        <v>14</v>
      </c>
    </row>
    <row r="3" spans="1:2">
      <c r="A3" s="3" t="s">
        <v>151</v>
      </c>
      <c r="B3" s="3"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5"/>
    <col customWidth="1" max="2" min="2" width="80"/>
    <col customWidth="1" max="3" min="3" width="80"/>
    <col customWidth="1" max="4" min="4" width="80"/>
  </cols>
  <sheetData>
    <row r="1" spans="1:4">
      <c r="A1" s="1" t="s">
        <v>153</v>
      </c>
      <c r="B1" s="2" t="s">
        <v>47</v>
      </c>
      <c r="C1" s="2" t="s">
        <v>1</v>
      </c>
      <c r="D1" s="2" t="s">
        <v>48</v>
      </c>
    </row>
    <row r="2" spans="1:4">
      <c r="B2" s="2" t="s">
        <v>13</v>
      </c>
      <c r="C2" s="2" t="s">
        <v>2</v>
      </c>
      <c r="D2" s="2" t="s">
        <v>14</v>
      </c>
    </row>
    <row r="3" spans="1:4">
      <c r="A3" s="3" t="s">
        <v>153</v>
      </c>
      <c r="B3" s="3" t="s">
        <v>154</v>
      </c>
      <c r="C3" s="3" t="s">
        <v>155</v>
      </c>
      <c r="D3" s="3"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4"/>
    <col customWidth="1" max="2" min="2" width="80"/>
    <col customWidth="1" max="3" min="3" width="80"/>
    <col customWidth="1" max="4" min="4" width="80"/>
  </cols>
  <sheetData>
    <row r="1" spans="1:4">
      <c r="A1" s="1" t="s">
        <v>157</v>
      </c>
      <c r="B1" s="2" t="s">
        <v>47</v>
      </c>
      <c r="C1" s="2" t="s">
        <v>1</v>
      </c>
      <c r="D1" s="2" t="s">
        <v>48</v>
      </c>
    </row>
    <row r="2" spans="1:4">
      <c r="B2" s="2" t="s">
        <v>13</v>
      </c>
      <c r="C2" s="2" t="s">
        <v>2</v>
      </c>
      <c r="D2" s="2" t="s">
        <v>14</v>
      </c>
    </row>
    <row r="3" spans="1:4">
      <c r="A3" s="3" t="s">
        <v>157</v>
      </c>
      <c r="B3" s="3" t="s">
        <v>158</v>
      </c>
      <c r="C3" s="3" t="s">
        <v>159</v>
      </c>
      <c r="D3" s="3"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36"/>
    <col customWidth="1" max="2" min="2" width="80"/>
    <col customWidth="1" max="3" min="3" width="80"/>
    <col customWidth="1" max="4" min="4" width="80"/>
  </cols>
  <sheetData>
    <row r="1" spans="1:4">
      <c r="A1" s="1" t="s">
        <v>161</v>
      </c>
      <c r="B1" s="2" t="s">
        <v>47</v>
      </c>
      <c r="C1" s="2" t="s">
        <v>1</v>
      </c>
      <c r="D1" s="2" t="s">
        <v>48</v>
      </c>
    </row>
    <row r="2" spans="1:4">
      <c r="B2" s="2" t="s">
        <v>13</v>
      </c>
      <c r="C2" s="2" t="s">
        <v>2</v>
      </c>
      <c r="D2" s="2" t="s">
        <v>14</v>
      </c>
    </row>
    <row r="3" spans="1:4">
      <c r="A3" s="3" t="s">
        <v>161</v>
      </c>
      <c r="B3" s="3" t="s">
        <v>162</v>
      </c>
      <c r="C3" s="3" t="s">
        <v>163</v>
      </c>
      <c r="D3" s="3"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
    <col customWidth="1" max="2" min="2" width="80"/>
    <col customWidth="1" max="3" min="3" width="80"/>
    <col customWidth="1" max="4" min="4" width="80"/>
  </cols>
  <sheetData>
    <row r="1" spans="1:4">
      <c r="A1" s="1" t="s">
        <v>165</v>
      </c>
      <c r="B1" s="2" t="s">
        <v>47</v>
      </c>
      <c r="C1" s="2" t="s">
        <v>1</v>
      </c>
      <c r="D1" s="2" t="s">
        <v>48</v>
      </c>
    </row>
    <row r="2" spans="1:4">
      <c r="B2" s="2" t="s">
        <v>13</v>
      </c>
      <c r="C2" s="2" t="s">
        <v>2</v>
      </c>
      <c r="D2" s="2" t="s">
        <v>14</v>
      </c>
    </row>
    <row r="3" spans="1:4">
      <c r="A3" s="3" t="s">
        <v>165</v>
      </c>
      <c r="B3" s="3" t="s">
        <v>166</v>
      </c>
      <c r="C3" s="3" t="s">
        <v>167</v>
      </c>
      <c r="D3" s="3"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18"/>
    <col customWidth="1" max="2" min="2" width="80"/>
    <col customWidth="1" max="3" min="3" width="80"/>
    <col customWidth="1" max="4" min="4" width="80"/>
  </cols>
  <sheetData>
    <row r="1" spans="1:4">
      <c r="A1" s="1" t="s">
        <v>169</v>
      </c>
      <c r="B1" s="2" t="s">
        <v>47</v>
      </c>
      <c r="C1" s="2" t="s">
        <v>1</v>
      </c>
      <c r="D1" s="2" t="s">
        <v>48</v>
      </c>
    </row>
    <row r="2" spans="1:4">
      <c r="B2" s="2" t="s">
        <v>13</v>
      </c>
      <c r="C2" s="2" t="s">
        <v>2</v>
      </c>
      <c r="D2" s="2" t="s">
        <v>14</v>
      </c>
    </row>
    <row r="3" spans="1:4">
      <c r="A3" s="3" t="s">
        <v>169</v>
      </c>
      <c r="B3" s="3" t="s">
        <v>170</v>
      </c>
      <c r="C3" s="3" t="s">
        <v>171</v>
      </c>
      <c r="D3" s="3"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24"/>
    <col customWidth="1" max="2" min="2" width="80"/>
    <col customWidth="1" max="3" min="3" width="80"/>
    <col customWidth="1" max="4" min="4" width="80"/>
  </cols>
  <sheetData>
    <row r="1" spans="1:4">
      <c r="A1" s="1" t="s">
        <v>173</v>
      </c>
      <c r="B1" s="2" t="s">
        <v>47</v>
      </c>
      <c r="C1" s="2" t="s">
        <v>1</v>
      </c>
      <c r="D1" s="2" t="s">
        <v>48</v>
      </c>
    </row>
    <row r="2" spans="1:4">
      <c r="B2" s="2" t="s">
        <v>13</v>
      </c>
      <c r="C2" s="2" t="s">
        <v>2</v>
      </c>
      <c r="D2" s="2" t="s">
        <v>14</v>
      </c>
    </row>
    <row r="3" spans="1:4">
      <c r="A3" s="3" t="s">
        <v>173</v>
      </c>
      <c r="B3" s="3" t="s">
        <v>174</v>
      </c>
      <c r="C3" s="3" t="s">
        <v>175</v>
      </c>
      <c r="D3" s="3"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6"/>
    <col customWidth="1" max="2" min="2" width="80"/>
    <col customWidth="1" max="3" min="3" width="80"/>
    <col customWidth="1" max="4" min="4" width="80"/>
  </cols>
  <sheetData>
    <row r="1" spans="1:4">
      <c r="A1" s="1" t="s">
        <v>177</v>
      </c>
      <c r="B1" s="2" t="s">
        <v>47</v>
      </c>
      <c r="C1" s="2" t="s">
        <v>1</v>
      </c>
      <c r="D1" s="2" t="s">
        <v>48</v>
      </c>
    </row>
    <row r="2" spans="1:4">
      <c r="B2" s="2" t="s">
        <v>13</v>
      </c>
      <c r="C2" s="2" t="s">
        <v>2</v>
      </c>
      <c r="D2" s="2" t="s">
        <v>14</v>
      </c>
    </row>
    <row r="3" spans="1:4">
      <c r="A3" s="3" t="s">
        <v>177</v>
      </c>
      <c r="B3" s="3" t="s">
        <v>178</v>
      </c>
      <c r="C3" s="3" t="s">
        <v>179</v>
      </c>
      <c r="D3" s="3"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34"/>
    <col customWidth="1" max="2" min="2" width="80"/>
    <col customWidth="1" max="3" min="3" width="80"/>
    <col customWidth="1" max="4" min="4" width="80"/>
  </cols>
  <sheetData>
    <row r="1" spans="1:4">
      <c r="A1" s="1" t="s">
        <v>181</v>
      </c>
      <c r="B1" s="2" t="s">
        <v>47</v>
      </c>
      <c r="C1" s="2" t="s">
        <v>1</v>
      </c>
      <c r="D1" s="2" t="s">
        <v>48</v>
      </c>
    </row>
    <row r="2" spans="1:4">
      <c r="B2" s="2" t="s">
        <v>13</v>
      </c>
      <c r="C2" s="2" t="s">
        <v>2</v>
      </c>
      <c r="D2" s="2" t="s">
        <v>14</v>
      </c>
    </row>
    <row r="3" spans="1:4">
      <c r="A3" s="3" t="s">
        <v>181</v>
      </c>
      <c r="B3" s="3" t="s">
        <v>182</v>
      </c>
      <c r="C3" s="3" t="s">
        <v>183</v>
      </c>
      <c r="D3" s="3"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r="1" spans="1:5">
      <c r="A1" s="1" t="s">
        <v>12</v>
      </c>
      <c r="B1" s="2" t="s">
        <v>2</v>
      </c>
      <c r="C1" s="2" t="s">
        <v>13</v>
      </c>
      <c r="D1" s="2" t="s">
        <v>14</v>
      </c>
      <c r="E1" s="2" t="s">
        <v>15</v>
      </c>
    </row>
    <row r="2" spans="1:5">
      <c r="A2" s="6" t="s">
        <v>16</v>
      </c>
    </row>
    <row r="3" spans="1:5">
      <c r="A3" s="3" t="s">
        <v>17</v>
      </c>
      <c r="B3" s="7" t="n">
        <v>11711</v>
      </c>
      <c r="C3" s="7" t="n">
        <v>8608</v>
      </c>
      <c r="D3" s="7" t="n">
        <v>5600</v>
      </c>
      <c r="E3" s="7" t="n">
        <v>8283</v>
      </c>
    </row>
    <row r="4" spans="1:5">
      <c r="A4" s="3" t="s">
        <v>18</v>
      </c>
      <c r="B4" s="5" t="n">
        <v>264382</v>
      </c>
      <c r="C4" s="5" t="n">
        <v>178678</v>
      </c>
      <c r="D4" s="5" t="n">
        <v>196918</v>
      </c>
      <c r="E4" s="5" t="n">
        <v>178602</v>
      </c>
    </row>
    <row r="5" spans="1:5">
      <c r="A5" s="3" t="s">
        <v>19</v>
      </c>
      <c r="B5" s="5" t="n">
        <v>92488</v>
      </c>
      <c r="C5" s="5" t="n">
        <v>96079</v>
      </c>
      <c r="D5" s="5" t="n">
        <v>96754</v>
      </c>
      <c r="E5" s="5" t="n">
        <v>145969</v>
      </c>
    </row>
    <row r="6" spans="1:5">
      <c r="A6" s="3" t="s">
        <v>20</v>
      </c>
      <c r="B6" s="5" t="n">
        <v>57128</v>
      </c>
      <c r="C6" s="5" t="n">
        <v>57931</v>
      </c>
      <c r="D6" s="5" t="n">
        <v>64211</v>
      </c>
      <c r="E6" s="5" t="n">
        <v>32079</v>
      </c>
    </row>
    <row r="7" spans="1:5">
      <c r="A7" s="3" t="s">
        <v>21</v>
      </c>
      <c r="B7" s="5" t="n">
        <v>425709</v>
      </c>
      <c r="C7" s="5" t="n">
        <v>341296</v>
      </c>
      <c r="D7" s="5" t="n">
        <v>363483</v>
      </c>
      <c r="E7" s="5" t="n">
        <v>364933</v>
      </c>
    </row>
    <row r="8" spans="1:5">
      <c r="A8" s="3" t="s">
        <v>22</v>
      </c>
      <c r="B8" s="5" t="n">
        <v>966995</v>
      </c>
      <c r="C8" s="5" t="n">
        <v>941283</v>
      </c>
      <c r="D8" s="5" t="n">
        <v>965217</v>
      </c>
      <c r="E8" s="5" t="n">
        <v>611787</v>
      </c>
    </row>
    <row r="9" spans="1:5">
      <c r="A9" s="3" t="s">
        <v>23</v>
      </c>
      <c r="B9" s="5" t="n">
        <v>445659</v>
      </c>
      <c r="C9" s="5" t="n">
        <v>459615</v>
      </c>
      <c r="D9" s="5" t="n">
        <v>478747</v>
      </c>
      <c r="E9" s="5" t="n">
        <v>273210</v>
      </c>
    </row>
    <row r="10" spans="1:5">
      <c r="A10" s="3" t="s">
        <v>24</v>
      </c>
      <c r="B10" s="5" t="n">
        <v>564964</v>
      </c>
      <c r="C10" s="5" t="n">
        <v>562326</v>
      </c>
      <c r="D10" s="5" t="n">
        <v>580043</v>
      </c>
      <c r="E10" s="5" t="n">
        <v>276171</v>
      </c>
    </row>
    <row r="11" spans="1:5">
      <c r="A11" s="3" t="s">
        <v>25</v>
      </c>
      <c r="B11" s="5" t="n">
        <v>73228</v>
      </c>
      <c r="C11" s="5" t="n">
        <v>71054</v>
      </c>
      <c r="D11" s="5" t="n">
        <v>72472</v>
      </c>
      <c r="E11" s="5" t="n">
        <v>43732</v>
      </c>
    </row>
    <row r="12" spans="1:5">
      <c r="A12" s="3" t="s">
        <v>26</v>
      </c>
      <c r="B12" s="5" t="n">
        <v>2479675</v>
      </c>
      <c r="C12" s="5" t="n">
        <v>2384414</v>
      </c>
      <c r="D12" s="5" t="n">
        <v>2459962</v>
      </c>
      <c r="E12" s="5" t="n">
        <v>1569833</v>
      </c>
    </row>
    <row r="13" spans="1:5">
      <c r="A13" s="6" t="s">
        <v>27</v>
      </c>
    </row>
    <row r="14" spans="1:5">
      <c r="A14" s="3" t="s">
        <v>28</v>
      </c>
      <c r="B14" s="5" t="n">
        <v>136100</v>
      </c>
      <c r="C14" s="5" t="n">
        <v>63553</v>
      </c>
      <c r="D14" s="5" t="n">
        <v>83974</v>
      </c>
      <c r="E14" s="5" t="n">
        <v>69360</v>
      </c>
    </row>
    <row r="15" spans="1:5">
      <c r="A15" s="3" t="s">
        <v>29</v>
      </c>
      <c r="B15" s="5" t="n">
        <v>86200</v>
      </c>
      <c r="C15" s="5" t="n">
        <v>95391</v>
      </c>
      <c r="D15" s="5" t="n">
        <v>75319</v>
      </c>
      <c r="E15" s="5" t="n">
        <v>69519</v>
      </c>
    </row>
    <row r="16" spans="1:5">
      <c r="A16" s="3" t="s">
        <v>30</v>
      </c>
      <c r="B16" s="5" t="n">
        <v>119000</v>
      </c>
      <c r="C16" s="5" t="n">
        <v>68000</v>
      </c>
      <c r="D16" s="5" t="n">
        <v>70000</v>
      </c>
      <c r="E16" s="5" t="n">
        <v>91000</v>
      </c>
    </row>
    <row r="17" spans="1:5">
      <c r="A17" s="3" t="s">
        <v>31</v>
      </c>
      <c r="B17" s="5" t="n">
        <v>148928</v>
      </c>
      <c r="C17" s="5" t="n">
        <v>195029</v>
      </c>
      <c r="D17" s="5" t="n">
        <v>176176</v>
      </c>
      <c r="E17" s="5" t="n">
        <v>123153</v>
      </c>
    </row>
    <row r="18" spans="1:5">
      <c r="A18" s="3" t="s">
        <v>32</v>
      </c>
      <c r="B18" s="5" t="n">
        <v>490228</v>
      </c>
      <c r="C18" s="5" t="n">
        <v>421973</v>
      </c>
      <c r="D18" s="5" t="n">
        <v>405469</v>
      </c>
      <c r="E18" s="5" t="n">
        <v>353032</v>
      </c>
    </row>
    <row r="19" spans="1:5">
      <c r="A19" s="3" t="s">
        <v>33</v>
      </c>
      <c r="B19" s="5" t="n">
        <v>1712790</v>
      </c>
      <c r="C19" s="5" t="n">
        <v>1641182</v>
      </c>
      <c r="D19" s="5" t="n">
        <v>1622392</v>
      </c>
      <c r="E19" s="5" t="n">
        <v>1110214</v>
      </c>
    </row>
    <row r="20" spans="1:5">
      <c r="A20" s="3" t="s">
        <v>34</v>
      </c>
      <c r="B20" s="7" t="n">
        <v>40335</v>
      </c>
      <c r="C20" s="7" t="n">
        <v>38458</v>
      </c>
      <c r="D20" s="7" t="n">
        <v>41975</v>
      </c>
      <c r="E20" s="7" t="n">
        <v>36662</v>
      </c>
    </row>
    <row r="21" spans="1:5">
      <c r="A21" s="3" t="s">
        <v>35</v>
      </c>
      <c r="B21" s="3" t="s">
        <v>36</v>
      </c>
      <c r="C21" s="3" t="s">
        <v>36</v>
      </c>
      <c r="D21" s="3" t="s">
        <v>36</v>
      </c>
      <c r="E21" s="3" t="s">
        <v>36</v>
      </c>
    </row>
    <row r="22" spans="1:5">
      <c r="A22" s="6" t="s">
        <v>37</v>
      </c>
    </row>
    <row r="23" spans="1:5">
      <c r="A23" s="3" t="s">
        <v>38</v>
      </c>
      <c r="B23" s="7" t="n">
        <v>267236</v>
      </c>
      <c r="C23" s="7" t="n">
        <v>310338</v>
      </c>
      <c r="D23" s="7" t="n">
        <v>425105</v>
      </c>
      <c r="E23" s="7" t="n">
        <v>63024</v>
      </c>
    </row>
    <row r="24" spans="1:5">
      <c r="A24" s="3" t="s">
        <v>39</v>
      </c>
      <c r="B24" s="5" t="n">
        <v>2731</v>
      </c>
      <c r="C24" s="5" t="n">
        <v>3171</v>
      </c>
      <c r="D24" s="5" t="n">
        <v>4339</v>
      </c>
      <c r="E24" s="5" t="n">
        <v>643</v>
      </c>
    </row>
    <row r="25" spans="1:5">
      <c r="A25" s="3" t="s">
        <v>40</v>
      </c>
      <c r="B25" s="5" t="n">
        <v>-33645</v>
      </c>
      <c r="C25" s="5" t="n">
        <v>-30708</v>
      </c>
      <c r="D25" s="5" t="n">
        <v>-39318</v>
      </c>
      <c r="E25" s="5" t="n">
        <v>6258</v>
      </c>
    </row>
    <row r="26" spans="1:5">
      <c r="A26" s="3" t="s">
        <v>41</v>
      </c>
      <c r="B26" s="5" t="n">
        <v>236322</v>
      </c>
      <c r="C26" s="5" t="n">
        <v>282801</v>
      </c>
      <c r="D26" s="5" t="n">
        <v>390126</v>
      </c>
      <c r="E26" s="5" t="n">
        <v>69925</v>
      </c>
    </row>
    <row r="27" spans="1:5">
      <c r="A27" s="3" t="s">
        <v>42</v>
      </c>
      <c r="B27" s="7" t="n">
        <v>2479675</v>
      </c>
      <c r="C27" s="7" t="n">
        <v>2384414</v>
      </c>
      <c r="D27" s="7" t="n">
        <v>2459962</v>
      </c>
      <c r="E27" s="7" t="n">
        <v>15698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30"/>
    <col customWidth="1" max="2" min="2" width="80"/>
    <col customWidth="1" max="3" min="3" width="80"/>
    <col customWidth="1" max="4" min="4" width="80"/>
  </cols>
  <sheetData>
    <row r="1" spans="1:4">
      <c r="A1" s="1" t="s">
        <v>185</v>
      </c>
      <c r="B1" s="2" t="s">
        <v>47</v>
      </c>
      <c r="C1" s="2" t="s">
        <v>1</v>
      </c>
      <c r="D1" s="2" t="s">
        <v>48</v>
      </c>
    </row>
    <row r="2" spans="1:4">
      <c r="B2" s="2" t="s">
        <v>13</v>
      </c>
      <c r="C2" s="2" t="s">
        <v>2</v>
      </c>
      <c r="D2" s="2" t="s">
        <v>14</v>
      </c>
    </row>
    <row r="3" spans="1:4">
      <c r="A3" s="3" t="s">
        <v>185</v>
      </c>
      <c r="B3" s="3" t="s">
        <v>186</v>
      </c>
      <c r="C3" s="3" t="s">
        <v>187</v>
      </c>
      <c r="D3" s="3"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89</v>
      </c>
      <c r="B1" s="2" t="s">
        <v>48</v>
      </c>
    </row>
    <row r="2" spans="1:2">
      <c r="B2" s="2" t="s">
        <v>14</v>
      </c>
    </row>
    <row r="3" spans="1:2">
      <c r="A3" s="3" t="s">
        <v>189</v>
      </c>
      <c r="B3" s="3"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36"/>
    <col customWidth="1" max="2" min="2" width="80"/>
    <col customWidth="1" max="3" min="3" width="80"/>
    <col customWidth="1" max="4" min="4" width="80"/>
  </cols>
  <sheetData>
    <row r="1" spans="1:4">
      <c r="A1" s="1" t="s">
        <v>191</v>
      </c>
      <c r="B1" s="2" t="s">
        <v>47</v>
      </c>
      <c r="C1" s="2" t="s">
        <v>1</v>
      </c>
      <c r="D1" s="2" t="s">
        <v>48</v>
      </c>
    </row>
    <row r="2" spans="1:4">
      <c r="B2" s="2" t="s">
        <v>13</v>
      </c>
      <c r="C2" s="2" t="s">
        <v>2</v>
      </c>
      <c r="D2" s="2" t="s">
        <v>14</v>
      </c>
    </row>
    <row r="3" spans="1:4">
      <c r="A3" s="3" t="s">
        <v>192</v>
      </c>
      <c r="B3" s="3" t="s">
        <v>193</v>
      </c>
      <c r="C3" s="3" t="s">
        <v>194</v>
      </c>
      <c r="D3" s="3"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96</v>
      </c>
      <c r="B1" s="2" t="s">
        <v>48</v>
      </c>
    </row>
    <row r="2" spans="1:2">
      <c r="B2" s="2" t="s">
        <v>14</v>
      </c>
    </row>
    <row r="3" spans="1:2">
      <c r="A3" s="3" t="s">
        <v>197</v>
      </c>
      <c r="B3" s="3"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18"/>
    <col customWidth="1" max="2" min="2" width="80"/>
    <col customWidth="1" max="3" min="3" width="80"/>
    <col customWidth="1" max="4" min="4" width="80"/>
  </cols>
  <sheetData>
    <row r="1" spans="1:4">
      <c r="A1" s="1" t="s">
        <v>199</v>
      </c>
      <c r="B1" s="2" t="s">
        <v>47</v>
      </c>
      <c r="C1" s="2" t="s">
        <v>1</v>
      </c>
      <c r="D1" s="2" t="s">
        <v>48</v>
      </c>
    </row>
    <row r="2" spans="1:4">
      <c r="B2" s="2" t="s">
        <v>13</v>
      </c>
      <c r="C2" s="2" t="s">
        <v>2</v>
      </c>
      <c r="D2" s="2" t="s">
        <v>14</v>
      </c>
    </row>
    <row r="3" spans="1:4">
      <c r="A3" s="3" t="s">
        <v>199</v>
      </c>
      <c r="B3" s="3" t="s">
        <v>200</v>
      </c>
      <c r="C3" s="3" t="s">
        <v>201</v>
      </c>
      <c r="D3" s="3"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32"/>
    <col customWidth="1" max="2" min="2" width="80"/>
    <col customWidth="1" max="3" min="3" width="80"/>
    <col customWidth="1" max="4" min="4" width="80"/>
  </cols>
  <sheetData>
    <row r="1" spans="1:4">
      <c r="A1" s="1" t="s">
        <v>203</v>
      </c>
      <c r="B1" s="2" t="s">
        <v>47</v>
      </c>
      <c r="C1" s="2" t="s">
        <v>1</v>
      </c>
      <c r="D1" s="2" t="s">
        <v>48</v>
      </c>
    </row>
    <row r="2" spans="1:4">
      <c r="B2" s="2" t="s">
        <v>13</v>
      </c>
      <c r="C2" s="2" t="s">
        <v>2</v>
      </c>
      <c r="D2" s="2" t="s">
        <v>14</v>
      </c>
    </row>
    <row r="3" spans="1:4">
      <c r="A3" s="3" t="s">
        <v>203</v>
      </c>
      <c r="B3" s="3" t="s">
        <v>204</v>
      </c>
      <c r="C3" s="3" t="s">
        <v>205</v>
      </c>
      <c r="D3" s="3"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2"/>
    <col customWidth="1" max="2" min="2" width="80"/>
    <col customWidth="1" max="3" min="3" width="80"/>
    <col customWidth="1" max="4" min="4" width="80"/>
  </cols>
  <sheetData>
    <row r="1" spans="1:4">
      <c r="A1" s="1" t="s">
        <v>207</v>
      </c>
      <c r="B1" s="2" t="s">
        <v>47</v>
      </c>
      <c r="C1" s="2" t="s">
        <v>1</v>
      </c>
      <c r="D1" s="2" t="s">
        <v>48</v>
      </c>
    </row>
    <row r="2" spans="1:4">
      <c r="B2" s="2" t="s">
        <v>13</v>
      </c>
      <c r="C2" s="2" t="s">
        <v>2</v>
      </c>
      <c r="D2" s="2" t="s">
        <v>14</v>
      </c>
    </row>
    <row r="3" spans="1:4">
      <c r="A3" s="6" t="s">
        <v>143</v>
      </c>
    </row>
    <row r="4" spans="1:4">
      <c r="A4" s="3" t="s">
        <v>208</v>
      </c>
      <c r="B4" s="3" t="s">
        <v>209</v>
      </c>
      <c r="C4" s="3" t="s">
        <v>209</v>
      </c>
      <c r="D4" s="3" t="s">
        <v>210</v>
      </c>
    </row>
    <row r="5" spans="1:4">
      <c r="A5" s="3" t="s">
        <v>211</v>
      </c>
      <c r="D5" s="3" t="s">
        <v>212</v>
      </c>
    </row>
    <row r="6" spans="1:4">
      <c r="A6" s="3" t="s">
        <v>213</v>
      </c>
      <c r="B6" s="3" t="s">
        <v>214</v>
      </c>
      <c r="C6" s="3" t="s">
        <v>215</v>
      </c>
      <c r="D6" s="3" t="s">
        <v>216</v>
      </c>
    </row>
    <row r="7" spans="1:4">
      <c r="A7" s="3" t="s">
        <v>217</v>
      </c>
      <c r="D7" s="3" t="s">
        <v>218</v>
      </c>
    </row>
    <row r="8" spans="1:4">
      <c r="A8" s="3" t="s">
        <v>219</v>
      </c>
      <c r="D8" s="3" t="s">
        <v>220</v>
      </c>
    </row>
    <row r="9" spans="1:4">
      <c r="A9" s="3" t="s">
        <v>221</v>
      </c>
      <c r="B9" s="3" t="s">
        <v>222</v>
      </c>
      <c r="C9" s="3" t="s">
        <v>223</v>
      </c>
    </row>
    <row r="10" spans="1:4">
      <c r="A10" s="3" t="s">
        <v>19</v>
      </c>
      <c r="D10" s="3" t="s">
        <v>224</v>
      </c>
    </row>
    <row r="11" spans="1:4">
      <c r="A11" s="3" t="s">
        <v>225</v>
      </c>
      <c r="D11" s="3" t="s">
        <v>226</v>
      </c>
    </row>
    <row r="12" spans="1:4">
      <c r="A12" s="3" t="s">
        <v>23</v>
      </c>
      <c r="B12" s="3" t="s">
        <v>227</v>
      </c>
      <c r="C12" s="3" t="s">
        <v>228</v>
      </c>
      <c r="D12" s="3" t="s">
        <v>229</v>
      </c>
    </row>
    <row r="13" spans="1:4">
      <c r="A13" s="3" t="s">
        <v>230</v>
      </c>
      <c r="D13" s="3" t="s">
        <v>231</v>
      </c>
    </row>
    <row r="14" spans="1:4">
      <c r="A14" s="3" t="s">
        <v>232</v>
      </c>
      <c r="D14" s="3" t="s">
        <v>233</v>
      </c>
    </row>
    <row r="15" spans="1:4">
      <c r="A15" s="3" t="s">
        <v>234</v>
      </c>
      <c r="D15" s="3" t="s">
        <v>235</v>
      </c>
    </row>
    <row r="16" spans="1:4">
      <c r="A16" s="3" t="s">
        <v>236</v>
      </c>
      <c r="D16" s="3" t="s">
        <v>237</v>
      </c>
    </row>
    <row r="17" spans="1:4">
      <c r="A17" s="3" t="s">
        <v>238</v>
      </c>
      <c r="D17" s="3" t="s">
        <v>239</v>
      </c>
    </row>
    <row r="18" spans="1:4">
      <c r="A18" s="3" t="s">
        <v>240</v>
      </c>
      <c r="D18" s="3" t="s">
        <v>241</v>
      </c>
    </row>
    <row r="19" spans="1:4">
      <c r="A19" s="3" t="s">
        <v>242</v>
      </c>
      <c r="D19" s="3" t="s">
        <v>243</v>
      </c>
    </row>
    <row r="20" spans="1:4">
      <c r="A20" s="3" t="s">
        <v>244</v>
      </c>
      <c r="D20" s="3" t="s">
        <v>245</v>
      </c>
    </row>
    <row r="21" spans="1:4">
      <c r="A21" s="3" t="s">
        <v>246</v>
      </c>
      <c r="D21" s="3" t="s">
        <v>247</v>
      </c>
    </row>
    <row r="22" spans="1:4">
      <c r="A22" s="3" t="s">
        <v>248</v>
      </c>
      <c r="D22" s="3" t="s">
        <v>249</v>
      </c>
    </row>
    <row r="23" spans="1:4">
      <c r="A23" s="3" t="s">
        <v>250</v>
      </c>
      <c r="D23" s="3" t="s">
        <v>251</v>
      </c>
    </row>
    <row r="24" spans="1:4">
      <c r="A24" s="3" t="s">
        <v>252</v>
      </c>
      <c r="B24" s="3" t="s">
        <v>253</v>
      </c>
      <c r="C24" s="3" t="s">
        <v>254</v>
      </c>
      <c r="D24" s="3"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2"/>
    <col customWidth="1" max="2" min="2" width="80"/>
    <col customWidth="1" max="3" min="3" width="80"/>
    <col customWidth="1" max="4" min="4" width="80"/>
  </cols>
  <sheetData>
    <row r="1" spans="1:4">
      <c r="A1" s="1" t="s">
        <v>256</v>
      </c>
      <c r="B1" s="2" t="s">
        <v>47</v>
      </c>
      <c r="C1" s="2" t="s">
        <v>1</v>
      </c>
      <c r="D1" s="2" t="s">
        <v>48</v>
      </c>
    </row>
    <row r="2" spans="1:4">
      <c r="B2" s="2" t="s">
        <v>13</v>
      </c>
      <c r="C2" s="2" t="s">
        <v>2</v>
      </c>
      <c r="D2" s="2" t="s">
        <v>14</v>
      </c>
    </row>
    <row r="3" spans="1:4">
      <c r="A3" s="3" t="s">
        <v>257</v>
      </c>
      <c r="B3" s="3" t="s">
        <v>258</v>
      </c>
      <c r="C3" s="3" t="s">
        <v>259</v>
      </c>
      <c r="D3" s="3" t="s">
        <v>260</v>
      </c>
    </row>
    <row r="4" spans="1:4">
      <c r="A4" s="3" t="s">
        <v>261</v>
      </c>
      <c r="D4" s="3" t="s">
        <v>262</v>
      </c>
    </row>
    <row r="5" spans="1:4">
      <c r="A5" s="3" t="s">
        <v>263</v>
      </c>
      <c r="D5" s="3"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8"/>
    <col customWidth="1" max="2" min="2" width="80"/>
    <col customWidth="1" max="3" min="3" width="80"/>
    <col customWidth="1" max="4" min="4" width="80"/>
  </cols>
  <sheetData>
    <row r="1" spans="1:4">
      <c r="A1" s="1" t="s">
        <v>265</v>
      </c>
      <c r="B1" s="2" t="s">
        <v>47</v>
      </c>
      <c r="C1" s="2" t="s">
        <v>1</v>
      </c>
      <c r="D1" s="2" t="s">
        <v>48</v>
      </c>
    </row>
    <row r="2" spans="1:4">
      <c r="B2" s="2" t="s">
        <v>13</v>
      </c>
      <c r="C2" s="2" t="s">
        <v>2</v>
      </c>
      <c r="D2" s="2" t="s">
        <v>14</v>
      </c>
    </row>
    <row r="3" spans="1:4">
      <c r="A3" s="3" t="s">
        <v>266</v>
      </c>
      <c r="B3" s="3" t="s">
        <v>267</v>
      </c>
      <c r="C3" s="3" t="s">
        <v>268</v>
      </c>
    </row>
    <row r="4" spans="1:4">
      <c r="A4" s="3" t="s">
        <v>269</v>
      </c>
      <c r="D4" s="3" t="s">
        <v>270</v>
      </c>
    </row>
    <row r="5" spans="1:4">
      <c r="A5" s="3" t="s">
        <v>271</v>
      </c>
      <c r="B5" s="3" t="s">
        <v>272</v>
      </c>
      <c r="C5" s="3" t="s">
        <v>273</v>
      </c>
      <c r="D5" s="3" t="s">
        <v>274</v>
      </c>
    </row>
    <row r="6" spans="1:4">
      <c r="A6" s="3" t="s">
        <v>275</v>
      </c>
    </row>
    <row r="7" spans="1:4">
      <c r="A7" s="3" t="s">
        <v>276</v>
      </c>
      <c r="D7" s="3" t="s">
        <v>277</v>
      </c>
    </row>
    <row r="8" spans="1:4">
      <c r="A8" s="3" t="s">
        <v>266</v>
      </c>
      <c r="D8" s="3" t="s">
        <v>278</v>
      </c>
    </row>
    <row r="9" spans="1:4">
      <c r="A9" s="3" t="s">
        <v>279</v>
      </c>
    </row>
    <row r="10" spans="1:4">
      <c r="A10" s="3" t="s">
        <v>276</v>
      </c>
      <c r="D10" s="3" t="s">
        <v>280</v>
      </c>
    </row>
    <row r="11" spans="1:4">
      <c r="A11" s="3" t="s">
        <v>266</v>
      </c>
      <c r="D11" s="3" t="s">
        <v>281</v>
      </c>
    </row>
    <row r="12" spans="1:4">
      <c r="A12" s="3" t="s">
        <v>282</v>
      </c>
    </row>
    <row r="13" spans="1:4">
      <c r="A13" s="3" t="s">
        <v>266</v>
      </c>
      <c r="D13" s="3"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80"/>
    <col customWidth="1" max="3" min="3" width="80"/>
    <col customWidth="1" max="4" min="4" width="80"/>
  </cols>
  <sheetData>
    <row r="1" spans="1:4">
      <c r="A1" s="1" t="s">
        <v>284</v>
      </c>
      <c r="B1" s="2" t="s">
        <v>47</v>
      </c>
      <c r="C1" s="2" t="s">
        <v>1</v>
      </c>
      <c r="D1" s="2" t="s">
        <v>48</v>
      </c>
    </row>
    <row r="2" spans="1:4">
      <c r="B2" s="2" t="s">
        <v>13</v>
      </c>
      <c r="C2" s="2" t="s">
        <v>2</v>
      </c>
      <c r="D2" s="2" t="s">
        <v>14</v>
      </c>
    </row>
    <row r="3" spans="1:4">
      <c r="A3" s="3" t="s">
        <v>285</v>
      </c>
      <c r="B3" s="3" t="s">
        <v>286</v>
      </c>
      <c r="C3" s="3" t="s">
        <v>287</v>
      </c>
      <c r="D3" s="3" t="s">
        <v>288</v>
      </c>
    </row>
    <row r="4" spans="1:4">
      <c r="A4" s="3" t="s">
        <v>289</v>
      </c>
      <c r="B4" s="3" t="s">
        <v>290</v>
      </c>
      <c r="C4" s="3" t="s">
        <v>291</v>
      </c>
      <c r="D4" s="3" t="s">
        <v>292</v>
      </c>
    </row>
    <row r="5" spans="1:4">
      <c r="A5" s="3" t="s">
        <v>293</v>
      </c>
      <c r="B5" s="3" t="s">
        <v>294</v>
      </c>
      <c r="C5" s="3" t="s">
        <v>295</v>
      </c>
      <c r="D5" s="3" t="s">
        <v>296</v>
      </c>
    </row>
    <row r="6" spans="1:4">
      <c r="A6" s="3" t="s">
        <v>297</v>
      </c>
      <c r="B6" s="3" t="s">
        <v>298</v>
      </c>
      <c r="C6" s="3" t="s">
        <v>299</v>
      </c>
      <c r="D6" s="3" t="s">
        <v>300</v>
      </c>
    </row>
    <row r="7" spans="1:4">
      <c r="A7" s="3" t="s">
        <v>301</v>
      </c>
      <c r="B7" s="3" t="s">
        <v>302</v>
      </c>
      <c r="C7" s="3"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3</v>
      </c>
      <c r="B1" s="2" t="s">
        <v>14</v>
      </c>
      <c r="C1" s="2" t="s">
        <v>15</v>
      </c>
    </row>
    <row r="2" spans="1:3">
      <c r="A2" s="3" t="s">
        <v>44</v>
      </c>
      <c r="B2" s="7" t="n">
        <v>123791000</v>
      </c>
      <c r="C2" s="7" t="n">
        <v>159003000</v>
      </c>
    </row>
    <row r="3" spans="1:3">
      <c r="A3" s="3" t="s">
        <v>45</v>
      </c>
      <c r="B3" s="7" t="n">
        <v>4816000</v>
      </c>
      <c r="C3" s="7" t="n">
        <v>475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r="1" spans="1:4">
      <c r="A1" s="1" t="s">
        <v>304</v>
      </c>
      <c r="B1" s="2" t="s">
        <v>47</v>
      </c>
      <c r="C1" s="2" t="s">
        <v>1</v>
      </c>
      <c r="D1" s="2" t="s">
        <v>48</v>
      </c>
    </row>
    <row r="2" spans="1:4">
      <c r="B2" s="2" t="s">
        <v>13</v>
      </c>
      <c r="C2" s="2" t="s">
        <v>2</v>
      </c>
      <c r="D2" s="2" t="s">
        <v>14</v>
      </c>
    </row>
    <row r="3" spans="1:4">
      <c r="A3" s="3" t="s">
        <v>305</v>
      </c>
      <c r="B3" s="3" t="s">
        <v>306</v>
      </c>
      <c r="C3" s="3" t="s">
        <v>307</v>
      </c>
      <c r="D3" s="3"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5"/>
    <col customWidth="1" max="2" min="2" width="80"/>
    <col customWidth="1" max="3" min="3" width="80"/>
    <col customWidth="1" max="4" min="4" width="80"/>
  </cols>
  <sheetData>
    <row r="1" spans="1:4">
      <c r="A1" s="1" t="s">
        <v>309</v>
      </c>
      <c r="B1" s="2" t="s">
        <v>47</v>
      </c>
      <c r="C1" s="2" t="s">
        <v>1</v>
      </c>
      <c r="D1" s="2" t="s">
        <v>48</v>
      </c>
    </row>
    <row r="2" spans="1:4">
      <c r="B2" s="2" t="s">
        <v>13</v>
      </c>
      <c r="C2" s="2" t="s">
        <v>2</v>
      </c>
      <c r="D2" s="2" t="s">
        <v>14</v>
      </c>
    </row>
    <row r="3" spans="1:4">
      <c r="A3" s="3" t="s">
        <v>161</v>
      </c>
      <c r="D3" s="3" t="s">
        <v>310</v>
      </c>
    </row>
    <row r="4" spans="1:4">
      <c r="A4" s="3" t="s">
        <v>311</v>
      </c>
      <c r="B4" s="3" t="s">
        <v>312</v>
      </c>
      <c r="C4" s="3" t="s">
        <v>313</v>
      </c>
      <c r="D4" s="3" t="s">
        <v>314</v>
      </c>
    </row>
    <row r="5" spans="1:4">
      <c r="A5" s="3" t="s">
        <v>315</v>
      </c>
      <c r="D5" s="3" t="s">
        <v>316</v>
      </c>
    </row>
    <row r="6" spans="1:4">
      <c r="A6" s="3" t="s">
        <v>317</v>
      </c>
      <c r="D6" s="3"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19</v>
      </c>
      <c r="B1" s="2" t="s">
        <v>48</v>
      </c>
    </row>
    <row r="2" spans="1:2">
      <c r="B2" s="2" t="s">
        <v>14</v>
      </c>
    </row>
    <row r="3" spans="1:2">
      <c r="A3" s="3" t="s">
        <v>320</v>
      </c>
      <c r="B3" s="3" t="s">
        <v>321</v>
      </c>
    </row>
    <row r="4" spans="1:2">
      <c r="A4" s="3" t="s">
        <v>322</v>
      </c>
      <c r="B4" s="3"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35"/>
    <col customWidth="1" max="2" min="2" width="80"/>
    <col customWidth="1" max="3" min="3" width="80"/>
    <col customWidth="1" max="4" min="4" width="80"/>
  </cols>
  <sheetData>
    <row r="1" spans="1:4">
      <c r="A1" s="1" t="s">
        <v>324</v>
      </c>
      <c r="B1" s="2" t="s">
        <v>47</v>
      </c>
      <c r="C1" s="2" t="s">
        <v>1</v>
      </c>
      <c r="D1" s="2" t="s">
        <v>48</v>
      </c>
    </row>
    <row r="2" spans="1:4">
      <c r="B2" s="2" t="s">
        <v>13</v>
      </c>
      <c r="C2" s="2" t="s">
        <v>2</v>
      </c>
      <c r="D2" s="2" t="s">
        <v>14</v>
      </c>
    </row>
    <row r="3" spans="1:4">
      <c r="A3" s="3" t="s">
        <v>325</v>
      </c>
      <c r="B3" s="3" t="s">
        <v>326</v>
      </c>
      <c r="C3" s="3" t="s">
        <v>327</v>
      </c>
      <c r="D3" s="3"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r="1" spans="1:4">
      <c r="A1" s="1" t="s">
        <v>329</v>
      </c>
      <c r="B1" s="2" t="s">
        <v>47</v>
      </c>
      <c r="C1" s="2" t="s">
        <v>1</v>
      </c>
      <c r="D1" s="2" t="s">
        <v>48</v>
      </c>
    </row>
    <row r="2" spans="1:4">
      <c r="B2" s="2" t="s">
        <v>13</v>
      </c>
      <c r="C2" s="2" t="s">
        <v>2</v>
      </c>
      <c r="D2" s="2" t="s">
        <v>14</v>
      </c>
    </row>
    <row r="3" spans="1:4">
      <c r="A3" s="3" t="s">
        <v>330</v>
      </c>
      <c r="B3" s="3" t="s">
        <v>331</v>
      </c>
      <c r="C3" s="3" t="s">
        <v>332</v>
      </c>
      <c r="D3" s="3" t="s">
        <v>333</v>
      </c>
    </row>
    <row r="4" spans="1:4">
      <c r="A4" s="3" t="s">
        <v>334</v>
      </c>
      <c r="B4" s="3" t="s">
        <v>335</v>
      </c>
      <c r="C4" s="3" t="s">
        <v>336</v>
      </c>
      <c r="D4" s="3" t="s">
        <v>337</v>
      </c>
    </row>
    <row r="5" spans="1:4">
      <c r="A5" s="3" t="s">
        <v>338</v>
      </c>
      <c r="D5" s="3" t="s">
        <v>339</v>
      </c>
    </row>
    <row r="6" spans="1:4">
      <c r="A6" s="3" t="s">
        <v>340</v>
      </c>
      <c r="D6" s="3" t="s">
        <v>341</v>
      </c>
    </row>
    <row r="7" spans="1:4">
      <c r="A7" s="3" t="s">
        <v>342</v>
      </c>
      <c r="B7" s="3"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r="1" spans="1:4">
      <c r="A1" s="1" t="s">
        <v>344</v>
      </c>
      <c r="B1" s="2" t="s">
        <v>47</v>
      </c>
      <c r="C1" s="2" t="s">
        <v>1</v>
      </c>
      <c r="D1" s="2" t="s">
        <v>48</v>
      </c>
    </row>
    <row r="2" spans="1:4">
      <c r="B2" s="2" t="s">
        <v>13</v>
      </c>
      <c r="C2" s="2" t="s">
        <v>2</v>
      </c>
      <c r="D2" s="2" t="s">
        <v>14</v>
      </c>
    </row>
    <row r="3" spans="1:4">
      <c r="A3" s="3" t="s">
        <v>345</v>
      </c>
      <c r="B3" s="3" t="s">
        <v>346</v>
      </c>
      <c r="C3" s="3" t="s">
        <v>347</v>
      </c>
      <c r="D3" s="3" t="s">
        <v>348</v>
      </c>
    </row>
    <row r="4" spans="1:4">
      <c r="A4" s="3" t="s">
        <v>349</v>
      </c>
      <c r="B4" s="3" t="s">
        <v>350</v>
      </c>
      <c r="C4" s="3" t="s">
        <v>351</v>
      </c>
      <c r="D4" s="3" t="s">
        <v>352</v>
      </c>
    </row>
    <row r="5" spans="1:4">
      <c r="A5" s="3" t="s">
        <v>353</v>
      </c>
      <c r="B5" s="3" t="s">
        <v>354</v>
      </c>
      <c r="C5" s="3" t="s">
        <v>355</v>
      </c>
      <c r="D5" s="3" t="s">
        <v>356</v>
      </c>
    </row>
    <row r="6" spans="1:4">
      <c r="A6" s="3" t="s">
        <v>357</v>
      </c>
      <c r="B6" s="3" t="s">
        <v>358</v>
      </c>
      <c r="C6" s="3" t="s">
        <v>359</v>
      </c>
      <c r="D6" s="3" t="s">
        <v>360</v>
      </c>
    </row>
    <row r="7" spans="1:4">
      <c r="A7" s="3" t="s">
        <v>361</v>
      </c>
      <c r="B7" s="3" t="s">
        <v>362</v>
      </c>
      <c r="C7" s="3" t="s">
        <v>363</v>
      </c>
      <c r="D7" s="3" t="s">
        <v>364</v>
      </c>
    </row>
    <row r="8" spans="1:4">
      <c r="A8" s="3" t="s">
        <v>365</v>
      </c>
      <c r="B8" s="3" t="s">
        <v>366</v>
      </c>
      <c r="C8" s="3" t="s">
        <v>367</v>
      </c>
      <c r="D8" s="3"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8"/>
    <col customWidth="1" max="2" min="2" width="80"/>
    <col customWidth="1" max="3" min="3" width="80"/>
    <col customWidth="1" max="4" min="4" width="80"/>
  </cols>
  <sheetData>
    <row r="1" spans="1:4">
      <c r="A1" s="1" t="s">
        <v>369</v>
      </c>
      <c r="B1" s="2" t="s">
        <v>47</v>
      </c>
      <c r="C1" s="2" t="s">
        <v>1</v>
      </c>
      <c r="D1" s="2" t="s">
        <v>48</v>
      </c>
    </row>
    <row r="2" spans="1:4">
      <c r="B2" s="2" t="s">
        <v>13</v>
      </c>
      <c r="C2" s="2" t="s">
        <v>2</v>
      </c>
      <c r="D2" s="2" t="s">
        <v>14</v>
      </c>
    </row>
    <row r="3" spans="1:4">
      <c r="A3" s="3" t="s">
        <v>370</v>
      </c>
      <c r="B3" s="3" t="s">
        <v>371</v>
      </c>
      <c r="C3" s="3" t="s">
        <v>372</v>
      </c>
      <c r="D3" s="3"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r="A1" s="1" t="s">
        <v>374</v>
      </c>
      <c r="B1" s="2" t="s">
        <v>48</v>
      </c>
    </row>
    <row r="2" spans="1:2">
      <c r="B2" s="2" t="s">
        <v>14</v>
      </c>
    </row>
    <row r="3" spans="1:2">
      <c r="A3" s="3" t="s">
        <v>375</v>
      </c>
      <c r="B3" s="3"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r="1" spans="1:4">
      <c r="A1" s="1" t="s">
        <v>377</v>
      </c>
      <c r="B1" s="2" t="s">
        <v>47</v>
      </c>
      <c r="C1" s="2" t="s">
        <v>1</v>
      </c>
      <c r="D1" s="2" t="s">
        <v>48</v>
      </c>
    </row>
    <row r="2" spans="1:4">
      <c r="B2" s="2" t="s">
        <v>13</v>
      </c>
      <c r="C2" s="2" t="s">
        <v>2</v>
      </c>
      <c r="D2" s="2" t="s">
        <v>14</v>
      </c>
    </row>
    <row r="3" spans="1:4">
      <c r="A3" s="6" t="s">
        <v>378</v>
      </c>
    </row>
    <row r="4" spans="1:4">
      <c r="A4" s="3" t="s">
        <v>379</v>
      </c>
      <c r="B4" s="3" t="s">
        <v>380</v>
      </c>
      <c r="C4" s="3" t="s">
        <v>381</v>
      </c>
      <c r="D4" s="3" t="s">
        <v>382</v>
      </c>
    </row>
    <row r="5" spans="1:4">
      <c r="A5" s="3" t="s">
        <v>383</v>
      </c>
      <c r="B5" s="3" t="s">
        <v>384</v>
      </c>
      <c r="C5" s="3" t="s">
        <v>385</v>
      </c>
      <c r="D5" s="3" t="s">
        <v>386</v>
      </c>
    </row>
    <row r="6" spans="1:4">
      <c r="A6" s="3" t="s">
        <v>387</v>
      </c>
    </row>
    <row r="7" spans="1:4">
      <c r="A7" s="6" t="s">
        <v>378</v>
      </c>
    </row>
    <row r="8" spans="1:4">
      <c r="A8" s="3" t="s">
        <v>388</v>
      </c>
      <c r="B8" s="3" t="s">
        <v>389</v>
      </c>
      <c r="C8" s="3" t="s">
        <v>390</v>
      </c>
      <c r="D8" s="3" t="s">
        <v>391</v>
      </c>
    </row>
    <row r="9" spans="1:4">
      <c r="A9" s="3" t="s">
        <v>392</v>
      </c>
    </row>
    <row r="10" spans="1:4">
      <c r="A10" s="6" t="s">
        <v>378</v>
      </c>
    </row>
    <row r="11" spans="1:4">
      <c r="A11" s="3" t="s">
        <v>388</v>
      </c>
      <c r="B11" s="3" t="s">
        <v>393</v>
      </c>
      <c r="C11" s="3" t="s">
        <v>394</v>
      </c>
      <c r="D11" s="3"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396</v>
      </c>
      <c r="B1" s="2" t="s">
        <v>48</v>
      </c>
    </row>
    <row r="2" spans="1:2">
      <c r="B2" s="2" t="s">
        <v>14</v>
      </c>
    </row>
    <row r="3" spans="1:2">
      <c r="A3" s="3" t="s">
        <v>397</v>
      </c>
      <c r="B3" s="3"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P2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r="1" spans="1:16">
      <c r="A1" s="1" t="s">
        <v>46</v>
      </c>
      <c r="B1" s="2" t="s">
        <v>47</v>
      </c>
      <c r="L1" s="2" t="s">
        <v>1</v>
      </c>
      <c r="N1" s="2" t="s">
        <v>48</v>
      </c>
    </row>
    <row r="2" spans="1:16">
      <c r="B2" s="2" t="s">
        <v>2</v>
      </c>
      <c r="C2" s="2" t="s">
        <v>13</v>
      </c>
      <c r="D2" s="2" t="s">
        <v>14</v>
      </c>
      <c r="E2" s="2" t="s">
        <v>49</v>
      </c>
      <c r="F2" s="2" t="s">
        <v>50</v>
      </c>
      <c r="G2" s="2" t="s">
        <v>51</v>
      </c>
      <c r="H2" s="2" t="s">
        <v>15</v>
      </c>
      <c r="I2" s="2" t="s">
        <v>52</v>
      </c>
      <c r="J2" s="2" t="s">
        <v>53</v>
      </c>
      <c r="K2" s="2" t="s">
        <v>54</v>
      </c>
      <c r="L2" s="2" t="s">
        <v>2</v>
      </c>
      <c r="M2" s="2" t="s">
        <v>50</v>
      </c>
      <c r="N2" s="2" t="s">
        <v>14</v>
      </c>
      <c r="O2" s="2" t="s">
        <v>15</v>
      </c>
      <c r="P2" s="2" t="s">
        <v>55</v>
      </c>
    </row>
    <row r="3" spans="1:16">
      <c r="A3" s="6" t="s">
        <v>56</v>
      </c>
    </row>
    <row r="4" spans="1:16">
      <c r="A4" s="3" t="s">
        <v>57</v>
      </c>
      <c r="B4" s="7" t="n">
        <v>376856</v>
      </c>
      <c r="C4" s="7" t="n">
        <v>245301</v>
      </c>
      <c r="F4" s="7" t="n">
        <v>560867</v>
      </c>
      <c r="G4" s="7" t="n">
        <v>394361</v>
      </c>
      <c r="L4" s="7" t="n">
        <v>622157</v>
      </c>
      <c r="M4" s="7" t="n">
        <v>955228</v>
      </c>
      <c r="N4" s="7" t="n">
        <v>1657016</v>
      </c>
      <c r="O4" s="7" t="n">
        <v>2147343</v>
      </c>
      <c r="P4" s="7" t="n">
        <v>1739267</v>
      </c>
    </row>
    <row r="5" spans="1:16">
      <c r="A5" s="3" t="s">
        <v>58</v>
      </c>
      <c r="B5" s="5" t="n">
        <v>188333</v>
      </c>
      <c r="C5" s="5" t="n">
        <v>193670</v>
      </c>
      <c r="F5" s="5" t="n">
        <v>7153</v>
      </c>
      <c r="G5" s="5" t="n">
        <v>7916</v>
      </c>
      <c r="L5" s="5" t="n">
        <v>382003</v>
      </c>
      <c r="M5" s="5" t="n">
        <v>15069</v>
      </c>
      <c r="N5" s="5" t="n">
        <v>107189</v>
      </c>
      <c r="O5" s="5" t="n">
        <v>7435</v>
      </c>
      <c r="P5" s="5" t="n">
        <v>0</v>
      </c>
    </row>
    <row r="6" spans="1:16">
      <c r="A6" s="3" t="s">
        <v>59</v>
      </c>
      <c r="B6" s="5" t="n">
        <v>84049</v>
      </c>
      <c r="C6" s="5" t="n">
        <v>32175</v>
      </c>
      <c r="F6" s="5" t="n">
        <v>97953</v>
      </c>
      <c r="G6" s="5" t="n">
        <v>41078</v>
      </c>
      <c r="L6" s="5" t="n">
        <v>116224</v>
      </c>
      <c r="M6" s="5" t="n">
        <v>139031</v>
      </c>
      <c r="N6" s="5" t="n">
        <v>260185</v>
      </c>
      <c r="O6" s="5" t="n">
        <v>251082</v>
      </c>
      <c r="P6" s="5" t="n">
        <v>236200</v>
      </c>
    </row>
    <row r="7" spans="1:16">
      <c r="A7" s="3" t="s">
        <v>60</v>
      </c>
      <c r="B7" s="5" t="n">
        <v>649238</v>
      </c>
      <c r="C7" s="5" t="n">
        <v>471146</v>
      </c>
      <c r="D7" s="7" t="n">
        <v>382511</v>
      </c>
      <c r="E7" s="7" t="n">
        <v>532551</v>
      </c>
      <c r="F7" s="5" t="n">
        <v>665973</v>
      </c>
      <c r="G7" s="5" t="n">
        <v>443355</v>
      </c>
      <c r="H7" s="7" t="n">
        <v>399030</v>
      </c>
      <c r="I7" s="7" t="n">
        <v>722117</v>
      </c>
      <c r="J7" s="7" t="n">
        <v>869683</v>
      </c>
      <c r="K7" s="7" t="n">
        <v>415030</v>
      </c>
      <c r="L7" s="5" t="n">
        <v>1120384</v>
      </c>
      <c r="M7" s="5" t="n">
        <v>1109328</v>
      </c>
      <c r="N7" s="5" t="n">
        <v>2024390</v>
      </c>
      <c r="O7" s="5" t="n">
        <v>2405860</v>
      </c>
      <c r="P7" s="5" t="n">
        <v>1975467</v>
      </c>
    </row>
    <row r="8" spans="1:16">
      <c r="A8" s="6" t="s">
        <v>61</v>
      </c>
    </row>
    <row r="9" spans="1:16">
      <c r="A9" s="3" t="s">
        <v>62</v>
      </c>
      <c r="B9" s="5" t="n">
        <v>174829</v>
      </c>
      <c r="C9" s="5" t="n">
        <v>121751</v>
      </c>
      <c r="F9" s="5" t="n">
        <v>330692</v>
      </c>
      <c r="G9" s="5" t="n">
        <v>264814</v>
      </c>
      <c r="L9" s="5" t="n">
        <v>296580</v>
      </c>
      <c r="M9" s="5" t="n">
        <v>595506</v>
      </c>
      <c r="N9" s="5" t="n">
        <v>977224</v>
      </c>
      <c r="O9" s="5" t="n">
        <v>1456388</v>
      </c>
      <c r="P9" s="5" t="n">
        <v>1092261</v>
      </c>
    </row>
    <row r="10" spans="1:16">
      <c r="A10" s="3" t="s">
        <v>63</v>
      </c>
      <c r="B10" s="5" t="n">
        <v>148443</v>
      </c>
      <c r="C10" s="5" t="n">
        <v>153604</v>
      </c>
      <c r="F10" s="5" t="n">
        <v>2219</v>
      </c>
      <c r="G10" s="5" t="n">
        <v>1968</v>
      </c>
      <c r="L10" s="5" t="n">
        <v>302047</v>
      </c>
      <c r="M10" s="5" t="n">
        <v>4187</v>
      </c>
      <c r="N10" s="5" t="n">
        <v>76590</v>
      </c>
      <c r="O10" s="5" t="n">
        <v>1970</v>
      </c>
      <c r="P10" s="5" t="n">
        <v>0</v>
      </c>
    </row>
    <row r="11" spans="1:16">
      <c r="A11" s="3" t="s">
        <v>64</v>
      </c>
      <c r="B11" s="5" t="n">
        <v>55774</v>
      </c>
      <c r="C11" s="5" t="n">
        <v>14448</v>
      </c>
      <c r="F11" s="5" t="n">
        <v>68071</v>
      </c>
      <c r="G11" s="5" t="n">
        <v>21892</v>
      </c>
      <c r="L11" s="5" t="n">
        <v>70222</v>
      </c>
      <c r="M11" s="5" t="n">
        <v>89963</v>
      </c>
      <c r="N11" s="5" t="n">
        <v>170697</v>
      </c>
      <c r="O11" s="5" t="n">
        <v>156182</v>
      </c>
      <c r="P11" s="5" t="n">
        <v>144456</v>
      </c>
    </row>
    <row r="12" spans="1:16">
      <c r="A12" s="3" t="s">
        <v>65</v>
      </c>
      <c r="B12" s="5" t="n">
        <v>115997</v>
      </c>
      <c r="C12" s="5" t="n">
        <v>116199</v>
      </c>
      <c r="F12" s="5" t="n">
        <v>107214</v>
      </c>
      <c r="G12" s="5" t="n">
        <v>106431</v>
      </c>
      <c r="L12" s="5" t="n">
        <v>232196</v>
      </c>
      <c r="M12" s="5" t="n">
        <v>213645</v>
      </c>
      <c r="N12" s="5" t="n">
        <v>437353</v>
      </c>
      <c r="O12" s="5" t="n">
        <v>451551</v>
      </c>
      <c r="P12" s="5" t="n">
        <v>412430</v>
      </c>
    </row>
    <row r="13" spans="1:16">
      <c r="A13" s="3" t="s">
        <v>66</v>
      </c>
      <c r="B13" s="5" t="n">
        <v>37367</v>
      </c>
      <c r="C13" s="5" t="n">
        <v>36979</v>
      </c>
      <c r="F13" s="5" t="n">
        <v>23943</v>
      </c>
      <c r="G13" s="5" t="n">
        <v>23309</v>
      </c>
      <c r="L13" s="5" t="n">
        <v>74346</v>
      </c>
      <c r="M13" s="5" t="n">
        <v>47252</v>
      </c>
      <c r="N13" s="5" t="n">
        <v>98579</v>
      </c>
      <c r="O13" s="5" t="n">
        <v>84202</v>
      </c>
      <c r="P13" s="5" t="n">
        <v>83344</v>
      </c>
    </row>
    <row r="14" spans="1:16">
      <c r="A14" s="3" t="s">
        <v>67</v>
      </c>
      <c r="B14" s="5" t="n">
        <v>9674</v>
      </c>
      <c r="C14" s="5" t="n">
        <v>19144</v>
      </c>
      <c r="F14" s="5" t="n">
        <v>10872</v>
      </c>
      <c r="G14" s="5" t="n">
        <v>23395</v>
      </c>
      <c r="L14" s="5" t="n">
        <v>28818</v>
      </c>
      <c r="M14" s="5" t="n">
        <v>34267</v>
      </c>
      <c r="N14" s="5" t="n">
        <v>77238</v>
      </c>
      <c r="O14" s="5" t="n">
        <v>65156</v>
      </c>
      <c r="P14" s="5" t="n">
        <v>53181</v>
      </c>
    </row>
    <row r="15" spans="1:16">
      <c r="A15" s="3" t="s">
        <v>68</v>
      </c>
      <c r="B15" s="5" t="n">
        <v>7278</v>
      </c>
      <c r="C15" s="5" t="n">
        <v>7032</v>
      </c>
      <c r="F15" s="5" t="n">
        <v>5795</v>
      </c>
      <c r="G15" s="5" t="n">
        <v>5532</v>
      </c>
      <c r="L15" s="5" t="n">
        <v>14310</v>
      </c>
      <c r="M15" s="5" t="n">
        <v>11327</v>
      </c>
      <c r="N15" s="5" t="n">
        <v>24273</v>
      </c>
      <c r="O15" s="5" t="n">
        <v>17745</v>
      </c>
      <c r="P15" s="5" t="n">
        <v>15983</v>
      </c>
    </row>
    <row r="16" spans="1:16">
      <c r="A16" s="3" t="s">
        <v>69</v>
      </c>
      <c r="B16" s="5" t="n">
        <v>3141</v>
      </c>
      <c r="C16" s="5" t="n">
        <v>5256</v>
      </c>
      <c r="F16" s="5" t="n">
        <v>3788</v>
      </c>
      <c r="G16" s="5" t="n">
        <v>4374</v>
      </c>
      <c r="L16" s="5" t="n">
        <v>8397</v>
      </c>
      <c r="M16" s="5" t="n">
        <v>8162</v>
      </c>
      <c r="N16" s="5" t="n">
        <v>24713</v>
      </c>
      <c r="O16" s="5" t="n">
        <v>21789</v>
      </c>
      <c r="P16" s="5" t="n">
        <v>15769</v>
      </c>
    </row>
    <row r="17" spans="1:16">
      <c r="A17" s="3" t="s">
        <v>70</v>
      </c>
      <c r="B17" s="5" t="n">
        <v>2524</v>
      </c>
      <c r="C17" s="5" t="n">
        <v>14917</v>
      </c>
      <c r="F17" s="5" t="n">
        <v>1414</v>
      </c>
      <c r="G17" s="5" t="n">
        <v>961</v>
      </c>
      <c r="L17" s="5" t="n">
        <v>17441</v>
      </c>
      <c r="M17" s="5" t="n">
        <v>2375</v>
      </c>
      <c r="N17" s="5" t="n">
        <v>7099</v>
      </c>
      <c r="O17" s="5" t="n">
        <v>6486</v>
      </c>
      <c r="P17" s="5" t="n">
        <v>10421</v>
      </c>
    </row>
    <row r="18" spans="1:16">
      <c r="A18" s="3" t="s">
        <v>71</v>
      </c>
      <c r="B18" s="5" t="n">
        <v>94211</v>
      </c>
      <c r="C18" s="5" t="n">
        <v>-47500</v>
      </c>
      <c r="F18" s="5" t="n">
        <v>111965</v>
      </c>
      <c r="G18" s="5" t="n">
        <v>-9321</v>
      </c>
      <c r="L18" s="5" t="n">
        <v>46711</v>
      </c>
      <c r="M18" s="5" t="n">
        <v>102644</v>
      </c>
      <c r="N18" s="5" t="n">
        <v>130624</v>
      </c>
      <c r="O18" s="5" t="n">
        <v>144391</v>
      </c>
      <c r="P18" s="5" t="n">
        <v>147622</v>
      </c>
    </row>
    <row r="19" spans="1:16">
      <c r="A19" s="3" t="s">
        <v>72</v>
      </c>
      <c r="B19" s="5" t="n">
        <v>-30701</v>
      </c>
      <c r="C19" s="5" t="n">
        <v>-29758</v>
      </c>
      <c r="F19" s="5" t="n">
        <v>-20341</v>
      </c>
      <c r="G19" s="5" t="n">
        <v>-19878</v>
      </c>
      <c r="L19" s="5" t="n">
        <v>-60459</v>
      </c>
      <c r="M19" s="5" t="n">
        <v>-40219</v>
      </c>
      <c r="N19" s="5" t="n">
        <v>-84227</v>
      </c>
      <c r="O19" s="5" t="n">
        <v>-70332</v>
      </c>
      <c r="P19" s="5" t="n">
        <v>-72974</v>
      </c>
    </row>
    <row r="20" spans="1:16">
      <c r="A20" s="3" t="s">
        <v>73</v>
      </c>
      <c r="N20" s="5" t="n">
        <v>0</v>
      </c>
      <c r="O20" s="5" t="n">
        <v>-21202</v>
      </c>
      <c r="P20" s="5" t="n">
        <v>0</v>
      </c>
    </row>
    <row r="21" spans="1:16">
      <c r="A21" s="3" t="s">
        <v>74</v>
      </c>
      <c r="B21" s="5" t="n">
        <v>-298</v>
      </c>
      <c r="C21" s="5" t="n">
        <v>-122</v>
      </c>
      <c r="F21" s="5" t="n">
        <v>-178</v>
      </c>
      <c r="G21" s="5" t="n">
        <v>-449</v>
      </c>
      <c r="L21" s="5" t="n">
        <v>-420</v>
      </c>
      <c r="M21" s="5" t="n">
        <v>-627</v>
      </c>
      <c r="N21" s="5" t="n">
        <v>-354</v>
      </c>
      <c r="O21" s="5" t="n">
        <v>-479</v>
      </c>
      <c r="P21" s="5" t="n">
        <v>565</v>
      </c>
    </row>
    <row r="22" spans="1:16">
      <c r="A22" s="3" t="s">
        <v>75</v>
      </c>
      <c r="B22" s="5" t="n">
        <v>63212</v>
      </c>
      <c r="C22" s="5" t="n">
        <v>-77380</v>
      </c>
      <c r="F22" s="5" t="n">
        <v>91446</v>
      </c>
      <c r="G22" s="5" t="n">
        <v>-29648</v>
      </c>
      <c r="L22" s="5" t="n">
        <v>-14168</v>
      </c>
      <c r="M22" s="5" t="n">
        <v>61798</v>
      </c>
      <c r="N22" s="5" t="n">
        <v>46043</v>
      </c>
      <c r="O22" s="5" t="n">
        <v>52378</v>
      </c>
      <c r="P22" s="5" t="n">
        <v>75213</v>
      </c>
    </row>
    <row r="23" spans="1:16">
      <c r="A23" s="3" t="s">
        <v>76</v>
      </c>
      <c r="B23" s="5" t="n">
        <v>1025</v>
      </c>
      <c r="C23" s="5" t="n">
        <v>-844</v>
      </c>
      <c r="F23" s="5" t="n">
        <v>1037</v>
      </c>
      <c r="G23" s="5" t="n">
        <v>-511</v>
      </c>
      <c r="L23" s="5" t="n">
        <v>181</v>
      </c>
      <c r="M23" s="5" t="n">
        <v>526</v>
      </c>
      <c r="N23" s="5" t="n">
        <v>-384</v>
      </c>
      <c r="O23" s="5" t="n">
        <v>2471</v>
      </c>
      <c r="P23" s="5" t="n">
        <v>1838</v>
      </c>
    </row>
    <row r="24" spans="1:16">
      <c r="A24" s="3" t="s">
        <v>77</v>
      </c>
      <c r="B24" s="7" t="n">
        <v>62187</v>
      </c>
      <c r="C24" s="7" t="n">
        <v>-76536</v>
      </c>
      <c r="D24" s="7" t="n">
        <v>-55249</v>
      </c>
      <c r="E24" s="7" t="n">
        <v>40404</v>
      </c>
      <c r="F24" s="7" t="n">
        <v>90409</v>
      </c>
      <c r="G24" s="7" t="n">
        <v>-29137</v>
      </c>
      <c r="H24" s="7" t="n">
        <v>-44179</v>
      </c>
      <c r="I24" s="7" t="n">
        <v>50053</v>
      </c>
      <c r="J24" s="7" t="n">
        <v>65171</v>
      </c>
      <c r="K24" s="7" t="n">
        <v>-21138</v>
      </c>
      <c r="L24" s="7" t="n">
        <v>-14349</v>
      </c>
      <c r="M24" s="7" t="n">
        <v>61272</v>
      </c>
      <c r="N24" s="7" t="n">
        <v>46427</v>
      </c>
      <c r="O24" s="7" t="n">
        <v>49907</v>
      </c>
      <c r="P24" s="7" t="n">
        <v>73375</v>
      </c>
    </row>
  </sheetData>
  <mergeCells count="4">
    <mergeCell ref="A1:A2"/>
    <mergeCell ref="B1:K1"/>
    <mergeCell ref="L1:M1"/>
    <mergeCell ref="N1:P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80"/>
    <col customWidth="1" max="3" min="3" width="80"/>
    <col customWidth="1" max="4" min="4" width="80"/>
  </cols>
  <sheetData>
    <row r="1" spans="1:4">
      <c r="A1" s="1" t="s">
        <v>399</v>
      </c>
      <c r="B1" s="2" t="s">
        <v>47</v>
      </c>
      <c r="C1" s="2" t="s">
        <v>1</v>
      </c>
      <c r="D1" s="2" t="s">
        <v>48</v>
      </c>
    </row>
    <row r="2" spans="1:4">
      <c r="B2" s="2" t="s">
        <v>13</v>
      </c>
      <c r="C2" s="2" t="s">
        <v>2</v>
      </c>
      <c r="D2" s="2" t="s">
        <v>14</v>
      </c>
    </row>
    <row r="3" spans="1:4">
      <c r="A3" s="6" t="s">
        <v>400</v>
      </c>
    </row>
    <row r="4" spans="1:4">
      <c r="A4" s="3" t="s">
        <v>401</v>
      </c>
      <c r="B4" s="3" t="s">
        <v>402</v>
      </c>
      <c r="C4" s="3" t="s">
        <v>403</v>
      </c>
      <c r="D4" s="3" t="s">
        <v>404</v>
      </c>
    </row>
    <row r="5" spans="1:4">
      <c r="A5" s="3" t="s">
        <v>405</v>
      </c>
      <c r="B5" s="3" t="s">
        <v>406</v>
      </c>
      <c r="C5" s="3" t="s">
        <v>407</v>
      </c>
      <c r="D5" s="3" t="s">
        <v>408</v>
      </c>
    </row>
    <row r="6" spans="1:4">
      <c r="A6" s="3" t="s">
        <v>409</v>
      </c>
      <c r="B6" s="3" t="s">
        <v>410</v>
      </c>
      <c r="C6" s="3" t="s">
        <v>411</v>
      </c>
      <c r="D6" s="3"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9"/>
    <col customWidth="1" max="2" min="2" width="22"/>
    <col customWidth="1" max="3" min="3" width="22"/>
    <col customWidth="1" max="4" min="4" width="27"/>
  </cols>
  <sheetData>
    <row r="1" spans="1:4">
      <c r="A1" s="1" t="s">
        <v>413</v>
      </c>
      <c r="B1" s="2" t="s">
        <v>47</v>
      </c>
      <c r="C1" s="2" t="s">
        <v>1</v>
      </c>
      <c r="D1" s="2" t="s">
        <v>48</v>
      </c>
    </row>
    <row r="2" spans="1:4">
      <c r="B2" s="2" t="s">
        <v>414</v>
      </c>
      <c r="C2" s="2" t="s">
        <v>415</v>
      </c>
      <c r="D2" s="2" t="s">
        <v>416</v>
      </c>
    </row>
    <row r="3" spans="1:4">
      <c r="A3" s="3" t="s">
        <v>417</v>
      </c>
      <c r="D3" s="3" t="s">
        <v>418</v>
      </c>
    </row>
    <row r="4" spans="1:4">
      <c r="A4" s="3" t="s">
        <v>419</v>
      </c>
      <c r="B4" s="3" t="s">
        <v>420</v>
      </c>
      <c r="C4" s="3" t="s">
        <v>420</v>
      </c>
      <c r="D4" s="3" t="s">
        <v>420</v>
      </c>
    </row>
    <row r="5" spans="1:4">
      <c r="A5" s="3" t="s">
        <v>421</v>
      </c>
      <c r="B5" s="3" t="s">
        <v>422</v>
      </c>
      <c r="C5" s="3" t="s">
        <v>422</v>
      </c>
      <c r="D5" s="3" t="s">
        <v>422</v>
      </c>
    </row>
    <row r="6" spans="1:4">
      <c r="A6" s="3" t="s">
        <v>423</v>
      </c>
      <c r="B6" s="3" t="s">
        <v>424</v>
      </c>
      <c r="C6" s="3" t="s">
        <v>424</v>
      </c>
      <c r="D6" s="3" t="s">
        <v>424</v>
      </c>
    </row>
    <row r="7" spans="1:4">
      <c r="A7" s="3" t="s">
        <v>425</v>
      </c>
      <c r="B7" s="5" t="n">
        <v>50</v>
      </c>
      <c r="C7" s="5" t="n">
        <v>50</v>
      </c>
      <c r="D7" s="5" t="n">
        <v>50</v>
      </c>
    </row>
    <row r="8" spans="1:4">
      <c r="A8" s="3" t="s">
        <v>426</v>
      </c>
      <c r="B8" s="5" t="n">
        <v>0</v>
      </c>
      <c r="C8" s="5" t="n">
        <v>0</v>
      </c>
      <c r="D8" s="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7"/>
    <col customWidth="1" max="9" min="9" width="21"/>
    <col customWidth="1" max="10" min="10" width="21"/>
  </cols>
  <sheetData>
    <row r="1" spans="1:10">
      <c r="A1" s="1" t="s">
        <v>427</v>
      </c>
      <c r="B1" s="2" t="s">
        <v>47</v>
      </c>
      <c r="F1" s="2" t="s">
        <v>1</v>
      </c>
      <c r="H1" s="2" t="s">
        <v>48</v>
      </c>
    </row>
    <row r="2" spans="1:10">
      <c r="B2" s="2" t="s">
        <v>428</v>
      </c>
      <c r="C2" s="2" t="s">
        <v>429</v>
      </c>
      <c r="D2" s="2" t="s">
        <v>430</v>
      </c>
      <c r="E2" s="2" t="s">
        <v>431</v>
      </c>
      <c r="F2" s="2" t="s">
        <v>428</v>
      </c>
      <c r="G2" s="2" t="s">
        <v>430</v>
      </c>
      <c r="H2" s="2" t="s">
        <v>432</v>
      </c>
      <c r="I2" s="2" t="s">
        <v>433</v>
      </c>
      <c r="J2" s="2" t="s">
        <v>434</v>
      </c>
    </row>
    <row r="3" spans="1:10">
      <c r="A3" s="3" t="s">
        <v>421</v>
      </c>
      <c r="C3" s="3" t="s">
        <v>422</v>
      </c>
      <c r="F3" s="3" t="s">
        <v>422</v>
      </c>
      <c r="H3" s="3" t="s">
        <v>422</v>
      </c>
    </row>
    <row r="4" spans="1:10">
      <c r="A4" s="3" t="s">
        <v>435</v>
      </c>
      <c r="H4" s="3" t="s">
        <v>436</v>
      </c>
    </row>
    <row r="5" spans="1:10">
      <c r="A5" s="3" t="s">
        <v>108</v>
      </c>
      <c r="B5" s="7" t="n">
        <v>-2456</v>
      </c>
      <c r="C5" s="7" t="n">
        <v>8122</v>
      </c>
      <c r="D5" s="7" t="n">
        <v>318</v>
      </c>
      <c r="E5" s="7" t="n">
        <v>16112</v>
      </c>
      <c r="F5" s="7" t="n">
        <v>5666</v>
      </c>
      <c r="G5" s="7" t="n">
        <v>16430</v>
      </c>
      <c r="H5" s="7" t="n">
        <v>25982</v>
      </c>
      <c r="I5" s="7" t="n">
        <v>24508</v>
      </c>
      <c r="J5" s="7" t="n">
        <v>13545</v>
      </c>
    </row>
    <row r="6" spans="1:10">
      <c r="A6" s="3" t="s">
        <v>437</v>
      </c>
    </row>
    <row r="7" spans="1:10">
      <c r="A7" s="3" t="s">
        <v>438</v>
      </c>
      <c r="H7" s="3" t="s">
        <v>439</v>
      </c>
    </row>
    <row r="8" spans="1:10">
      <c r="A8" s="3" t="s">
        <v>440</v>
      </c>
      <c r="H8" s="3" t="s">
        <v>439</v>
      </c>
    </row>
    <row r="9" spans="1:10">
      <c r="A9" s="3" t="s">
        <v>441</v>
      </c>
    </row>
    <row r="10" spans="1:10">
      <c r="A10" s="3" t="s">
        <v>438</v>
      </c>
      <c r="H10" s="3" t="s">
        <v>442</v>
      </c>
    </row>
    <row r="11" spans="1:10">
      <c r="A11" s="3" t="s">
        <v>440</v>
      </c>
      <c r="H11" s="3" t="s">
        <v>443</v>
      </c>
    </row>
    <row r="12" spans="1:10">
      <c r="A12" s="3" t="s">
        <v>444</v>
      </c>
    </row>
    <row r="13" spans="1:10">
      <c r="A13" s="3" t="s">
        <v>445</v>
      </c>
      <c r="H13" s="5" t="n">
        <v>9250000</v>
      </c>
    </row>
    <row r="14" spans="1:10">
      <c r="A14" s="3" t="s">
        <v>108</v>
      </c>
      <c r="H14" s="7" t="n">
        <v>25600</v>
      </c>
      <c r="I14" s="7" t="n">
        <v>24500</v>
      </c>
      <c r="J14" s="7" t="n">
        <v>13500</v>
      </c>
    </row>
    <row r="15" spans="1:10">
      <c r="A15" s="3" t="s">
        <v>446</v>
      </c>
    </row>
    <row r="16" spans="1:10">
      <c r="A16" s="3" t="s">
        <v>447</v>
      </c>
      <c r="H16" s="3" t="s">
        <v>424</v>
      </c>
    </row>
    <row r="17" spans="1:10">
      <c r="A17" s="3" t="s">
        <v>448</v>
      </c>
      <c r="H17" s="5" t="n">
        <v>65</v>
      </c>
    </row>
    <row r="18" spans="1:10">
      <c r="A18" s="3" t="s">
        <v>449</v>
      </c>
    </row>
    <row r="19" spans="1:10">
      <c r="A19" s="3" t="s">
        <v>450</v>
      </c>
      <c r="H19" s="3" t="s">
        <v>451</v>
      </c>
    </row>
    <row r="20" spans="1:10">
      <c r="A20" s="3" t="s">
        <v>452</v>
      </c>
      <c r="H20" s="3" t="s">
        <v>453</v>
      </c>
    </row>
    <row r="21" spans="1:10">
      <c r="A21" s="3" t="s">
        <v>454</v>
      </c>
    </row>
    <row r="22" spans="1:10">
      <c r="A22" s="3" t="s">
        <v>450</v>
      </c>
      <c r="H22" s="3" t="s">
        <v>455</v>
      </c>
    </row>
    <row r="23" spans="1:10">
      <c r="A23" s="3" t="s">
        <v>452</v>
      </c>
      <c r="H23" s="3" t="s">
        <v>443</v>
      </c>
    </row>
    <row r="24" spans="1:10">
      <c r="A24" s="3" t="s">
        <v>456</v>
      </c>
    </row>
    <row r="25" spans="1:10">
      <c r="A25" s="3" t="s">
        <v>457</v>
      </c>
      <c r="H25" s="5" t="n">
        <v>3</v>
      </c>
    </row>
  </sheetData>
  <mergeCells count="4">
    <mergeCell ref="A1:A2"/>
    <mergeCell ref="B1:E1"/>
    <mergeCell ref="F1:G1"/>
    <mergeCell ref="H1:J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58</v>
      </c>
      <c r="B1" s="2" t="s">
        <v>47</v>
      </c>
      <c r="D1" s="2" t="s">
        <v>1</v>
      </c>
      <c r="F1" s="2" t="s">
        <v>48</v>
      </c>
    </row>
    <row r="2" spans="1:8">
      <c r="B2" s="2" t="s">
        <v>13</v>
      </c>
      <c r="C2" s="2" t="s">
        <v>51</v>
      </c>
      <c r="D2" s="2" t="s">
        <v>2</v>
      </c>
      <c r="E2" s="2" t="s">
        <v>50</v>
      </c>
      <c r="F2" s="2" t="s">
        <v>14</v>
      </c>
      <c r="G2" s="2" t="s">
        <v>15</v>
      </c>
      <c r="H2" s="2" t="s">
        <v>55</v>
      </c>
    </row>
    <row r="3" spans="1:8">
      <c r="A3" s="6" t="s">
        <v>459</v>
      </c>
    </row>
    <row r="4" spans="1:8">
      <c r="A4" s="3" t="s">
        <v>460</v>
      </c>
      <c r="B4" s="7" t="n">
        <v>3779</v>
      </c>
      <c r="C4" s="7" t="n">
        <v>2978</v>
      </c>
      <c r="D4" s="7" t="n">
        <v>56558</v>
      </c>
      <c r="E4" s="7" t="n">
        <v>38591</v>
      </c>
      <c r="F4" s="7" t="n">
        <v>76085</v>
      </c>
      <c r="G4" s="7" t="n">
        <v>75121</v>
      </c>
      <c r="H4" s="7" t="n">
        <v>68334</v>
      </c>
    </row>
    <row r="5" spans="1:8">
      <c r="A5" s="3" t="s">
        <v>246</v>
      </c>
      <c r="B5" s="5" t="n">
        <v>0</v>
      </c>
      <c r="C5" s="5" t="n">
        <v>260</v>
      </c>
      <c r="D5" s="5" t="n">
        <v>0</v>
      </c>
      <c r="E5" s="5" t="n">
        <v>262</v>
      </c>
      <c r="F5" s="5" t="n">
        <v>643</v>
      </c>
      <c r="G5" s="5" t="n">
        <v>771</v>
      </c>
      <c r="H5" s="5" t="n">
        <v>534</v>
      </c>
    </row>
    <row r="6" spans="1:8">
      <c r="A6" s="6" t="s">
        <v>461</v>
      </c>
    </row>
    <row r="7" spans="1:8">
      <c r="A7" s="3" t="s">
        <v>462</v>
      </c>
      <c r="B7" s="5" t="n">
        <v>-284</v>
      </c>
      <c r="D7" s="5" t="n">
        <v>-284</v>
      </c>
      <c r="F7" s="5" t="n">
        <v>833875</v>
      </c>
      <c r="G7" s="5" t="n">
        <v>1515</v>
      </c>
    </row>
    <row r="8" spans="1:8">
      <c r="A8" s="3" t="s">
        <v>463</v>
      </c>
      <c r="D8" s="5" t="n">
        <v>426</v>
      </c>
      <c r="E8" s="5" t="n">
        <v>0</v>
      </c>
      <c r="F8" s="5" t="n">
        <v>481</v>
      </c>
      <c r="G8" s="5" t="n">
        <v>4312</v>
      </c>
      <c r="H8" s="5" t="n">
        <v>2035</v>
      </c>
    </row>
    <row r="9" spans="1:8">
      <c r="A9" s="3" t="s">
        <v>464</v>
      </c>
      <c r="B9" s="5" t="n">
        <v>1727</v>
      </c>
      <c r="C9" s="7" t="n">
        <v>1857</v>
      </c>
      <c r="D9" s="5" t="n">
        <v>22860</v>
      </c>
      <c r="E9" s="7" t="n">
        <v>1216</v>
      </c>
      <c r="F9" s="5" t="n">
        <v>498</v>
      </c>
      <c r="G9" s="5" t="n">
        <v>978</v>
      </c>
      <c r="H9" s="5" t="n">
        <v>533</v>
      </c>
    </row>
    <row r="10" spans="1:8">
      <c r="A10" s="3" t="s">
        <v>90</v>
      </c>
    </row>
    <row r="11" spans="1:8">
      <c r="A11" s="6" t="s">
        <v>461</v>
      </c>
    </row>
    <row r="12" spans="1:8">
      <c r="A12" s="3" t="s">
        <v>462</v>
      </c>
      <c r="B12" s="7" t="n">
        <v>-284</v>
      </c>
      <c r="D12" s="7" t="n">
        <v>-284</v>
      </c>
      <c r="F12" s="7" t="n">
        <v>825452</v>
      </c>
      <c r="G12" s="7" t="n">
        <v>1500</v>
      </c>
      <c r="H12" s="7" t="n">
        <v>0</v>
      </c>
    </row>
  </sheetData>
  <mergeCells count="4">
    <mergeCell ref="A1:A2"/>
    <mergeCell ref="B1:C1"/>
    <mergeCell ref="D1:E1"/>
    <mergeCell ref="F1:H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465</v>
      </c>
      <c r="B1" s="2" t="s">
        <v>47</v>
      </c>
      <c r="F1" s="2" t="s">
        <v>1</v>
      </c>
      <c r="H1" s="2" t="s">
        <v>48</v>
      </c>
    </row>
    <row r="2" spans="1:10">
      <c r="B2" s="2" t="s">
        <v>2</v>
      </c>
      <c r="C2" s="2" t="s">
        <v>13</v>
      </c>
      <c r="D2" s="2" t="s">
        <v>50</v>
      </c>
      <c r="E2" s="2" t="s">
        <v>51</v>
      </c>
      <c r="F2" s="2" t="s">
        <v>2</v>
      </c>
      <c r="G2" s="2" t="s">
        <v>50</v>
      </c>
      <c r="H2" s="2" t="s">
        <v>14</v>
      </c>
      <c r="I2" s="2" t="s">
        <v>15</v>
      </c>
      <c r="J2" s="2" t="s">
        <v>55</v>
      </c>
    </row>
    <row r="3" spans="1:10">
      <c r="A3" s="3" t="s">
        <v>466</v>
      </c>
      <c r="H3" s="7" t="n">
        <v>-654</v>
      </c>
      <c r="I3" s="7" t="n">
        <v>2383</v>
      </c>
      <c r="J3" s="7" t="n">
        <v>1705</v>
      </c>
    </row>
    <row r="4" spans="1:10">
      <c r="A4" s="3" t="s">
        <v>467</v>
      </c>
      <c r="C4" s="7" t="n">
        <v>280</v>
      </c>
      <c r="E4" s="7" t="n">
        <v>216</v>
      </c>
      <c r="F4" s="7" t="n">
        <v>88</v>
      </c>
      <c r="G4" s="7" t="n">
        <v>157</v>
      </c>
      <c r="H4" s="5" t="n">
        <v>270</v>
      </c>
      <c r="I4" s="5" t="n">
        <v>88</v>
      </c>
      <c r="J4" s="5" t="n">
        <v>133</v>
      </c>
    </row>
    <row r="5" spans="1:10">
      <c r="A5" s="3" t="s">
        <v>76</v>
      </c>
      <c r="B5" s="7" t="n">
        <v>1025</v>
      </c>
      <c r="C5" s="7" t="n">
        <v>-844</v>
      </c>
      <c r="D5" s="7" t="n">
        <v>1037</v>
      </c>
      <c r="E5" s="7" t="n">
        <v>-511</v>
      </c>
      <c r="F5" s="7" t="n">
        <v>181</v>
      </c>
      <c r="G5" s="7" t="n">
        <v>526</v>
      </c>
      <c r="H5" s="7" t="n">
        <v>-384</v>
      </c>
      <c r="I5" s="7" t="n">
        <v>2471</v>
      </c>
      <c r="J5" s="7" t="n">
        <v>1838</v>
      </c>
    </row>
  </sheetData>
  <mergeCells count="4">
    <mergeCell ref="A1:A2"/>
    <mergeCell ref="B1:E1"/>
    <mergeCell ref="F1:G1"/>
    <mergeCell ref="H1:J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8</v>
      </c>
      <c r="B1" s="2" t="s">
        <v>14</v>
      </c>
      <c r="C1" s="2" t="s">
        <v>15</v>
      </c>
    </row>
    <row r="2" spans="1:3">
      <c r="A2" s="3" t="s">
        <v>469</v>
      </c>
      <c r="B2" s="7" t="n">
        <v>724</v>
      </c>
      <c r="C2" s="7" t="n">
        <v>1152</v>
      </c>
    </row>
    <row r="3" spans="1:3">
      <c r="A3" s="3" t="s">
        <v>470</v>
      </c>
      <c r="B3" s="5" t="n">
        <v>-4157</v>
      </c>
      <c r="C3" s="5" t="n">
        <v>-4313</v>
      </c>
    </row>
    <row r="4" spans="1:3">
      <c r="A4" s="3" t="s">
        <v>471</v>
      </c>
      <c r="B4" s="7" t="n">
        <v>-3433</v>
      </c>
      <c r="C4" s="7" t="n">
        <v>-316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472</v>
      </c>
      <c r="B1" s="2" t="s">
        <v>47</v>
      </c>
      <c r="F1" s="2" t="s">
        <v>1</v>
      </c>
      <c r="H1" s="2" t="s">
        <v>48</v>
      </c>
    </row>
    <row r="2" spans="1:10">
      <c r="B2" s="2" t="s">
        <v>2</v>
      </c>
      <c r="C2" s="2" t="s">
        <v>13</v>
      </c>
      <c r="D2" s="2" t="s">
        <v>50</v>
      </c>
      <c r="E2" s="2" t="s">
        <v>51</v>
      </c>
      <c r="F2" s="2" t="s">
        <v>2</v>
      </c>
      <c r="G2" s="2" t="s">
        <v>50</v>
      </c>
      <c r="H2" s="2" t="s">
        <v>14</v>
      </c>
      <c r="I2" s="2" t="s">
        <v>15</v>
      </c>
      <c r="J2" s="2" t="s">
        <v>55</v>
      </c>
    </row>
    <row r="3" spans="1:10">
      <c r="A3" s="3" t="s">
        <v>275</v>
      </c>
    </row>
    <row r="4" spans="1:10">
      <c r="A4" s="3" t="s">
        <v>473</v>
      </c>
      <c r="H4" s="7" t="n">
        <v>7731000</v>
      </c>
      <c r="I4" s="7" t="n">
        <v>38661000</v>
      </c>
      <c r="J4" s="7" t="n">
        <v>39221000</v>
      </c>
    </row>
    <row r="5" spans="1:10">
      <c r="A5" s="3" t="s">
        <v>474</v>
      </c>
      <c r="H5" s="5" t="n">
        <v>4250000</v>
      </c>
      <c r="I5" s="5" t="n">
        <v>34219000</v>
      </c>
      <c r="J5" s="5" t="n">
        <v>37186000</v>
      </c>
    </row>
    <row r="6" spans="1:10">
      <c r="A6" s="3" t="s">
        <v>475</v>
      </c>
      <c r="H6" s="5" t="n">
        <v>3000000</v>
      </c>
      <c r="I6" s="5" t="n">
        <v>1500000</v>
      </c>
      <c r="J6" s="5" t="n">
        <v>0</v>
      </c>
    </row>
    <row r="7" spans="1:10">
      <c r="A7" s="3" t="s">
        <v>476</v>
      </c>
      <c r="H7" s="5" t="n">
        <v>481000</v>
      </c>
      <c r="I7" s="5" t="n">
        <v>2942000</v>
      </c>
      <c r="J7" s="5" t="n">
        <v>2035000</v>
      </c>
    </row>
    <row r="8" spans="1:10">
      <c r="A8" s="3" t="s">
        <v>477</v>
      </c>
      <c r="H8" s="5" t="n">
        <v>7731000</v>
      </c>
      <c r="I8" s="5" t="n">
        <v>38661000</v>
      </c>
      <c r="J8" s="5" t="n">
        <v>39221000</v>
      </c>
    </row>
    <row r="9" spans="1:10">
      <c r="A9" s="3" t="s">
        <v>279</v>
      </c>
    </row>
    <row r="10" spans="1:10">
      <c r="A10" s="3" t="s">
        <v>473</v>
      </c>
      <c r="H10" s="5" t="n">
        <v>74677000</v>
      </c>
      <c r="I10" s="5" t="n">
        <v>130340000</v>
      </c>
      <c r="J10" s="5" t="n">
        <v>0</v>
      </c>
    </row>
    <row r="11" spans="1:10">
      <c r="A11" s="3" t="s">
        <v>478</v>
      </c>
      <c r="H11" s="5" t="n">
        <v>1400000</v>
      </c>
    </row>
    <row r="12" spans="1:10">
      <c r="A12" s="3" t="s">
        <v>479</v>
      </c>
      <c r="I12" s="5" t="n">
        <v>50000000</v>
      </c>
    </row>
    <row r="13" spans="1:10">
      <c r="A13" s="3" t="s">
        <v>474</v>
      </c>
      <c r="H13" s="5" t="n">
        <v>74677000</v>
      </c>
      <c r="I13" s="5" t="n">
        <v>127785000</v>
      </c>
      <c r="J13" s="5" t="n">
        <v>0</v>
      </c>
    </row>
    <row r="14" spans="1:10">
      <c r="A14" s="3" t="s">
        <v>476</v>
      </c>
      <c r="H14" s="5" t="n">
        <v>0</v>
      </c>
      <c r="I14" s="5" t="n">
        <v>2555000</v>
      </c>
      <c r="J14" s="5" t="n">
        <v>0</v>
      </c>
    </row>
    <row r="15" spans="1:10">
      <c r="A15" s="3" t="s">
        <v>477</v>
      </c>
      <c r="H15" s="5" t="n">
        <v>74677000</v>
      </c>
      <c r="I15" s="5" t="n">
        <v>130340000</v>
      </c>
      <c r="J15" s="7" t="n">
        <v>0</v>
      </c>
    </row>
    <row r="16" spans="1:10">
      <c r="A16" s="3" t="s">
        <v>282</v>
      </c>
    </row>
    <row r="17" spans="1:10">
      <c r="A17" s="3" t="s">
        <v>480</v>
      </c>
      <c r="B17" s="7" t="n">
        <v>3870000</v>
      </c>
      <c r="C17" s="7" t="n">
        <v>1038000</v>
      </c>
      <c r="D17" s="7" t="n">
        <v>0</v>
      </c>
      <c r="E17" s="7" t="n">
        <v>0</v>
      </c>
      <c r="F17" s="7" t="n">
        <v>4908000</v>
      </c>
      <c r="G17" s="7" t="n">
        <v>0</v>
      </c>
      <c r="H17" s="5" t="n">
        <v>16373000</v>
      </c>
      <c r="I17" s="7" t="n">
        <v>0</v>
      </c>
    </row>
    <row r="18" spans="1:10">
      <c r="A18" s="3" t="s">
        <v>473</v>
      </c>
      <c r="B18" s="7" t="n">
        <v>822452000</v>
      </c>
      <c r="C18" s="5" t="n">
        <v>822452000</v>
      </c>
      <c r="F18" s="5" t="n">
        <v>822452000</v>
      </c>
      <c r="H18" s="5" t="n">
        <v>822452000</v>
      </c>
    </row>
    <row r="19" spans="1:10">
      <c r="A19" s="3" t="s">
        <v>474</v>
      </c>
      <c r="C19" s="5" t="n">
        <v>560000000</v>
      </c>
      <c r="F19" s="5" t="n">
        <v>560000000</v>
      </c>
      <c r="H19" s="5" t="n">
        <v>560000000</v>
      </c>
    </row>
    <row r="20" spans="1:10">
      <c r="A20" s="3" t="s">
        <v>475</v>
      </c>
      <c r="C20" s="5" t="n">
        <v>260000000</v>
      </c>
      <c r="F20" s="5" t="n">
        <v>260000000</v>
      </c>
      <c r="H20" s="5" t="n">
        <v>260000000</v>
      </c>
    </row>
    <row r="21" spans="1:10">
      <c r="A21" s="3" t="s">
        <v>476</v>
      </c>
      <c r="C21" s="5" t="n">
        <v>2500000</v>
      </c>
      <c r="F21" s="5" t="n">
        <v>2500000</v>
      </c>
      <c r="H21" s="5" t="n">
        <v>2500000</v>
      </c>
    </row>
    <row r="22" spans="1:10">
      <c r="A22" s="3" t="s">
        <v>477</v>
      </c>
      <c r="C22" s="7" t="n">
        <v>822500000</v>
      </c>
      <c r="F22" s="7" t="n">
        <v>822500000</v>
      </c>
      <c r="H22" s="5" t="n">
        <v>822500000</v>
      </c>
    </row>
    <row r="23" spans="1:10">
      <c r="A23" s="3" t="s">
        <v>481</v>
      </c>
    </row>
    <row r="24" spans="1:10">
      <c r="A24" s="3" t="s">
        <v>482</v>
      </c>
      <c r="H24" s="5" t="n">
        <v>0</v>
      </c>
    </row>
    <row r="25" spans="1:10">
      <c r="A25" s="3" t="s">
        <v>483</v>
      </c>
    </row>
    <row r="26" spans="1:10">
      <c r="A26" s="3" t="s">
        <v>482</v>
      </c>
      <c r="H26" s="7" t="n">
        <v>2000000</v>
      </c>
    </row>
  </sheetData>
  <mergeCells count="4">
    <mergeCell ref="A1:A2"/>
    <mergeCell ref="B1:E1"/>
    <mergeCell ref="F1:G1"/>
    <mergeCell ref="H1:J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4</v>
      </c>
      <c r="B1" s="2" t="s">
        <v>48</v>
      </c>
    </row>
    <row r="2" spans="1:4">
      <c r="B2" s="2" t="s">
        <v>14</v>
      </c>
      <c r="C2" s="2" t="s">
        <v>15</v>
      </c>
      <c r="D2" s="2" t="s">
        <v>55</v>
      </c>
    </row>
    <row r="3" spans="1:4">
      <c r="A3" s="3" t="s">
        <v>275</v>
      </c>
    </row>
    <row r="4" spans="1:4">
      <c r="A4" s="3" t="s">
        <v>474</v>
      </c>
      <c r="B4" s="7" t="n">
        <v>4250</v>
      </c>
      <c r="C4" s="7" t="n">
        <v>34219</v>
      </c>
      <c r="D4" s="7" t="n">
        <v>37186</v>
      </c>
    </row>
    <row r="5" spans="1:4">
      <c r="A5" s="3" t="s">
        <v>476</v>
      </c>
      <c r="B5" s="5" t="n">
        <v>481</v>
      </c>
      <c r="C5" s="5" t="n">
        <v>2942</v>
      </c>
      <c r="D5" s="5" t="n">
        <v>2035</v>
      </c>
    </row>
    <row r="6" spans="1:4">
      <c r="A6" s="3" t="s">
        <v>485</v>
      </c>
      <c r="B6" s="5" t="n">
        <v>3000</v>
      </c>
      <c r="C6" s="5" t="n">
        <v>1500</v>
      </c>
      <c r="D6" s="5" t="n">
        <v>0</v>
      </c>
    </row>
    <row r="7" spans="1:4">
      <c r="A7" s="3" t="s">
        <v>473</v>
      </c>
      <c r="B7" s="5" t="n">
        <v>7731</v>
      </c>
      <c r="C7" s="5" t="n">
        <v>38661</v>
      </c>
      <c r="D7" s="5" t="n">
        <v>39221</v>
      </c>
    </row>
    <row r="8" spans="1:4">
      <c r="A8" s="3" t="s">
        <v>279</v>
      </c>
    </row>
    <row r="9" spans="1:4">
      <c r="A9" s="3" t="s">
        <v>474</v>
      </c>
      <c r="B9" s="5" t="n">
        <v>74677</v>
      </c>
      <c r="C9" s="5" t="n">
        <v>127785</v>
      </c>
      <c r="D9" s="5" t="n">
        <v>0</v>
      </c>
    </row>
    <row r="10" spans="1:4">
      <c r="A10" s="3" t="s">
        <v>476</v>
      </c>
      <c r="B10" s="5" t="n">
        <v>0</v>
      </c>
      <c r="C10" s="5" t="n">
        <v>2555</v>
      </c>
      <c r="D10" s="5" t="n">
        <v>0</v>
      </c>
    </row>
    <row r="11" spans="1:4">
      <c r="A11" s="3" t="s">
        <v>473</v>
      </c>
      <c r="B11" s="7" t="n">
        <v>74677</v>
      </c>
      <c r="C11" s="7" t="n">
        <v>130340</v>
      </c>
      <c r="D11" s="7"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486</v>
      </c>
      <c r="B1" s="2" t="s">
        <v>47</v>
      </c>
      <c r="C1" s="2" t="s">
        <v>1</v>
      </c>
      <c r="D1" s="2" t="s">
        <v>48</v>
      </c>
    </row>
    <row r="2" spans="1:6">
      <c r="B2" s="2" t="s">
        <v>13</v>
      </c>
      <c r="C2" s="2" t="s">
        <v>2</v>
      </c>
      <c r="D2" s="2" t="s">
        <v>14</v>
      </c>
      <c r="E2" s="2" t="s">
        <v>15</v>
      </c>
      <c r="F2" s="2" t="s">
        <v>55</v>
      </c>
    </row>
    <row r="3" spans="1:6">
      <c r="A3" s="6" t="s">
        <v>487</v>
      </c>
    </row>
    <row r="4" spans="1:6">
      <c r="A4" s="3" t="s">
        <v>488</v>
      </c>
      <c r="B4" s="7" t="n">
        <v>0</v>
      </c>
      <c r="C4" s="7" t="n">
        <v>1892</v>
      </c>
      <c r="D4" s="7" t="n">
        <v>205670</v>
      </c>
      <c r="E4" s="7" t="n">
        <v>19879</v>
      </c>
    </row>
    <row r="5" spans="1:6">
      <c r="A5" s="3" t="s">
        <v>275</v>
      </c>
    </row>
    <row r="6" spans="1:6">
      <c r="A6" s="6" t="s">
        <v>487</v>
      </c>
    </row>
    <row r="7" spans="1:6">
      <c r="A7" s="3" t="s">
        <v>489</v>
      </c>
      <c r="D7" s="5" t="n">
        <v>233</v>
      </c>
      <c r="F7" s="7" t="n">
        <v>7302</v>
      </c>
    </row>
    <row r="8" spans="1:6">
      <c r="A8" s="3" t="s">
        <v>489</v>
      </c>
      <c r="E8" s="5" t="n">
        <v>-919</v>
      </c>
    </row>
    <row r="9" spans="1:6">
      <c r="A9" s="3" t="s">
        <v>490</v>
      </c>
      <c r="D9" s="5" t="n">
        <v>236</v>
      </c>
      <c r="E9" s="5" t="n">
        <v>14519</v>
      </c>
      <c r="F9" s="5" t="n">
        <v>5155</v>
      </c>
    </row>
    <row r="10" spans="1:6">
      <c r="A10" s="3" t="s">
        <v>488</v>
      </c>
      <c r="B10" s="5" t="n">
        <v>0</v>
      </c>
      <c r="C10" s="5" t="n">
        <v>0</v>
      </c>
      <c r="D10" s="5" t="n">
        <v>0</v>
      </c>
      <c r="E10" s="5" t="n">
        <v>2922</v>
      </c>
      <c r="F10" s="5" t="n">
        <v>4640</v>
      </c>
    </row>
    <row r="11" spans="1:6">
      <c r="A11" s="3" t="s">
        <v>491</v>
      </c>
      <c r="D11" s="5" t="n">
        <v>0</v>
      </c>
      <c r="E11" s="5" t="n">
        <v>0</v>
      </c>
      <c r="F11" s="5" t="n">
        <v>3291</v>
      </c>
    </row>
    <row r="12" spans="1:6">
      <c r="A12" s="3" t="s">
        <v>473</v>
      </c>
      <c r="D12" s="5" t="n">
        <v>7731</v>
      </c>
      <c r="E12" s="5" t="n">
        <v>38661</v>
      </c>
      <c r="F12" s="5" t="n">
        <v>39221</v>
      </c>
    </row>
    <row r="13" spans="1:6">
      <c r="A13" s="3" t="s">
        <v>492</v>
      </c>
    </row>
    <row r="14" spans="1:6">
      <c r="A14" s="6" t="s">
        <v>487</v>
      </c>
    </row>
    <row r="15" spans="1:6">
      <c r="A15" s="3" t="s">
        <v>493</v>
      </c>
      <c r="D15" s="5" t="n">
        <v>6569</v>
      </c>
      <c r="E15" s="5" t="n">
        <v>19480</v>
      </c>
      <c r="F15" s="5" t="n">
        <v>12211</v>
      </c>
    </row>
    <row r="16" spans="1:6">
      <c r="A16" s="3" t="s">
        <v>494</v>
      </c>
    </row>
    <row r="17" spans="1:6">
      <c r="A17" s="6" t="s">
        <v>487</v>
      </c>
    </row>
    <row r="18" spans="1:6">
      <c r="A18" s="3" t="s">
        <v>493</v>
      </c>
      <c r="D18" s="5" t="n">
        <v>693</v>
      </c>
      <c r="E18" s="5" t="n">
        <v>2659</v>
      </c>
      <c r="F18" s="5" t="n">
        <v>944</v>
      </c>
    </row>
    <row r="19" spans="1:6">
      <c r="A19" s="3" t="s">
        <v>495</v>
      </c>
    </row>
    <row r="20" spans="1:6">
      <c r="A20" s="6" t="s">
        <v>487</v>
      </c>
    </row>
    <row r="21" spans="1:6">
      <c r="A21" s="3" t="s">
        <v>493</v>
      </c>
      <c r="D21" s="5" t="n">
        <v>0</v>
      </c>
      <c r="E21" s="5" t="n">
        <v>0</v>
      </c>
      <c r="F21" s="5" t="n">
        <v>5678</v>
      </c>
    </row>
    <row r="22" spans="1:6">
      <c r="A22" s="3" t="s">
        <v>282</v>
      </c>
    </row>
    <row r="23" spans="1:6">
      <c r="A23" s="6" t="s">
        <v>487</v>
      </c>
    </row>
    <row r="24" spans="1:6">
      <c r="A24" s="3" t="s">
        <v>496</v>
      </c>
      <c r="B24" s="5" t="n">
        <v>-7673</v>
      </c>
      <c r="C24" s="5" t="n">
        <v>-8440</v>
      </c>
    </row>
    <row r="25" spans="1:6">
      <c r="A25" s="3" t="s">
        <v>489</v>
      </c>
      <c r="D25" s="5" t="n">
        <v>1783</v>
      </c>
    </row>
    <row r="26" spans="1:6">
      <c r="A26" s="3" t="s">
        <v>497</v>
      </c>
      <c r="B26" s="5" t="n">
        <v>10184</v>
      </c>
      <c r="C26" s="5" t="n">
        <v>-5649</v>
      </c>
    </row>
    <row r="27" spans="1:6">
      <c r="A27" s="3" t="s">
        <v>489</v>
      </c>
      <c r="B27" s="5" t="n">
        <v>-5890</v>
      </c>
      <c r="C27" s="5" t="n">
        <v>-6657</v>
      </c>
    </row>
    <row r="28" spans="1:6">
      <c r="A28" s="3" t="s">
        <v>23</v>
      </c>
      <c r="B28" s="5" t="n">
        <v>203495</v>
      </c>
      <c r="C28" s="5" t="n">
        <v>187662</v>
      </c>
    </row>
    <row r="29" spans="1:6">
      <c r="A29" s="3" t="s">
        <v>488</v>
      </c>
      <c r="B29" s="5" t="n">
        <v>0</v>
      </c>
      <c r="C29" s="5" t="n">
        <v>1892</v>
      </c>
      <c r="D29" s="5" t="n">
        <v>193311</v>
      </c>
      <c r="E29" s="5" t="n">
        <v>0</v>
      </c>
    </row>
    <row r="30" spans="1:6">
      <c r="A30" s="3" t="s">
        <v>498</v>
      </c>
      <c r="B30" s="5" t="n">
        <v>0</v>
      </c>
      <c r="C30" s="5" t="n">
        <v>0</v>
      </c>
    </row>
    <row r="31" spans="1:6">
      <c r="A31" s="3" t="s">
        <v>473</v>
      </c>
      <c r="B31" s="5" t="n">
        <v>822452</v>
      </c>
      <c r="C31" s="5" t="n">
        <v>822452</v>
      </c>
      <c r="D31" s="5" t="n">
        <v>822452</v>
      </c>
    </row>
    <row r="32" spans="1:6">
      <c r="A32" s="3" t="s">
        <v>499</v>
      </c>
      <c r="B32" s="5" t="n">
        <v>2375</v>
      </c>
      <c r="C32" s="5" t="n">
        <v>2375</v>
      </c>
      <c r="D32" s="5" t="n">
        <v>2375</v>
      </c>
    </row>
    <row r="33" spans="1:6">
      <c r="A33" s="3" t="s">
        <v>500</v>
      </c>
    </row>
    <row r="34" spans="1:6">
      <c r="A34" s="6" t="s">
        <v>487</v>
      </c>
    </row>
    <row r="35" spans="1:6">
      <c r="A35" s="3" t="s">
        <v>501</v>
      </c>
      <c r="B35" s="5" t="n">
        <v>-2511</v>
      </c>
      <c r="C35" s="5" t="n">
        <v>15289</v>
      </c>
    </row>
    <row r="36" spans="1:6">
      <c r="A36" s="3" t="s">
        <v>493</v>
      </c>
      <c r="B36" s="5" t="n">
        <v>259300</v>
      </c>
      <c r="C36" s="5" t="n">
        <v>277100</v>
      </c>
      <c r="D36" s="5" t="n">
        <v>261811</v>
      </c>
    </row>
    <row r="37" spans="1:6">
      <c r="A37" s="3" t="s">
        <v>502</v>
      </c>
    </row>
    <row r="38" spans="1:6">
      <c r="A38" s="6" t="s">
        <v>487</v>
      </c>
    </row>
    <row r="39" spans="1:6">
      <c r="A39" s="3" t="s">
        <v>501</v>
      </c>
      <c r="B39" s="5" t="n">
        <v>0</v>
      </c>
      <c r="C39" s="5" t="n">
        <v>-4800</v>
      </c>
    </row>
    <row r="40" spans="1:6">
      <c r="A40" s="3" t="s">
        <v>493</v>
      </c>
      <c r="B40" s="5" t="n">
        <v>14800</v>
      </c>
      <c r="C40" s="5" t="n">
        <v>10000</v>
      </c>
      <c r="D40" s="5" t="n">
        <v>14800</v>
      </c>
    </row>
    <row r="41" spans="1:6">
      <c r="A41" s="3" t="s">
        <v>279</v>
      </c>
    </row>
    <row r="42" spans="1:6">
      <c r="A42" s="6" t="s">
        <v>487</v>
      </c>
    </row>
    <row r="43" spans="1:6">
      <c r="A43" s="3" t="s">
        <v>489</v>
      </c>
      <c r="D43" s="5" t="n">
        <v>1155</v>
      </c>
      <c r="E43" s="5" t="n">
        <v>490</v>
      </c>
      <c r="F43" s="5" t="n">
        <v>0</v>
      </c>
    </row>
    <row r="44" spans="1:6">
      <c r="A44" s="3" t="s">
        <v>488</v>
      </c>
      <c r="B44" s="5" t="n">
        <v>0</v>
      </c>
      <c r="C44" s="5" t="n">
        <v>0</v>
      </c>
      <c r="D44" s="5" t="n">
        <v>12359</v>
      </c>
      <c r="E44" s="5" t="n">
        <v>16957</v>
      </c>
      <c r="F44" s="5" t="n">
        <v>0</v>
      </c>
    </row>
    <row r="45" spans="1:6">
      <c r="A45" s="3" t="s">
        <v>473</v>
      </c>
      <c r="D45" s="5" t="n">
        <v>74677</v>
      </c>
      <c r="E45" s="5" t="n">
        <v>130340</v>
      </c>
      <c r="F45" s="5" t="n">
        <v>0</v>
      </c>
    </row>
    <row r="46" spans="1:6">
      <c r="A46" s="3" t="s">
        <v>503</v>
      </c>
    </row>
    <row r="47" spans="1:6">
      <c r="A47" s="6" t="s">
        <v>487</v>
      </c>
    </row>
    <row r="48" spans="1:6">
      <c r="A48" s="3" t="s">
        <v>493</v>
      </c>
      <c r="D48" s="5" t="n">
        <v>38846</v>
      </c>
      <c r="E48" s="5" t="n">
        <v>64000</v>
      </c>
      <c r="F48" s="5" t="n">
        <v>0</v>
      </c>
    </row>
    <row r="49" spans="1:6">
      <c r="A49" s="3" t="s">
        <v>504</v>
      </c>
    </row>
    <row r="50" spans="1:6">
      <c r="A50" s="6" t="s">
        <v>487</v>
      </c>
    </row>
    <row r="51" spans="1:6">
      <c r="A51" s="3" t="s">
        <v>493</v>
      </c>
      <c r="D51" s="5" t="n">
        <v>3639</v>
      </c>
      <c r="E51" s="5" t="n">
        <v>13300</v>
      </c>
      <c r="F51" s="5" t="n">
        <v>0</v>
      </c>
    </row>
    <row r="52" spans="1:6">
      <c r="A52" s="3" t="s">
        <v>505</v>
      </c>
    </row>
    <row r="53" spans="1:6">
      <c r="A53" s="6" t="s">
        <v>487</v>
      </c>
    </row>
    <row r="54" spans="1:6">
      <c r="A54" s="3" t="s">
        <v>493</v>
      </c>
      <c r="D54" s="5" t="n">
        <v>6269</v>
      </c>
      <c r="E54" s="5" t="n">
        <v>10683</v>
      </c>
      <c r="F54" s="5" t="n">
        <v>0</v>
      </c>
    </row>
    <row r="55" spans="1:6">
      <c r="A55" s="3" t="s">
        <v>506</v>
      </c>
    </row>
    <row r="56" spans="1:6">
      <c r="A56" s="6" t="s">
        <v>487</v>
      </c>
    </row>
    <row r="57" spans="1:6">
      <c r="A57" s="3" t="s">
        <v>507</v>
      </c>
      <c r="B57" s="5" t="n">
        <v>0</v>
      </c>
      <c r="C57" s="5" t="n">
        <v>0</v>
      </c>
    </row>
    <row r="58" spans="1:6">
      <c r="A58" s="3" t="s">
        <v>490</v>
      </c>
      <c r="B58" s="5" t="n">
        <v>293491</v>
      </c>
      <c r="C58" s="5" t="n">
        <v>293491</v>
      </c>
      <c r="D58" s="5" t="n">
        <v>293491</v>
      </c>
    </row>
    <row r="59" spans="1:6">
      <c r="A59" s="3" t="s">
        <v>508</v>
      </c>
    </row>
    <row r="60" spans="1:6">
      <c r="A60" s="6" t="s">
        <v>487</v>
      </c>
    </row>
    <row r="61" spans="1:6">
      <c r="A61" s="3" t="s">
        <v>490</v>
      </c>
      <c r="D61" s="5" t="n">
        <v>1704</v>
      </c>
      <c r="E61" s="5" t="n">
        <v>622</v>
      </c>
      <c r="F61" s="5" t="n">
        <v>0</v>
      </c>
    </row>
    <row r="62" spans="1:6">
      <c r="A62" s="3" t="s">
        <v>509</v>
      </c>
    </row>
    <row r="63" spans="1:6">
      <c r="A63" s="6" t="s">
        <v>487</v>
      </c>
    </row>
    <row r="64" spans="1:6">
      <c r="A64" s="3" t="s">
        <v>490</v>
      </c>
      <c r="D64" s="5" t="n">
        <v>10705</v>
      </c>
      <c r="E64" s="7" t="n">
        <v>24288</v>
      </c>
      <c r="F64" s="7" t="n">
        <v>0</v>
      </c>
    </row>
    <row r="65" spans="1:6">
      <c r="A65" s="3" t="s">
        <v>510</v>
      </c>
    </row>
    <row r="66" spans="1:6">
      <c r="A66" s="6" t="s">
        <v>487</v>
      </c>
    </row>
    <row r="67" spans="1:6">
      <c r="A67" s="3" t="s">
        <v>507</v>
      </c>
      <c r="B67" s="5" t="n">
        <v>0</v>
      </c>
      <c r="C67" s="5" t="n">
        <v>0</v>
      </c>
    </row>
    <row r="68" spans="1:6">
      <c r="A68" s="3" t="s">
        <v>490</v>
      </c>
      <c r="B68" s="5" t="n">
        <v>41632</v>
      </c>
      <c r="C68" s="5" t="n">
        <v>41632</v>
      </c>
      <c r="D68" s="5" t="n">
        <v>41632</v>
      </c>
    </row>
    <row r="69" spans="1:6">
      <c r="A69" s="3" t="s">
        <v>511</v>
      </c>
    </row>
    <row r="70" spans="1:6">
      <c r="A70" s="6" t="s">
        <v>487</v>
      </c>
    </row>
    <row r="71" spans="1:6">
      <c r="A71" s="3" t="s">
        <v>507</v>
      </c>
      <c r="B71" s="5" t="n">
        <v>0</v>
      </c>
      <c r="C71" s="5" t="n">
        <v>0</v>
      </c>
    </row>
    <row r="72" spans="1:6">
      <c r="A72" s="3" t="s">
        <v>490</v>
      </c>
      <c r="B72" s="5" t="n">
        <v>7449</v>
      </c>
      <c r="C72" s="5" t="n">
        <v>7449</v>
      </c>
      <c r="D72" s="5" t="n">
        <v>7449</v>
      </c>
    </row>
    <row r="73" spans="1:6">
      <c r="A73" s="3" t="s">
        <v>512</v>
      </c>
    </row>
    <row r="74" spans="1:6">
      <c r="A74" s="6" t="s">
        <v>487</v>
      </c>
    </row>
    <row r="75" spans="1:6">
      <c r="A75" s="3" t="s">
        <v>501</v>
      </c>
      <c r="B75" s="5" t="n">
        <v>0</v>
      </c>
      <c r="C75" s="5" t="n">
        <v>3600</v>
      </c>
    </row>
    <row r="76" spans="1:6">
      <c r="A76" s="3" t="s">
        <v>491</v>
      </c>
      <c r="B76" s="5" t="n">
        <v>5800</v>
      </c>
      <c r="C76" s="5" t="n">
        <v>9400</v>
      </c>
      <c r="D76" s="7" t="n">
        <v>5800</v>
      </c>
    </row>
    <row r="77" spans="1:6">
      <c r="A77" s="3" t="s">
        <v>513</v>
      </c>
    </row>
    <row r="78" spans="1:6">
      <c r="A78" s="6" t="s">
        <v>487</v>
      </c>
    </row>
    <row r="79" spans="1:6">
      <c r="A79" s="3" t="s">
        <v>496</v>
      </c>
      <c r="B79" s="7" t="n">
        <v>0</v>
      </c>
      <c r="C79" s="7" t="n">
        <v>0</v>
      </c>
    </row>
  </sheetData>
  <mergeCells count="2">
    <mergeCell ref="A1:A2"/>
    <mergeCell ref="D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514</v>
      </c>
      <c r="B1" s="2" t="s">
        <v>47</v>
      </c>
      <c r="F1" s="2" t="s">
        <v>1</v>
      </c>
      <c r="H1" s="2" t="s">
        <v>48</v>
      </c>
    </row>
    <row r="2" spans="1:10">
      <c r="B2" s="2" t="s">
        <v>2</v>
      </c>
      <c r="C2" s="2" t="s">
        <v>13</v>
      </c>
      <c r="D2" s="2" t="s">
        <v>50</v>
      </c>
      <c r="E2" s="2" t="s">
        <v>51</v>
      </c>
      <c r="F2" s="2" t="s">
        <v>2</v>
      </c>
      <c r="G2" s="2" t="s">
        <v>50</v>
      </c>
      <c r="H2" s="2" t="s">
        <v>14</v>
      </c>
      <c r="I2" s="2" t="s">
        <v>15</v>
      </c>
      <c r="J2" s="2" t="s">
        <v>55</v>
      </c>
    </row>
    <row r="3" spans="1:10">
      <c r="A3" s="3" t="s">
        <v>515</v>
      </c>
      <c r="B3" s="7" t="n">
        <v>649238</v>
      </c>
      <c r="C3" s="7" t="n">
        <v>471146</v>
      </c>
      <c r="D3" s="7" t="n">
        <v>665973</v>
      </c>
      <c r="E3" s="7" t="n">
        <v>443355</v>
      </c>
      <c r="F3" s="7" t="n">
        <v>1120384</v>
      </c>
      <c r="G3" s="7" t="n">
        <v>1109328</v>
      </c>
      <c r="H3" s="7" t="n">
        <v>2024390</v>
      </c>
      <c r="I3" s="7" t="n">
        <v>2405860</v>
      </c>
    </row>
    <row r="4" spans="1:10">
      <c r="A4" s="3" t="s">
        <v>516</v>
      </c>
      <c r="B4" s="5" t="n">
        <v>94211</v>
      </c>
      <c r="C4" s="5" t="n">
        <v>-47500</v>
      </c>
      <c r="D4" s="5" t="n">
        <v>111965</v>
      </c>
      <c r="E4" s="5" t="n">
        <v>-9321</v>
      </c>
      <c r="F4" s="5" t="n">
        <v>46711</v>
      </c>
      <c r="G4" s="5" t="n">
        <v>102644</v>
      </c>
      <c r="H4" s="5" t="n">
        <v>130624</v>
      </c>
      <c r="I4" s="5" t="n">
        <v>144391</v>
      </c>
      <c r="J4" s="7" t="n">
        <v>147622</v>
      </c>
    </row>
    <row r="5" spans="1:10">
      <c r="A5" s="3" t="s">
        <v>282</v>
      </c>
    </row>
    <row r="6" spans="1:10">
      <c r="A6" s="3" t="s">
        <v>515</v>
      </c>
      <c r="B6" s="7" t="n">
        <v>183793</v>
      </c>
      <c r="C6" s="7" t="n">
        <v>189373</v>
      </c>
      <c r="D6" s="7" t="n">
        <v>0</v>
      </c>
      <c r="E6" s="7" t="n">
        <v>0</v>
      </c>
      <c r="F6" s="7" t="n">
        <v>373166</v>
      </c>
      <c r="G6" s="7" t="n">
        <v>0</v>
      </c>
      <c r="H6" s="5" t="n">
        <v>81512</v>
      </c>
      <c r="I6" s="7" t="n">
        <v>0</v>
      </c>
    </row>
    <row r="7" spans="1:10">
      <c r="A7" s="3" t="s">
        <v>516</v>
      </c>
      <c r="H7" s="7" t="n">
        <v>3848</v>
      </c>
    </row>
  </sheetData>
  <mergeCells count="4">
    <mergeCell ref="A1:A2"/>
    <mergeCell ref="B1:E1"/>
    <mergeCell ref="F1:G1"/>
    <mergeCell ref="H1:J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78</v>
      </c>
      <c r="B1" s="2" t="s">
        <v>47</v>
      </c>
      <c r="F1" s="2" t="s">
        <v>1</v>
      </c>
      <c r="H1" s="2" t="s">
        <v>48</v>
      </c>
    </row>
    <row r="2" spans="1:10">
      <c r="B2" s="2" t="s">
        <v>2</v>
      </c>
      <c r="C2" s="2" t="s">
        <v>13</v>
      </c>
      <c r="D2" s="2" t="s">
        <v>50</v>
      </c>
      <c r="E2" s="2" t="s">
        <v>51</v>
      </c>
      <c r="F2" s="2" t="s">
        <v>2</v>
      </c>
      <c r="G2" s="2" t="s">
        <v>50</v>
      </c>
      <c r="H2" s="2" t="s">
        <v>14</v>
      </c>
      <c r="I2" s="2" t="s">
        <v>15</v>
      </c>
      <c r="J2" s="2" t="s">
        <v>55</v>
      </c>
    </row>
    <row r="3" spans="1:10">
      <c r="A3" s="6" t="s">
        <v>79</v>
      </c>
    </row>
    <row r="4" spans="1:10">
      <c r="A4" s="3" t="s">
        <v>77</v>
      </c>
      <c r="B4" s="7" t="n">
        <v>62187</v>
      </c>
      <c r="C4" s="7" t="n">
        <v>-76536</v>
      </c>
      <c r="D4" s="7" t="n">
        <v>90409</v>
      </c>
      <c r="E4" s="7" t="n">
        <v>-29137</v>
      </c>
      <c r="F4" s="7" t="n">
        <v>-14349</v>
      </c>
      <c r="G4" s="7" t="n">
        <v>61272</v>
      </c>
      <c r="H4" s="7" t="n">
        <v>46427</v>
      </c>
      <c r="I4" s="7" t="n">
        <v>49907</v>
      </c>
      <c r="J4" s="7" t="n">
        <v>73375</v>
      </c>
    </row>
    <row r="5" spans="1:10">
      <c r="A5" s="6" t="s">
        <v>80</v>
      </c>
    </row>
    <row r="6" spans="1:10">
      <c r="A6" s="3" t="s">
        <v>81</v>
      </c>
      <c r="B6" s="5" t="n">
        <v>-11504</v>
      </c>
      <c r="C6" s="5" t="n">
        <v>384</v>
      </c>
      <c r="D6" s="5" t="n">
        <v>-45127</v>
      </c>
      <c r="E6" s="5" t="n">
        <v>-13897</v>
      </c>
      <c r="F6" s="5" t="n">
        <v>-11120</v>
      </c>
      <c r="G6" s="5" t="n">
        <v>-59024</v>
      </c>
      <c r="H6" s="5" t="n">
        <v>-73647</v>
      </c>
      <c r="I6" s="5" t="n">
        <v>14592</v>
      </c>
      <c r="J6" s="5" t="n">
        <v>4252</v>
      </c>
    </row>
    <row r="7" spans="1:10">
      <c r="A7" s="3" t="s">
        <v>82</v>
      </c>
      <c r="B7" s="5" t="n">
        <v>8567</v>
      </c>
      <c r="C7" s="5" t="n">
        <v>8226</v>
      </c>
      <c r="D7" s="5" t="n">
        <v>7559</v>
      </c>
      <c r="E7" s="5" t="n">
        <v>-1128</v>
      </c>
      <c r="F7" s="5" t="n">
        <v>16793</v>
      </c>
      <c r="G7" s="5" t="n">
        <v>6431</v>
      </c>
      <c r="H7" s="5" t="n">
        <v>28258</v>
      </c>
      <c r="I7" s="5" t="n">
        <v>-10175</v>
      </c>
      <c r="J7" s="5" t="n">
        <v>10613</v>
      </c>
    </row>
    <row r="8" spans="1:10">
      <c r="A8" s="3" t="s">
        <v>83</v>
      </c>
      <c r="B8" s="5" t="n">
        <v>0</v>
      </c>
      <c r="C8" s="5" t="n">
        <v>0</v>
      </c>
      <c r="D8" s="5" t="n">
        <v>0</v>
      </c>
      <c r="E8" s="5" t="n">
        <v>-2</v>
      </c>
      <c r="F8" s="5" t="n">
        <v>0</v>
      </c>
      <c r="G8" s="5" t="n">
        <v>-2</v>
      </c>
      <c r="H8" s="5" t="n">
        <v>-2</v>
      </c>
      <c r="I8" s="5" t="n">
        <v>-145</v>
      </c>
      <c r="J8" s="5" t="n">
        <v>-147</v>
      </c>
    </row>
    <row r="9" spans="1:10">
      <c r="A9" s="3" t="s">
        <v>84</v>
      </c>
      <c r="H9" s="5" t="n">
        <v>-185</v>
      </c>
      <c r="I9" s="5" t="n">
        <v>258</v>
      </c>
      <c r="J9" s="5" t="n">
        <v>290</v>
      </c>
    </row>
    <row r="10" spans="1:10">
      <c r="A10" s="3" t="s">
        <v>85</v>
      </c>
      <c r="B10" s="5" t="n">
        <v>-2937</v>
      </c>
      <c r="C10" s="5" t="n">
        <v>8610</v>
      </c>
      <c r="D10" s="5" t="n">
        <v>-37568</v>
      </c>
      <c r="E10" s="5" t="n">
        <v>-15027</v>
      </c>
      <c r="F10" s="5" t="n">
        <v>5673</v>
      </c>
      <c r="G10" s="5" t="n">
        <v>-52595</v>
      </c>
      <c r="H10" s="5" t="n">
        <v>-45576</v>
      </c>
      <c r="I10" s="5" t="n">
        <v>4530</v>
      </c>
      <c r="J10" s="5" t="n">
        <v>15008</v>
      </c>
    </row>
    <row r="11" spans="1:10">
      <c r="A11" s="3" t="s">
        <v>86</v>
      </c>
      <c r="B11" s="7" t="n">
        <v>59250</v>
      </c>
      <c r="C11" s="7" t="n">
        <v>-67926</v>
      </c>
      <c r="D11" s="7" t="n">
        <v>52841</v>
      </c>
      <c r="E11" s="7" t="n">
        <v>-44164</v>
      </c>
      <c r="F11" s="7" t="n">
        <v>-8676</v>
      </c>
      <c r="G11" s="7" t="n">
        <v>8677</v>
      </c>
      <c r="H11" s="7" t="n">
        <v>851</v>
      </c>
      <c r="I11" s="7" t="n">
        <v>54437</v>
      </c>
      <c r="J11" s="7" t="n">
        <v>88383</v>
      </c>
    </row>
  </sheetData>
  <mergeCells count="4">
    <mergeCell ref="A1:A2"/>
    <mergeCell ref="B1:E1"/>
    <mergeCell ref="F1:G1"/>
    <mergeCell ref="H1:J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r="1" spans="1:6">
      <c r="A1" s="1" t="s">
        <v>517</v>
      </c>
      <c r="B1" s="2" t="s">
        <v>47</v>
      </c>
      <c r="D1" s="2" t="s">
        <v>1</v>
      </c>
      <c r="E1" s="2" t="s">
        <v>48</v>
      </c>
    </row>
    <row r="2" spans="1:6">
      <c r="B2" s="2" t="s">
        <v>50</v>
      </c>
      <c r="C2" s="2" t="s">
        <v>51</v>
      </c>
      <c r="D2" s="2" t="s">
        <v>50</v>
      </c>
      <c r="E2" s="2" t="s">
        <v>14</v>
      </c>
      <c r="F2" s="2" t="s">
        <v>15</v>
      </c>
    </row>
    <row r="3" spans="1:6">
      <c r="A3" s="3" t="s">
        <v>518</v>
      </c>
      <c r="B3" s="7" t="n">
        <v>87382</v>
      </c>
      <c r="C3" s="7" t="n">
        <v>-32487</v>
      </c>
      <c r="D3" s="7" t="n">
        <v>54896</v>
      </c>
      <c r="E3" s="7" t="n">
        <v>4504</v>
      </c>
      <c r="F3" s="7" t="n">
        <v>20580</v>
      </c>
    </row>
    <row r="4" spans="1:6">
      <c r="A4" s="3" t="s">
        <v>519</v>
      </c>
      <c r="B4" s="7" t="n">
        <v>751229</v>
      </c>
      <c r="C4" s="7" t="n">
        <v>528611</v>
      </c>
      <c r="D4" s="7" t="n">
        <v>1279841</v>
      </c>
      <c r="E4" s="7" t="n">
        <v>2319927</v>
      </c>
      <c r="F4" s="7" t="n">
        <v>2583680</v>
      </c>
    </row>
  </sheetData>
  <mergeCells count="3">
    <mergeCell ref="A1:A2"/>
    <mergeCell ref="B1:C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16"/>
  </cols>
  <sheetData>
    <row r="1" spans="1:2">
      <c r="A1" s="1" t="s">
        <v>520</v>
      </c>
      <c r="B1" s="2" t="s">
        <v>48</v>
      </c>
    </row>
    <row r="2" spans="1:2">
      <c r="B2" s="2" t="s">
        <v>14</v>
      </c>
    </row>
    <row r="3" spans="1:2">
      <c r="A3" s="3" t="s">
        <v>521</v>
      </c>
      <c r="B3" s="3" t="s">
        <v>522</v>
      </c>
    </row>
    <row r="4" spans="1:2">
      <c r="A4" s="3" t="s">
        <v>523</v>
      </c>
      <c r="B4" s="3" t="s">
        <v>424</v>
      </c>
    </row>
    <row r="5" spans="1:2">
      <c r="A5" s="3" t="s">
        <v>524</v>
      </c>
      <c r="B5" s="3" t="s">
        <v>420</v>
      </c>
    </row>
    <row r="6" spans="1:2">
      <c r="A6" s="3" t="s">
        <v>525</v>
      </c>
      <c r="B6" s="3" t="s">
        <v>4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21"/>
    <col customWidth="1" max="6" min="6" width="24"/>
    <col customWidth="1" max="7" min="7" width="21"/>
    <col customWidth="1" max="8" min="8" width="17"/>
  </cols>
  <sheetData>
    <row r="1" spans="1:8">
      <c r="A1" s="1" t="s">
        <v>526</v>
      </c>
      <c r="B1" s="2" t="s">
        <v>47</v>
      </c>
      <c r="F1" s="2" t="s">
        <v>1</v>
      </c>
    </row>
    <row r="2" spans="1:8">
      <c r="B2" s="2" t="s">
        <v>527</v>
      </c>
      <c r="C2" s="2" t="s">
        <v>528</v>
      </c>
      <c r="D2" s="2" t="s">
        <v>430</v>
      </c>
      <c r="E2" s="2" t="s">
        <v>431</v>
      </c>
      <c r="F2" s="2" t="s">
        <v>527</v>
      </c>
      <c r="G2" s="2" t="s">
        <v>430</v>
      </c>
      <c r="H2" s="2" t="s">
        <v>529</v>
      </c>
    </row>
    <row r="3" spans="1:8">
      <c r="A3" s="3" t="s">
        <v>530</v>
      </c>
      <c r="C3" s="3" t="s">
        <v>531</v>
      </c>
      <c r="F3" s="3" t="s">
        <v>531</v>
      </c>
    </row>
    <row r="4" spans="1:8">
      <c r="A4" s="3" t="s">
        <v>532</v>
      </c>
      <c r="B4" s="8" t="n">
        <v>102.7</v>
      </c>
      <c r="C4" s="5" t="n">
        <v>51</v>
      </c>
      <c r="F4" s="8" t="n">
        <v>102.7</v>
      </c>
      <c r="H4" s="8" t="n">
        <v>80.5</v>
      </c>
    </row>
    <row r="5" spans="1:8">
      <c r="A5" s="3" t="s">
        <v>533</v>
      </c>
      <c r="C5" s="7" t="n">
        <v>-12112</v>
      </c>
    </row>
    <row r="6" spans="1:8">
      <c r="A6" s="3" t="s">
        <v>534</v>
      </c>
    </row>
    <row r="7" spans="1:8">
      <c r="A7" s="3" t="s">
        <v>535</v>
      </c>
      <c r="B7" s="5" t="n">
        <v>15</v>
      </c>
      <c r="C7" s="5" t="n">
        <v>69</v>
      </c>
      <c r="F7" s="5" t="n">
        <v>69</v>
      </c>
    </row>
    <row r="8" spans="1:8">
      <c r="A8" s="3" t="s">
        <v>536</v>
      </c>
      <c r="B8" s="5" t="n">
        <v>52</v>
      </c>
      <c r="C8" s="5" t="n">
        <v>136</v>
      </c>
    </row>
    <row r="9" spans="1:8">
      <c r="A9" s="3" t="s">
        <v>537</v>
      </c>
      <c r="B9" s="5" t="n">
        <v>69</v>
      </c>
    </row>
    <row r="10" spans="1:8">
      <c r="A10" s="3" t="s">
        <v>538</v>
      </c>
    </row>
    <row r="11" spans="1:8">
      <c r="A11" s="3" t="s">
        <v>533</v>
      </c>
      <c r="B11" s="7" t="n">
        <v>-468</v>
      </c>
      <c r="C11" s="7" t="n">
        <v>1259</v>
      </c>
      <c r="D11" s="7" t="n">
        <v>0</v>
      </c>
      <c r="E11" s="7" t="n">
        <v>0</v>
      </c>
      <c r="F11" s="7" t="n">
        <v>791</v>
      </c>
      <c r="G11" s="7" t="n">
        <v>0</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17"/>
    <col customWidth="1" max="6" min="6" width="17"/>
  </cols>
  <sheetData>
    <row r="1" spans="1:6">
      <c r="A1" s="1" t="s">
        <v>539</v>
      </c>
      <c r="B1" s="2" t="s">
        <v>48</v>
      </c>
    </row>
    <row r="2" spans="1:6">
      <c r="B2" s="2" t="s">
        <v>540</v>
      </c>
      <c r="C2" s="2" t="s">
        <v>433</v>
      </c>
      <c r="D2" s="2" t="s">
        <v>434</v>
      </c>
      <c r="E2" s="2" t="s">
        <v>541</v>
      </c>
      <c r="F2" s="2" t="s">
        <v>542</v>
      </c>
    </row>
    <row r="3" spans="1:6">
      <c r="A3" s="3" t="s">
        <v>543</v>
      </c>
      <c r="B3" s="3" t="s">
        <v>436</v>
      </c>
    </row>
    <row r="4" spans="1:6">
      <c r="A4" s="3" t="s">
        <v>544</v>
      </c>
      <c r="B4" s="8" t="n">
        <v>80.5</v>
      </c>
      <c r="E4" s="8" t="n">
        <v>102.7</v>
      </c>
      <c r="F4" s="5" t="n">
        <v>51</v>
      </c>
    </row>
    <row r="5" spans="1:6">
      <c r="A5" s="3" t="s">
        <v>545</v>
      </c>
      <c r="B5" s="9" t="n">
        <v>61.3</v>
      </c>
      <c r="C5" s="9" t="n">
        <v>58.3</v>
      </c>
      <c r="D5" s="9" t="n">
        <v>59.3</v>
      </c>
    </row>
    <row r="6" spans="1:6">
      <c r="A6" s="3" t="s">
        <v>441</v>
      </c>
    </row>
    <row r="7" spans="1:6">
      <c r="A7" s="3" t="s">
        <v>546</v>
      </c>
      <c r="B7" s="3" t="s">
        <v>53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47</v>
      </c>
      <c r="B1" s="2" t="s">
        <v>2</v>
      </c>
      <c r="C1" s="2" t="s">
        <v>13</v>
      </c>
      <c r="D1" s="2" t="s">
        <v>14</v>
      </c>
      <c r="E1" s="2" t="s">
        <v>15</v>
      </c>
    </row>
    <row r="2" spans="1:5">
      <c r="A2" s="3" t="s">
        <v>548</v>
      </c>
      <c r="B2" s="7" t="n">
        <v>60248</v>
      </c>
      <c r="C2" s="7" t="n">
        <v>68420</v>
      </c>
      <c r="D2" s="7" t="n">
        <v>68731</v>
      </c>
      <c r="E2" s="7" t="n">
        <v>121111</v>
      </c>
    </row>
    <row r="3" spans="1:5">
      <c r="A3" s="3" t="s">
        <v>549</v>
      </c>
      <c r="B3" s="5" t="n">
        <v>5720</v>
      </c>
      <c r="D3" s="5" t="n">
        <v>0</v>
      </c>
    </row>
    <row r="4" spans="1:5">
      <c r="A4" s="3" t="s">
        <v>550</v>
      </c>
      <c r="B4" s="5" t="n">
        <v>26520</v>
      </c>
      <c r="C4" s="5" t="n">
        <v>27659</v>
      </c>
      <c r="D4" s="5" t="n">
        <v>28023</v>
      </c>
      <c r="E4" s="5" t="n">
        <v>24858</v>
      </c>
    </row>
    <row r="5" spans="1:5">
      <c r="A5" s="3" t="s">
        <v>19</v>
      </c>
      <c r="B5" s="7" t="n">
        <v>92488</v>
      </c>
      <c r="C5" s="7" t="n">
        <v>96079</v>
      </c>
      <c r="D5" s="7" t="n">
        <v>96754</v>
      </c>
      <c r="E5" s="7" t="n">
        <v>14596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551</v>
      </c>
      <c r="B1" s="2" t="s">
        <v>47</v>
      </c>
      <c r="C1" s="2" t="s">
        <v>1</v>
      </c>
      <c r="D1" s="2" t="s">
        <v>48</v>
      </c>
    </row>
    <row r="2" spans="1:5">
      <c r="B2" s="2" t="s">
        <v>13</v>
      </c>
      <c r="C2" s="2" t="s">
        <v>2</v>
      </c>
      <c r="D2" s="2" t="s">
        <v>14</v>
      </c>
      <c r="E2" s="2" t="s">
        <v>15</v>
      </c>
    </row>
    <row r="3" spans="1:5">
      <c r="A3" s="6" t="s">
        <v>552</v>
      </c>
    </row>
    <row r="4" spans="1:5">
      <c r="A4" s="3" t="s">
        <v>553</v>
      </c>
      <c r="B4" s="7" t="n">
        <v>1584535</v>
      </c>
      <c r="C4" s="7" t="n">
        <v>1621115</v>
      </c>
      <c r="D4" s="7" t="n">
        <v>1603383</v>
      </c>
      <c r="E4" s="7" t="n">
        <v>1238618</v>
      </c>
    </row>
    <row r="5" spans="1:5">
      <c r="A5" s="3" t="s">
        <v>554</v>
      </c>
      <c r="B5" s="5" t="n">
        <v>643252</v>
      </c>
      <c r="C5" s="5" t="n">
        <v>654120</v>
      </c>
      <c r="D5" s="5" t="n">
        <v>638166</v>
      </c>
      <c r="E5" s="5" t="n">
        <v>626831</v>
      </c>
    </row>
    <row r="6" spans="1:5">
      <c r="A6" s="3" t="s">
        <v>22</v>
      </c>
      <c r="B6" s="7" t="n">
        <v>941283</v>
      </c>
      <c r="C6" s="7" t="n">
        <v>966995</v>
      </c>
      <c r="D6" s="7" t="n">
        <v>965217</v>
      </c>
      <c r="E6" s="5" t="n">
        <v>611787</v>
      </c>
    </row>
    <row r="7" spans="1:5">
      <c r="A7" s="3" t="s">
        <v>555</v>
      </c>
    </row>
    <row r="8" spans="1:5">
      <c r="A8" s="6" t="s">
        <v>552</v>
      </c>
    </row>
    <row r="9" spans="1:5">
      <c r="A9" s="3" t="s">
        <v>556</v>
      </c>
      <c r="B9" s="3" t="s">
        <v>557</v>
      </c>
      <c r="C9" s="3" t="s">
        <v>557</v>
      </c>
      <c r="D9" s="3" t="s">
        <v>557</v>
      </c>
    </row>
    <row r="10" spans="1:5">
      <c r="A10" s="3" t="s">
        <v>553</v>
      </c>
      <c r="B10" s="7" t="n">
        <v>34359</v>
      </c>
      <c r="C10" s="7" t="n">
        <v>35581</v>
      </c>
      <c r="D10" s="7" t="n">
        <v>34389</v>
      </c>
      <c r="E10" s="5" t="n">
        <v>31890</v>
      </c>
    </row>
    <row r="11" spans="1:5">
      <c r="A11" s="3" t="s">
        <v>558</v>
      </c>
    </row>
    <row r="12" spans="1:5">
      <c r="A12" s="6" t="s">
        <v>552</v>
      </c>
    </row>
    <row r="13" spans="1:5">
      <c r="A13" s="3" t="s">
        <v>553</v>
      </c>
      <c r="B13" s="7" t="n">
        <v>13329</v>
      </c>
      <c r="C13" s="7" t="n">
        <v>13441</v>
      </c>
      <c r="D13" s="7" t="n">
        <v>13249</v>
      </c>
      <c r="E13" s="5" t="n">
        <v>12812</v>
      </c>
    </row>
    <row r="14" spans="1:5">
      <c r="A14" s="3" t="s">
        <v>559</v>
      </c>
    </row>
    <row r="15" spans="1:5">
      <c r="A15" s="6" t="s">
        <v>552</v>
      </c>
    </row>
    <row r="16" spans="1:5">
      <c r="A16" s="3" t="s">
        <v>556</v>
      </c>
      <c r="B16" s="3" t="s">
        <v>560</v>
      </c>
      <c r="C16" s="3" t="s">
        <v>560</v>
      </c>
      <c r="D16" s="3" t="s">
        <v>560</v>
      </c>
    </row>
    <row r="17" spans="1:5">
      <c r="A17" s="3" t="s">
        <v>553</v>
      </c>
      <c r="B17" s="7" t="n">
        <v>71748</v>
      </c>
      <c r="C17" s="7" t="n">
        <v>72248</v>
      </c>
      <c r="D17" s="7" t="n">
        <v>71923</v>
      </c>
      <c r="E17" s="5" t="n">
        <v>68492</v>
      </c>
    </row>
    <row r="18" spans="1:5">
      <c r="A18" s="3" t="s">
        <v>561</v>
      </c>
    </row>
    <row r="19" spans="1:5">
      <c r="A19" s="6" t="s">
        <v>552</v>
      </c>
    </row>
    <row r="20" spans="1:5">
      <c r="A20" s="3" t="s">
        <v>553</v>
      </c>
      <c r="C20" s="5" t="n">
        <v>213038</v>
      </c>
      <c r="D20" s="5" t="n">
        <v>228646</v>
      </c>
      <c r="E20" s="5" t="n">
        <v>95701</v>
      </c>
    </row>
    <row r="21" spans="1:5">
      <c r="A21" s="3" t="s">
        <v>562</v>
      </c>
    </row>
    <row r="22" spans="1:5">
      <c r="A22" s="6" t="s">
        <v>552</v>
      </c>
    </row>
    <row r="23" spans="1:5">
      <c r="A23" s="3" t="s">
        <v>553</v>
      </c>
      <c r="B23" s="5" t="n">
        <v>110833</v>
      </c>
      <c r="C23" s="5" t="n">
        <v>111669</v>
      </c>
      <c r="D23" s="5" t="n">
        <v>111657</v>
      </c>
      <c r="E23" s="5" t="n">
        <v>109739</v>
      </c>
    </row>
    <row r="24" spans="1:5">
      <c r="A24" s="3" t="s">
        <v>563</v>
      </c>
    </row>
    <row r="25" spans="1:5">
      <c r="A25" s="6" t="s">
        <v>552</v>
      </c>
    </row>
    <row r="26" spans="1:5">
      <c r="A26" s="3" t="s">
        <v>553</v>
      </c>
      <c r="B26" s="5" t="n">
        <v>771569</v>
      </c>
      <c r="C26" s="5" t="n">
        <v>768720</v>
      </c>
      <c r="D26" s="5" t="n">
        <v>772904</v>
      </c>
      <c r="E26" s="5" t="n">
        <v>772402</v>
      </c>
    </row>
    <row r="27" spans="1:5">
      <c r="A27" s="3" t="s">
        <v>564</v>
      </c>
    </row>
    <row r="28" spans="1:5">
      <c r="A28" s="6" t="s">
        <v>552</v>
      </c>
    </row>
    <row r="29" spans="1:5">
      <c r="A29" s="3" t="s">
        <v>553</v>
      </c>
      <c r="B29" s="7" t="n">
        <v>44969</v>
      </c>
      <c r="C29" s="7" t="n">
        <v>52095</v>
      </c>
      <c r="D29" s="7" t="n">
        <v>38460</v>
      </c>
      <c r="E29" s="5" t="n">
        <v>24288</v>
      </c>
    </row>
    <row r="30" spans="1:5">
      <c r="A30" s="3" t="s">
        <v>565</v>
      </c>
    </row>
    <row r="31" spans="1:5">
      <c r="A31" s="6" t="s">
        <v>552</v>
      </c>
    </row>
    <row r="32" spans="1:5">
      <c r="A32" s="3" t="s">
        <v>556</v>
      </c>
      <c r="B32" s="3" t="s">
        <v>442</v>
      </c>
      <c r="C32" s="3" t="s">
        <v>442</v>
      </c>
      <c r="D32" s="3" t="s">
        <v>442</v>
      </c>
    </row>
    <row r="33" spans="1:5">
      <c r="A33" s="3" t="s">
        <v>553</v>
      </c>
      <c r="B33" s="7" t="n">
        <v>150392</v>
      </c>
      <c r="C33" s="7" t="n">
        <v>173513</v>
      </c>
      <c r="D33" s="7" t="n">
        <v>150235</v>
      </c>
      <c r="E33" s="5" t="n">
        <v>0</v>
      </c>
    </row>
    <row r="34" spans="1:5">
      <c r="A34" s="3" t="s">
        <v>566</v>
      </c>
    </row>
    <row r="35" spans="1:5">
      <c r="A35" s="6" t="s">
        <v>552</v>
      </c>
    </row>
    <row r="36" spans="1:5">
      <c r="A36" s="3" t="s">
        <v>553</v>
      </c>
      <c r="B36" s="7" t="n">
        <v>120896</v>
      </c>
      <c r="C36" s="7" t="n">
        <v>121055</v>
      </c>
      <c r="D36" s="7" t="n">
        <v>123386</v>
      </c>
      <c r="E36" s="5" t="n">
        <v>116265</v>
      </c>
    </row>
    <row r="37" spans="1:5">
      <c r="A37" s="3" t="s">
        <v>567</v>
      </c>
    </row>
    <row r="38" spans="1:5">
      <c r="A38" s="6" t="s">
        <v>552</v>
      </c>
    </row>
    <row r="39" spans="1:5">
      <c r="A39" s="3" t="s">
        <v>556</v>
      </c>
      <c r="B39" s="3" t="s">
        <v>560</v>
      </c>
      <c r="C39" s="3" t="s">
        <v>560</v>
      </c>
      <c r="D39" s="3" t="s">
        <v>560</v>
      </c>
    </row>
    <row r="40" spans="1:5">
      <c r="A40" s="3" t="s">
        <v>553</v>
      </c>
      <c r="B40" s="7" t="n">
        <v>38562</v>
      </c>
      <c r="C40" s="7" t="n">
        <v>32178</v>
      </c>
      <c r="D40" s="7" t="n">
        <v>37619</v>
      </c>
      <c r="E40" s="5" t="n">
        <v>0</v>
      </c>
    </row>
    <row r="41" spans="1:5">
      <c r="A41" s="3" t="s">
        <v>568</v>
      </c>
    </row>
    <row r="42" spans="1:5">
      <c r="A42" s="6" t="s">
        <v>552</v>
      </c>
    </row>
    <row r="43" spans="1:5">
      <c r="A43" s="3" t="s">
        <v>553</v>
      </c>
      <c r="B43" s="7" t="n">
        <v>21665</v>
      </c>
      <c r="C43" s="7" t="n">
        <v>23503</v>
      </c>
      <c r="D43" s="7" t="n">
        <v>16841</v>
      </c>
      <c r="E43" s="5" t="n">
        <v>7029</v>
      </c>
    </row>
    <row r="44" spans="1:5">
      <c r="A44" s="3" t="s">
        <v>569</v>
      </c>
    </row>
    <row r="45" spans="1:5">
      <c r="A45" s="6" t="s">
        <v>552</v>
      </c>
    </row>
    <row r="46" spans="1:5">
      <c r="A46" s="3" t="s">
        <v>556</v>
      </c>
      <c r="B46" s="3" t="s">
        <v>443</v>
      </c>
      <c r="C46" s="3" t="s">
        <v>443</v>
      </c>
      <c r="D46" s="3" t="s">
        <v>443</v>
      </c>
    </row>
    <row r="47" spans="1:5">
      <c r="A47" s="3" t="s">
        <v>553</v>
      </c>
      <c r="B47" s="7" t="n">
        <v>4074</v>
      </c>
      <c r="C47" s="7" t="n">
        <v>4074</v>
      </c>
      <c r="D47" s="7" t="n">
        <v>4074</v>
      </c>
      <c r="E47" s="7" t="n">
        <v>0</v>
      </c>
    </row>
    <row r="48" spans="1:5">
      <c r="A48" s="3" t="s">
        <v>437</v>
      </c>
    </row>
    <row r="49" spans="1:5">
      <c r="A49" s="6" t="s">
        <v>552</v>
      </c>
    </row>
    <row r="50" spans="1:5">
      <c r="A50" s="3" t="s">
        <v>556</v>
      </c>
      <c r="D50" s="3" t="s">
        <v>439</v>
      </c>
    </row>
    <row r="51" spans="1:5">
      <c r="A51" s="3" t="s">
        <v>570</v>
      </c>
    </row>
    <row r="52" spans="1:5">
      <c r="A52" s="6" t="s">
        <v>552</v>
      </c>
    </row>
    <row r="53" spans="1:5">
      <c r="A53" s="3" t="s">
        <v>556</v>
      </c>
      <c r="B53" s="3" t="s">
        <v>439</v>
      </c>
      <c r="C53" s="3" t="s">
        <v>439</v>
      </c>
      <c r="D53" s="3" t="s">
        <v>439</v>
      </c>
    </row>
    <row r="54" spans="1:5">
      <c r="A54" s="3" t="s">
        <v>571</v>
      </c>
    </row>
    <row r="55" spans="1:5">
      <c r="A55" s="6" t="s">
        <v>552</v>
      </c>
    </row>
    <row r="56" spans="1:5">
      <c r="A56" s="3" t="s">
        <v>556</v>
      </c>
      <c r="B56" s="3" t="s">
        <v>572</v>
      </c>
      <c r="C56" s="3" t="s">
        <v>572</v>
      </c>
      <c r="D56" s="3" t="s">
        <v>572</v>
      </c>
    </row>
    <row r="57" spans="1:5">
      <c r="A57" s="3" t="s">
        <v>573</v>
      </c>
    </row>
    <row r="58" spans="1:5">
      <c r="A58" s="6" t="s">
        <v>552</v>
      </c>
    </row>
    <row r="59" spans="1:5">
      <c r="A59" s="3" t="s">
        <v>556</v>
      </c>
      <c r="B59" s="3" t="s">
        <v>574</v>
      </c>
      <c r="C59" s="3" t="s">
        <v>574</v>
      </c>
      <c r="D59" s="3" t="s">
        <v>574</v>
      </c>
    </row>
    <row r="60" spans="1:5">
      <c r="A60" s="3" t="s">
        <v>575</v>
      </c>
    </row>
    <row r="61" spans="1:5">
      <c r="A61" s="6" t="s">
        <v>552</v>
      </c>
    </row>
    <row r="62" spans="1:5">
      <c r="A62" s="3" t="s">
        <v>556</v>
      </c>
      <c r="B62" s="3" t="s">
        <v>439</v>
      </c>
      <c r="C62" s="3" t="s">
        <v>439</v>
      </c>
      <c r="D62" s="3" t="s">
        <v>439</v>
      </c>
    </row>
    <row r="63" spans="1:5">
      <c r="A63" s="3" t="s">
        <v>576</v>
      </c>
    </row>
    <row r="64" spans="1:5">
      <c r="A64" s="6" t="s">
        <v>552</v>
      </c>
    </row>
    <row r="65" spans="1:5">
      <c r="A65" s="3" t="s">
        <v>556</v>
      </c>
      <c r="B65" s="3" t="s">
        <v>439</v>
      </c>
      <c r="C65" s="3" t="s">
        <v>439</v>
      </c>
      <c r="D65" s="3" t="s">
        <v>439</v>
      </c>
    </row>
    <row r="66" spans="1:5">
      <c r="A66" s="3" t="s">
        <v>577</v>
      </c>
    </row>
    <row r="67" spans="1:5">
      <c r="A67" s="6" t="s">
        <v>552</v>
      </c>
    </row>
    <row r="68" spans="1:5">
      <c r="A68" s="3" t="s">
        <v>556</v>
      </c>
      <c r="B68" s="3" t="s">
        <v>439</v>
      </c>
      <c r="C68" s="3" t="s">
        <v>439</v>
      </c>
      <c r="D68" s="3" t="s">
        <v>439</v>
      </c>
    </row>
    <row r="69" spans="1:5">
      <c r="A69" s="3" t="s">
        <v>441</v>
      </c>
    </row>
    <row r="70" spans="1:5">
      <c r="A70" s="6" t="s">
        <v>552</v>
      </c>
    </row>
    <row r="71" spans="1:5">
      <c r="A71" s="3" t="s">
        <v>556</v>
      </c>
      <c r="D71" s="3" t="s">
        <v>442</v>
      </c>
    </row>
    <row r="72" spans="1:5">
      <c r="A72" s="3" t="s">
        <v>578</v>
      </c>
    </row>
    <row r="73" spans="1:5">
      <c r="A73" s="6" t="s">
        <v>552</v>
      </c>
    </row>
    <row r="74" spans="1:5">
      <c r="A74" s="3" t="s">
        <v>556</v>
      </c>
      <c r="B74" s="3" t="s">
        <v>560</v>
      </c>
      <c r="C74" s="3" t="s">
        <v>560</v>
      </c>
      <c r="D74" s="3" t="s">
        <v>560</v>
      </c>
    </row>
    <row r="75" spans="1:5">
      <c r="A75" s="3" t="s">
        <v>579</v>
      </c>
    </row>
    <row r="76" spans="1:5">
      <c r="A76" s="6" t="s">
        <v>552</v>
      </c>
    </row>
    <row r="77" spans="1:5">
      <c r="A77" s="3" t="s">
        <v>556</v>
      </c>
      <c r="B77" s="3" t="s">
        <v>560</v>
      </c>
      <c r="C77" s="3" t="s">
        <v>560</v>
      </c>
      <c r="D77" s="3" t="s">
        <v>560</v>
      </c>
    </row>
    <row r="78" spans="1:5">
      <c r="A78" s="3" t="s">
        <v>580</v>
      </c>
    </row>
    <row r="79" spans="1:5">
      <c r="A79" s="6" t="s">
        <v>552</v>
      </c>
    </row>
    <row r="80" spans="1:5">
      <c r="A80" s="3" t="s">
        <v>556</v>
      </c>
      <c r="B80" s="3" t="s">
        <v>442</v>
      </c>
      <c r="C80" s="3" t="s">
        <v>442</v>
      </c>
      <c r="D80" s="3" t="s">
        <v>442</v>
      </c>
    </row>
    <row r="81" spans="1:5">
      <c r="A81" s="3" t="s">
        <v>581</v>
      </c>
    </row>
    <row r="82" spans="1:5">
      <c r="A82" s="6" t="s">
        <v>552</v>
      </c>
    </row>
    <row r="83" spans="1:5">
      <c r="A83" s="3" t="s">
        <v>556</v>
      </c>
      <c r="B83" s="3" t="s">
        <v>442</v>
      </c>
      <c r="C83" s="3" t="s">
        <v>442</v>
      </c>
      <c r="D83" s="3" t="s">
        <v>442</v>
      </c>
    </row>
    <row r="84" spans="1:5">
      <c r="A84" s="3" t="s">
        <v>582</v>
      </c>
    </row>
    <row r="85" spans="1:5">
      <c r="A85" s="6" t="s">
        <v>552</v>
      </c>
    </row>
    <row r="86" spans="1:5">
      <c r="A86" s="3" t="s">
        <v>556</v>
      </c>
      <c r="B86" s="3" t="s">
        <v>583</v>
      </c>
      <c r="C86" s="3" t="s">
        <v>583</v>
      </c>
      <c r="D86" s="3" t="s">
        <v>583</v>
      </c>
    </row>
    <row r="87" spans="1:5">
      <c r="A87" s="3" t="s">
        <v>584</v>
      </c>
    </row>
    <row r="88" spans="1:5">
      <c r="A88" s="6" t="s">
        <v>552</v>
      </c>
    </row>
    <row r="89" spans="1:5">
      <c r="A89" s="3" t="s">
        <v>556</v>
      </c>
      <c r="B89" s="3" t="s">
        <v>574</v>
      </c>
      <c r="C89" s="3" t="s">
        <v>574</v>
      </c>
      <c r="D89" s="3" t="s">
        <v>5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85</v>
      </c>
      <c r="B1" s="2" t="s">
        <v>2</v>
      </c>
      <c r="C1" s="2" t="s">
        <v>13</v>
      </c>
      <c r="D1" s="2" t="s">
        <v>14</v>
      </c>
      <c r="E1" s="2" t="s">
        <v>15</v>
      </c>
    </row>
    <row r="2" spans="1:5">
      <c r="A2" s="3" t="s">
        <v>586</v>
      </c>
      <c r="B2" s="7" t="n">
        <v>14855</v>
      </c>
      <c r="C2" s="7" t="n">
        <v>39951</v>
      </c>
      <c r="D2" s="7" t="n">
        <v>15275</v>
      </c>
      <c r="E2" s="7" t="n">
        <v>10176</v>
      </c>
    </row>
    <row r="3" spans="1:5">
      <c r="A3" s="3" t="s">
        <v>587</v>
      </c>
      <c r="B3" s="5" t="n">
        <v>13978</v>
      </c>
      <c r="C3" s="5" t="n">
        <v>17643</v>
      </c>
      <c r="D3" s="5" t="n">
        <v>17485</v>
      </c>
      <c r="E3" s="5" t="n">
        <v>37120</v>
      </c>
    </row>
    <row r="4" spans="1:5">
      <c r="A4" s="3" t="s">
        <v>588</v>
      </c>
      <c r="B4" s="5" t="n">
        <v>30226</v>
      </c>
      <c r="C4" s="5" t="n">
        <v>38602</v>
      </c>
      <c r="D4" s="5" t="n">
        <v>28792</v>
      </c>
      <c r="E4" s="5" t="n">
        <v>25412</v>
      </c>
    </row>
    <row r="5" spans="1:5">
      <c r="A5" s="3" t="s">
        <v>589</v>
      </c>
      <c r="B5" s="5" t="n">
        <v>34907</v>
      </c>
      <c r="C5" s="5" t="n">
        <v>27639</v>
      </c>
      <c r="D5" s="5" t="n">
        <v>31450</v>
      </c>
      <c r="E5" s="5" t="n">
        <v>83</v>
      </c>
    </row>
    <row r="6" spans="1:5">
      <c r="A6" s="3" t="s">
        <v>59</v>
      </c>
      <c r="B6" s="5" t="n">
        <v>54962</v>
      </c>
      <c r="C6" s="5" t="n">
        <v>71194</v>
      </c>
      <c r="D6" s="5" t="n">
        <v>83174</v>
      </c>
      <c r="E6" s="5" t="n">
        <v>50362</v>
      </c>
    </row>
    <row r="7" spans="1:5">
      <c r="A7" s="3" t="s">
        <v>31</v>
      </c>
      <c r="B7" s="7" t="n">
        <v>148928</v>
      </c>
      <c r="C7" s="7" t="n">
        <v>195029</v>
      </c>
      <c r="D7" s="7" t="n">
        <v>176176</v>
      </c>
      <c r="E7" s="7" t="n">
        <v>12315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590</v>
      </c>
      <c r="B1" s="2" t="s">
        <v>47</v>
      </c>
      <c r="F1" s="2" t="s">
        <v>1</v>
      </c>
      <c r="H1" s="2" t="s">
        <v>48</v>
      </c>
    </row>
    <row r="2" spans="1:10">
      <c r="B2" s="2" t="s">
        <v>2</v>
      </c>
      <c r="C2" s="2" t="s">
        <v>13</v>
      </c>
      <c r="D2" s="2" t="s">
        <v>50</v>
      </c>
      <c r="E2" s="2" t="s">
        <v>51</v>
      </c>
      <c r="F2" s="2" t="s">
        <v>2</v>
      </c>
      <c r="G2" s="2" t="s">
        <v>50</v>
      </c>
      <c r="H2" s="2" t="s">
        <v>14</v>
      </c>
      <c r="I2" s="2" t="s">
        <v>15</v>
      </c>
      <c r="J2" s="2" t="s">
        <v>55</v>
      </c>
    </row>
    <row r="3" spans="1:10">
      <c r="A3" s="6" t="s">
        <v>400</v>
      </c>
    </row>
    <row r="4" spans="1:10">
      <c r="A4" s="3" t="s">
        <v>236</v>
      </c>
      <c r="B4" s="7" t="n">
        <v>51449</v>
      </c>
      <c r="C4" s="7" t="n">
        <v>48079</v>
      </c>
      <c r="D4" s="7" t="n">
        <v>55165</v>
      </c>
      <c r="E4" s="7" t="n">
        <v>52105</v>
      </c>
      <c r="F4" s="7" t="n">
        <v>99337</v>
      </c>
      <c r="G4" s="7" t="n">
        <v>107270</v>
      </c>
      <c r="H4" s="7" t="n">
        <v>201899</v>
      </c>
      <c r="I4" s="7" t="n">
        <v>212635</v>
      </c>
      <c r="J4" s="7" t="n">
        <v>201704</v>
      </c>
    </row>
    <row r="5" spans="1:10">
      <c r="A5" s="3" t="s">
        <v>591</v>
      </c>
    </row>
    <row r="6" spans="1:10">
      <c r="A6" s="6" t="s">
        <v>400</v>
      </c>
    </row>
    <row r="7" spans="1:10">
      <c r="A7" s="3" t="s">
        <v>236</v>
      </c>
      <c r="B7" s="5" t="n">
        <v>43881</v>
      </c>
      <c r="C7" s="5" t="n">
        <v>40535</v>
      </c>
      <c r="D7" s="5" t="n">
        <v>48125</v>
      </c>
      <c r="E7" s="5" t="n">
        <v>45790</v>
      </c>
      <c r="F7" s="5" t="n">
        <v>84225</v>
      </c>
      <c r="G7" s="5" t="n">
        <v>93915</v>
      </c>
      <c r="H7" s="5" t="n">
        <v>174105</v>
      </c>
      <c r="I7" s="5" t="n">
        <v>190999</v>
      </c>
      <c r="J7" s="5" t="n">
        <v>181932</v>
      </c>
    </row>
    <row r="8" spans="1:10">
      <c r="A8" s="3" t="s">
        <v>592</v>
      </c>
    </row>
    <row r="9" spans="1:10">
      <c r="A9" s="6" t="s">
        <v>400</v>
      </c>
    </row>
    <row r="10" spans="1:10">
      <c r="A10" s="3" t="s">
        <v>236</v>
      </c>
      <c r="B10" s="5" t="n">
        <v>1082</v>
      </c>
      <c r="C10" s="5" t="n">
        <v>1115</v>
      </c>
      <c r="D10" s="5" t="n">
        <v>1327</v>
      </c>
      <c r="E10" s="5" t="n">
        <v>1449</v>
      </c>
      <c r="F10" s="5" t="n">
        <v>2197</v>
      </c>
      <c r="G10" s="5" t="n">
        <v>2777</v>
      </c>
      <c r="H10" s="5" t="n">
        <v>5127</v>
      </c>
      <c r="I10" s="5" t="n">
        <v>5829</v>
      </c>
      <c r="J10" s="5" t="n">
        <v>5744</v>
      </c>
    </row>
    <row r="11" spans="1:10">
      <c r="A11" s="3" t="s">
        <v>593</v>
      </c>
    </row>
    <row r="12" spans="1:10">
      <c r="A12" s="6" t="s">
        <v>400</v>
      </c>
    </row>
    <row r="13" spans="1:10">
      <c r="A13" s="3" t="s">
        <v>236</v>
      </c>
      <c r="B13" s="7" t="n">
        <v>6486</v>
      </c>
      <c r="C13" s="7" t="n">
        <v>6429</v>
      </c>
      <c r="D13" s="7" t="n">
        <v>5713</v>
      </c>
      <c r="E13" s="7" t="n">
        <v>4866</v>
      </c>
      <c r="F13" s="7" t="n">
        <v>12915</v>
      </c>
      <c r="G13" s="7" t="n">
        <v>10578</v>
      </c>
      <c r="H13" s="7" t="n">
        <v>22667</v>
      </c>
      <c r="I13" s="7" t="n">
        <v>15807</v>
      </c>
      <c r="J13" s="7" t="n">
        <v>14028</v>
      </c>
    </row>
  </sheetData>
  <mergeCells count="4">
    <mergeCell ref="A1:A2"/>
    <mergeCell ref="B1:E1"/>
    <mergeCell ref="F1:G1"/>
    <mergeCell ref="H1:J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94</v>
      </c>
      <c r="B1" s="2" t="s">
        <v>47</v>
      </c>
      <c r="F1" s="2" t="s">
        <v>1</v>
      </c>
    </row>
    <row r="2" spans="1:7">
      <c r="B2" s="2" t="s">
        <v>2</v>
      </c>
      <c r="C2" s="2" t="s">
        <v>13</v>
      </c>
      <c r="D2" s="2" t="s">
        <v>50</v>
      </c>
      <c r="E2" s="2" t="s">
        <v>51</v>
      </c>
      <c r="F2" s="2" t="s">
        <v>2</v>
      </c>
      <c r="G2" s="2" t="s">
        <v>50</v>
      </c>
    </row>
    <row r="3" spans="1:7">
      <c r="A3" s="3" t="s">
        <v>595</v>
      </c>
      <c r="B3" s="7" t="n">
        <v>0</v>
      </c>
      <c r="C3" s="7" t="n">
        <v>12112</v>
      </c>
      <c r="D3" s="7" t="n">
        <v>0</v>
      </c>
      <c r="E3" s="7" t="n">
        <v>0</v>
      </c>
      <c r="F3" s="7" t="n">
        <v>12112</v>
      </c>
      <c r="G3" s="7" t="n">
        <v>0</v>
      </c>
    </row>
    <row r="4" spans="1:7">
      <c r="A4" s="3" t="s">
        <v>533</v>
      </c>
      <c r="C4" s="5" t="n">
        <v>-12112</v>
      </c>
    </row>
    <row r="5" spans="1:7">
      <c r="A5" s="3" t="s">
        <v>596</v>
      </c>
      <c r="B5" s="5" t="n">
        <v>2524</v>
      </c>
      <c r="C5" s="5" t="n">
        <v>14917</v>
      </c>
      <c r="D5" s="5" t="n">
        <v>1414</v>
      </c>
      <c r="E5" s="5" t="n">
        <v>961</v>
      </c>
      <c r="F5" s="5" t="n">
        <v>17441</v>
      </c>
      <c r="G5" s="5" t="n">
        <v>2375</v>
      </c>
    </row>
    <row r="6" spans="1:7">
      <c r="A6" s="3" t="s">
        <v>538</v>
      </c>
    </row>
    <row r="7" spans="1:7">
      <c r="A7" s="3" t="s">
        <v>533</v>
      </c>
      <c r="B7" s="5" t="n">
        <v>-468</v>
      </c>
      <c r="C7" s="5" t="n">
        <v>1259</v>
      </c>
      <c r="D7" s="5" t="n">
        <v>0</v>
      </c>
      <c r="E7" s="5" t="n">
        <v>0</v>
      </c>
      <c r="F7" s="5" t="n">
        <v>791</v>
      </c>
      <c r="G7" s="5" t="n">
        <v>0</v>
      </c>
    </row>
    <row r="8" spans="1:7">
      <c r="A8" s="3" t="s">
        <v>597</v>
      </c>
    </row>
    <row r="9" spans="1:7">
      <c r="A9" s="3" t="s">
        <v>533</v>
      </c>
      <c r="B9" s="7" t="n">
        <v>2992</v>
      </c>
      <c r="C9" s="7" t="n">
        <v>1546</v>
      </c>
      <c r="D9" s="7" t="n">
        <v>1414</v>
      </c>
      <c r="E9" s="7" t="n">
        <v>961</v>
      </c>
      <c r="F9" s="7" t="n">
        <v>4538</v>
      </c>
      <c r="G9" s="7" t="n">
        <v>2375</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598</v>
      </c>
      <c r="B1" s="2" t="s">
        <v>47</v>
      </c>
      <c r="C1" s="2" t="s">
        <v>1</v>
      </c>
      <c r="D1" s="2" t="s">
        <v>48</v>
      </c>
    </row>
    <row r="2" spans="1:5">
      <c r="B2" s="2" t="s">
        <v>13</v>
      </c>
      <c r="C2" s="2" t="s">
        <v>2</v>
      </c>
      <c r="D2" s="2" t="s">
        <v>14</v>
      </c>
      <c r="E2" s="2" t="s">
        <v>15</v>
      </c>
    </row>
    <row r="3" spans="1:5">
      <c r="A3" s="6" t="s">
        <v>599</v>
      </c>
    </row>
    <row r="4" spans="1:5">
      <c r="A4" s="3" t="s">
        <v>44</v>
      </c>
      <c r="B4" s="7" t="n">
        <v>113792000</v>
      </c>
      <c r="C4" s="7" t="n">
        <v>190063000</v>
      </c>
      <c r="D4" s="7" t="n">
        <v>123791000</v>
      </c>
      <c r="E4" s="7" t="n">
        <v>159003000</v>
      </c>
    </row>
    <row r="5" spans="1:5">
      <c r="A5" s="3" t="s">
        <v>600</v>
      </c>
    </row>
    <row r="6" spans="1:5">
      <c r="A6" s="6" t="s">
        <v>599</v>
      </c>
    </row>
    <row r="7" spans="1:5">
      <c r="A7" s="3" t="s">
        <v>601</v>
      </c>
      <c r="D7" s="7" t="n">
        <v>225000000</v>
      </c>
    </row>
    <row r="8" spans="1:5">
      <c r="A8" s="3" t="s">
        <v>602</v>
      </c>
      <c r="D8" s="3" t="s">
        <v>603</v>
      </c>
    </row>
    <row r="9" spans="1:5">
      <c r="A9" s="3" t="s">
        <v>44</v>
      </c>
      <c r="B9" s="5" t="n">
        <v>113800000</v>
      </c>
      <c r="C9" s="5" t="n">
        <v>190100000</v>
      </c>
      <c r="D9" s="7" t="n">
        <v>123800000</v>
      </c>
      <c r="E9" s="5" t="n">
        <v>159000000</v>
      </c>
    </row>
    <row r="10" spans="1:5">
      <c r="A10" s="3" t="s">
        <v>604</v>
      </c>
      <c r="B10" s="7" t="n">
        <v>0</v>
      </c>
      <c r="C10" s="7" t="n">
        <v>0</v>
      </c>
      <c r="D10" s="7" t="n">
        <v>0</v>
      </c>
      <c r="E10" s="7" t="n">
        <v>0</v>
      </c>
    </row>
    <row r="11" spans="1:5">
      <c r="A11" s="3" t="s">
        <v>605</v>
      </c>
      <c r="B11" s="3" t="s">
        <v>606</v>
      </c>
      <c r="C11" s="3" t="s">
        <v>607</v>
      </c>
      <c r="D11" s="3" t="s">
        <v>608</v>
      </c>
      <c r="E11" s="3" t="s">
        <v>609</v>
      </c>
    </row>
    <row r="12" spans="1:5">
      <c r="A12" s="3" t="s">
        <v>610</v>
      </c>
      <c r="B12" s="7" t="n">
        <v>68000000</v>
      </c>
      <c r="C12" s="7" t="n">
        <v>119000000</v>
      </c>
      <c r="D12" s="7" t="n">
        <v>70000000</v>
      </c>
      <c r="E12" s="7" t="n">
        <v>91000000</v>
      </c>
    </row>
    <row r="13" spans="1:5">
      <c r="A13" s="3" t="s">
        <v>611</v>
      </c>
      <c r="B13" s="7" t="n">
        <v>68000000</v>
      </c>
      <c r="C13" s="7" t="n">
        <v>119000000</v>
      </c>
      <c r="D13" s="5" t="n">
        <v>70000000</v>
      </c>
      <c r="E13" s="7" t="n">
        <v>91000000</v>
      </c>
    </row>
    <row r="14" spans="1:5">
      <c r="A14" s="3" t="s">
        <v>612</v>
      </c>
    </row>
    <row r="15" spans="1:5">
      <c r="A15" s="6" t="s">
        <v>599</v>
      </c>
    </row>
    <row r="16" spans="1:5">
      <c r="A16" s="3" t="s">
        <v>611</v>
      </c>
      <c r="D16" s="5" t="n">
        <v>225000000</v>
      </c>
    </row>
    <row r="17" spans="1:5">
      <c r="A17" s="3" t="s">
        <v>613</v>
      </c>
    </row>
    <row r="18" spans="1:5">
      <c r="A18" s="6" t="s">
        <v>599</v>
      </c>
    </row>
    <row r="19" spans="1:5">
      <c r="A19" s="3" t="s">
        <v>611</v>
      </c>
      <c r="D19" s="5" t="n">
        <v>175000000</v>
      </c>
    </row>
    <row r="20" spans="1:5">
      <c r="A20" s="3" t="s">
        <v>614</v>
      </c>
    </row>
    <row r="21" spans="1:5">
      <c r="A21" s="6" t="s">
        <v>599</v>
      </c>
    </row>
    <row r="22" spans="1:5">
      <c r="A22" s="3" t="s">
        <v>611</v>
      </c>
      <c r="D22" s="7" t="n">
        <v>14500000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1"/>
    <col customWidth="1" max="3" min="3" width="46"/>
    <col customWidth="1" max="4" min="4" width="28"/>
    <col customWidth="1" max="5" min="5" width="36"/>
  </cols>
  <sheetData>
    <row r="1" spans="1:5">
      <c r="A1" s="1" t="s">
        <v>87</v>
      </c>
      <c r="B1" s="2" t="s">
        <v>88</v>
      </c>
      <c r="C1" s="2" t="s">
        <v>89</v>
      </c>
      <c r="D1" s="2" t="s">
        <v>90</v>
      </c>
      <c r="E1" s="2" t="s">
        <v>91</v>
      </c>
    </row>
    <row r="2" spans="1:5">
      <c r="A2" s="3" t="s">
        <v>92</v>
      </c>
      <c r="B2" s="7" t="n">
        <v>153140</v>
      </c>
      <c r="C2" s="7" t="n">
        <v>-13280</v>
      </c>
      <c r="D2" s="7" t="n">
        <v>164737</v>
      </c>
      <c r="E2" s="7" t="n">
        <v>1683</v>
      </c>
    </row>
    <row r="3" spans="1:5">
      <c r="A3" s="6" t="s">
        <v>93</v>
      </c>
    </row>
    <row r="4" spans="1:5">
      <c r="A4" s="3" t="s">
        <v>94</v>
      </c>
      <c r="B4" s="5" t="n">
        <v>29314</v>
      </c>
      <c r="D4" s="5" t="n">
        <v>29019</v>
      </c>
      <c r="E4" s="5" t="n">
        <v>295</v>
      </c>
    </row>
    <row r="5" spans="1:5">
      <c r="A5" s="3" t="s">
        <v>95</v>
      </c>
      <c r="D5" s="5" t="n">
        <v>0</v>
      </c>
    </row>
    <row r="6" spans="1:5">
      <c r="A6" s="3" t="s">
        <v>96</v>
      </c>
      <c r="B6" s="5" t="n">
        <v>-177170</v>
      </c>
      <c r="D6" s="5" t="n">
        <v>-175380</v>
      </c>
      <c r="E6" s="5" t="n">
        <v>-1790</v>
      </c>
    </row>
    <row r="7" spans="1:5">
      <c r="A7" s="3" t="s">
        <v>97</v>
      </c>
      <c r="B7" s="5" t="n">
        <v>809</v>
      </c>
      <c r="D7" s="5" t="n">
        <v>800</v>
      </c>
      <c r="E7" s="5" t="n">
        <v>9</v>
      </c>
    </row>
    <row r="8" spans="1:5">
      <c r="A8" s="3" t="s">
        <v>77</v>
      </c>
      <c r="B8" s="5" t="n">
        <v>73375</v>
      </c>
      <c r="D8" s="7" t="n">
        <v>-72634</v>
      </c>
      <c r="E8" s="7" t="n">
        <v>-741</v>
      </c>
    </row>
    <row r="9" spans="1:5">
      <c r="A9" s="3" t="s">
        <v>85</v>
      </c>
      <c r="B9" s="5" t="n">
        <v>15008</v>
      </c>
      <c r="C9" s="5" t="n">
        <v>15008</v>
      </c>
      <c r="D9" s="3" t="s">
        <v>36</v>
      </c>
      <c r="E9" s="3" t="s">
        <v>36</v>
      </c>
    </row>
    <row r="10" spans="1:5">
      <c r="A10" s="3" t="s">
        <v>98</v>
      </c>
      <c r="B10" s="5" t="n">
        <v>94476</v>
      </c>
      <c r="C10" s="5" t="n">
        <v>1728</v>
      </c>
      <c r="D10" s="7" t="n">
        <v>91810</v>
      </c>
      <c r="E10" s="7" t="n">
        <v>938</v>
      </c>
    </row>
    <row r="11" spans="1:5">
      <c r="A11" s="6" t="s">
        <v>93</v>
      </c>
    </row>
    <row r="12" spans="1:5">
      <c r="A12" s="3" t="s">
        <v>94</v>
      </c>
      <c r="B12" s="5" t="n">
        <v>46297</v>
      </c>
      <c r="D12" s="5" t="n">
        <v>45829</v>
      </c>
      <c r="E12" s="5" t="n">
        <v>468</v>
      </c>
    </row>
    <row r="13" spans="1:5">
      <c r="A13" s="3" t="s">
        <v>95</v>
      </c>
      <c r="B13" s="5" t="n">
        <v>1515</v>
      </c>
      <c r="D13" s="5" t="n">
        <v>1500</v>
      </c>
      <c r="E13" s="5" t="n">
        <v>15</v>
      </c>
    </row>
    <row r="14" spans="1:5">
      <c r="A14" s="3" t="s">
        <v>96</v>
      </c>
      <c r="B14" s="5" t="n">
        <v>-178426</v>
      </c>
      <c r="D14" s="5" t="n">
        <v>-176623</v>
      </c>
      <c r="E14" s="5" t="n">
        <v>-1803</v>
      </c>
    </row>
    <row r="15" spans="1:5">
      <c r="A15" s="3" t="s">
        <v>97</v>
      </c>
      <c r="B15" s="5" t="n">
        <v>51626</v>
      </c>
      <c r="D15" s="5" t="n">
        <v>51105</v>
      </c>
      <c r="E15" s="5" t="n">
        <v>521</v>
      </c>
    </row>
    <row r="16" spans="1:5">
      <c r="A16" s="3" t="s">
        <v>77</v>
      </c>
      <c r="B16" s="5" t="n">
        <v>49907</v>
      </c>
      <c r="D16" s="5" t="n">
        <v>49403</v>
      </c>
      <c r="E16" s="5" t="n">
        <v>504</v>
      </c>
    </row>
    <row r="17" spans="1:5">
      <c r="A17" s="3" t="s">
        <v>85</v>
      </c>
      <c r="B17" s="5" t="n">
        <v>4530</v>
      </c>
      <c r="C17" s="5" t="n">
        <v>4530</v>
      </c>
    </row>
    <row r="18" spans="1:5">
      <c r="A18" s="3" t="s">
        <v>99</v>
      </c>
      <c r="B18" s="5" t="n">
        <v>69925</v>
      </c>
      <c r="C18" s="5" t="n">
        <v>6258</v>
      </c>
      <c r="D18" s="5" t="n">
        <v>63024</v>
      </c>
      <c r="E18" s="5" t="n">
        <v>643</v>
      </c>
    </row>
    <row r="19" spans="1:5">
      <c r="A19" s="6" t="s">
        <v>93</v>
      </c>
    </row>
    <row r="20" spans="1:5">
      <c r="A20" s="3" t="s">
        <v>94</v>
      </c>
      <c r="B20" s="5" t="n">
        <v>50695</v>
      </c>
      <c r="D20" s="5" t="n">
        <v>50183</v>
      </c>
      <c r="E20" s="5" t="n">
        <v>512</v>
      </c>
    </row>
    <row r="21" spans="1:5">
      <c r="A21" s="3" t="s">
        <v>95</v>
      </c>
      <c r="B21" s="5" t="n">
        <v>833875</v>
      </c>
      <c r="D21" s="5" t="n">
        <v>825452</v>
      </c>
      <c r="E21" s="5" t="n">
        <v>8423</v>
      </c>
    </row>
    <row r="22" spans="1:5">
      <c r="A22" s="3" t="s">
        <v>96</v>
      </c>
      <c r="B22" s="5" t="n">
        <v>-607875</v>
      </c>
      <c r="D22" s="5" t="n">
        <v>-601736</v>
      </c>
      <c r="E22" s="5" t="n">
        <v>-6139</v>
      </c>
    </row>
    <row r="23" spans="1:5">
      <c r="A23" s="3" t="s">
        <v>97</v>
      </c>
      <c r="B23" s="5" t="n">
        <v>42655</v>
      </c>
      <c r="D23" s="5" t="n">
        <v>42224</v>
      </c>
      <c r="E23" s="5" t="n">
        <v>431</v>
      </c>
    </row>
    <row r="24" spans="1:5">
      <c r="A24" s="3" t="s">
        <v>77</v>
      </c>
      <c r="B24" s="5" t="n">
        <v>46427</v>
      </c>
      <c r="D24" s="5" t="n">
        <v>45958</v>
      </c>
      <c r="E24" s="5" t="n">
        <v>469</v>
      </c>
    </row>
    <row r="25" spans="1:5">
      <c r="A25" s="3" t="s">
        <v>85</v>
      </c>
      <c r="B25" s="5" t="n">
        <v>-45576</v>
      </c>
      <c r="C25" s="5" t="n">
        <v>-45576</v>
      </c>
    </row>
    <row r="26" spans="1:5">
      <c r="A26" s="3" t="s">
        <v>100</v>
      </c>
      <c r="B26" s="5" t="n">
        <v>390126</v>
      </c>
      <c r="C26" s="5" t="n">
        <v>-39318</v>
      </c>
      <c r="D26" s="5" t="n">
        <v>425105</v>
      </c>
      <c r="E26" s="5" t="n">
        <v>4339</v>
      </c>
    </row>
    <row r="27" spans="1:5">
      <c r="A27" s="6" t="s">
        <v>93</v>
      </c>
    </row>
    <row r="28" spans="1:5">
      <c r="A28" s="3" t="s">
        <v>94</v>
      </c>
      <c r="B28" s="5" t="n">
        <v>13378</v>
      </c>
      <c r="D28" s="5" t="n">
        <v>13243</v>
      </c>
      <c r="E28" s="5" t="n">
        <v>135</v>
      </c>
    </row>
    <row r="29" spans="1:5">
      <c r="A29" s="3" t="s">
        <v>95</v>
      </c>
      <c r="B29" s="5" t="n">
        <v>-284</v>
      </c>
      <c r="C29" s="5" t="n">
        <v>0</v>
      </c>
      <c r="D29" s="5" t="n">
        <v>-284</v>
      </c>
      <c r="E29" s="5" t="n">
        <v>0</v>
      </c>
    </row>
    <row r="30" spans="1:5">
      <c r="A30" s="3" t="s">
        <v>96</v>
      </c>
      <c r="B30" s="5" t="n">
        <v>-52493</v>
      </c>
      <c r="D30" s="5" t="n">
        <v>-51963</v>
      </c>
      <c r="E30" s="5" t="n">
        <v>-530</v>
      </c>
    </row>
    <row r="31" spans="1:5">
      <c r="A31" s="3" t="s">
        <v>77</v>
      </c>
      <c r="B31" s="5" t="n">
        <v>-76536</v>
      </c>
      <c r="D31" s="7" t="n">
        <v>-75763</v>
      </c>
      <c r="E31" s="5" t="n">
        <v>-773</v>
      </c>
    </row>
    <row r="32" spans="1:5">
      <c r="A32" s="3" t="s">
        <v>85</v>
      </c>
      <c r="B32" s="5" t="n">
        <v>8610</v>
      </c>
      <c r="C32" s="5" t="n">
        <v>8610</v>
      </c>
      <c r="D32" s="3" t="s">
        <v>36</v>
      </c>
    </row>
    <row r="33" spans="1:5">
      <c r="A33" s="3" t="s">
        <v>101</v>
      </c>
      <c r="B33" s="5" t="n">
        <v>282801</v>
      </c>
      <c r="C33" s="5" t="n">
        <v>-30708</v>
      </c>
      <c r="D33" s="7" t="n">
        <v>310338</v>
      </c>
      <c r="E33" s="5" t="n">
        <v>3171</v>
      </c>
    </row>
    <row r="34" spans="1:5">
      <c r="A34" s="3" t="s">
        <v>100</v>
      </c>
      <c r="B34" s="5" t="n">
        <v>390126</v>
      </c>
      <c r="C34" s="7" t="n">
        <v>-39318</v>
      </c>
      <c r="D34" s="5" t="n">
        <v>425105</v>
      </c>
      <c r="E34" s="5" t="n">
        <v>4339</v>
      </c>
    </row>
    <row r="35" spans="1:5">
      <c r="A35" s="6" t="s">
        <v>93</v>
      </c>
    </row>
    <row r="36" spans="1:5">
      <c r="A36" s="3" t="s">
        <v>94</v>
      </c>
      <c r="B36" s="5" t="n">
        <v>14063</v>
      </c>
      <c r="C36" s="3" t="s">
        <v>36</v>
      </c>
      <c r="D36" s="5" t="n">
        <v>13921</v>
      </c>
      <c r="E36" s="5" t="n">
        <v>142</v>
      </c>
    </row>
    <row r="37" spans="1:5">
      <c r="A37" s="3" t="s">
        <v>95</v>
      </c>
      <c r="B37" s="5" t="n">
        <v>-284</v>
      </c>
      <c r="C37" s="7" t="n">
        <v>0</v>
      </c>
      <c r="D37" s="5" t="n">
        <v>-284</v>
      </c>
      <c r="E37" s="5" t="n">
        <v>0</v>
      </c>
    </row>
    <row r="38" spans="1:5">
      <c r="A38" s="3" t="s">
        <v>96</v>
      </c>
      <c r="B38" s="5" t="n">
        <v>-158907</v>
      </c>
      <c r="D38" s="5" t="n">
        <v>-157302</v>
      </c>
      <c r="E38" s="5" t="n">
        <v>-1605</v>
      </c>
    </row>
    <row r="39" spans="1:5">
      <c r="A39" s="3" t="s">
        <v>77</v>
      </c>
      <c r="B39" s="5" t="n">
        <v>-14349</v>
      </c>
      <c r="D39" s="5" t="n">
        <v>-14204</v>
      </c>
      <c r="E39" s="5" t="n">
        <v>-145</v>
      </c>
    </row>
    <row r="40" spans="1:5">
      <c r="A40" s="3" t="s">
        <v>85</v>
      </c>
      <c r="B40" s="5" t="n">
        <v>5673</v>
      </c>
      <c r="C40" s="5" t="n">
        <v>5673</v>
      </c>
    </row>
    <row r="41" spans="1:5">
      <c r="A41" s="3" t="s">
        <v>102</v>
      </c>
      <c r="B41" s="5" t="n">
        <v>236322</v>
      </c>
      <c r="C41" s="5" t="n">
        <v>-33645</v>
      </c>
      <c r="D41" s="5" t="n">
        <v>267236</v>
      </c>
      <c r="E41" s="5" t="n">
        <v>2731</v>
      </c>
    </row>
    <row r="42" spans="1:5">
      <c r="A42" s="3" t="s">
        <v>101</v>
      </c>
      <c r="B42" s="5" t="n">
        <v>282801</v>
      </c>
      <c r="C42" s="5" t="n">
        <v>-30708</v>
      </c>
      <c r="D42" s="5" t="n">
        <v>310338</v>
      </c>
      <c r="E42" s="5" t="n">
        <v>3171</v>
      </c>
    </row>
    <row r="43" spans="1:5">
      <c r="A43" s="6" t="s">
        <v>93</v>
      </c>
    </row>
    <row r="44" spans="1:5">
      <c r="A44" s="3" t="s">
        <v>77</v>
      </c>
      <c r="B44" s="5" t="n">
        <v>62187</v>
      </c>
    </row>
    <row r="45" spans="1:5">
      <c r="A45" s="3" t="s">
        <v>85</v>
      </c>
      <c r="B45" s="5" t="n">
        <v>-2937</v>
      </c>
    </row>
    <row r="46" spans="1:5">
      <c r="A46" s="3" t="s">
        <v>102</v>
      </c>
      <c r="B46" s="7" t="n">
        <v>236322</v>
      </c>
      <c r="C46" s="7" t="n">
        <v>-33645</v>
      </c>
      <c r="D46" s="7" t="n">
        <v>267236</v>
      </c>
      <c r="E46" s="7" t="n">
        <v>273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15</v>
      </c>
      <c r="B1" s="2" t="s">
        <v>2</v>
      </c>
      <c r="C1" s="2" t="s">
        <v>13</v>
      </c>
      <c r="D1" s="2" t="s">
        <v>14</v>
      </c>
      <c r="E1" s="2" t="s">
        <v>15</v>
      </c>
    </row>
    <row r="2" spans="1:5">
      <c r="A2" s="3" t="s">
        <v>44</v>
      </c>
      <c r="B2" s="7" t="n">
        <v>190063000</v>
      </c>
      <c r="C2" s="7" t="n">
        <v>113792000</v>
      </c>
      <c r="D2" s="7" t="n">
        <v>123791000</v>
      </c>
      <c r="E2" s="7" t="n">
        <v>159003000</v>
      </c>
    </row>
    <row r="3" spans="1:5">
      <c r="A3" s="3" t="s">
        <v>616</v>
      </c>
      <c r="B3" s="5" t="n">
        <v>79682000</v>
      </c>
      <c r="C3" s="5" t="n">
        <v>70893000</v>
      </c>
      <c r="D3" s="5" t="n">
        <v>77636000</v>
      </c>
      <c r="E3" s="5" t="n">
        <v>24108000</v>
      </c>
    </row>
    <row r="4" spans="1:5">
      <c r="A4" s="3" t="s">
        <v>59</v>
      </c>
      <c r="B4" s="5" t="n">
        <v>426000</v>
      </c>
      <c r="C4" s="5" t="n">
        <v>509000</v>
      </c>
      <c r="D4" s="5" t="n">
        <v>307000</v>
      </c>
      <c r="E4" s="5" t="n">
        <v>247000</v>
      </c>
    </row>
    <row r="5" spans="1:5">
      <c r="A5" s="3" t="s">
        <v>617</v>
      </c>
      <c r="B5" s="5" t="n">
        <v>-5789000</v>
      </c>
      <c r="C5" s="5" t="n">
        <v>-6516000</v>
      </c>
      <c r="D5" s="5" t="n">
        <v>-4816000</v>
      </c>
      <c r="E5" s="5" t="n">
        <v>-4756000</v>
      </c>
    </row>
    <row r="6" spans="1:5">
      <c r="A6" s="3" t="s">
        <v>18</v>
      </c>
      <c r="B6" s="7" t="n">
        <v>264382000</v>
      </c>
      <c r="C6" s="7" t="n">
        <v>178678000</v>
      </c>
      <c r="D6" s="7" t="n">
        <v>196918000</v>
      </c>
      <c r="E6" s="7" t="n">
        <v>178602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6"/>
  </cols>
  <sheetData>
    <row r="1" spans="1:5">
      <c r="A1" s="1" t="s">
        <v>618</v>
      </c>
      <c r="B1" s="2" t="s">
        <v>47</v>
      </c>
      <c r="E1" s="2" t="s">
        <v>48</v>
      </c>
    </row>
    <row r="2" spans="1:5">
      <c r="B2" s="2" t="s">
        <v>2</v>
      </c>
      <c r="C2" s="2" t="s">
        <v>13</v>
      </c>
      <c r="D2" s="2" t="s">
        <v>14</v>
      </c>
      <c r="E2" s="2" t="s">
        <v>14</v>
      </c>
    </row>
    <row r="3" spans="1:5">
      <c r="A3" s="6" t="s">
        <v>619</v>
      </c>
    </row>
    <row r="4" spans="1:5">
      <c r="A4" s="3" t="s">
        <v>620</v>
      </c>
      <c r="B4" s="3" t="s">
        <v>621</v>
      </c>
      <c r="C4" s="3" t="s">
        <v>621</v>
      </c>
    </row>
    <row r="5" spans="1:5">
      <c r="A5" s="3" t="s">
        <v>622</v>
      </c>
      <c r="D5" s="3" t="s">
        <v>623</v>
      </c>
    </row>
    <row r="6" spans="1:5">
      <c r="A6" s="3" t="s">
        <v>624</v>
      </c>
      <c r="B6" s="10" t="n">
        <v>44.9</v>
      </c>
      <c r="C6" s="10" t="n">
        <v>44.9</v>
      </c>
      <c r="D6" s="10" t="n">
        <v>56.63</v>
      </c>
    </row>
    <row r="7" spans="1:5">
      <c r="A7" s="3" t="s">
        <v>437</v>
      </c>
    </row>
    <row r="8" spans="1:5">
      <c r="A8" s="6" t="s">
        <v>619</v>
      </c>
    </row>
    <row r="9" spans="1:5">
      <c r="A9" s="3" t="s">
        <v>440</v>
      </c>
      <c r="E9" s="3" t="s">
        <v>439</v>
      </c>
    </row>
    <row r="10" spans="1:5">
      <c r="A10" s="3" t="s">
        <v>441</v>
      </c>
    </row>
    <row r="11" spans="1:5">
      <c r="A11" s="6" t="s">
        <v>619</v>
      </c>
    </row>
    <row r="12" spans="1:5">
      <c r="A12" s="3" t="s">
        <v>440</v>
      </c>
      <c r="E12" s="3" t="s">
        <v>443</v>
      </c>
    </row>
    <row r="13" spans="1:5">
      <c r="A13" s="3" t="s">
        <v>625</v>
      </c>
    </row>
    <row r="14" spans="1:5">
      <c r="A14" s="6" t="s">
        <v>619</v>
      </c>
    </row>
    <row r="15" spans="1:5">
      <c r="A15" s="3" t="s">
        <v>440</v>
      </c>
      <c r="E15" s="3" t="s">
        <v>443</v>
      </c>
    </row>
    <row r="16" spans="1:5">
      <c r="A16" s="3" t="s">
        <v>626</v>
      </c>
      <c r="E16" s="3" t="s">
        <v>627</v>
      </c>
    </row>
    <row r="17" spans="1:5">
      <c r="A17" s="3" t="s">
        <v>628</v>
      </c>
    </row>
    <row r="18" spans="1:5">
      <c r="A18" s="6" t="s">
        <v>619</v>
      </c>
    </row>
    <row r="19" spans="1:5">
      <c r="A19" s="3" t="s">
        <v>440</v>
      </c>
      <c r="E19" s="3" t="s">
        <v>455</v>
      </c>
    </row>
    <row r="20" spans="1:5">
      <c r="A20" s="3" t="s">
        <v>629</v>
      </c>
    </row>
    <row r="21" spans="1:5">
      <c r="A21" s="6" t="s">
        <v>619</v>
      </c>
    </row>
    <row r="22" spans="1:5">
      <c r="A22" s="3" t="s">
        <v>440</v>
      </c>
      <c r="E22" s="3" t="s">
        <v>443</v>
      </c>
    </row>
    <row r="23" spans="1:5">
      <c r="A23" s="3" t="s">
        <v>630</v>
      </c>
    </row>
    <row r="24" spans="1:5">
      <c r="A24" s="6" t="s">
        <v>619</v>
      </c>
    </row>
    <row r="25" spans="1:5">
      <c r="A25" s="3" t="s">
        <v>626</v>
      </c>
      <c r="E25" s="3" t="s">
        <v>631</v>
      </c>
    </row>
    <row r="26" spans="1:5">
      <c r="A26" s="3" t="s">
        <v>632</v>
      </c>
    </row>
    <row r="27" spans="1:5">
      <c r="A27" s="6" t="s">
        <v>619</v>
      </c>
    </row>
    <row r="28" spans="1:5">
      <c r="A28" s="3" t="s">
        <v>626</v>
      </c>
      <c r="E28" s="3" t="s">
        <v>633</v>
      </c>
    </row>
    <row r="29" spans="1:5">
      <c r="A29" s="3" t="s">
        <v>634</v>
      </c>
    </row>
    <row r="30" spans="1:5">
      <c r="A30" s="6" t="s">
        <v>619</v>
      </c>
    </row>
    <row r="31" spans="1:5">
      <c r="A31" s="3" t="s">
        <v>626</v>
      </c>
      <c r="E31" s="3" t="s">
        <v>574</v>
      </c>
    </row>
    <row r="32" spans="1:5">
      <c r="A32" s="3" t="s">
        <v>635</v>
      </c>
    </row>
    <row r="33" spans="1:5">
      <c r="A33" s="6" t="s">
        <v>619</v>
      </c>
    </row>
    <row r="34" spans="1:5">
      <c r="A34" s="3" t="s">
        <v>440</v>
      </c>
      <c r="E34" s="3" t="s">
        <v>439</v>
      </c>
    </row>
    <row r="35" spans="1:5">
      <c r="A35" s="3" t="s">
        <v>636</v>
      </c>
    </row>
    <row r="36" spans="1:5">
      <c r="A36" s="6" t="s">
        <v>619</v>
      </c>
    </row>
    <row r="37" spans="1:5">
      <c r="A37" s="3" t="s">
        <v>440</v>
      </c>
      <c r="E37" s="3" t="s">
        <v>45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37</v>
      </c>
      <c r="B1" s="2" t="s">
        <v>2</v>
      </c>
      <c r="C1" s="2" t="s">
        <v>13</v>
      </c>
      <c r="D1" s="2" t="s">
        <v>14</v>
      </c>
      <c r="E1" s="2" t="s">
        <v>15</v>
      </c>
      <c r="F1" s="2" t="s">
        <v>55</v>
      </c>
    </row>
    <row r="2" spans="1:6">
      <c r="A2" s="3" t="s">
        <v>638</v>
      </c>
      <c r="D2" s="7" t="n">
        <v>478747</v>
      </c>
      <c r="E2" s="7" t="n">
        <v>273210</v>
      </c>
    </row>
    <row r="3" spans="1:6">
      <c r="A3" s="3" t="s">
        <v>639</v>
      </c>
      <c r="B3" s="7" t="n">
        <v>445659</v>
      </c>
      <c r="C3" s="7" t="n">
        <v>459615</v>
      </c>
      <c r="D3" s="5" t="n">
        <v>478747</v>
      </c>
      <c r="E3" s="5" t="n">
        <v>273210</v>
      </c>
      <c r="F3" s="7" t="n">
        <v>253362</v>
      </c>
    </row>
    <row r="4" spans="1:6">
      <c r="A4" s="3" t="s">
        <v>640</v>
      </c>
      <c r="D4" s="5" t="n">
        <v>886967</v>
      </c>
      <c r="E4" s="5" t="n">
        <v>583893</v>
      </c>
    </row>
    <row r="5" spans="1:6">
      <c r="A5" s="3" t="s">
        <v>641</v>
      </c>
      <c r="B5" s="5" t="n">
        <v>-406004</v>
      </c>
      <c r="C5" s="5" t="n">
        <v>-386828</v>
      </c>
      <c r="D5" s="5" t="n">
        <v>-375119</v>
      </c>
      <c r="E5" s="5" t="n">
        <v>-370108</v>
      </c>
    </row>
    <row r="6" spans="1:6">
      <c r="A6" s="3" t="s">
        <v>642</v>
      </c>
      <c r="D6" s="5" t="n">
        <v>511848</v>
      </c>
      <c r="E6" s="5" t="n">
        <v>213785</v>
      </c>
    </row>
    <row r="7" spans="1:6">
      <c r="A7" s="3" t="s">
        <v>643</v>
      </c>
      <c r="D7" s="5" t="n">
        <v>955162</v>
      </c>
      <c r="E7" s="5" t="n">
        <v>646279</v>
      </c>
    </row>
    <row r="8" spans="1:6">
      <c r="A8" s="3" t="s">
        <v>644</v>
      </c>
      <c r="D8" s="5" t="n">
        <v>-375119</v>
      </c>
      <c r="E8" s="5" t="n">
        <v>-370108</v>
      </c>
    </row>
    <row r="9" spans="1:6">
      <c r="A9" s="3" t="s">
        <v>645</v>
      </c>
      <c r="B9" s="7" t="n">
        <v>564964</v>
      </c>
      <c r="C9" s="7" t="n">
        <v>562326</v>
      </c>
      <c r="D9" s="5" t="n">
        <v>580043</v>
      </c>
      <c r="E9" s="5" t="n">
        <v>276171</v>
      </c>
    </row>
    <row r="10" spans="1:6">
      <c r="A10" s="3" t="s">
        <v>646</v>
      </c>
    </row>
    <row r="11" spans="1:6">
      <c r="A11" s="3" t="s">
        <v>647</v>
      </c>
      <c r="D11" s="5" t="n">
        <v>68195</v>
      </c>
      <c r="E11" s="5" t="n">
        <v>62386</v>
      </c>
    </row>
    <row r="12" spans="1:6">
      <c r="A12" s="3" t="s">
        <v>625</v>
      </c>
    </row>
    <row r="13" spans="1:6">
      <c r="A13" s="3" t="s">
        <v>640</v>
      </c>
      <c r="D13" s="5" t="n">
        <v>807122</v>
      </c>
      <c r="E13" s="5" t="n">
        <v>500100</v>
      </c>
    </row>
    <row r="14" spans="1:6">
      <c r="A14" s="3" t="s">
        <v>641</v>
      </c>
      <c r="D14" s="5" t="n">
        <v>-349719</v>
      </c>
      <c r="E14" s="5" t="n">
        <v>-322277</v>
      </c>
    </row>
    <row r="15" spans="1:6">
      <c r="A15" s="3" t="s">
        <v>642</v>
      </c>
      <c r="D15" s="5" t="n">
        <v>457403</v>
      </c>
      <c r="E15" s="5" t="n">
        <v>177823</v>
      </c>
    </row>
    <row r="16" spans="1:6">
      <c r="A16" s="3" t="s">
        <v>632</v>
      </c>
    </row>
    <row r="17" spans="1:6">
      <c r="A17" s="3" t="s">
        <v>640</v>
      </c>
      <c r="D17" s="5" t="n">
        <v>53711</v>
      </c>
      <c r="E17" s="5" t="n">
        <v>63933</v>
      </c>
    </row>
    <row r="18" spans="1:6">
      <c r="A18" s="3" t="s">
        <v>641</v>
      </c>
      <c r="D18" s="5" t="n">
        <v>-18730</v>
      </c>
      <c r="E18" s="5" t="n">
        <v>-43120</v>
      </c>
    </row>
    <row r="19" spans="1:6">
      <c r="A19" s="3" t="s">
        <v>642</v>
      </c>
      <c r="D19" s="5" t="n">
        <v>34981</v>
      </c>
      <c r="E19" s="5" t="n">
        <v>20813</v>
      </c>
    </row>
    <row r="20" spans="1:6">
      <c r="A20" s="3" t="s">
        <v>630</v>
      </c>
    </row>
    <row r="21" spans="1:6">
      <c r="A21" s="3" t="s">
        <v>640</v>
      </c>
      <c r="D21" s="5" t="n">
        <v>16952</v>
      </c>
      <c r="E21" s="5" t="n">
        <v>10683</v>
      </c>
    </row>
    <row r="22" spans="1:6">
      <c r="A22" s="3" t="s">
        <v>641</v>
      </c>
      <c r="D22" s="5" t="n">
        <v>-1173</v>
      </c>
      <c r="E22" s="5" t="n">
        <v>-119</v>
      </c>
    </row>
    <row r="23" spans="1:6">
      <c r="A23" s="3" t="s">
        <v>642</v>
      </c>
      <c r="D23" s="5" t="n">
        <v>15779</v>
      </c>
      <c r="E23" s="5" t="n">
        <v>10564</v>
      </c>
    </row>
    <row r="24" spans="1:6">
      <c r="A24" s="3" t="s">
        <v>634</v>
      </c>
    </row>
    <row r="25" spans="1:6">
      <c r="A25" s="3" t="s">
        <v>640</v>
      </c>
      <c r="D25" s="5" t="n">
        <v>9182</v>
      </c>
      <c r="E25" s="5" t="n">
        <v>9177</v>
      </c>
    </row>
    <row r="26" spans="1:6">
      <c r="A26" s="3" t="s">
        <v>641</v>
      </c>
      <c r="D26" s="5" t="n">
        <v>-5497</v>
      </c>
      <c r="E26" s="5" t="n">
        <v>-4592</v>
      </c>
    </row>
    <row r="27" spans="1:6">
      <c r="A27" s="3" t="s">
        <v>642</v>
      </c>
      <c r="D27" s="7" t="n">
        <v>3685</v>
      </c>
      <c r="E27" s="7" t="n">
        <v>458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648</v>
      </c>
      <c r="B1" s="2" t="s">
        <v>47</v>
      </c>
      <c r="F1" s="2" t="s">
        <v>1</v>
      </c>
      <c r="H1" s="2" t="s">
        <v>48</v>
      </c>
    </row>
    <row r="2" spans="1:10">
      <c r="B2" s="2" t="s">
        <v>2</v>
      </c>
      <c r="C2" s="2" t="s">
        <v>13</v>
      </c>
      <c r="D2" s="2" t="s">
        <v>50</v>
      </c>
      <c r="E2" s="2" t="s">
        <v>51</v>
      </c>
      <c r="F2" s="2" t="s">
        <v>2</v>
      </c>
      <c r="G2" s="2" t="s">
        <v>50</v>
      </c>
      <c r="H2" s="2" t="s">
        <v>14</v>
      </c>
      <c r="I2" s="2" t="s">
        <v>15</v>
      </c>
      <c r="J2" s="2" t="s">
        <v>55</v>
      </c>
    </row>
    <row r="3" spans="1:10">
      <c r="A3" s="6" t="s">
        <v>649</v>
      </c>
    </row>
    <row r="4" spans="1:10">
      <c r="A4" s="3" t="s">
        <v>650</v>
      </c>
      <c r="B4" s="7" t="n">
        <v>459615</v>
      </c>
      <c r="C4" s="7" t="n">
        <v>478747</v>
      </c>
      <c r="E4" s="7" t="n">
        <v>273210</v>
      </c>
      <c r="F4" s="7" t="n">
        <v>478747</v>
      </c>
      <c r="G4" s="7" t="n">
        <v>273210</v>
      </c>
      <c r="H4" s="7" t="n">
        <v>273210</v>
      </c>
      <c r="I4" s="7" t="n">
        <v>253362</v>
      </c>
    </row>
    <row r="5" spans="1:10">
      <c r="A5" s="3" t="s">
        <v>488</v>
      </c>
      <c r="C5" s="5" t="n">
        <v>0</v>
      </c>
      <c r="F5" s="5" t="n">
        <v>1892</v>
      </c>
      <c r="H5" s="5" t="n">
        <v>205670</v>
      </c>
      <c r="I5" s="5" t="n">
        <v>19879</v>
      </c>
    </row>
    <row r="6" spans="1:10">
      <c r="A6" s="3" t="s">
        <v>651</v>
      </c>
      <c r="F6" s="5" t="n">
        <v>-15</v>
      </c>
    </row>
    <row r="7" spans="1:10">
      <c r="A7" s="3" t="s">
        <v>106</v>
      </c>
      <c r="B7" s="5" t="n">
        <v>0</v>
      </c>
      <c r="C7" s="5" t="n">
        <v>29316</v>
      </c>
      <c r="D7" s="7" t="n">
        <v>0</v>
      </c>
      <c r="E7" s="5" t="n">
        <v>0</v>
      </c>
      <c r="F7" s="5" t="n">
        <v>29316</v>
      </c>
      <c r="G7" s="5" t="n">
        <v>0</v>
      </c>
    </row>
    <row r="8" spans="1:10">
      <c r="A8" s="3" t="s">
        <v>59</v>
      </c>
      <c r="C8" s="5" t="n">
        <v>10184</v>
      </c>
      <c r="F8" s="5" t="n">
        <v>-5649</v>
      </c>
      <c r="H8" s="5" t="n">
        <v>-133</v>
      </c>
      <c r="I8" s="5" t="n">
        <v>-31</v>
      </c>
    </row>
    <row r="9" spans="1:10">
      <c r="A9" s="3" t="s">
        <v>652</v>
      </c>
      <c r="B9" s="5" t="n">
        <v>445659</v>
      </c>
      <c r="C9" s="5" t="n">
        <v>459615</v>
      </c>
      <c r="F9" s="5" t="n">
        <v>445659</v>
      </c>
      <c r="H9" s="5" t="n">
        <v>478747</v>
      </c>
      <c r="I9" s="5" t="n">
        <v>273210</v>
      </c>
      <c r="J9" s="7" t="n">
        <v>253362</v>
      </c>
    </row>
    <row r="10" spans="1:10">
      <c r="A10" s="3" t="s">
        <v>275</v>
      </c>
    </row>
    <row r="11" spans="1:10">
      <c r="A11" s="6" t="s">
        <v>649</v>
      </c>
    </row>
    <row r="12" spans="1:10">
      <c r="A12" s="3" t="s">
        <v>650</v>
      </c>
      <c r="B12" s="5" t="n">
        <v>256120</v>
      </c>
      <c r="C12" s="5" t="n">
        <v>256120</v>
      </c>
      <c r="E12" s="5" t="n">
        <v>256253</v>
      </c>
      <c r="F12" s="5" t="n">
        <v>256120</v>
      </c>
      <c r="G12" s="5" t="n">
        <v>256253</v>
      </c>
      <c r="H12" s="5" t="n">
        <v>256253</v>
      </c>
      <c r="I12" s="5" t="n">
        <v>253362</v>
      </c>
    </row>
    <row r="13" spans="1:10">
      <c r="A13" s="3" t="s">
        <v>488</v>
      </c>
      <c r="C13" s="5" t="n">
        <v>0</v>
      </c>
      <c r="F13" s="5" t="n">
        <v>0</v>
      </c>
      <c r="H13" s="5" t="n">
        <v>0</v>
      </c>
      <c r="I13" s="5" t="n">
        <v>2922</v>
      </c>
      <c r="J13" s="5" t="n">
        <v>4640</v>
      </c>
    </row>
    <row r="14" spans="1:10">
      <c r="A14" s="3" t="s">
        <v>651</v>
      </c>
      <c r="F14" s="5" t="n">
        <v>-15</v>
      </c>
    </row>
    <row r="15" spans="1:10">
      <c r="A15" s="3" t="s">
        <v>106</v>
      </c>
      <c r="C15" s="5" t="n">
        <v>0</v>
      </c>
      <c r="F15" s="5" t="n">
        <v>0</v>
      </c>
    </row>
    <row r="16" spans="1:10">
      <c r="A16" s="3" t="s">
        <v>59</v>
      </c>
      <c r="C16" s="5" t="n">
        <v>0</v>
      </c>
      <c r="F16" s="5" t="n">
        <v>0</v>
      </c>
      <c r="H16" s="5" t="n">
        <v>-133</v>
      </c>
      <c r="I16" s="5" t="n">
        <v>-31</v>
      </c>
    </row>
    <row r="17" spans="1:10">
      <c r="A17" s="3" t="s">
        <v>652</v>
      </c>
      <c r="B17" s="5" t="n">
        <v>256105</v>
      </c>
      <c r="C17" s="5" t="n">
        <v>256120</v>
      </c>
      <c r="F17" s="5" t="n">
        <v>256105</v>
      </c>
      <c r="H17" s="5" t="n">
        <v>256120</v>
      </c>
      <c r="I17" s="5" t="n">
        <v>256253</v>
      </c>
      <c r="J17" s="5" t="n">
        <v>253362</v>
      </c>
    </row>
    <row r="18" spans="1:10">
      <c r="A18" s="3" t="s">
        <v>279</v>
      </c>
    </row>
    <row r="19" spans="1:10">
      <c r="A19" s="6" t="s">
        <v>649</v>
      </c>
    </row>
    <row r="20" spans="1:10">
      <c r="A20" s="3" t="s">
        <v>650</v>
      </c>
      <c r="B20" s="5" t="n">
        <v>0</v>
      </c>
      <c r="C20" s="5" t="n">
        <v>29316</v>
      </c>
      <c r="E20" s="5" t="n">
        <v>16957</v>
      </c>
      <c r="F20" s="5" t="n">
        <v>29316</v>
      </c>
      <c r="G20" s="5" t="n">
        <v>16957</v>
      </c>
      <c r="H20" s="5" t="n">
        <v>16957</v>
      </c>
      <c r="I20" s="5" t="n">
        <v>0</v>
      </c>
    </row>
    <row r="21" spans="1:10">
      <c r="A21" s="3" t="s">
        <v>488</v>
      </c>
      <c r="C21" s="5" t="n">
        <v>0</v>
      </c>
      <c r="F21" s="5" t="n">
        <v>0</v>
      </c>
      <c r="H21" s="5" t="n">
        <v>12359</v>
      </c>
      <c r="I21" s="5" t="n">
        <v>16957</v>
      </c>
      <c r="J21" s="5" t="n">
        <v>0</v>
      </c>
    </row>
    <row r="22" spans="1:10">
      <c r="A22" s="3" t="s">
        <v>651</v>
      </c>
      <c r="F22" s="5" t="n">
        <v>0</v>
      </c>
    </row>
    <row r="23" spans="1:10">
      <c r="A23" s="3" t="s">
        <v>106</v>
      </c>
      <c r="C23" s="5" t="n">
        <v>29316</v>
      </c>
      <c r="F23" s="5" t="n">
        <v>29316</v>
      </c>
    </row>
    <row r="24" spans="1:10">
      <c r="A24" s="3" t="s">
        <v>59</v>
      </c>
      <c r="C24" s="5" t="n">
        <v>0</v>
      </c>
      <c r="F24" s="5" t="n">
        <v>0</v>
      </c>
      <c r="H24" s="5" t="n">
        <v>0</v>
      </c>
      <c r="I24" s="5" t="n">
        <v>0</v>
      </c>
    </row>
    <row r="25" spans="1:10">
      <c r="A25" s="3" t="s">
        <v>652</v>
      </c>
      <c r="B25" s="5" t="n">
        <v>0</v>
      </c>
      <c r="C25" s="5" t="n">
        <v>0</v>
      </c>
      <c r="F25" s="5" t="n">
        <v>0</v>
      </c>
      <c r="H25" s="5" t="n">
        <v>29316</v>
      </c>
      <c r="I25" s="5" t="n">
        <v>16957</v>
      </c>
      <c r="J25" s="5" t="n">
        <v>0</v>
      </c>
    </row>
    <row r="26" spans="1:10">
      <c r="A26" s="3" t="s">
        <v>282</v>
      </c>
    </row>
    <row r="27" spans="1:10">
      <c r="A27" s="6" t="s">
        <v>649</v>
      </c>
    </row>
    <row r="28" spans="1:10">
      <c r="A28" s="3" t="s">
        <v>650</v>
      </c>
      <c r="B28" s="5" t="n">
        <v>203495</v>
      </c>
      <c r="C28" s="5" t="n">
        <v>193311</v>
      </c>
      <c r="E28" s="7" t="n">
        <v>0</v>
      </c>
      <c r="F28" s="5" t="n">
        <v>193311</v>
      </c>
      <c r="G28" s="7" t="n">
        <v>0</v>
      </c>
      <c r="H28" s="5" t="n">
        <v>0</v>
      </c>
      <c r="I28" s="5" t="n">
        <v>0</v>
      </c>
    </row>
    <row r="29" spans="1:10">
      <c r="A29" s="3" t="s">
        <v>488</v>
      </c>
      <c r="C29" s="5" t="n">
        <v>0</v>
      </c>
      <c r="F29" s="5" t="n">
        <v>1892</v>
      </c>
      <c r="H29" s="5" t="n">
        <v>193311</v>
      </c>
      <c r="I29" s="5" t="n">
        <v>0</v>
      </c>
    </row>
    <row r="30" spans="1:10">
      <c r="A30" s="3" t="s">
        <v>651</v>
      </c>
      <c r="F30" s="5" t="n">
        <v>0</v>
      </c>
    </row>
    <row r="31" spans="1:10">
      <c r="A31" s="3" t="s">
        <v>106</v>
      </c>
      <c r="C31" s="5" t="n">
        <v>0</v>
      </c>
      <c r="F31" s="5" t="n">
        <v>0</v>
      </c>
    </row>
    <row r="32" spans="1:10">
      <c r="A32" s="3" t="s">
        <v>59</v>
      </c>
      <c r="C32" s="5" t="n">
        <v>10184</v>
      </c>
      <c r="F32" s="5" t="n">
        <v>-5649</v>
      </c>
      <c r="H32" s="5" t="n">
        <v>0</v>
      </c>
      <c r="I32" s="5" t="n">
        <v>0</v>
      </c>
    </row>
    <row r="33" spans="1:10">
      <c r="A33" s="3" t="s">
        <v>652</v>
      </c>
      <c r="B33" s="7" t="n">
        <v>189554</v>
      </c>
      <c r="C33" s="7" t="n">
        <v>203495</v>
      </c>
      <c r="F33" s="7" t="n">
        <v>189554</v>
      </c>
      <c r="H33" s="7" t="n">
        <v>193311</v>
      </c>
      <c r="I33" s="7" t="n">
        <v>0</v>
      </c>
      <c r="J33" s="7" t="n">
        <v>0</v>
      </c>
    </row>
  </sheetData>
  <mergeCells count="4">
    <mergeCell ref="A1:A2"/>
    <mergeCell ref="B1:E1"/>
    <mergeCell ref="F1:G1"/>
    <mergeCell ref="H1:J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3</v>
      </c>
      <c r="B1" s="2" t="s">
        <v>48</v>
      </c>
    </row>
    <row r="2" spans="1:4">
      <c r="B2" s="2" t="s">
        <v>14</v>
      </c>
      <c r="C2" s="2" t="s">
        <v>15</v>
      </c>
      <c r="D2" s="2" t="s">
        <v>55</v>
      </c>
    </row>
    <row r="3" spans="1:4">
      <c r="A3" s="3" t="s">
        <v>654</v>
      </c>
      <c r="B3" s="7" t="n">
        <v>34585</v>
      </c>
      <c r="C3" s="7" t="n">
        <v>23490</v>
      </c>
      <c r="D3" s="7" t="n">
        <v>217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655</v>
      </c>
      <c r="B1" s="2" t="s">
        <v>656</v>
      </c>
    </row>
    <row r="2" spans="1:2">
      <c r="A2" s="5" t="n">
        <v>2015</v>
      </c>
      <c r="B2" s="7" t="n">
        <v>61788</v>
      </c>
    </row>
    <row r="3" spans="1:2">
      <c r="A3" s="5" t="n">
        <v>2016</v>
      </c>
      <c r="B3" s="5" t="n">
        <v>61212</v>
      </c>
    </row>
    <row r="4" spans="1:2">
      <c r="A4" s="5" t="n">
        <v>2017</v>
      </c>
      <c r="B4" s="5" t="n">
        <v>57546</v>
      </c>
    </row>
    <row r="5" spans="1:2">
      <c r="A5" s="5" t="n">
        <v>2018</v>
      </c>
      <c r="B5" s="5" t="n">
        <v>51297</v>
      </c>
    </row>
    <row r="6" spans="1:2">
      <c r="A6" s="5" t="n">
        <v>2019</v>
      </c>
      <c r="B6" s="7" t="n">
        <v>4558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r="A1" s="1" t="s">
        <v>657</v>
      </c>
      <c r="B1" s="2" t="s">
        <v>2</v>
      </c>
      <c r="C1" s="2" t="s">
        <v>13</v>
      </c>
      <c r="D1" s="2" t="s">
        <v>14</v>
      </c>
      <c r="E1" s="2" t="s">
        <v>15</v>
      </c>
    </row>
    <row r="2" spans="1:5">
      <c r="A2" s="3" t="s">
        <v>29</v>
      </c>
      <c r="B2" s="7" t="n">
        <v>86200</v>
      </c>
      <c r="C2" s="7" t="n">
        <v>95391</v>
      </c>
      <c r="D2" s="7" t="n">
        <v>75319</v>
      </c>
      <c r="E2" s="7" t="n">
        <v>6951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5"/>
    <col customWidth="1" max="8" min="8" width="14"/>
  </cols>
  <sheetData>
    <row r="1" spans="1:8">
      <c r="A1" s="1" t="s">
        <v>658</v>
      </c>
      <c r="B1" s="2" t="s">
        <v>47</v>
      </c>
      <c r="D1" s="2" t="s">
        <v>1</v>
      </c>
      <c r="F1" s="2" t="s">
        <v>48</v>
      </c>
    </row>
    <row r="2" spans="1:8">
      <c r="B2" s="2" t="s">
        <v>13</v>
      </c>
      <c r="C2" s="2" t="s">
        <v>51</v>
      </c>
      <c r="D2" s="2" t="s">
        <v>2</v>
      </c>
      <c r="E2" s="2" t="s">
        <v>50</v>
      </c>
      <c r="F2" s="2" t="s">
        <v>14</v>
      </c>
      <c r="G2" s="2" t="s">
        <v>15</v>
      </c>
      <c r="H2" s="2" t="s">
        <v>55</v>
      </c>
    </row>
    <row r="3" spans="1:8">
      <c r="A3" s="6" t="s">
        <v>659</v>
      </c>
    </row>
    <row r="4" spans="1:8">
      <c r="A4" s="3" t="s">
        <v>660</v>
      </c>
      <c r="F4" s="7" t="n">
        <v>1626044000</v>
      </c>
      <c r="G4" s="7" t="n">
        <v>1113837000</v>
      </c>
    </row>
    <row r="5" spans="1:8">
      <c r="A5" s="3" t="s">
        <v>661</v>
      </c>
      <c r="F5" s="5" t="n">
        <v>3652000</v>
      </c>
      <c r="G5" s="5" t="n">
        <v>3623000</v>
      </c>
    </row>
    <row r="6" spans="1:8">
      <c r="A6" s="3" t="s">
        <v>33</v>
      </c>
      <c r="B6" s="7" t="n">
        <v>1641182000</v>
      </c>
      <c r="D6" s="7" t="n">
        <v>1712790000</v>
      </c>
      <c r="F6" s="5" t="n">
        <v>1622392000</v>
      </c>
      <c r="G6" s="5" t="n">
        <v>1110214000</v>
      </c>
    </row>
    <row r="7" spans="1:8">
      <c r="A7" s="3" t="s">
        <v>29</v>
      </c>
      <c r="B7" s="5" t="n">
        <v>95391000</v>
      </c>
      <c r="D7" s="5" t="n">
        <v>86200000</v>
      </c>
      <c r="F7" s="5" t="n">
        <v>75319000</v>
      </c>
      <c r="G7" s="5" t="n">
        <v>69519000</v>
      </c>
    </row>
    <row r="8" spans="1:8">
      <c r="A8" s="3" t="s">
        <v>460</v>
      </c>
      <c r="B8" s="5" t="n">
        <v>3779000</v>
      </c>
      <c r="C8" s="7" t="n">
        <v>2978000</v>
      </c>
      <c r="D8" s="5" t="n">
        <v>56558000</v>
      </c>
      <c r="E8" s="7" t="n">
        <v>38591000</v>
      </c>
      <c r="F8" s="5" t="n">
        <v>76085000</v>
      </c>
      <c r="G8" s="5" t="n">
        <v>75121000</v>
      </c>
      <c r="H8" s="7" t="n">
        <v>68334000</v>
      </c>
    </row>
    <row r="9" spans="1:8">
      <c r="A9" s="3" t="s">
        <v>662</v>
      </c>
    </row>
    <row r="10" spans="1:8">
      <c r="A10" s="6" t="s">
        <v>659</v>
      </c>
    </row>
    <row r="11" spans="1:8">
      <c r="A11" s="3" t="s">
        <v>663</v>
      </c>
      <c r="F11" s="7" t="n">
        <v>500000000</v>
      </c>
      <c r="G11" s="5" t="n">
        <v>0</v>
      </c>
    </row>
    <row r="12" spans="1:8">
      <c r="A12" s="3" t="s">
        <v>664</v>
      </c>
    </row>
    <row r="13" spans="1:8">
      <c r="A13" s="6" t="s">
        <v>659</v>
      </c>
    </row>
    <row r="14" spans="1:8">
      <c r="A14" s="3" t="s">
        <v>665</v>
      </c>
      <c r="F14" s="3" t="s">
        <v>666</v>
      </c>
    </row>
    <row r="15" spans="1:8">
      <c r="A15" s="3" t="s">
        <v>667</v>
      </c>
      <c r="F15" s="5" t="n">
        <v>2017</v>
      </c>
    </row>
    <row r="16" spans="1:8">
      <c r="A16" s="3" t="s">
        <v>668</v>
      </c>
      <c r="F16" s="7" t="n">
        <v>0</v>
      </c>
      <c r="G16" s="5" t="n">
        <v>0</v>
      </c>
    </row>
    <row r="17" spans="1:8">
      <c r="A17" s="3" t="s">
        <v>669</v>
      </c>
    </row>
    <row r="18" spans="1:8">
      <c r="A18" s="6" t="s">
        <v>659</v>
      </c>
    </row>
    <row r="19" spans="1:8">
      <c r="A19" s="3" t="s">
        <v>663</v>
      </c>
      <c r="F19" s="7" t="n">
        <v>500000000</v>
      </c>
      <c r="G19" s="5" t="n">
        <v>500000000</v>
      </c>
    </row>
    <row r="20" spans="1:8">
      <c r="A20" s="3" t="s">
        <v>665</v>
      </c>
      <c r="F20" s="3" t="s">
        <v>621</v>
      </c>
    </row>
    <row r="21" spans="1:8">
      <c r="A21" s="3" t="s">
        <v>667</v>
      </c>
      <c r="F21" s="5" t="n">
        <v>2021</v>
      </c>
    </row>
    <row r="22" spans="1:8">
      <c r="A22" s="3" t="s">
        <v>670</v>
      </c>
    </row>
    <row r="23" spans="1:8">
      <c r="A23" s="6" t="s">
        <v>659</v>
      </c>
    </row>
    <row r="24" spans="1:8">
      <c r="A24" s="3" t="s">
        <v>663</v>
      </c>
      <c r="F24" s="7" t="n">
        <v>479906000</v>
      </c>
      <c r="G24" s="5" t="n">
        <v>480863000</v>
      </c>
    </row>
    <row r="25" spans="1:8">
      <c r="A25" s="3" t="s">
        <v>665</v>
      </c>
      <c r="F25" s="3" t="s">
        <v>671</v>
      </c>
    </row>
    <row r="26" spans="1:8">
      <c r="A26" s="3" t="s">
        <v>672</v>
      </c>
      <c r="F26" s="3" t="s">
        <v>673</v>
      </c>
    </row>
    <row r="27" spans="1:8">
      <c r="A27" s="3" t="s">
        <v>674</v>
      </c>
      <c r="F27" s="7" t="n">
        <v>4906000</v>
      </c>
      <c r="G27" s="5" t="n">
        <v>5863000</v>
      </c>
    </row>
    <row r="28" spans="1:8">
      <c r="A28" s="3" t="s">
        <v>675</v>
      </c>
    </row>
    <row r="29" spans="1:8">
      <c r="A29" s="6" t="s">
        <v>659</v>
      </c>
    </row>
    <row r="30" spans="1:8">
      <c r="A30" s="3" t="s">
        <v>663</v>
      </c>
      <c r="F30" s="5" t="n">
        <v>876000</v>
      </c>
      <c r="G30" s="5" t="n">
        <v>-2534000</v>
      </c>
    </row>
    <row r="31" spans="1:8">
      <c r="A31" s="3" t="s">
        <v>676</v>
      </c>
    </row>
    <row r="32" spans="1:8">
      <c r="A32" s="6" t="s">
        <v>659</v>
      </c>
    </row>
    <row r="33" spans="1:8">
      <c r="A33" s="3" t="s">
        <v>677</v>
      </c>
      <c r="F33" s="7" t="n">
        <v>136081000</v>
      </c>
      <c r="G33" s="5" t="n">
        <v>123781000</v>
      </c>
    </row>
    <row r="34" spans="1:8">
      <c r="A34" s="3" t="s">
        <v>672</v>
      </c>
      <c r="F34" s="3" t="s">
        <v>678</v>
      </c>
    </row>
    <row r="35" spans="1:8">
      <c r="A35" s="3" t="s">
        <v>679</v>
      </c>
      <c r="B35" s="5" t="n">
        <v>250200000</v>
      </c>
      <c r="D35" s="5" t="n">
        <v>311600000</v>
      </c>
      <c r="F35" s="7" t="n">
        <v>211400000</v>
      </c>
      <c r="G35" s="5" t="n">
        <v>193300000</v>
      </c>
    </row>
    <row r="36" spans="1:8">
      <c r="A36" s="3" t="s">
        <v>680</v>
      </c>
      <c r="B36" s="7" t="n">
        <v>154800000</v>
      </c>
      <c r="D36" s="7" t="n">
        <v>225400000</v>
      </c>
      <c r="F36" s="7" t="n">
        <v>136100000</v>
      </c>
      <c r="G36" s="5" t="n">
        <v>123800000</v>
      </c>
    </row>
    <row r="37" spans="1:8">
      <c r="A37" s="3" t="s">
        <v>667</v>
      </c>
      <c r="F37" s="5" t="n">
        <v>2018</v>
      </c>
    </row>
    <row r="38" spans="1:8">
      <c r="A38" s="3" t="s">
        <v>29</v>
      </c>
      <c r="F38" s="7" t="n">
        <v>75319000</v>
      </c>
      <c r="G38" s="7" t="n">
        <v>69519000</v>
      </c>
    </row>
    <row r="39" spans="1:8">
      <c r="A39" s="3" t="s">
        <v>681</v>
      </c>
      <c r="B39" s="3" t="s">
        <v>682</v>
      </c>
      <c r="D39" s="3" t="s">
        <v>683</v>
      </c>
      <c r="F39" s="3" t="s">
        <v>684</v>
      </c>
      <c r="G39" s="3" t="s">
        <v>685</v>
      </c>
    </row>
    <row r="40" spans="1:8">
      <c r="A40" s="3" t="s">
        <v>686</v>
      </c>
      <c r="F40" s="7" t="n">
        <v>300000</v>
      </c>
    </row>
    <row r="41" spans="1:8">
      <c r="A41" s="3" t="s">
        <v>687</v>
      </c>
    </row>
    <row r="42" spans="1:8">
      <c r="A42" s="6" t="s">
        <v>659</v>
      </c>
    </row>
    <row r="43" spans="1:8">
      <c r="A43" s="3" t="s">
        <v>688</v>
      </c>
      <c r="F43" s="5" t="n">
        <v>9181000</v>
      </c>
      <c r="G43" s="7" t="n">
        <v>11727000</v>
      </c>
    </row>
    <row r="44" spans="1:8">
      <c r="A44" s="3" t="s">
        <v>668</v>
      </c>
      <c r="F44" s="7" t="n">
        <v>1914000</v>
      </c>
      <c r="G44" s="7" t="n">
        <v>2392000</v>
      </c>
    </row>
    <row r="45" spans="1:8">
      <c r="A45" s="3" t="s">
        <v>681</v>
      </c>
      <c r="F45" s="3" t="s">
        <v>689</v>
      </c>
      <c r="G45" s="3" t="s">
        <v>690</v>
      </c>
    </row>
    <row r="46" spans="1:8">
      <c r="A46" s="3" t="s">
        <v>691</v>
      </c>
      <c r="F46" s="5" t="n">
        <v>2015</v>
      </c>
    </row>
    <row r="47" spans="1:8">
      <c r="A47" s="3" t="s">
        <v>692</v>
      </c>
      <c r="F47" s="5" t="n">
        <v>2022</v>
      </c>
    </row>
    <row r="48" spans="1:8">
      <c r="A48" s="3" t="s">
        <v>664</v>
      </c>
    </row>
    <row r="49" spans="1:8">
      <c r="A49" s="6" t="s">
        <v>659</v>
      </c>
    </row>
    <row r="50" spans="1:8">
      <c r="A50" s="3" t="s">
        <v>693</v>
      </c>
      <c r="F50" s="7" t="n">
        <v>200000</v>
      </c>
    </row>
    <row r="51" spans="1:8">
      <c r="A51" s="3" t="s">
        <v>694</v>
      </c>
      <c r="F51" s="3" t="s">
        <v>695</v>
      </c>
    </row>
    <row r="52" spans="1:8">
      <c r="A52" s="3" t="s">
        <v>696</v>
      </c>
      <c r="F52" s="7" t="n">
        <v>150000000</v>
      </c>
    </row>
    <row r="53" spans="1:8">
      <c r="A53" s="3" t="s">
        <v>665</v>
      </c>
      <c r="F53" s="3" t="s">
        <v>666</v>
      </c>
    </row>
    <row r="54" spans="1:8">
      <c r="A54" s="3" t="s">
        <v>672</v>
      </c>
      <c r="F54" s="3" t="s">
        <v>697</v>
      </c>
    </row>
    <row r="55" spans="1:8">
      <c r="A55" s="3" t="s">
        <v>698</v>
      </c>
      <c r="F55" s="7" t="n">
        <v>300000000</v>
      </c>
    </row>
    <row r="56" spans="1:8">
      <c r="A56" s="3" t="s">
        <v>699</v>
      </c>
      <c r="F56" s="5" t="n">
        <v>14700000</v>
      </c>
    </row>
    <row r="57" spans="1:8">
      <c r="A57" s="3" t="s">
        <v>460</v>
      </c>
      <c r="F57" s="5" t="n">
        <v>3300000</v>
      </c>
    </row>
    <row r="58" spans="1:8">
      <c r="A58" s="3" t="s">
        <v>686</v>
      </c>
      <c r="F58" s="7" t="n">
        <v>6000000</v>
      </c>
    </row>
    <row r="59" spans="1:8">
      <c r="A59" s="3" t="s">
        <v>670</v>
      </c>
    </row>
    <row r="60" spans="1:8">
      <c r="A60" s="6" t="s">
        <v>659</v>
      </c>
    </row>
    <row r="61" spans="1:8">
      <c r="A61" s="3" t="s">
        <v>694</v>
      </c>
      <c r="F61" s="3" t="s">
        <v>700</v>
      </c>
    </row>
    <row r="62" spans="1:8">
      <c r="A62" s="3" t="s">
        <v>696</v>
      </c>
      <c r="F62" s="7" t="n">
        <v>325000000</v>
      </c>
    </row>
    <row r="63" spans="1:8">
      <c r="A63" s="3" t="s">
        <v>665</v>
      </c>
      <c r="F63" s="3" t="s">
        <v>671</v>
      </c>
    </row>
    <row r="64" spans="1:8">
      <c r="A64" s="3" t="s">
        <v>672</v>
      </c>
      <c r="F64" s="3" t="s">
        <v>673</v>
      </c>
    </row>
    <row r="65" spans="1:8">
      <c r="A65" s="3" t="s">
        <v>701</v>
      </c>
      <c r="F65" s="7" t="n">
        <v>319300000</v>
      </c>
    </row>
    <row r="66" spans="1:8">
      <c r="A66" s="3" t="s">
        <v>702</v>
      </c>
      <c r="F66" s="3" t="s">
        <v>703</v>
      </c>
    </row>
    <row r="67" spans="1:8">
      <c r="A67" s="3" t="s">
        <v>669</v>
      </c>
    </row>
    <row r="68" spans="1:8">
      <c r="A68" s="6" t="s">
        <v>659</v>
      </c>
    </row>
    <row r="69" spans="1:8">
      <c r="A69" s="3" t="s">
        <v>694</v>
      </c>
      <c r="F69" s="3" t="s">
        <v>704</v>
      </c>
    </row>
    <row r="70" spans="1:8">
      <c r="A70" s="3" t="s">
        <v>696</v>
      </c>
      <c r="F70" s="7" t="n">
        <v>500000000</v>
      </c>
    </row>
    <row r="71" spans="1:8">
      <c r="A71" s="3" t="s">
        <v>665</v>
      </c>
      <c r="F71" s="3" t="s">
        <v>621</v>
      </c>
    </row>
    <row r="72" spans="1:8">
      <c r="A72" s="3" t="s">
        <v>705</v>
      </c>
      <c r="F72" s="3" t="s">
        <v>706</v>
      </c>
    </row>
    <row r="73" spans="1:8">
      <c r="A73" s="3" t="s">
        <v>672</v>
      </c>
      <c r="F73" s="3" t="s">
        <v>707</v>
      </c>
    </row>
    <row r="74" spans="1:8">
      <c r="A74" s="3" t="s">
        <v>708</v>
      </c>
      <c r="F74" s="5" t="n">
        <v>2019</v>
      </c>
    </row>
    <row r="75" spans="1:8">
      <c r="A75" s="3" t="s">
        <v>662</v>
      </c>
    </row>
    <row r="76" spans="1:8">
      <c r="A76" s="6" t="s">
        <v>659</v>
      </c>
    </row>
    <row r="77" spans="1:8">
      <c r="A77" s="3" t="s">
        <v>696</v>
      </c>
      <c r="F77" s="7" t="n">
        <v>500000000</v>
      </c>
    </row>
    <row r="78" spans="1:8">
      <c r="A78" s="3" t="s">
        <v>665</v>
      </c>
      <c r="F78" s="3" t="s">
        <v>671</v>
      </c>
    </row>
    <row r="79" spans="1:8">
      <c r="A79" s="3" t="s">
        <v>672</v>
      </c>
      <c r="F79" s="3" t="s">
        <v>709</v>
      </c>
    </row>
    <row r="80" spans="1:8">
      <c r="A80" s="3" t="s">
        <v>710</v>
      </c>
      <c r="F80" s="7" t="n">
        <v>491300000</v>
      </c>
    </row>
  </sheetData>
  <mergeCells count="4">
    <mergeCell ref="A1:A2"/>
    <mergeCell ref="B1:C1"/>
    <mergeCell ref="D1:E1"/>
    <mergeCell ref="F1:H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11</v>
      </c>
      <c r="B1" s="2" t="s">
        <v>47</v>
      </c>
      <c r="D1" s="2" t="s">
        <v>1</v>
      </c>
      <c r="F1" s="2" t="s">
        <v>48</v>
      </c>
    </row>
    <row r="2" spans="1:8">
      <c r="B2" s="2" t="s">
        <v>13</v>
      </c>
      <c r="C2" s="2" t="s">
        <v>51</v>
      </c>
      <c r="D2" s="2" t="s">
        <v>2</v>
      </c>
      <c r="E2" s="2" t="s">
        <v>50</v>
      </c>
      <c r="F2" s="2" t="s">
        <v>14</v>
      </c>
      <c r="G2" s="2" t="s">
        <v>15</v>
      </c>
      <c r="H2" s="2" t="s">
        <v>55</v>
      </c>
    </row>
    <row r="3" spans="1:8">
      <c r="A3" s="3" t="s">
        <v>460</v>
      </c>
      <c r="B3" s="7" t="n">
        <v>3779000</v>
      </c>
      <c r="C3" s="7" t="n">
        <v>2978000</v>
      </c>
      <c r="D3" s="7" t="n">
        <v>56558000</v>
      </c>
      <c r="E3" s="7" t="n">
        <v>38591000</v>
      </c>
      <c r="F3" s="7" t="n">
        <v>76085000</v>
      </c>
      <c r="G3" s="7" t="n">
        <v>75121000</v>
      </c>
      <c r="H3" s="7" t="n">
        <v>68334000</v>
      </c>
    </row>
    <row r="4" spans="1:8">
      <c r="A4" s="3" t="s">
        <v>670</v>
      </c>
    </row>
    <row r="5" spans="1:8">
      <c r="A5" s="3" t="s">
        <v>712</v>
      </c>
      <c r="F5" s="3" t="s">
        <v>700</v>
      </c>
    </row>
    <row r="6" spans="1:8">
      <c r="A6" s="3" t="s">
        <v>696</v>
      </c>
      <c r="F6" s="7" t="n">
        <v>325000000</v>
      </c>
    </row>
    <row r="7" spans="1:8">
      <c r="A7" s="3" t="s">
        <v>665</v>
      </c>
      <c r="F7" s="3" t="s">
        <v>671</v>
      </c>
    </row>
    <row r="8" spans="1:8">
      <c r="A8" s="3" t="s">
        <v>713</v>
      </c>
      <c r="F8" s="7" t="n">
        <v>319300000</v>
      </c>
    </row>
    <row r="9" spans="1:8">
      <c r="A9" s="3" t="s">
        <v>672</v>
      </c>
      <c r="F9" s="3" t="s">
        <v>673</v>
      </c>
    </row>
    <row r="10" spans="1:8">
      <c r="A10" s="3" t="s">
        <v>702</v>
      </c>
      <c r="F10" s="3" t="s">
        <v>703</v>
      </c>
    </row>
    <row r="11" spans="1:8">
      <c r="A11" s="3" t="s">
        <v>669</v>
      </c>
    </row>
    <row r="12" spans="1:8">
      <c r="A12" s="3" t="s">
        <v>712</v>
      </c>
      <c r="F12" s="3" t="s">
        <v>704</v>
      </c>
    </row>
    <row r="13" spans="1:8">
      <c r="A13" s="3" t="s">
        <v>696</v>
      </c>
      <c r="F13" s="7" t="n">
        <v>500000000</v>
      </c>
    </row>
    <row r="14" spans="1:8">
      <c r="A14" s="3" t="s">
        <v>665</v>
      </c>
      <c r="F14" s="3" t="s">
        <v>621</v>
      </c>
    </row>
    <row r="15" spans="1:8">
      <c r="A15" s="3" t="s">
        <v>705</v>
      </c>
      <c r="F15" s="3" t="s">
        <v>706</v>
      </c>
    </row>
    <row r="16" spans="1:8">
      <c r="A16" s="3" t="s">
        <v>672</v>
      </c>
      <c r="F16" s="3" t="s">
        <v>707</v>
      </c>
    </row>
    <row r="17" spans="1:8">
      <c r="A17" s="3" t="s">
        <v>708</v>
      </c>
      <c r="F17" s="5" t="n">
        <v>2019</v>
      </c>
    </row>
    <row r="18" spans="1:8">
      <c r="A18" s="3" t="s">
        <v>664</v>
      </c>
    </row>
    <row r="19" spans="1:8">
      <c r="A19" s="3" t="s">
        <v>712</v>
      </c>
      <c r="F19" s="3" t="s">
        <v>695</v>
      </c>
    </row>
    <row r="20" spans="1:8">
      <c r="A20" s="3" t="s">
        <v>696</v>
      </c>
      <c r="F20" s="7" t="n">
        <v>150000000</v>
      </c>
    </row>
    <row r="21" spans="1:8">
      <c r="A21" s="3" t="s">
        <v>665</v>
      </c>
      <c r="F21" s="3" t="s">
        <v>666</v>
      </c>
    </row>
    <row r="22" spans="1:8">
      <c r="A22" s="3" t="s">
        <v>672</v>
      </c>
      <c r="F22" s="3" t="s">
        <v>697</v>
      </c>
    </row>
    <row r="23" spans="1:8">
      <c r="A23" s="3" t="s">
        <v>714</v>
      </c>
      <c r="F23" s="7" t="n">
        <v>6000000</v>
      </c>
    </row>
    <row r="24" spans="1:8">
      <c r="A24" s="3" t="s">
        <v>698</v>
      </c>
      <c r="F24" s="5" t="n">
        <v>300000000</v>
      </c>
    </row>
    <row r="25" spans="1:8">
      <c r="A25" s="3" t="s">
        <v>699</v>
      </c>
      <c r="F25" s="5" t="n">
        <v>14700000</v>
      </c>
    </row>
    <row r="26" spans="1:8">
      <c r="A26" s="3" t="s">
        <v>460</v>
      </c>
      <c r="F26" s="7" t="n">
        <v>3300000</v>
      </c>
    </row>
  </sheetData>
  <mergeCells count="4">
    <mergeCell ref="A1:A2"/>
    <mergeCell ref="B1:C1"/>
    <mergeCell ref="D1:E1"/>
    <mergeCell ref="F1:H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 customWidth="1" max="6" min="6" width="14"/>
    <col customWidth="1" max="7" min="7" width="14"/>
  </cols>
  <sheetData>
    <row r="1" spans="1:7">
      <c r="A1" s="1" t="s">
        <v>715</v>
      </c>
      <c r="B1" s="2" t="s">
        <v>48</v>
      </c>
    </row>
    <row r="2" spans="1:7">
      <c r="B2" s="2" t="s">
        <v>14</v>
      </c>
      <c r="C2" s="2" t="s">
        <v>15</v>
      </c>
      <c r="D2" s="2" t="s">
        <v>55</v>
      </c>
      <c r="E2" s="2" t="s">
        <v>2</v>
      </c>
      <c r="F2" s="2" t="s">
        <v>13</v>
      </c>
      <c r="G2" s="2" t="s">
        <v>50</v>
      </c>
    </row>
    <row r="3" spans="1:7">
      <c r="A3" s="6" t="s">
        <v>716</v>
      </c>
    </row>
    <row r="4" spans="1:7">
      <c r="A4" s="3" t="s">
        <v>717</v>
      </c>
      <c r="B4" s="9" t="n">
        <v>61.2</v>
      </c>
      <c r="C4" s="9" t="n">
        <v>56.3</v>
      </c>
      <c r="E4" s="7" t="n">
        <v>72</v>
      </c>
      <c r="F4" s="9" t="n">
        <v>71.5</v>
      </c>
    </row>
    <row r="5" spans="1:7">
      <c r="A5" s="3" t="s">
        <v>718</v>
      </c>
      <c r="B5" s="8" t="n">
        <v>138.8</v>
      </c>
      <c r="C5" s="8" t="n">
        <v>143.7</v>
      </c>
    </row>
    <row r="6" spans="1:7">
      <c r="A6" s="3" t="s">
        <v>719</v>
      </c>
      <c r="B6" s="8" t="n">
        <v>1.5</v>
      </c>
      <c r="C6" s="8" t="n">
        <v>1.2</v>
      </c>
      <c r="D6" s="9" t="n">
        <v>0.9</v>
      </c>
    </row>
    <row r="7" spans="1:7">
      <c r="A7" s="3" t="s">
        <v>720</v>
      </c>
    </row>
    <row r="8" spans="1:7">
      <c r="A8" s="6" t="s">
        <v>716</v>
      </c>
    </row>
    <row r="9" spans="1:7">
      <c r="A9" s="3" t="s">
        <v>721</v>
      </c>
      <c r="B9" s="5" t="n">
        <v>200</v>
      </c>
    </row>
    <row r="10" spans="1:7">
      <c r="A10" s="3" t="s">
        <v>718</v>
      </c>
      <c r="B10" s="9" t="n">
        <v>138.8</v>
      </c>
      <c r="E10" s="5" t="n">
        <v>128</v>
      </c>
      <c r="F10" s="8" t="n">
        <v>128.5</v>
      </c>
    </row>
    <row r="11" spans="1:7">
      <c r="A11" s="3" t="s">
        <v>676</v>
      </c>
    </row>
    <row r="12" spans="1:7">
      <c r="A12" s="6" t="s">
        <v>716</v>
      </c>
    </row>
    <row r="13" spans="1:7">
      <c r="A13" s="3" t="s">
        <v>672</v>
      </c>
      <c r="B13" s="3" t="s">
        <v>678</v>
      </c>
    </row>
    <row r="14" spans="1:7">
      <c r="A14" s="3" t="s">
        <v>721</v>
      </c>
      <c r="B14" s="7" t="n">
        <v>600</v>
      </c>
      <c r="C14" s="5" t="n">
        <v>400</v>
      </c>
      <c r="G14" s="7" t="n">
        <v>500</v>
      </c>
    </row>
    <row r="15" spans="1:7">
      <c r="A15" s="3" t="s">
        <v>722</v>
      </c>
      <c r="B15" s="3" t="s">
        <v>723</v>
      </c>
    </row>
    <row r="16" spans="1:7">
      <c r="A16" s="3" t="s">
        <v>686</v>
      </c>
      <c r="B16" s="9" t="n">
        <v>0.3</v>
      </c>
    </row>
    <row r="17" spans="1:7">
      <c r="A17" s="3" t="s">
        <v>724</v>
      </c>
      <c r="B17" s="8" t="n">
        <v>211.4</v>
      </c>
      <c r="C17" s="8" t="n">
        <v>193.3</v>
      </c>
      <c r="E17" s="8" t="n">
        <v>311.6</v>
      </c>
      <c r="F17" s="8" t="n">
        <v>250.2</v>
      </c>
    </row>
    <row r="18" spans="1:7">
      <c r="A18" s="3" t="s">
        <v>725</v>
      </c>
      <c r="B18" s="9" t="n">
        <v>136.1</v>
      </c>
      <c r="C18" s="9" t="n">
        <v>123.8</v>
      </c>
      <c r="E18" s="9" t="n">
        <v>225.4</v>
      </c>
      <c r="F18" s="9" t="n">
        <v>154.8</v>
      </c>
    </row>
    <row r="19" spans="1:7">
      <c r="A19" s="3" t="s">
        <v>681</v>
      </c>
      <c r="B19" s="3" t="s">
        <v>684</v>
      </c>
      <c r="C19" s="3" t="s">
        <v>685</v>
      </c>
      <c r="E19" s="3" t="s">
        <v>683</v>
      </c>
      <c r="F19" s="3" t="s">
        <v>682</v>
      </c>
    </row>
    <row r="20" spans="1:7">
      <c r="A20" s="3" t="s">
        <v>726</v>
      </c>
      <c r="B20" s="3" t="s">
        <v>727</v>
      </c>
      <c r="C20" s="3" t="s">
        <v>728</v>
      </c>
    </row>
    <row r="21" spans="1:7">
      <c r="A21" s="3" t="s">
        <v>729</v>
      </c>
    </row>
    <row r="22" spans="1:7">
      <c r="A22" s="6" t="s">
        <v>716</v>
      </c>
    </row>
    <row r="23" spans="1:7">
      <c r="A23" s="3" t="s">
        <v>730</v>
      </c>
      <c r="B23" s="3" t="s">
        <v>731</v>
      </c>
      <c r="C23" s="3" t="s">
        <v>732</v>
      </c>
    </row>
    <row r="24" spans="1:7">
      <c r="A24" s="3" t="s">
        <v>733</v>
      </c>
    </row>
    <row r="25" spans="1:7">
      <c r="A25" s="6" t="s">
        <v>716</v>
      </c>
    </row>
    <row r="26" spans="1:7">
      <c r="A26" s="3" t="s">
        <v>726</v>
      </c>
      <c r="B26" s="3" t="s">
        <v>734</v>
      </c>
    </row>
    <row r="27" spans="1:7">
      <c r="A27" s="3" t="s">
        <v>735</v>
      </c>
    </row>
    <row r="28" spans="1:7">
      <c r="A28" s="6" t="s">
        <v>716</v>
      </c>
    </row>
    <row r="29" spans="1:7">
      <c r="A29" s="3" t="s">
        <v>726</v>
      </c>
      <c r="B29" s="3" t="s">
        <v>422</v>
      </c>
    </row>
    <row r="30" spans="1:7">
      <c r="A30" s="3" t="s">
        <v>736</v>
      </c>
    </row>
    <row r="31" spans="1:7">
      <c r="A31" s="6" t="s">
        <v>716</v>
      </c>
    </row>
    <row r="32" spans="1:7">
      <c r="A32" s="3" t="s">
        <v>726</v>
      </c>
      <c r="B32" s="3" t="s">
        <v>737</v>
      </c>
      <c r="C32" s="3" t="s">
        <v>738</v>
      </c>
    </row>
    <row r="33" spans="1:7">
      <c r="A33" s="3" t="s">
        <v>739</v>
      </c>
    </row>
    <row r="34" spans="1:7">
      <c r="A34" s="6" t="s">
        <v>716</v>
      </c>
    </row>
    <row r="35" spans="1:7">
      <c r="A35" s="3" t="s">
        <v>730</v>
      </c>
      <c r="B35" s="3" t="s">
        <v>740</v>
      </c>
      <c r="C35" s="3" t="s">
        <v>740</v>
      </c>
    </row>
    <row r="36" spans="1:7">
      <c r="A36" s="3" t="s">
        <v>741</v>
      </c>
    </row>
    <row r="37" spans="1:7">
      <c r="A37" s="6" t="s">
        <v>716</v>
      </c>
    </row>
    <row r="38" spans="1:7">
      <c r="A38" s="3" t="s">
        <v>730</v>
      </c>
      <c r="B38" s="3" t="s">
        <v>742</v>
      </c>
      <c r="C38" s="3" t="s">
        <v>743</v>
      </c>
    </row>
    <row r="39" spans="1:7">
      <c r="A39" s="3" t="s">
        <v>744</v>
      </c>
    </row>
    <row r="40" spans="1:7">
      <c r="A40" s="6" t="s">
        <v>716</v>
      </c>
    </row>
    <row r="41" spans="1:7">
      <c r="A41" s="3" t="s">
        <v>730</v>
      </c>
      <c r="B41" s="3" t="s">
        <v>745</v>
      </c>
      <c r="C41" s="3" t="s">
        <v>746</v>
      </c>
    </row>
    <row r="42" spans="1:7">
      <c r="A42" s="3" t="s">
        <v>437</v>
      </c>
    </row>
    <row r="43" spans="1:7">
      <c r="A43" s="6" t="s">
        <v>716</v>
      </c>
    </row>
    <row r="44" spans="1:7">
      <c r="A44" s="3" t="s">
        <v>747</v>
      </c>
      <c r="B44" s="3" t="s">
        <v>748</v>
      </c>
    </row>
    <row r="45" spans="1:7">
      <c r="A45" s="3" t="s">
        <v>749</v>
      </c>
    </row>
    <row r="46" spans="1:7">
      <c r="A46" s="6" t="s">
        <v>716</v>
      </c>
    </row>
    <row r="47" spans="1:7">
      <c r="A47" s="3" t="s">
        <v>726</v>
      </c>
      <c r="B47" s="3" t="s">
        <v>750</v>
      </c>
    </row>
    <row r="48" spans="1:7">
      <c r="A48" s="3" t="s">
        <v>751</v>
      </c>
    </row>
    <row r="49" spans="1:7">
      <c r="A49" s="6" t="s">
        <v>716</v>
      </c>
    </row>
    <row r="50" spans="1:7">
      <c r="A50" s="3" t="s">
        <v>726</v>
      </c>
      <c r="B50" s="3" t="s">
        <v>752</v>
      </c>
    </row>
    <row r="51" spans="1:7">
      <c r="A51" s="3" t="s">
        <v>441</v>
      </c>
    </row>
    <row r="52" spans="1:7">
      <c r="A52" s="6" t="s">
        <v>716</v>
      </c>
    </row>
    <row r="53" spans="1:7">
      <c r="A53" s="3" t="s">
        <v>747</v>
      </c>
      <c r="B53" s="3" t="s">
        <v>734</v>
      </c>
    </row>
    <row r="54" spans="1:7">
      <c r="A54" s="3" t="s">
        <v>753</v>
      </c>
    </row>
    <row r="55" spans="1:7">
      <c r="A55" s="6" t="s">
        <v>716</v>
      </c>
    </row>
    <row r="56" spans="1:7">
      <c r="A56" s="3" t="s">
        <v>726</v>
      </c>
      <c r="B56" s="3" t="s">
        <v>752</v>
      </c>
    </row>
    <row r="57" spans="1:7">
      <c r="A57" s="3" t="s">
        <v>754</v>
      </c>
    </row>
    <row r="58" spans="1:7">
      <c r="A58" s="6" t="s">
        <v>716</v>
      </c>
    </row>
    <row r="59" spans="1:7">
      <c r="A59" s="3" t="s">
        <v>726</v>
      </c>
      <c r="B59" s="3" t="s">
        <v>7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03</v>
      </c>
      <c r="B1" s="2" t="s">
        <v>47</v>
      </c>
      <c r="D1" s="2" t="s">
        <v>1</v>
      </c>
      <c r="F1" s="2" t="s">
        <v>48</v>
      </c>
    </row>
    <row r="2" spans="1:8">
      <c r="B2" s="2" t="s">
        <v>13</v>
      </c>
      <c r="C2" s="2" t="s">
        <v>51</v>
      </c>
      <c r="D2" s="2" t="s">
        <v>2</v>
      </c>
      <c r="E2" s="2" t="s">
        <v>50</v>
      </c>
      <c r="F2" s="2" t="s">
        <v>14</v>
      </c>
      <c r="G2" s="2" t="s">
        <v>15</v>
      </c>
      <c r="H2" s="2" t="s">
        <v>55</v>
      </c>
    </row>
    <row r="3" spans="1:8">
      <c r="A3" s="6" t="s">
        <v>104</v>
      </c>
    </row>
    <row r="4" spans="1:8">
      <c r="A4" s="3" t="s">
        <v>77</v>
      </c>
      <c r="B4" s="7" t="n">
        <v>-76536</v>
      </c>
      <c r="C4" s="7" t="n">
        <v>-29137</v>
      </c>
      <c r="D4" s="7" t="n">
        <v>-14349</v>
      </c>
      <c r="E4" s="7" t="n">
        <v>61272</v>
      </c>
      <c r="F4" s="7" t="n">
        <v>46427</v>
      </c>
      <c r="G4" s="7" t="n">
        <v>49907</v>
      </c>
      <c r="H4" s="7" t="n">
        <v>73375</v>
      </c>
    </row>
    <row r="5" spans="1:8">
      <c r="A5" s="6" t="s">
        <v>105</v>
      </c>
    </row>
    <row r="6" spans="1:8">
      <c r="A6" s="3" t="s">
        <v>106</v>
      </c>
      <c r="B6" s="5" t="n">
        <v>29316</v>
      </c>
      <c r="C6" s="5" t="n">
        <v>0</v>
      </c>
      <c r="D6" s="5" t="n">
        <v>29316</v>
      </c>
      <c r="E6" s="5" t="n">
        <v>0</v>
      </c>
    </row>
    <row r="7" spans="1:8">
      <c r="A7" s="3" t="s">
        <v>66</v>
      </c>
      <c r="B7" s="5" t="n">
        <v>36979</v>
      </c>
      <c r="C7" s="5" t="n">
        <v>23309</v>
      </c>
      <c r="D7" s="5" t="n">
        <v>74346</v>
      </c>
      <c r="E7" s="5" t="n">
        <v>47252</v>
      </c>
      <c r="F7" s="5" t="n">
        <v>98579</v>
      </c>
      <c r="G7" s="5" t="n">
        <v>84202</v>
      </c>
      <c r="H7" s="5" t="n">
        <v>83344</v>
      </c>
    </row>
    <row r="8" spans="1:8">
      <c r="A8" s="3" t="s">
        <v>107</v>
      </c>
      <c r="B8" s="5" t="n">
        <v>14917</v>
      </c>
      <c r="C8" s="5" t="n">
        <v>961</v>
      </c>
      <c r="D8" s="5" t="n">
        <v>17441</v>
      </c>
      <c r="E8" s="5" t="n">
        <v>2375</v>
      </c>
    </row>
    <row r="9" spans="1:8">
      <c r="A9" s="3" t="s">
        <v>69</v>
      </c>
      <c r="B9" s="5" t="n">
        <v>5256</v>
      </c>
      <c r="C9" s="5" t="n">
        <v>4374</v>
      </c>
      <c r="D9" s="5" t="n">
        <v>8397</v>
      </c>
      <c r="E9" s="5" t="n">
        <v>8162</v>
      </c>
      <c r="F9" s="5" t="n">
        <v>24713</v>
      </c>
      <c r="G9" s="5" t="n">
        <v>21789</v>
      </c>
      <c r="H9" s="5" t="n">
        <v>15769</v>
      </c>
    </row>
    <row r="10" spans="1:8">
      <c r="A10" s="3" t="s">
        <v>108</v>
      </c>
      <c r="B10" s="5" t="n">
        <v>8122</v>
      </c>
      <c r="C10" s="5" t="n">
        <v>16112</v>
      </c>
      <c r="D10" s="5" t="n">
        <v>5666</v>
      </c>
      <c r="E10" s="5" t="n">
        <v>16430</v>
      </c>
      <c r="F10" s="5" t="n">
        <v>25982</v>
      </c>
      <c r="G10" s="5" t="n">
        <v>24508</v>
      </c>
      <c r="H10" s="5" t="n">
        <v>13545</v>
      </c>
    </row>
    <row r="11" spans="1:8">
      <c r="A11" s="3" t="s">
        <v>70</v>
      </c>
      <c r="F11" s="5" t="n">
        <v>7099</v>
      </c>
      <c r="G11" s="5" t="n">
        <v>6486</v>
      </c>
      <c r="H11" s="5" t="n">
        <v>10421</v>
      </c>
    </row>
    <row r="12" spans="1:8">
      <c r="A12" s="3" t="s">
        <v>73</v>
      </c>
      <c r="F12" s="5" t="n">
        <v>0</v>
      </c>
      <c r="G12" s="5" t="n">
        <v>6526</v>
      </c>
      <c r="H12" s="5" t="n">
        <v>0</v>
      </c>
    </row>
    <row r="13" spans="1:8">
      <c r="A13" s="3" t="s">
        <v>109</v>
      </c>
      <c r="B13" s="5" t="n">
        <v>-100</v>
      </c>
      <c r="C13" s="5" t="n">
        <v>-1800</v>
      </c>
      <c r="D13" s="5" t="n">
        <v>-100</v>
      </c>
      <c r="E13" s="5" t="n">
        <v>-6300</v>
      </c>
      <c r="F13" s="5" t="n">
        <v>-6300</v>
      </c>
      <c r="G13" s="5" t="n">
        <v>5000</v>
      </c>
    </row>
    <row r="14" spans="1:8">
      <c r="A14" s="3" t="s">
        <v>110</v>
      </c>
      <c r="B14" s="5" t="n">
        <v>952</v>
      </c>
      <c r="C14" s="5" t="n">
        <v>967</v>
      </c>
      <c r="D14" s="5" t="n">
        <v>952</v>
      </c>
      <c r="E14" s="5" t="n">
        <v>1859</v>
      </c>
      <c r="F14" s="5" t="n">
        <v>3419</v>
      </c>
      <c r="G14" s="5" t="n">
        <v>3419</v>
      </c>
      <c r="H14" s="5" t="n">
        <v>2066</v>
      </c>
    </row>
    <row r="15" spans="1:8">
      <c r="A15" s="3" t="s">
        <v>111</v>
      </c>
      <c r="B15" s="5" t="n">
        <v>280</v>
      </c>
      <c r="C15" s="5" t="n">
        <v>216</v>
      </c>
      <c r="D15" s="5" t="n">
        <v>88</v>
      </c>
      <c r="E15" s="5" t="n">
        <v>157</v>
      </c>
      <c r="F15" s="5" t="n">
        <v>270</v>
      </c>
      <c r="G15" s="5" t="n">
        <v>88</v>
      </c>
      <c r="H15" s="5" t="n">
        <v>133</v>
      </c>
    </row>
    <row r="16" spans="1:8">
      <c r="A16" s="3" t="s">
        <v>59</v>
      </c>
      <c r="B16" s="5" t="n">
        <v>1304</v>
      </c>
      <c r="C16" s="5" t="n">
        <v>754</v>
      </c>
      <c r="D16" s="5" t="n">
        <v>2321</v>
      </c>
      <c r="E16" s="5" t="n">
        <v>1479</v>
      </c>
      <c r="F16" s="5" t="n">
        <v>2921</v>
      </c>
      <c r="G16" s="5" t="n">
        <v>4898</v>
      </c>
      <c r="H16" s="5" t="n">
        <v>4067</v>
      </c>
    </row>
    <row r="17" spans="1:8">
      <c r="A17" s="6" t="s">
        <v>112</v>
      </c>
    </row>
    <row r="18" spans="1:8">
      <c r="A18" s="3" t="s">
        <v>113</v>
      </c>
      <c r="B18" s="5" t="n">
        <v>9200</v>
      </c>
      <c r="C18" s="5" t="n">
        <v>-2873</v>
      </c>
      <c r="D18" s="5" t="n">
        <v>-77782</v>
      </c>
      <c r="E18" s="5" t="n">
        <v>-96797</v>
      </c>
      <c r="F18" s="5" t="n">
        <v>-1739</v>
      </c>
      <c r="G18" s="5" t="n">
        <v>-48087</v>
      </c>
      <c r="H18" s="5" t="n">
        <v>-5901</v>
      </c>
    </row>
    <row r="19" spans="1:8">
      <c r="A19" s="3" t="s">
        <v>19</v>
      </c>
      <c r="B19" s="5" t="n">
        <v>675</v>
      </c>
      <c r="C19" s="5" t="n">
        <v>-31589</v>
      </c>
      <c r="D19" s="5" t="n">
        <v>4280</v>
      </c>
      <c r="E19" s="5" t="n">
        <v>13696</v>
      </c>
      <c r="F19" s="5" t="n">
        <v>49050</v>
      </c>
      <c r="G19" s="5" t="n">
        <v>-28738</v>
      </c>
      <c r="H19" s="5" t="n">
        <v>15869</v>
      </c>
    </row>
    <row r="20" spans="1:8">
      <c r="A20" s="3" t="s">
        <v>114</v>
      </c>
      <c r="B20" s="5" t="n">
        <v>-1504</v>
      </c>
      <c r="C20" s="5" t="n">
        <v>-2069</v>
      </c>
      <c r="D20" s="5" t="n">
        <v>-26685</v>
      </c>
      <c r="E20" s="5" t="n">
        <v>-9904</v>
      </c>
    </row>
    <row r="21" spans="1:8">
      <c r="A21" s="3" t="s">
        <v>20</v>
      </c>
      <c r="B21" s="5" t="n">
        <v>6114</v>
      </c>
      <c r="C21" s="5" t="n">
        <v>-17090</v>
      </c>
      <c r="D21" s="5" t="n">
        <v>9073</v>
      </c>
      <c r="E21" s="5" t="n">
        <v>-38426</v>
      </c>
      <c r="F21" s="5" t="n">
        <v>-24934</v>
      </c>
      <c r="G21" s="5" t="n">
        <v>-3994</v>
      </c>
      <c r="H21" s="5" t="n">
        <v>6143</v>
      </c>
    </row>
    <row r="22" spans="1:8">
      <c r="A22" s="3" t="s">
        <v>115</v>
      </c>
      <c r="B22" s="5" t="n">
        <v>3134</v>
      </c>
      <c r="C22" s="5" t="n">
        <v>-2778</v>
      </c>
      <c r="D22" s="5" t="n">
        <v>2651</v>
      </c>
      <c r="E22" s="5" t="n">
        <v>-11817</v>
      </c>
    </row>
    <row r="23" spans="1:8">
      <c r="A23" s="3" t="s">
        <v>28</v>
      </c>
      <c r="B23" s="5" t="n">
        <v>-20139</v>
      </c>
      <c r="C23" s="5" t="n">
        <v>5141</v>
      </c>
      <c r="D23" s="5" t="n">
        <v>29266</v>
      </c>
      <c r="E23" s="5" t="n">
        <v>32126</v>
      </c>
      <c r="F23" s="5" t="n">
        <v>-1547</v>
      </c>
      <c r="G23" s="5" t="n">
        <v>16279</v>
      </c>
      <c r="H23" s="5" t="n">
        <v>508</v>
      </c>
    </row>
    <row r="24" spans="1:8">
      <c r="A24" s="3" t="s">
        <v>116</v>
      </c>
      <c r="B24" s="5" t="n">
        <v>24676</v>
      </c>
      <c r="C24" s="5" t="n">
        <v>16146</v>
      </c>
      <c r="D24" s="5" t="n">
        <v>-420</v>
      </c>
      <c r="E24" s="5" t="n">
        <v>47</v>
      </c>
      <c r="F24" s="5" t="n">
        <v>5099</v>
      </c>
      <c r="G24" s="5" t="n">
        <v>-7611</v>
      </c>
      <c r="H24" s="5" t="n">
        <v>-151</v>
      </c>
    </row>
    <row r="25" spans="1:8">
      <c r="A25" s="3" t="s">
        <v>31</v>
      </c>
      <c r="F25" s="5" t="n">
        <v>8250</v>
      </c>
      <c r="G25" s="5" t="n">
        <v>8674</v>
      </c>
      <c r="H25" s="5" t="n">
        <v>6454</v>
      </c>
    </row>
    <row r="26" spans="1:8">
      <c r="A26" s="3" t="s">
        <v>34</v>
      </c>
      <c r="F26" s="5" t="n">
        <v>-20801</v>
      </c>
      <c r="G26" s="5" t="n">
        <v>-1896</v>
      </c>
      <c r="H26" s="5" t="n">
        <v>303</v>
      </c>
    </row>
    <row r="27" spans="1:8">
      <c r="A27" s="3" t="s">
        <v>117</v>
      </c>
      <c r="B27" s="5" t="n">
        <v>42646</v>
      </c>
      <c r="C27" s="5" t="n">
        <v>-19356</v>
      </c>
      <c r="D27" s="5" t="n">
        <v>64461</v>
      </c>
      <c r="E27" s="5" t="n">
        <v>21611</v>
      </c>
      <c r="F27" s="5" t="n">
        <v>216488</v>
      </c>
      <c r="G27" s="5" t="n">
        <v>141450</v>
      </c>
      <c r="H27" s="5" t="n">
        <v>225945</v>
      </c>
    </row>
    <row r="28" spans="1:8">
      <c r="A28" s="6" t="s">
        <v>118</v>
      </c>
    </row>
    <row r="29" spans="1:8">
      <c r="A29" s="3" t="s">
        <v>119</v>
      </c>
      <c r="B29" s="5" t="n">
        <v>0</v>
      </c>
      <c r="C29" s="5" t="n">
        <v>-68655</v>
      </c>
      <c r="D29" s="5" t="n">
        <v>-12718</v>
      </c>
      <c r="E29" s="5" t="n">
        <v>-68655</v>
      </c>
      <c r="F29" s="5" t="n">
        <v>-78927</v>
      </c>
      <c r="G29" s="5" t="n">
        <v>-162019</v>
      </c>
      <c r="H29" s="5" t="n">
        <v>-37186</v>
      </c>
    </row>
    <row r="30" spans="1:8">
      <c r="A30" s="3" t="s">
        <v>120</v>
      </c>
      <c r="B30" s="5" t="n">
        <v>-25607</v>
      </c>
      <c r="C30" s="5" t="n">
        <v>-17562</v>
      </c>
      <c r="D30" s="5" t="n">
        <v>-39461</v>
      </c>
      <c r="E30" s="5" t="n">
        <v>-29413</v>
      </c>
      <c r="F30" s="5" t="n">
        <v>-72481</v>
      </c>
      <c r="G30" s="5" t="n">
        <v>-52572</v>
      </c>
      <c r="H30" s="5" t="n">
        <v>-40910</v>
      </c>
    </row>
    <row r="31" spans="1:8">
      <c r="A31" s="3" t="s">
        <v>121</v>
      </c>
      <c r="B31" s="5" t="n">
        <v>14</v>
      </c>
      <c r="C31" s="5" t="n">
        <v>0</v>
      </c>
      <c r="D31" s="5" t="n">
        <v>28</v>
      </c>
      <c r="E31" s="5" t="n">
        <v>0</v>
      </c>
    </row>
    <row r="32" spans="1:8">
      <c r="A32" s="3" t="s">
        <v>122</v>
      </c>
      <c r="B32" s="5" t="n">
        <v>3575</v>
      </c>
      <c r="C32" s="5" t="n">
        <v>1417</v>
      </c>
      <c r="D32" s="5" t="n">
        <v>6441</v>
      </c>
      <c r="E32" s="5" t="n">
        <v>2729</v>
      </c>
      <c r="F32" s="5" t="n">
        <v>5905</v>
      </c>
      <c r="G32" s="5" t="n">
        <v>4524</v>
      </c>
      <c r="H32" s="5" t="n">
        <v>9980</v>
      </c>
    </row>
    <row r="33" spans="1:8">
      <c r="A33" s="3" t="s">
        <v>59</v>
      </c>
      <c r="B33" s="5" t="n">
        <v>-14</v>
      </c>
      <c r="C33" s="5" t="n">
        <v>0</v>
      </c>
      <c r="D33" s="5" t="n">
        <v>-28</v>
      </c>
      <c r="E33" s="5" t="n">
        <v>0</v>
      </c>
      <c r="F33" s="5" t="n">
        <v>-14</v>
      </c>
      <c r="G33" s="5" t="n">
        <v>-23</v>
      </c>
      <c r="H33" s="5" t="n">
        <v>0</v>
      </c>
    </row>
    <row r="34" spans="1:8">
      <c r="A34" s="3" t="s">
        <v>123</v>
      </c>
      <c r="B34" s="5" t="n">
        <v>-22046</v>
      </c>
      <c r="C34" s="5" t="n">
        <v>-84800</v>
      </c>
      <c r="D34" s="5" t="n">
        <v>-45766</v>
      </c>
      <c r="E34" s="5" t="n">
        <v>-95339</v>
      </c>
      <c r="F34" s="5" t="n">
        <v>-145517</v>
      </c>
      <c r="G34" s="5" t="n">
        <v>-210090</v>
      </c>
      <c r="H34" s="5" t="n">
        <v>-68116</v>
      </c>
    </row>
    <row r="35" spans="1:8">
      <c r="A35" s="6" t="s">
        <v>124</v>
      </c>
    </row>
    <row r="36" spans="1:8">
      <c r="A36" s="3" t="s">
        <v>96</v>
      </c>
      <c r="B36" s="5" t="n">
        <v>-52493</v>
      </c>
      <c r="C36" s="5" t="n">
        <v>-42200</v>
      </c>
      <c r="D36" s="5" t="n">
        <v>-158907</v>
      </c>
      <c r="E36" s="5" t="n">
        <v>-92332</v>
      </c>
      <c r="F36" s="5" t="n">
        <v>-607875</v>
      </c>
      <c r="G36" s="5" t="n">
        <v>-178426</v>
      </c>
      <c r="H36" s="5" t="n">
        <v>-177170</v>
      </c>
    </row>
    <row r="37" spans="1:8">
      <c r="A37" s="3" t="s">
        <v>125</v>
      </c>
      <c r="B37" s="5" t="n">
        <v>30</v>
      </c>
      <c r="C37" s="5" t="n">
        <v>42655</v>
      </c>
      <c r="D37" s="5" t="n">
        <v>30</v>
      </c>
      <c r="E37" s="5" t="n">
        <v>42655</v>
      </c>
      <c r="F37" s="5" t="n">
        <v>51047</v>
      </c>
      <c r="G37" s="5" t="n">
        <v>51626</v>
      </c>
      <c r="H37" s="5" t="n">
        <v>809</v>
      </c>
    </row>
    <row r="38" spans="1:8">
      <c r="A38" s="3" t="s">
        <v>126</v>
      </c>
      <c r="B38" s="5" t="n">
        <v>21321</v>
      </c>
      <c r="C38" s="5" t="n">
        <v>83044</v>
      </c>
      <c r="D38" s="5" t="n">
        <v>92959</v>
      </c>
      <c r="E38" s="5" t="n">
        <v>90643</v>
      </c>
      <c r="F38" s="5" t="n">
        <v>628134</v>
      </c>
      <c r="G38" s="5" t="n">
        <v>750351</v>
      </c>
      <c r="H38" s="5" t="n">
        <v>58356</v>
      </c>
    </row>
    <row r="39" spans="1:8">
      <c r="A39" s="3" t="s">
        <v>127</v>
      </c>
      <c r="B39" s="5" t="n">
        <v>-4380</v>
      </c>
      <c r="C39" s="5" t="n">
        <v>-44388</v>
      </c>
      <c r="D39" s="5" t="n">
        <v>-6149</v>
      </c>
      <c r="E39" s="5" t="n">
        <v>-45063</v>
      </c>
      <c r="F39" s="5" t="n">
        <v>-119457</v>
      </c>
      <c r="G39" s="5" t="n">
        <v>-569841</v>
      </c>
      <c r="H39" s="5" t="n">
        <v>-3912</v>
      </c>
    </row>
    <row r="40" spans="1:8">
      <c r="A40" s="3" t="s">
        <v>128</v>
      </c>
      <c r="B40" s="5" t="n">
        <v>20072</v>
      </c>
      <c r="C40" s="5" t="n">
        <v>52711</v>
      </c>
      <c r="D40" s="5" t="n">
        <v>10881</v>
      </c>
      <c r="E40" s="5" t="n">
        <v>-2088</v>
      </c>
      <c r="F40" s="5" t="n">
        <v>5800</v>
      </c>
      <c r="G40" s="5" t="n">
        <v>19465</v>
      </c>
      <c r="H40" s="5" t="n">
        <v>-45676</v>
      </c>
    </row>
    <row r="41" spans="1:8">
      <c r="A41" s="3" t="s">
        <v>129</v>
      </c>
      <c r="C41" s="5" t="n">
        <v>14000</v>
      </c>
      <c r="E41" s="5" t="n">
        <v>84000</v>
      </c>
      <c r="G41" s="5" t="n">
        <v>9000</v>
      </c>
      <c r="H41" s="5" t="n">
        <v>8000</v>
      </c>
    </row>
    <row r="42" spans="1:8">
      <c r="A42" s="3" t="s">
        <v>130</v>
      </c>
      <c r="B42" s="5" t="n">
        <v>-2000</v>
      </c>
      <c r="D42" s="5" t="n">
        <v>49000</v>
      </c>
      <c r="F42" s="5" t="n">
        <v>-21000</v>
      </c>
    </row>
    <row r="43" spans="1:8">
      <c r="A43" s="3" t="s">
        <v>131</v>
      </c>
      <c r="B43" s="5" t="n">
        <v>-142</v>
      </c>
      <c r="C43" s="5" t="n">
        <v>-182</v>
      </c>
      <c r="D43" s="5" t="n">
        <v>-398</v>
      </c>
      <c r="E43" s="5" t="n">
        <v>-204</v>
      </c>
      <c r="F43" s="5" t="n">
        <v>-10301</v>
      </c>
      <c r="G43" s="5" t="n">
        <v>-11414</v>
      </c>
      <c r="H43" s="5" t="n">
        <v>0</v>
      </c>
    </row>
    <row r="44" spans="1:8">
      <c r="A44" s="3" t="s">
        <v>132</v>
      </c>
      <c r="B44" s="5" t="n">
        <v>30</v>
      </c>
      <c r="C44" s="5" t="n">
        <v>42655</v>
      </c>
      <c r="D44" s="5" t="n">
        <v>30</v>
      </c>
      <c r="E44" s="5" t="n">
        <v>42655</v>
      </c>
    </row>
    <row r="45" spans="1:8">
      <c r="A45" s="3" t="s">
        <v>133</v>
      </c>
      <c r="B45" s="5" t="n">
        <v>-17592</v>
      </c>
      <c r="C45" s="5" t="n">
        <v>105640</v>
      </c>
      <c r="D45" s="5" t="n">
        <v>-12584</v>
      </c>
      <c r="E45" s="5" t="n">
        <v>77611</v>
      </c>
      <c r="F45" s="5" t="n">
        <v>-73652</v>
      </c>
      <c r="G45" s="5" t="n">
        <v>70761</v>
      </c>
      <c r="H45" s="5" t="n">
        <v>-159593</v>
      </c>
    </row>
    <row r="46" spans="1:8">
      <c r="A46" s="3" t="s">
        <v>134</v>
      </c>
      <c r="B46" s="5" t="n">
        <v>0</v>
      </c>
      <c r="C46" s="5" t="n">
        <v>-2</v>
      </c>
      <c r="D46" s="5" t="n">
        <v>0</v>
      </c>
      <c r="E46" s="5" t="n">
        <v>-2</v>
      </c>
      <c r="F46" s="5" t="n">
        <v>-2</v>
      </c>
      <c r="G46" s="5" t="n">
        <v>-145</v>
      </c>
      <c r="H46" s="5" t="n">
        <v>-147</v>
      </c>
    </row>
    <row r="47" spans="1:8">
      <c r="A47" s="3" t="s">
        <v>135</v>
      </c>
      <c r="B47" s="5" t="n">
        <v>3008</v>
      </c>
      <c r="C47" s="5" t="n">
        <v>1482</v>
      </c>
      <c r="D47" s="5" t="n">
        <v>6111</v>
      </c>
      <c r="E47" s="5" t="n">
        <v>3881</v>
      </c>
      <c r="F47" s="5" t="n">
        <v>-2683</v>
      </c>
      <c r="G47" s="5" t="n">
        <v>1976</v>
      </c>
      <c r="H47" s="5" t="n">
        <v>-1911</v>
      </c>
    </row>
    <row r="48" spans="1:8">
      <c r="A48" s="3" t="s">
        <v>136</v>
      </c>
      <c r="B48" s="5" t="n">
        <v>5600</v>
      </c>
      <c r="C48" s="5" t="n">
        <v>8283</v>
      </c>
      <c r="D48" s="5" t="n">
        <v>5600</v>
      </c>
      <c r="E48" s="5" t="n">
        <v>8283</v>
      </c>
      <c r="F48" s="5" t="n">
        <v>8283</v>
      </c>
      <c r="G48" s="5" t="n">
        <v>6307</v>
      </c>
      <c r="H48" s="5" t="n">
        <v>8218</v>
      </c>
    </row>
    <row r="49" spans="1:8">
      <c r="A49" s="3" t="s">
        <v>137</v>
      </c>
      <c r="B49" s="7" t="n">
        <v>8608</v>
      </c>
      <c r="C49" s="7" t="n">
        <v>9765</v>
      </c>
      <c r="D49" s="7" t="n">
        <v>11711</v>
      </c>
      <c r="E49" s="7" t="n">
        <v>12164</v>
      </c>
      <c r="F49" s="7" t="n">
        <v>5600</v>
      </c>
      <c r="G49" s="7" t="n">
        <v>8283</v>
      </c>
      <c r="H49" s="7" t="n">
        <v>6307</v>
      </c>
    </row>
  </sheetData>
  <mergeCells count="4">
    <mergeCell ref="A1:A2"/>
    <mergeCell ref="B1:C1"/>
    <mergeCell ref="D1:E1"/>
    <mergeCell ref="F1:H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80"/>
  </cols>
  <sheetData>
    <row r="1" spans="1:2">
      <c r="A1" s="1" t="s">
        <v>756</v>
      </c>
      <c r="B1" s="2" t="s">
        <v>48</v>
      </c>
    </row>
    <row r="2" spans="1:2">
      <c r="B2" s="2" t="s">
        <v>656</v>
      </c>
    </row>
    <row r="3" spans="1:2">
      <c r="A3" s="3" t="s">
        <v>757</v>
      </c>
    </row>
    <row r="4" spans="1:2">
      <c r="A4" s="6" t="s">
        <v>716</v>
      </c>
    </row>
    <row r="5" spans="1:2">
      <c r="A5" s="3" t="s">
        <v>758</v>
      </c>
      <c r="B5" s="11" t="n">
        <v>2012</v>
      </c>
    </row>
    <row r="6" spans="1:2">
      <c r="A6" s="3" t="s">
        <v>759</v>
      </c>
      <c r="B6" s="3" t="s">
        <v>760</v>
      </c>
    </row>
    <row r="7" spans="1:2">
      <c r="A7" s="3" t="s">
        <v>669</v>
      </c>
    </row>
    <row r="8" spans="1:2">
      <c r="A8" s="6" t="s">
        <v>716</v>
      </c>
    </row>
    <row r="9" spans="1:2">
      <c r="A9" s="3" t="s">
        <v>759</v>
      </c>
      <c r="B9" s="3" t="s">
        <v>761</v>
      </c>
    </row>
    <row r="10" spans="1:2">
      <c r="A10" s="3" t="s">
        <v>762</v>
      </c>
      <c r="B10" s="7" t="n">
        <v>140000000</v>
      </c>
    </row>
    <row r="11" spans="1:2">
      <c r="A11" s="3" t="s">
        <v>763</v>
      </c>
      <c r="B11" s="3" t="s">
        <v>621</v>
      </c>
    </row>
    <row r="12" spans="1:2">
      <c r="A12" s="3" t="s">
        <v>764</v>
      </c>
      <c r="B12" s="3" t="s">
        <v>765</v>
      </c>
    </row>
    <row r="13" spans="1:2">
      <c r="A13" s="3" t="s">
        <v>766</v>
      </c>
      <c r="B13" s="3" t="s">
        <v>767</v>
      </c>
    </row>
    <row r="14" spans="1:2">
      <c r="A14" s="3" t="s">
        <v>664</v>
      </c>
    </row>
    <row r="15" spans="1:2">
      <c r="A15" s="6" t="s">
        <v>716</v>
      </c>
    </row>
    <row r="16" spans="1:2">
      <c r="A16" s="3" t="s">
        <v>759</v>
      </c>
      <c r="B16" s="3" t="s">
        <v>768</v>
      </c>
    </row>
    <row r="17" spans="1:2">
      <c r="A17" s="3" t="s">
        <v>762</v>
      </c>
      <c r="B17" s="7" t="n">
        <v>140000000</v>
      </c>
    </row>
    <row r="18" spans="1:2">
      <c r="A18" s="3" t="s">
        <v>763</v>
      </c>
      <c r="B18" s="3" t="s">
        <v>666</v>
      </c>
    </row>
    <row r="19" spans="1:2">
      <c r="A19" s="3" t="s">
        <v>764</v>
      </c>
      <c r="B19" s="3" t="s">
        <v>769</v>
      </c>
    </row>
    <row r="20" spans="1:2">
      <c r="A20" s="3" t="s">
        <v>693</v>
      </c>
      <c r="B20" s="7" t="n">
        <v>200000</v>
      </c>
    </row>
    <row r="21" spans="1:2">
      <c r="A21" s="3" t="s">
        <v>766</v>
      </c>
      <c r="B21" s="3" t="s">
        <v>767</v>
      </c>
    </row>
    <row r="22" spans="1:2">
      <c r="A22" s="3" t="s">
        <v>770</v>
      </c>
    </row>
    <row r="23" spans="1:2">
      <c r="A23" s="6" t="s">
        <v>716</v>
      </c>
    </row>
    <row r="24" spans="1:2">
      <c r="A24" s="3" t="s">
        <v>771</v>
      </c>
      <c r="B24" s="3" t="s">
        <v>772</v>
      </c>
    </row>
    <row r="25" spans="1:2">
      <c r="A25" s="3" t="s">
        <v>773</v>
      </c>
    </row>
    <row r="26" spans="1:2">
      <c r="A26" s="6" t="s">
        <v>716</v>
      </c>
    </row>
    <row r="27" spans="1:2">
      <c r="A27" s="3" t="s">
        <v>771</v>
      </c>
      <c r="B27" s="3" t="s">
        <v>772</v>
      </c>
    </row>
    <row r="28" spans="1:2">
      <c r="A28" s="3" t="s">
        <v>774</v>
      </c>
    </row>
    <row r="29" spans="1:2">
      <c r="A29" s="6" t="s">
        <v>716</v>
      </c>
    </row>
    <row r="30" spans="1:2">
      <c r="A30" s="3" t="s">
        <v>762</v>
      </c>
      <c r="B30" s="7" t="n">
        <v>175000000</v>
      </c>
    </row>
    <row r="31" spans="1:2">
      <c r="A31" s="3" t="s">
        <v>763</v>
      </c>
      <c r="B31" s="3" t="s">
        <v>775</v>
      </c>
    </row>
    <row r="32" spans="1:2">
      <c r="A32" s="3" t="s">
        <v>776</v>
      </c>
      <c r="B32" s="12" t="n">
        <v>2015</v>
      </c>
    </row>
    <row r="33" spans="1:2">
      <c r="A33" s="3" t="s">
        <v>777</v>
      </c>
      <c r="B33" s="13" t="n">
        <v>2017</v>
      </c>
    </row>
    <row r="34" spans="1:2">
      <c r="A34" s="3" t="s">
        <v>778</v>
      </c>
    </row>
    <row r="35" spans="1:2">
      <c r="A35" s="6" t="s">
        <v>716</v>
      </c>
    </row>
    <row r="36" spans="1:2">
      <c r="A36" s="3" t="s">
        <v>771</v>
      </c>
      <c r="B36" s="3" t="s">
        <v>772</v>
      </c>
    </row>
    <row r="37" spans="1:2">
      <c r="A37" s="3" t="s">
        <v>779</v>
      </c>
    </row>
    <row r="38" spans="1:2">
      <c r="A38" s="6" t="s">
        <v>716</v>
      </c>
    </row>
    <row r="39" spans="1:2">
      <c r="A39" s="3" t="s">
        <v>762</v>
      </c>
      <c r="B39" s="7" t="n">
        <v>100000000</v>
      </c>
    </row>
    <row r="40" spans="1:2">
      <c r="A40" s="3" t="s">
        <v>763</v>
      </c>
      <c r="B40" s="3" t="s">
        <v>775</v>
      </c>
    </row>
    <row r="41" spans="1:2">
      <c r="A41" s="3" t="s">
        <v>776</v>
      </c>
      <c r="B41" s="12" t="n">
        <v>2017</v>
      </c>
    </row>
    <row r="42" spans="1:2">
      <c r="A42" s="3" t="s">
        <v>777</v>
      </c>
      <c r="B42" s="13" t="n">
        <v>2018</v>
      </c>
    </row>
    <row r="43" spans="1:2">
      <c r="A43" s="3" t="s">
        <v>780</v>
      </c>
    </row>
    <row r="44" spans="1:2">
      <c r="A44" s="6" t="s">
        <v>716</v>
      </c>
    </row>
    <row r="45" spans="1:2">
      <c r="A45" s="3" t="s">
        <v>771</v>
      </c>
      <c r="B45" s="3" t="s">
        <v>77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781</v>
      </c>
      <c r="B1" s="2" t="s">
        <v>656</v>
      </c>
    </row>
    <row r="2" spans="1:2">
      <c r="A2" s="5" t="n">
        <v>2015</v>
      </c>
      <c r="B2" s="7" t="n">
        <v>3652</v>
      </c>
    </row>
    <row r="3" spans="1:2">
      <c r="A3" s="5" t="n">
        <v>2016</v>
      </c>
      <c r="B3" s="5" t="n">
        <v>3241</v>
      </c>
    </row>
    <row r="4" spans="1:2">
      <c r="A4" s="5" t="n">
        <v>2017</v>
      </c>
      <c r="B4" s="5" t="n">
        <v>1719</v>
      </c>
    </row>
    <row r="5" spans="1:2">
      <c r="A5" s="5" t="n">
        <v>2018</v>
      </c>
      <c r="B5" s="5" t="n">
        <v>1204</v>
      </c>
    </row>
    <row r="6" spans="1:2">
      <c r="A6" s="5" t="n">
        <v>2019</v>
      </c>
      <c r="B6" s="5" t="n">
        <v>136429</v>
      </c>
    </row>
    <row r="7" spans="1:2">
      <c r="A7" s="3" t="s">
        <v>782</v>
      </c>
      <c r="B7" s="5" t="n">
        <v>1475931</v>
      </c>
    </row>
    <row r="8" spans="1:2">
      <c r="A8" s="3" t="s">
        <v>660</v>
      </c>
      <c r="B8" s="7" t="n">
        <v>162217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4"/>
    <col customWidth="1" max="9" min="9" width="14"/>
    <col customWidth="1" max="10" min="10" width="14"/>
    <col customWidth="1" max="11" min="11" width="14"/>
    <col customWidth="1" max="12" min="12" width="14"/>
    <col customWidth="1" max="13" min="13" width="14"/>
  </cols>
  <sheetData>
    <row r="1" spans="1:13">
      <c r="A1" s="1" t="s">
        <v>783</v>
      </c>
      <c r="B1" s="2" t="s">
        <v>784</v>
      </c>
      <c r="C1" s="2" t="s">
        <v>785</v>
      </c>
      <c r="D1" s="2" t="s">
        <v>786</v>
      </c>
      <c r="E1" s="2" t="s">
        <v>787</v>
      </c>
      <c r="F1" s="2" t="s">
        <v>788</v>
      </c>
      <c r="G1" s="2" t="s">
        <v>789</v>
      </c>
      <c r="H1" s="2" t="s">
        <v>13</v>
      </c>
      <c r="I1" s="2" t="s">
        <v>51</v>
      </c>
      <c r="J1" s="2" t="s">
        <v>2</v>
      </c>
      <c r="K1" s="2" t="s">
        <v>50</v>
      </c>
      <c r="L1" s="2" t="s">
        <v>14</v>
      </c>
      <c r="M1" s="2" t="s">
        <v>15</v>
      </c>
    </row>
    <row r="2" spans="1:13">
      <c r="A2" s="6" t="s">
        <v>790</v>
      </c>
    </row>
    <row r="3" spans="1:13">
      <c r="A3" s="3" t="s">
        <v>791</v>
      </c>
      <c r="L3" s="7" t="n">
        <v>418900</v>
      </c>
    </row>
    <row r="4" spans="1:13">
      <c r="A4" s="3" t="s">
        <v>792</v>
      </c>
      <c r="L4" s="7" t="n">
        <v>4300</v>
      </c>
    </row>
    <row r="5" spans="1:13">
      <c r="A5" s="3" t="s">
        <v>793</v>
      </c>
      <c r="H5" s="7" t="n">
        <v>30</v>
      </c>
      <c r="I5" s="7" t="n">
        <v>42655</v>
      </c>
      <c r="J5" s="7" t="n">
        <v>30</v>
      </c>
      <c r="K5" s="7" t="n">
        <v>42655</v>
      </c>
    </row>
    <row r="6" spans="1:13">
      <c r="A6" s="3" t="s">
        <v>794</v>
      </c>
      <c r="H6" s="3" t="s">
        <v>422</v>
      </c>
      <c r="J6" s="3" t="s">
        <v>422</v>
      </c>
      <c r="L6" s="3" t="s">
        <v>422</v>
      </c>
    </row>
    <row r="7" spans="1:13">
      <c r="A7" s="3" t="s">
        <v>795</v>
      </c>
      <c r="L7" s="7" t="n">
        <v>822500</v>
      </c>
    </row>
    <row r="8" spans="1:13">
      <c r="A8" s="3" t="s">
        <v>796</v>
      </c>
      <c r="L8" s="5" t="n">
        <v>8400</v>
      </c>
    </row>
    <row r="9" spans="1:13">
      <c r="A9" s="3" t="s">
        <v>797</v>
      </c>
    </row>
    <row r="10" spans="1:13">
      <c r="A10" s="6" t="s">
        <v>790</v>
      </c>
    </row>
    <row r="11" spans="1:13">
      <c r="A11" s="3" t="s">
        <v>798</v>
      </c>
      <c r="L11" s="5" t="n">
        <v>42200</v>
      </c>
    </row>
    <row r="12" spans="1:13">
      <c r="A12" s="3" t="s">
        <v>799</v>
      </c>
      <c r="L12" s="5" t="n">
        <v>3000</v>
      </c>
      <c r="M12" s="7" t="n">
        <v>1500</v>
      </c>
    </row>
    <row r="13" spans="1:13">
      <c r="A13" s="3" t="s">
        <v>800</v>
      </c>
    </row>
    <row r="14" spans="1:13">
      <c r="A14" s="6" t="s">
        <v>790</v>
      </c>
    </row>
    <row r="15" spans="1:13">
      <c r="A15" s="3" t="s">
        <v>793</v>
      </c>
      <c r="I15" s="5" t="n">
        <v>400</v>
      </c>
      <c r="K15" s="5" t="n">
        <v>400</v>
      </c>
      <c r="L15" s="5" t="n">
        <v>400</v>
      </c>
      <c r="M15" s="5" t="n">
        <v>500</v>
      </c>
    </row>
    <row r="16" spans="1:13">
      <c r="A16" s="3" t="s">
        <v>799</v>
      </c>
      <c r="H16" s="7" t="n">
        <v>100</v>
      </c>
      <c r="I16" s="7" t="n">
        <v>200</v>
      </c>
      <c r="J16" s="7" t="n">
        <v>100</v>
      </c>
      <c r="K16" s="7" t="n">
        <v>200</v>
      </c>
      <c r="L16" s="7" t="n">
        <v>500</v>
      </c>
      <c r="M16" s="5" t="n">
        <v>500</v>
      </c>
    </row>
    <row r="17" spans="1:13">
      <c r="A17" s="3" t="s">
        <v>794</v>
      </c>
      <c r="H17" s="3" t="s">
        <v>801</v>
      </c>
      <c r="J17" s="3" t="s">
        <v>801</v>
      </c>
      <c r="L17" s="3" t="s">
        <v>801</v>
      </c>
    </row>
    <row r="18" spans="1:13">
      <c r="A18" s="3" t="s">
        <v>802</v>
      </c>
    </row>
    <row r="19" spans="1:13">
      <c r="A19" s="6" t="s">
        <v>790</v>
      </c>
    </row>
    <row r="20" spans="1:13">
      <c r="A20" s="3" t="s">
        <v>803</v>
      </c>
      <c r="B20" s="3" t="s">
        <v>804</v>
      </c>
      <c r="D20" s="3" t="s">
        <v>805</v>
      </c>
      <c r="G20" s="3" t="s">
        <v>806</v>
      </c>
    </row>
    <row r="21" spans="1:13">
      <c r="A21" s="3" t="s">
        <v>807</v>
      </c>
      <c r="C21" s="3" t="s">
        <v>808</v>
      </c>
      <c r="E21" s="3" t="s">
        <v>809</v>
      </c>
      <c r="F21" s="3" t="s">
        <v>810</v>
      </c>
    </row>
    <row r="22" spans="1:13">
      <c r="A22" s="3" t="s">
        <v>811</v>
      </c>
    </row>
    <row r="23" spans="1:13">
      <c r="A23" s="6" t="s">
        <v>790</v>
      </c>
    </row>
    <row r="24" spans="1:13">
      <c r="A24" s="3" t="s">
        <v>812</v>
      </c>
      <c r="C24" s="7" t="n">
        <v>50700</v>
      </c>
      <c r="E24" s="7" t="n">
        <v>58600</v>
      </c>
      <c r="M24" s="5" t="n">
        <v>52000</v>
      </c>
    </row>
    <row r="25" spans="1:13">
      <c r="A25" s="3" t="s">
        <v>813</v>
      </c>
    </row>
    <row r="26" spans="1:13">
      <c r="A26" s="6" t="s">
        <v>790</v>
      </c>
    </row>
    <row r="27" spans="1:13">
      <c r="A27" s="3" t="s">
        <v>812</v>
      </c>
      <c r="C27" s="7" t="n">
        <v>500</v>
      </c>
      <c r="E27" s="7" t="n">
        <v>600</v>
      </c>
      <c r="M27" s="7" t="n">
        <v>5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814</v>
      </c>
      <c r="B1" s="2" t="s">
        <v>47</v>
      </c>
      <c r="F1" s="2" t="s">
        <v>1</v>
      </c>
      <c r="H1" s="2" t="s">
        <v>48</v>
      </c>
    </row>
    <row r="2" spans="1:10">
      <c r="B2" s="2" t="s">
        <v>2</v>
      </c>
      <c r="C2" s="2" t="s">
        <v>13</v>
      </c>
      <c r="D2" s="2" t="s">
        <v>50</v>
      </c>
      <c r="E2" s="2" t="s">
        <v>51</v>
      </c>
      <c r="F2" s="2" t="s">
        <v>2</v>
      </c>
      <c r="G2" s="2" t="s">
        <v>50</v>
      </c>
      <c r="H2" s="2" t="s">
        <v>14</v>
      </c>
      <c r="I2" s="2" t="s">
        <v>15</v>
      </c>
      <c r="J2" s="2" t="s">
        <v>55</v>
      </c>
    </row>
    <row r="3" spans="1:10">
      <c r="A3" s="6" t="s">
        <v>815</v>
      </c>
    </row>
    <row r="4" spans="1:10">
      <c r="A4" s="3" t="s">
        <v>96</v>
      </c>
      <c r="B4" s="7" t="n">
        <v>106414</v>
      </c>
      <c r="C4" s="7" t="n">
        <v>52493</v>
      </c>
      <c r="D4" s="7" t="n">
        <v>50132</v>
      </c>
      <c r="E4" s="7" t="n">
        <v>42200</v>
      </c>
      <c r="F4" s="7" t="n">
        <v>158907</v>
      </c>
      <c r="G4" s="7" t="n">
        <v>92332</v>
      </c>
    </row>
    <row r="5" spans="1:10">
      <c r="A5" s="3" t="s">
        <v>800</v>
      </c>
    </row>
    <row r="6" spans="1:10">
      <c r="A6" s="6" t="s">
        <v>815</v>
      </c>
    </row>
    <row r="7" spans="1:10">
      <c r="A7" s="3" t="s">
        <v>96</v>
      </c>
      <c r="B7" s="5" t="n">
        <v>1075</v>
      </c>
      <c r="C7" s="5" t="n">
        <v>530</v>
      </c>
      <c r="D7" s="5" t="n">
        <v>506</v>
      </c>
      <c r="E7" s="5" t="n">
        <v>426</v>
      </c>
      <c r="F7" s="5" t="n">
        <v>1605</v>
      </c>
      <c r="G7" s="5" t="n">
        <v>932</v>
      </c>
      <c r="H7" s="7" t="n">
        <v>1864</v>
      </c>
      <c r="I7" s="7" t="n">
        <v>1803</v>
      </c>
      <c r="J7" s="7" t="n">
        <v>1790</v>
      </c>
    </row>
    <row r="8" spans="1:10">
      <c r="A8" s="3" t="s">
        <v>797</v>
      </c>
    </row>
    <row r="9" spans="1:10">
      <c r="A9" s="6" t="s">
        <v>815</v>
      </c>
    </row>
    <row r="10" spans="1:10">
      <c r="A10" s="3" t="s">
        <v>96</v>
      </c>
      <c r="B10" s="7" t="n">
        <v>105339</v>
      </c>
      <c r="C10" s="7" t="n">
        <v>51963</v>
      </c>
      <c r="D10" s="7" t="n">
        <v>49626</v>
      </c>
      <c r="E10" s="7" t="n">
        <v>41774</v>
      </c>
      <c r="F10" s="7" t="n">
        <v>157302</v>
      </c>
      <c r="G10" s="7" t="n">
        <v>91400</v>
      </c>
      <c r="H10" s="7" t="n">
        <v>182803</v>
      </c>
      <c r="I10" s="7" t="n">
        <v>176623</v>
      </c>
      <c r="J10" s="7" t="n">
        <v>175380</v>
      </c>
    </row>
  </sheetData>
  <mergeCells count="4">
    <mergeCell ref="A1:A2"/>
    <mergeCell ref="B1:E1"/>
    <mergeCell ref="F1:G1"/>
    <mergeCell ref="H1:J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16</v>
      </c>
      <c r="B1" s="2" t="s">
        <v>785</v>
      </c>
      <c r="C1" s="2" t="s">
        <v>787</v>
      </c>
      <c r="D1" s="2" t="s">
        <v>15</v>
      </c>
    </row>
    <row r="2" spans="1:4">
      <c r="A2" s="3" t="s">
        <v>813</v>
      </c>
    </row>
    <row r="3" spans="1:4">
      <c r="A3" s="6" t="s">
        <v>817</v>
      </c>
    </row>
    <row r="4" spans="1:4">
      <c r="A4" s="3" t="s">
        <v>812</v>
      </c>
      <c r="B4" s="9" t="n">
        <v>0.5</v>
      </c>
      <c r="C4" s="9" t="n">
        <v>0.6</v>
      </c>
      <c r="D4" s="9" t="n">
        <v>0.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818</v>
      </c>
      <c r="B1" s="2" t="s">
        <v>47</v>
      </c>
      <c r="F1" s="2" t="s">
        <v>1</v>
      </c>
    </row>
    <row r="2" spans="1:9">
      <c r="B2" s="2" t="s">
        <v>2</v>
      </c>
      <c r="C2" s="2" t="s">
        <v>13</v>
      </c>
      <c r="D2" s="2" t="s">
        <v>50</v>
      </c>
      <c r="E2" s="2" t="s">
        <v>51</v>
      </c>
      <c r="F2" s="2" t="s">
        <v>2</v>
      </c>
      <c r="G2" s="2" t="s">
        <v>50</v>
      </c>
      <c r="H2" s="2" t="s">
        <v>14</v>
      </c>
      <c r="I2" s="2" t="s">
        <v>15</v>
      </c>
    </row>
    <row r="3" spans="1:9">
      <c r="A3" s="3" t="s">
        <v>819</v>
      </c>
      <c r="B3" s="7" t="n">
        <v>1446300</v>
      </c>
      <c r="C3" s="7" t="n">
        <v>1623700</v>
      </c>
      <c r="F3" s="7" t="n">
        <v>1446300</v>
      </c>
      <c r="H3" s="7" t="n">
        <v>1700500</v>
      </c>
      <c r="I3" s="7" t="n">
        <v>1215300</v>
      </c>
    </row>
    <row r="4" spans="1:9">
      <c r="A4" s="3" t="s">
        <v>107</v>
      </c>
      <c r="B4" s="7" t="n">
        <v>-2524</v>
      </c>
      <c r="C4" s="5" t="n">
        <v>-14917</v>
      </c>
      <c r="D4" s="7" t="n">
        <v>-1414</v>
      </c>
      <c r="E4" s="7" t="n">
        <v>-961</v>
      </c>
      <c r="F4" s="7" t="n">
        <v>-17441</v>
      </c>
      <c r="G4" s="7" t="n">
        <v>-2375</v>
      </c>
    </row>
    <row r="5" spans="1:9">
      <c r="A5" s="3" t="s">
        <v>282</v>
      </c>
    </row>
    <row r="6" spans="1:9">
      <c r="A6" s="3" t="s">
        <v>107</v>
      </c>
      <c r="C6" s="7" t="n">
        <v>12100</v>
      </c>
    </row>
  </sheetData>
  <mergeCells count="3">
    <mergeCell ref="A1:A2"/>
    <mergeCell ref="B1:E1"/>
    <mergeCell ref="F1:G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20</v>
      </c>
      <c r="B1" s="2" t="s">
        <v>2</v>
      </c>
      <c r="C1" s="2" t="s">
        <v>13</v>
      </c>
      <c r="D1" s="2" t="s">
        <v>14</v>
      </c>
      <c r="E1" s="2" t="s">
        <v>15</v>
      </c>
    </row>
    <row r="2" spans="1:5">
      <c r="A2" s="3" t="s">
        <v>821</v>
      </c>
      <c r="B2" s="7" t="n">
        <v>3890</v>
      </c>
      <c r="C2" s="7" t="n">
        <v>2427</v>
      </c>
      <c r="D2" s="7" t="n">
        <v>1828</v>
      </c>
      <c r="E2" s="7" t="n">
        <v>2101</v>
      </c>
    </row>
    <row r="3" spans="1:5">
      <c r="A3" s="3" t="s">
        <v>822</v>
      </c>
      <c r="B3" s="5" t="n">
        <v>6957</v>
      </c>
      <c r="C3" s="5" t="n">
        <v>3577</v>
      </c>
      <c r="D3" s="5" t="n">
        <v>4655</v>
      </c>
      <c r="E3" s="5" t="n">
        <v>7006</v>
      </c>
    </row>
    <row r="4" spans="1:5">
      <c r="A4" s="3" t="s">
        <v>823</v>
      </c>
      <c r="B4" s="5" t="n">
        <v>-4210</v>
      </c>
      <c r="C4" s="5" t="n">
        <v>-4220</v>
      </c>
      <c r="D4" s="5" t="n">
        <v>-4748</v>
      </c>
      <c r="E4" s="5" t="n">
        <v>-5075</v>
      </c>
    </row>
    <row r="5" spans="1:5">
      <c r="A5" s="3" t="s">
        <v>824</v>
      </c>
      <c r="B5" s="5" t="n">
        <v>-42745</v>
      </c>
      <c r="C5" s="5" t="n">
        <v>-33301</v>
      </c>
      <c r="D5" s="5" t="n">
        <v>-42375</v>
      </c>
      <c r="E5" s="5" t="n">
        <v>-83</v>
      </c>
    </row>
    <row r="6" spans="1:5">
      <c r="A6" s="3" t="s">
        <v>825</v>
      </c>
      <c r="B6" s="5" t="n">
        <v>0</v>
      </c>
      <c r="C6" s="5" t="n">
        <v>0</v>
      </c>
      <c r="D6" s="5" t="n">
        <v>-100</v>
      </c>
      <c r="E6" s="5" t="n">
        <v>-6400</v>
      </c>
    </row>
    <row r="7" spans="1:5">
      <c r="A7" s="3" t="s">
        <v>826</v>
      </c>
    </row>
    <row r="8" spans="1:5">
      <c r="A8" s="3" t="s">
        <v>825</v>
      </c>
      <c r="D8" s="5" t="n">
        <v>0</v>
      </c>
    </row>
    <row r="9" spans="1:5">
      <c r="A9" s="3" t="s">
        <v>827</v>
      </c>
    </row>
    <row r="10" spans="1:5">
      <c r="A10" s="3" t="s">
        <v>821</v>
      </c>
      <c r="B10" s="5" t="n">
        <v>3890</v>
      </c>
      <c r="C10" s="5" t="n">
        <v>2427</v>
      </c>
      <c r="D10" s="5" t="n">
        <v>1828</v>
      </c>
      <c r="E10" s="5" t="n">
        <v>2101</v>
      </c>
    </row>
    <row r="11" spans="1:5">
      <c r="A11" s="3" t="s">
        <v>822</v>
      </c>
      <c r="B11" s="5" t="n">
        <v>6957</v>
      </c>
      <c r="C11" s="5" t="n">
        <v>3577</v>
      </c>
      <c r="D11" s="5" t="n">
        <v>4655</v>
      </c>
      <c r="E11" s="5" t="n">
        <v>7006</v>
      </c>
    </row>
    <row r="12" spans="1:5">
      <c r="A12" s="3" t="s">
        <v>823</v>
      </c>
      <c r="B12" s="5" t="n">
        <v>-4210</v>
      </c>
      <c r="C12" s="5" t="n">
        <v>-4220</v>
      </c>
      <c r="D12" s="5" t="n">
        <v>-4748</v>
      </c>
      <c r="E12" s="5" t="n">
        <v>-5075</v>
      </c>
    </row>
    <row r="13" spans="1:5">
      <c r="A13" s="3" t="s">
        <v>824</v>
      </c>
      <c r="B13" s="7" t="n">
        <v>-42745</v>
      </c>
      <c r="C13" s="7" t="n">
        <v>-33301</v>
      </c>
      <c r="D13" s="5" t="n">
        <v>-42375</v>
      </c>
      <c r="E13" s="5" t="n">
        <v>-83</v>
      </c>
    </row>
    <row r="14" spans="1:5">
      <c r="A14" s="3" t="s">
        <v>825</v>
      </c>
      <c r="D14" s="5" t="n">
        <v>0</v>
      </c>
    </row>
    <row r="15" spans="1:5">
      <c r="A15" s="3" t="s">
        <v>828</v>
      </c>
    </row>
    <row r="16" spans="1:5">
      <c r="A16" s="3" t="s">
        <v>825</v>
      </c>
      <c r="D16" s="7" t="n">
        <v>-100</v>
      </c>
      <c r="E16" s="7" t="n">
        <v>-64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829</v>
      </c>
      <c r="B1" s="2" t="s">
        <v>47</v>
      </c>
      <c r="C1" s="2" t="s">
        <v>1</v>
      </c>
      <c r="D1" s="2" t="s">
        <v>48</v>
      </c>
    </row>
    <row r="2" spans="1:4">
      <c r="B2" s="2" t="s">
        <v>13</v>
      </c>
      <c r="C2" s="2" t="s">
        <v>2</v>
      </c>
      <c r="D2" s="2" t="s">
        <v>14</v>
      </c>
    </row>
    <row r="3" spans="1:4">
      <c r="A3" s="6" t="s">
        <v>830</v>
      </c>
    </row>
    <row r="4" spans="1:4">
      <c r="A4" s="3" t="s">
        <v>825</v>
      </c>
      <c r="B4" s="7" t="n">
        <v>100</v>
      </c>
      <c r="C4" s="7" t="n">
        <v>100</v>
      </c>
      <c r="D4" s="7" t="n">
        <v>6400</v>
      </c>
    </row>
    <row r="5" spans="1:4">
      <c r="A5" s="3" t="s">
        <v>831</v>
      </c>
      <c r="D5" s="5" t="n">
        <v>0</v>
      </c>
    </row>
    <row r="6" spans="1:4">
      <c r="A6" s="3" t="s">
        <v>825</v>
      </c>
      <c r="B6" s="5" t="n">
        <v>0</v>
      </c>
      <c r="C6" s="5" t="n">
        <v>0</v>
      </c>
      <c r="D6" s="5" t="n">
        <v>100</v>
      </c>
    </row>
    <row r="7" spans="1:4">
      <c r="A7" s="3" t="s">
        <v>832</v>
      </c>
    </row>
    <row r="8" spans="1:4">
      <c r="A8" s="6" t="s">
        <v>830</v>
      </c>
    </row>
    <row r="9" spans="1:4">
      <c r="A9" s="3" t="s">
        <v>833</v>
      </c>
      <c r="B9" s="5" t="n">
        <v>0</v>
      </c>
      <c r="C9" s="5" t="n">
        <v>0</v>
      </c>
      <c r="D9" s="5" t="n">
        <v>-400</v>
      </c>
    </row>
    <row r="10" spans="1:4">
      <c r="A10" s="3" t="s">
        <v>834</v>
      </c>
    </row>
    <row r="11" spans="1:4">
      <c r="A11" s="6" t="s">
        <v>830</v>
      </c>
    </row>
    <row r="12" spans="1:4">
      <c r="A12" s="3" t="s">
        <v>833</v>
      </c>
      <c r="B12" s="7" t="n">
        <v>-100</v>
      </c>
      <c r="C12" s="7" t="n">
        <v>-100</v>
      </c>
      <c r="D12" s="7" t="n">
        <v>67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14"/>
  </cols>
  <sheetData>
    <row r="1" spans="1:5">
      <c r="A1" s="1" t="s">
        <v>835</v>
      </c>
      <c r="B1" s="2" t="s">
        <v>48</v>
      </c>
    </row>
    <row r="2" spans="1:5">
      <c r="B2" s="2" t="s">
        <v>14</v>
      </c>
      <c r="C2" s="2" t="s">
        <v>2</v>
      </c>
      <c r="D2" s="2" t="s">
        <v>13</v>
      </c>
      <c r="E2" s="2" t="s">
        <v>15</v>
      </c>
    </row>
    <row r="3" spans="1:5">
      <c r="A3" s="6" t="s">
        <v>836</v>
      </c>
    </row>
    <row r="4" spans="1:5">
      <c r="A4" s="3" t="s">
        <v>837</v>
      </c>
      <c r="B4" s="7" t="n">
        <v>100</v>
      </c>
      <c r="C4" s="7" t="n">
        <v>0</v>
      </c>
      <c r="D4" s="7" t="n">
        <v>0</v>
      </c>
      <c r="E4" s="7" t="n">
        <v>6400</v>
      </c>
    </row>
    <row r="5" spans="1:5">
      <c r="A5" s="3" t="s">
        <v>838</v>
      </c>
      <c r="B5" s="3" t="s">
        <v>839</v>
      </c>
    </row>
    <row r="6" spans="1:5">
      <c r="A6" s="3" t="s">
        <v>840</v>
      </c>
      <c r="B6" s="3" t="s">
        <v>841</v>
      </c>
    </row>
    <row r="7" spans="1:5">
      <c r="A7" s="3" t="s">
        <v>437</v>
      </c>
    </row>
    <row r="8" spans="1:5">
      <c r="A8" s="6" t="s">
        <v>836</v>
      </c>
    </row>
    <row r="9" spans="1:5">
      <c r="A9" s="3" t="s">
        <v>842</v>
      </c>
      <c r="B9" s="3" t="s">
        <v>843</v>
      </c>
    </row>
    <row r="10" spans="1:5">
      <c r="A10" s="3" t="s">
        <v>441</v>
      </c>
    </row>
    <row r="11" spans="1:5">
      <c r="A11" s="6" t="s">
        <v>836</v>
      </c>
    </row>
    <row r="12" spans="1:5">
      <c r="A12" s="3" t="s">
        <v>842</v>
      </c>
      <c r="B12" s="3" t="s">
        <v>84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845</v>
      </c>
      <c r="B1" s="2" t="s">
        <v>48</v>
      </c>
    </row>
    <row r="2" spans="1:2">
      <c r="B2" s="2" t="s">
        <v>656</v>
      </c>
    </row>
    <row r="3" spans="1:2">
      <c r="A3" s="3" t="s">
        <v>846</v>
      </c>
    </row>
    <row r="4" spans="1:2">
      <c r="A4" s="6" t="s">
        <v>847</v>
      </c>
    </row>
    <row r="5" spans="1:2">
      <c r="A5" s="3" t="s">
        <v>848</v>
      </c>
      <c r="B5" s="7" t="n">
        <v>-10</v>
      </c>
    </row>
    <row r="6" spans="1:2">
      <c r="A6" s="3" t="s">
        <v>849</v>
      </c>
    </row>
    <row r="7" spans="1:2">
      <c r="A7" s="6" t="s">
        <v>847</v>
      </c>
    </row>
    <row r="8" spans="1:2">
      <c r="A8" s="3" t="s">
        <v>848</v>
      </c>
      <c r="B8" s="5" t="n">
        <v>0</v>
      </c>
    </row>
    <row r="9" spans="1:2">
      <c r="A9" s="3" t="s">
        <v>850</v>
      </c>
    </row>
    <row r="10" spans="1:2">
      <c r="A10" s="6" t="s">
        <v>847</v>
      </c>
    </row>
    <row r="11" spans="1:2">
      <c r="A11" s="3" t="s">
        <v>848</v>
      </c>
      <c r="B11" s="5" t="n">
        <v>200</v>
      </c>
    </row>
    <row r="12" spans="1:2">
      <c r="A12" s="3" t="s">
        <v>851</v>
      </c>
    </row>
    <row r="13" spans="1:2">
      <c r="A13" s="6" t="s">
        <v>847</v>
      </c>
    </row>
    <row r="14" spans="1:2">
      <c r="A14" s="3" t="s">
        <v>848</v>
      </c>
      <c r="B14" s="7" t="n">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39"/>
    <col customWidth="1" max="2" min="2" width="80"/>
    <col customWidth="1" max="3" min="3" width="80"/>
    <col customWidth="1" max="4" min="4" width="80"/>
  </cols>
  <sheetData>
    <row r="1" spans="1:4">
      <c r="A1" s="1" t="s">
        <v>138</v>
      </c>
      <c r="B1" s="2" t="s">
        <v>47</v>
      </c>
      <c r="C1" s="2" t="s">
        <v>1</v>
      </c>
      <c r="D1" s="2" t="s">
        <v>48</v>
      </c>
    </row>
    <row r="2" spans="1:4">
      <c r="B2" s="2" t="s">
        <v>13</v>
      </c>
      <c r="C2" s="2" t="s">
        <v>2</v>
      </c>
      <c r="D2" s="2" t="s">
        <v>14</v>
      </c>
    </row>
    <row r="3" spans="1:4">
      <c r="A3" s="3" t="s">
        <v>138</v>
      </c>
      <c r="B3" s="3" t="s">
        <v>139</v>
      </c>
      <c r="C3" s="3" t="s">
        <v>140</v>
      </c>
      <c r="D3" s="3" t="s">
        <v>1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7"/>
    <col customWidth="1" max="7" min="7" width="21"/>
  </cols>
  <sheetData>
    <row r="1" spans="1:7">
      <c r="A1" s="1" t="s">
        <v>852</v>
      </c>
      <c r="B1" s="2" t="s">
        <v>47</v>
      </c>
      <c r="D1" s="2" t="s">
        <v>1</v>
      </c>
      <c r="F1" s="2" t="s">
        <v>48</v>
      </c>
    </row>
    <row r="2" spans="1:7">
      <c r="B2" s="2" t="s">
        <v>853</v>
      </c>
      <c r="C2" s="2" t="s">
        <v>431</v>
      </c>
      <c r="D2" s="2" t="s">
        <v>854</v>
      </c>
      <c r="E2" s="2" t="s">
        <v>430</v>
      </c>
      <c r="F2" s="2" t="s">
        <v>855</v>
      </c>
      <c r="G2" s="2" t="s">
        <v>433</v>
      </c>
    </row>
    <row r="3" spans="1:7">
      <c r="A3" s="6" t="s">
        <v>856</v>
      </c>
    </row>
    <row r="4" spans="1:7">
      <c r="A4" s="3" t="s">
        <v>857</v>
      </c>
      <c r="B4" s="7" t="n">
        <v>0</v>
      </c>
      <c r="C4" s="7" t="n">
        <v>0</v>
      </c>
      <c r="D4" s="7" t="n">
        <v>0</v>
      </c>
      <c r="E4" s="7" t="n">
        <v>0</v>
      </c>
      <c r="F4" s="7" t="n">
        <v>200000</v>
      </c>
      <c r="G4" s="7" t="n">
        <v>0</v>
      </c>
    </row>
    <row r="5" spans="1:7">
      <c r="A5" s="3" t="s">
        <v>858</v>
      </c>
      <c r="B5" s="5" t="n">
        <v>19800000</v>
      </c>
      <c r="D5" s="5" t="n">
        <v>21600000</v>
      </c>
      <c r="F5" s="5" t="n">
        <v>-24300000</v>
      </c>
    </row>
    <row r="6" spans="1:7">
      <c r="A6" s="3" t="s">
        <v>859</v>
      </c>
      <c r="B6" s="7" t="n">
        <v>0</v>
      </c>
      <c r="C6" s="7" t="n">
        <v>0</v>
      </c>
      <c r="D6" s="7" t="n">
        <v>0</v>
      </c>
      <c r="E6" s="7" t="n">
        <v>0</v>
      </c>
      <c r="F6" s="7" t="n">
        <v>0</v>
      </c>
      <c r="G6" s="7" t="n">
        <v>0</v>
      </c>
    </row>
    <row r="7" spans="1:7">
      <c r="A7" s="3" t="s">
        <v>860</v>
      </c>
      <c r="B7" s="5" t="n">
        <v>2800</v>
      </c>
      <c r="D7" s="5" t="n">
        <v>3100</v>
      </c>
      <c r="F7" s="5" t="n">
        <v>2900</v>
      </c>
    </row>
    <row r="8" spans="1:7">
      <c r="A8" s="3" t="s">
        <v>861</v>
      </c>
      <c r="B8" s="7" t="n">
        <v>0</v>
      </c>
      <c r="D8" s="7" t="n">
        <v>0</v>
      </c>
      <c r="F8" s="7" t="n">
        <v>0</v>
      </c>
    </row>
    <row r="9" spans="1:7">
      <c r="A9" s="3" t="s">
        <v>862</v>
      </c>
      <c r="B9" s="5" t="n">
        <v>200000</v>
      </c>
      <c r="D9" s="5" t="n">
        <v>0</v>
      </c>
      <c r="F9" s="5" t="n">
        <v>400000</v>
      </c>
    </row>
    <row r="10" spans="1:7">
      <c r="A10" s="3" t="s">
        <v>863</v>
      </c>
      <c r="B10" s="5" t="n">
        <v>0</v>
      </c>
      <c r="D10" s="5" t="n">
        <v>0</v>
      </c>
      <c r="F10" s="5" t="n">
        <v>0</v>
      </c>
    </row>
    <row r="11" spans="1:7">
      <c r="A11" s="3" t="s">
        <v>864</v>
      </c>
      <c r="B11" s="7" t="n">
        <v>200000</v>
      </c>
      <c r="D11" s="7" t="n">
        <v>0</v>
      </c>
      <c r="F11" s="7" t="n">
        <v>400000</v>
      </c>
    </row>
    <row r="12" spans="1:7">
      <c r="A12" s="3" t="s">
        <v>865</v>
      </c>
    </row>
    <row r="13" spans="1:7">
      <c r="A13" s="6" t="s">
        <v>856</v>
      </c>
    </row>
    <row r="14" spans="1:7">
      <c r="A14" s="3" t="s">
        <v>860</v>
      </c>
      <c r="B14" s="5" t="n">
        <v>300</v>
      </c>
      <c r="D14" s="5" t="n">
        <v>200</v>
      </c>
      <c r="F14" s="5" t="n">
        <v>300</v>
      </c>
    </row>
    <row r="15" spans="1:7">
      <c r="A15" s="3" t="s">
        <v>866</v>
      </c>
    </row>
    <row r="16" spans="1:7">
      <c r="A16" s="6" t="s">
        <v>856</v>
      </c>
    </row>
    <row r="17" spans="1:7">
      <c r="A17" s="3" t="s">
        <v>860</v>
      </c>
      <c r="B17" s="5" t="n">
        <v>48</v>
      </c>
      <c r="D17" s="5" t="n">
        <v>41</v>
      </c>
      <c r="F17" s="5" t="n">
        <v>100</v>
      </c>
    </row>
    <row r="18" spans="1:7">
      <c r="A18" s="3" t="s">
        <v>867</v>
      </c>
    </row>
    <row r="19" spans="1:7">
      <c r="A19" s="6" t="s">
        <v>856</v>
      </c>
    </row>
    <row r="20" spans="1:7">
      <c r="A20" s="3" t="s">
        <v>860</v>
      </c>
      <c r="D20" s="5" t="n">
        <v>400</v>
      </c>
    </row>
  </sheetData>
  <mergeCells count="4">
    <mergeCell ref="A1:A2"/>
    <mergeCell ref="B1:C1"/>
    <mergeCell ref="D1:E1"/>
    <mergeCell ref="F1:G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68</v>
      </c>
      <c r="B1" s="2" t="s">
        <v>2</v>
      </c>
      <c r="C1" s="2" t="s">
        <v>13</v>
      </c>
      <c r="D1" s="2" t="s">
        <v>14</v>
      </c>
      <c r="E1" s="2" t="s">
        <v>15</v>
      </c>
    </row>
    <row r="2" spans="1:5">
      <c r="A2" s="6" t="s">
        <v>869</v>
      </c>
    </row>
    <row r="3" spans="1:5">
      <c r="A3" s="3" t="s">
        <v>870</v>
      </c>
      <c r="B3" s="7" t="n">
        <v>6957</v>
      </c>
      <c r="C3" s="7" t="n">
        <v>3577</v>
      </c>
      <c r="D3" s="7" t="n">
        <v>4655</v>
      </c>
      <c r="E3" s="7" t="n">
        <v>7006</v>
      </c>
    </row>
    <row r="4" spans="1:5">
      <c r="A4" s="3" t="s">
        <v>871</v>
      </c>
      <c r="B4" s="5" t="n">
        <v>3890</v>
      </c>
      <c r="C4" s="5" t="n">
        <v>2427</v>
      </c>
      <c r="D4" s="5" t="n">
        <v>1828</v>
      </c>
      <c r="E4" s="5" t="n">
        <v>2101</v>
      </c>
    </row>
    <row r="5" spans="1:5">
      <c r="A5" s="3" t="s">
        <v>872</v>
      </c>
      <c r="B5" s="5" t="n">
        <v>10847</v>
      </c>
      <c r="C5" s="5" t="n">
        <v>6004</v>
      </c>
      <c r="D5" s="5" t="n">
        <v>6483</v>
      </c>
      <c r="E5" s="5" t="n">
        <v>9107</v>
      </c>
    </row>
    <row r="6" spans="1:5">
      <c r="A6" s="3" t="s">
        <v>873</v>
      </c>
      <c r="B6" s="5" t="n">
        <v>42745</v>
      </c>
      <c r="C6" s="5" t="n">
        <v>33301</v>
      </c>
      <c r="D6" s="5" t="n">
        <v>42375</v>
      </c>
      <c r="E6" s="5" t="n">
        <v>83</v>
      </c>
    </row>
    <row r="7" spans="1:5">
      <c r="A7" s="3" t="s">
        <v>874</v>
      </c>
      <c r="B7" s="5" t="n">
        <v>4210</v>
      </c>
      <c r="C7" s="5" t="n">
        <v>4220</v>
      </c>
      <c r="D7" s="5" t="n">
        <v>4748</v>
      </c>
      <c r="E7" s="5" t="n">
        <v>5075</v>
      </c>
    </row>
    <row r="8" spans="1:5">
      <c r="A8" s="3" t="s">
        <v>875</v>
      </c>
      <c r="B8" s="5" t="n">
        <v>46955</v>
      </c>
      <c r="C8" s="5" t="n">
        <v>37521</v>
      </c>
      <c r="D8" s="5" t="n">
        <v>47123</v>
      </c>
      <c r="E8" s="5" t="n">
        <v>5158</v>
      </c>
    </row>
    <row r="9" spans="1:5">
      <c r="A9" s="3" t="s">
        <v>876</v>
      </c>
    </row>
    <row r="10" spans="1:5">
      <c r="A10" s="6" t="s">
        <v>869</v>
      </c>
    </row>
    <row r="11" spans="1:5">
      <c r="A11" s="3" t="s">
        <v>870</v>
      </c>
      <c r="B11" s="5" t="n">
        <v>4330</v>
      </c>
      <c r="C11" s="5" t="n">
        <v>3155</v>
      </c>
      <c r="D11" s="5" t="n">
        <v>3614</v>
      </c>
      <c r="E11" s="5" t="n">
        <v>5301</v>
      </c>
    </row>
    <row r="12" spans="1:5">
      <c r="A12" s="3" t="s">
        <v>871</v>
      </c>
      <c r="B12" s="5" t="n">
        <v>1723</v>
      </c>
      <c r="C12" s="5" t="n">
        <v>1836</v>
      </c>
      <c r="D12" s="5" t="n">
        <v>1828</v>
      </c>
      <c r="E12" s="5" t="n">
        <v>2101</v>
      </c>
    </row>
    <row r="13" spans="1:5">
      <c r="A13" s="3" t="s">
        <v>877</v>
      </c>
      <c r="B13" s="5" t="n">
        <v>0</v>
      </c>
      <c r="C13" s="5" t="n">
        <v>0</v>
      </c>
      <c r="D13" s="5" t="n">
        <v>0</v>
      </c>
    </row>
    <row r="14" spans="1:5">
      <c r="A14" s="3" t="s">
        <v>878</v>
      </c>
    </row>
    <row r="15" spans="1:5">
      <c r="A15" s="6" t="s">
        <v>869</v>
      </c>
    </row>
    <row r="16" spans="1:5">
      <c r="A16" s="3" t="s">
        <v>873</v>
      </c>
      <c r="B16" s="5" t="n">
        <v>25956</v>
      </c>
      <c r="C16" s="5" t="n">
        <v>23000</v>
      </c>
      <c r="D16" s="5" t="n">
        <v>27929</v>
      </c>
      <c r="E16" s="5" t="n">
        <v>83</v>
      </c>
    </row>
    <row r="17" spans="1:5">
      <c r="A17" s="3" t="s">
        <v>874</v>
      </c>
      <c r="B17" s="5" t="n">
        <v>2374</v>
      </c>
      <c r="C17" s="5" t="n">
        <v>2470</v>
      </c>
      <c r="D17" s="5" t="n">
        <v>2241</v>
      </c>
      <c r="E17" s="5" t="n">
        <v>0</v>
      </c>
    </row>
    <row r="18" spans="1:5">
      <c r="A18" s="3" t="s">
        <v>879</v>
      </c>
      <c r="B18" s="5" t="n">
        <v>4945</v>
      </c>
      <c r="C18" s="5" t="n">
        <v>2169</v>
      </c>
      <c r="D18" s="5" t="n">
        <v>1280</v>
      </c>
    </row>
    <row r="19" spans="1:5">
      <c r="A19" s="3" t="s">
        <v>880</v>
      </c>
    </row>
    <row r="20" spans="1:5">
      <c r="A20" s="6" t="s">
        <v>869</v>
      </c>
    </row>
    <row r="21" spans="1:5">
      <c r="A21" s="3" t="s">
        <v>870</v>
      </c>
      <c r="B21" s="5" t="n">
        <v>415</v>
      </c>
      <c r="C21" s="5" t="n">
        <v>422</v>
      </c>
      <c r="D21" s="5" t="n">
        <v>1041</v>
      </c>
      <c r="E21" s="5" t="n">
        <v>1705</v>
      </c>
    </row>
    <row r="22" spans="1:5">
      <c r="A22" s="3" t="s">
        <v>871</v>
      </c>
      <c r="B22" s="5" t="n">
        <v>2167</v>
      </c>
      <c r="C22" s="5" t="n">
        <v>591</v>
      </c>
      <c r="D22" s="5" t="n">
        <v>0</v>
      </c>
      <c r="E22" s="5" t="n">
        <v>0</v>
      </c>
    </row>
    <row r="23" spans="1:5">
      <c r="A23" s="3" t="s">
        <v>877</v>
      </c>
      <c r="B23" s="5" t="n">
        <v>0</v>
      </c>
      <c r="C23" s="5" t="n">
        <v>0</v>
      </c>
      <c r="D23" s="5" t="n">
        <v>0</v>
      </c>
    </row>
    <row r="24" spans="1:5">
      <c r="A24" s="3" t="s">
        <v>881</v>
      </c>
    </row>
    <row r="25" spans="1:5">
      <c r="A25" s="6" t="s">
        <v>869</v>
      </c>
    </row>
    <row r="26" spans="1:5">
      <c r="A26" s="3" t="s">
        <v>873</v>
      </c>
      <c r="B26" s="5" t="n">
        <v>8011</v>
      </c>
      <c r="C26" s="5" t="n">
        <v>6851</v>
      </c>
      <c r="D26" s="5" t="n">
        <v>12034</v>
      </c>
      <c r="E26" s="5" t="n">
        <v>0</v>
      </c>
    </row>
    <row r="27" spans="1:5">
      <c r="A27" s="3" t="s">
        <v>874</v>
      </c>
      <c r="B27" s="5" t="n">
        <v>1836</v>
      </c>
      <c r="C27" s="5" t="n">
        <v>1750</v>
      </c>
      <c r="D27" s="5" t="n">
        <v>2507</v>
      </c>
      <c r="E27" s="7" t="n">
        <v>5075</v>
      </c>
    </row>
    <row r="28" spans="1:5">
      <c r="A28" s="3" t="s">
        <v>879</v>
      </c>
      <c r="B28" s="5" t="n">
        <v>2201</v>
      </c>
      <c r="C28" s="7" t="n">
        <v>1281</v>
      </c>
      <c r="D28" s="7" t="n">
        <v>1132</v>
      </c>
    </row>
    <row r="29" spans="1:5">
      <c r="A29" s="3" t="s">
        <v>882</v>
      </c>
    </row>
    <row r="30" spans="1:5">
      <c r="A30" s="6" t="s">
        <v>869</v>
      </c>
    </row>
    <row r="31" spans="1:5">
      <c r="A31" s="3" t="s">
        <v>877</v>
      </c>
      <c r="B31" s="5" t="n">
        <v>2212</v>
      </c>
    </row>
    <row r="32" spans="1:5">
      <c r="A32" s="3" t="s">
        <v>883</v>
      </c>
    </row>
    <row r="33" spans="1:5">
      <c r="A33" s="6" t="s">
        <v>869</v>
      </c>
    </row>
    <row r="34" spans="1:5">
      <c r="A34" s="3" t="s">
        <v>879</v>
      </c>
      <c r="B34" s="7" t="n">
        <v>163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84</v>
      </c>
      <c r="B1" s="2" t="s">
        <v>2</v>
      </c>
      <c r="C1" s="2" t="s">
        <v>13</v>
      </c>
      <c r="D1" s="2" t="s">
        <v>14</v>
      </c>
      <c r="E1" s="2" t="s">
        <v>15</v>
      </c>
    </row>
    <row r="2" spans="1:5">
      <c r="A2" s="3" t="s">
        <v>885</v>
      </c>
      <c r="B2" s="7" t="n">
        <v>31269</v>
      </c>
      <c r="C2" s="7" t="n">
        <v>24497</v>
      </c>
      <c r="D2" s="7" t="n">
        <v>29795</v>
      </c>
      <c r="E2" s="7" t="n">
        <v>345</v>
      </c>
    </row>
    <row r="3" spans="1:5">
      <c r="A3" s="3" t="s">
        <v>886</v>
      </c>
      <c r="B3" s="5" t="n">
        <v>0</v>
      </c>
      <c r="C3" s="5" t="n">
        <v>10</v>
      </c>
      <c r="D3" s="5" t="n">
        <v>15</v>
      </c>
      <c r="E3" s="5" t="n">
        <v>0</v>
      </c>
    </row>
    <row r="4" spans="1:5">
      <c r="A4" s="3" t="s">
        <v>876</v>
      </c>
    </row>
    <row r="5" spans="1:5">
      <c r="A5" s="3" t="s">
        <v>885</v>
      </c>
      <c r="B5" s="5" t="n">
        <v>18786</v>
      </c>
      <c r="C5" s="5" t="n">
        <v>15601</v>
      </c>
      <c r="D5" s="5" t="n">
        <v>18009</v>
      </c>
      <c r="E5" s="5" t="n">
        <v>156</v>
      </c>
    </row>
    <row r="6" spans="1:5">
      <c r="A6" s="3" t="s">
        <v>878</v>
      </c>
    </row>
    <row r="7" spans="1:5">
      <c r="A7" s="3" t="s">
        <v>886</v>
      </c>
      <c r="B7" s="5" t="n">
        <v>0</v>
      </c>
      <c r="C7" s="5" t="n">
        <v>10</v>
      </c>
      <c r="D7" s="5" t="n">
        <v>15</v>
      </c>
      <c r="E7" s="5" t="n">
        <v>0</v>
      </c>
    </row>
    <row r="8" spans="1:5">
      <c r="A8" s="3" t="s">
        <v>880</v>
      </c>
    </row>
    <row r="9" spans="1:5">
      <c r="A9" s="3" t="s">
        <v>885</v>
      </c>
      <c r="B9" s="5" t="n">
        <v>12483</v>
      </c>
      <c r="C9" s="5" t="n">
        <v>8896</v>
      </c>
      <c r="D9" s="5" t="n">
        <v>11786</v>
      </c>
      <c r="E9" s="5" t="n">
        <v>189</v>
      </c>
    </row>
    <row r="10" spans="1:5">
      <c r="A10" s="3" t="s">
        <v>881</v>
      </c>
    </row>
    <row r="11" spans="1:5">
      <c r="A11" s="3" t="s">
        <v>886</v>
      </c>
      <c r="B11" s="7" t="n">
        <v>0</v>
      </c>
      <c r="C11" s="7" t="n">
        <v>0</v>
      </c>
      <c r="D11" s="7" t="n">
        <v>0</v>
      </c>
      <c r="E11" s="7" t="n">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887</v>
      </c>
      <c r="B1" s="2" t="s">
        <v>47</v>
      </c>
      <c r="F1" s="2" t="s">
        <v>1</v>
      </c>
    </row>
    <row r="2" spans="1:8">
      <c r="B2" s="2" t="s">
        <v>2</v>
      </c>
      <c r="C2" s="2" t="s">
        <v>13</v>
      </c>
      <c r="D2" s="2" t="s">
        <v>50</v>
      </c>
      <c r="E2" s="2" t="s">
        <v>51</v>
      </c>
      <c r="F2" s="2" t="s">
        <v>2</v>
      </c>
      <c r="G2" s="2" t="s">
        <v>50</v>
      </c>
      <c r="H2" s="2" t="s">
        <v>14</v>
      </c>
    </row>
    <row r="3" spans="1:8">
      <c r="A3" s="3" t="s">
        <v>888</v>
      </c>
      <c r="B3" s="7" t="n">
        <v>3120</v>
      </c>
      <c r="C3" s="7" t="n">
        <v>8840</v>
      </c>
      <c r="F3" s="7" t="n">
        <v>3120</v>
      </c>
      <c r="H3" s="7" t="n">
        <v>0</v>
      </c>
    </row>
    <row r="4" spans="1:8">
      <c r="A4" s="3" t="s">
        <v>533</v>
      </c>
      <c r="C4" s="5" t="n">
        <v>-12112</v>
      </c>
    </row>
    <row r="5" spans="1:8">
      <c r="A5" s="3" t="s">
        <v>106</v>
      </c>
      <c r="B5" s="7" t="n">
        <v>0</v>
      </c>
      <c r="C5" s="5" t="n">
        <v>29316</v>
      </c>
      <c r="D5" s="7" t="n">
        <v>0</v>
      </c>
      <c r="E5" s="7" t="n">
        <v>0</v>
      </c>
      <c r="F5" s="7" t="n">
        <v>29316</v>
      </c>
      <c r="G5" s="7" t="n">
        <v>0</v>
      </c>
    </row>
    <row r="6" spans="1:8">
      <c r="A6" s="3" t="s">
        <v>826</v>
      </c>
    </row>
    <row r="7" spans="1:8">
      <c r="A7" s="3" t="s">
        <v>888</v>
      </c>
      <c r="C7" s="5" t="n">
        <v>0</v>
      </c>
    </row>
    <row r="8" spans="1:8">
      <c r="A8" s="3" t="s">
        <v>827</v>
      </c>
    </row>
    <row r="9" spans="1:8">
      <c r="A9" s="3" t="s">
        <v>888</v>
      </c>
      <c r="C9" s="5" t="n">
        <v>0</v>
      </c>
    </row>
    <row r="10" spans="1:8">
      <c r="A10" s="3" t="s">
        <v>828</v>
      </c>
    </row>
    <row r="11" spans="1:8">
      <c r="A11" s="3" t="s">
        <v>888</v>
      </c>
      <c r="C11" s="7" t="n">
        <v>8840</v>
      </c>
    </row>
  </sheetData>
  <mergeCells count="3">
    <mergeCell ref="A1:A2"/>
    <mergeCell ref="B1:E1"/>
    <mergeCell ref="F1:G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I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889</v>
      </c>
      <c r="B1" s="2" t="s">
        <v>47</v>
      </c>
      <c r="F1" s="2" t="s">
        <v>1</v>
      </c>
      <c r="H1" s="2" t="s">
        <v>48</v>
      </c>
    </row>
    <row r="2" spans="1:9">
      <c r="B2" s="2" t="s">
        <v>2</v>
      </c>
      <c r="C2" s="2" t="s">
        <v>13</v>
      </c>
      <c r="D2" s="2" t="s">
        <v>50</v>
      </c>
      <c r="E2" s="2" t="s">
        <v>51</v>
      </c>
      <c r="F2" s="2" t="s">
        <v>2</v>
      </c>
      <c r="G2" s="2" t="s">
        <v>50</v>
      </c>
      <c r="H2" s="2" t="s">
        <v>14</v>
      </c>
      <c r="I2" s="2" t="s">
        <v>15</v>
      </c>
    </row>
    <row r="3" spans="1:9">
      <c r="A3" s="3" t="s">
        <v>890</v>
      </c>
      <c r="B3" s="7" t="n">
        <v>505</v>
      </c>
      <c r="C3" s="7" t="n">
        <v>537</v>
      </c>
      <c r="D3" s="7" t="n">
        <v>587</v>
      </c>
      <c r="E3" s="7" t="n">
        <v>457</v>
      </c>
      <c r="F3" s="7" t="n">
        <v>1042</v>
      </c>
      <c r="G3" s="7" t="n">
        <v>1043</v>
      </c>
      <c r="H3" s="7" t="n">
        <v>1892</v>
      </c>
      <c r="I3" s="7" t="n">
        <v>2520</v>
      </c>
    </row>
    <row r="4" spans="1:9">
      <c r="A4" s="3" t="s">
        <v>891</v>
      </c>
      <c r="B4" s="7" t="n">
        <v>-2275</v>
      </c>
      <c r="C4" s="7" t="n">
        <v>-2275</v>
      </c>
      <c r="D4" s="7" t="n">
        <v>-2275</v>
      </c>
      <c r="E4" s="7" t="n">
        <v>-2275</v>
      </c>
      <c r="F4" s="7" t="n">
        <v>4550</v>
      </c>
      <c r="G4" s="7" t="n">
        <v>4550</v>
      </c>
      <c r="H4" s="7" t="n">
        <v>-9100</v>
      </c>
      <c r="I4" s="7" t="n">
        <v>-11985</v>
      </c>
    </row>
  </sheetData>
  <mergeCells count="4">
    <mergeCell ref="A1:A2"/>
    <mergeCell ref="B1:E1"/>
    <mergeCell ref="F1:G1"/>
    <mergeCell ref="H1:I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892</v>
      </c>
      <c r="B1" s="2" t="s">
        <v>47</v>
      </c>
      <c r="F1" s="2" t="s">
        <v>1</v>
      </c>
      <c r="H1" s="2" t="s">
        <v>48</v>
      </c>
    </row>
    <row r="2" spans="1:10">
      <c r="B2" s="2" t="s">
        <v>2</v>
      </c>
      <c r="C2" s="2" t="s">
        <v>13</v>
      </c>
      <c r="D2" s="2" t="s">
        <v>50</v>
      </c>
      <c r="E2" s="2" t="s">
        <v>51</v>
      </c>
      <c r="F2" s="2" t="s">
        <v>2</v>
      </c>
      <c r="G2" s="2" t="s">
        <v>50</v>
      </c>
      <c r="H2" s="2" t="s">
        <v>14</v>
      </c>
      <c r="I2" s="2" t="s">
        <v>15</v>
      </c>
      <c r="J2" s="2" t="s">
        <v>55</v>
      </c>
    </row>
    <row r="3" spans="1:10">
      <c r="A3" s="3" t="s">
        <v>893</v>
      </c>
      <c r="B3" s="7" t="n">
        <v>-30708</v>
      </c>
      <c r="C3" s="7" t="n">
        <v>-39318</v>
      </c>
      <c r="E3" s="7" t="n">
        <v>6258</v>
      </c>
      <c r="F3" s="7" t="n">
        <v>-39318</v>
      </c>
      <c r="G3" s="7" t="n">
        <v>6258</v>
      </c>
      <c r="H3" s="7" t="n">
        <v>6258</v>
      </c>
    </row>
    <row r="4" spans="1:10">
      <c r="A4" s="3" t="s">
        <v>81</v>
      </c>
      <c r="B4" s="5" t="n">
        <v>-11504</v>
      </c>
      <c r="C4" s="5" t="n">
        <v>384</v>
      </c>
      <c r="D4" s="7" t="n">
        <v>-45127</v>
      </c>
      <c r="E4" s="5" t="n">
        <v>-13897</v>
      </c>
      <c r="F4" s="5" t="n">
        <v>-11120</v>
      </c>
      <c r="G4" s="5" t="n">
        <v>-59024</v>
      </c>
    </row>
    <row r="5" spans="1:10">
      <c r="A5" s="3" t="s">
        <v>894</v>
      </c>
      <c r="B5" s="5" t="n">
        <v>8567</v>
      </c>
      <c r="C5" s="5" t="n">
        <v>8226</v>
      </c>
      <c r="D5" s="5" t="n">
        <v>7360</v>
      </c>
      <c r="E5" s="5" t="n">
        <v>-1128</v>
      </c>
      <c r="F5" s="5" t="n">
        <v>16793</v>
      </c>
      <c r="G5" s="5" t="n">
        <v>6232</v>
      </c>
    </row>
    <row r="6" spans="1:10">
      <c r="A6" s="3" t="s">
        <v>895</v>
      </c>
      <c r="B6" s="5" t="n">
        <v>-33645</v>
      </c>
      <c r="C6" s="5" t="n">
        <v>-30708</v>
      </c>
      <c r="F6" s="5" t="n">
        <v>-33645</v>
      </c>
      <c r="H6" s="5" t="n">
        <v>-39318</v>
      </c>
      <c r="I6" s="7" t="n">
        <v>6258</v>
      </c>
    </row>
    <row r="7" spans="1:10">
      <c r="A7" s="3" t="s">
        <v>896</v>
      </c>
      <c r="H7" s="5" t="n">
        <v>199</v>
      </c>
      <c r="I7" s="5" t="n">
        <v>0</v>
      </c>
      <c r="J7" s="7" t="n">
        <v>0</v>
      </c>
    </row>
    <row r="8" spans="1:10">
      <c r="A8" s="3" t="s">
        <v>897</v>
      </c>
    </row>
    <row r="9" spans="1:10">
      <c r="A9" s="3" t="s">
        <v>81</v>
      </c>
      <c r="B9" s="5" t="n">
        <v>-10760</v>
      </c>
      <c r="C9" s="5" t="n">
        <v>1585</v>
      </c>
      <c r="D9" s="5" t="n">
        <v>-42910</v>
      </c>
      <c r="E9" s="5" t="n">
        <v>-12758</v>
      </c>
      <c r="F9" s="5" t="n">
        <v>-9175</v>
      </c>
      <c r="G9" s="5" t="n">
        <v>-55668</v>
      </c>
      <c r="H9" s="5" t="n">
        <v>-70291</v>
      </c>
      <c r="I9" s="5" t="n">
        <v>15473</v>
      </c>
      <c r="J9" s="5" t="n">
        <v>2032</v>
      </c>
    </row>
    <row r="10" spans="1:10">
      <c r="A10" s="3" t="s">
        <v>894</v>
      </c>
      <c r="C10" s="5" t="n">
        <v>7449</v>
      </c>
      <c r="E10" s="5" t="n">
        <v>-1128</v>
      </c>
      <c r="F10" s="5" t="n">
        <v>15262</v>
      </c>
      <c r="G10" s="5" t="n">
        <v>6232</v>
      </c>
      <c r="H10" s="5" t="n">
        <v>28059</v>
      </c>
      <c r="I10" s="5" t="n">
        <v>-10175</v>
      </c>
      <c r="J10" s="5" t="n">
        <v>10613</v>
      </c>
    </row>
    <row r="11" spans="1:10">
      <c r="A11" s="3" t="s">
        <v>675</v>
      </c>
    </row>
    <row r="12" spans="1:10">
      <c r="A12" s="3" t="s">
        <v>81</v>
      </c>
      <c r="B12" s="5" t="n">
        <v>-744</v>
      </c>
      <c r="C12" s="5" t="n">
        <v>-1201</v>
      </c>
      <c r="D12" s="5" t="n">
        <v>-2217</v>
      </c>
      <c r="E12" s="5" t="n">
        <v>-1139</v>
      </c>
      <c r="F12" s="5" t="n">
        <v>-1945</v>
      </c>
      <c r="G12" s="5" t="n">
        <v>-3356</v>
      </c>
      <c r="H12" s="5" t="n">
        <v>-3356</v>
      </c>
      <c r="I12" s="5" t="n">
        <v>-881</v>
      </c>
      <c r="J12" s="5" t="n">
        <v>2220</v>
      </c>
    </row>
    <row r="13" spans="1:10">
      <c r="A13" s="3" t="s">
        <v>896</v>
      </c>
      <c r="C13" s="5" t="n">
        <v>777</v>
      </c>
      <c r="E13" s="5" t="n">
        <v>0</v>
      </c>
      <c r="F13" s="5" t="n">
        <v>1531</v>
      </c>
      <c r="G13" s="5" t="n">
        <v>199</v>
      </c>
    </row>
    <row r="14" spans="1:10">
      <c r="A14" s="3" t="s">
        <v>898</v>
      </c>
    </row>
    <row r="15" spans="1:10">
      <c r="A15" s="3" t="s">
        <v>893</v>
      </c>
      <c r="B15" s="5" t="n">
        <v>-30296</v>
      </c>
      <c r="C15" s="5" t="n">
        <v>-38906</v>
      </c>
      <c r="D15" s="5" t="n">
        <v>-8542</v>
      </c>
      <c r="E15" s="5" t="n">
        <v>6483</v>
      </c>
      <c r="F15" s="5" t="n">
        <v>-38906</v>
      </c>
      <c r="G15" s="5" t="n">
        <v>6483</v>
      </c>
      <c r="H15" s="5" t="n">
        <v>6483</v>
      </c>
      <c r="I15" s="5" t="n">
        <v>2066</v>
      </c>
      <c r="J15" s="5" t="n">
        <v>-12799</v>
      </c>
    </row>
    <row r="16" spans="1:10">
      <c r="A16" s="3" t="s">
        <v>81</v>
      </c>
      <c r="H16" s="5" t="n">
        <v>-73647</v>
      </c>
      <c r="I16" s="5" t="n">
        <v>14592</v>
      </c>
    </row>
    <row r="17" spans="1:10">
      <c r="A17" s="3" t="s">
        <v>894</v>
      </c>
      <c r="H17" s="5" t="n">
        <v>28258</v>
      </c>
      <c r="I17" s="5" t="n">
        <v>-10175</v>
      </c>
    </row>
    <row r="18" spans="1:10">
      <c r="A18" s="3" t="s">
        <v>895</v>
      </c>
      <c r="B18" s="7" t="n">
        <v>-33233</v>
      </c>
      <c r="C18" s="7" t="n">
        <v>-30296</v>
      </c>
      <c r="D18" s="7" t="n">
        <v>-46110</v>
      </c>
      <c r="E18" s="7" t="n">
        <v>-8542</v>
      </c>
      <c r="F18" s="7" t="n">
        <v>-33233</v>
      </c>
      <c r="G18" s="7" t="n">
        <v>-46110</v>
      </c>
      <c r="H18" s="7" t="n">
        <v>-38906</v>
      </c>
      <c r="I18" s="7" t="n">
        <v>6483</v>
      </c>
      <c r="J18" s="7" t="n">
        <v>2066</v>
      </c>
    </row>
  </sheetData>
  <mergeCells count="4">
    <mergeCell ref="A1:A2"/>
    <mergeCell ref="B1:E1"/>
    <mergeCell ref="F1:G1"/>
    <mergeCell ref="H1:J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99</v>
      </c>
      <c r="B1" s="2" t="s">
        <v>47</v>
      </c>
      <c r="C1" s="2" t="s">
        <v>48</v>
      </c>
    </row>
    <row r="2" spans="1:3">
      <c r="B2" s="2" t="s">
        <v>13</v>
      </c>
      <c r="C2" s="2" t="s">
        <v>14</v>
      </c>
    </row>
    <row r="3" spans="1:3">
      <c r="A3" s="3" t="s">
        <v>900</v>
      </c>
      <c r="B3" s="7" t="n">
        <v>-1038</v>
      </c>
      <c r="C3" s="7" t="n">
        <v>-241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29"/>
    <col customWidth="1" max="3" min="3" width="29"/>
    <col customWidth="1" max="4" min="4" width="29"/>
    <col customWidth="1" max="5" min="5" width="29"/>
  </cols>
  <sheetData>
    <row r="1" spans="1:5">
      <c r="A1" s="1" t="s">
        <v>901</v>
      </c>
      <c r="B1" s="2" t="s">
        <v>47</v>
      </c>
      <c r="D1" s="2" t="s">
        <v>1</v>
      </c>
      <c r="E1" s="2" t="s">
        <v>48</v>
      </c>
    </row>
    <row r="2" spans="1:5">
      <c r="B2" s="2" t="s">
        <v>902</v>
      </c>
      <c r="C2" s="2" t="s">
        <v>903</v>
      </c>
      <c r="D2" s="2" t="s">
        <v>902</v>
      </c>
      <c r="E2" s="2" t="s">
        <v>904</v>
      </c>
    </row>
    <row r="3" spans="1:5">
      <c r="A3" s="3" t="s">
        <v>905</v>
      </c>
      <c r="B3" s="5" t="n">
        <v>0</v>
      </c>
      <c r="C3" s="5" t="n">
        <v>0</v>
      </c>
      <c r="D3" s="5" t="n">
        <v>0</v>
      </c>
      <c r="E3" s="5" t="n">
        <v>0</v>
      </c>
    </row>
    <row r="4" spans="1:5">
      <c r="A4" s="3" t="s">
        <v>906</v>
      </c>
    </row>
    <row r="5" spans="1:5">
      <c r="A5" s="3" t="s">
        <v>907</v>
      </c>
      <c r="C5" s="3" t="s">
        <v>689</v>
      </c>
      <c r="D5" s="3" t="s">
        <v>908</v>
      </c>
      <c r="E5" s="3" t="s">
        <v>689</v>
      </c>
    </row>
    <row r="6" spans="1:5">
      <c r="A6" s="3" t="s">
        <v>909</v>
      </c>
    </row>
    <row r="7" spans="1:5">
      <c r="A7" s="3" t="s">
        <v>515</v>
      </c>
      <c r="B7" s="9" t="n">
        <v>5.7</v>
      </c>
      <c r="C7" s="9" t="n">
        <v>4.4</v>
      </c>
      <c r="D7" s="9" t="n">
        <v>10.1</v>
      </c>
      <c r="E7" s="9" t="n">
        <v>9.4</v>
      </c>
    </row>
    <row r="8" spans="1:5">
      <c r="A8" s="3" t="s">
        <v>910</v>
      </c>
      <c r="B8" s="5" t="n">
        <v>1</v>
      </c>
      <c r="C8" s="8" t="n">
        <v>0.6</v>
      </c>
      <c r="D8" s="8" t="n">
        <v>1.6</v>
      </c>
      <c r="E8" s="8" t="n">
        <v>8.4</v>
      </c>
    </row>
    <row r="9" spans="1:5">
      <c r="A9" s="3" t="s">
        <v>911</v>
      </c>
      <c r="B9" s="8" t="n">
        <v>1.5</v>
      </c>
      <c r="C9" s="8" t="n">
        <v>1.6</v>
      </c>
      <c r="D9" s="8" t="n">
        <v>1.5</v>
      </c>
      <c r="E9" s="8" t="n">
        <v>4.8</v>
      </c>
    </row>
    <row r="10" spans="1:5">
      <c r="A10" s="3" t="s">
        <v>912</v>
      </c>
      <c r="B10" s="9" t="n">
        <v>0.1</v>
      </c>
      <c r="C10" s="9" t="n">
        <v>0.3</v>
      </c>
      <c r="D10" s="9" t="n">
        <v>0.1</v>
      </c>
      <c r="E10" s="9" t="n">
        <v>4.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J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913</v>
      </c>
      <c r="B1" s="2" t="s">
        <v>47</v>
      </c>
      <c r="F1" s="2" t="s">
        <v>1</v>
      </c>
      <c r="H1" s="2" t="s">
        <v>48</v>
      </c>
    </row>
    <row r="2" spans="1:10">
      <c r="B2" s="2" t="s">
        <v>2</v>
      </c>
      <c r="C2" s="2" t="s">
        <v>13</v>
      </c>
      <c r="D2" s="2" t="s">
        <v>50</v>
      </c>
      <c r="E2" s="2" t="s">
        <v>51</v>
      </c>
      <c r="F2" s="2" t="s">
        <v>2</v>
      </c>
      <c r="G2" s="2" t="s">
        <v>50</v>
      </c>
      <c r="H2" s="2" t="s">
        <v>14</v>
      </c>
      <c r="I2" s="2" t="s">
        <v>15</v>
      </c>
      <c r="J2" s="2" t="s">
        <v>55</v>
      </c>
    </row>
    <row r="3" spans="1:10">
      <c r="A3" s="6" t="s">
        <v>914</v>
      </c>
    </row>
    <row r="4" spans="1:10">
      <c r="A4" s="3" t="s">
        <v>67</v>
      </c>
      <c r="B4" s="7" t="n">
        <v>9674</v>
      </c>
      <c r="C4" s="7" t="n">
        <v>19144</v>
      </c>
      <c r="D4" s="7" t="n">
        <v>10872</v>
      </c>
      <c r="E4" s="7" t="n">
        <v>23395</v>
      </c>
      <c r="F4" s="7" t="n">
        <v>28818</v>
      </c>
      <c r="G4" s="7" t="n">
        <v>34267</v>
      </c>
      <c r="H4" s="7" t="n">
        <v>77238</v>
      </c>
      <c r="I4" s="7" t="n">
        <v>65156</v>
      </c>
      <c r="J4" s="7" t="n">
        <v>53181</v>
      </c>
    </row>
    <row r="5" spans="1:10">
      <c r="A5" s="3" t="s">
        <v>915</v>
      </c>
    </row>
    <row r="6" spans="1:10">
      <c r="A6" s="6" t="s">
        <v>914</v>
      </c>
    </row>
    <row r="7" spans="1:10">
      <c r="A7" s="3" t="s">
        <v>65</v>
      </c>
      <c r="B7" s="5" t="n">
        <v>55856</v>
      </c>
      <c r="C7" s="5" t="n">
        <v>56010</v>
      </c>
      <c r="D7" s="5" t="n">
        <v>59142</v>
      </c>
      <c r="E7" s="5" t="n">
        <v>51120</v>
      </c>
      <c r="F7" s="5" t="n">
        <v>115036</v>
      </c>
      <c r="G7" s="5" t="n">
        <v>110262</v>
      </c>
      <c r="H7" s="5" t="n">
        <v>217742</v>
      </c>
      <c r="I7" s="5" t="n">
        <v>216657</v>
      </c>
      <c r="J7" s="5" t="n">
        <v>203859</v>
      </c>
    </row>
    <row r="8" spans="1:10">
      <c r="A8" s="3" t="s">
        <v>67</v>
      </c>
      <c r="B8" s="7" t="n">
        <v>7247</v>
      </c>
      <c r="C8" s="7" t="n">
        <v>7093</v>
      </c>
      <c r="D8" s="7" t="n">
        <v>8068</v>
      </c>
      <c r="E8" s="7" t="n">
        <v>6597</v>
      </c>
      <c r="F8" s="7" t="n">
        <v>14340</v>
      </c>
      <c r="G8" s="7" t="n">
        <v>14665</v>
      </c>
      <c r="H8" s="7" t="n">
        <v>27278</v>
      </c>
      <c r="I8" s="7" t="n">
        <v>32119</v>
      </c>
      <c r="J8" s="7" t="n">
        <v>30053</v>
      </c>
    </row>
  </sheetData>
  <mergeCells count="4">
    <mergeCell ref="A1:A2"/>
    <mergeCell ref="B1:E1"/>
    <mergeCell ref="F1:G1"/>
    <mergeCell ref="H1:J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916</v>
      </c>
      <c r="B1" s="2" t="s">
        <v>47</v>
      </c>
      <c r="F1" s="2" t="s">
        <v>1</v>
      </c>
      <c r="H1" s="2" t="s">
        <v>48</v>
      </c>
    </row>
    <row r="2" spans="1:10">
      <c r="B2" s="2" t="s">
        <v>2</v>
      </c>
      <c r="C2" s="2" t="s">
        <v>13</v>
      </c>
      <c r="D2" s="2" t="s">
        <v>50</v>
      </c>
      <c r="E2" s="2" t="s">
        <v>51</v>
      </c>
      <c r="F2" s="2" t="s">
        <v>2</v>
      </c>
      <c r="G2" s="2" t="s">
        <v>50</v>
      </c>
      <c r="H2" s="2" t="s">
        <v>14</v>
      </c>
      <c r="I2" s="2" t="s">
        <v>15</v>
      </c>
      <c r="J2" s="2" t="s">
        <v>55</v>
      </c>
    </row>
    <row r="3" spans="1:10">
      <c r="A3" s="3" t="s">
        <v>900</v>
      </c>
      <c r="C3" s="7" t="n">
        <v>-1038</v>
      </c>
      <c r="H3" s="7" t="n">
        <v>-2412</v>
      </c>
    </row>
    <row r="4" spans="1:10">
      <c r="A4" s="3" t="s">
        <v>917</v>
      </c>
      <c r="B4" s="7" t="n">
        <v>-11504</v>
      </c>
      <c r="C4" s="5" t="n">
        <v>384</v>
      </c>
      <c r="D4" s="7" t="n">
        <v>-45127</v>
      </c>
      <c r="E4" s="7" t="n">
        <v>-13897</v>
      </c>
      <c r="F4" s="7" t="n">
        <v>-11120</v>
      </c>
      <c r="G4" s="7" t="n">
        <v>-59024</v>
      </c>
    </row>
    <row r="5" spans="1:10">
      <c r="A5" s="3" t="s">
        <v>918</v>
      </c>
      <c r="B5" s="5" t="n">
        <v>-8567</v>
      </c>
      <c r="C5" s="5" t="n">
        <v>-8226</v>
      </c>
      <c r="D5" s="5" t="n">
        <v>-7360</v>
      </c>
      <c r="E5" s="5" t="n">
        <v>1128</v>
      </c>
      <c r="F5" s="5" t="n">
        <v>-16793</v>
      </c>
      <c r="G5" s="5" t="n">
        <v>-6232</v>
      </c>
    </row>
    <row r="6" spans="1:10">
      <c r="A6" s="3" t="s">
        <v>919</v>
      </c>
      <c r="B6" s="5" t="n">
        <v>0</v>
      </c>
      <c r="C6" s="5" t="n">
        <v>0</v>
      </c>
      <c r="D6" s="5" t="n">
        <v>-199</v>
      </c>
      <c r="E6" s="5" t="n">
        <v>0</v>
      </c>
      <c r="F6" s="5" t="n">
        <v>0</v>
      </c>
      <c r="G6" s="5" t="n">
        <v>-199</v>
      </c>
    </row>
    <row r="7" spans="1:10">
      <c r="A7" s="3" t="s">
        <v>920</v>
      </c>
    </row>
    <row r="8" spans="1:10">
      <c r="A8" s="3" t="s">
        <v>917</v>
      </c>
      <c r="B8" s="5" t="n">
        <v>-10760</v>
      </c>
      <c r="C8" s="5" t="n">
        <v>1585</v>
      </c>
      <c r="D8" s="5" t="n">
        <v>-42910</v>
      </c>
      <c r="E8" s="5" t="n">
        <v>-12758</v>
      </c>
      <c r="F8" s="5" t="n">
        <v>-9175</v>
      </c>
      <c r="G8" s="5" t="n">
        <v>-55668</v>
      </c>
      <c r="H8" s="5" t="n">
        <v>-70291</v>
      </c>
      <c r="I8" s="7" t="n">
        <v>15473</v>
      </c>
      <c r="J8" s="7" t="n">
        <v>2032</v>
      </c>
    </row>
    <row r="9" spans="1:10">
      <c r="A9" s="3" t="s">
        <v>918</v>
      </c>
      <c r="C9" s="5" t="n">
        <v>-7449</v>
      </c>
      <c r="E9" s="5" t="n">
        <v>1128</v>
      </c>
      <c r="F9" s="5" t="n">
        <v>-15262</v>
      </c>
      <c r="G9" s="5" t="n">
        <v>-6232</v>
      </c>
      <c r="H9" s="5" t="n">
        <v>-28059</v>
      </c>
      <c r="I9" s="5" t="n">
        <v>10175</v>
      </c>
      <c r="J9" s="5" t="n">
        <v>-10613</v>
      </c>
    </row>
    <row r="10" spans="1:10">
      <c r="A10" s="3" t="s">
        <v>675</v>
      </c>
    </row>
    <row r="11" spans="1:10">
      <c r="A11" s="3" t="s">
        <v>917</v>
      </c>
      <c r="B11" s="5" t="n">
        <v>-744</v>
      </c>
      <c r="C11" s="5" t="n">
        <v>-1201</v>
      </c>
      <c r="D11" s="5" t="n">
        <v>-2217</v>
      </c>
      <c r="E11" s="5" t="n">
        <v>-1139</v>
      </c>
      <c r="F11" s="5" t="n">
        <v>-1945</v>
      </c>
      <c r="G11" s="5" t="n">
        <v>-3356</v>
      </c>
      <c r="H11" s="5" t="n">
        <v>-3356</v>
      </c>
      <c r="I11" s="5" t="n">
        <v>-881</v>
      </c>
      <c r="J11" s="7" t="n">
        <v>2220</v>
      </c>
    </row>
    <row r="12" spans="1:10">
      <c r="A12" s="3" t="s">
        <v>921</v>
      </c>
    </row>
    <row r="13" spans="1:10">
      <c r="A13" s="3" t="s">
        <v>918</v>
      </c>
      <c r="B13" s="5" t="n">
        <v>-7813</v>
      </c>
      <c r="C13" s="5" t="n">
        <v>-7449</v>
      </c>
      <c r="D13" s="5" t="n">
        <v>-7360</v>
      </c>
      <c r="E13" s="5" t="n">
        <v>1128</v>
      </c>
      <c r="F13" s="5" t="n">
        <v>-15262</v>
      </c>
      <c r="G13" s="5" t="n">
        <v>-6232</v>
      </c>
      <c r="H13" s="5" t="n">
        <v>-28059</v>
      </c>
      <c r="I13" s="5" t="n">
        <v>10175</v>
      </c>
    </row>
    <row r="14" spans="1:10">
      <c r="A14" s="3" t="s">
        <v>919</v>
      </c>
      <c r="B14" s="5" t="n">
        <v>0</v>
      </c>
      <c r="C14" s="5" t="n">
        <v>0</v>
      </c>
      <c r="D14" s="5" t="n">
        <v>0</v>
      </c>
      <c r="E14" s="5" t="n">
        <v>0</v>
      </c>
      <c r="F14" s="5" t="n">
        <v>0</v>
      </c>
      <c r="G14" s="5" t="n">
        <v>0</v>
      </c>
    </row>
    <row r="15" spans="1:10">
      <c r="A15" s="3" t="s">
        <v>922</v>
      </c>
    </row>
    <row r="16" spans="1:10">
      <c r="A16" s="3" t="s">
        <v>919</v>
      </c>
      <c r="B16" s="5" t="n">
        <v>0</v>
      </c>
      <c r="C16" s="5" t="n">
        <v>0</v>
      </c>
      <c r="D16" s="5" t="n">
        <v>-199</v>
      </c>
      <c r="E16" s="5" t="n">
        <v>0</v>
      </c>
      <c r="F16" s="5" t="n">
        <v>0</v>
      </c>
      <c r="G16" s="5" t="n">
        <v>-199</v>
      </c>
    </row>
    <row r="17" spans="1:10">
      <c r="A17" s="3" t="s">
        <v>923</v>
      </c>
    </row>
    <row r="18" spans="1:10">
      <c r="A18" s="3" t="s">
        <v>918</v>
      </c>
      <c r="B18" s="5" t="n">
        <v>-754</v>
      </c>
      <c r="C18" s="7" t="n">
        <v>-777</v>
      </c>
      <c r="D18" s="7" t="n">
        <v>0</v>
      </c>
      <c r="E18" s="7" t="n">
        <v>0</v>
      </c>
      <c r="F18" s="5" t="n">
        <v>-1531</v>
      </c>
      <c r="G18" s="7" t="n">
        <v>0</v>
      </c>
      <c r="H18" s="7" t="n">
        <v>-199</v>
      </c>
      <c r="I18" s="7" t="n">
        <v>0</v>
      </c>
    </row>
    <row r="19" spans="1:10">
      <c r="A19" s="3" t="s">
        <v>924</v>
      </c>
    </row>
    <row r="20" spans="1:10">
      <c r="A20" s="3" t="s">
        <v>900</v>
      </c>
      <c r="B20" s="5" t="n">
        <v>2992</v>
      </c>
      <c r="F20" s="5" t="n">
        <v>4020</v>
      </c>
    </row>
    <row r="21" spans="1:10">
      <c r="A21" s="3" t="s">
        <v>925</v>
      </c>
    </row>
    <row r="22" spans="1:10">
      <c r="A22" s="3" t="s">
        <v>900</v>
      </c>
      <c r="B22" s="7" t="n">
        <v>-3696</v>
      </c>
      <c r="F22" s="7" t="n">
        <v>-4734</v>
      </c>
    </row>
  </sheetData>
  <mergeCells count="4">
    <mergeCell ref="A1:A2"/>
    <mergeCell ref="B1:E1"/>
    <mergeCell ref="F1:G1"/>
    <mergeCell ref="H1:J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3"/>
    <col customWidth="1" max="2" min="2" width="80"/>
    <col customWidth="1" max="3" min="3" width="80"/>
    <col customWidth="1" max="4" min="4" width="80"/>
  </cols>
  <sheetData>
    <row r="1" spans="1:4">
      <c r="A1" s="1" t="s">
        <v>142</v>
      </c>
      <c r="B1" s="2" t="s">
        <v>47</v>
      </c>
      <c r="C1" s="2" t="s">
        <v>1</v>
      </c>
      <c r="D1" s="2" t="s">
        <v>48</v>
      </c>
    </row>
    <row r="2" spans="1:4">
      <c r="B2" s="2" t="s">
        <v>13</v>
      </c>
      <c r="C2" s="2" t="s">
        <v>2</v>
      </c>
      <c r="D2" s="2" t="s">
        <v>14</v>
      </c>
    </row>
    <row r="3" spans="1:4">
      <c r="A3" s="6" t="s">
        <v>143</v>
      </c>
    </row>
    <row r="4" spans="1:4">
      <c r="A4" s="3" t="s">
        <v>142</v>
      </c>
      <c r="B4" s="3" t="s">
        <v>144</v>
      </c>
      <c r="C4" s="3" t="s">
        <v>145</v>
      </c>
      <c r="D4" s="3" t="s">
        <v>1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926</v>
      </c>
      <c r="B1" s="2" t="s">
        <v>48</v>
      </c>
    </row>
    <row r="2" spans="1:4">
      <c r="B2" s="2" t="s">
        <v>14</v>
      </c>
      <c r="C2" s="2" t="s">
        <v>15</v>
      </c>
      <c r="D2" s="2" t="s">
        <v>55</v>
      </c>
    </row>
    <row r="3" spans="1:4">
      <c r="A3" s="3" t="s">
        <v>927</v>
      </c>
      <c r="B3" s="9" t="n">
        <v>10.4</v>
      </c>
    </row>
    <row r="4" spans="1:4">
      <c r="A4" s="3" t="s">
        <v>928</v>
      </c>
    </row>
    <row r="5" spans="1:4">
      <c r="A5" s="3" t="s">
        <v>929</v>
      </c>
      <c r="B5" s="3" t="s">
        <v>930</v>
      </c>
    </row>
    <row r="6" spans="1:4">
      <c r="A6" s="3" t="s">
        <v>931</v>
      </c>
      <c r="B6" s="9" t="n">
        <v>1.5</v>
      </c>
    </row>
    <row r="7" spans="1:4">
      <c r="A7" s="3" t="s">
        <v>932</v>
      </c>
      <c r="B7" s="7" t="n">
        <v>7</v>
      </c>
    </row>
    <row r="8" spans="1:4">
      <c r="A8" s="3" t="s">
        <v>933</v>
      </c>
    </row>
    <row r="9" spans="1:4">
      <c r="A9" s="3" t="s">
        <v>934</v>
      </c>
      <c r="B9" s="5" t="n">
        <v>2026</v>
      </c>
    </row>
    <row r="10" spans="1:4">
      <c r="A10" s="3" t="s">
        <v>935</v>
      </c>
      <c r="B10" s="7" t="n">
        <v>45</v>
      </c>
      <c r="C10" s="9" t="n">
        <v>35.6</v>
      </c>
      <c r="D10" s="9" t="n">
        <v>32.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936</v>
      </c>
      <c r="B1" s="2" t="s">
        <v>656</v>
      </c>
    </row>
    <row r="2" spans="1:2">
      <c r="A2" s="3" t="s">
        <v>937</v>
      </c>
    </row>
    <row r="3" spans="1:2">
      <c r="A3" s="6" t="s">
        <v>938</v>
      </c>
    </row>
    <row r="4" spans="1:2">
      <c r="A4" s="5" t="n">
        <v>2015</v>
      </c>
      <c r="B4" s="7" t="n">
        <v>39999</v>
      </c>
    </row>
    <row r="5" spans="1:2">
      <c r="A5" s="5" t="n">
        <v>2016</v>
      </c>
      <c r="B5" s="5" t="n">
        <v>31497</v>
      </c>
    </row>
    <row r="6" spans="1:2">
      <c r="A6" s="5" t="n">
        <v>2017</v>
      </c>
      <c r="B6" s="5" t="n">
        <v>25599</v>
      </c>
    </row>
    <row r="7" spans="1:2">
      <c r="A7" s="5" t="n">
        <v>2018</v>
      </c>
      <c r="B7" s="5" t="n">
        <v>20084</v>
      </c>
    </row>
    <row r="8" spans="1:2">
      <c r="A8" s="5" t="n">
        <v>2019</v>
      </c>
      <c r="B8" s="5" t="n">
        <v>14402</v>
      </c>
    </row>
    <row r="9" spans="1:2">
      <c r="A9" s="3" t="s">
        <v>782</v>
      </c>
      <c r="B9" s="5" t="n">
        <v>16078</v>
      </c>
    </row>
    <row r="10" spans="1:2">
      <c r="A10" s="3" t="s">
        <v>939</v>
      </c>
    </row>
    <row r="11" spans="1:2">
      <c r="A11" s="6" t="s">
        <v>938</v>
      </c>
    </row>
    <row r="12" spans="1:2">
      <c r="A12" s="5" t="n">
        <v>2015</v>
      </c>
      <c r="B12" s="5" t="n">
        <v>2738</v>
      </c>
    </row>
    <row r="13" spans="1:2">
      <c r="A13" s="5" t="n">
        <v>2016</v>
      </c>
      <c r="B13" s="5" t="n">
        <v>1816</v>
      </c>
    </row>
    <row r="14" spans="1:2">
      <c r="A14" s="5" t="n">
        <v>2017</v>
      </c>
      <c r="B14" s="5" t="n">
        <v>3217</v>
      </c>
    </row>
    <row r="15" spans="1:2">
      <c r="A15" s="5" t="n">
        <v>2018</v>
      </c>
      <c r="B15" s="5" t="n">
        <v>3011</v>
      </c>
    </row>
    <row r="16" spans="1:2">
      <c r="A16" s="5" t="n">
        <v>2019</v>
      </c>
      <c r="B16" s="5" t="n">
        <v>2693</v>
      </c>
    </row>
    <row r="17" spans="1:2">
      <c r="A17" s="3" t="s">
        <v>782</v>
      </c>
      <c r="B17" s="7" t="n">
        <v>935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J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 customWidth="1" max="6" min="6" width="29"/>
    <col customWidth="1" max="7" min="7" width="21"/>
    <col customWidth="1" max="8" min="8" width="29"/>
    <col customWidth="1" max="9" min="9" width="21"/>
    <col customWidth="1" max="10" min="10" width="21"/>
  </cols>
  <sheetData>
    <row r="1" spans="1:10">
      <c r="A1" s="1" t="s">
        <v>940</v>
      </c>
      <c r="B1" s="2" t="s">
        <v>47</v>
      </c>
      <c r="F1" s="2" t="s">
        <v>1</v>
      </c>
      <c r="H1" s="2" t="s">
        <v>48</v>
      </c>
    </row>
    <row r="2" spans="1:10">
      <c r="B2" s="2" t="s">
        <v>902</v>
      </c>
      <c r="C2" s="2" t="s">
        <v>903</v>
      </c>
      <c r="D2" s="2" t="s">
        <v>430</v>
      </c>
      <c r="E2" s="2" t="s">
        <v>431</v>
      </c>
      <c r="F2" s="2" t="s">
        <v>902</v>
      </c>
      <c r="G2" s="2" t="s">
        <v>430</v>
      </c>
      <c r="H2" s="2" t="s">
        <v>904</v>
      </c>
      <c r="I2" s="2" t="s">
        <v>433</v>
      </c>
      <c r="J2" s="2" t="s">
        <v>434</v>
      </c>
    </row>
    <row r="3" spans="1:10">
      <c r="A3" s="3" t="s">
        <v>905</v>
      </c>
      <c r="B3" s="5" t="n">
        <v>0</v>
      </c>
      <c r="C3" s="5" t="n">
        <v>0</v>
      </c>
      <c r="F3" s="5" t="n">
        <v>0</v>
      </c>
      <c r="H3" s="5" t="n">
        <v>0</v>
      </c>
    </row>
    <row r="4" spans="1:10">
      <c r="A4" s="3" t="s">
        <v>69</v>
      </c>
      <c r="B4" s="7" t="n">
        <v>3141</v>
      </c>
      <c r="C4" s="7" t="n">
        <v>5256</v>
      </c>
      <c r="D4" s="7" t="n">
        <v>3788</v>
      </c>
      <c r="E4" s="7" t="n">
        <v>4374</v>
      </c>
      <c r="F4" s="7" t="n">
        <v>8397</v>
      </c>
      <c r="G4" s="7" t="n">
        <v>8162</v>
      </c>
      <c r="H4" s="7" t="n">
        <v>24713</v>
      </c>
      <c r="I4" s="7" t="n">
        <v>21789</v>
      </c>
      <c r="J4" s="7" t="n">
        <v>15769</v>
      </c>
    </row>
    <row r="5" spans="1:10">
      <c r="A5" s="3" t="s">
        <v>941</v>
      </c>
      <c r="H5" s="5" t="n">
        <v>3900</v>
      </c>
      <c r="I5" s="5" t="n">
        <v>3600</v>
      </c>
      <c r="J5" s="5" t="n">
        <v>3000</v>
      </c>
    </row>
    <row r="6" spans="1:10">
      <c r="A6" s="3" t="s">
        <v>942</v>
      </c>
      <c r="H6" s="7" t="n">
        <v>-200</v>
      </c>
      <c r="I6" s="7" t="n">
        <v>300</v>
      </c>
      <c r="J6" s="7" t="n">
        <v>300</v>
      </c>
    </row>
  </sheetData>
  <mergeCells count="4">
    <mergeCell ref="A1:A2"/>
    <mergeCell ref="B1:E1"/>
    <mergeCell ref="F1:G1"/>
    <mergeCell ref="H1:J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943</v>
      </c>
      <c r="B1" s="2" t="s">
        <v>47</v>
      </c>
      <c r="F1" s="2" t="s">
        <v>1</v>
      </c>
      <c r="H1" s="2" t="s">
        <v>48</v>
      </c>
    </row>
    <row r="2" spans="1:9">
      <c r="B2" s="2" t="s">
        <v>2</v>
      </c>
      <c r="C2" s="2" t="s">
        <v>13</v>
      </c>
      <c r="D2" s="2" t="s">
        <v>50</v>
      </c>
      <c r="E2" s="2" t="s">
        <v>51</v>
      </c>
      <c r="F2" s="2" t="s">
        <v>2</v>
      </c>
      <c r="G2" s="2" t="s">
        <v>50</v>
      </c>
      <c r="H2" s="2" t="s">
        <v>14</v>
      </c>
      <c r="I2" s="2" t="s">
        <v>15</v>
      </c>
    </row>
    <row r="3" spans="1:9">
      <c r="A3" s="6" t="s">
        <v>378</v>
      </c>
    </row>
    <row r="4" spans="1:9">
      <c r="A4" s="3" t="s">
        <v>515</v>
      </c>
      <c r="B4" s="7" t="n">
        <v>649238</v>
      </c>
      <c r="C4" s="7" t="n">
        <v>471146</v>
      </c>
      <c r="D4" s="7" t="n">
        <v>665973</v>
      </c>
      <c r="E4" s="7" t="n">
        <v>443355</v>
      </c>
      <c r="F4" s="7" t="n">
        <v>1120384</v>
      </c>
      <c r="G4" s="7" t="n">
        <v>1109328</v>
      </c>
      <c r="H4" s="7" t="n">
        <v>2024390</v>
      </c>
      <c r="I4" s="7" t="n">
        <v>2405860</v>
      </c>
    </row>
    <row r="5" spans="1:9">
      <c r="A5" s="3" t="s">
        <v>944</v>
      </c>
      <c r="B5" s="5" t="n">
        <v>510511</v>
      </c>
      <c r="C5" s="5" t="n">
        <v>422247</v>
      </c>
      <c r="D5" s="5" t="n">
        <v>529045</v>
      </c>
      <c r="E5" s="5" t="n">
        <v>408997</v>
      </c>
      <c r="F5" s="5" t="n">
        <v>932758</v>
      </c>
      <c r="G5" s="5" t="n">
        <v>938042</v>
      </c>
      <c r="H5" s="5" t="n">
        <v>1724102</v>
      </c>
      <c r="I5" s="5" t="n">
        <v>2117735</v>
      </c>
    </row>
    <row r="6" spans="1:9">
      <c r="A6" s="3" t="s">
        <v>945</v>
      </c>
      <c r="B6" s="5" t="n">
        <v>138727</v>
      </c>
      <c r="C6" s="5" t="n">
        <v>48899</v>
      </c>
      <c r="D6" s="5" t="n">
        <v>136928</v>
      </c>
      <c r="E6" s="5" t="n">
        <v>34358</v>
      </c>
      <c r="F6" s="5" t="n">
        <v>187626</v>
      </c>
      <c r="G6" s="5" t="n">
        <v>171286</v>
      </c>
      <c r="H6" s="5" t="n">
        <v>300288</v>
      </c>
      <c r="I6" s="5" t="n">
        <v>288125</v>
      </c>
    </row>
    <row r="7" spans="1:9">
      <c r="A7" s="3" t="s">
        <v>275</v>
      </c>
    </row>
    <row r="8" spans="1:9">
      <c r="A8" s="6" t="s">
        <v>378</v>
      </c>
    </row>
    <row r="9" spans="1:9">
      <c r="A9" s="3" t="s">
        <v>515</v>
      </c>
      <c r="B9" s="5" t="n">
        <v>460905</v>
      </c>
      <c r="C9" s="5" t="n">
        <v>277476</v>
      </c>
      <c r="D9" s="5" t="n">
        <v>658820</v>
      </c>
      <c r="E9" s="5" t="n">
        <v>435439</v>
      </c>
      <c r="F9" s="5" t="n">
        <v>738381</v>
      </c>
      <c r="G9" s="5" t="n">
        <v>1094259</v>
      </c>
      <c r="H9" s="5" t="n">
        <v>1917201</v>
      </c>
      <c r="I9" s="5" t="n">
        <v>2398425</v>
      </c>
    </row>
    <row r="10" spans="1:9">
      <c r="A10" s="3" t="s">
        <v>944</v>
      </c>
      <c r="B10" s="5" t="n">
        <v>338795</v>
      </c>
      <c r="C10" s="5" t="n">
        <v>241877</v>
      </c>
      <c r="D10" s="5" t="n">
        <v>513006</v>
      </c>
      <c r="E10" s="5" t="n">
        <v>393808</v>
      </c>
      <c r="F10" s="5" t="n">
        <v>580672</v>
      </c>
      <c r="G10" s="5" t="n">
        <v>906814</v>
      </c>
      <c r="H10" s="5" t="n">
        <v>1591300</v>
      </c>
      <c r="I10" s="5" t="n">
        <v>2067156</v>
      </c>
    </row>
    <row r="11" spans="1:9">
      <c r="A11" s="3" t="s">
        <v>945</v>
      </c>
      <c r="B11" s="5" t="n">
        <v>122110</v>
      </c>
      <c r="C11" s="5" t="n">
        <v>35599</v>
      </c>
      <c r="D11" s="5" t="n">
        <v>145814</v>
      </c>
      <c r="E11" s="5" t="n">
        <v>41631</v>
      </c>
      <c r="F11" s="5" t="n">
        <v>157709</v>
      </c>
      <c r="G11" s="5" t="n">
        <v>187445</v>
      </c>
      <c r="H11" s="5" t="n">
        <v>325901</v>
      </c>
      <c r="I11" s="5" t="n">
        <v>331269</v>
      </c>
    </row>
    <row r="12" spans="1:9">
      <c r="A12" s="3" t="s">
        <v>282</v>
      </c>
    </row>
    <row r="13" spans="1:9">
      <c r="A13" s="6" t="s">
        <v>378</v>
      </c>
    </row>
    <row r="14" spans="1:9">
      <c r="A14" s="3" t="s">
        <v>515</v>
      </c>
      <c r="B14" s="5" t="n">
        <v>183793</v>
      </c>
      <c r="C14" s="5" t="n">
        <v>189373</v>
      </c>
      <c r="D14" s="5" t="n">
        <v>0</v>
      </c>
      <c r="E14" s="5" t="n">
        <v>0</v>
      </c>
      <c r="F14" s="5" t="n">
        <v>373166</v>
      </c>
      <c r="G14" s="5" t="n">
        <v>0</v>
      </c>
      <c r="H14" s="5" t="n">
        <v>81512</v>
      </c>
      <c r="I14" s="5" t="n">
        <v>0</v>
      </c>
    </row>
    <row r="15" spans="1:9">
      <c r="A15" s="3" t="s">
        <v>944</v>
      </c>
      <c r="B15" s="5" t="n">
        <v>155072</v>
      </c>
      <c r="C15" s="5" t="n">
        <v>164570</v>
      </c>
      <c r="D15" s="5" t="n">
        <v>0</v>
      </c>
      <c r="E15" s="5" t="n">
        <v>0</v>
      </c>
      <c r="F15" s="5" t="n">
        <v>319642</v>
      </c>
      <c r="G15" s="5" t="n">
        <v>0</v>
      </c>
      <c r="H15" s="5" t="n">
        <v>72929</v>
      </c>
      <c r="I15" s="5" t="n">
        <v>0</v>
      </c>
    </row>
    <row r="16" spans="1:9">
      <c r="A16" s="3" t="s">
        <v>945</v>
      </c>
      <c r="B16" s="5" t="n">
        <v>28721</v>
      </c>
      <c r="C16" s="5" t="n">
        <v>24803</v>
      </c>
      <c r="D16" s="5" t="n">
        <v>0</v>
      </c>
      <c r="E16" s="5" t="n">
        <v>0</v>
      </c>
      <c r="F16" s="5" t="n">
        <v>53524</v>
      </c>
      <c r="G16" s="5" t="n">
        <v>0</v>
      </c>
      <c r="H16" s="5" t="n">
        <v>8583</v>
      </c>
      <c r="I16" s="5" t="n">
        <v>0</v>
      </c>
    </row>
    <row r="17" spans="1:9">
      <c r="A17" s="3" t="s">
        <v>279</v>
      </c>
    </row>
    <row r="18" spans="1:9">
      <c r="A18" s="6" t="s">
        <v>378</v>
      </c>
    </row>
    <row r="19" spans="1:9">
      <c r="A19" s="3" t="s">
        <v>515</v>
      </c>
      <c r="B19" s="5" t="n">
        <v>4540</v>
      </c>
      <c r="C19" s="5" t="n">
        <v>4297</v>
      </c>
      <c r="D19" s="5" t="n">
        <v>7153</v>
      </c>
      <c r="E19" s="5" t="n">
        <v>7916</v>
      </c>
      <c r="F19" s="5" t="n">
        <v>8837</v>
      </c>
      <c r="G19" s="5" t="n">
        <v>15069</v>
      </c>
      <c r="H19" s="5" t="n">
        <v>25677</v>
      </c>
      <c r="I19" s="5" t="n">
        <v>7435</v>
      </c>
    </row>
    <row r="20" spans="1:9">
      <c r="A20" s="3" t="s">
        <v>944</v>
      </c>
      <c r="B20" s="5" t="n">
        <v>5461</v>
      </c>
      <c r="C20" s="5" t="n">
        <v>4776</v>
      </c>
      <c r="D20" s="5" t="n">
        <v>5137</v>
      </c>
      <c r="E20" s="5" t="n">
        <v>4733</v>
      </c>
      <c r="F20" s="5" t="n">
        <v>10237</v>
      </c>
      <c r="G20" s="5" t="n">
        <v>9870</v>
      </c>
      <c r="H20" s="5" t="n">
        <v>20141</v>
      </c>
      <c r="I20" s="5" t="n">
        <v>3997</v>
      </c>
    </row>
    <row r="21" spans="1:9">
      <c r="A21" s="3" t="s">
        <v>945</v>
      </c>
      <c r="B21" s="5" t="n">
        <v>-921</v>
      </c>
      <c r="C21" s="5" t="n">
        <v>-479</v>
      </c>
      <c r="D21" s="5" t="n">
        <v>2016</v>
      </c>
      <c r="E21" s="5" t="n">
        <v>3183</v>
      </c>
      <c r="F21" s="5" t="n">
        <v>-1400</v>
      </c>
      <c r="G21" s="5" t="n">
        <v>5199</v>
      </c>
      <c r="H21" s="5" t="n">
        <v>5536</v>
      </c>
      <c r="I21" s="5" t="n">
        <v>3438</v>
      </c>
    </row>
    <row r="22" spans="1:9">
      <c r="A22" s="3" t="s">
        <v>946</v>
      </c>
    </row>
    <row r="23" spans="1:9">
      <c r="A23" s="6" t="s">
        <v>378</v>
      </c>
    </row>
    <row r="24" spans="1:9">
      <c r="A24" s="3" t="s">
        <v>515</v>
      </c>
      <c r="B24" s="5" t="n">
        <v>0</v>
      </c>
      <c r="C24" s="5" t="n">
        <v>0</v>
      </c>
      <c r="D24" s="5" t="n">
        <v>0</v>
      </c>
      <c r="E24" s="5" t="n">
        <v>0</v>
      </c>
      <c r="F24" s="5" t="n">
        <v>0</v>
      </c>
      <c r="G24" s="5" t="n">
        <v>0</v>
      </c>
      <c r="H24" s="5" t="n">
        <v>0</v>
      </c>
      <c r="I24" s="5" t="n">
        <v>0</v>
      </c>
    </row>
    <row r="25" spans="1:9">
      <c r="A25" s="3" t="s">
        <v>944</v>
      </c>
      <c r="B25" s="5" t="n">
        <v>11183</v>
      </c>
      <c r="C25" s="5" t="n">
        <v>11024</v>
      </c>
      <c r="D25" s="5" t="n">
        <v>10902</v>
      </c>
      <c r="E25" s="5" t="n">
        <v>10456</v>
      </c>
      <c r="F25" s="5" t="n">
        <v>22207</v>
      </c>
      <c r="G25" s="5" t="n">
        <v>21358</v>
      </c>
      <c r="H25" s="5" t="n">
        <v>39732</v>
      </c>
      <c r="I25" s="5" t="n">
        <v>46582</v>
      </c>
    </row>
    <row r="26" spans="1:9">
      <c r="A26" s="3" t="s">
        <v>945</v>
      </c>
      <c r="B26" s="7" t="n">
        <v>-11183</v>
      </c>
      <c r="C26" s="7" t="n">
        <v>-11024</v>
      </c>
      <c r="D26" s="7" t="n">
        <v>-10902</v>
      </c>
      <c r="E26" s="7" t="n">
        <v>-10456</v>
      </c>
      <c r="F26" s="7" t="n">
        <v>-22207</v>
      </c>
      <c r="G26" s="7" t="n">
        <v>-21358</v>
      </c>
      <c r="H26" s="7" t="n">
        <v>-39732</v>
      </c>
      <c r="I26" s="7" t="n">
        <v>-46582</v>
      </c>
    </row>
  </sheetData>
  <mergeCells count="4">
    <mergeCell ref="A1:A2"/>
    <mergeCell ref="B1:E1"/>
    <mergeCell ref="F1:G1"/>
    <mergeCell ref="H1:I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47</v>
      </c>
      <c r="B1" s="2" t="s">
        <v>2</v>
      </c>
      <c r="C1" s="2" t="s">
        <v>13</v>
      </c>
      <c r="D1" s="2" t="s">
        <v>14</v>
      </c>
      <c r="E1" s="2" t="s">
        <v>15</v>
      </c>
    </row>
    <row r="2" spans="1:5">
      <c r="A2" s="6" t="s">
        <v>378</v>
      </c>
    </row>
    <row r="3" spans="1:5">
      <c r="A3" s="3" t="s">
        <v>948</v>
      </c>
      <c r="B3" s="7" t="n">
        <v>2479675</v>
      </c>
      <c r="C3" s="7" t="n">
        <v>2384414</v>
      </c>
      <c r="D3" s="7" t="n">
        <v>2459962</v>
      </c>
      <c r="E3" s="7" t="n">
        <v>1569833</v>
      </c>
    </row>
    <row r="4" spans="1:5">
      <c r="A4" s="3" t="s">
        <v>275</v>
      </c>
    </row>
    <row r="5" spans="1:5">
      <c r="A5" s="6" t="s">
        <v>378</v>
      </c>
    </row>
    <row r="6" spans="1:5">
      <c r="A6" s="3" t="s">
        <v>948</v>
      </c>
      <c r="B6" s="5" t="n">
        <v>1353923</v>
      </c>
      <c r="C6" s="5" t="n">
        <v>1287582</v>
      </c>
      <c r="D6" s="5" t="n">
        <v>1291737</v>
      </c>
      <c r="E6" s="5" t="n">
        <v>1400603</v>
      </c>
    </row>
    <row r="7" spans="1:5">
      <c r="A7" s="3" t="s">
        <v>282</v>
      </c>
    </row>
    <row r="8" spans="1:5">
      <c r="A8" s="6" t="s">
        <v>378</v>
      </c>
    </row>
    <row r="9" spans="1:5">
      <c r="A9" s="3" t="s">
        <v>948</v>
      </c>
      <c r="B9" s="5" t="n">
        <v>907932</v>
      </c>
      <c r="C9" s="5" t="n">
        <v>879286</v>
      </c>
      <c r="D9" s="5" t="n">
        <v>917325</v>
      </c>
      <c r="E9" s="5" t="n">
        <v>0</v>
      </c>
    </row>
    <row r="10" spans="1:5">
      <c r="A10" s="3" t="s">
        <v>279</v>
      </c>
    </row>
    <row r="11" spans="1:5">
      <c r="A11" s="6" t="s">
        <v>378</v>
      </c>
    </row>
    <row r="12" spans="1:5">
      <c r="A12" s="3" t="s">
        <v>948</v>
      </c>
      <c r="B12" s="5" t="n">
        <v>176869</v>
      </c>
      <c r="C12" s="5" t="n">
        <v>178236</v>
      </c>
      <c r="D12" s="5" t="n">
        <v>205358</v>
      </c>
      <c r="E12" s="5" t="n">
        <v>136116</v>
      </c>
    </row>
    <row r="13" spans="1:5">
      <c r="A13" s="3" t="s">
        <v>946</v>
      </c>
    </row>
    <row r="14" spans="1:5">
      <c r="A14" s="6" t="s">
        <v>378</v>
      </c>
    </row>
    <row r="15" spans="1:5">
      <c r="A15" s="3" t="s">
        <v>948</v>
      </c>
      <c r="B15" s="7" t="n">
        <v>40951</v>
      </c>
      <c r="C15" s="7" t="n">
        <v>39310</v>
      </c>
      <c r="D15" s="7" t="n">
        <v>45542</v>
      </c>
      <c r="E15" s="7" t="n">
        <v>3311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949</v>
      </c>
      <c r="B1" s="2" t="s">
        <v>47</v>
      </c>
      <c r="D1" s="2" t="s">
        <v>1</v>
      </c>
      <c r="F1" s="2" t="s">
        <v>48</v>
      </c>
    </row>
    <row r="2" spans="1:7">
      <c r="B2" s="2" t="s">
        <v>13</v>
      </c>
      <c r="C2" s="2" t="s">
        <v>51</v>
      </c>
      <c r="D2" s="2" t="s">
        <v>2</v>
      </c>
      <c r="E2" s="2" t="s">
        <v>50</v>
      </c>
      <c r="F2" s="2" t="s">
        <v>14</v>
      </c>
      <c r="G2" s="2" t="s">
        <v>15</v>
      </c>
    </row>
    <row r="3" spans="1:7">
      <c r="A3" s="6" t="s">
        <v>378</v>
      </c>
    </row>
    <row r="4" spans="1:7">
      <c r="A4" s="3" t="s">
        <v>950</v>
      </c>
      <c r="B4" s="7" t="n">
        <v>24501</v>
      </c>
      <c r="C4" s="7" t="n">
        <v>16982</v>
      </c>
      <c r="D4" s="7" t="n">
        <v>60450</v>
      </c>
      <c r="E4" s="7" t="n">
        <v>27133</v>
      </c>
      <c r="F4" s="7" t="n">
        <v>69837</v>
      </c>
      <c r="G4" s="7" t="n">
        <v>50981</v>
      </c>
    </row>
    <row r="5" spans="1:7">
      <c r="A5" s="3" t="s">
        <v>275</v>
      </c>
    </row>
    <row r="6" spans="1:7">
      <c r="A6" s="6" t="s">
        <v>378</v>
      </c>
    </row>
    <row r="7" spans="1:7">
      <c r="A7" s="3" t="s">
        <v>950</v>
      </c>
      <c r="B7" s="5" t="n">
        <v>14513</v>
      </c>
      <c r="C7" s="5" t="n">
        <v>15645</v>
      </c>
      <c r="D7" s="5" t="n">
        <v>24623</v>
      </c>
      <c r="E7" s="5" t="n">
        <v>23197</v>
      </c>
      <c r="F7" s="5" t="n">
        <v>52978</v>
      </c>
      <c r="G7" s="5" t="n">
        <v>45183</v>
      </c>
    </row>
    <row r="8" spans="1:7">
      <c r="A8" s="3" t="s">
        <v>282</v>
      </c>
    </row>
    <row r="9" spans="1:7">
      <c r="A9" s="6" t="s">
        <v>378</v>
      </c>
    </row>
    <row r="10" spans="1:7">
      <c r="A10" s="3" t="s">
        <v>950</v>
      </c>
      <c r="B10" s="5" t="n">
        <v>3303</v>
      </c>
      <c r="C10" s="5" t="n">
        <v>0</v>
      </c>
      <c r="D10" s="5" t="n">
        <v>26638</v>
      </c>
      <c r="E10" s="5" t="n">
        <v>0</v>
      </c>
      <c r="F10" s="5" t="n">
        <v>64</v>
      </c>
      <c r="G10" s="5" t="n">
        <v>0</v>
      </c>
    </row>
    <row r="11" spans="1:7">
      <c r="A11" s="3" t="s">
        <v>279</v>
      </c>
    </row>
    <row r="12" spans="1:7">
      <c r="A12" s="6" t="s">
        <v>378</v>
      </c>
    </row>
    <row r="13" spans="1:7">
      <c r="A13" s="3" t="s">
        <v>950</v>
      </c>
      <c r="B13" s="5" t="n">
        <v>6540</v>
      </c>
      <c r="C13" s="5" t="n">
        <v>1033</v>
      </c>
      <c r="D13" s="5" t="n">
        <v>8673</v>
      </c>
      <c r="E13" s="5" t="n">
        <v>3260</v>
      </c>
      <c r="F13" s="5" t="n">
        <v>14438</v>
      </c>
      <c r="G13" s="5" t="n">
        <v>1896</v>
      </c>
    </row>
    <row r="14" spans="1:7">
      <c r="A14" s="3" t="s">
        <v>946</v>
      </c>
    </row>
    <row r="15" spans="1:7">
      <c r="A15" s="6" t="s">
        <v>378</v>
      </c>
    </row>
    <row r="16" spans="1:7">
      <c r="A16" s="3" t="s">
        <v>950</v>
      </c>
      <c r="B16" s="5" t="n">
        <v>145</v>
      </c>
      <c r="C16" s="5" t="n">
        <v>304</v>
      </c>
      <c r="D16" s="5" t="n">
        <v>516</v>
      </c>
      <c r="E16" s="5" t="n">
        <v>676</v>
      </c>
      <c r="F16" s="5" t="n">
        <v>2357</v>
      </c>
      <c r="G16" s="5" t="n">
        <v>3902</v>
      </c>
    </row>
    <row r="17" spans="1:7">
      <c r="A17" s="3" t="s">
        <v>951</v>
      </c>
    </row>
    <row r="18" spans="1:7">
      <c r="A18" s="6" t="s">
        <v>378</v>
      </c>
    </row>
    <row r="19" spans="1:7">
      <c r="A19" s="3" t="s">
        <v>950</v>
      </c>
      <c r="B19" s="5" t="n">
        <v>6182</v>
      </c>
      <c r="C19" s="5" t="n">
        <v>5056</v>
      </c>
      <c r="D19" s="5" t="n">
        <v>9299</v>
      </c>
      <c r="E19" s="5" t="n">
        <v>9899</v>
      </c>
      <c r="F19" s="5" t="n">
        <v>19449</v>
      </c>
      <c r="G19" s="5" t="n">
        <v>18138</v>
      </c>
    </row>
    <row r="20" spans="1:7">
      <c r="A20" s="3" t="s">
        <v>952</v>
      </c>
    </row>
    <row r="21" spans="1:7">
      <c r="A21" s="6" t="s">
        <v>378</v>
      </c>
    </row>
    <row r="22" spans="1:7">
      <c r="A22" s="3" t="s">
        <v>950</v>
      </c>
      <c r="B22" s="5" t="n">
        <v>5898</v>
      </c>
      <c r="C22" s="5" t="n">
        <v>4576</v>
      </c>
      <c r="D22" s="5" t="n">
        <v>8588</v>
      </c>
      <c r="E22" s="5" t="n">
        <v>8873</v>
      </c>
      <c r="F22" s="5" t="n">
        <v>16020</v>
      </c>
      <c r="G22" s="5" t="n">
        <v>14682</v>
      </c>
    </row>
    <row r="23" spans="1:7">
      <c r="A23" s="3" t="s">
        <v>953</v>
      </c>
    </row>
    <row r="24" spans="1:7">
      <c r="A24" s="6" t="s">
        <v>378</v>
      </c>
    </row>
    <row r="25" spans="1:7">
      <c r="A25" s="3" t="s">
        <v>950</v>
      </c>
      <c r="B25" s="5" t="n">
        <v>0</v>
      </c>
      <c r="C25" s="5" t="n">
        <v>0</v>
      </c>
      <c r="D25" s="5" t="n">
        <v>0</v>
      </c>
      <c r="E25" s="5" t="n">
        <v>0</v>
      </c>
      <c r="F25" s="5" t="n">
        <v>0</v>
      </c>
      <c r="G25" s="5" t="n">
        <v>0</v>
      </c>
    </row>
    <row r="26" spans="1:7">
      <c r="A26" s="3" t="s">
        <v>954</v>
      </c>
    </row>
    <row r="27" spans="1:7">
      <c r="A27" s="6" t="s">
        <v>378</v>
      </c>
    </row>
    <row r="28" spans="1:7">
      <c r="A28" s="3" t="s">
        <v>950</v>
      </c>
      <c r="B28" s="5" t="n">
        <v>139</v>
      </c>
      <c r="C28" s="5" t="n">
        <v>176</v>
      </c>
      <c r="D28" s="5" t="n">
        <v>195</v>
      </c>
      <c r="E28" s="5" t="n">
        <v>350</v>
      </c>
      <c r="F28" s="5" t="n">
        <v>1072</v>
      </c>
      <c r="G28" s="5" t="n">
        <v>181</v>
      </c>
    </row>
    <row r="29" spans="1:7">
      <c r="A29" s="3" t="s">
        <v>955</v>
      </c>
    </row>
    <row r="30" spans="1:7">
      <c r="A30" s="6" t="s">
        <v>378</v>
      </c>
    </row>
    <row r="31" spans="1:7">
      <c r="A31" s="3" t="s">
        <v>950</v>
      </c>
      <c r="B31" s="5" t="n">
        <v>145</v>
      </c>
      <c r="C31" s="5" t="n">
        <v>304</v>
      </c>
      <c r="D31" s="5" t="n">
        <v>516</v>
      </c>
      <c r="E31" s="5" t="n">
        <v>676</v>
      </c>
      <c r="F31" s="5" t="n">
        <v>2357</v>
      </c>
      <c r="G31" s="5" t="n">
        <v>3275</v>
      </c>
    </row>
    <row r="32" spans="1:7">
      <c r="A32" s="3" t="s">
        <v>956</v>
      </c>
    </row>
    <row r="33" spans="1:7">
      <c r="A33" s="6" t="s">
        <v>378</v>
      </c>
    </row>
    <row r="34" spans="1:7">
      <c r="A34" s="3" t="s">
        <v>950</v>
      </c>
      <c r="B34" s="5" t="n">
        <v>18319</v>
      </c>
      <c r="C34" s="5" t="n">
        <v>11926</v>
      </c>
      <c r="D34" s="5" t="n">
        <v>51151</v>
      </c>
      <c r="E34" s="5" t="n">
        <v>17234</v>
      </c>
      <c r="F34" s="5" t="n">
        <v>50388</v>
      </c>
      <c r="G34" s="5" t="n">
        <v>32843</v>
      </c>
    </row>
    <row r="35" spans="1:7">
      <c r="A35" s="3" t="s">
        <v>957</v>
      </c>
    </row>
    <row r="36" spans="1:7">
      <c r="A36" s="6" t="s">
        <v>378</v>
      </c>
    </row>
    <row r="37" spans="1:7">
      <c r="A37" s="3" t="s">
        <v>950</v>
      </c>
      <c r="B37" s="5" t="n">
        <v>8615</v>
      </c>
      <c r="C37" s="5" t="n">
        <v>11069</v>
      </c>
      <c r="D37" s="5" t="n">
        <v>16035</v>
      </c>
      <c r="E37" s="5" t="n">
        <v>14324</v>
      </c>
      <c r="F37" s="5" t="n">
        <v>36958</v>
      </c>
      <c r="G37" s="5" t="n">
        <v>30501</v>
      </c>
    </row>
    <row r="38" spans="1:7">
      <c r="A38" s="3" t="s">
        <v>958</v>
      </c>
    </row>
    <row r="39" spans="1:7">
      <c r="A39" s="6" t="s">
        <v>378</v>
      </c>
    </row>
    <row r="40" spans="1:7">
      <c r="A40" s="3" t="s">
        <v>950</v>
      </c>
      <c r="B40" s="5" t="n">
        <v>3303</v>
      </c>
      <c r="C40" s="5" t="n">
        <v>0</v>
      </c>
      <c r="D40" s="5" t="n">
        <v>26638</v>
      </c>
      <c r="E40" s="5" t="n">
        <v>0</v>
      </c>
      <c r="F40" s="5" t="n">
        <v>64</v>
      </c>
      <c r="G40" s="5" t="n">
        <v>0</v>
      </c>
    </row>
    <row r="41" spans="1:7">
      <c r="A41" s="3" t="s">
        <v>959</v>
      </c>
    </row>
    <row r="42" spans="1:7">
      <c r="A42" s="6" t="s">
        <v>378</v>
      </c>
    </row>
    <row r="43" spans="1:7">
      <c r="A43" s="3" t="s">
        <v>950</v>
      </c>
      <c r="B43" s="5" t="n">
        <v>6401</v>
      </c>
      <c r="C43" s="5" t="n">
        <v>857</v>
      </c>
      <c r="D43" s="5" t="n">
        <v>8478</v>
      </c>
      <c r="E43" s="5" t="n">
        <v>2910</v>
      </c>
      <c r="F43" s="5" t="n">
        <v>13366</v>
      </c>
      <c r="G43" s="5" t="n">
        <v>1715</v>
      </c>
    </row>
    <row r="44" spans="1:7">
      <c r="A44" s="3" t="s">
        <v>960</v>
      </c>
    </row>
    <row r="45" spans="1:7">
      <c r="A45" s="6" t="s">
        <v>378</v>
      </c>
    </row>
    <row r="46" spans="1:7">
      <c r="A46" s="3" t="s">
        <v>950</v>
      </c>
      <c r="B46" s="7" t="n">
        <v>0</v>
      </c>
      <c r="C46" s="7" t="n">
        <v>0</v>
      </c>
      <c r="D46" s="7" t="n">
        <v>0</v>
      </c>
      <c r="E46" s="7" t="n">
        <v>0</v>
      </c>
      <c r="F46" s="7" t="n">
        <v>0</v>
      </c>
      <c r="G46" s="7" t="n">
        <v>627</v>
      </c>
    </row>
  </sheetData>
  <mergeCells count="4">
    <mergeCell ref="A1:A2"/>
    <mergeCell ref="B1:C1"/>
    <mergeCell ref="D1:E1"/>
    <mergeCell ref="F1:G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P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r="1" spans="1:16">
      <c r="A1" s="1" t="s">
        <v>961</v>
      </c>
      <c r="B1" s="2" t="s">
        <v>47</v>
      </c>
      <c r="L1" s="2" t="s">
        <v>1</v>
      </c>
      <c r="N1" s="2" t="s">
        <v>48</v>
      </c>
    </row>
    <row r="2" spans="1:16">
      <c r="B2" s="2" t="s">
        <v>2</v>
      </c>
      <c r="C2" s="2" t="s">
        <v>13</v>
      </c>
      <c r="D2" s="2" t="s">
        <v>14</v>
      </c>
      <c r="E2" s="2" t="s">
        <v>49</v>
      </c>
      <c r="F2" s="2" t="s">
        <v>50</v>
      </c>
      <c r="G2" s="2" t="s">
        <v>51</v>
      </c>
      <c r="H2" s="2" t="s">
        <v>15</v>
      </c>
      <c r="I2" s="2" t="s">
        <v>52</v>
      </c>
      <c r="J2" s="2" t="s">
        <v>53</v>
      </c>
      <c r="K2" s="2" t="s">
        <v>54</v>
      </c>
      <c r="L2" s="2" t="s">
        <v>2</v>
      </c>
      <c r="M2" s="2" t="s">
        <v>50</v>
      </c>
      <c r="N2" s="2" t="s">
        <v>14</v>
      </c>
      <c r="O2" s="2" t="s">
        <v>15</v>
      </c>
      <c r="P2" s="2" t="s">
        <v>55</v>
      </c>
    </row>
    <row r="3" spans="1:16">
      <c r="A3" s="6" t="s">
        <v>962</v>
      </c>
    </row>
    <row r="4" spans="1:16">
      <c r="A4" s="3" t="s">
        <v>77</v>
      </c>
      <c r="B4" s="7" t="n">
        <v>62187</v>
      </c>
      <c r="C4" s="7" t="n">
        <v>-76536</v>
      </c>
      <c r="F4" s="7" t="n">
        <v>90409</v>
      </c>
      <c r="G4" s="7" t="n">
        <v>-29137</v>
      </c>
      <c r="L4" s="7" t="n">
        <v>-14349</v>
      </c>
      <c r="M4" s="7" t="n">
        <v>61272</v>
      </c>
    </row>
    <row r="5" spans="1:16">
      <c r="A5" s="3" t="s">
        <v>76</v>
      </c>
      <c r="B5" s="5" t="n">
        <v>1025</v>
      </c>
      <c r="C5" s="5" t="n">
        <v>-844</v>
      </c>
      <c r="F5" s="5" t="n">
        <v>1037</v>
      </c>
      <c r="G5" s="5" t="n">
        <v>-511</v>
      </c>
      <c r="L5" s="5" t="n">
        <v>181</v>
      </c>
      <c r="M5" s="5" t="n">
        <v>526</v>
      </c>
      <c r="N5" s="7" t="n">
        <v>-384</v>
      </c>
      <c r="O5" s="7" t="n">
        <v>2471</v>
      </c>
      <c r="P5" s="7" t="n">
        <v>1838</v>
      </c>
    </row>
    <row r="6" spans="1:16">
      <c r="A6" s="3" t="s">
        <v>963</v>
      </c>
      <c r="B6" s="5" t="n">
        <v>30701</v>
      </c>
      <c r="C6" s="5" t="n">
        <v>29758</v>
      </c>
      <c r="F6" s="5" t="n">
        <v>20341</v>
      </c>
      <c r="G6" s="5" t="n">
        <v>19878</v>
      </c>
      <c r="L6" s="5" t="n">
        <v>-60459</v>
      </c>
      <c r="M6" s="5" t="n">
        <v>-40219</v>
      </c>
      <c r="N6" s="5" t="n">
        <v>84227</v>
      </c>
      <c r="O6" s="5" t="n">
        <v>70332</v>
      </c>
    </row>
    <row r="7" spans="1:16">
      <c r="A7" s="3" t="s">
        <v>66</v>
      </c>
      <c r="B7" s="5" t="n">
        <v>37367</v>
      </c>
      <c r="C7" s="5" t="n">
        <v>36979</v>
      </c>
      <c r="F7" s="5" t="n">
        <v>23943</v>
      </c>
      <c r="G7" s="5" t="n">
        <v>23309</v>
      </c>
      <c r="L7" s="5" t="n">
        <v>74346</v>
      </c>
      <c r="M7" s="5" t="n">
        <v>47252</v>
      </c>
      <c r="N7" s="5" t="n">
        <v>98579</v>
      </c>
      <c r="O7" s="5" t="n">
        <v>84202</v>
      </c>
      <c r="P7" s="5" t="n">
        <v>83344</v>
      </c>
    </row>
    <row r="8" spans="1:16">
      <c r="A8" s="3" t="s">
        <v>106</v>
      </c>
      <c r="B8" s="5" t="n">
        <v>0</v>
      </c>
      <c r="C8" s="5" t="n">
        <v>29316</v>
      </c>
      <c r="F8" s="5" t="n">
        <v>0</v>
      </c>
      <c r="G8" s="5" t="n">
        <v>0</v>
      </c>
      <c r="L8" s="5" t="n">
        <v>29316</v>
      </c>
      <c r="M8" s="5" t="n">
        <v>0</v>
      </c>
    </row>
    <row r="9" spans="1:16">
      <c r="A9" s="3" t="s">
        <v>964</v>
      </c>
      <c r="B9" s="5" t="n">
        <v>131280</v>
      </c>
      <c r="C9" s="5" t="n">
        <v>-10643</v>
      </c>
      <c r="F9" s="5" t="n">
        <v>135730</v>
      </c>
      <c r="G9" s="5" t="n">
        <v>13539</v>
      </c>
      <c r="L9" s="5" t="n">
        <v>120637</v>
      </c>
      <c r="M9" s="5" t="n">
        <v>149269</v>
      </c>
      <c r="N9" s="5" t="n">
        <v>228849</v>
      </c>
      <c r="O9" s="5" t="n">
        <v>206912</v>
      </c>
    </row>
    <row r="10" spans="1:16">
      <c r="A10" s="3" t="s">
        <v>70</v>
      </c>
      <c r="B10" s="5" t="n">
        <v>2524</v>
      </c>
      <c r="C10" s="5" t="n">
        <v>14917</v>
      </c>
      <c r="F10" s="5" t="n">
        <v>1414</v>
      </c>
      <c r="G10" s="5" t="n">
        <v>961</v>
      </c>
      <c r="L10" s="5" t="n">
        <v>17441</v>
      </c>
      <c r="M10" s="5" t="n">
        <v>2375</v>
      </c>
      <c r="N10" s="5" t="n">
        <v>7099</v>
      </c>
      <c r="O10" s="5" t="n">
        <v>6486</v>
      </c>
      <c r="P10" s="5" t="n">
        <v>10421</v>
      </c>
    </row>
    <row r="11" spans="1:16">
      <c r="A11" s="3" t="s">
        <v>73</v>
      </c>
      <c r="N11" s="5" t="n">
        <v>0</v>
      </c>
      <c r="O11" s="5" t="n">
        <v>21202</v>
      </c>
      <c r="P11" s="5" t="n">
        <v>0</v>
      </c>
    </row>
    <row r="12" spans="1:16">
      <c r="A12" s="3" t="s">
        <v>69</v>
      </c>
      <c r="B12" s="5" t="n">
        <v>-3141</v>
      </c>
      <c r="C12" s="5" t="n">
        <v>-5256</v>
      </c>
      <c r="F12" s="5" t="n">
        <v>-3788</v>
      </c>
      <c r="G12" s="5" t="n">
        <v>-4374</v>
      </c>
      <c r="L12" s="5" t="n">
        <v>-8397</v>
      </c>
      <c r="M12" s="5" t="n">
        <v>-8162</v>
      </c>
      <c r="N12" s="5" t="n">
        <v>-24713</v>
      </c>
      <c r="O12" s="5" t="n">
        <v>-21789</v>
      </c>
      <c r="P12" s="5" t="n">
        <v>-15769</v>
      </c>
    </row>
    <row r="13" spans="1:16">
      <c r="A13" s="3" t="s">
        <v>108</v>
      </c>
      <c r="B13" s="5" t="n">
        <v>-2456</v>
      </c>
      <c r="C13" s="5" t="n">
        <v>8122</v>
      </c>
      <c r="F13" s="5" t="n">
        <v>318</v>
      </c>
      <c r="G13" s="5" t="n">
        <v>16112</v>
      </c>
      <c r="L13" s="5" t="n">
        <v>5666</v>
      </c>
      <c r="M13" s="5" t="n">
        <v>16430</v>
      </c>
      <c r="N13" s="5" t="n">
        <v>25982</v>
      </c>
      <c r="O13" s="5" t="n">
        <v>24508</v>
      </c>
      <c r="P13" s="5" t="n">
        <v>13545</v>
      </c>
    </row>
    <row r="14" spans="1:16">
      <c r="A14" s="3" t="s">
        <v>965</v>
      </c>
      <c r="B14" s="5" t="n">
        <v>0</v>
      </c>
      <c r="C14" s="5" t="n">
        <v>856</v>
      </c>
      <c r="F14" s="5" t="n">
        <v>0</v>
      </c>
      <c r="G14" s="5" t="n">
        <v>0</v>
      </c>
      <c r="L14" s="5" t="n">
        <v>856</v>
      </c>
      <c r="M14" s="5" t="n">
        <v>0</v>
      </c>
    </row>
    <row r="15" spans="1:16">
      <c r="A15" s="3" t="s">
        <v>966</v>
      </c>
      <c r="N15" s="5" t="n">
        <v>7099</v>
      </c>
      <c r="O15" s="5" t="n">
        <v>6486</v>
      </c>
    </row>
    <row r="16" spans="1:16">
      <c r="A16" s="3" t="s">
        <v>967</v>
      </c>
      <c r="B16" s="5" t="n">
        <v>298</v>
      </c>
      <c r="C16" s="5" t="n">
        <v>122</v>
      </c>
      <c r="F16" s="5" t="n">
        <v>178</v>
      </c>
      <c r="G16" s="5" t="n">
        <v>449</v>
      </c>
      <c r="L16" s="5" t="n">
        <v>420</v>
      </c>
      <c r="M16" s="5" t="n">
        <v>627</v>
      </c>
      <c r="N16" s="5" t="n">
        <v>354</v>
      </c>
      <c r="O16" s="5" t="n">
        <v>479</v>
      </c>
    </row>
    <row r="17" spans="1:16">
      <c r="A17" s="3" t="s">
        <v>109</v>
      </c>
      <c r="B17" s="5" t="n">
        <v>0</v>
      </c>
      <c r="C17" s="5" t="n">
        <v>-100</v>
      </c>
      <c r="F17" s="5" t="n">
        <v>-4500</v>
      </c>
      <c r="G17" s="5" t="n">
        <v>-1800</v>
      </c>
      <c r="K17" s="7" t="n">
        <v>0</v>
      </c>
      <c r="L17" s="5" t="n">
        <v>-100</v>
      </c>
      <c r="M17" s="5" t="n">
        <v>-6300</v>
      </c>
      <c r="N17" s="5" t="n">
        <v>-6300</v>
      </c>
      <c r="O17" s="5" t="n">
        <v>5000</v>
      </c>
    </row>
    <row r="18" spans="1:16">
      <c r="A18" s="3" t="s">
        <v>968</v>
      </c>
      <c r="B18" s="5" t="n">
        <v>70</v>
      </c>
      <c r="C18" s="5" t="n">
        <v>15</v>
      </c>
      <c r="F18" s="5" t="n">
        <v>0</v>
      </c>
      <c r="G18" s="5" t="n">
        <v>0</v>
      </c>
      <c r="L18" s="5" t="n">
        <v>85</v>
      </c>
      <c r="M18" s="5" t="n">
        <v>0</v>
      </c>
    </row>
    <row r="19" spans="1:16">
      <c r="A19" s="3" t="s">
        <v>969</v>
      </c>
      <c r="B19" s="5" t="n">
        <v>0</v>
      </c>
      <c r="C19" s="5" t="n">
        <v>0</v>
      </c>
      <c r="F19" s="5" t="n">
        <v>0</v>
      </c>
      <c r="G19" s="5" t="n">
        <v>723</v>
      </c>
      <c r="L19" s="5" t="n">
        <v>0</v>
      </c>
      <c r="M19" s="5" t="n">
        <v>723</v>
      </c>
      <c r="N19" s="5" t="n">
        <v>806</v>
      </c>
      <c r="O19" s="5" t="n">
        <v>1749</v>
      </c>
    </row>
    <row r="20" spans="1:16">
      <c r="A20" s="3" t="s">
        <v>970</v>
      </c>
      <c r="D20" s="7" t="n">
        <v>2412</v>
      </c>
      <c r="H20" s="7" t="n">
        <v>0</v>
      </c>
      <c r="N20" s="5" t="n">
        <v>2412</v>
      </c>
      <c r="O20" s="5" t="n">
        <v>0</v>
      </c>
    </row>
    <row r="21" spans="1:16">
      <c r="A21" s="3" t="s">
        <v>77</v>
      </c>
      <c r="B21" s="5" t="n">
        <v>62187</v>
      </c>
      <c r="C21" s="5" t="n">
        <v>-76536</v>
      </c>
      <c r="D21" s="7" t="n">
        <v>-55249</v>
      </c>
      <c r="E21" s="7" t="n">
        <v>40404</v>
      </c>
      <c r="F21" s="5" t="n">
        <v>90409</v>
      </c>
      <c r="G21" s="5" t="n">
        <v>-29137</v>
      </c>
      <c r="H21" s="7" t="n">
        <v>-44179</v>
      </c>
      <c r="I21" s="7" t="n">
        <v>50053</v>
      </c>
      <c r="J21" s="7" t="n">
        <v>65171</v>
      </c>
      <c r="K21" s="7" t="n">
        <v>-21138</v>
      </c>
      <c r="L21" s="5" t="n">
        <v>-14349</v>
      </c>
      <c r="M21" s="5" t="n">
        <v>61272</v>
      </c>
      <c r="N21" s="5" t="n">
        <v>46427</v>
      </c>
      <c r="O21" s="5" t="n">
        <v>49907</v>
      </c>
      <c r="P21" s="7" t="n">
        <v>73375</v>
      </c>
    </row>
    <row r="22" spans="1:16">
      <c r="A22" s="3" t="s">
        <v>945</v>
      </c>
      <c r="B22" s="5" t="n">
        <v>138727</v>
      </c>
      <c r="C22" s="5" t="n">
        <v>48899</v>
      </c>
      <c r="F22" s="5" t="n">
        <v>136928</v>
      </c>
      <c r="G22" s="5" t="n">
        <v>34358</v>
      </c>
      <c r="L22" s="5" t="n">
        <v>187626</v>
      </c>
      <c r="M22" s="5" t="n">
        <v>171286</v>
      </c>
      <c r="N22" s="5" t="n">
        <v>300288</v>
      </c>
      <c r="O22" s="5" t="n">
        <v>288125</v>
      </c>
    </row>
    <row r="23" spans="1:16">
      <c r="A23" s="3" t="s">
        <v>282</v>
      </c>
    </row>
    <row r="24" spans="1:16">
      <c r="A24" s="6" t="s">
        <v>962</v>
      </c>
    </row>
    <row r="25" spans="1:16">
      <c r="A25" s="3" t="s">
        <v>106</v>
      </c>
      <c r="C25" s="5" t="n">
        <v>0</v>
      </c>
      <c r="L25" s="5" t="n">
        <v>0</v>
      </c>
    </row>
    <row r="26" spans="1:16">
      <c r="A26" s="3" t="s">
        <v>480</v>
      </c>
      <c r="B26" s="5" t="n">
        <v>3870</v>
      </c>
      <c r="C26" s="5" t="n">
        <v>1038</v>
      </c>
      <c r="F26" s="5" t="n">
        <v>0</v>
      </c>
      <c r="G26" s="5" t="n">
        <v>0</v>
      </c>
      <c r="L26" s="5" t="n">
        <v>4908</v>
      </c>
      <c r="M26" s="5" t="n">
        <v>0</v>
      </c>
      <c r="N26" s="5" t="n">
        <v>16373</v>
      </c>
      <c r="O26" s="5" t="n">
        <v>0</v>
      </c>
    </row>
    <row r="27" spans="1:16">
      <c r="A27" s="3" t="s">
        <v>945</v>
      </c>
      <c r="B27" s="7" t="n">
        <v>28721</v>
      </c>
      <c r="C27" s="7" t="n">
        <v>24803</v>
      </c>
      <c r="F27" s="7" t="n">
        <v>0</v>
      </c>
      <c r="G27" s="7" t="n">
        <v>0</v>
      </c>
      <c r="L27" s="7" t="n">
        <v>53524</v>
      </c>
      <c r="M27" s="7" t="n">
        <v>0</v>
      </c>
      <c r="N27" s="7" t="n">
        <v>8583</v>
      </c>
      <c r="O27" s="7" t="n">
        <v>0</v>
      </c>
    </row>
  </sheetData>
  <mergeCells count="4">
    <mergeCell ref="A1:A2"/>
    <mergeCell ref="B1:K1"/>
    <mergeCell ref="L1:M1"/>
    <mergeCell ref="N1:P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P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r="1" spans="1:16">
      <c r="A1" s="1" t="s">
        <v>971</v>
      </c>
      <c r="B1" s="2" t="s">
        <v>47</v>
      </c>
      <c r="L1" s="2" t="s">
        <v>1</v>
      </c>
      <c r="N1" s="2" t="s">
        <v>48</v>
      </c>
    </row>
    <row r="2" spans="1:16">
      <c r="B2" s="2" t="s">
        <v>2</v>
      </c>
      <c r="C2" s="2" t="s">
        <v>13</v>
      </c>
      <c r="D2" s="2" t="s">
        <v>14</v>
      </c>
      <c r="E2" s="2" t="s">
        <v>49</v>
      </c>
      <c r="F2" s="2" t="s">
        <v>50</v>
      </c>
      <c r="G2" s="2" t="s">
        <v>51</v>
      </c>
      <c r="H2" s="2" t="s">
        <v>15</v>
      </c>
      <c r="I2" s="2" t="s">
        <v>52</v>
      </c>
      <c r="J2" s="2" t="s">
        <v>53</v>
      </c>
      <c r="K2" s="2" t="s">
        <v>54</v>
      </c>
      <c r="L2" s="2" t="s">
        <v>2</v>
      </c>
      <c r="M2" s="2" t="s">
        <v>50</v>
      </c>
      <c r="N2" s="2" t="s">
        <v>14</v>
      </c>
      <c r="O2" s="2" t="s">
        <v>15</v>
      </c>
      <c r="P2" s="2" t="s">
        <v>55</v>
      </c>
    </row>
    <row r="3" spans="1:16">
      <c r="A3" s="3" t="s">
        <v>515</v>
      </c>
      <c r="B3" s="7" t="n">
        <v>649238</v>
      </c>
      <c r="C3" s="7" t="n">
        <v>471146</v>
      </c>
      <c r="D3" s="7" t="n">
        <v>382511</v>
      </c>
      <c r="E3" s="7" t="n">
        <v>532551</v>
      </c>
      <c r="F3" s="7" t="n">
        <v>665973</v>
      </c>
      <c r="G3" s="7" t="n">
        <v>443355</v>
      </c>
      <c r="H3" s="7" t="n">
        <v>399030</v>
      </c>
      <c r="I3" s="7" t="n">
        <v>722117</v>
      </c>
      <c r="J3" s="7" t="n">
        <v>869683</v>
      </c>
      <c r="K3" s="7" t="n">
        <v>415030</v>
      </c>
      <c r="L3" s="7" t="n">
        <v>1120384</v>
      </c>
      <c r="M3" s="7" t="n">
        <v>1109328</v>
      </c>
      <c r="N3" s="7" t="n">
        <v>2024390</v>
      </c>
      <c r="O3" s="7" t="n">
        <v>2405860</v>
      </c>
      <c r="P3" s="7" t="n">
        <v>1975467</v>
      </c>
    </row>
    <row r="4" spans="1:16">
      <c r="A4" s="3" t="s">
        <v>77</v>
      </c>
      <c r="B4" s="7" t="n">
        <v>62187</v>
      </c>
      <c r="C4" s="7" t="n">
        <v>-76536</v>
      </c>
      <c r="D4" s="5" t="n">
        <v>-55249</v>
      </c>
      <c r="E4" s="5" t="n">
        <v>40404</v>
      </c>
      <c r="F4" s="5" t="n">
        <v>90409</v>
      </c>
      <c r="G4" s="5" t="n">
        <v>-29137</v>
      </c>
      <c r="H4" s="5" t="n">
        <v>-44179</v>
      </c>
      <c r="I4" s="5" t="n">
        <v>50053</v>
      </c>
      <c r="J4" s="5" t="n">
        <v>65171</v>
      </c>
      <c r="K4" s="5" t="n">
        <v>-21138</v>
      </c>
      <c r="L4" s="7" t="n">
        <v>-14349</v>
      </c>
      <c r="M4" s="7" t="n">
        <v>61272</v>
      </c>
      <c r="N4" s="7" t="n">
        <v>46427</v>
      </c>
      <c r="O4" s="7" t="n">
        <v>49907</v>
      </c>
      <c r="P4" s="7" t="n">
        <v>73375</v>
      </c>
    </row>
    <row r="5" spans="1:16">
      <c r="A5" s="3" t="s">
        <v>275</v>
      </c>
    </row>
    <row r="6" spans="1:16">
      <c r="A6" s="3" t="s">
        <v>972</v>
      </c>
      <c r="D6" s="5" t="n">
        <v>128087</v>
      </c>
      <c r="E6" s="5" t="n">
        <v>191983</v>
      </c>
      <c r="F6" s="5" t="n">
        <v>230175</v>
      </c>
      <c r="G6" s="5" t="n">
        <v>129547</v>
      </c>
      <c r="H6" s="5" t="n">
        <v>126685</v>
      </c>
      <c r="I6" s="5" t="n">
        <v>202861</v>
      </c>
      <c r="J6" s="5" t="n">
        <v>237940</v>
      </c>
      <c r="K6" s="5" t="n">
        <v>123469</v>
      </c>
    </row>
    <row r="7" spans="1:16">
      <c r="A7" s="3" t="s">
        <v>973</v>
      </c>
    </row>
    <row r="8" spans="1:16">
      <c r="A8" s="3" t="s">
        <v>972</v>
      </c>
      <c r="D8" s="7" t="n">
        <v>16301</v>
      </c>
      <c r="E8" s="7" t="n">
        <v>3416</v>
      </c>
      <c r="F8" s="7" t="n">
        <v>4934</v>
      </c>
      <c r="G8" s="7" t="n">
        <v>5948</v>
      </c>
      <c r="H8" s="7" t="n">
        <v>5465</v>
      </c>
      <c r="I8" s="7" t="n">
        <v>0</v>
      </c>
      <c r="J8" s="7" t="n">
        <v>0</v>
      </c>
      <c r="K8" s="7" t="n">
        <v>0</v>
      </c>
    </row>
  </sheetData>
  <mergeCells count="4">
    <mergeCell ref="A1:A2"/>
    <mergeCell ref="B1:K1"/>
    <mergeCell ref="L1:M1"/>
    <mergeCell ref="N1:P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r="1" spans="1:2">
      <c r="A1" s="1" t="s">
        <v>974</v>
      </c>
      <c r="B1" s="2" t="s">
        <v>47</v>
      </c>
    </row>
    <row r="2" spans="1:2">
      <c r="B2" s="2" t="s">
        <v>975</v>
      </c>
    </row>
    <row r="3" spans="1:2">
      <c r="A3" s="3" t="s">
        <v>976</v>
      </c>
      <c r="B3" s="8" t="n">
        <v>2.4</v>
      </c>
    </row>
    <row r="4" spans="1:2">
      <c r="A4" s="3" t="s">
        <v>797</v>
      </c>
    </row>
    <row r="5" spans="1:2">
      <c r="A5" s="3" t="s">
        <v>977</v>
      </c>
      <c r="B5" s="9" t="n">
        <v>46.8</v>
      </c>
    </row>
    <row r="6" spans="1:2">
      <c r="A6" s="3" t="s">
        <v>800</v>
      </c>
    </row>
    <row r="7" spans="1:2">
      <c r="A7" s="3" t="s">
        <v>977</v>
      </c>
      <c r="B7" s="9" t="n">
        <v>0.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G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78</v>
      </c>
      <c r="B1" s="2" t="s">
        <v>2</v>
      </c>
      <c r="C1" s="2" t="s">
        <v>13</v>
      </c>
      <c r="D1" s="2" t="s">
        <v>14</v>
      </c>
      <c r="E1" s="2" t="s">
        <v>15</v>
      </c>
      <c r="F1" s="2" t="s">
        <v>55</v>
      </c>
      <c r="G1" s="2" t="s">
        <v>979</v>
      </c>
    </row>
    <row r="2" spans="1:7">
      <c r="A2" s="6" t="s">
        <v>16</v>
      </c>
    </row>
    <row r="3" spans="1:7">
      <c r="A3" s="3" t="s">
        <v>980</v>
      </c>
      <c r="B3" s="7" t="n">
        <v>264382</v>
      </c>
      <c r="C3" s="7" t="n">
        <v>178678</v>
      </c>
      <c r="D3" s="7" t="n">
        <v>196918</v>
      </c>
      <c r="E3" s="7" t="n">
        <v>178602</v>
      </c>
    </row>
    <row r="4" spans="1:7">
      <c r="A4" s="3" t="s">
        <v>981</v>
      </c>
      <c r="B4" s="5" t="n">
        <v>0</v>
      </c>
      <c r="C4" s="5" t="n">
        <v>0</v>
      </c>
      <c r="D4" s="5" t="n">
        <v>0</v>
      </c>
      <c r="E4" s="5" t="n">
        <v>0</v>
      </c>
    </row>
    <row r="5" spans="1:7">
      <c r="A5" s="3" t="s">
        <v>19</v>
      </c>
      <c r="B5" s="5" t="n">
        <v>92488</v>
      </c>
      <c r="C5" s="5" t="n">
        <v>96079</v>
      </c>
      <c r="D5" s="5" t="n">
        <v>96754</v>
      </c>
      <c r="E5" s="5" t="n">
        <v>145969</v>
      </c>
    </row>
    <row r="6" spans="1:7">
      <c r="A6" s="3" t="s">
        <v>20</v>
      </c>
      <c r="B6" s="5" t="n">
        <v>57128</v>
      </c>
      <c r="C6" s="5" t="n">
        <v>57931</v>
      </c>
      <c r="D6" s="5" t="n">
        <v>64211</v>
      </c>
      <c r="E6" s="5" t="n">
        <v>32079</v>
      </c>
    </row>
    <row r="7" spans="1:7">
      <c r="A7" s="3" t="s">
        <v>21</v>
      </c>
      <c r="B7" s="5" t="n">
        <v>425709</v>
      </c>
      <c r="C7" s="5" t="n">
        <v>341296</v>
      </c>
      <c r="D7" s="5" t="n">
        <v>363483</v>
      </c>
      <c r="E7" s="5" t="n">
        <v>364933</v>
      </c>
    </row>
    <row r="8" spans="1:7">
      <c r="A8" s="3" t="s">
        <v>22</v>
      </c>
      <c r="B8" s="5" t="n">
        <v>966995</v>
      </c>
      <c r="C8" s="5" t="n">
        <v>941283</v>
      </c>
      <c r="D8" s="5" t="n">
        <v>965217</v>
      </c>
      <c r="E8" s="5" t="n">
        <v>611787</v>
      </c>
    </row>
    <row r="9" spans="1:7">
      <c r="A9" s="3" t="s">
        <v>23</v>
      </c>
      <c r="B9" s="5" t="n">
        <v>445659</v>
      </c>
      <c r="C9" s="5" t="n">
        <v>459615</v>
      </c>
      <c r="D9" s="5" t="n">
        <v>478747</v>
      </c>
      <c r="E9" s="5" t="n">
        <v>273210</v>
      </c>
      <c r="F9" s="7" t="n">
        <v>253362</v>
      </c>
    </row>
    <row r="10" spans="1:7">
      <c r="A10" s="3" t="s">
        <v>24</v>
      </c>
      <c r="B10" s="5" t="n">
        <v>564964</v>
      </c>
      <c r="C10" s="5" t="n">
        <v>562326</v>
      </c>
      <c r="D10" s="5" t="n">
        <v>580043</v>
      </c>
      <c r="E10" s="5" t="n">
        <v>276171</v>
      </c>
    </row>
    <row r="11" spans="1:7">
      <c r="A11" s="3" t="s">
        <v>981</v>
      </c>
      <c r="B11" s="5" t="n">
        <v>0</v>
      </c>
      <c r="C11" s="5" t="n">
        <v>0</v>
      </c>
      <c r="D11" s="5" t="n">
        <v>0</v>
      </c>
    </row>
    <row r="12" spans="1:7">
      <c r="A12" s="3" t="s">
        <v>888</v>
      </c>
      <c r="B12" s="5" t="n">
        <v>3120</v>
      </c>
      <c r="C12" s="5" t="n">
        <v>8840</v>
      </c>
      <c r="D12" s="5" t="n">
        <v>0</v>
      </c>
    </row>
    <row r="13" spans="1:7">
      <c r="A13" s="3" t="s">
        <v>982</v>
      </c>
      <c r="B13" s="5" t="n">
        <v>0</v>
      </c>
      <c r="C13" s="5" t="n">
        <v>0</v>
      </c>
      <c r="D13" s="5" t="n">
        <v>0</v>
      </c>
      <c r="E13" s="5" t="n">
        <v>0</v>
      </c>
    </row>
    <row r="14" spans="1:7">
      <c r="A14" s="3" t="s">
        <v>25</v>
      </c>
      <c r="B14" s="5" t="n">
        <v>73228</v>
      </c>
      <c r="C14" s="5" t="n">
        <v>71054</v>
      </c>
      <c r="D14" s="5" t="n">
        <v>72472</v>
      </c>
      <c r="E14" s="5" t="n">
        <v>43732</v>
      </c>
    </row>
    <row r="15" spans="1:7">
      <c r="A15" s="3" t="s">
        <v>26</v>
      </c>
      <c r="B15" s="5" t="n">
        <v>2479675</v>
      </c>
      <c r="C15" s="5" t="n">
        <v>2384414</v>
      </c>
      <c r="D15" s="5" t="n">
        <v>2459962</v>
      </c>
      <c r="E15" s="5" t="n">
        <v>1569833</v>
      </c>
    </row>
    <row r="16" spans="1:7">
      <c r="A16" s="6" t="s">
        <v>27</v>
      </c>
    </row>
    <row r="17" spans="1:7">
      <c r="A17" s="3" t="s">
        <v>28</v>
      </c>
      <c r="B17" s="5" t="n">
        <v>136100</v>
      </c>
      <c r="C17" s="5" t="n">
        <v>63553</v>
      </c>
      <c r="D17" s="5" t="n">
        <v>83974</v>
      </c>
      <c r="E17" s="5" t="n">
        <v>69360</v>
      </c>
    </row>
    <row r="18" spans="1:7">
      <c r="A18" s="3" t="s">
        <v>29</v>
      </c>
      <c r="B18" s="5" t="n">
        <v>86200</v>
      </c>
      <c r="C18" s="5" t="n">
        <v>95391</v>
      </c>
      <c r="D18" s="5" t="n">
        <v>75319</v>
      </c>
      <c r="E18" s="5" t="n">
        <v>69519</v>
      </c>
    </row>
    <row r="19" spans="1:7">
      <c r="A19" s="3" t="s">
        <v>30</v>
      </c>
      <c r="B19" s="5" t="n">
        <v>119000</v>
      </c>
      <c r="C19" s="5" t="n">
        <v>68000</v>
      </c>
      <c r="D19" s="5" t="n">
        <v>70000</v>
      </c>
      <c r="E19" s="5" t="n">
        <v>91000</v>
      </c>
    </row>
    <row r="20" spans="1:7">
      <c r="A20" s="3" t="s">
        <v>983</v>
      </c>
      <c r="B20" s="5" t="n">
        <v>0</v>
      </c>
      <c r="C20" s="5" t="n">
        <v>0</v>
      </c>
      <c r="D20" s="5" t="n">
        <v>0</v>
      </c>
      <c r="E20" s="5" t="n">
        <v>0</v>
      </c>
    </row>
    <row r="21" spans="1:7">
      <c r="A21" s="3" t="s">
        <v>31</v>
      </c>
      <c r="B21" s="5" t="n">
        <v>148928</v>
      </c>
      <c r="C21" s="5" t="n">
        <v>195029</v>
      </c>
      <c r="D21" s="5" t="n">
        <v>176176</v>
      </c>
      <c r="E21" s="5" t="n">
        <v>123153</v>
      </c>
    </row>
    <row r="22" spans="1:7">
      <c r="A22" s="3" t="s">
        <v>32</v>
      </c>
      <c r="B22" s="5" t="n">
        <v>490228</v>
      </c>
      <c r="C22" s="5" t="n">
        <v>421973</v>
      </c>
      <c r="D22" s="5" t="n">
        <v>405469</v>
      </c>
      <c r="E22" s="5" t="n">
        <v>353032</v>
      </c>
    </row>
    <row r="23" spans="1:7">
      <c r="A23" s="3" t="s">
        <v>33</v>
      </c>
      <c r="B23" s="5" t="n">
        <v>1712790</v>
      </c>
      <c r="C23" s="5" t="n">
        <v>1641182</v>
      </c>
      <c r="D23" s="5" t="n">
        <v>1622392</v>
      </c>
      <c r="E23" s="5" t="n">
        <v>1110214</v>
      </c>
    </row>
    <row r="24" spans="1:7">
      <c r="A24" s="3" t="s">
        <v>34</v>
      </c>
      <c r="B24" s="7" t="n">
        <v>40335</v>
      </c>
      <c r="C24" s="7" t="n">
        <v>38458</v>
      </c>
      <c r="D24" s="7" t="n">
        <v>41975</v>
      </c>
      <c r="E24" s="7" t="n">
        <v>36662</v>
      </c>
    </row>
    <row r="25" spans="1:7">
      <c r="A25" s="3" t="s">
        <v>35</v>
      </c>
      <c r="B25" s="3" t="s">
        <v>36</v>
      </c>
      <c r="C25" s="3" t="s">
        <v>36</v>
      </c>
      <c r="D25" s="3" t="s">
        <v>36</v>
      </c>
      <c r="E25" s="3" t="s">
        <v>36</v>
      </c>
    </row>
    <row r="26" spans="1:7">
      <c r="A26" s="6" t="s">
        <v>984</v>
      </c>
    </row>
    <row r="27" spans="1:7">
      <c r="A27" s="3" t="s">
        <v>985</v>
      </c>
      <c r="B27" s="7" t="n">
        <v>269967</v>
      </c>
      <c r="C27" s="7" t="n">
        <v>313509</v>
      </c>
      <c r="D27" s="7" t="n">
        <v>429444</v>
      </c>
      <c r="E27" s="7" t="n">
        <v>63667</v>
      </c>
    </row>
    <row r="28" spans="1:7">
      <c r="A28" s="3" t="s">
        <v>40</v>
      </c>
      <c r="B28" s="5" t="n">
        <v>-33645</v>
      </c>
      <c r="C28" s="5" t="n">
        <v>-30708</v>
      </c>
      <c r="D28" s="5" t="n">
        <v>-39318</v>
      </c>
      <c r="E28" s="5" t="n">
        <v>6258</v>
      </c>
    </row>
    <row r="29" spans="1:7">
      <c r="A29" s="3" t="s">
        <v>986</v>
      </c>
      <c r="B29" s="5" t="n">
        <v>236322</v>
      </c>
      <c r="C29" s="5" t="n">
        <v>282801</v>
      </c>
      <c r="D29" s="5" t="n">
        <v>390126</v>
      </c>
      <c r="E29" s="5" t="n">
        <v>69925</v>
      </c>
      <c r="F29" s="7" t="n">
        <v>94476</v>
      </c>
      <c r="G29" s="7" t="n">
        <v>153140</v>
      </c>
    </row>
    <row r="30" spans="1:7">
      <c r="A30" s="3" t="s">
        <v>987</v>
      </c>
      <c r="B30" s="5" t="n">
        <v>2479675</v>
      </c>
      <c r="C30" s="5" t="n">
        <v>2384414</v>
      </c>
      <c r="D30" s="5" t="n">
        <v>2459962</v>
      </c>
      <c r="E30" s="5" t="n">
        <v>1569833</v>
      </c>
    </row>
    <row r="31" spans="1:7">
      <c r="A31" s="3" t="s">
        <v>988</v>
      </c>
    </row>
    <row r="32" spans="1:7">
      <c r="A32" s="6" t="s">
        <v>16</v>
      </c>
    </row>
    <row r="33" spans="1:7">
      <c r="A33" s="3" t="s">
        <v>980</v>
      </c>
      <c r="B33" s="5" t="n">
        <v>-3564</v>
      </c>
      <c r="C33" s="5" t="n">
        <v>-3228</v>
      </c>
      <c r="D33" s="5" t="n">
        <v>-2858</v>
      </c>
      <c r="E33" s="5" t="n">
        <v>-2810</v>
      </c>
    </row>
    <row r="34" spans="1:7">
      <c r="A34" s="3" t="s">
        <v>981</v>
      </c>
      <c r="B34" s="5" t="n">
        <v>43980</v>
      </c>
      <c r="C34" s="5" t="n">
        <v>32939</v>
      </c>
      <c r="D34" s="5" t="n">
        <v>39238</v>
      </c>
      <c r="E34" s="5" t="n">
        <v>45754</v>
      </c>
    </row>
    <row r="35" spans="1:7">
      <c r="A35" s="3" t="s">
        <v>19</v>
      </c>
      <c r="B35" s="5" t="n">
        <v>71992</v>
      </c>
      <c r="C35" s="5" t="n">
        <v>79953</v>
      </c>
      <c r="D35" s="5" t="n">
        <v>78132</v>
      </c>
      <c r="E35" s="5" t="n">
        <v>132410</v>
      </c>
    </row>
    <row r="36" spans="1:7">
      <c r="A36" s="3" t="s">
        <v>20</v>
      </c>
      <c r="B36" s="5" t="n">
        <v>38572</v>
      </c>
      <c r="C36" s="5" t="n">
        <v>37203</v>
      </c>
      <c r="D36" s="5" t="n">
        <v>42069</v>
      </c>
      <c r="E36" s="5" t="n">
        <v>22510</v>
      </c>
    </row>
    <row r="37" spans="1:7">
      <c r="A37" s="3" t="s">
        <v>21</v>
      </c>
      <c r="B37" s="5" t="n">
        <v>161544</v>
      </c>
      <c r="C37" s="5" t="n">
        <v>152896</v>
      </c>
      <c r="D37" s="5" t="n">
        <v>162160</v>
      </c>
      <c r="E37" s="5" t="n">
        <v>205662</v>
      </c>
    </row>
    <row r="38" spans="1:7">
      <c r="A38" s="3" t="s">
        <v>22</v>
      </c>
      <c r="B38" s="5" t="n">
        <v>563096</v>
      </c>
      <c r="C38" s="5" t="n">
        <v>566651</v>
      </c>
      <c r="D38" s="5" t="n">
        <v>569640</v>
      </c>
      <c r="E38" s="5" t="n">
        <v>582333</v>
      </c>
    </row>
    <row r="39" spans="1:7">
      <c r="A39" s="3" t="s">
        <v>23</v>
      </c>
      <c r="B39" s="5" t="n">
        <v>245429</v>
      </c>
      <c r="C39" s="5" t="n">
        <v>243615</v>
      </c>
      <c r="D39" s="5" t="n">
        <v>246116</v>
      </c>
      <c r="E39" s="5" t="n">
        <v>246249</v>
      </c>
    </row>
    <row r="40" spans="1:7">
      <c r="A40" s="3" t="s">
        <v>24</v>
      </c>
      <c r="B40" s="5" t="n">
        <v>148730</v>
      </c>
      <c r="C40" s="5" t="n">
        <v>151403</v>
      </c>
      <c r="D40" s="5" t="n">
        <v>155659</v>
      </c>
      <c r="E40" s="5" t="n">
        <v>166251</v>
      </c>
    </row>
    <row r="41" spans="1:7">
      <c r="A41" s="3" t="s">
        <v>981</v>
      </c>
      <c r="B41" s="5" t="n">
        <v>450000</v>
      </c>
      <c r="C41" s="5" t="n">
        <v>450000</v>
      </c>
      <c r="D41" s="5" t="n">
        <v>450000</v>
      </c>
    </row>
    <row r="42" spans="1:7">
      <c r="A42" s="3" t="s">
        <v>888</v>
      </c>
      <c r="B42" s="5" t="n">
        <v>0</v>
      </c>
      <c r="C42" s="5" t="n">
        <v>0</v>
      </c>
    </row>
    <row r="43" spans="1:7">
      <c r="A43" s="3" t="s">
        <v>982</v>
      </c>
      <c r="B43" s="5" t="n">
        <v>648875</v>
      </c>
      <c r="C43" s="5" t="n">
        <v>641776</v>
      </c>
      <c r="D43" s="5" t="n">
        <v>661081</v>
      </c>
      <c r="E43" s="5" t="n">
        <v>219821</v>
      </c>
    </row>
    <row r="44" spans="1:7">
      <c r="A44" s="3" t="s">
        <v>25</v>
      </c>
      <c r="B44" s="5" t="n">
        <v>62242</v>
      </c>
      <c r="C44" s="5" t="n">
        <v>62673</v>
      </c>
      <c r="D44" s="5" t="n">
        <v>62019</v>
      </c>
      <c r="E44" s="5" t="n">
        <v>42689</v>
      </c>
    </row>
    <row r="45" spans="1:7">
      <c r="A45" s="3" t="s">
        <v>26</v>
      </c>
      <c r="B45" s="5" t="n">
        <v>2279916</v>
      </c>
      <c r="C45" s="5" t="n">
        <v>2269014</v>
      </c>
      <c r="D45" s="5" t="n">
        <v>2306675</v>
      </c>
      <c r="E45" s="5" t="n">
        <v>1463005</v>
      </c>
    </row>
    <row r="46" spans="1:7">
      <c r="A46" s="6" t="s">
        <v>27</v>
      </c>
    </row>
    <row r="47" spans="1:7">
      <c r="A47" s="3" t="s">
        <v>28</v>
      </c>
      <c r="B47" s="5" t="n">
        <v>68773</v>
      </c>
      <c r="C47" s="5" t="n">
        <v>43118</v>
      </c>
      <c r="D47" s="5" t="n">
        <v>40210</v>
      </c>
      <c r="E47" s="5" t="n">
        <v>69237</v>
      </c>
    </row>
    <row r="48" spans="1:7">
      <c r="A48" s="3" t="s">
        <v>29</v>
      </c>
      <c r="B48" s="5" t="n">
        <v>86200</v>
      </c>
      <c r="C48" s="5" t="n">
        <v>95391</v>
      </c>
      <c r="D48" s="5" t="n">
        <v>75319</v>
      </c>
      <c r="E48" s="5" t="n">
        <v>69519</v>
      </c>
    </row>
    <row r="49" spans="1:7">
      <c r="A49" s="3" t="s">
        <v>30</v>
      </c>
      <c r="B49" s="5" t="n">
        <v>0</v>
      </c>
      <c r="C49" s="5" t="n">
        <v>0</v>
      </c>
      <c r="D49" s="5" t="n">
        <v>0</v>
      </c>
      <c r="E49" s="5" t="n">
        <v>0</v>
      </c>
    </row>
    <row r="50" spans="1:7">
      <c r="A50" s="3" t="s">
        <v>983</v>
      </c>
      <c r="B50" s="5" t="n">
        <v>0</v>
      </c>
      <c r="C50" s="5" t="n">
        <v>0</v>
      </c>
      <c r="D50" s="5" t="n">
        <v>0</v>
      </c>
      <c r="E50" s="5" t="n">
        <v>0</v>
      </c>
    </row>
    <row r="51" spans="1:7">
      <c r="A51" s="3" t="s">
        <v>31</v>
      </c>
      <c r="B51" s="5" t="n">
        <v>140797</v>
      </c>
      <c r="C51" s="5" t="n">
        <v>173372</v>
      </c>
      <c r="D51" s="5" t="n">
        <v>142137</v>
      </c>
      <c r="E51" s="5" t="n">
        <v>118281</v>
      </c>
    </row>
    <row r="52" spans="1:7">
      <c r="A52" s="3" t="s">
        <v>32</v>
      </c>
      <c r="B52" s="5" t="n">
        <v>295770</v>
      </c>
      <c r="C52" s="5" t="n">
        <v>311881</v>
      </c>
      <c r="D52" s="5" t="n">
        <v>257666</v>
      </c>
      <c r="E52" s="5" t="n">
        <v>257037</v>
      </c>
    </row>
    <row r="53" spans="1:7">
      <c r="A53" s="3" t="s">
        <v>33</v>
      </c>
      <c r="B53" s="5" t="n">
        <v>1711805</v>
      </c>
      <c r="C53" s="5" t="n">
        <v>1640213</v>
      </c>
      <c r="D53" s="5" t="n">
        <v>1621439</v>
      </c>
      <c r="E53" s="5" t="n">
        <v>1109336</v>
      </c>
    </row>
    <row r="54" spans="1:7">
      <c r="A54" s="3" t="s">
        <v>34</v>
      </c>
      <c r="B54" s="5" t="n">
        <v>36019</v>
      </c>
      <c r="C54" s="5" t="n">
        <v>34119</v>
      </c>
      <c r="D54" s="7" t="n">
        <v>37444</v>
      </c>
      <c r="E54" s="7" t="n">
        <v>26707</v>
      </c>
    </row>
    <row r="55" spans="1:7">
      <c r="A55" s="3" t="s">
        <v>35</v>
      </c>
      <c r="D55" s="3" t="s">
        <v>36</v>
      </c>
      <c r="E55" s="3" t="s">
        <v>36</v>
      </c>
    </row>
    <row r="56" spans="1:7">
      <c r="A56" s="6" t="s">
        <v>984</v>
      </c>
    </row>
    <row r="57" spans="1:7">
      <c r="A57" s="3" t="s">
        <v>985</v>
      </c>
      <c r="B57" s="5" t="n">
        <v>269967</v>
      </c>
      <c r="C57" s="5" t="n">
        <v>313509</v>
      </c>
      <c r="D57" s="7" t="n">
        <v>429444</v>
      </c>
      <c r="E57" s="7" t="n">
        <v>63667</v>
      </c>
    </row>
    <row r="58" spans="1:7">
      <c r="A58" s="3" t="s">
        <v>40</v>
      </c>
      <c r="B58" s="5" t="n">
        <v>-33645</v>
      </c>
      <c r="C58" s="5" t="n">
        <v>-30708</v>
      </c>
      <c r="D58" s="5" t="n">
        <v>-39318</v>
      </c>
      <c r="E58" s="5" t="n">
        <v>6258</v>
      </c>
    </row>
    <row r="59" spans="1:7">
      <c r="A59" s="3" t="s">
        <v>986</v>
      </c>
      <c r="B59" s="5" t="n">
        <v>236322</v>
      </c>
      <c r="C59" s="5" t="n">
        <v>282801</v>
      </c>
      <c r="D59" s="5" t="n">
        <v>390126</v>
      </c>
      <c r="E59" s="5" t="n">
        <v>69925</v>
      </c>
    </row>
    <row r="60" spans="1:7">
      <c r="A60" s="3" t="s">
        <v>987</v>
      </c>
      <c r="B60" s="5" t="n">
        <v>2279916</v>
      </c>
      <c r="C60" s="5" t="n">
        <v>2269014</v>
      </c>
      <c r="D60" s="5" t="n">
        <v>2306675</v>
      </c>
      <c r="E60" s="5" t="n">
        <v>1463005</v>
      </c>
    </row>
    <row r="61" spans="1:7">
      <c r="A61" s="3" t="s">
        <v>989</v>
      </c>
    </row>
    <row r="62" spans="1:7">
      <c r="A62" s="6" t="s">
        <v>16</v>
      </c>
    </row>
    <row r="63" spans="1:7">
      <c r="A63" s="3" t="s">
        <v>980</v>
      </c>
      <c r="B63" s="5" t="n">
        <v>0</v>
      </c>
      <c r="C63" s="5" t="n">
        <v>0</v>
      </c>
      <c r="D63" s="5" t="n">
        <v>0</v>
      </c>
      <c r="E63" s="5" t="n">
        <v>0</v>
      </c>
    </row>
    <row r="64" spans="1:7">
      <c r="A64" s="3" t="s">
        <v>981</v>
      </c>
      <c r="B64" s="5" t="n">
        <v>0</v>
      </c>
      <c r="C64" s="5" t="n">
        <v>0</v>
      </c>
      <c r="D64" s="5" t="n">
        <v>0</v>
      </c>
      <c r="E64" s="5" t="n">
        <v>0</v>
      </c>
    </row>
    <row r="65" spans="1:7">
      <c r="A65" s="3" t="s">
        <v>19</v>
      </c>
      <c r="B65" s="5" t="n">
        <v>0</v>
      </c>
      <c r="C65" s="5" t="n">
        <v>0</v>
      </c>
      <c r="D65" s="5" t="n">
        <v>0</v>
      </c>
      <c r="E65" s="5" t="n">
        <v>0</v>
      </c>
    </row>
    <row r="66" spans="1:7">
      <c r="A66" s="3" t="s">
        <v>20</v>
      </c>
      <c r="B66" s="5" t="n">
        <v>0</v>
      </c>
      <c r="C66" s="5" t="n">
        <v>0</v>
      </c>
      <c r="D66" s="5" t="n">
        <v>0</v>
      </c>
      <c r="E66" s="5" t="n">
        <v>0</v>
      </c>
    </row>
    <row r="67" spans="1:7">
      <c r="A67" s="3" t="s">
        <v>21</v>
      </c>
      <c r="B67" s="5" t="n">
        <v>1</v>
      </c>
      <c r="C67" s="5" t="n">
        <v>1</v>
      </c>
      <c r="D67" s="5" t="n">
        <v>1</v>
      </c>
      <c r="E67" s="5" t="n">
        <v>1</v>
      </c>
    </row>
    <row r="68" spans="1:7">
      <c r="A68" s="3" t="s">
        <v>22</v>
      </c>
      <c r="B68" s="5" t="n">
        <v>0</v>
      </c>
      <c r="C68" s="5" t="n">
        <v>0</v>
      </c>
      <c r="D68" s="5" t="n">
        <v>0</v>
      </c>
      <c r="E68" s="5" t="n">
        <v>0</v>
      </c>
    </row>
    <row r="69" spans="1:7">
      <c r="A69" s="3" t="s">
        <v>23</v>
      </c>
      <c r="B69" s="5" t="n">
        <v>0</v>
      </c>
      <c r="C69" s="5" t="n">
        <v>0</v>
      </c>
      <c r="D69" s="5" t="n">
        <v>0</v>
      </c>
      <c r="E69" s="5" t="n">
        <v>0</v>
      </c>
    </row>
    <row r="70" spans="1:7">
      <c r="A70" s="3" t="s">
        <v>24</v>
      </c>
      <c r="B70" s="5" t="n">
        <v>0</v>
      </c>
      <c r="C70" s="5" t="n">
        <v>0</v>
      </c>
      <c r="D70" s="5" t="n">
        <v>0</v>
      </c>
      <c r="E70" s="5" t="n">
        <v>0</v>
      </c>
    </row>
    <row r="71" spans="1:7">
      <c r="A71" s="3" t="s">
        <v>981</v>
      </c>
      <c r="B71" s="5" t="n">
        <v>0</v>
      </c>
      <c r="C71" s="5" t="n">
        <v>0</v>
      </c>
      <c r="D71" s="5" t="n">
        <v>0</v>
      </c>
    </row>
    <row r="72" spans="1:7">
      <c r="A72" s="3" t="s">
        <v>888</v>
      </c>
      <c r="B72" s="5" t="n">
        <v>0</v>
      </c>
      <c r="C72" s="5" t="n">
        <v>0</v>
      </c>
    </row>
    <row r="73" spans="1:7">
      <c r="A73" s="3" t="s">
        <v>982</v>
      </c>
      <c r="B73" s="5" t="n">
        <v>0</v>
      </c>
      <c r="C73" s="5" t="n">
        <v>0</v>
      </c>
      <c r="D73" s="5" t="n">
        <v>0</v>
      </c>
      <c r="E73" s="5" t="n">
        <v>0</v>
      </c>
    </row>
    <row r="74" spans="1:7">
      <c r="A74" s="3" t="s">
        <v>25</v>
      </c>
      <c r="B74" s="5" t="n">
        <v>0</v>
      </c>
      <c r="C74" s="5" t="n">
        <v>0</v>
      </c>
      <c r="D74" s="5" t="n">
        <v>0</v>
      </c>
      <c r="E74" s="5" t="n">
        <v>0</v>
      </c>
    </row>
    <row r="75" spans="1:7">
      <c r="A75" s="3" t="s">
        <v>26</v>
      </c>
      <c r="B75" s="5" t="n">
        <v>1</v>
      </c>
      <c r="C75" s="5" t="n">
        <v>1</v>
      </c>
      <c r="D75" s="5" t="n">
        <v>1</v>
      </c>
      <c r="E75" s="5" t="n">
        <v>1</v>
      </c>
    </row>
    <row r="76" spans="1:7">
      <c r="A76" s="6" t="s">
        <v>27</v>
      </c>
    </row>
    <row r="77" spans="1:7">
      <c r="A77" s="3" t="s">
        <v>28</v>
      </c>
      <c r="B77" s="5" t="n">
        <v>0</v>
      </c>
      <c r="C77" s="5" t="n">
        <v>0</v>
      </c>
      <c r="D77" s="5" t="n">
        <v>0</v>
      </c>
      <c r="E77" s="5" t="n">
        <v>0</v>
      </c>
    </row>
    <row r="78" spans="1:7">
      <c r="A78" s="3" t="s">
        <v>29</v>
      </c>
      <c r="B78" s="5" t="n">
        <v>0</v>
      </c>
      <c r="C78" s="5" t="n">
        <v>0</v>
      </c>
      <c r="D78" s="5" t="n">
        <v>0</v>
      </c>
      <c r="E78" s="5" t="n">
        <v>0</v>
      </c>
    </row>
    <row r="79" spans="1:7">
      <c r="A79" s="3" t="s">
        <v>30</v>
      </c>
      <c r="B79" s="5" t="n">
        <v>0</v>
      </c>
      <c r="C79" s="5" t="n">
        <v>0</v>
      </c>
      <c r="D79" s="5" t="n">
        <v>0</v>
      </c>
      <c r="E79" s="5" t="n">
        <v>0</v>
      </c>
    </row>
    <row r="80" spans="1:7">
      <c r="A80" s="3" t="s">
        <v>983</v>
      </c>
      <c r="B80" s="5" t="n">
        <v>0</v>
      </c>
      <c r="C80" s="5" t="n">
        <v>0</v>
      </c>
      <c r="D80" s="5" t="n">
        <v>0</v>
      </c>
      <c r="E80" s="5" t="n">
        <v>0</v>
      </c>
    </row>
    <row r="81" spans="1:7">
      <c r="A81" s="3" t="s">
        <v>31</v>
      </c>
      <c r="B81" s="5" t="n">
        <v>0</v>
      </c>
      <c r="C81" s="5" t="n">
        <v>0</v>
      </c>
      <c r="D81" s="5" t="n">
        <v>0</v>
      </c>
      <c r="E81" s="5" t="n">
        <v>0</v>
      </c>
    </row>
    <row r="82" spans="1:7">
      <c r="A82" s="3" t="s">
        <v>32</v>
      </c>
      <c r="B82" s="5" t="n">
        <v>0</v>
      </c>
      <c r="C82" s="5" t="n">
        <v>0</v>
      </c>
      <c r="D82" s="5" t="n">
        <v>0</v>
      </c>
      <c r="E82" s="5" t="n">
        <v>0</v>
      </c>
    </row>
    <row r="83" spans="1:7">
      <c r="A83" s="3" t="s">
        <v>33</v>
      </c>
      <c r="B83" s="5" t="n">
        <v>0</v>
      </c>
      <c r="C83" s="5" t="n">
        <v>0</v>
      </c>
      <c r="D83" s="5" t="n">
        <v>0</v>
      </c>
      <c r="E83" s="5" t="n">
        <v>0</v>
      </c>
    </row>
    <row r="84" spans="1:7">
      <c r="A84" s="3" t="s">
        <v>34</v>
      </c>
      <c r="B84" s="5" t="n">
        <v>0</v>
      </c>
      <c r="C84" s="5" t="n">
        <v>0</v>
      </c>
      <c r="D84" s="7" t="n">
        <v>0</v>
      </c>
      <c r="E84" s="7" t="n">
        <v>0</v>
      </c>
    </row>
    <row r="85" spans="1:7">
      <c r="A85" s="3" t="s">
        <v>35</v>
      </c>
      <c r="D85" s="3" t="s">
        <v>36</v>
      </c>
      <c r="E85" s="3" t="s">
        <v>36</v>
      </c>
    </row>
    <row r="86" spans="1:7">
      <c r="A86" s="6" t="s">
        <v>984</v>
      </c>
    </row>
    <row r="87" spans="1:7">
      <c r="A87" s="3" t="s">
        <v>985</v>
      </c>
      <c r="B87" s="5" t="n">
        <v>1</v>
      </c>
      <c r="C87" s="5" t="n">
        <v>1</v>
      </c>
      <c r="D87" s="7" t="n">
        <v>1</v>
      </c>
      <c r="E87" s="7" t="n">
        <v>1</v>
      </c>
    </row>
    <row r="88" spans="1:7">
      <c r="A88" s="3" t="s">
        <v>40</v>
      </c>
      <c r="B88" s="5" t="n">
        <v>0</v>
      </c>
      <c r="C88" s="5" t="n">
        <v>0</v>
      </c>
      <c r="D88" s="5" t="n">
        <v>0</v>
      </c>
      <c r="E88" s="5" t="n">
        <v>0</v>
      </c>
    </row>
    <row r="89" spans="1:7">
      <c r="A89" s="3" t="s">
        <v>986</v>
      </c>
      <c r="B89" s="5" t="n">
        <v>1</v>
      </c>
      <c r="C89" s="5" t="n">
        <v>1</v>
      </c>
      <c r="D89" s="5" t="n">
        <v>1</v>
      </c>
      <c r="E89" s="5" t="n">
        <v>1</v>
      </c>
    </row>
    <row r="90" spans="1:7">
      <c r="A90" s="3" t="s">
        <v>987</v>
      </c>
      <c r="B90" s="5" t="n">
        <v>1</v>
      </c>
      <c r="C90" s="5" t="n">
        <v>1</v>
      </c>
      <c r="D90" s="5" t="n">
        <v>1</v>
      </c>
      <c r="E90" s="5" t="n">
        <v>1</v>
      </c>
    </row>
    <row r="91" spans="1:7">
      <c r="A91" s="3" t="s">
        <v>990</v>
      </c>
    </row>
    <row r="92" spans="1:7">
      <c r="A92" s="6" t="s">
        <v>16</v>
      </c>
    </row>
    <row r="93" spans="1:7">
      <c r="A93" s="3" t="s">
        <v>980</v>
      </c>
      <c r="B93" s="5" t="n">
        <v>81603</v>
      </c>
      <c r="C93" s="5" t="n">
        <v>72921</v>
      </c>
      <c r="D93" s="5" t="n">
        <v>80657</v>
      </c>
      <c r="E93" s="5" t="n">
        <v>27165</v>
      </c>
    </row>
    <row r="94" spans="1:7">
      <c r="A94" s="3" t="s">
        <v>981</v>
      </c>
      <c r="B94" s="5" t="n">
        <v>0</v>
      </c>
      <c r="C94" s="5" t="n">
        <v>0</v>
      </c>
      <c r="D94" s="5" t="n">
        <v>0</v>
      </c>
      <c r="E94" s="5" t="n">
        <v>0</v>
      </c>
    </row>
    <row r="95" spans="1:7">
      <c r="A95" s="3" t="s">
        <v>19</v>
      </c>
      <c r="B95" s="5" t="n">
        <v>20496</v>
      </c>
      <c r="C95" s="5" t="n">
        <v>16126</v>
      </c>
      <c r="D95" s="5" t="n">
        <v>18622</v>
      </c>
      <c r="E95" s="5" t="n">
        <v>13559</v>
      </c>
    </row>
    <row r="96" spans="1:7">
      <c r="A96" s="3" t="s">
        <v>20</v>
      </c>
      <c r="B96" s="5" t="n">
        <v>18554</v>
      </c>
      <c r="C96" s="5" t="n">
        <v>20726</v>
      </c>
      <c r="D96" s="5" t="n">
        <v>22140</v>
      </c>
      <c r="E96" s="5" t="n">
        <v>9569</v>
      </c>
    </row>
    <row r="97" spans="1:7">
      <c r="A97" s="3" t="s">
        <v>21</v>
      </c>
      <c r="B97" s="5" t="n">
        <v>121799</v>
      </c>
      <c r="C97" s="5" t="n">
        <v>112351</v>
      </c>
      <c r="D97" s="5" t="n">
        <v>121439</v>
      </c>
      <c r="E97" s="5" t="n">
        <v>50777</v>
      </c>
    </row>
    <row r="98" spans="1:7">
      <c r="A98" s="3" t="s">
        <v>22</v>
      </c>
      <c r="B98" s="5" t="n">
        <v>403899</v>
      </c>
      <c r="C98" s="5" t="n">
        <v>374632</v>
      </c>
      <c r="D98" s="5" t="n">
        <v>395577</v>
      </c>
      <c r="E98" s="5" t="n">
        <v>29454</v>
      </c>
    </row>
    <row r="99" spans="1:7">
      <c r="A99" s="3" t="s">
        <v>23</v>
      </c>
      <c r="B99" s="5" t="n">
        <v>200230</v>
      </c>
      <c r="C99" s="5" t="n">
        <v>216000</v>
      </c>
      <c r="D99" s="5" t="n">
        <v>232631</v>
      </c>
      <c r="E99" s="5" t="n">
        <v>26961</v>
      </c>
    </row>
    <row r="100" spans="1:7">
      <c r="A100" s="3" t="s">
        <v>24</v>
      </c>
      <c r="B100" s="5" t="n">
        <v>416234</v>
      </c>
      <c r="C100" s="5" t="n">
        <v>410923</v>
      </c>
      <c r="D100" s="5" t="n">
        <v>424384</v>
      </c>
      <c r="E100" s="5" t="n">
        <v>109920</v>
      </c>
    </row>
    <row r="101" spans="1:7">
      <c r="A101" s="3" t="s">
        <v>981</v>
      </c>
      <c r="B101" s="5" t="n">
        <v>0</v>
      </c>
      <c r="C101" s="5" t="n">
        <v>0</v>
      </c>
      <c r="D101" s="5" t="n">
        <v>0</v>
      </c>
    </row>
    <row r="102" spans="1:7">
      <c r="A102" s="3" t="s">
        <v>888</v>
      </c>
      <c r="B102" s="5" t="n">
        <v>3120</v>
      </c>
      <c r="C102" s="5" t="n">
        <v>8840</v>
      </c>
    </row>
    <row r="103" spans="1:7">
      <c r="A103" s="3" t="s">
        <v>982</v>
      </c>
      <c r="B103" s="5" t="n">
        <v>0</v>
      </c>
      <c r="C103" s="5" t="n">
        <v>0</v>
      </c>
      <c r="D103" s="5" t="n">
        <v>0</v>
      </c>
      <c r="E103" s="5" t="n">
        <v>0</v>
      </c>
    </row>
    <row r="104" spans="1:7">
      <c r="A104" s="3" t="s">
        <v>25</v>
      </c>
      <c r="B104" s="5" t="n">
        <v>10743</v>
      </c>
      <c r="C104" s="5" t="n">
        <v>8076</v>
      </c>
      <c r="D104" s="5" t="n">
        <v>10087</v>
      </c>
      <c r="E104" s="5" t="n">
        <v>426</v>
      </c>
    </row>
    <row r="105" spans="1:7">
      <c r="A105" s="3" t="s">
        <v>26</v>
      </c>
      <c r="B105" s="5" t="n">
        <v>1156025</v>
      </c>
      <c r="C105" s="5" t="n">
        <v>1130822</v>
      </c>
      <c r="D105" s="5" t="n">
        <v>1184118</v>
      </c>
      <c r="E105" s="5" t="n">
        <v>217538</v>
      </c>
    </row>
    <row r="106" spans="1:7">
      <c r="A106" s="6" t="s">
        <v>27</v>
      </c>
    </row>
    <row r="107" spans="1:7">
      <c r="A107" s="3" t="s">
        <v>28</v>
      </c>
      <c r="B107" s="5" t="n">
        <v>67327</v>
      </c>
      <c r="C107" s="5" t="n">
        <v>20435</v>
      </c>
      <c r="D107" s="5" t="n">
        <v>43764</v>
      </c>
      <c r="E107" s="5" t="n">
        <v>123</v>
      </c>
    </row>
    <row r="108" spans="1:7">
      <c r="A108" s="3" t="s">
        <v>29</v>
      </c>
      <c r="B108" s="5" t="n">
        <v>0</v>
      </c>
      <c r="C108" s="5" t="n">
        <v>0</v>
      </c>
      <c r="D108" s="5" t="n">
        <v>0</v>
      </c>
      <c r="E108" s="5" t="n">
        <v>0</v>
      </c>
    </row>
    <row r="109" spans="1:7">
      <c r="A109" s="3" t="s">
        <v>30</v>
      </c>
      <c r="B109" s="5" t="n">
        <v>0</v>
      </c>
      <c r="C109" s="5" t="n">
        <v>0</v>
      </c>
      <c r="D109" s="5" t="n">
        <v>0</v>
      </c>
      <c r="E109" s="5" t="n">
        <v>0</v>
      </c>
    </row>
    <row r="110" spans="1:7">
      <c r="A110" s="3" t="s">
        <v>983</v>
      </c>
      <c r="B110" s="5" t="n">
        <v>32903</v>
      </c>
      <c r="C110" s="5" t="n">
        <v>31596</v>
      </c>
      <c r="D110" s="5" t="n">
        <v>30289</v>
      </c>
      <c r="E110" s="5" t="n">
        <v>26155</v>
      </c>
    </row>
    <row r="111" spans="1:7">
      <c r="A111" s="3" t="s">
        <v>31</v>
      </c>
      <c r="B111" s="5" t="n">
        <v>7885</v>
      </c>
      <c r="C111" s="5" t="n">
        <v>21527</v>
      </c>
      <c r="D111" s="5" t="n">
        <v>33903</v>
      </c>
      <c r="E111" s="5" t="n">
        <v>4716</v>
      </c>
    </row>
    <row r="112" spans="1:7">
      <c r="A112" s="3" t="s">
        <v>32</v>
      </c>
      <c r="B112" s="5" t="n">
        <v>108115</v>
      </c>
      <c r="C112" s="5" t="n">
        <v>73558</v>
      </c>
      <c r="D112" s="5" t="n">
        <v>107956</v>
      </c>
      <c r="E112" s="5" t="n">
        <v>30994</v>
      </c>
    </row>
    <row r="113" spans="1:7">
      <c r="A113" s="3" t="s">
        <v>33</v>
      </c>
      <c r="B113" s="5" t="n">
        <v>450985</v>
      </c>
      <c r="C113" s="5" t="n">
        <v>450969</v>
      </c>
      <c r="D113" s="5" t="n">
        <v>450953</v>
      </c>
      <c r="E113" s="5" t="n">
        <v>878</v>
      </c>
    </row>
    <row r="114" spans="1:7">
      <c r="A114" s="3" t="s">
        <v>34</v>
      </c>
      <c r="B114" s="5" t="n">
        <v>4091</v>
      </c>
      <c r="C114" s="5" t="n">
        <v>4114</v>
      </c>
      <c r="D114" s="7" t="n">
        <v>4306</v>
      </c>
      <c r="E114" s="7" t="n">
        <v>9730</v>
      </c>
    </row>
    <row r="115" spans="1:7">
      <c r="A115" s="3" t="s">
        <v>35</v>
      </c>
      <c r="D115" s="3" t="s">
        <v>36</v>
      </c>
      <c r="E115" s="3" t="s">
        <v>36</v>
      </c>
    </row>
    <row r="116" spans="1:7">
      <c r="A116" s="6" t="s">
        <v>984</v>
      </c>
    </row>
    <row r="117" spans="1:7">
      <c r="A117" s="3" t="s">
        <v>985</v>
      </c>
      <c r="B117" s="5" t="n">
        <v>593806</v>
      </c>
      <c r="C117" s="5" t="n">
        <v>603153</v>
      </c>
      <c r="D117" s="7" t="n">
        <v>621550</v>
      </c>
      <c r="E117" s="7" t="n">
        <v>176581</v>
      </c>
    </row>
    <row r="118" spans="1:7">
      <c r="A118" s="3" t="s">
        <v>40</v>
      </c>
      <c r="B118" s="5" t="n">
        <v>-972</v>
      </c>
      <c r="C118" s="5" t="n">
        <v>-972</v>
      </c>
      <c r="D118" s="5" t="n">
        <v>-647</v>
      </c>
      <c r="E118" s="5" t="n">
        <v>-645</v>
      </c>
    </row>
    <row r="119" spans="1:7">
      <c r="A119" s="3" t="s">
        <v>986</v>
      </c>
      <c r="B119" s="5" t="n">
        <v>592834</v>
      </c>
      <c r="C119" s="5" t="n">
        <v>602181</v>
      </c>
      <c r="D119" s="5" t="n">
        <v>620903</v>
      </c>
      <c r="E119" s="5" t="n">
        <v>175936</v>
      </c>
    </row>
    <row r="120" spans="1:7">
      <c r="A120" s="3" t="s">
        <v>987</v>
      </c>
      <c r="B120" s="5" t="n">
        <v>1156025</v>
      </c>
      <c r="C120" s="5" t="n">
        <v>1130822</v>
      </c>
      <c r="D120" s="5" t="n">
        <v>1184118</v>
      </c>
      <c r="E120" s="5" t="n">
        <v>217538</v>
      </c>
    </row>
    <row r="121" spans="1:7">
      <c r="A121" s="3" t="s">
        <v>991</v>
      </c>
    </row>
    <row r="122" spans="1:7">
      <c r="A122" s="6" t="s">
        <v>16</v>
      </c>
    </row>
    <row r="123" spans="1:7">
      <c r="A123" s="3" t="s">
        <v>980</v>
      </c>
      <c r="B123" s="5" t="n">
        <v>186343</v>
      </c>
      <c r="C123" s="5" t="n">
        <v>108985</v>
      </c>
      <c r="D123" s="5" t="n">
        <v>119119</v>
      </c>
      <c r="E123" s="5" t="n">
        <v>154247</v>
      </c>
    </row>
    <row r="124" spans="1:7">
      <c r="A124" s="3" t="s">
        <v>981</v>
      </c>
      <c r="B124" s="5" t="n">
        <v>0</v>
      </c>
      <c r="C124" s="5" t="n">
        <v>0</v>
      </c>
      <c r="D124" s="5" t="n">
        <v>0</v>
      </c>
      <c r="E124" s="5" t="n">
        <v>0</v>
      </c>
    </row>
    <row r="125" spans="1:7">
      <c r="A125" s="3" t="s">
        <v>19</v>
      </c>
      <c r="B125" s="5" t="n">
        <v>0</v>
      </c>
      <c r="C125" s="5" t="n">
        <v>0</v>
      </c>
      <c r="D125" s="5" t="n">
        <v>0</v>
      </c>
      <c r="E125" s="5" t="n">
        <v>0</v>
      </c>
    </row>
    <row r="126" spans="1:7">
      <c r="A126" s="3" t="s">
        <v>20</v>
      </c>
      <c r="B126" s="5" t="n">
        <v>2</v>
      </c>
      <c r="C126" s="5" t="n">
        <v>2</v>
      </c>
      <c r="D126" s="5" t="n">
        <v>2</v>
      </c>
      <c r="E126" s="5" t="n">
        <v>0</v>
      </c>
    </row>
    <row r="127" spans="1:7">
      <c r="A127" s="3" t="s">
        <v>21</v>
      </c>
      <c r="B127" s="5" t="n">
        <v>186345</v>
      </c>
      <c r="C127" s="5" t="n">
        <v>108987</v>
      </c>
      <c r="D127" s="5" t="n">
        <v>119121</v>
      </c>
      <c r="E127" s="5" t="n">
        <v>154247</v>
      </c>
    </row>
    <row r="128" spans="1:7">
      <c r="A128" s="3" t="s">
        <v>22</v>
      </c>
      <c r="B128" s="5" t="n">
        <v>0</v>
      </c>
      <c r="C128" s="5" t="n">
        <v>0</v>
      </c>
      <c r="D128" s="5" t="n">
        <v>0</v>
      </c>
      <c r="E128" s="5" t="n">
        <v>0</v>
      </c>
    </row>
    <row r="129" spans="1:7">
      <c r="A129" s="3" t="s">
        <v>23</v>
      </c>
      <c r="B129" s="5" t="n">
        <v>0</v>
      </c>
      <c r="C129" s="5" t="n">
        <v>0</v>
      </c>
      <c r="D129" s="5" t="n">
        <v>0</v>
      </c>
      <c r="E129" s="5" t="n">
        <v>0</v>
      </c>
    </row>
    <row r="130" spans="1:7">
      <c r="A130" s="3" t="s">
        <v>24</v>
      </c>
      <c r="B130" s="5" t="n">
        <v>0</v>
      </c>
      <c r="C130" s="5" t="n">
        <v>0</v>
      </c>
      <c r="D130" s="5" t="n">
        <v>0</v>
      </c>
      <c r="E130" s="5" t="n">
        <v>0</v>
      </c>
    </row>
    <row r="131" spans="1:7">
      <c r="A131" s="3" t="s">
        <v>981</v>
      </c>
      <c r="B131" s="5" t="n">
        <v>0</v>
      </c>
      <c r="C131" s="5" t="n">
        <v>0</v>
      </c>
      <c r="D131" s="5" t="n">
        <v>0</v>
      </c>
    </row>
    <row r="132" spans="1:7">
      <c r="A132" s="3" t="s">
        <v>888</v>
      </c>
      <c r="B132" s="5" t="n">
        <v>0</v>
      </c>
      <c r="C132" s="5" t="n">
        <v>0</v>
      </c>
    </row>
    <row r="133" spans="1:7">
      <c r="A133" s="3" t="s">
        <v>982</v>
      </c>
      <c r="B133" s="5" t="n">
        <v>0</v>
      </c>
      <c r="C133" s="5" t="n">
        <v>0</v>
      </c>
      <c r="D133" s="5" t="n">
        <v>0</v>
      </c>
      <c r="E133" s="5" t="n">
        <v>0</v>
      </c>
    </row>
    <row r="134" spans="1:7">
      <c r="A134" s="3" t="s">
        <v>25</v>
      </c>
      <c r="B134" s="5" t="n">
        <v>243</v>
      </c>
      <c r="C134" s="5" t="n">
        <v>305</v>
      </c>
      <c r="D134" s="5" t="n">
        <v>366</v>
      </c>
      <c r="E134" s="5" t="n">
        <v>617</v>
      </c>
    </row>
    <row r="135" spans="1:7">
      <c r="A135" s="3" t="s">
        <v>26</v>
      </c>
      <c r="B135" s="5" t="n">
        <v>186588</v>
      </c>
      <c r="C135" s="5" t="n">
        <v>109292</v>
      </c>
      <c r="D135" s="5" t="n">
        <v>119487</v>
      </c>
      <c r="E135" s="5" t="n">
        <v>154864</v>
      </c>
    </row>
    <row r="136" spans="1:7">
      <c r="A136" s="6" t="s">
        <v>27</v>
      </c>
    </row>
    <row r="137" spans="1:7">
      <c r="A137" s="3" t="s">
        <v>28</v>
      </c>
      <c r="B137" s="5" t="n">
        <v>0</v>
      </c>
      <c r="C137" s="5" t="n">
        <v>0</v>
      </c>
      <c r="D137" s="5" t="n">
        <v>0</v>
      </c>
      <c r="E137" s="5" t="n">
        <v>0</v>
      </c>
    </row>
    <row r="138" spans="1:7">
      <c r="A138" s="3" t="s">
        <v>29</v>
      </c>
      <c r="B138" s="5" t="n">
        <v>0</v>
      </c>
      <c r="C138" s="5" t="n">
        <v>0</v>
      </c>
      <c r="D138" s="5" t="n">
        <v>0</v>
      </c>
      <c r="E138" s="5" t="n">
        <v>0</v>
      </c>
    </row>
    <row r="139" spans="1:7">
      <c r="A139" s="3" t="s">
        <v>30</v>
      </c>
      <c r="B139" s="5" t="n">
        <v>119000</v>
      </c>
      <c r="C139" s="5" t="n">
        <v>68000</v>
      </c>
      <c r="D139" s="5" t="n">
        <v>70000</v>
      </c>
      <c r="E139" s="5" t="n">
        <v>91000</v>
      </c>
    </row>
    <row r="140" spans="1:7">
      <c r="A140" s="3" t="s">
        <v>983</v>
      </c>
      <c r="B140" s="5" t="n">
        <v>11077</v>
      </c>
      <c r="C140" s="5" t="n">
        <v>1343</v>
      </c>
      <c r="D140" s="5" t="n">
        <v>8949</v>
      </c>
      <c r="E140" s="5" t="n">
        <v>19599</v>
      </c>
    </row>
    <row r="141" spans="1:7">
      <c r="A141" s="3" t="s">
        <v>31</v>
      </c>
      <c r="B141" s="5" t="n">
        <v>246</v>
      </c>
      <c r="C141" s="5" t="n">
        <v>130</v>
      </c>
      <c r="D141" s="5" t="n">
        <v>136</v>
      </c>
      <c r="E141" s="5" t="n">
        <v>156</v>
      </c>
    </row>
    <row r="142" spans="1:7">
      <c r="A142" s="3" t="s">
        <v>32</v>
      </c>
      <c r="B142" s="5" t="n">
        <v>130323</v>
      </c>
      <c r="C142" s="5" t="n">
        <v>69473</v>
      </c>
      <c r="D142" s="5" t="n">
        <v>79085</v>
      </c>
      <c r="E142" s="5" t="n">
        <v>110755</v>
      </c>
    </row>
    <row r="143" spans="1:7">
      <c r="A143" s="3" t="s">
        <v>33</v>
      </c>
      <c r="B143" s="5" t="n">
        <v>0</v>
      </c>
      <c r="C143" s="5" t="n">
        <v>0</v>
      </c>
      <c r="D143" s="5" t="n">
        <v>0</v>
      </c>
      <c r="E143" s="5" t="n">
        <v>0</v>
      </c>
    </row>
    <row r="144" spans="1:7">
      <c r="A144" s="3" t="s">
        <v>34</v>
      </c>
      <c r="B144" s="5" t="n">
        <v>225</v>
      </c>
      <c r="C144" s="5" t="n">
        <v>225</v>
      </c>
      <c r="D144" s="7" t="n">
        <v>225</v>
      </c>
      <c r="E144" s="7" t="n">
        <v>225</v>
      </c>
    </row>
    <row r="145" spans="1:7">
      <c r="A145" s="3" t="s">
        <v>35</v>
      </c>
      <c r="D145" s="3" t="s">
        <v>36</v>
      </c>
      <c r="E145" s="3" t="s">
        <v>36</v>
      </c>
    </row>
    <row r="146" spans="1:7">
      <c r="A146" s="6" t="s">
        <v>984</v>
      </c>
    </row>
    <row r="147" spans="1:7">
      <c r="A147" s="3" t="s">
        <v>985</v>
      </c>
      <c r="B147" s="5" t="n">
        <v>55715</v>
      </c>
      <c r="C147" s="5" t="n">
        <v>39269</v>
      </c>
      <c r="D147" s="7" t="n">
        <v>39852</v>
      </c>
      <c r="E147" s="7" t="n">
        <v>43559</v>
      </c>
    </row>
    <row r="148" spans="1:7">
      <c r="A148" s="3" t="s">
        <v>40</v>
      </c>
      <c r="B148" s="5" t="n">
        <v>325</v>
      </c>
      <c r="C148" s="5" t="n">
        <v>325</v>
      </c>
      <c r="D148" s="5" t="n">
        <v>325</v>
      </c>
      <c r="E148" s="5" t="n">
        <v>325</v>
      </c>
    </row>
    <row r="149" spans="1:7">
      <c r="A149" s="3" t="s">
        <v>986</v>
      </c>
      <c r="B149" s="5" t="n">
        <v>56040</v>
      </c>
      <c r="C149" s="5" t="n">
        <v>39594</v>
      </c>
      <c r="D149" s="5" t="n">
        <v>40177</v>
      </c>
      <c r="E149" s="5" t="n">
        <v>43884</v>
      </c>
    </row>
    <row r="150" spans="1:7">
      <c r="A150" s="3" t="s">
        <v>987</v>
      </c>
      <c r="B150" s="5" t="n">
        <v>186588</v>
      </c>
      <c r="C150" s="5" t="n">
        <v>109292</v>
      </c>
      <c r="D150" s="5" t="n">
        <v>119487</v>
      </c>
      <c r="E150" s="5" t="n">
        <v>154864</v>
      </c>
    </row>
    <row r="151" spans="1:7">
      <c r="A151" s="3" t="s">
        <v>992</v>
      </c>
    </row>
    <row r="152" spans="1:7">
      <c r="A152" s="6" t="s">
        <v>16</v>
      </c>
    </row>
    <row r="153" spans="1:7">
      <c r="A153" s="3" t="s">
        <v>980</v>
      </c>
      <c r="B153" s="5" t="n">
        <v>0</v>
      </c>
      <c r="C153" s="5" t="n">
        <v>0</v>
      </c>
      <c r="D153" s="5" t="n">
        <v>0</v>
      </c>
      <c r="E153" s="5" t="n">
        <v>0</v>
      </c>
    </row>
    <row r="154" spans="1:7">
      <c r="A154" s="3" t="s">
        <v>981</v>
      </c>
      <c r="B154" s="5" t="n">
        <v>-43980</v>
      </c>
      <c r="C154" s="5" t="n">
        <v>-32939</v>
      </c>
      <c r="D154" s="5" t="n">
        <v>-39238</v>
      </c>
      <c r="E154" s="5" t="n">
        <v>-45754</v>
      </c>
    </row>
    <row r="155" spans="1:7">
      <c r="A155" s="3" t="s">
        <v>19</v>
      </c>
      <c r="B155" s="5" t="n">
        <v>0</v>
      </c>
      <c r="C155" s="5" t="n">
        <v>0</v>
      </c>
      <c r="D155" s="5" t="n">
        <v>0</v>
      </c>
      <c r="E155" s="5" t="n">
        <v>0</v>
      </c>
    </row>
    <row r="156" spans="1:7">
      <c r="A156" s="3" t="s">
        <v>20</v>
      </c>
      <c r="B156" s="5" t="n">
        <v>0</v>
      </c>
      <c r="C156" s="5" t="n">
        <v>0</v>
      </c>
      <c r="D156" s="5" t="n">
        <v>0</v>
      </c>
      <c r="E156" s="5" t="n">
        <v>0</v>
      </c>
    </row>
    <row r="157" spans="1:7">
      <c r="A157" s="3" t="s">
        <v>21</v>
      </c>
      <c r="B157" s="5" t="n">
        <v>-43980</v>
      </c>
      <c r="C157" s="5" t="n">
        <v>-32939</v>
      </c>
      <c r="D157" s="5" t="n">
        <v>-39238</v>
      </c>
      <c r="E157" s="5" t="n">
        <v>-45754</v>
      </c>
    </row>
    <row r="158" spans="1:7">
      <c r="A158" s="3" t="s">
        <v>22</v>
      </c>
      <c r="B158" s="5" t="n">
        <v>0</v>
      </c>
      <c r="C158" s="5" t="n">
        <v>0</v>
      </c>
      <c r="D158" s="5" t="n">
        <v>0</v>
      </c>
      <c r="E158" s="5" t="n">
        <v>0</v>
      </c>
    </row>
    <row r="159" spans="1:7">
      <c r="A159" s="3" t="s">
        <v>23</v>
      </c>
      <c r="B159" s="5" t="n">
        <v>0</v>
      </c>
      <c r="C159" s="5" t="n">
        <v>0</v>
      </c>
      <c r="D159" s="5" t="n">
        <v>0</v>
      </c>
      <c r="E159" s="5" t="n">
        <v>0</v>
      </c>
    </row>
    <row r="160" spans="1:7">
      <c r="A160" s="3" t="s">
        <v>24</v>
      </c>
      <c r="B160" s="5" t="n">
        <v>0</v>
      </c>
      <c r="C160" s="5" t="n">
        <v>0</v>
      </c>
      <c r="D160" s="5" t="n">
        <v>0</v>
      </c>
      <c r="E160" s="5" t="n">
        <v>0</v>
      </c>
    </row>
    <row r="161" spans="1:7">
      <c r="A161" s="3" t="s">
        <v>981</v>
      </c>
      <c r="B161" s="5" t="n">
        <v>-450000</v>
      </c>
      <c r="C161" s="5" t="n">
        <v>-450000</v>
      </c>
      <c r="D161" s="5" t="n">
        <v>-450000</v>
      </c>
    </row>
    <row r="162" spans="1:7">
      <c r="A162" s="3" t="s">
        <v>888</v>
      </c>
      <c r="B162" s="5" t="n">
        <v>0</v>
      </c>
      <c r="C162" s="5" t="n">
        <v>0</v>
      </c>
    </row>
    <row r="163" spans="1:7">
      <c r="A163" s="3" t="s">
        <v>982</v>
      </c>
      <c r="B163" s="5" t="n">
        <v>-648875</v>
      </c>
      <c r="C163" s="5" t="n">
        <v>-641776</v>
      </c>
      <c r="D163" s="5" t="n">
        <v>-661081</v>
      </c>
      <c r="E163" s="5" t="n">
        <v>-219821</v>
      </c>
    </row>
    <row r="164" spans="1:7">
      <c r="A164" s="3" t="s">
        <v>25</v>
      </c>
      <c r="B164" s="5" t="n">
        <v>0</v>
      </c>
      <c r="C164" s="5" t="n">
        <v>0</v>
      </c>
      <c r="D164" s="5" t="n">
        <v>0</v>
      </c>
      <c r="E164" s="5" t="n">
        <v>0</v>
      </c>
    </row>
    <row r="165" spans="1:7">
      <c r="A165" s="3" t="s">
        <v>26</v>
      </c>
      <c r="B165" s="5" t="n">
        <v>-1142855</v>
      </c>
      <c r="C165" s="5" t="n">
        <v>-1124715</v>
      </c>
      <c r="D165" s="5" t="n">
        <v>-1150319</v>
      </c>
      <c r="E165" s="5" t="n">
        <v>-265575</v>
      </c>
    </row>
    <row r="166" spans="1:7">
      <c r="A166" s="6" t="s">
        <v>27</v>
      </c>
    </row>
    <row r="167" spans="1:7">
      <c r="A167" s="3" t="s">
        <v>28</v>
      </c>
      <c r="B167" s="5" t="n">
        <v>0</v>
      </c>
      <c r="C167" s="5" t="n">
        <v>0</v>
      </c>
      <c r="D167" s="5" t="n">
        <v>0</v>
      </c>
      <c r="E167" s="5" t="n">
        <v>0</v>
      </c>
    </row>
    <row r="168" spans="1:7">
      <c r="A168" s="3" t="s">
        <v>29</v>
      </c>
      <c r="B168" s="5" t="n">
        <v>0</v>
      </c>
      <c r="C168" s="5" t="n">
        <v>0</v>
      </c>
      <c r="D168" s="5" t="n">
        <v>0</v>
      </c>
      <c r="E168" s="5" t="n">
        <v>0</v>
      </c>
    </row>
    <row r="169" spans="1:7">
      <c r="A169" s="3" t="s">
        <v>30</v>
      </c>
      <c r="B169" s="5" t="n">
        <v>0</v>
      </c>
      <c r="C169" s="5" t="n">
        <v>0</v>
      </c>
      <c r="D169" s="5" t="n">
        <v>0</v>
      </c>
      <c r="E169" s="5" t="n">
        <v>0</v>
      </c>
    </row>
    <row r="170" spans="1:7">
      <c r="A170" s="3" t="s">
        <v>983</v>
      </c>
      <c r="B170" s="5" t="n">
        <v>-43980</v>
      </c>
      <c r="C170" s="5" t="n">
        <v>-32939</v>
      </c>
      <c r="D170" s="5" t="n">
        <v>-39238</v>
      </c>
      <c r="E170" s="5" t="n">
        <v>-45754</v>
      </c>
    </row>
    <row r="171" spans="1:7">
      <c r="A171" s="3" t="s">
        <v>31</v>
      </c>
      <c r="B171" s="5" t="n">
        <v>0</v>
      </c>
      <c r="C171" s="5" t="n">
        <v>0</v>
      </c>
      <c r="D171" s="5" t="n">
        <v>0</v>
      </c>
      <c r="E171" s="5" t="n">
        <v>0</v>
      </c>
    </row>
    <row r="172" spans="1:7">
      <c r="A172" s="3" t="s">
        <v>32</v>
      </c>
      <c r="B172" s="5" t="n">
        <v>-43980</v>
      </c>
      <c r="C172" s="5" t="n">
        <v>-32939</v>
      </c>
      <c r="D172" s="5" t="n">
        <v>-39238</v>
      </c>
      <c r="E172" s="5" t="n">
        <v>-45754</v>
      </c>
    </row>
    <row r="173" spans="1:7">
      <c r="A173" s="3" t="s">
        <v>33</v>
      </c>
      <c r="B173" s="5" t="n">
        <v>-450000</v>
      </c>
      <c r="C173" s="5" t="n">
        <v>-450000</v>
      </c>
      <c r="D173" s="5" t="n">
        <v>-450000</v>
      </c>
      <c r="E173" s="5" t="n">
        <v>0</v>
      </c>
    </row>
    <row r="174" spans="1:7">
      <c r="A174" s="3" t="s">
        <v>34</v>
      </c>
      <c r="B174" s="5" t="n">
        <v>0</v>
      </c>
      <c r="C174" s="5" t="n">
        <v>0</v>
      </c>
      <c r="D174" s="7" t="n">
        <v>0</v>
      </c>
      <c r="E174" s="7" t="n">
        <v>0</v>
      </c>
    </row>
    <row r="175" spans="1:7">
      <c r="A175" s="3" t="s">
        <v>35</v>
      </c>
      <c r="D175" s="3" t="s">
        <v>36</v>
      </c>
      <c r="E175" s="3" t="s">
        <v>36</v>
      </c>
    </row>
    <row r="176" spans="1:7">
      <c r="A176" s="6" t="s">
        <v>984</v>
      </c>
    </row>
    <row r="177" spans="1:7">
      <c r="A177" s="3" t="s">
        <v>985</v>
      </c>
      <c r="B177" s="5" t="n">
        <v>-649522</v>
      </c>
      <c r="C177" s="5" t="n">
        <v>-642423</v>
      </c>
      <c r="D177" s="7" t="n">
        <v>-661403</v>
      </c>
      <c r="E177" s="7" t="n">
        <v>-220141</v>
      </c>
    </row>
    <row r="178" spans="1:7">
      <c r="A178" s="3" t="s">
        <v>40</v>
      </c>
      <c r="B178" s="5" t="n">
        <v>647</v>
      </c>
      <c r="C178" s="5" t="n">
        <v>647</v>
      </c>
      <c r="D178" s="5" t="n">
        <v>322</v>
      </c>
      <c r="E178" s="5" t="n">
        <v>320</v>
      </c>
    </row>
    <row r="179" spans="1:7">
      <c r="A179" s="3" t="s">
        <v>986</v>
      </c>
      <c r="B179" s="5" t="n">
        <v>-648875</v>
      </c>
      <c r="C179" s="5" t="n">
        <v>-641776</v>
      </c>
      <c r="D179" s="5" t="n">
        <v>-661081</v>
      </c>
      <c r="E179" s="5" t="n">
        <v>-219821</v>
      </c>
    </row>
    <row r="180" spans="1:7">
      <c r="A180" s="3" t="s">
        <v>987</v>
      </c>
      <c r="B180" s="7" t="n">
        <v>-1142855</v>
      </c>
      <c r="C180" s="7" t="n">
        <v>-1124715</v>
      </c>
      <c r="D180" s="7" t="n">
        <v>-1150319</v>
      </c>
      <c r="E180" s="7" t="n">
        <v>-26557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s</vt:lpstr>
      <vt:lpstr>Consolidated Balance Sheets (Pa</vt:lpstr>
      <vt:lpstr>Consolidated Statements Of Earn</vt:lpstr>
      <vt:lpstr>Consolidated Statements of Comp</vt:lpstr>
      <vt:lpstr>Consolidated Statements Of Part</vt:lpstr>
      <vt:lpstr>Consolidated Statements Of Cash</vt:lpstr>
      <vt:lpstr>Partnership Organization And Fo</vt:lpstr>
      <vt:lpstr>Summary Of Significant Accounti</vt:lpstr>
      <vt:lpstr>Business Combinations</vt:lpstr>
      <vt:lpstr>Quarterly Distributions Of Avai</vt:lpstr>
      <vt:lpstr>Supplemental Financial Statemen</vt:lpstr>
      <vt:lpstr>Accounts And Notes Receivable, </vt:lpstr>
      <vt:lpstr>Goodwill And Intangible Assets,</vt:lpstr>
      <vt:lpstr>Debt</vt:lpstr>
      <vt:lpstr>Partners' Capital</vt:lpstr>
      <vt:lpstr>Fair Value Measurements</vt:lpstr>
      <vt:lpstr>Derivative Instruments and Hedg</vt:lpstr>
      <vt:lpstr>Transactions With Related Parti</vt:lpstr>
      <vt:lpstr>Contingencies And Commitments</vt:lpstr>
      <vt:lpstr>Employee Benefits</vt:lpstr>
      <vt:lpstr>Segment Reporting Segment Repor</vt:lpstr>
      <vt:lpstr>Quarterly Data (Unaudited)</vt:lpstr>
      <vt:lpstr>Subsequent Events</vt:lpstr>
      <vt:lpstr>Guarantor financial information</vt:lpstr>
      <vt:lpstr>Summary Of Significant Accoun26</vt:lpstr>
      <vt:lpstr>Summary Of Significant Accoun27</vt:lpstr>
      <vt:lpstr>Business Combinations (Tables)</vt:lpstr>
      <vt:lpstr>Supplemental Financial Statem29</vt:lpstr>
      <vt:lpstr>Accounts And Notes Receivable30</vt:lpstr>
      <vt:lpstr>Goodwill And Intangible Asset31</vt:lpstr>
      <vt:lpstr>Debt (Tables)</vt:lpstr>
      <vt:lpstr>Partners' Capital (Tables)</vt:lpstr>
      <vt:lpstr>Fair Value Measurement (Tables)</vt:lpstr>
      <vt:lpstr>Derivative Instruments and He35</vt:lpstr>
      <vt:lpstr>Transactions With Related Par36</vt:lpstr>
      <vt:lpstr>Contingencies And Commitments (</vt:lpstr>
      <vt:lpstr>Segment Reporting Segment Rep38</vt:lpstr>
      <vt:lpstr>Quarterly Data (Unaudited) (Tab</vt:lpstr>
      <vt:lpstr>Guarantor financial informati40</vt:lpstr>
      <vt:lpstr>Partnership Organization And 41</vt:lpstr>
      <vt:lpstr>Summary Of Significant Accoun42</vt:lpstr>
      <vt:lpstr>Summary Of Significant Accoun43</vt:lpstr>
      <vt:lpstr>Summary Of Significant Accoun44</vt:lpstr>
      <vt:lpstr>Summary Of Significant Accoun45</vt:lpstr>
      <vt:lpstr>Business Combinations (Narrativ</vt:lpstr>
      <vt:lpstr>Business Combinations (Schedule</vt:lpstr>
      <vt:lpstr>Business Combinations (Aggregat</vt:lpstr>
      <vt:lpstr>Business Combinations Business </vt:lpstr>
      <vt:lpstr>Business Combinations Busines50</vt:lpstr>
      <vt:lpstr>Quarterly Distributions Of Av51</vt:lpstr>
      <vt:lpstr>Supplemental Financial Statem52</vt:lpstr>
      <vt:lpstr>Supplemental Financial Statem53</vt:lpstr>
      <vt:lpstr>Supplemental Financial Statem54</vt:lpstr>
      <vt:lpstr>Supplemental Financial Statem55</vt:lpstr>
      <vt:lpstr>Supplemental Financial Statem56</vt:lpstr>
      <vt:lpstr>Supplemental Financial Statem57</vt:lpstr>
      <vt:lpstr>Supplemental Financial Statem58</vt:lpstr>
      <vt:lpstr>Accounts And Notes Receivable59</vt:lpstr>
      <vt:lpstr>Accounts And Notes Receivable60</vt:lpstr>
      <vt:lpstr>Goodwill And Intangible Asset61</vt:lpstr>
      <vt:lpstr>Goodwill And Intangible Asset62</vt:lpstr>
      <vt:lpstr>Goodwill And Intangible Asset63</vt:lpstr>
      <vt:lpstr>Goodwill And Intangible Asset64</vt:lpstr>
      <vt:lpstr>Goodwill And Intangible Asset65</vt:lpstr>
      <vt:lpstr>Debt (Short-Term Borrowings Nar</vt:lpstr>
      <vt:lpstr>Debt (Components Of Long-Term D</vt:lpstr>
      <vt:lpstr>Debt (Senior Notes Narrative) (</vt:lpstr>
      <vt:lpstr>Debt (Secured Credit Facility N</vt:lpstr>
      <vt:lpstr>Debt (Interest Rate Swaps Narra</vt:lpstr>
      <vt:lpstr>Debt (Scheduled Annual Principa</vt:lpstr>
      <vt:lpstr>Partners' Capital (Narrative) (</vt:lpstr>
      <vt:lpstr>Partners' Capital (Ferrellgas P</vt:lpstr>
      <vt:lpstr>Partners' Capital (Dividends Ex</vt:lpstr>
      <vt:lpstr>Fair Value Measurements (Narrat</vt:lpstr>
      <vt:lpstr>Fair Value Measurements (Assets</vt:lpstr>
      <vt:lpstr>Fair Value Measurements Fair Va</vt:lpstr>
      <vt:lpstr>Fair Value Measurements Fair 78</vt:lpstr>
      <vt:lpstr>Fair Value Measurements Fair 79</vt:lpstr>
      <vt:lpstr>Derivative Instruments and He80</vt:lpstr>
      <vt:lpstr>Derivative Instruments and He81</vt:lpstr>
      <vt:lpstr>Derivative Instruments and He82</vt:lpstr>
      <vt:lpstr>Fair Value Measurements Fair 83</vt:lpstr>
      <vt:lpstr>Derivative Instruments and He84</vt:lpstr>
      <vt:lpstr>Derivative Instruments and He85</vt:lpstr>
      <vt:lpstr>Derivative Instruments and He86</vt:lpstr>
      <vt:lpstr>Transactions With Related Par87</vt:lpstr>
      <vt:lpstr>Transactions With Related Par88</vt:lpstr>
      <vt:lpstr>Derivative Instruments and He89</vt:lpstr>
      <vt:lpstr>Contingencies And Commitments90</vt:lpstr>
      <vt:lpstr>Contingencies And Commitments91</vt:lpstr>
      <vt:lpstr>Employee Benefits (Details)</vt:lpstr>
      <vt:lpstr>Segment Reporting Segment Rep93</vt:lpstr>
      <vt:lpstr>Segment Reporting Segment Rep94</vt:lpstr>
      <vt:lpstr>Segment Reporting Segment Rep95</vt:lpstr>
      <vt:lpstr>Segment Reporting Segment Rep96</vt:lpstr>
      <vt:lpstr>Quarterly Data (Unaudited) (Sum</vt:lpstr>
      <vt:lpstr>Subsequent Events (Narrative) (</vt:lpstr>
      <vt:lpstr>Guarantor financial informati99</vt:lpstr>
      <vt:lpstr>Guarantor financial informat100</vt:lpstr>
      <vt:lpstr>Guarantor financial informat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6T17:33:16Z</dcterms:created>
  <dcterms:modified xmlns:dcterms="http://purl.org/dc/terms/" xmlns:xsi="http://www.w3.org/2001/XMLSchema-instance" xsi:type="dcterms:W3CDTF">2016-05-26T17:33:16Z</dcterms:modified>
  <dc:title xmlns:dc="http://purl.org/dc/elements/1.1/">Untitled</dc:title>
  <dc:description xmlns:dc="http://purl.org/dc/elements/1.1/"/>
  <dc:subject xmlns:dc="http://purl.org/dc/elements/1.1/"/>
  <cp:keywords/>
  <cp:category/>
</cp:coreProperties>
</file>